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for Preparation" sheetId="7" state="visible" r:id="rId7"/>
    <sheet xmlns:r="http://schemas.openxmlformats.org/officeDocument/2006/relationships" name="Revenue" sheetId="8" state="visible" r:id="rId8"/>
    <sheet xmlns:r="http://schemas.openxmlformats.org/officeDocument/2006/relationships" name="Trade and Other Receivables" sheetId="9" state="visible" r:id="rId9"/>
    <sheet xmlns:r="http://schemas.openxmlformats.org/officeDocument/2006/relationships" name="Capitalized Cost from Contracts" sheetId="10" state="visible" r:id="rId10"/>
    <sheet xmlns:r="http://schemas.openxmlformats.org/officeDocument/2006/relationships" name="Customer-Related Provisions" sheetId="11" state="visible" r:id="rId11"/>
    <sheet xmlns:r="http://schemas.openxmlformats.org/officeDocument/2006/relationships" name="Employee Headcount" sheetId="12" state="visible" r:id="rId12"/>
    <sheet xmlns:r="http://schemas.openxmlformats.org/officeDocument/2006/relationships" name="Employee Benefits Expenses" sheetId="13" state="visible" r:id="rId13"/>
    <sheet xmlns:r="http://schemas.openxmlformats.org/officeDocument/2006/relationships" name="Share-Based Payments" sheetId="14" state="visible" r:id="rId14"/>
    <sheet xmlns:r="http://schemas.openxmlformats.org/officeDocument/2006/relationships" name="Pension Plans and Similar Oblig" sheetId="15" state="visible" r:id="rId15"/>
    <sheet xmlns:r="http://schemas.openxmlformats.org/officeDocument/2006/relationships" name="Other Employee-Related Obligati" sheetId="16" state="visible" r:id="rId16"/>
    <sheet xmlns:r="http://schemas.openxmlformats.org/officeDocument/2006/relationships" name="Restructuring" sheetId="17" state="visible" r:id="rId17"/>
    <sheet xmlns:r="http://schemas.openxmlformats.org/officeDocument/2006/relationships" name="Results of Segments" sheetId="18" state="visible" r:id="rId18"/>
    <sheet xmlns:r="http://schemas.openxmlformats.org/officeDocument/2006/relationships" name="Reconciliation of Segment Measu" sheetId="19" state="visible" r:id="rId19"/>
    <sheet xmlns:r="http://schemas.openxmlformats.org/officeDocument/2006/relationships" name="Other Non-Operating Income_Expe" sheetId="20" state="visible" r:id="rId20"/>
    <sheet xmlns:r="http://schemas.openxmlformats.org/officeDocument/2006/relationships" name="Financial Income, Ne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Combinations" sheetId="24" state="visible" r:id="rId24"/>
    <sheet xmlns:r="http://schemas.openxmlformats.org/officeDocument/2006/relationships" name="Goodwill" sheetId="25" state="visible" r:id="rId25"/>
    <sheet xmlns:r="http://schemas.openxmlformats.org/officeDocument/2006/relationships" name="Intangible Assets" sheetId="26" state="visible" r:id="rId26"/>
    <sheet xmlns:r="http://schemas.openxmlformats.org/officeDocument/2006/relationships" name="Property, Plant, and Equipment" sheetId="27" state="visible" r:id="rId27"/>
    <sheet xmlns:r="http://schemas.openxmlformats.org/officeDocument/2006/relationships" name="Equity Investments" sheetId="28" state="visible" r:id="rId28"/>
    <sheet xmlns:r="http://schemas.openxmlformats.org/officeDocument/2006/relationships" name="Non-Current Assets by Region" sheetId="29" state="visible" r:id="rId29"/>
    <sheet xmlns:r="http://schemas.openxmlformats.org/officeDocument/2006/relationships" name="Purchase Obligations" sheetId="30" state="visible" r:id="rId30"/>
    <sheet xmlns:r="http://schemas.openxmlformats.org/officeDocument/2006/relationships" name="Adoption of IFRS 16" sheetId="31" state="visible" r:id="rId31"/>
    <sheet xmlns:r="http://schemas.openxmlformats.org/officeDocument/2006/relationships" name="Capital Structure Management" sheetId="32" state="visible" r:id="rId32"/>
    <sheet xmlns:r="http://schemas.openxmlformats.org/officeDocument/2006/relationships" name="Total Equity" sheetId="33" state="visible" r:id="rId33"/>
    <sheet xmlns:r="http://schemas.openxmlformats.org/officeDocument/2006/relationships" name="Liquidity" sheetId="34" state="visible" r:id="rId34"/>
    <sheet xmlns:r="http://schemas.openxmlformats.org/officeDocument/2006/relationships" name="Financial Risk Factors and Risk" sheetId="35" state="visible" r:id="rId35"/>
    <sheet xmlns:r="http://schemas.openxmlformats.org/officeDocument/2006/relationships" name="Fair Value Disclosures on Finan" sheetId="36" state="visible" r:id="rId36"/>
    <sheet xmlns:r="http://schemas.openxmlformats.org/officeDocument/2006/relationships" name="Prepaid Expenses and Other Tax " sheetId="37" state="visible" r:id="rId37"/>
    <sheet xmlns:r="http://schemas.openxmlformats.org/officeDocument/2006/relationships" name="Other Tax Liabilities" sheetId="38" state="visible" r:id="rId38"/>
    <sheet xmlns:r="http://schemas.openxmlformats.org/officeDocument/2006/relationships" name="Other Litigation, Claims, and L" sheetId="39" state="visible" r:id="rId39"/>
    <sheet xmlns:r="http://schemas.openxmlformats.org/officeDocument/2006/relationships" name="Board of Directors" sheetId="40" state="visible" r:id="rId40"/>
    <sheet xmlns:r="http://schemas.openxmlformats.org/officeDocument/2006/relationships" name="Executive and Supervisory Board" sheetId="41" state="visible" r:id="rId41"/>
    <sheet xmlns:r="http://schemas.openxmlformats.org/officeDocument/2006/relationships" name="Related Party Transactions Othe" sheetId="42" state="visible" r:id="rId42"/>
    <sheet xmlns:r="http://schemas.openxmlformats.org/officeDocument/2006/relationships" name="Principal Accountant Fees and S" sheetId="43" state="visible" r:id="rId43"/>
    <sheet xmlns:r="http://schemas.openxmlformats.org/officeDocument/2006/relationships" name="Events After the Reporting Peri" sheetId="44" state="visible" r:id="rId44"/>
    <sheet xmlns:r="http://schemas.openxmlformats.org/officeDocument/2006/relationships" name="Scope of Consolidation, Subsidi" sheetId="45" state="visible" r:id="rId45"/>
    <sheet xmlns:r="http://schemas.openxmlformats.org/officeDocument/2006/relationships" name="Basis for Preparation (Policies" sheetId="46" state="visible" r:id="rId46"/>
    <sheet xmlns:r="http://schemas.openxmlformats.org/officeDocument/2006/relationships" name="Basis for Preparation (Tables)" sheetId="47" state="visible" r:id="rId47"/>
    <sheet xmlns:r="http://schemas.openxmlformats.org/officeDocument/2006/relationships" name="Revenue (Tables)" sheetId="48" state="visible" r:id="rId48"/>
    <sheet xmlns:r="http://schemas.openxmlformats.org/officeDocument/2006/relationships" name="Trade and Other Receivables (Ta" sheetId="49" state="visible" r:id="rId49"/>
    <sheet xmlns:r="http://schemas.openxmlformats.org/officeDocument/2006/relationships" name="Capitalized Cost from Contrac_2" sheetId="50" state="visible" r:id="rId50"/>
    <sheet xmlns:r="http://schemas.openxmlformats.org/officeDocument/2006/relationships" name="Employee Headcount (Tables)" sheetId="51" state="visible" r:id="rId51"/>
    <sheet xmlns:r="http://schemas.openxmlformats.org/officeDocument/2006/relationships" name="Employee Benefits Expense (Tabl" sheetId="52" state="visible" r:id="rId52"/>
    <sheet xmlns:r="http://schemas.openxmlformats.org/officeDocument/2006/relationships" name="Share-Based Payments (Tables)" sheetId="53" state="visible" r:id="rId53"/>
    <sheet xmlns:r="http://schemas.openxmlformats.org/officeDocument/2006/relationships" name="Pension Plans and Similar Obl_2" sheetId="54" state="visible" r:id="rId54"/>
    <sheet xmlns:r="http://schemas.openxmlformats.org/officeDocument/2006/relationships" name="Other Employee-Related Obliga_2" sheetId="55" state="visible" r:id="rId55"/>
    <sheet xmlns:r="http://schemas.openxmlformats.org/officeDocument/2006/relationships" name="Restructuring (Tables)" sheetId="56" state="visible" r:id="rId56"/>
    <sheet xmlns:r="http://schemas.openxmlformats.org/officeDocument/2006/relationships" name="Results of Segments (Tables)" sheetId="57" state="visible" r:id="rId57"/>
    <sheet xmlns:r="http://schemas.openxmlformats.org/officeDocument/2006/relationships" name="Reconciliation of Total segment" sheetId="58" state="visible" r:id="rId58"/>
    <sheet xmlns:r="http://schemas.openxmlformats.org/officeDocument/2006/relationships" name="Other Non-Operating Income_Ex_2" sheetId="59" state="visible" r:id="rId59"/>
    <sheet xmlns:r="http://schemas.openxmlformats.org/officeDocument/2006/relationships" name="Financial Income, Net (Tables)"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Business Combinations (Tables)" sheetId="63" state="visible" r:id="rId63"/>
    <sheet xmlns:r="http://schemas.openxmlformats.org/officeDocument/2006/relationships" name="Goodwill (Tables)" sheetId="64" state="visible" r:id="rId64"/>
    <sheet xmlns:r="http://schemas.openxmlformats.org/officeDocument/2006/relationships" name="Intangible Assets (Tables)" sheetId="65" state="visible" r:id="rId65"/>
    <sheet xmlns:r="http://schemas.openxmlformats.org/officeDocument/2006/relationships" name="Property, Plant, and Equipment " sheetId="66" state="visible" r:id="rId66"/>
    <sheet xmlns:r="http://schemas.openxmlformats.org/officeDocument/2006/relationships" name="Equity Investments (Tables)" sheetId="67" state="visible" r:id="rId67"/>
    <sheet xmlns:r="http://schemas.openxmlformats.org/officeDocument/2006/relationships" name="Non-Current Assets by Region (T" sheetId="68" state="visible" r:id="rId68"/>
    <sheet xmlns:r="http://schemas.openxmlformats.org/officeDocument/2006/relationships" name="Purchase Obligations (Tables)" sheetId="69" state="visible" r:id="rId69"/>
    <sheet xmlns:r="http://schemas.openxmlformats.org/officeDocument/2006/relationships" name="Adoption of IFRS 16 (Tables)" sheetId="70" state="visible" r:id="rId70"/>
    <sheet xmlns:r="http://schemas.openxmlformats.org/officeDocument/2006/relationships" name="Capital Structure Management (T" sheetId="71" state="visible" r:id="rId71"/>
    <sheet xmlns:r="http://schemas.openxmlformats.org/officeDocument/2006/relationships" name="Total Equity (Tables)" sheetId="72" state="visible" r:id="rId72"/>
    <sheet xmlns:r="http://schemas.openxmlformats.org/officeDocument/2006/relationships" name="Liquidity (Tables)" sheetId="73" state="visible" r:id="rId73"/>
    <sheet xmlns:r="http://schemas.openxmlformats.org/officeDocument/2006/relationships" name="Financial Risk Factors and Ri_2" sheetId="74" state="visible" r:id="rId74"/>
    <sheet xmlns:r="http://schemas.openxmlformats.org/officeDocument/2006/relationships" name="Fair Value Disclosures on Fin_2" sheetId="75" state="visible" r:id="rId75"/>
    <sheet xmlns:r="http://schemas.openxmlformats.org/officeDocument/2006/relationships" name="Prepaid Expenses and Other Ta_2" sheetId="76" state="visible" r:id="rId76"/>
    <sheet xmlns:r="http://schemas.openxmlformats.org/officeDocument/2006/relationships" name="Other Tax Liabilities (Tables)" sheetId="77" state="visible" r:id="rId77"/>
    <sheet xmlns:r="http://schemas.openxmlformats.org/officeDocument/2006/relationships" name="Executive and Supervisory Boa_2" sheetId="78" state="visible" r:id="rId78"/>
    <sheet xmlns:r="http://schemas.openxmlformats.org/officeDocument/2006/relationships" name="Principal Accountant Fees and_2" sheetId="79" state="visible" r:id="rId79"/>
    <sheet xmlns:r="http://schemas.openxmlformats.org/officeDocument/2006/relationships" name="Scope of Consolidation, Subsi_2" sheetId="80" state="visible" r:id="rId80"/>
    <sheet xmlns:r="http://schemas.openxmlformats.org/officeDocument/2006/relationships" name="Basis for Preparation - Exchang" sheetId="81" state="visible" r:id="rId81"/>
    <sheet xmlns:r="http://schemas.openxmlformats.org/officeDocument/2006/relationships" name="Revenue - Contract (Details)" sheetId="82" state="visible" r:id="rId82"/>
    <sheet xmlns:r="http://schemas.openxmlformats.org/officeDocument/2006/relationships" name="Revenue - Geographic Informatio" sheetId="83" state="visible" r:id="rId83"/>
    <sheet xmlns:r="http://schemas.openxmlformats.org/officeDocument/2006/relationships" name="Revenue - Major Revenue by Regi" sheetId="84" state="visible" r:id="rId84"/>
    <sheet xmlns:r="http://schemas.openxmlformats.org/officeDocument/2006/relationships" name="Revenue - Remaining Performance" sheetId="85" state="visible" r:id="rId85"/>
    <sheet xmlns:r="http://schemas.openxmlformats.org/officeDocument/2006/relationships" name="Revenue - Performance Obligatio" sheetId="86" state="visible" r:id="rId86"/>
    <sheet xmlns:r="http://schemas.openxmlformats.org/officeDocument/2006/relationships" name="Revenue - Contract Balances (De" sheetId="87" state="visible" r:id="rId87"/>
    <sheet xmlns:r="http://schemas.openxmlformats.org/officeDocument/2006/relationships" name="Trade and Other Receivables - T" sheetId="88" state="visible" r:id="rId88"/>
    <sheet xmlns:r="http://schemas.openxmlformats.org/officeDocument/2006/relationships" name="Capitalized Cost from Contrac_3" sheetId="89" state="visible" r:id="rId89"/>
    <sheet xmlns:r="http://schemas.openxmlformats.org/officeDocument/2006/relationships" name="Employee Headcount - (Details)" sheetId="90" state="visible" r:id="rId90"/>
    <sheet xmlns:r="http://schemas.openxmlformats.org/officeDocument/2006/relationships" name="Employee Benefits Expenses (Det" sheetId="91" state="visible" r:id="rId91"/>
    <sheet xmlns:r="http://schemas.openxmlformats.org/officeDocument/2006/relationships" name="Share-Based Payments - by Funct" sheetId="92" state="visible" r:id="rId92"/>
    <sheet xmlns:r="http://schemas.openxmlformats.org/officeDocument/2006/relationships" name="Share-Based Payments - LTI 2016" sheetId="93" state="visible" r:id="rId93"/>
    <sheet xmlns:r="http://schemas.openxmlformats.org/officeDocument/2006/relationships" name="Share-Based Payments - SOP (Det" sheetId="94" state="visible" r:id="rId94"/>
    <sheet xmlns:r="http://schemas.openxmlformats.org/officeDocument/2006/relationships" name="Share-Based Payments - RSU Plan" sheetId="95" state="visible" r:id="rId95"/>
    <sheet xmlns:r="http://schemas.openxmlformats.org/officeDocument/2006/relationships" name="Share-Based Payments - Qualtric" sheetId="96" state="visible" r:id="rId96"/>
    <sheet xmlns:r="http://schemas.openxmlformats.org/officeDocument/2006/relationships" name="Share-Based Payments - Fair Val" sheetId="97" state="visible" r:id="rId97"/>
    <sheet xmlns:r="http://schemas.openxmlformats.org/officeDocument/2006/relationships" name="Share-Based Payments - Changes " sheetId="98" state="visible" r:id="rId98"/>
    <sheet xmlns:r="http://schemas.openxmlformats.org/officeDocument/2006/relationships" name="Share-Based Payments - Liabilit" sheetId="99" state="visible" r:id="rId99"/>
    <sheet xmlns:r="http://schemas.openxmlformats.org/officeDocument/2006/relationships" name="Share-Based Payments - Own (Det" sheetId="100" state="visible" r:id="rId100"/>
    <sheet xmlns:r="http://schemas.openxmlformats.org/officeDocument/2006/relationships" name="Share-Based Payments - Recognis" sheetId="101" state="visible" r:id="rId101"/>
    <sheet xmlns:r="http://schemas.openxmlformats.org/officeDocument/2006/relationships" name="Pension Plans and Similar Obl_3" sheetId="102" state="visible" r:id="rId102"/>
    <sheet xmlns:r="http://schemas.openxmlformats.org/officeDocument/2006/relationships" name="Pension Plans and Similar Obl_4" sheetId="103" state="visible" r:id="rId103"/>
    <sheet xmlns:r="http://schemas.openxmlformats.org/officeDocument/2006/relationships" name="Pension Plans and Similar Obl_5" sheetId="104" state="visible" r:id="rId104"/>
    <sheet xmlns:r="http://schemas.openxmlformats.org/officeDocument/2006/relationships" name="Pension Plans and Similar Obl_6" sheetId="105" state="visible" r:id="rId105"/>
    <sheet xmlns:r="http://schemas.openxmlformats.org/officeDocument/2006/relationships" name="Pension Plans and Similar Obl_7" sheetId="106" state="visible" r:id="rId106"/>
    <sheet xmlns:r="http://schemas.openxmlformats.org/officeDocument/2006/relationships" name="Other Employee-Related Obliga_3" sheetId="107" state="visible" r:id="rId107"/>
    <sheet xmlns:r="http://schemas.openxmlformats.org/officeDocument/2006/relationships" name="Other Employee-Related Obliga_4" sheetId="108" state="visible" r:id="rId108"/>
    <sheet xmlns:r="http://schemas.openxmlformats.org/officeDocument/2006/relationships" name="Restructuring - Restructuring E" sheetId="109" state="visible" r:id="rId109"/>
    <sheet xmlns:r="http://schemas.openxmlformats.org/officeDocument/2006/relationships" name="Restructuring - Restructuring P" sheetId="110" state="visible" r:id="rId110"/>
    <sheet xmlns:r="http://schemas.openxmlformats.org/officeDocument/2006/relationships" name="Restructuring - Restructuring_2" sheetId="111" state="visible" r:id="rId111"/>
    <sheet xmlns:r="http://schemas.openxmlformats.org/officeDocument/2006/relationships" name="Results of Segments (Details)" sheetId="112" state="visible" r:id="rId112"/>
    <sheet xmlns:r="http://schemas.openxmlformats.org/officeDocument/2006/relationships" name="Results of Segments - Segment R" sheetId="113" state="visible" r:id="rId113"/>
    <sheet xmlns:r="http://schemas.openxmlformats.org/officeDocument/2006/relationships" name="Reconciliation of Segment Mea_2" sheetId="114" state="visible" r:id="rId114"/>
    <sheet xmlns:r="http://schemas.openxmlformats.org/officeDocument/2006/relationships" name="Other Non-Operating Income_Ex_3" sheetId="115" state="visible" r:id="rId115"/>
    <sheet xmlns:r="http://schemas.openxmlformats.org/officeDocument/2006/relationships" name="Financial Income, Net (Details)" sheetId="116" state="visible" r:id="rId116"/>
    <sheet xmlns:r="http://schemas.openxmlformats.org/officeDocument/2006/relationships" name="Income Taxes - Tax Expense by G" sheetId="117" state="visible" r:id="rId117"/>
    <sheet xmlns:r="http://schemas.openxmlformats.org/officeDocument/2006/relationships" name="Income Taxes - Major Components" sheetId="118" state="visible" r:id="rId118"/>
    <sheet xmlns:r="http://schemas.openxmlformats.org/officeDocument/2006/relationships" name="Income Taxes - Profit Before Ta" sheetId="119" state="visible" r:id="rId119"/>
    <sheet xmlns:r="http://schemas.openxmlformats.org/officeDocument/2006/relationships" name="Income Taxes - Relationship Bet" sheetId="120" state="visible" r:id="rId120"/>
    <sheet xmlns:r="http://schemas.openxmlformats.org/officeDocument/2006/relationships" name="Income Taxes - Components of Re" sheetId="121" state="visible" r:id="rId121"/>
    <sheet xmlns:r="http://schemas.openxmlformats.org/officeDocument/2006/relationships" name="Income Taxes - Items Not Result" sheetId="122" state="visible" r:id="rId122"/>
    <sheet xmlns:r="http://schemas.openxmlformats.org/officeDocument/2006/relationships" name="Income Taxes - Income Tax-Relat" sheetId="123" state="visible" r:id="rId123"/>
    <sheet xmlns:r="http://schemas.openxmlformats.org/officeDocument/2006/relationships" name="Earnings per Share (Details)" sheetId="124" state="visible" r:id="rId124"/>
    <sheet xmlns:r="http://schemas.openxmlformats.org/officeDocument/2006/relationships" name="Business Combinations - Qualtri" sheetId="125" state="visible" r:id="rId125"/>
    <sheet xmlns:r="http://schemas.openxmlformats.org/officeDocument/2006/relationships" name="Business Combinations - Callidu" sheetId="126" state="visible" r:id="rId126"/>
    <sheet xmlns:r="http://schemas.openxmlformats.org/officeDocument/2006/relationships" name="Goodwill - Summary (Details)" sheetId="127" state="visible" r:id="rId127"/>
    <sheet xmlns:r="http://schemas.openxmlformats.org/officeDocument/2006/relationships" name="Goodwill - Goodwill by Operatin" sheetId="128" state="visible" r:id="rId128"/>
    <sheet xmlns:r="http://schemas.openxmlformats.org/officeDocument/2006/relationships" name="Goodwill - Assumptions (Details" sheetId="129" state="visible" r:id="rId129"/>
    <sheet xmlns:r="http://schemas.openxmlformats.org/officeDocument/2006/relationships" name="Goodwill - Sensitivity to Chang" sheetId="130" state="visible" r:id="rId130"/>
    <sheet xmlns:r="http://schemas.openxmlformats.org/officeDocument/2006/relationships" name="Intangible Assets - Useful Live" sheetId="131" state="visible" r:id="rId131"/>
    <sheet xmlns:r="http://schemas.openxmlformats.org/officeDocument/2006/relationships" name="Intangible Assets - Summary (De" sheetId="132" state="visible" r:id="rId132"/>
    <sheet xmlns:r="http://schemas.openxmlformats.org/officeDocument/2006/relationships" name="Intangible Assets - Significant" sheetId="133" state="visible" r:id="rId133"/>
    <sheet xmlns:r="http://schemas.openxmlformats.org/officeDocument/2006/relationships" name="Property, Plant, and Equipmen_2" sheetId="134" state="visible" r:id="rId134"/>
    <sheet xmlns:r="http://schemas.openxmlformats.org/officeDocument/2006/relationships" name="Property, Plant, and Equipmen_3" sheetId="135" state="visible" r:id="rId135"/>
    <sheet xmlns:r="http://schemas.openxmlformats.org/officeDocument/2006/relationships" name="Equity Investments - Equity Inv" sheetId="136" state="visible" r:id="rId136"/>
    <sheet xmlns:r="http://schemas.openxmlformats.org/officeDocument/2006/relationships" name="Equity Investments - Venture Ca" sheetId="137" state="visible" r:id="rId137"/>
    <sheet xmlns:r="http://schemas.openxmlformats.org/officeDocument/2006/relationships" name="Non-Current Assets by Region (D" sheetId="138" state="visible" r:id="rId138"/>
    <sheet xmlns:r="http://schemas.openxmlformats.org/officeDocument/2006/relationships" name="Purchase Obligations - Schedule" sheetId="139" state="visible" r:id="rId139"/>
    <sheet xmlns:r="http://schemas.openxmlformats.org/officeDocument/2006/relationships" name="Purchase Obligations - Maturity" sheetId="140" state="visible" r:id="rId140"/>
    <sheet xmlns:r="http://schemas.openxmlformats.org/officeDocument/2006/relationships" name="Adoption of IFRS 16 - Reconcili" sheetId="141" state="visible" r:id="rId141"/>
    <sheet xmlns:r="http://schemas.openxmlformats.org/officeDocument/2006/relationships" name="Adoption of IFRS 16 - Leases in" sheetId="142" state="visible" r:id="rId142"/>
    <sheet xmlns:r="http://schemas.openxmlformats.org/officeDocument/2006/relationships" name="Adoption of IFRS 16 - Effects (" sheetId="143" state="visible" r:id="rId143"/>
    <sheet xmlns:r="http://schemas.openxmlformats.org/officeDocument/2006/relationships" name="Capital Structure Management (D" sheetId="144" state="visible" r:id="rId144"/>
    <sheet xmlns:r="http://schemas.openxmlformats.org/officeDocument/2006/relationships" name="Total Equity - Shares (Details)" sheetId="145" state="visible" r:id="rId145"/>
    <sheet xmlns:r="http://schemas.openxmlformats.org/officeDocument/2006/relationships" name="Total Equity - Other Components" sheetId="146" state="visible" r:id="rId146"/>
    <sheet xmlns:r="http://schemas.openxmlformats.org/officeDocument/2006/relationships" name="Total Equity - Treasury Shares " sheetId="147" state="visible" r:id="rId147"/>
    <sheet xmlns:r="http://schemas.openxmlformats.org/officeDocument/2006/relationships" name="Total Equity - Distribution Pol" sheetId="148" state="visible" r:id="rId148"/>
    <sheet xmlns:r="http://schemas.openxmlformats.org/officeDocument/2006/relationships" name="Liquidity - Group Liquidity and" sheetId="149" state="visible" r:id="rId149"/>
    <sheet xmlns:r="http://schemas.openxmlformats.org/officeDocument/2006/relationships" name="Liquidity - Cash and Cash Equiv" sheetId="150" state="visible" r:id="rId150"/>
    <sheet xmlns:r="http://schemas.openxmlformats.org/officeDocument/2006/relationships" name="Liquidity - Non-Derivative Fina" sheetId="151" state="visible" r:id="rId151"/>
    <sheet xmlns:r="http://schemas.openxmlformats.org/officeDocument/2006/relationships" name="Liquidity - Financial Debt (Det" sheetId="152" state="visible" r:id="rId152"/>
    <sheet xmlns:r="http://schemas.openxmlformats.org/officeDocument/2006/relationships" name="Liquidity - Bonds (Details)" sheetId="153" state="visible" r:id="rId153"/>
    <sheet xmlns:r="http://schemas.openxmlformats.org/officeDocument/2006/relationships" name="Liquidity - Private Placement T" sheetId="154" state="visible" r:id="rId154"/>
    <sheet xmlns:r="http://schemas.openxmlformats.org/officeDocument/2006/relationships" name="Liquidity - Commercial Paper (D" sheetId="155" state="visible" r:id="rId155"/>
    <sheet xmlns:r="http://schemas.openxmlformats.org/officeDocument/2006/relationships" name="Liquidity - Reconciliation of L" sheetId="156" state="visible" r:id="rId156"/>
    <sheet xmlns:r="http://schemas.openxmlformats.org/officeDocument/2006/relationships" name="Financial Risk Factors and Ri_3" sheetId="157" state="visible" r:id="rId157"/>
    <sheet xmlns:r="http://schemas.openxmlformats.org/officeDocument/2006/relationships" name="Financial Risk Factors and Ri_4" sheetId="158" state="visible" r:id="rId158"/>
    <sheet xmlns:r="http://schemas.openxmlformats.org/officeDocument/2006/relationships" name="Financial Risk Factors and Ri_5" sheetId="159" state="visible" r:id="rId159"/>
    <sheet xmlns:r="http://schemas.openxmlformats.org/officeDocument/2006/relationships" name="Financial Risk Factors and Ri_6" sheetId="160" state="visible" r:id="rId160"/>
    <sheet xmlns:r="http://schemas.openxmlformats.org/officeDocument/2006/relationships" name="Financial Risk Factors and Ri_7" sheetId="161" state="visible" r:id="rId161"/>
    <sheet xmlns:r="http://schemas.openxmlformats.org/officeDocument/2006/relationships" name="Financial Risk Factors and Ri_8" sheetId="162" state="visible" r:id="rId162"/>
    <sheet xmlns:r="http://schemas.openxmlformats.org/officeDocument/2006/relationships" name="Financial Risk Factors and Ri_9" sheetId="163" state="visible" r:id="rId163"/>
    <sheet xmlns:r="http://schemas.openxmlformats.org/officeDocument/2006/relationships" name="Financial Risk Factors and R_10" sheetId="164" state="visible" r:id="rId164"/>
    <sheet xmlns:r="http://schemas.openxmlformats.org/officeDocument/2006/relationships" name="Financial Risk Factors and R_11" sheetId="165" state="visible" r:id="rId165"/>
    <sheet xmlns:r="http://schemas.openxmlformats.org/officeDocument/2006/relationships" name="Financial Risk Factors and R_12" sheetId="166" state="visible" r:id="rId166"/>
    <sheet xmlns:r="http://schemas.openxmlformats.org/officeDocument/2006/relationships" name="Financial Risk Factors and R_13" sheetId="167" state="visible" r:id="rId167"/>
    <sheet xmlns:r="http://schemas.openxmlformats.org/officeDocument/2006/relationships" name="Financial Risk Factors and R_14" sheetId="168" state="visible" r:id="rId168"/>
    <sheet xmlns:r="http://schemas.openxmlformats.org/officeDocument/2006/relationships" name="Financial Risk Factors and R_15" sheetId="169" state="visible" r:id="rId169"/>
    <sheet xmlns:r="http://schemas.openxmlformats.org/officeDocument/2006/relationships" name="Financial Risk Factors and R_16" sheetId="170" state="visible" r:id="rId170"/>
    <sheet xmlns:r="http://schemas.openxmlformats.org/officeDocument/2006/relationships" name="Financial Risk Factors and R_17" sheetId="171" state="visible" r:id="rId171"/>
    <sheet xmlns:r="http://schemas.openxmlformats.org/officeDocument/2006/relationships" name="Financial Risk Factors and R_18" sheetId="172" state="visible" r:id="rId172"/>
    <sheet xmlns:r="http://schemas.openxmlformats.org/officeDocument/2006/relationships" name="Financial Risk Factors and R_19" sheetId="173" state="visible" r:id="rId173"/>
    <sheet xmlns:r="http://schemas.openxmlformats.org/officeDocument/2006/relationships" name="Financial Risk Factors and R_20" sheetId="174" state="visible" r:id="rId174"/>
    <sheet xmlns:r="http://schemas.openxmlformats.org/officeDocument/2006/relationships" name="Financial Risk Factors and R_21" sheetId="175" state="visible" r:id="rId175"/>
    <sheet xmlns:r="http://schemas.openxmlformats.org/officeDocument/2006/relationships" name="Financial Risk Factors and R_22" sheetId="176" state="visible" r:id="rId176"/>
    <sheet xmlns:r="http://schemas.openxmlformats.org/officeDocument/2006/relationships" name="Fair Value Disclosures on Fin_3" sheetId="177" state="visible" r:id="rId177"/>
    <sheet xmlns:r="http://schemas.openxmlformats.org/officeDocument/2006/relationships" name="Fair Value Disclosures on Fin_4" sheetId="178" state="visible" r:id="rId178"/>
    <sheet xmlns:r="http://schemas.openxmlformats.org/officeDocument/2006/relationships" name="Fair Value Disclosures on Fin_5" sheetId="179" state="visible" r:id="rId179"/>
    <sheet xmlns:r="http://schemas.openxmlformats.org/officeDocument/2006/relationships" name="Fair Value Disclosures on Fin_6" sheetId="180" state="visible" r:id="rId180"/>
    <sheet xmlns:r="http://schemas.openxmlformats.org/officeDocument/2006/relationships" name="Prepaid Expenses and Other Ta_3" sheetId="181" state="visible" r:id="rId181"/>
    <sheet xmlns:r="http://schemas.openxmlformats.org/officeDocument/2006/relationships" name="Other Tax Liabilities (Details)" sheetId="182" state="visible" r:id="rId182"/>
    <sheet xmlns:r="http://schemas.openxmlformats.org/officeDocument/2006/relationships" name="Other Litigation, Claims, and_2" sheetId="183" state="visible" r:id="rId183"/>
    <sheet xmlns:r="http://schemas.openxmlformats.org/officeDocument/2006/relationships" name="Executive and Supervisory Boa_3" sheetId="184" state="visible" r:id="rId184"/>
    <sheet xmlns:r="http://schemas.openxmlformats.org/officeDocument/2006/relationships" name="Executive and Supervisory Boa_4" sheetId="185" state="visible" r:id="rId185"/>
    <sheet xmlns:r="http://schemas.openxmlformats.org/officeDocument/2006/relationships" name="Executive and Supervisory Boa_5" sheetId="186" state="visible" r:id="rId186"/>
    <sheet xmlns:r="http://schemas.openxmlformats.org/officeDocument/2006/relationships" name="Executive and Supervisory Boa_6" sheetId="187" state="visible" r:id="rId187"/>
    <sheet xmlns:r="http://schemas.openxmlformats.org/officeDocument/2006/relationships" name="Executive and Supervisory Boa_7" sheetId="188" state="visible" r:id="rId188"/>
    <sheet xmlns:r="http://schemas.openxmlformats.org/officeDocument/2006/relationships" name="Related Party Transactions Ot_2" sheetId="189" state="visible" r:id="rId189"/>
    <sheet xmlns:r="http://schemas.openxmlformats.org/officeDocument/2006/relationships" name="Principal Accountant Fees and_3" sheetId="190" state="visible" r:id="rId190"/>
    <sheet xmlns:r="http://schemas.openxmlformats.org/officeDocument/2006/relationships" name="Scope of Consolidation, Subsi_3" sheetId="191" state="visible" r:id="rId191"/>
    <sheet xmlns:r="http://schemas.openxmlformats.org/officeDocument/2006/relationships" name="Scope of Consolidation, Subsi_4" sheetId="192" state="visible" r:id="rId192"/>
    <sheet xmlns:r="http://schemas.openxmlformats.org/officeDocument/2006/relationships" name="Scope of Consolidation, Subsi_5" sheetId="193" state="visible" r:id="rId193"/>
    <sheet xmlns:r="http://schemas.openxmlformats.org/officeDocument/2006/relationships" name="Scope of Consolidation, Subsi_6" sheetId="194" state="visible" r:id="rId194"/>
    <sheet xmlns:r="http://schemas.openxmlformats.org/officeDocument/2006/relationships" name="Scope of Consolidation, Subsi_7" sheetId="195" state="visible" r:id="rId195"/>
  </sheets>
  <definedNames/>
  <calcPr calcId="124519" fullCalcOnLoad="1"/>
</workbook>
</file>

<file path=xl/sharedStrings.xml><?xml version="1.0" encoding="utf-8"?>
<sst xmlns="http://schemas.openxmlformats.org/spreadsheetml/2006/main" uniqueCount="2352">
  <si>
    <t>Document and Entity Information</t>
  </si>
  <si>
    <t>12 Months Ended</t>
  </si>
  <si>
    <t>Dec. 31, 2019shares</t>
  </si>
  <si>
    <t>Ifrs Statement [Line Items]</t>
  </si>
  <si>
    <t>Entity Registrant Name</t>
  </si>
  <si>
    <t>SAP SE</t>
  </si>
  <si>
    <t>Entity Incorporation, State or Country Code</t>
  </si>
  <si>
    <t>2M</t>
  </si>
  <si>
    <t>Entity Central Index Key</t>
  </si>
  <si>
    <t>0001000184</t>
  </si>
  <si>
    <t>Document Type</t>
  </si>
  <si>
    <t>20-F</t>
  </si>
  <si>
    <t>Document Registration Statement</t>
  </si>
  <si>
    <t>false</t>
  </si>
  <si>
    <t>Document Annual Report</t>
  </si>
  <si>
    <t>true</t>
  </si>
  <si>
    <t>Document Transition Report</t>
  </si>
  <si>
    <t>Document Shell Company Report</t>
  </si>
  <si>
    <t>Document Period End Date</t>
  </si>
  <si>
    <t>Dec. 31,
		2019</t>
  </si>
  <si>
    <t>Entity File Number</t>
  </si>
  <si>
    <t>1-14251</t>
  </si>
  <si>
    <t>Amendment Flag</t>
  </si>
  <si>
    <t>Entity Address, Address Line One</t>
  </si>
  <si>
    <t>Dietmar-Hopp-Allee 16</t>
  </si>
  <si>
    <t>Entity Address, City or Town</t>
  </si>
  <si>
    <t>Walldorf</t>
  </si>
  <si>
    <t>Entity Address, Postal Zip Code</t>
  </si>
  <si>
    <t>69190</t>
  </si>
  <si>
    <t>Entity Address, Country</t>
  </si>
  <si>
    <t>DE</t>
  </si>
  <si>
    <t>Current Fiscal Year End Date</t>
  </si>
  <si>
    <t>--12-31</t>
  </si>
  <si>
    <t>Entity Well-known Seasoned Issuer</t>
  </si>
  <si>
    <t>Yes</t>
  </si>
  <si>
    <t>Entity Voluntary Filers</t>
  </si>
  <si>
    <t>No</t>
  </si>
  <si>
    <t>Entity Current Reporting Status</t>
  </si>
  <si>
    <t>Entity Filer Category</t>
  </si>
  <si>
    <t>Large Accelerated Filer</t>
  </si>
  <si>
    <t>Entity Interactive Data Current</t>
  </si>
  <si>
    <t>Entity Emerging Growth Company</t>
  </si>
  <si>
    <t>Document Accounting Standard</t>
  </si>
  <si>
    <t>International Financial Reporting Standards</t>
  </si>
  <si>
    <t>Entity Shell Company</t>
  </si>
  <si>
    <t>Entity Common Stock, Shares Outstanding</t>
  </si>
  <si>
    <t>Document Fiscal Year Focus</t>
  </si>
  <si>
    <t>2019</t>
  </si>
  <si>
    <t>Document Fiscal Period Focus</t>
  </si>
  <si>
    <t>FY</t>
  </si>
  <si>
    <t>Business Contact [Member]</t>
  </si>
  <si>
    <t>3410 Hillview Avenue</t>
  </si>
  <si>
    <t>Palo Alto</t>
  </si>
  <si>
    <t>94304</t>
  </si>
  <si>
    <t>Entity Address, State or Province</t>
  </si>
  <si>
    <t>CA</t>
  </si>
  <si>
    <t>US</t>
  </si>
  <si>
    <t>Contact Personnel Name</t>
  </si>
  <si>
    <t>Wendy Boufford</t>
  </si>
  <si>
    <t>City Area Code</t>
  </si>
  <si>
    <t>650</t>
  </si>
  <si>
    <t>Local Phone Number</t>
  </si>
  <si>
    <t>849-4000</t>
  </si>
  <si>
    <t>CONSOLIDATED INCOME STATEMENT - EUR (€) € in Millions</t>
  </si>
  <si>
    <t>Dec. 31, 2019</t>
  </si>
  <si>
    <t>Dec. 31, 2018</t>
  </si>
  <si>
    <t>Dec. 31, 2017</t>
  </si>
  <si>
    <t>CONSOLIDATED INCOME STATEMENTS</t>
  </si>
  <si>
    <t>Cloud</t>
  </si>
  <si>
    <t>Software licenses</t>
  </si>
  <si>
    <t>Software support</t>
  </si>
  <si>
    <t>Software licenses and support</t>
  </si>
  <si>
    <t>Cloud and software</t>
  </si>
  <si>
    <t>Services</t>
  </si>
  <si>
    <t>Total revenue</t>
  </si>
  <si>
    <t>Cost of cloud</t>
  </si>
  <si>
    <t>Cost of software licenses and support</t>
  </si>
  <si>
    <t>Cost of cloud and software</t>
  </si>
  <si>
    <t>Cost of services</t>
  </si>
  <si>
    <t>Total cost of revenue</t>
  </si>
  <si>
    <t>Gross profit</t>
  </si>
  <si>
    <t>Research and development</t>
  </si>
  <si>
    <t>Sales and marketing</t>
  </si>
  <si>
    <t>General and administration</t>
  </si>
  <si>
    <t>Restructuring</t>
  </si>
  <si>
    <t>Other operating income/expense, net</t>
  </si>
  <si>
    <t>Total operating expenses</t>
  </si>
  <si>
    <t>Operating profit</t>
  </si>
  <si>
    <t>Other non-operating income/expense, net</t>
  </si>
  <si>
    <t>Finance income</t>
  </si>
  <si>
    <t>Finance costs</t>
  </si>
  <si>
    <t>Financial income, net</t>
  </si>
  <si>
    <t>Profit before tax</t>
  </si>
  <si>
    <t>Income tax expense</t>
  </si>
  <si>
    <t>Profit after tax</t>
  </si>
  <si>
    <t>Attributable to owners of parent</t>
  </si>
  <si>
    <t>Attributable to non-controlling interests</t>
  </si>
  <si>
    <t>Earnings per share, basic (in Euro per share)</t>
  </si>
  <si>
    <t>Earnings per share, diluted (in Euro per share)</t>
  </si>
  <si>
    <t>CONSOLIDATED STATEMENTS OF COMPREHENSIVE INCOME - EUR (€) € in Millions</t>
  </si>
  <si>
    <t>CONSOLIDATED STATEMENTS OF COMPREHENSIVE INCOME</t>
  </si>
  <si>
    <t>Items that will not be reclassified to profit or loss</t>
  </si>
  <si>
    <t>Remeasurements on defined benefit pension plans, before tax</t>
  </si>
  <si>
    <t>Income taxes relating to remeasurements on defined benefit pension plans</t>
  </si>
  <si>
    <t>Remeasurements on defined benefit pension plans, net of tax</t>
  </si>
  <si>
    <t>Other comprehensive income for items that will not be reclassified to profit or loss, net of tax</t>
  </si>
  <si>
    <t>Items that will be reclassified subsequently to profit or loss</t>
  </si>
  <si>
    <t>Gains (losses) on exchange differences on translation, before tax</t>
  </si>
  <si>
    <t>Reclassification adjustments on exchange differences on translation, before tax</t>
  </si>
  <si>
    <t>Exchange differences, before tax</t>
  </si>
  <si>
    <t>Income taxes relating to exchange differences on translation</t>
  </si>
  <si>
    <t>Exchange differences, net of tax</t>
  </si>
  <si>
    <t>Gains (losses) on remeasuring available-for-sale financial assets, before tax</t>
  </si>
  <si>
    <t>Reclassification adjustments on available-for-sale financial assets, before tax</t>
  </si>
  <si>
    <t>Available-for-sale financial assets, before tax</t>
  </si>
  <si>
    <t>Income taxes relating to available-for-sale financial assets</t>
  </si>
  <si>
    <t>Available-for-sale financial assets, net of tax</t>
  </si>
  <si>
    <t>Gains (losses) on cash flow hedges/cost of hedging, before tax</t>
  </si>
  <si>
    <t>Reclassification adjustments on cash flow hedges/cost of hedging, before tax</t>
  </si>
  <si>
    <t>Cash flow hedges/cost of hedging, before tax</t>
  </si>
  <si>
    <t>Income taxes relating to cash flow hedges/cost of hedging</t>
  </si>
  <si>
    <t>Cash flow hedges/cost of hedging, net of tax</t>
  </si>
  <si>
    <t>Other comprehensive income for items that will be reclassified to profit or loss, net of tax</t>
  </si>
  <si>
    <t>Other comprehensive income, net of tax</t>
  </si>
  <si>
    <t>Total comprehensive income</t>
  </si>
  <si>
    <t>CONSOLIDATED STATEMENTS OF FINANCIAL POSITION - EUR (€) € in Millions</t>
  </si>
  <si>
    <t>CONSOLIDATED STATEMENTS OF FINANCIAL POSITION</t>
  </si>
  <si>
    <t>Cash and cash equivalents</t>
  </si>
  <si>
    <t>Other financial assets</t>
  </si>
  <si>
    <t>Trade and other receivables</t>
  </si>
  <si>
    <t>Other non-financial assets</t>
  </si>
  <si>
    <t>Tax assets</t>
  </si>
  <si>
    <t>Total current assets</t>
  </si>
  <si>
    <t>Goodwill</t>
  </si>
  <si>
    <t>Intangible assets</t>
  </si>
  <si>
    <t>Property, plant, and equipment</t>
  </si>
  <si>
    <t>Deferred tax assets</t>
  </si>
  <si>
    <t>Total non-current assets</t>
  </si>
  <si>
    <t>Total assets</t>
  </si>
  <si>
    <t>Trade and other payables</t>
  </si>
  <si>
    <t>Tax liabilities</t>
  </si>
  <si>
    <t>Financial liabilities</t>
  </si>
  <si>
    <t>Other non-financial liabilities</t>
  </si>
  <si>
    <t>Provisions</t>
  </si>
  <si>
    <t>Contract liabilities</t>
  </si>
  <si>
    <t>Total current liabilities</t>
  </si>
  <si>
    <t>Deferred tax liabilities</t>
  </si>
  <si>
    <t>Total non-current liabilities</t>
  </si>
  <si>
    <t>Total liabilities</t>
  </si>
  <si>
    <t>Issued capital</t>
  </si>
  <si>
    <t>Share premium</t>
  </si>
  <si>
    <t>Retained earnings</t>
  </si>
  <si>
    <t>Other components of equity</t>
  </si>
  <si>
    <t>Treasury shares</t>
  </si>
  <si>
    <t>Equity attributable to owners of parent</t>
  </si>
  <si>
    <t>Non-controlling interests</t>
  </si>
  <si>
    <t>Total equity</t>
  </si>
  <si>
    <t>Total equity and liabilities</t>
  </si>
  <si>
    <t>CONSOLIDATED STATEMENTS OF CHANGES IN EQUITY - EUR (€) € in Millions</t>
  </si>
  <si>
    <t>Total Equity Attributable to Owners of Parent</t>
  </si>
  <si>
    <t>Issued Capital</t>
  </si>
  <si>
    <t>Share Premium</t>
  </si>
  <si>
    <t>Retained Earnings</t>
  </si>
  <si>
    <t>Other Components of Equity</t>
  </si>
  <si>
    <t>Treasury Shares</t>
  </si>
  <si>
    <t>Non-Controlling Interests</t>
  </si>
  <si>
    <t>Total</t>
  </si>
  <si>
    <t>Equity at beginning of period at Dec. 31, 2016</t>
  </si>
  <si>
    <t>Other comprehensive income</t>
  </si>
  <si>
    <t>Comprehensive income</t>
  </si>
  <si>
    <t>Share-based payments</t>
  </si>
  <si>
    <t>Dividends</t>
  </si>
  <si>
    <t>Purchase of treasury shares</t>
  </si>
  <si>
    <t>Reissuance of treasury shares under share-based payments</t>
  </si>
  <si>
    <t>Hyperinflation</t>
  </si>
  <si>
    <t>Additions from business combinations</t>
  </si>
  <si>
    <t>Other changes</t>
  </si>
  <si>
    <t>Equity at end of period at Dec. 31, 2017</t>
  </si>
  <si>
    <t>Adoption of IFRS | Adoption of IFRS 15</t>
  </si>
  <si>
    <t>Adoption of IFRS | Adoption of IFRS 9</t>
  </si>
  <si>
    <t>Equity at end of period at Jan. 01, 2018</t>
  </si>
  <si>
    <t>Equity at beginning of period at Dec. 31, 2017</t>
  </si>
  <si>
    <t>Shares to be issued</t>
  </si>
  <si>
    <t>Changes in non-controlling interests</t>
  </si>
  <si>
    <t>Equity at end of period at Dec. 31, 2018</t>
  </si>
  <si>
    <t>Equity at beginning of period at Jan. 01, 2018</t>
  </si>
  <si>
    <t>Adoption of IFRS | Impact of adoption of IFRS 16</t>
  </si>
  <si>
    <t>Equity at end of period at Jan. 01, 2019</t>
  </si>
  <si>
    <t>Equity at beginning of period at Dec. 31, 2018</t>
  </si>
  <si>
    <t>Equity at end of period at Dec. 31, 2019</t>
  </si>
  <si>
    <t>CONSOLIDATED STATEMENTS OF CASH FLOWS - EUR (€) € in Millions</t>
  </si>
  <si>
    <t>Net cash flows from operating activities</t>
  </si>
  <si>
    <t>Adjustments to reconcile profit after tax to net cash flow from operating activities:</t>
  </si>
  <si>
    <t>Depreciation and amortization</t>
  </si>
  <si>
    <t>Share-based payment expense</t>
  </si>
  <si>
    <t>Decrease/increase in allowances on trade receivables</t>
  </si>
  <si>
    <t>Other adjustments for non-cash items</t>
  </si>
  <si>
    <t>Decrease/increase in trade and other receivables</t>
  </si>
  <si>
    <t>Decrease/increase in other assets</t>
  </si>
  <si>
    <t>Increase/decrease in trade payables, provisions, and other liabilities</t>
  </si>
  <si>
    <t>Increase/decrease in contract liabilities</t>
  </si>
  <si>
    <t>Interest paid</t>
  </si>
  <si>
    <t>Interest received</t>
  </si>
  <si>
    <t>Income taxes paid, net of refunds</t>
  </si>
  <si>
    <t>Net cash flows from investing activities</t>
  </si>
  <si>
    <t>Cash flows for business combinations, net of cash and cash equivalents acquired</t>
  </si>
  <si>
    <t>Proceeds from sale of subsidiaries or businesses</t>
  </si>
  <si>
    <t>Purchase of intangible assets and property, plant, and equipment</t>
  </si>
  <si>
    <t>Proceeds from sales of intangible assets or property, plant, and equipment</t>
  </si>
  <si>
    <t>Purchase of equity or debt instruments of other entities</t>
  </si>
  <si>
    <t>Proceeds from sales of equity or debt instruments of other entities</t>
  </si>
  <si>
    <t>Net cash flows from financing activities</t>
  </si>
  <si>
    <t>Dividends paid</t>
  </si>
  <si>
    <t>Dividends paid on non-controlling interests</t>
  </si>
  <si>
    <t>Proceeds from borrowings</t>
  </si>
  <si>
    <t>Repayments of borrowings</t>
  </si>
  <si>
    <t>Payments of lease liabilities</t>
  </si>
  <si>
    <t>Transactions with non-controlling interests</t>
  </si>
  <si>
    <t>Effect of foreign currency rates on cash and cash equivalents</t>
  </si>
  <si>
    <t>Net decrease/increase in cash and cash equivalents</t>
  </si>
  <si>
    <t>Cash and cash equivalents at the beginning of the period</t>
  </si>
  <si>
    <t>Cash and cash equivalents at the end of the period</t>
  </si>
  <si>
    <t>Basis for Preparation</t>
  </si>
  <si>
    <t>(IN.1) Basis for Preparation General Information The registered seat of SAP SE is in Walldorf, Germany (Commercial Register of the Lower Court of Mannheim HRB 719915). The Consolidated Financial Statements for 2019 of SAP SE and its subsidiaries (collectively, “we,” “us,” “our,” “SAP,” “Group,” and “Company”) have been prepared in accordance with International Financial Reporting Standards (IFRS). We have applied all IFRS standards and interpretations that were effective on and endorsed by the European Union (EU) as at December 31, 2019. There were no standards or interpretations as at December 31, 2019, impacting our Consolidated Financial Statements for the years ended December 31, 2019, 2018, and 2017, that were effective but not yet endorsed. Therefore, our Consolidated Financial Statements comply with both, IFRS as issued by the International Accounting Standards Board (IASB) and IFRS as endorsed by the EU. Our Executive Board approved the Consolidated Financial Statements on February 18, 2020, for submission to our Supervisory Board which approved the Consolidated Financial Statements on February 19, 2020. All amounts included in the Consolidated Financial Statements are reported in millions of euros (€ millions) except where otherwise stated. As figures are rounded, numbers presented throughout this document may not add up precisely to the totals we provide and percentages may not precisely reflect the absolute figures. Amounts disclosed in the Notes that are taken directly from our  /  / Comparative Figures Effective January 1, 2018, we started to apply IFRS 15 ‘Revenue from Contracts with Customers’ retrospectively, using the cumulative catch-up approach and the practical expedient to apply the new standard only to contracts that were not completed as at January 1, 2018. On adopting IFRS 15, SAP changed several of its accounting policies. Under the cumulative catch-up approach, the amounts for the financial year 2017 presented in the financial statements were not restated to conform to these policies. Also effective January 1, 2018, we started to apply IFRS 9 ‘Financial Instruments’ using the exception from full retrospective application. The impact from a different classification of financial assets, the new impairment rules, and the different treatment of cost of hedging were recognized in retained earnings of the opening balance sheet on January 1, 2018. Comparative figures for the financial year 2017 presented in the financial statements were not restated. Effective January 1, 2019 we apply IFRS 16 ‘Leases’ using the modified retrospective transition approach. We recognized the cumulative effect of the initial application of the standard as an adjustment to the opening balance of retained earnings on the date of initial application while the prior-year figures for the financial years 2018 and 2017 were not adjusted. For more information about the application of IFRS 16, see Note (D.8) Accounting Policies, Management Judgments, and Sources of Estimation Uncertainty How We Present Our Accounting Policies, Judgments, and Estimates To ease the understanding of our financial statements, we present the accounting policies, management judgments, and sources of estimation uncertainty (hereafter: accounting policies, judgments, and estimates) on a given subject together with other disclosures related to the same subject in the Note that deals with this subject. Accounting policies, judgments, and estimates that do not relate to a specific subject are presented in the following section. For easier identification of our accounting policies, judgments, and estimates, the respective disclosures are marked with the symbol y ​ The following table provides an overview of where our accounting policies, management judgments, and estimates are disclosed: Note y Accounting Policies, Judgments, and Estimates (IN.1) ​ Basis for Preparation (A.1) ​ Revenue (A.2) ​ Trade and Other Receivables (A.3) ​ Capitalized Cost from Contracts with Customers (A.4) ​ Customer-Related Provisions (B.3) ​ Share-Based Payments (B.4) ​ Pension Plans and Similar Obligations (B.5) ​ Other Employee-Related Obligations (B.6) ​ Restructuring (C.1) ​ Results of Segments (C.5) ​ Income Taxes (D.1) ​ Business Combinations (D.2) ​ Goodwill (D.3) ​ Intangible Assets (D.4) ​ Property, Plant, and Equipment (D.5) ​ Equity Investments (D.8) ​ Adoption of IFRS 16 (E.3) ​ Liquidity (F.1) ​ Financial Risk Factors and Risk Management (F.2) ​ Fair Value Disclosures on Financial Instruments (G.1) ​ Prepaid Expenses and Other Tax Assets (G.3) ​ Other Litigation, Claims, and Legal Contingencies (G.5) ​ Executive and Supervisory Board Compensation ​ y General Accounting Policies y Bases of Measurement The Consolidated Financial Statements have been prepared on the historical cost basis except for the following: - - - - ​ y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We apply hyperinflation accounting for our subsidiaries in Argentina and Venezuela by restating the financial statements of these subsidiaries for the current period to account for changes in the general purchasing power of the local currency based on relevant price indexes at the reporting date. The restated financial statements of our subsidiaries in Argentina and Venezuela are translated at closing rates. The exchange rates of key currencies affecting the Company were as follows: ​ y ​ ​ ​ ​ ​ ​ ​ ​ ​ ​ ​ ​ ​ ​ Equivalent to €1 ​ ​ ​ Middle Rate ​ Annual Average Exchange Rate ​ ​ ​ ​ as at 12/31 ​ ​ ​ ​ 2019 2018 2019 2018 2017 U.S. dollar USD 1.1234 1.1450 1.1196 1.1815 1.1315 Japanese yen JPY 121.94 125.85 122.06 130.41 126.85 Pound sterling GBP 0.8508 0.8945 0.8773 0.8847 0.8770 Swiss franc CHF 1.0854 1.1269 1.1127 1.1549 1.1159 Canadian dollar CAD 1.4598 1.5605 1.4857 1.5302 1.4644 Australian dollar AUD 1.5995 1.6220 1.6106 1.5799 1.4794 ​ y Cost Classification ​ y Cost of Cloud and Software ​ Cost of cloud and software includes the costs incurred in producing the goods and providing the services that generate cloud and software revenue. Consequently, this line item primarily includes employee expenses relating to these services, amortization of acquired intangibles, fees for third-party licenses, depreciation of our property, plant, and equipment (for example, of our data centers in which we host our cloud solutions), and costs for third-party hosting services. ​ y Cost of Services ​ Cost of services includes the costs incurred in providing the services that generate service revenue. Consequently, this line item primarily includes employee expenses and related training, system, and system administration costs, costs for third-party resources, and costs for enabling mobile information and mobile commerce services. ​ y Research and Development ​ Research and development includes the costs incurred by activities related to the development of software solutions (new products, updates, and enhancements) including resource and hardware costs for the development systems. For more information about the recognition of internally generated intangible assets from development, see Note (D.3) . ​ y Sales and Marketing ​ Sales and marketing includes the costs incurred for the selling activities (such as sales commissions and amortization of capitalized sales commissions) and marketing activities related to our software and cloud solutions and our service portfolio. ​ y General and Administration ​ General and administration includes the costs related to finance and administrative functions, human resources, and general management as long as they are not directly attributable to one of the other operating expense line items. ​ y Management Judgments and Sources of Estimation Uncertainty ​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from original estimates. ​ The accounting policies that most frequently or significantly require us to make judgments, estimates, and assumptions, and therefore are critical to understanding our results of operations, include the following: ​ y (A.1) ​ Revenue recognition (A.2) ​ Valuation of trade receivables (A.4), (G.3) ​ Accounting for legal contingencies (B.3) ​ Accounting for share-based payments (C.5) ​ Accounting for income taxes (D.1) ​ Accounting for business combinations (D.2) ​ Accounting for goodwill (D.3) ​ Accounting for intangible assets (including recognition of internally generated intangible assets from development) ​ ​ Our management periodically discusses these significant accounting policies with the Audit Committee of our Supervisory Board. ​ ​ y New Accounting Standards Not Yet Adopted ​ The IASB has – on top of a new conceptual framework – issued various amendments to IFRS standards (such as IFRS 3 (definition of a business), and IFRS 9 (benchmark reform)) that are relevant for SAP but not yet effective. We are currently in the process of assessing the impact on SAP, but do not expect material effects on our financial position or results of operations.</t>
  </si>
  <si>
    <t>Revenue</t>
  </si>
  <si>
    <t>Section A — Customers This section discusses disclosures related to contracts with our customers. These include but are not limited to explanations of how we recognize revenue, revenue disaggregation, and information about our trade receivables and customer-related obligations. (A.1) Revenue ​ y ​ Classes of Revenue ​ We derive our revenue from fees charged to our customers for the use of our hosted cloud offerings, for licenses to our on-premise software products, and for standardized and premium support services, consulting, customer-specific software developments, training, and other services. ​ Cloud and software revenue, as presented in our Consolidated Income Statements, is the sum of our cloud revenue, our software license revenue, and our software support revenue. ​ - ​ ● ● ● ● ​ - ​ - ​ Services revenue primarily represents fees earned from professional consulting services, premium support services, training services, and messaging services. ​ ​ Identification of Contract ​ We frequently enter into multiple contracts with the same customer. For accounting purposes, ​ New arrangements with existing customers can be either a new contract or the modification of prior contracts with the customer. Our respective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 ​ ​ ​ Identification of Performance Obligations ​ Our customer contracts often include various products and services. Typically, the products and services outlined in the Classes of Revenue ​ When selling goods or services, we frequently grant customers options to acquire additional goods or services (for example, renewals of renewable offerings, or additional volumes of purchased software). We apply judgment in determining whether such options provide a material right to the customer that the customer would not receive without entering into that contract (material right options). In this judgment, we consider, for example, whether the options entitle the customer to a discount that exceeds the discount granted for the respective goods or services sold together with the option. ​ ​ Determination of Transaction Price ​ We apply judgment in determining the amount to which we expect to be entitled in exchange for transferring promised goods or services to a customer. This includes estimates as to whether and to what extent subsequent concessions or payments may be granted to customers and whether the customer is expected to pay the contractual fees. In this judgment, we consider our history both with the respective customer and more broadly. ​ Our typical cloud services do not provide the customer with a software license because the customer does not have the right to terminate the hosting contract and take possession of the software. Consequently, cloud fees that are based on transaction volumes are considered in the transaction price based on estimates rather than being accounted for as sales-based license royalties. ​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 ​ Allocation of Transaction Price ​ We have established a hierarchy to identify the standalone selling prices (SSPs) that we use to allocate the transaction price of a customer contract to the performance obligations in the contract. ​ - - - ​ Judgment is required when estimating SSPs. To judge whether the historical pricing of our goods and services is highly variable, we have established thresholds of pricing variability. For judging whether contractual renewal prices are substantive, we have established floor prices that we use as SSPs whenever the contractual renewal prices are below these floor prices. In judging whether contracts are expected to renew at their contractual renewal prices, we rely on our respective renewal history. The SSPs of material right options depend on the probability of option exercise. In estimating these probabilities, we apply judgment considering historical exercise patterns. ​ We review the SSPs periodically or whenever facts and circumstances change to ensure the most objective input parameters available are used. ​ ​ Recognition of Revenue ​ Cloud revenue is recognized ​ Software revenue ​ ​ ​ ​ ​ - - ● ● ​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 - ​ Software support revenue ​ ​ Service revenue ​ ​ Revenue for combined performance obligations is recognized over the longest period of all promises in the combined performance obligation. ​ Judgment is also required to determine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 ​ All of the judgments and estimates mentioned above can significantly impact the timing and amount of revenue to be recognized. ​ Contract Balances ​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 Contract liabilities primarily reflect invoices due or payments received in advance of revenue recognition. ​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 ​ Geographic Information The amounts for revenue by region in the following tables are based on the location of customers. The regions in the following table are EMEA (Europe, Middle East, and Africa), Americas (North America and Latin America), and APJ (Asia Pacific Japan). Total Revenue by Region ​ ​ ​ ​ ​ ​ ​ ​ € millions 2019 2018 2017 Germany 3,948 3,658 3,352 Rest of EMEA 8,158 7,446 7,063 EMEA 12,105 11,104 10,415 United States 9,085 7,880 7,436 Rest of Americas 2,109 1,832 1,911 Americas 11,194 9,713 9,347 Japan 1,180 963 885 Rest of APJ 3,074 2,928 2,814 APJ 4,254 3,891 3,699  SAP Group 27,553 24,708 23,461 ​ Major Revenue Classes by Region ​ ​ ​ ​ ​ ​ ​ ​ ​ ​ ​ ​ ​ ​ € millions ​ Cloud Revenue ​ Cloud and Software Revenue ​ ​ ​ ​ ​ ​ 2019 2018 2017 2019 2018 2017 EMEA ​ 2,115 ​ 1,441 ​ 1,029 ​ 10,211 ​ 9,339 ​ 8,759 Americas ​ 3,945 ​ 2,941 ​ 2,321 ​ 9,172 ​ 7,973 ​ 7,666 APJ ​ 872 ​ 611 ​ 419 ​ 3,629 ​ 3,310 ​ 3,124  SAP Group ​ 6,933 ​ 4,993 ​ 3,769 ​ 23,012 ​ 20,622 ​ 19,549 ​ For information about the breakdown of revenue by segment and segment revenue by region, see Note (C.1) Remaining Performance Obligations Amounts of a customer contract’s transaction price that are allocated to the remaining performance obligations represent contracted revenue that has not yet been recognized. They include amounts recognized as contract liabilities and amounts that are contracted but not yet due. The transaction price allocated to performance obligations that are unsatisfied or partially unsatisfied as at December 31, 2019, is €35.5 billion (December 31, 2018: €31.3 billion). This amount mostly comprises obligations to provide software support or cloud subscriptions services, as the respective contracts typically have durations of one or multiple years. The majority of this amount is expected to be recognized as revenue over the next 12 months following the respective balance sheet date. This estimate is based on our best judgment, as it needs to consider estimates of possible future contract modifications. The amount of transaction price allocated to the remaining performance obligations, and changes in this amount over time, are impacted by, among others: - - Performance Obligations Satisfied in Previous Years Revenue recognized in the reporting period for performance obligations satisfied in earlier periods was €77 million (December 31, 2018: €132 million), mainly resulting from changes in estimates related to percentage-of-completion-based contracts and changes in estimates of variable considerations. Contract Balances Contract liabilities as at December 31, 2019, were €4.4 billion (December 31, 2018: €3.1 billion). Increases in contract liabilities mainly result from billing and invoices becoming due (€9.0 billion). Decreases in contract liabilities mainly result from satisfying performance obligations (€8.0 billion). The Qualtrics acquisition contributed to the increase in the contract liabilities balance (for more information, see Note (D.1) The amount of revenue recognized in the reporting period that was included in the contract liability balance at the beginning of the reporting period was €2.6 billion (December 31, 2018: €3.2 billion).</t>
  </si>
  <si>
    <t>Trade and Other Receivables</t>
  </si>
  <si>
    <t>(A.2) Trade and Other Receivables ​ y Accounting for Trade and Other Receivables ​ We measure trade receivables and contract assets from contracts with customers at amortized cost less expected credit losses. We account for expected credit losses by recording an allowance on a portfolio basis. We apply the simplified impairment approach in that,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offs are, see the section on credit risk in Note (F.1) In our Consolidated Income Statements, net gains/losses include income/expenses from expected credit loss allowances from applying the provision matrix, from credit-impaired customer balances, and from write-offs and related reversals which are included in other operating income/expense, net. Gains/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In applying this judgment, we evaluate available information about a particular customer’s financial situation to determine whether it is probable that a credit loss had occurred and, if so, whether the amount of the loss is reasonably estimable. If it is, an allowance for that specific account is then necessary.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ognosis for future development. ​ Trade and Other Receivables ​ ​ ​ ​ ​ ​ ​ ​ ​ ​ ​ ​ ​ ​ € millions ​ 2019 ​ 2018 ​ Current Non-Current Total Current Non-Current Total Trade receivables, net 7,561 21 7,582 6,182 6 6,188 Other receivables 346 108 454 180 112 293 / Total 7,908 129 8,037 6,362 118 6,480 ​ Contract assets as at December 31, 2019, were €234 million (December 31, 2018: €116 million). For more information about financial risk, how we manage credit risk, and details of our trade receivables and contract assets allowances, see Note (F.1)</t>
  </si>
  <si>
    <t>Capitalized Cost from Contracts with Customers</t>
  </si>
  <si>
    <t>(A.3) Capitalized Cost from Contracts with Customers ​ ​ y Costs of Obtaining Customer Contracts Capitalized costs from customer contracts are classified as Other non-financial assets in our statement of financial position. The capitalized assets for the incremental costs of obtaining a customer contract primarily consist of sales commissions earned by our sales force.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for probable renewals thereof are allocated to these performance obligations and probable renewals relative to the respective standalone selling price. Typically, we either do not pay sales commissions for customer contract renewals or such commissions are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respective renewal history adjusted for indications that the renewal history is not fully indicative of future renewals. The amortization periods range from 18 months to 12 years depending on the type of offering. In 2019, the amortization period for commissions granted for on premise support contracts was adjusted from eight years to 12 years based on changes in our renewal history. Amortization of the capitalized costs of obtaining customer contracts is classified as sales and marketing expense. We expense incremental costs of obtaining a customer contract as incurred if we expect an amortization period of one year or less. y Costs to Fulfill Customer Contracts Capitalized costs incurred to fulfill customer contracts mainly consist of direct costs for custom cloud development contracts as far as these costs are not in scope of other standards than IFRS 15. These costs are amortized after completion of the development on a straight-line basis over the expected life of the cloud subscription contract and including expected renewals. Judgment is required in evaluating whether costs are direct or indirect and in estimating contract lives. Derived from our respective history, the amortization period is typically six years. Amortization of capitalized costs to fulfill contracts for custom cloud applications and extensions is included in the cost of cloud. ​ Capitalized Cost from Contracts with Customers ​ ​ ​ ​ ​ ​ ​ ​ ​ ​ ​ ​ ​ ​ € millions ​ 2019 2018 ​ Current Non-Current Total Current Non-Current Total Capitalized cost of obtaining customer contracts 414 1,318 1,732 ​ 326 1,006 1,332 Capitalized cost to fulfill customer contracts 66 117 183 ​ 35 66 101 Capitalized contract cost ​ 480 ​ 1,435 ​ 1,915 ​ 361 ​ 1,072 ​ 1,433 / 1,188 ​ 1,701 2,889 ​ 889 ​ 1,301 2,191 Capitalized contract cost as % of / 40 84 66 ​ 41 82 65 ​ Amortization Expense ​ ​ ​ ​ ​ ​ € millions 2019 2018 Capitalized cost of obtaining customer contracts 367 231 Capitalized cost to fulfill customer contracts 81 50 ​</t>
  </si>
  <si>
    <t>Customer-Related Provisions</t>
  </si>
  <si>
    <t>(A.4) Customer-Related Provisions ​ y Expected Contract Losses ​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y Customer-Related Litigation and Claims Furthermore, these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 provision is to be recorded and what the appropriate amount for such provision should be. Notably, judgment is required in the following: - - - -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is uncertain and not estimable, as they generally depend on the duration of the legal proceedings and settlement negotiations required to resolve the litigation and claims and the unpredictability of the outcomes of legal disputes in several jurisdictions. Contingent liabilities exist in respect of customer-related litigation and claims for which no provision has been recognized. It is not practicable to estimate the financial impact of these contingent liabilities due to the uncertainties around these lawsuits and claims as outlined above. ​ ​</t>
  </si>
  <si>
    <t>Employee Headcount</t>
  </si>
  <si>
    <t>Section B — Employees This section provides financial insights into our employee benefit arrangements. It should be read in conjunction with the compensation disclosures for key management personnel in Note (G.5) SAP’s Compensation Report (B.1) Employee Headcount The following table provides an overview of employee headcount, broken down by function and by the regions EMEA (Europe, Middle East, and Africa), Americas (North America and Latin America), and APJ (Asia Pacific Japan). Employee Headcount by Region and Function ​ ​ ​ ​ ​ ​ ​ ​ ​ ​ ​ ​ ​ ​ ​ ​ ​ ​ ​ ​ ​ ​ ​ ​ ​ ​ Full-time equivalents ​ 12/31/2019 ​ 12/31/2018 ​ 12/31/2017 ​ EMEA Americas APJ Total EMEA Americas APJ Total EMEA Americas APJ Total Cloud and software 6,501 4,426 5,361 16,288 6,341 4,268 5,374 15,983 5,869 3,895 4,719 14,482 Services 8,250 6,018 5,971 20,239 8,120 5,736 5,620 19,476 7,536 4,878 4,965 17,379 Research and development 12,710 5,793 9,131 27,634 12,478 5,651 8,930 27,060 11,349 5,250 8,273 24,872 Sales and marketing 10,205 10,368 5,209 25,781 9,843 9,452 4,918 24,213 9,196 9,169 4,854 23,219 General and administration 3,161 2,123 1,246 6,530 2,906 1,970 1,147 6,024 2,676 1,781 1,047 5,504 Infrastructure 2,220 984 654 3,859 2,160 951 631 3,742 1,732 855 501 3,087 SAP Group (12/31) 43,048 29,712 27,571 100,330 41,848 28,029 26,620 96,498 38,357 25,827 24,359 88,543 Thereof acquisitions 338 1,638 137 2,113 657 952 434 2,043 149 133 7 289 SAP Group (months' end average) 42,697 29,368 27,092 99,157 40,496 27,454 25,759 93,709 37,512 25,459 24,029 86,999 ​</t>
  </si>
  <si>
    <t>Employee Benefits Expenses</t>
  </si>
  <si>
    <t>(B.2) Employee Benefits Expenses Components of Employee Benefits Expenses ​ ​ ​ ​ ​ ​ ​ ​ € millions 2019 2018 2017 Salaries 10,031 9,025 8,693 Social security expenses 1,477 1,339 1,281 Share-based payment expenses 1,835 830 1,120 Pension expenses 369 330 312 Employee-related restructuring expenses 1,111 19 180 Termination benefits outside of restructuring plans 47 52 57 Employee benefits expenses 14,870 11,595 11,643 ​</t>
  </si>
  <si>
    <t>Share-Based Payments</t>
  </si>
  <si>
    <t>(B.3) Share-Based Payments ​ y Accounting for Share-Based Payments ​ Classification in the Income Statement ​ Share-based payments cover cash-settled and equity-settled awards issued to our employees. The respective expenses are recognized as employee benefits and classified in our Consolidated Income Statements according to the activities that the employees perform. Where we economically hedge our exposure to cash-settled awards, changes in the fair value of the respective hedging instruments are also recognized as employee benefits expenses in profit or loss. The fair values of hedging instruments are based on market data reflecting current market expectations. For more information about the equity price risk, see Note (F.1) Valuation, Judgment, and Sources of Estimation Uncertainty We use certain assumptions in estimating the fair values for our share-based payments, including expected share price volatility and expected award life (which represents our estimate of the average remaining life until the awards are exercised or expire unexercised). In addition, the final payout for plans also depends on the achievement of performance indicators and on our share price on the respective exercise dates. Changes to these assumptions and outcomes that differ from these assumptions could require material adjustments to the carrying amount of the liabilities we have recognized for these share-based payments. The fair value of the share units granted under the LTI 2016 Plan are dependent on our performance against a group of peer companies (Peer Group Index), the volatility, and the expected correlation between the price of the index and our share price. We believe that the expected volatility is the most sensitive assumption we use in estimating the fair values of our share options. Regarding future payout under our cash-settled plans, the SAP share price is the most relevant factor. With respect to our LTI 2016 Plan, we believe that future payout will be significantly impacted not only by our share price but also by the relative performance against the Peer Group Index. Changes in these factors could significantly affect the estimated fair values as calculated by the valuation model, and the future payout. Under certain programs, we grant our employees discounts on purchases of SAP shares. Since those discounts are not dependent on future services to be provided by our employees, the discount is recognized as an expense when the discounts are granted. Presentation in the Statements of Cash Flows Unlike in previous years, we present the payments of our share-based payment plans separately in our Statements of Cash Flows under cash flows from operating activities. As a result, the changes in other assets and in other liabilities presented in the reconciliation of operating cash flow no longer consider share-based payment-related assets or liabilities. Prior-period numbers were adjusted to conform to the new presentation. ​ The operating expense line items in our income statement include the following share-based payment expenses: Share-Based Payment Expenses by Functional Area ​ ​ ​ ​ ​ ​ ​ ​ € millions 2019 2018 2017 Cost of cloud and software 138 78 115 Cost of services 246 142 158 Research and development 429 210 269 Sales and marketing 562 312 442 General and administration 461 88 135 Share-based payment expenses 1,835 830 1,120 Thereof cash-settled share-based payments 1,664 674 963 Thereof equity-settled share-based payments 171 156 157 ​ In 2019, we paid €79 million in share-based payments that became fully vested because of terminations due to operational reasons in connection with our restructuring plan. These payments as well as the expense portion initially allocated to future services were classified as share-based payments and not as restructuring expenses. a) Cash-Settled Share-Based Payments Our major share-based payment plans are described below. Long-Term Incentive 2016 Plan (LTI 2016 Plan) The purpose of the LTI 2016 Plan is to reward our Executive Board members for the annual achievement of SAP’s operating profit (non-IFRS, at constant currency) targets, to ensure long-term retention of our Executive Board members, and to reward them for the long-term SAP share price performance as compared to its main peer group (Peer Group). ​ The virtual share program came into effect on January 1, 2016. An LTI tranche is granted annually and has a term of four years (2016–2019 tranches). Each grant starts with determining a grant amount in euros. The grant amount is based on the Executive Board members’ contractual LTI target amount and the operating profit target achievement for the previous year. The Supervisory Board sets the grant amount at a level between 80% and 120% of the contractual LTI target amount, taking into account the operating profit target achievement. This grant amount is converted into virtual shares, referred to as share units, by dividing the grant amount by the grant price. The grant price is the arithmetic mean of the XETRA closing prices of the SAP share on the 20 trading days following the publication of SAP’s fourth-quarter results. All share units granted in this way, comprising 60% Performance Share Units (PSUs) and 40% Retention Share Units (RSUs), have a vesting period of approximately four years. At the end of the vesting period, the corresponding share units are non-forfeitable. The payout price used for the settlement is the arithmetic mean of the XETRA closing prices of the SAP share on the 20 trading days following the publication of SAP’s fourth-quarter results subsequent to the end of the vesting period. The payout price is capped at 300% of the grant price. The LTI tranche is cash-settled and paid in euros after the Annual General Shareholders’ Meeting of the corresponding year. The number of PSUs ultimately paid out depends on the performance of the SAP share – absolute and relative to the Peer Group Index. In contrast, the final number of RSUs is fixed. SAP’s absolute share price performance is measured by comparing the grant price against the payout price. If the SAP share price performance equals the Peer Group Index performance over the same period, the performance factor is set at 100%. If the SAP share price performs better than the Peer Group Index (measured as difference between SAP share price performance and Peer Group Index performance), the performance factor is increased by the percentage point of the outperformance of the SAP share price. The percentage point is doubled if, additionally, the payout price is higher than the grant price. The performance factor is capped at 150%. If the Peer Group Index performs better than the SAP share price, the performance factor is decreased by the percentage point of the outperformance of the Peer Group Index. All PSUs lapse if the performance factor is below 50%. If an Executive Board member’s service contract is terminated before the end of the third year following the year in which the share units were granted, both the RSUs and PSUs are forfeited in whole or in part, depending on the circumstances of the relevant resignation from office or termination of the service contract. SAP Stock Option Plan 2010 (SOP 2010) Under the SOP 2010, we granted virtual stock options to members of the Senior Leadership Team, Global Executives, employees with an exceptional rating, and high potentials between 2010 and 2015, and only in 2010 and 2011 to members of the Executive Board. The grant base value was based on the average closing price of the SAP share over the five The options granted under the SOP 2010 give the employees the right to receive a certain amount of cash by exercising the options. After a three-year vesting period (four years for members of the Executive Board), the plan provides for 11 predetermined exercise dates every calendar year (one date per month except for April) until the rights lapse six years after the grant date (seven years for members of the Executive Board). Employees can exercise their options only if they are employed by SAP; if they leave the Company, the options forfeit. Executive Board members’ options are non-forfeitable once granted – if the service agreement ends in the grant year, the number of options is reduced pro rata temporis. Any options not exercised up to the end of their term expire. The exercise price is 110% of the grant base value, which is Monetary benefits will be capped at 100% of the exercise price. Restricted Stock Unit Plan Including Move SAP Plan (RSU Plan) To retain and motivate executives and certain employees, we grant virtual shares representing a contingent right to receive a cash payment determined by the SAP share price and the number of share units that ultimately vest. Granted share units will vest in different tranches, either: - one - The number of performance-based share units (PSUs) that will vest under the different tranches were contingent upon achievement of the operating profit (non-IFRS, at constant currency) KPI target in the year of grant. Depending on performance, the number of PSUs vesting ranges between 0% and 200% of the number initially granted. Performance against the KPI target was 118.7% in 2019 (2018: 106.7%; 2017: 78.2%). All share units are paid out in cash upon vesting. Qualtrics Cash-Settled Awards Replacing Pre-Acquisition Qualtrics Awards (Qualtrics Rights) In conjunction with the acquisition of Qualtrics in 2019, under the terms of the acquisition agreement, SAP exchanged unvested Restricted Share Awards (RSAs), Restricted Share Units (RSUs), and Performance Share Units (PSUs), and options held by employees of Qualtrics into cash-settled share-based payment awards of SAP (Qualtrics Rights). ​ The replacement awards closely mirror the terms of the replaced awards except that: - - - five five There were 24.7 million unvested RSAs, RSUs, PSUs, and options as at the closing date of the Qualtrics acquisition, representing a fair value of €793 million after considering expected forfeitures dependent on grant dates and remaining vesting periods. Of the total fair value, €237 million was allocated to consideration transferred, while €556 million was allocated to future services to be provided. Post-acquisition compensation expense will be recognized as the awards vest over the remainder of the original vesting terms. The remaining vesting periods for such Qualtrics Rights are in a range of up to five years from closing date. The unvested RSUs include grants as at the closing date of 6.1 million replacement RSUs. These RSUs have a two-year service period. From January 23, 2019, through December 31, 2019, 7.8 million Qualtrics Rights vested. The unrecognized expense related to Qualtrics Rights was €225 million as at December 31, 2019, and will be recognized over a remaining vesting period of up to four years. The valuation of our outstanding cash-settled plans was based on the following parameters and assumptions: Fair Value and Parameters Used at Year End 2019 for Cash-Settled Plans ​ ​ ​ ​ ​ ​ ​ ​ ​ ​ ​ €, unless otherwise stated LTI 2016 Plan SOP 2010 RSU Plan Qualtrics ​ ​ (2016-2019 ​ (2014-2015 ​ (2016–2019 ​ Rights ​ Tranches) Tranches) Tranches) ​ Weighted average fair value as at 12/31/2019 ​ 94.06 ​ 49.51 118.72 37.55 ​ Information how fair value was measured at measurement date ​ ​ Option pricing model used Monte Carlo ​ Monte Carlo ​ Other 1) Other 1) Share price ​ 120.32 ​ 120.32 ​ 120.32 ​ 120.32 ​ Risk-free interest rate, depending on maturity (in %) -0.68 to -0.57 ​ -0.25 to -0.08 ​ -0.68 to -0.31 ​ -0.55 to -0.35 ​ Expected volatility (in %) 20.4 to 24.8 ​ 27.4 to 35.8 ​ NA ​ NA ​ Expected dividend yield (in %) 1.26 ​ 1.26 ​ 1.26 ​ 1.26 ​ Weighted average remaining life of awards outstanding as at 12/31/2019 (in years) 1.9 ​ 0.3 ​ 1.0 ​ 1.7 ​ ​ 1) For these awards, the fair value is calculated by subtracting the net present value of expected future dividend payments, if any, until maturity of the respective award from the prevailing share price as at the valuation date. Fair Value and Parameters Used at Year End 2018 for Cash-Settled Plans ​ ​ ​ ​ ​ ​ ​ ​ ​ ​ ​ €, unless otherwise stated LTI 2016 Plan SOP 2010 RSU Plan LTI 2015 Plan ​ ​ (2016–2018 ​ (2013–2015 ​ (2015–2018 ​ (2015 ​ Tranches) Tranches) Tranches) Tranche) Weighted average fair value as at 12/31/2018 ​ 65.89 ​ 20.67 85.24 86.93 ​ Information how fair value was measured at measurement date ​ ​ ​ Option pricing model used Monte Carlo ​ Monte Carlo ​ Other 1) Other 1) Share price ​ 86.93 ​ 86.93 ​ 86.93 ​ 86.93 ​ Risk-free interest rate, depending on maturity (in %) -0.70 to -0.55 ​ -0.67 to -0.25 ​ -0.69 to -0.31 ​ NA ​ Expected volatility (in %) 17.9 to 21.4 ​ 22.8 to 38.5 ​ NA ​ NA ​ Expected dividend yield (in %) 1.63 ​ 1.63 ​ 1.63 ​ NA ​ Weighted average remaining life of awards outstanding as at 12/31/2018 (in years) 2.4 ​ 1.2 1.0 0.1 ​ ​ 1) For these awards, the fair value is calculated by subtracting the net present value of expected future dividend payments, if any, until maturity of the respective award from the prevailing share price as at the valuation date. For the SOP 2010, expected volatility of the SAP share price is based on a blend of implied volatility from traded options with corresponding remaining lives and exercise prices as well as historical volatility with the same expected life as the options granted. ​ For the LTI 2016 Plan valuation, the Peer Group Index price on December 31, 2019, was US$363.63 (2018: US$277.92); the expected dividend yield of the index of 1.17% (2018: 1.30%), the expected volatility of the index of 18% to 22% (2018: 19% to 24%), and the expected correlation of the SAP share price and the index price of 38% to 40% (2018: 36% to 42%) are based on historical data for the SAP share price and index price. The expected remaining life of the options reflects both the contractual term and the expected, or historical, exercise behavior. The risk-free interest rate is derived from German government bonds with a similar duration. The SAP dividend yield is based on expected future dividends. Changes in Outstanding Awards Under Our Cash-Settled Plans ​ ​ ​ ​ ​ ​ ​ ​ ​ ​ ​ ​ Thousands, unless otherwise stated LTI 2016 Plan LTI 2015 Plan SOP 2010 ​ RSU Plan Qualtrics ​ ​ (2016–2019 ​ (2014–2015 ​ (2012–2015 ​ (2015–2019 ​ Rights ​ ​ Tranches) ​ Tranches) ​ Tranches) ​ Tranches) ​ ​ 12/31/2017 631 531 14,472 ​ 13,520 NA Granted 295 0 0 ​ 8,512 NA Adjustment based upon KPI target achievement NA 0 NA ​ 49 NA Exercised 0 -146 -6,913 ​ -5,840 NA Forfeited 0 0 -473 ​ -977 NA 12/31/2018 926 385 7,086 ​ 15,264 NA Granted 1) 344 0 0 ​ 9,339 24,666 Adjustment based upon KPI target achievement NA 0 NA ​ 122 NA Exercised 0 -385 -3,904 ​ -7,540 -7,776 Forfeited -160 0 -144 ​ -1,057 -883 12/31/2019 1,110 0 3,039 ​ 16,128 16,007 1) Granted includes additions from business combinations ​ ​ ​ ​ ​ ​ ​ ​ ​ ​ Outstanding awards exercisable as at ​ ​ ​ ​ ​ ​ 12/31/2018 0 0 7,086 ​ 0 NA 12/31/2019 0 0 3,039 ​ 0 0 ​ ​ ​ ​ ​ ​ ​ ​ ​ ​ ​ Total carrying amount (in € millions) of liabilities as at ​ ​ ​ ​ ​ ​ 12/31/2018 30 35 146 ​ 774 NA 12/31/2019 73 0 150 ​ 1,100 377 ​ ​ ​ ​ ​ ​ ​ ​ ​ ​ ​ Total intrinsic value of vested awards (in € millions) as at ​ ​ ​ ​ ​ ​ 12/31/2018 3 34 137 ​ 0 NA 12/31/2019 51 0 155 ​ 0 0 ​ ​ ​ ​ ​ ​ ​ ​ ​ ​ ​ Weighted average share price (in €) for awards exercised in ​ ​ ​ ​ ​ ​ 2018 NA 88.27 100.61 ​ 88.67 NA 2019 NA 90.75 111.58 ​ 98.11 106.15 ​ ​ ​ ​ ​ ​ ​ ​ ​ ​ ​ Total expense (in € millions) recognized in ​ ​ ​ ​ ​ ​ 2017 14 9 221 ​ 712 NA 2018 8 -3 43 ​ 611 NA 2019 44 -1 66 ​ 1,087 461 ​ ​ Share-Based Payment Balances ​ ​ ​ ​ ​ ​ ​ ​ ​ ​ ​ ​ ​ ​ € millions ​ 2019 ​ 2018 ​ Current Non-Current Total Current Non-Current Total Share-based payment liabilities 1,130 605 1,735 714 316 1,030 / ​ 4,818 ​ 814 ​ 5,632 ​ 4,120 ​ 501 ​ 4,622 Share-based payment liabilities as % of / ​ 23 ​ 74 ​ 31 ​ 17 ​ 63 ​ 22 ​ ​ ​ ​ ​ ​ ​ ​ ​ ​ ​ ​ ​ Derivatives - Call options for share-based payments ​ 95 ​ 0 ​ 95 ​ 68 ​ 0 ​ 68 / ​ 297 ​ 2,336 ​ 2,633 ​ 448 ​ 1,536 ​ 1,984 Derivatives - Call options for share-based payments as % of / 32 0 4 15 0 3 ​ For more information about the derivatives, see Note (F.1) ​ b) Equity-Settled Share-Based Payments Own SAP Plan (Own) Under Own, employees have the opportunity to purchase, on a monthly basis, SAP shares without any required holding period. The investment per each eligible employee is limited to a percentage of the respective employee's monthly base salary. SAP matches the employee investment by 40% and adds a subsidy of €20 per month for non-executives. This plan is not open to members of the Executive Board. Number of Shares Purchased ​ ​ ​ ​ ​ ​ ​ ​ Millions 2019 2018 2017 Own ​ 5.2 ​ 5.3 ​ 5.0 ​ As a result of our equity-settled share-based payments transactions, we have commitments to grant SAP shares to employees. We intend to meet these commitments by reissuing treasury shares or through an agent who administers the equity-settled programs and purchases shares on the open market. We have fulfilled the obligations of Own through an agent. Recognized Expense for Equity-Settled Plans ​ ​ ​ ​ ​ ​ ​ ​ € millions 2019 2018 2017 Own 171 149 140 ​</t>
  </si>
  <si>
    <t>Pension Plans and Similar Obligations</t>
  </si>
  <si>
    <t>(B.4) Pension Plans and Similar Obligations ​ y Defined Contribution Plans ​ Amounts for domestic and foreign defined contribution plans are based on a percentage of the employees’ salaries or on the amount of contributions made by employees. In Germany and some other countries, we make contributions to public pension schemes that are operated by national or local government or similar institutions. Expenses for such local state pension plans are recognized as short-term employee benefits, that is, social security expenses. y Defined Benefit Pension Plan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 ​ ​ ​ ​ ​ ​ ​ ​ ​ Total Expense of Pension Plans ​ ​ ​ € millions 2019 2018 2017 Defined contribution plans 314 280 260 Defined benefit pension plans 55 50 52 Pension expenses 369 330 312 ​ Defined Benefit Plans Present Value of the Defined Benefit Obligations (DBO) and the Fair Value of the Plan Assets ​ ​ ​ ​ ​ ​ ​ ​ ​ ​ ​ ​ ​ ​ ​ ​ ​ ​ € millions ​ Domestic Plans ​ Foreign Plans ​ Other Foreign Post-Employment ​ Total ​ ​ ​ ​ ​ ​ Plans ​ ​ ​ 2019 2018 2019 2018 2019 2018 2019 2018 Present value of the DBO 1,026 886 533 418 156 132 1,715 1,436 Fair value of the plan assets 1,009 878 411 355 65 59 1,485 1,292 Net defined benefit liability (asset) 17 8 122 63 91 73 230 144 Net defined benefit liability (asset) as % of: ​ ​ ​ ​ ​ ​ ​ ​ ​ ​ ​ ​ ​ ​ ​ ​ / 0 0 0 0 0 0 0 0 / ​ 4 ​ 3 ​ 26 ​ 24 ​ 19 ​ 27 ​ 49 ​ 54 ​ Of the present value of the DBO of our domestic plans, €951 million (2018: €824 million) relate to plans that provide for lump-sum payments not based on final salary; of the present value of the DBO of our foreign plans, €459 million (2018: €356 million) relate to plans that provide for annuity payments not based on final salary. The following significant weighted average assumptions were used for the actuarial valuation of our domestic and foreign pension liabilities as well as other post-employment benefit obligations as at the respective measurement date: Significant Actuarial Assumptions ​ ​ ​ ​ ​ ​ ​ ​ ​ ​ ​ ​ ​ ​ ​ ​ ​ ​ ​ ​ Percent ​ Domestic Plans ​ Foreign Plans ​ Other Foreign Post-Employment Plans ​ 2019 2018 2017 2019 2018 2017 2019 2018 2017 Discount rate 0.8 2.3 2.3 0.3 1.0 0.8 3.7 4.2 3.9 ​ The sensitivity analysis table below shows how the present value of all defined benefit obligations would have been influenced by reasonably possible changes to significant actuarial assumptions. The sensitivity analysis considers change in discount rate assumptions, holding all other actuarial assumptions constant. Sensitivity Analysis ​ ​ ​ ​ ​ ​ ​ ​ ​ ​ ​ ​ ​ ​ ​ ​ ​ ​ ​ ​ ​ ​ ​ ​ ​ ​ € millions ​ Domestic Plans ​ Foreign Plans ​ Other Foreign Post-Employment Plans ​ Total ​ 2019 2018 2017 2019 2018 2017 2019 2018 2017 2019 2018 2017 Present value of all defined benefit obligations if: ​ ​ Discount rate was 50 basis points higher 968 ​ 836 ​ 806 495 391 357 154 126 114 1,617 1,353 1,277 Discount rate was 50 basis points lower 1,090 ​ 940 ​ 912 576 450 411 159 141 123 1,825 1,531 1,446 ​ Investments in Plan Assets Our investment strategy on domestic benefit plans is to invest all contributions in stable insurance policies. Our investment strategies for foreign benefit plans vary according to the conditions in the country in which the respective benefit plans are situated. We have adopted a long-term investment horizon for all major foreign benefit plans. Although our policy is to invest in a risk-diversified portfolio consisting of a mix of assets, both the defined benefit obligation and plan assets can fluctuate over time, which exposes the Group to actuarial and market (investment) risks. Depending on the statutory requirements in each country, it might be necessary to reduce any underfunding by addition of liquid assets. ​ Plan Asset Allocation ​ ​ ​ ​ ​ ​ ​ ​ ​ ​ € millions ​ 2019 ​ 2018 ​ Quoted in an Not Quoted in an Quoted in an Not Quoted in an ​ ​ Active Market ​ Active Market ​ Active Market ​ Active Market Total plan assets 445 1,040 387 905 Thereof: Asset category ​ ​ ​ ​ Equity investments 137 0 116 0 Corporate bonds 156 0 142 0 Insurance policies 6 1,040 5 905 ​ Our expected contribution in 2020 to our domestic and foreign defined benefit pension plans is immaterial. The weighted duration of our defined benefit plans amounted to 13 years as at December 31, 2019, and 12 years as at December 31, 2018. Total future benefit payments from our defined benefit plans as at December 31, 2019, are expected to be €1,831 million (2018: €1,783 million). Of this amount, 77% (2018: 80%) has maturities of over five years, and 61% (2018: 66%) relates to domestic plans.</t>
  </si>
  <si>
    <t>Other Employee-Related Obligations</t>
  </si>
  <si>
    <t>(B.5) Other Employee-Related Obligations ​ y Accounting Policy ​ As far as the provision for long-term employee benefits is secured by pledged reinsurance coverage, it is offset with the relating plan asset. ​ Other Employee-Related Liabilities ​ ​ ​ ​ ​ ​ ​ ​ ​ ​ ​ ​ ​ ​ € millions ​ 2019 ​ 2018 ​ Current Non-Current Total Current Non-Current Total Other employee-related liabilities 3,038 209 3,247 2,866 185 3,051 / ​ 4,818 ​ 814 ​ 5,632 ​ 4,120 ​ 501 ​ 4,622 Other employee-related liabilities as % of / 63 26 58 70 37 66 ​ Other employee-related liabilities mainly relate to bonus and sales commission obligations, vacation obligations, and employee-related social security obligations. Other Employee-Related Provisions ​ ​ ​ ​ ​ ​ ​ ​ € millions ​ 2019 ​ Current Non-Current Total Other employee-related provisions as at 1/1/2019 ​ 25 ​ 52 ​ 77 Addition ​ 53 ​ 137 ​ 190 Utilization ​ -52 ​ -43 ​ -95 Release ​ -5 ​ -3 ​ -8 Other employee-related provisions as at 12/31/2019 ​ 21 ​ 143 ​ 164 / ​ 268 ​ 478 ​ 746 Other employee-related provisions as % of / ​ 8 ​ 30 ​ 22 ​ Employee-related provisions primarily comprise obligations for time credits accumulated in the working time account, severance payments outside restructuring programs, and jubilee expenses. While most of these employee-related provisions could be claimed within the next 12 months, we do not expect the related cash outflows within this time period.</t>
  </si>
  <si>
    <t>​ (B.6) Restructuring ​ y Recognition of Restructuring Provisions ​ ​ We only recognize provisions for restructuring if and when the following occurs: - - - - We consider whether a change in business is material based on the business affected rather than for SAP as a whole. In judging whether a unit qualifies as a business for restructuring purposes, we consider if the unit has its own management team, has access to all inputs and processes necessary to provide outputs, and generates or could generate revenues. The materiality of a change to a business is assessed based on both the size and the nature of the change and therefore does not necessarily involve a material quantitative impact on our financial statements. ​ In early 2019, we launched a Company-wide restructuring program to further increase our focus on our key strategic growth areas. The program is aimed at further simplifying Company structures and processes and to ensure that SAP's organizational setup, skillsets, and resource allocation continue to meet evolving customer demand. The main features of the restructuring plan were announced on January 29, 2019. Substantially all restructuring expenses recognized in 2019 result from this program. Cash outflows related to restructuring were €0.9 billion in 2019 (2018: €0.1 billion). In total, approximately 4,000 employees will leave or have already left the Company under the plan. Restructuring expenses primarily include the following components: ​ Restructuring Expenses ​ ​ ​ ​ ​ ​ ​ ​ € millions 2019 2018 2017 Employee-related restructuring expenses -1,111 -19 -180 Onerous contract-related restructuring expenses and restructuring-related impairment losses -19 0 -2  Restructuring expenses -1,130 -19 -182 ​ Restructuring provisions are predominantly short-term in nature. They primarily include employee termination benefits. For more information about the accounting treatment of share-based compensation in connection with the restructuring program, see Note (B.3) Restructuring Provisions ​ ​ ​ ​ ​ ​ € millions ​ Restructuring Provisions 1/1/2019 ​ 24 Addition ​ 1,125 Utilization ​ -938 Release ​ -4 Currency impact ​ 1 12/31/2019 ​ 208 Total provisions ​ 746 Restructuring provisions as % of total provisions ​ 28 ​ ​ If not presented separately in our income statement, restructuring expenses would have been classified in the different expense items in our income statement as follows: Restructuring Expenses by Functional Area ​ ​ ​ ​ ​ ​ ​ ​ € millions 2019 2018 2017 Cost of cloud and software -138 -3 -55 Cost of services -154 -3 -118 Research and development -467 -3 -9 Sales and marketing -299 -11 -2 General and administration ​ -71 ​ 0 ​ 2  Restructuring expenses ​ -1,130 ​ -19 ​ -182 ​</t>
  </si>
  <si>
    <t>Results of Segments</t>
  </si>
  <si>
    <t>Section C — Financial Results This section provides insight into the financial results of SAP's reportable segments and of SAP overall as far as not already covered by previous sections. This includes but is not limited to segment results, income taxes, and earnings per share. (C.1) Results of Segments General Information At year end 2019, SAP had four operating segments that are regularly reviewed by the Executive Board, which is responsible for assessing the performance of the Company and for making resource allocation decisions as our chief operating decision maker (CODM). The operating segments are largely organized and managed separately according to their product and service offerings, notably whether the products and services relate to our business network activities, experience management activities, or communication offerings, or cover other activities of our business. The Applications, Technology &amp; Services segment derives its revenues primarily from the sale of software licenses and cloud subscriptions (as far as not included in one of the other segments), and from the sale of related services (mainly support services, various professional services, premium support services, implementation services for our software products, and education services on the use of our products). The former SAP Business Network segment was renamed during 2019 without any changes in the composition of this segment. The new name is Intelligent Spend Group. The Intelligent Spend Group segment derives its revenues mainly from transaction fees charged for the use of SAP’s cloud-based collaborative business networks and from the sale of subscriptions to the Intelligent Spend Group's cloud offerings (mainly SAP Ariba, SAP Concur, and SAP Fieldglass offerings) and of related professional and educational services. The Qualtrics segment derives its revenues mainly from the sale of experience management cloud solutions (offerings of Qualtrics) that run front-office functions across the experience data and from the sale of related services. Before we acquired Qualtrics on January 23, 2019, this segment was called Customer Experience and included our customer experience offerings. Following the Qualtrics acquisition, we combined our existing customer experience solutions with the Qualtrics business and renamed the Customer Experience segment to Customer and Experience Management. The customer experience offerings continued to belong to this segment until they became part of the Applications, Technology &amp; Services segment in October 2019 through splitting and partial integration into other company functions. The segment was thereafter renamed to Qualtrics. The expenses reflected in the Qualtrics segment, however, do not comprise the full impact of the acquisition due to the fact that some functions of Qualtrics mostly affecting general and administration expense have already been integrated into SAP’s corporate functions. There are no prior-period numbers for the Qualtrics segment presented, since we acquired Qualtrics on January 23, 2019. Further, we changed the composition of our non-reportable Digital Interconnect segment through integration of telephony, video chat, and routing offerings, which formerly were included in the Applications, Technology &amp; Services segment and former Customer Experience segment. Due to its size, however, Digital Interconnect continues to not qualify as a reportable segment. The segment information for 2019 and the comparative prior periods were both restated to conform with the new segment composition of the Applications, Technology &amp; Services segment, the Qualtrics segment, and the Digital Interconnect segment. ​ y Segment Reporting Policies ​ Our management reporting system, and hence our seg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but excluding a profit margin. Most of our depreciation and amortization expense affecting segment profits is allocated to the segments as part of broader infrastructure allocations and is thus not tracked separately on the operating segment level. Depreciation and amortization expense that is directly allocated to the operating segments is immaterial in all segments presented. Our management reporting system produces a variety of reports that differ by the currency exchange rates used in the accounting for foreign-currency transactions and operations, where both actual and constant currency numbers are reported to and used by our CODM.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However, the accounting policies applied in the measurement of operating segment revenue and profit differ as follows from the IFRS accounting principles used to determine the operating profit measure in our income statement: - - ● Acquisition-related charges such as amortization expense and impairment charges for intangibles acquired in business combinations and certain stand-alone acquisitions of intellectual property (including purchased in-process research and development), settlements of pre-existing business relationships in connection with a business combination, and acquisition-related third-party expenses ● Share-based payment expenses ● Restructuring expenses - Revenues and expenses of our operating but non-reportable segment, and the certain activities managed on corporate level, as outlined above, are presented under the Other revenue and Other expenses items in the reconciliation in Note (C.2) Information about assets and liabilities and additions to non-current assets by segment are not regularly provided to our Executive Board. Goodwill by segment is disclosed in Note (D.2) ​ ​ Applications, Technology &amp; Services ​ ​ ​ ​ ​ ​ ​ ​ ​ ​ ​ ​ € millions ​ 2019 ​ 2018 ​ 2017 ​ ​ Actual ​ Constant ​ Actual ​ Constant ​ Actual ​ Currency Currency 3) Currency Currency 3) Currency Cloud – SaaS/PaaS 1) ​ 3,243 ​ 3,152 ​ 2,347 ​ 2,424 ​ 1,593 Cloud – IaaS 2) ​ 695 ​ 673 ​ 488 ​ 506 ​ 328 Cloud ​ 3,938 ​ 3,825 ​ 2,835 ​ 2,929 ​ 1,922 Software licenses ​ 4,523 ​ 4,422 ​ 4,645 ​ 4,875 ​ 4,869 Software support ​ 11,532 ​ 11,269 ​ 10,969 ​ 11,478 ​ 10,890 Software licenses and support ​ 16,054 ​ 15,691 ​ 15,614 ​ 16,353 ​ 15,760 Cloud and software ​ 19,993 ​ 19,516 ​ 18,449 ​ 19,283 ​ 17,681 Services ​ 3,551 ​ 3,464 ​ 3,305 ​ 3,577 ​ 3,176 Total segment revenue ​ 23,544 ​ 22,980 ​ 21,753 ​ 22,859 ​ 20,857 Cost of cloud – SaaS/PaaS 1) -1,126 -1,092 -948 -992 -676 Cost of cloud – IaaS 2) -493 -481 -428 -441 -305 Cost of cloud -1,620 -1,573 -1,377 -1,433 -981 Cost of software licenses and support -1,972 -1,933 -1,924 -2,056 -1,998 Cost of cloud and software -3,592 -3,505 -3,300 -3,489 -2,978 Cost of services -2,636 -2,583 -2,523 -2,694 -2,434 Total cost of revenue -6,228 -6,089 -5,823 -6,183 -5,412 Segment gross profit 17,316 16,892 15,931 16,677 15,445 Other segment expenses -7,448 -7,294 -7,008 -7,318 -6,858 Segment profit 9,868 9,597 8,922 9,359 8,587 ​ 1) 2) 3) Intelligent Spend Group ​ ​ ​ ​ ​ ​ ​ ​ ​ ​ ​ ​ € millions ​ 2019 ​ 2018 ​ 2017 ​ ​ Actual ​ Constant ​ Actual ​ Constant ​ Actual ​ Currency Currency 2) Currency Currency 2) Currency Cloud – SaaS/PaaS 1) ​ 2,693 ​ 2,585 ​ 2,178 ​ 2,265 ​ 1,840 Cloud ​ 2,693 ​ 2,585 ​ 2,178 ​ 2,265 ​ 1,840 Software licenses ​ 0 ​ 0 ​ 0 ​ 0 ​ -1 Software support ​ 15 ​ 14 ​ 16 ​ 16 ​ 18 Software licenses and support ​ 15 ​ 14 ​ 16 ​ 17 ​ 17 Cloud and software ​ 2,708 ​ 2,599 ​ 2,193 ​ 2,282 ​ 1,857 Services ​ 476 ​ 458 ​ 436 ​ 451 ​ 404 Total segment revenue ​ 3,184 ​ 3,057 ​ 2,629 ​ 2,733 ​ 2,261 Cost of cloud – SaaS/PaaS 1) -591 -569 -483 -503 -428 Cost of cloud -591 -569 -483 -503 -428 Cost of software licenses and support -11 -10 -6 -7 -5 Cost of cloud and software -601 -579 -489 -510 -433 Cost of services -352 -340 -324 -338 -292 Total cost of revenue -953 -919 -813 -847 -725 Segment gross profit 2,231 2,138 1,816 1,886 1,536 Other segment expenses -1,534 -1,477 -1,285 -1,341 -1,148 Segment profit 696 661 531 545 388 ​ 1) Software as a service/platform as a service 2) The 2019 constant currency amounts are only comparable to 2018 actual currency amounts; 2018 constant currency amounts are only comparable to 2017 actual currency amounts. ​ Qualtrics ​ ​ ​ ​ ​ ​ ​ ​ ​ ​ ​ ​ € millions ​ 2019 ​ 2018 2) ​ 2017 2) ​ ​ Actual ​ Constant ​ Actual ​ Constant ​ Actual ​ Currency Currency Currency Currency Currency Cloud – SaaS/PaaS 1) ​ 371 ​ 353 ​ NA ​ NA ​ NA Cloud ​ 371 ​ 353 ​ NA ​ NA ​ NA Software licenses ​ 0 ​ 0 ​ NA ​ NA ​ NA Software support ​ 0 ​ 0 ​ NA ​ NA ​ NA Software licenses and support ​ 0 ​ 0 ​ NA ​ NA ​ NA Cloud and software ​ 371 ​ 353 ​ NA ​ NA ​ NA Services ​ 137 ​ 130 ​ NA ​ NA ​ NA Total segment revenue ​ 508 ​ 483 ​ NA ​ NA ​ NA Cost of cloud – SaaS/PaaS 1) -33 -31 NA NA NA Cost of cloud -33 -31 NA NA NA Cost of software licenses and support 0 0 NA NA NA Cost of cloud and software -33 -31 NA NA NA Cost of services -78 -74 NA NA NA Total cost of revenue -110 -106 NA NA NA Segment gross profit 398 377 NA NA NA Other segment expenses -389 -368 NA NA NA Segment profit 8 9 NA NA NA ​ 1) 2) Segment Revenue by Region ​ ​ ​ ​ ​ ​ ​ ​ ​ ​ ​ ​ ​ ​ ​ ​ ​ ​ ​ ​ ​ ​ ​ ​ ​ ​ € millions ​ Applications, Technology &amp; Services ​ Intelligent Spend Group ​ Qualtrics ​ Total Reportable Segments ​ ​ 2019 ​ 2018 ​ 2019 ​ 2018 ​ 2019 ​ 2018 ​ 2019 ​ 2018 ​ ​ Actual ​ Constant ​ Actual ​ Actual ​ Constant ​ Actual ​ Actual ​ Constant ​ Actual ​ Actual ​ Constant ​ Actual ​ Currency Currency Currency Currency Currency Currency Currency Currency Currency Currency Currency Currency EMEA ​ 11,279 ​ 11,152 10,610 612 ​ 594 ​ 443 ​ 68 65 ​ NA 11,959 ​ 11,811 ​ 11,053 Americas ​ 8,463 ​ 8,158 7,604 2,216 ​ 2,115 ​ 1,915 ​ 403 383 ​ NA 11,081 ​ 10,655 ​ 9,519 APJ ​ 3,802 ​ 3,669 3,539 356 ​ 348 ​ 271 ​ 37 36 ​ NA 4,196 ​ 4,053 ​ 3,810 Total segment revenue ​ 23,544 ​ 22,980 21,753 3,184 ​ 3,057 ​ 2,629 ​ 508 483 ​ NA 27,236 ​ 26,520 ​ 24,383 ​ For a breakdown of revenue by region for the SAP Group, see Note (A.1).</t>
  </si>
  <si>
    <t>Reconciliation of Segment Measures to the Consolidated Income Statement</t>
  </si>
  <si>
    <t>(C.2) Reconciliation of Segment Measures to the Consolidated Income Statements ​ ​ ​ ​ ​ ​ ​ ​ ​ ​ ​ ​ € millions ​ 2019 ​ 2018 ​ 2017 ​ ​ Actual ​ Constant ​ Actual ​ Constant ​ Actual ​ Currency Currency 1) Currency Currency 1) Currency Applications, Technology &amp; Services ​ 23,544 ​ 22,980 ​ 21,753 ​ 22,859 ​ 20,857 Intelligent Spend Group ​ 3,184 ​ 3,057 ​ 2,629 ​ 2,733 ​ 2,261 Qualtrics ​ 508 ​ 483 ​ NA ​ NA ​ NA Total segment revenue for reportable segments ​ 27,236 ​ 26,520 ​ 24,383 ​ 25,593 ​ 23,118 Other revenue ​ 398 ​ 385 ​ 359 ​ 368 ​ 345 Adjustment for currency impact ​ 0 ​ 728 ​ 0 ​ -1,219 ​ 0 Adjustment of revenue under fair value accounting ​ -81 ​ -81 ​ -33 ​ -33 ​ -3  Total revenue ​ 27,553 ​ 27,553 ​ 24,708 ​ 24,708 ​ 23,461 ​ ​ ​ ​ ​ ​ ​ ​ ​ ​ ​ Applications, Technology &amp; Services ​ 9,868 ​ 9,597 ​ 8,922 ​ 9,359 ​ 8,587 Intelligent Spend Group ​ 696 ​ 661 ​ 531 ​ 545 ​ 388 Qualtrics ​ 8 ​ 9 ​ NA ​ NA ​ NA Total segment profit for reportable segments ​ 10,573 10,268 9,453 9,904 8,975 Other revenue ​ 398 385 359 368 345 Other expenses ​ -2,763 -2,700 -2,649 -2,791 -2,551 Adjustment for currency impact ​ 0 255 0 -317 0 Adjustment for ​ ​ ​ ​ ​ ​ Revenue under fair value accounting ​ -81 -81 -33 -33 -3 Acquisition-related charges ​ -689 -689 -577 -577 -587 Share-based payment expenses ​ -1,835 -1,835 -830 -830 -1,120  ​ -1,130 -1,130 -19 -19 -182  Operating profit ​ 4,473 ​ 4,473 ​ 5,703 ​ 5,703 ​ 4,877  ​ -74 ​ -74 ​ -56 ​ -56 ​ -36  ​ 198 ​ 198 ​ -47 ​ -47 ​ 188  Profit before tax ​ 4,596 ​ 4,596 ​ 5,600 ​ 5,600 ​ 5,029 ​ 1)</t>
  </si>
  <si>
    <t>Other Non-Operating Income/Expense, Net</t>
  </si>
  <si>
    <t>(C.3) Other Non-Operating Income/Expense, Net ​ ​ ​ ​ ​ ​ ​ ​ € millions 2019 2018 2017 Foreign currency exchange gain/loss, net -51 -31 -12 Thereof from financial assets at fair value through profit or loss 358 444 615 Thereof from financial assets at amortized cost (2017: loans and receivables) 194 148 96 Thereof from financial liabilities at fair value through profit or loss ​ -396 ​ -415 ​ -435 Thereof from financial liabilities at amortized cost -176 -202 -317 Miscellaneous income/expense, net -23 -25 -24  Other non-operating income/expense, net -74 -56 -36 ​</t>
  </si>
  <si>
    <t>Financial Income, Net</t>
  </si>
  <si>
    <t>(C.4) Financial Income, Net ​ ​ ​ ​ ​ ​ ​ ​ € millions 2019 2018 2017 Finance income 787 371 476 Thereof gains from financial assets at fair value through profit or loss (2017: from available-for-sale financial assets) 596 227 382 Finance costs -589 -418 -288 Thereof interest expense from financial liabilities at amortized cost -207 -106 -89 Thereof interest expense from financial liabilities at fair value through profit or loss (2017: from available-for-sale financial liabilities) -155 -206 -116  Financial income, net 198 -47 188 ​</t>
  </si>
  <si>
    <t>Income Taxes</t>
  </si>
  <si>
    <t>(C.5) Income Taxes ​ ​ y Judgments and Estimates ​ We are subject to changing tax laws in multiple jurisdictions within the countries in which we operate. Our ordinary business activities also include transactions where the ultimate tax outcome is uncertain due to different interpretations of tax laws, such as those involving revenue sharing and cost reimbursement arrangements between SAP Group entities. In addition, the amount of income taxes we pay is generally subject to ongoing audits by domestic and foreign tax authorities. In determining our worldwide income tax provisions, judgment is involved in assessing whether to consider each uncertain tax treatment separately or together with one or more other uncertain tax treatments and whether to reflect the respective effect of uncertainty based on the most likely amount or the expected value. In applying these judgments, we consider the nature and the individual facts and circumstances of each uncertain tax treatment as well as the specifics of the respective jurisdiction, including applicable tax laws and our interpretation thereof.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Judgment is also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 ​ Tax Expense by Geographic Location ​ ​ ​ ​ ​ ​ ​ ​ € millions 2019 2018 2017 Current tax expense ​ ​ ​ ​ ​ Germany 625 ​ 733 ​ 935 Foreign 1,153 ​ 1,019 ​ 716 Total current tax expense 1,778 ​ 1,752 ​ 1,651 Deferred tax expense/income ​ ​ ​ ​ ​ Germany -3 ​ 57 ​ -584 Foreign -549 ​ -298 ​ -84 Total deferred tax income -552 ​ -241 ​ -668  Total income tax expense 1,226 ​ 1,511 ​ 983 ​ Major Components of Tax Expense ​ ​ ​ ​ ​ ​ ​ ​ € millions 2019 2018 2017 Current tax expense/income ​ ​ ​ ​ ​ Tax expense for current year 1,818 ​ 1,665 ​ 1,623 Taxes for prior years -40 ​ 87 ​ 28 Total current tax expense 1,778 ​ 1,752 ​ 1,651 Deferred tax expense/income ​ ​ ​ ​ ​ Origination and reversal of temporary differences -710 ​ -501 ​ -891 Unused tax losses, research and development tax credits, and foreign tax credits 158 ​ 260 ​ 223 Total deferred tax income -552 ​ -241 ​ -668  Total income tax expense 1,226 ​ 1,511 ​ 983 ​ ​ Profit Before Tax by Geographic Location ​ ​ ​ ​ ​ ​ ​ ​ € millions 2019 2018 2017 Germany 2,012 3,106 2,788 Foreign 2,584 2,494 2,241  Total 4,596 5,600 5,029 ​ The following table reconciles the expected income tax expense, computed by applying our combined German tax rate of 26.4% (2018: 26.4%; 2017: 26.4%), to the actual income tax expense. Our 2019 combined German tax rate includes a corporate income tax rate of 15.0% (2018: 15.0%; 2017: 15.0%), plus a solidarity surcharge of 5.5% (2018: 5.5%; 2017: 5.5%) thereon, and trade taxes of 10.6% (2018: 10.6%; 2017: 10.6%). Relationship Between Tax Expense and Profit Before Tax ​ ​ ​ ​ ​ ​ ​ ​ € millions, unless otherwise stated 2019 2018 2017  Profit before tax 4,596 5,600 5,029 Tax expense at applicable tax rate of 26.4% (2018: 26.4%; 2017: 26.4%) 1,212 1,478 1,327 Tax effect of: ​ ​ ​ Foreign tax rates -209 -147 -403 Changes in tax laws and tax rates ​ 10 ​ 0 ​ -212 Non-deductible expenses 116 106 82 Tax-exempt income -93 -38 -95 Withholding taxes 138 91 131 Research and development and foreign tax credits -89 -33 -26 Prior-year taxes 80 -17 -26 Reassessment of deferred tax assets, research and development tax credits, and foreign tax credits 48 58 185 Other 13 13 20  Total income tax expense 1,226 1,511 983 Effective tax rate (in %) 26.7 27.0 19.5 ​ ​ ​ Components of Recognized Deferred Tax Assets and Liabilities ​ ​ ​ ​ ​ ​ € millions 2019 2018 Deferred tax assets ​ ​ ​ Intangible assets 504 ​ 668 Property, plant, and equipment 19 ​ 28 Other financial assets 11 ​ 11 Trade and other receivables 61 ​ 55 Pension provisions 135 ​ 116 Share-based payments 268 ​ 140 Other provisions and obligations 1,330 ​ 424 Contract liabilities 553 ​ 229 Carryforwards of unused tax losses 131 ​ 150 Research and development and foreign tax credits 56 ​ 21 Other 152 ​ 181 Total deferred tax assets 3,220 ​ 2,023 Deferred tax liabilities ​ ​ ​ Intangible assets 1,006 ​ 628 Property, plant, and equipment 544 ​ 95 Other financial assets 224 ​ 139 Trade and other receivables 148 ​ 153 Pension provisions 13 ​ 12 Share-based payments 1 ​ 0 Other provisions and obligations 50 ​ 18 Contract liabilities 6 ​ 23 Other 59 ​ 43 Total deferred tax liabilities 2,051 ​ 1,111 Total deferred tax assets, net 1,169 ​ 912 ​ The increase in deferred tax assets for other provisions and obligations mainly results from deferred intercompany income and the adoption of IFRS 16 ‘Leases’, the latter leading also to a corresponding increase in deferred tax liabilities for property, plant, and equipment. Furthermore, the deferred tax assets for contract liabilities increased mainly because of deferred revenue, and the deferred tax liabilities for intangible assets increased mainly due to our business combination in 2019. Items Not Resulting in a Deferred Tax Asset ​ ​ ​ ​ ​ ​ ​ ​ € millions 2019 2018 2017 Unused tax losses ​ ​ ​ ​ ​ Not expiring 688 ​ 575 ​ 375 Expiring in the following year 63 ​ 7 ​ 9 Expiring after the following year 373 ​ 476 ​ 535 Total unused tax losses 1,124 ​ 1,058 ​ 919 Deductible temporary differences 538 ​ 509 ​ 524 Unused research and development and foreign tax credits ​ ​ ​ ​ ​ Not expiring 28 ​ 54 ​ 38 Expiring in the following year 0 ​ 0 ​ 2 Expiring after the following year 17 ​ 18 ​ 34 Total unused tax credits 45 ​ 72 ​ 74 ​ Of the unused tax losses, €187 million (2018: €213 million; 2017: €263 million) relate to U.S. state tax loss carryforwards. We have not recognized a deferred tax liability on approximately €17.41 billion (2018: €14.04 billion) for undistributed profits of our subsidiaries, because we are in a position to control the timing of the reversal of the temporary difference and it is probable that such differences will not reverse in the foreseeable future. ​ Income Tax-Related Litigation We are subject to ongoing tax audits by domestic and foreign tax authorities. Currently, we are in dispute mainly with the German and only a few foreign tax authorities. The German dispute is in respect of intercompany financing matters and certain secured capital investments, while the few foreign disputes are in respect of the deductibility of intercompany royalty payments and intercompany services. In all cases, we expect that a favorable outcome can only be achieved through litigation. For all of these matters, we have not recorded a provision as we believe that the tax authorities’ claims have no merit and that no adjustment is warranted. If, contrary to our view, the tax authorities were to prevail in their arguments before the court, we would expect to have an additional expense of approximately €2,013 million (2018: €1,746 million) in total (including related interest expenses and penalties of €982 million (2018: €842 million)).</t>
  </si>
  <si>
    <t>Earnings per Share</t>
  </si>
  <si>
    <t xml:space="preserve">(C.6) Earnings per Share ​ ​ ​ ​ ​ ​ ​ ​ € millions, unless otherwise stated 2019 2018 2017 Profit attributable to equity holders of SAP SE 3,321 4,083 4,008 Issued ordinary shares 1) 1,229 1,229 1,229 Effect of treasury shares 1) -35 -35 -31 Weighted average shares outstanding, basic 1) 1,194 1,194 1,197 Dilutive effect of share-based payments 1) 0 0 1 Weighted average shares outstanding, diluted 1) 1,194 1,194 1,198 Earnings per share, basic, attributable to equity holders of SAP SE (in €) 2.78 3.42 3.35 Earnings per share, diluted, attributable to equity holders of SAP SE (in €) 2.78 3.42 3.35 ​ 1) Number of shares in millions </t>
  </si>
  <si>
    <t>Business Combinations</t>
  </si>
  <si>
    <t>Section D — Invested C apital This section highlights our non-current assets including investments that form the basis of our operating activities. Additions to invested capital include separate asset acquisitions or business combinations. Further, we disclose information about purchase obligations and capital contributions. For more information about the effects resulting from the application of IFRS 16 'Leases', see Note (D.8) (D.1) Business Combinations ​ y Measuring Non-Controlling Interests and Allocation of Consideration Transferred ​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 We acquire businesses in specific areas of strategic interest to us, particularly to broaden our product and service portfolio. 2019 Acquisitions On January 23, 2019, we concluded the acquisition of Qualtrics, following satisfaction of applicable regulatory and other approvals (also see Note (G.9) of our 2018 Consolidated Financial Statements). Qualtrics is a leading provider of experience management solutions. By combining Qualtrics products and SAP products, we aim to deliver an end-to-end experience and operational management system to our customers. We acquired 100% of the Qualtrics shares for approx. US$35 per share, representing consideration transferred in cash of approximately US$7.1 billion. In addition to the cash payments, SAP also incurs liabilities and post-closing expenses relating to assumed share-based payment awards amounting to approximately US$0.9 billion. The operating results and assets and liabilities of Qualtrics are reflected in our consolidated financial statements from January 23, 2019, onward. Qualtrics Acquisition: Consideration Transferred ​ ​ ​ ​ € millions ​ Cash paid 6,212 Liabilities incurred 237 Total consideration transferred 6,449 ​ The liabilities incurred relate to the earned portion of unvested share-based payment awards. These liabilities were incurred by replacing, upon acquisition, equity-settled share-based payment awards held by employees of Qualtrics with cash-settled share-based payment awards, which are subject to forfeiture. The respective liabilities represent the portion of the replacement awards that relates to pre-acquisition services provided by the acquiree’s employees and were measured at the fair value determined under IFRS 2 (also see Note (B.3) Measurement period adjustments recorded in 2019 (which were not material) mostly relate to intangible assets (finalization of the fair value calculation) and tax-related assets and liabilities. ​ The following table summarizes the values of identifiable assets acquired and liabilities assumed in connection with the acquisition of Qualtrics, as at the acquisition date. Qualtrics Acquisition: Recognized Assets and Liabilities ​ ​ ​ ​ € millions ​ Cash and cash equivalents 138 Other financial assets 1 Trade and other receivables 37 Other non-financial assets 20 Property, plant, and equipment 75 Intangible assets 1,803 Thereof acquired technology 575 Thereof customer relationship and other intangibles 1,226 Thereof software and database licenses 2 Total identifiable assets 2,074 Trade and other payables 97 Financial liabilities ​ 53 Current and deferred tax liabilities 320 Provisions and other non-financial liabilities 41 Contract liabilities 129 Total identifiable liabilities 640 Total identifiable net assets 1,434 Goodwill 5,015 Total consideration transferred 6,449 ​ In general, the goodwill arising from our acquisitions consists largely of the synergies and the know-how and technical skills of the acquired businesses’ workforces. Qualtrics goodwill is attributed to expected synergies from the acquisition, particularly in the following areas: - - - The allocation of the goodwill resulting from the Qualtrics acquisition to our operating segments depends on how our operating segments actually benefit from the synergies of the Qualtrics business combination. For more information, see Note (D.2) For more information about our segments and about the changes in our segment structure, see Note (C.1) Impact of the Business Combination on Our Financial Statements The amounts of revenue and profit or loss of the Qualtrics business acquired in 2019 since the acquisition date are included in our consolidated income statements for the reporting period as follows: Qualtrics Acquisition: Impact on SAP’s Financials ​ ​ ​ ​ ​ ​ € millions ​ 2019 ​ Contribution of ​ as Reported Qualtrics  27,553 429  Profit after tax 3,370 -526 ​ Had Qualtrics been consolidated as at January 1, 2019, our revenue and profit after tax for the reporting period would not have been materially different. ​ 2018 Acquisitions On April 5, 2018, following satisfaction of applicable regulatory and other approvals, we acquired 100% of the shares of Callidus (NDSQ: CALD), a leading provider of customer relationship management (CRM) solutions. SAP paid US$36 per share, representing consideration transferred in cash of approximately US$2.4 billion. The acquisition aimed to accelerate and strengthen SAP’s position and solution offerings in the sales performance management (SPM) and configure-price-quote (CPQ) spaces. Callidus Acquisition: Consideration Transferred ​ ​ ​ ​ € millions ​ Cash paid 1,957 Liabilities incurred 47 Total consideration transferred 2,004 ​ The liabilities incurred related to the earned portion of unvested share-based payment awards. These liabilities were incurred by replacing, upon acquisition, equity-settled share-based payment awards held by employees of Callidus with cash-settled share-based payment awards, which are subject to forfeiture. The respective liabilities represented the portion of the replacement awards that relates to pre-acquisition services provided by the acquiree’s employees and were measured at the fair value determined under IFRS 2. Measurement period adjustments recorded in both 2018 and 2019 were not material. The following table summarizes the values of identifiable assets acquired and liabilities assumed in connection with the acquisition of Callidus, as at the acquisition date: Callidus Acquisition: Recognized Assets and Liabilities ​ ​ ​ ​ € millions ​ Cash and cash equivalents 63 Other financial assets 64 Trade and other receivables 32 Other non-financial assets 11 Property, plant, and equipment 26 Intangible assets 515 Thereof acquired technology 121 Thereof customer relationship and other intangibles 390 Thereof software and database licenses 4 Total identifiable assets 711 Trade and other payables 59 Current and deferred tax liabilities 71 Provisions and other non-financial liabilities 15 Contract liabilities/deferred income 55 Total identifiable liabilities 200 Total identifiable net assets 511 Goodwill 1,493 Total consideration transferred 2,004 ​ The goodwill arising from our acquisitions consists largely of synergies and the know-how and technical skills of the acquired businesses’ workforces. For the Callidus acquisition, synergies particularly relate to the following areas: – Cross-selling opportunities of Callidus products to existing SAP customers across all regions, using SAP’s sales organization – Integrating Callidus products into SAP C/4HANA to strengthen SAP’s customer experience suite of solutions – Improved profitability in Callidus sales and operations ​ After the acquisition, we had allocated the Callidus goodwill and intangibles to the newly established Customer Experience segment. For more information about our segments and about the changes in our segment structure after the allocation, see Note (C.1) ​ Impact of the Business Combination on Our Financial Statements ​ The amounts of revenue and profit or loss of the Callidus business acquired in 2018 since the acquisition date are included in the consolidated income statements for the reporting period as follows: ​ Callidus Acquisition: Impact on SAP’s Financials ​ ​ ​ ​ ​ ​ € millions 2018 Contribution of ​ ​ as Reported ​ Callidus  24,708 180  Profit after tax 4,088 -60 ​ Had Callidus been consolidated as at January 1, 2018, our estimated pro forma revenue for the reporting period would have been €24,766 million, and pro forma profit after tax would have been €4,071 million. These amounts were calculated after applying SAP’s accounting policies and after adjusting the results for Callidus to reflect significant effects from, for example: ​ – Additional depreciation and amortization that would have been charged assuming the fair value adjustment to property, plant, and equipment, and to intangible assets had been applied from January 1, 2018 – The impact of fair value adjustments on contract liabilities/deferred income on a cumulative basis – The borrowing costs on the funding levels and debt/equity position of SAP after the business combination – Employee benefits, such as share-based compensation – Transaction expenses incurred as part of the acquisition – ​ These pro forma numbers have been prepared for comparative purposes only. The pro forma revenue and profit numbers are not necessarily indicative either of the results of operations that would have actually occurred had the acquisition been in effect at the beginning of the respective period, or of future results.</t>
  </si>
  <si>
    <t>(D.2) Goodwill ​ y Goodwill and Intangible Asset Impairment Testing ​ The annual goodwill impairment test is performed at the level of our operating segments, since there are no lower levels in SAP at which goodwill is monitored for internal management purposes. In general, the test is performed at the same time (at the beginning of the fourth quarter) for all operating segments.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 -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 Changes in our segment structure result in the reallocation of goodwill with the reallocated goodwill being calculated based on relative values (if a direct allocation is not possible). ​ ​ Goodwill ​ ​ ​ ​ € millions ​ Historical cost ​ 1/1/2018 21,371 Foreign currency exchange differences 847 Additions from business combinations 1,620 12/31/2018 23,838 Foreign currency exchange differences 417 Additions from business combinations 5,017 Retirements/disposals ​ -9 12/31/2019 29,263 ​ ​ ​ Accumulated amortization ​ 1/1/2018 100 Foreign currency exchange differences 2 12/31/2018 102 Foreign currency exchange differences -1 12/31/2019 101 ​ ​ ​ Carrying amount ​ 12/31/2018 23,736 12/31/2019 29,162 ​ For more information about our segments and the changes in 2019, see Note (C.1) . For impairment testing purposes, the carrying amount of goodwill is allocated to the operating segments expected to benefit from goodwill as follows: Goodwill by Operating Segment ​ ​ ​ ​ ​ ​ ​ ​ ​ ​ ​ ​ € millions Applications, Intelligent Spend Qualtrics (Formerly ​ Other Total ​ ​ Technology &amp; ​ Group (Formerly ​ Customer and ​ ​ ​ ​ ​ ​ Services ​ SAP Business ​ Experience ​ ​ ​ ​ ​ ​ ​ ​ Network) ​ Management) 1) ​ ​ ​ ​ 12/31/2018 13,498 6,925 3,304 ​ 9 23,736 12/31/2019 18,509 7,762 2,882 ​ 9 29,162 ​ 1) ​ Based on the expected synergies, the goodwill added through the Qualtrics acquisition (see Note (D.1 Due to the changes in our segments in 2019, the former Customer Experience segment goodwill of €3,438 million was moved to the Applications, Technology &amp; Services segment. ​ Goodwill Impairment Test The key assumptions on which management based its cash flow projections for the period covered by the underlying business plans are as follows: Key Assumption Basis for Determining Values Assigned to Key Assumption Budgeted revenue growth ​ Revenue growth rate achieved in the current year, adjusted for an expected increase in SAP’s addressable cloud and database markets; expected growth in the established software applications and analytics markets. Values assigned reflect our past experience and our expectations regarding an increase in the addressable markets. Budgeted operating margin ​ Operating margin budgeted for a given budget period equals the operating margin achieved in the current year, increased by expected efficiency gains. Values assigned reflect past experience, except for efficiency gains. Discount rates ​ Our estimated cash flow projections are discounted to present value using discount rates (after-tax rates). Discount rates are based on the weighted average cost of capital (WACC) approach. Terminal growth rate ​ Our estimated cash flow projections for periods beyond the business plan were extrapolated using segment-specific terminal growth rates. These growth rates do not exceed the long-term average growth rates for the markets in which our segments operate. ​ Key Assumptions and Detailed Planning Period ​ ​ ​ ​ ​ ​ ​ ​ ​ ​ ​ ​ ​ ​ Percent, unless otherwise stated ​ Applications, Technology &amp; Services 2) ​ Intelligent Spend Group 2) Qualtrics 3) ​ ​ ​ ​ ​ ​ (Formerly SAP Business Network) ​ (Formerly Customer and Experience ​ ​ ​ ​ ​ ​ ​ ​ ​ ​ Management) 1) ​ 2019 2018 2019 2018 2019 2018 4) Budgeted revenue growth (average of the budgeted period) 3.0 4.8 13.3 13.8 ​ 22.6 ​ NA Pre-tax discount rate NA 11.0 NA 11.5 ​ NA ​ NA After-tax discount rate ​ 9.1 ​ 8.6 ​ 10.4 ​ 9.0 ​ 11.1 ​ NA Terminal growth rate 3.0 3.0 3.0 3.0 ​ 3.0 ​ NA Detailed planning period (in years) ​ 5 ​ 5 ​ 9 ​ 9 ​ 13 ​ NA ​ 1) The Customer Experience segment existing at the end of 2018 was renamed to Customer and Experience Management following the addition of Qualtrics at the beginning of 2019. 2) Testing date: October 1 3) Testing date: December 1 4) See below for information about the assumptions used for the former Customer Experience segment – given the segment changes, comparability to the previous year is limited. ​ On October 1, 2019, we performed a goodwill impairment test for the Applications, Technology &amp; Services and Intelligent Spend Group (formerly SAP Business Network) reportable segments as well as for the part of the Customer and Experience Management segment that was moved to the Applications, Technology &amp; Services segment in October (given the proximity of the move to the testing date, the tests coincided). At the beginning of October, we had not yet completed the synergy identification/valuation and thus tested Qualtrics at the beginning of December (after completion of the synergy identification/valuation). ​ Goodwill Impairment Test Performed on October 1 ​ Applications, Technology &amp; Services Segment and Intelligent Spend Group Segment ​ The recoverable amount of these segments was determined based on fair value less costs of disposal calculation (in 2018, a value-in-use calculation was performed for the Applications, Technology &amp; Services segment).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target operating margins of 35.9 % (Applications, Technology &amp; Services) and 30.6 % (Intelligent Spend Group) were used in the valuation). ​ We believe that no reasonably possible change in any of the above key assumptions would cause the carrying amount of our Applications, Technology &amp; Services segment and Intelligent Spend Group segment to exceed the recoverable amount. ​ ​ Customer and Experience Management Segment ​ The Customer Experience offerings that continued to belong to the Customer and Experience Management segment during the first three quarters of 2019 became part of the Applications, Technology &amp; Services segment in October 2019 through splitting and partial integration into other company functions (for more information, see Note (C.1) When performing the impairment test, the recoverable amount was determined based on fair value less costs of disposal calculation (in 2018, a value-in-use calculation was performed).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a target operating margin of 22.6 % was used in the valuation). ​ The following key assumptions were factored into the calculation of the recoverable amount (percent, unless otherwise stated): – Budgeted revenue growth: 18.6 (2018: 32.9) – Pre-tax discount rate: NA (2018: 11.7) – After-tax discount rate: 9.0 (2018: 9.4) – Terminal growth rate: 3.0 (2018: 3.0) – 9 ​ Given the fact that the Customer Experience part of the former Customer and Experience Management segment has still not reached a steady state, we have used a longer and more detailed planning period than one would apply in a more mature segment. Based on these key assumptions, at the time of the transfer, the recoverable amount exceeded the carrying amount by €4,574 million (2018: €8,476 million). The following table shows the amounts by which the key assumptions could – at the time of the impairment test – have changed individually (that is, without changing the other key assumptions) for the recoverable amount to be at least equal to the carrying amount . For budgeted revenue growth sensitivity, the cost structure was not adjusted, hence leading to a modified terminal operating margin: ​ Sensitivity to Change in Assumptions ​ ​ ​ ​ ​ ​ ​ ​ Customer Experience Part of the ​ ​ Customer and Experience ​ ​ Management Segment ​ 2019 2018 Budgeted revenue growth (change in pp) -1.9 -8.3 After-tax discount rate (change in pp) 4.9 8.7 Pre-tax discount rate (change in pp) ​ NA ​ 10.2 Target operating margin at the end of the budgeted period (change in pp) -13 ​ -28 ​ Goodwill Impairment Test Performed on December 1 ​ Applications, Technology &amp; Services Segment and Intelligent Spend Group Segment ​ The goodwill impairment test on October 1 resulted in a headroom that is significantly higher than the portion of the goodwill that – at the beginning of December – was allocated to the segments respectively. Thus, there is no impairment risk resulting from the partial allocation of the Qualtrics goodwill. ​ Qualtrics For more information about the Qualtrics segment, see Note (C.1) The impairment test for the Qualtrics segment was performed on December 1 because at that time, we had finalized the initial allocation of the Qualtrics goodwill to our segments. The test already reflects the allocation of parts of the Qualtrics goodwill to the Applications, Technology &amp; Services segment and Intelligent Spend Group segment. ​ The recoverable amount was determined based on fair value less costs of disposal calculation. The fair value measurement was categorized as a Level 3 fair value based on the inputs used in the valuation. The cash flow projections were based on actual operating results and specific estimates covering a detailed planning period and the terminal growth rate thereafter. The projected results were determined based on management’s estimates and are consistent with the assumptions a market participant would make (a target operating margin of 21.5 % was used in the valuation). Given the fact that the Qualtrics segment is expected to show disproportionate growth in the coming years and has not yet reached a steady state, we have used a longer and more detailed planning period than one would apply in a more mature segment. ​ The recoverable amount exceeded the carrying amount by €4,071 million. ​ The following table shows the amounts by which the key assumptions would need to change individually (that is, without changing the other key assumptions) for the recoverable amount to be equal to the carrying amount . For budgeted revenue growth sensitivity, the cost structure was not adjusted, hence leading to a modified terminal operating margin: Sensitivity to Change in Assumptions ​ ​ ​ ​ ​ ​ ​ ​ Qualtrics ​ 2019 2018 5) Budgeted revenue growth (change in pp) -1.6 NA After-tax discount rate (change in pp) 6.3 NA Target operating margin at the end of the budgeted period (change in pp) -15 NA ​ 5) See above for more information about the sensitivity analysis performed for the former Customer Experience segment – given the segment changes, comparability to the previous year is limited.</t>
  </si>
  <si>
    <t>Intangible Assets</t>
  </si>
  <si>
    <t>(D.3) Intangible Assets ​ y Recognition of Intangibles ​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of up to 12 years. Determining whether internally generated intangible assets from development qualify for recognition requires significant judgment, particularly in the following areas: - - - - - These judgments impact the total amount of intangible assets that we present in our balance sheet as well as the timing of recognizing development expenses in profit or loss y Measurement of Intangibles All our purchased intangible assets other than goodwill have finite useful lives. They are initially measured at acquisition cost and subsequently amortized based on the expected consumption of economic benefits over their estimated useful lives ranging from two Acquired in-process research and development project assets are typically amortized over five Judgment is required in determining the following: - - Both the amortization period and the amortization method have an impact on the amortization expense that is recorded in each period. y Classification of Intangibl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and in-process research and development (IPRD). Customer relationship and other intangibles consist primarily of customer relationships and acquired trademark licenses. Amortization expenses of intangible assets are classified as cost of cloud, cost of services, research and development, sales and marketing, and general and administration, depending on the use of the respective intangible assets. ​ ​ Intangible Assets ​ ​ ​ ​ ​ ​ ​ ​ ​ ​ € millions ​ Software and ​ Acquired ​ Customer ​ Total ​ ​ Database Licenses ​ Technology/IPRD ​ Relationship and ​ ​ ​ ​ ​ Other Intangibles ​ Historical cost ​ ​ ​ ​ ​ ​ ​ 1/1/2018 809 ​ 1,992 ​ 4,631 ​ 7,432 Foreign currency exchange differences 8 ​ 100 ​ 204 ​ 312 Additions from business combinations 4 ​ 148 ​ 410 ​ 562 Other additions 193 ​ 0 ​ 36 ​ 229 Retirements/disposals -43 ​ -62 ​ -41 ​ -146 Transfers ​ 25 ​ 0 ​ -28 ​ -3 12/31/2018 996 ​ 2,178 ​ 5,212 ​ 8,386 Foreign currency exchange differences 4 ​ 48 ​ 100 ​ 152 Additions from business combinations 2 ​ 574 ​ 1,226 ​ 1,802 Other additions 84 ​ 0 ​ 68 ​ 152 Retirements/disposals -182 ​ -48 ​ -166 ​ -396 Transfers ​ 25 ​ 0 ​ -25 ​ 0 12/31/2019 929 ​ 2,752 ​ 6,415 ​ 10,096 ​ ​ ​ ​ ​ ​ ​ ​ ​ Accumulated amortization ​ ​ ​ ​ ​ ​ ​ 1/1/2018 601 ​ 1,544 ​ 2,306 ​ 4,451 Foreign currency exchange differences 6 ​ 77 ​ 87 ​ 170 Additions amortization 95 ​ 216 ​ 337 ​ 648 Retirements/disposals -23 ​ -62 ​ -25 ​ -110 12/31/2018 679 ​ 1,775 ​ 2,705 ​ 5,159 Foreign currency exchange differences 5 ​ 33 ​ 39 ​ 77 Additions amortization 94 ​ 271 ​ 395 ​ 760 Retirements/disposals -180 ​ -48 ​ -163 ​ -391 12/31/2019 598 ​ 2,031 ​ 2,976 ​ 5,605 ​ ​ ​ ​ ​ ​ ​ ​ ​ Carrying amount ​ ​ ​ ​ ​ ​ ​ 12/31/2018 317 ​ 403 ​ 2,507 ​ 3,227 12/31/2019 331 ​ 721 ​ 3,439 ​ 4,491 ​ Significant Intangible Assets ​ ​ ​ ​ ​ ​ ​ ​ ​ ​ € millions, unless otherwise stated ​ ​ ​ Remaining ​ ​ Carrying Amount ​ Useful Life ​ ​ 2019 ​ 2018 ​ (in years) Sybase – Customer relationships 131 179 2 to 4 SuccessFactors – Customer relationships 184 225 ​ ​ 6 Ariba – Customer relationships 273 323 6 to 8 Concur – Customer relationships 955 1,033 11 to 15 Callidus – Customer relationships 336 384 9 to 13 Qualtrics - Acquired technologies 495 0 ​ ​ 6 Qualtrics - Customer relationships ​ 1,152 ​ 0 ​ 13 to 18 Total significant intangible assets 3,526 2,144 ​ ​ ​</t>
  </si>
  <si>
    <t>Property, Plant, and Equipment</t>
  </si>
  <si>
    <t>(D.4) Property, Plant, and Equipment ​ ​ y Depreciation of Property, Plant and Equipment ​ Property, plant, and equipment are typically depreciated using the straight-line method. Judgment is required in estimating the useful life of the assets. In this assessment we consider, among others, our history with similar assets and current and future changes in technology. y Changed Estimates of Useful Lives At the beginning of 2019, we changed our estimate of the expected useful lives of certain information technology equipment. This change from four two ​ Useful Lives of Property, Plant, and Equipment ​ ​ ​ ​ Buildings Predominantly 25 to 50 years Leased assets and leasehold improvements ​ Based on the term of the lease contract Information technology equipment ​ 2 to 6 years Office furniture ​ 4 to 20 years Automobiles ​ 4 to 5 years ​ Property, Plant, and Equipment ​ ​ ​ ​ ​ ​ ​ ​ ​ ​ ​ ​ ​ ​ € millions Land and Buildings Land and ​ Other Property, Other Property, ​ Advance Total ​ ​ ​ ​ Buildings Leased ​ Plant, and ​ Plant, and ​ Payments and ​ ​ ​ ​ ​ ​ ​ ​ Equipment ​ Equipment ​ Construction ​ ​ ​ ​ ​ ​ ​ ​ ​ ​ Leased ​ in Progress ​ ​ 12/31/2018 ​ 1,344 ​ — ​ 1,985 ​ — ​ 224 ​ 3,553 12/31/2019 ​ 1,537 ​ 1,929 ​ 1,956 ​ 38 ​ 36 ​ 5,496 ​ ​ ​ ​ ​ ​ ​ ​ ​ ​ ​ ​ ​ Additions ​ ​ ​ ​ ​ ​ ​ ​ ​ ​ ​ ​ 2018 199 — ​ 1,026 — ​ 77 1,302 2019 85 360 ​ 586 19 ​ 17 1,067 ​ The additions (other than from business combinations) relate primarily to the replacement and purchase of information technology equipment and the construction and leasing of buildings and data centers. For more information about the effect of the adoption of IFRS 16, see Note (D.8)</t>
  </si>
  <si>
    <t>Equity Investments</t>
  </si>
  <si>
    <t>(D.5) Equity Investments ​ y Accounting Policies, Judgments, and Estimates ​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typically other than solely principal and interest, we take an investment-by-investment decision whether to classify as FVTPL or FVOCI. Judgment is required particularly in estimating the fair values of equity securities that are not listed publicly. Gains/losses on equity securities at FVTPL include gains/losses from fair value fluctuations, from disposals as well as dividends, while gains/losses on equity securities at FVOCI only include dividends, all of which are shown in Financial Income, net. Regular way purchases and sales are recorded as at the trade date. ​ ​ Equity Investments ​ ​ ​ ​ ​ ​ ​ ​ ​ ​ ​ ​ ​ ​ € millions ​ 2019 ​ 2018 ​ Current Non-Current Total Current Non-Current Total Equity securities 0 1,996 1,996 0 1,248 1,248 Investments in associates 0 16 16 0 26 26 Equity investments 0 2,012 2,012 0 1,274 1,274 / Other financial assets ​ 297 ​ 2,336 ​ 2,633 ​ 448 ​ 1,536 ​ 1,984 Equity investments as % of / ​ 0 ​ 86 ​ 76 ​ 0 ​ 83 ​ 64 ​ For a list of the names of other equity investments, see Note (G.9) Financial Commitments in Venture Capital Funds ​ ​ ​ ​ ​ ​ € millions 2019 2018 Investments in venture capital funds 206 187 ​ SAP invests and holds interests in unrelated parties that manage investments in venture capital. On December 31, 2019, total commitments to make such investments amounted to €517 million (2018: €418 million), of which €312 million had been drawn (2018: €232 million). By investing in such venture capital funds, we are exposed to the risks inherent in the business areas in which the entities operate. Our maximum exposure to loss is the amount invested plus contractually committed future capital contributions. Maturities ​ ​ ​ ​ € millions 12/31/2019 ​ ​ Investments in Venture ​ ​ Capital Funds Due 2020 206 Total 206 ​</t>
  </si>
  <si>
    <t>Non-Current Assets by Region</t>
  </si>
  <si>
    <t>(D.6) Non-Current Assets by Region The table below shows non-current assets excluding financial instruments, deferred tax assets, post-employment benefit assets, and rights arising under insurance contracts. Non-Current Assets by Region ​ ​ ​ ​ ​ ​ € millions 2019 2018 Germany 4,486 4,184 Rest of EMEA 5,386 4,742 EMEA 9,872 8,926 United States 29,744 22,133 Rest of Americas 411 258 Americas 30,154 22,391 APJ 1,276 922 SAP Group 41,302 32,239 ​ For a breakdown of our employee headcount by region, see Note (B.1) Note (A.1)</t>
  </si>
  <si>
    <t>Purchase Obligations</t>
  </si>
  <si>
    <t>(D.7) Purchase Obligations ​ ​ ​ ​ ​ ​ € millions 2019 2018 Contractual obligations for acquisition of property, plant, and equipment and intangible assets 342 123 Other purchase obligations 2,251 2,010 Purchase obligations 2,592 2,133 ​ ​ The contractual obligations for acquisition of property, plant, and equipment and intangible assets relate primarily to the construction of new and existing facilities and to the purchase of hardware, software, patents, office equipment, and vehicles. The remaining obligations relate mainly to marketing, consulting, maintenance, license agreements, cloud services, and other third-party agreements. The increase is mainly due to new purchase obligations related to cloud services and obligations to purchase hardware. Historically, the majority of such purchase obligations have been realized. Of the other purchase obligations reported in 2018, €205 million contain lease components which are now in the scope of IFRS 16. Those purchase obligations can be seen in the reconciliation table in Note (D.8) Maturities ​ ​ ​ ​ € millions 12/31/2019 ​ ​ Purchase Obligations Due 2020 1,251 Due 2021 to 2024 1,298 Due thereafter 43 Total 2,592 ​</t>
  </si>
  <si>
    <t>Adoption of IFRS 16</t>
  </si>
  <si>
    <t>(D.8) Adoption of IFRS 16 y Accounting Policies, Judgments, and Estimates On January 1, 2019, we adopted IFRS 16 'Leases' using the modified retrospective transition approach. This approach requires that the cumulative effect of initially applying the standard be recognized as an adjustment to the opening balance of retained earnings on the date of initial application while the prior-year figures are not adjusted. The new standard impacts our lease accounting as, in general, all leases need to be recognized on the lessee's balance sheet. A lessee recognizes a right-of-use asset representing its right to use the underlying asset and a lease liability representing its obligation to make lease payments. The nature of expenses related to those leases has now changed because we recognize depreciation expense for right-of-use assets and interest expense on lease liabilities. These changes apply to leases that had previously been classified as operating leases under IAS 17. We have used practical expedients offered by the standard (such as non-capitalization of short-term leases and low-value leases, and the use of hindsight when determining the lease term if the contract contains options to extend or terminate the lease). For measuring our right-of-use assets for pre-existing leases, we have applied the retrospective approach for our most significant leases (primarily facility ​ Upon IFRS 16 adoption, lease liabilities from pre-existing leases were discounted at the incremental borrowing rates as at January 1, 2019. The weighted average discount rate applied to the lease liabilities on January 1, 2019, was 2.5%. The following reconciliation to the opening balance for the lease liabilities as at January 1, 2019, is based upon the operating lease obligations disclosed as at December 31, 2018: ​ ​ ​ ​ € millions ​ Purchase obligations relevant to IFRS 16 as at 12/31/2018 ​ 205 Financial commitments as at 12/31/2018 ​ 1,442 Lease related commitments as at 12/31/2018 ​ 1,647 (Less): commitments starting in 2019 (51) (Less): non-lease components (238) Add: data updates 108 Adjusted commitments ​ 1,466 Add: adjustments as a result of different treatment of extension and termination options 953 Discounting using the Company’s incremental borrowing rate (279) Lease liabilities recognized as at 1/1/2019 2,140 ​ ​ Leases are shown as follows in the balance sheet as at December 31, 2019, and in the income statement for the year: Leases in the Balance Sheet ​ ​ ​ ​ € millions 12/31/2019 Right-of-use assets ​ ​ Right-of-use assets – land and buildings 1,929 Right-of-use assets – other property, plant, and equipment 38 Total right-of-use assets 1,967 / 45,002 Right-of-use assets as % of / 4 ​ ​ ​ Lease liabilities ​ ​ Current lease liabilities 389 / 3,273 Current lease liabilities as % of / 12 ​ ​ ​ Non-current lease liabilities 1,814 / 12,923 Non-current lease liabilities as % of / 14 ​ Leases in the Income Statement ​ ​ ​ ​ € millions 2019 Lease expenses within operating profit ​ ​ Depreciation of right-of-use assets 396 ​ ​ ​ Lease expenses within finance income, net ​ ​ Interest expense on lease liabilities 55 ​ IFRS 16 also affects SAP's cash flow statement for the year ended 2019: operating cash flow increased by €319 million and cash flow from financing activities decreased by €319 million. The adjustments to the opening balances resulting from the initial application of IFRS 16 as at January 1, 2019, were as follows: – Property, plant, and equipment - increased by €1.9 billion – Trade and other payables - decreased by €0.1 billion – Financial liabilities - increased by €2.1 billion The net impact on retained earnings on January 1, 2019, was a decrease of €0.1 billion. For more information about right-of-use asset additions, see Note (D.4) Note (F.1) Note (E.3)</t>
  </si>
  <si>
    <t>Capital Structure Management</t>
  </si>
  <si>
    <t>Section E — Capital Structure, Financing, and Liquidity This section describes how SAP manages its capital structure. Our capital management is based on a high equity ratio, modest financial leverage, a well-balanced maturity profile, and deep debt capacity. (E.1) Capital Structure Management The primary objective of our capital structure management is to maintain a strong financial profile for investor, creditor, and customer confidence, and to support the growth of our business. We seek to maintain a capital structure that will allow us to cover our funding requirements through the capital markets on reasonable terms and, in so doing, ensure a high level of independence, confidence, and financial flexibility. SAP SE’s long-term credit rating is “A2” by Moody’s and “A” by Standard &amp; Poor’s, both with stable outlook. ​ ​ ​ ​ ​ ​ ​ ​ ​ ​ ​ ​ ​ ​ 12/31/2019 ​ 12/31/2018 ​ ​ ​ ​ € millions ​ % of ​ € millions ​ % of ​ ∆ in % ​ ​ ​ ​ Total Equity and ​ ​ ​ Total Equity and ​ ​ ​ ​ Liabilities ​ Liabilities ​ / 30,822 51 28,877 56 7 / 14,462 24 10,486 20 38 / 14,931 25 12,138 24 23 / 29,393 49 22,624 44 30 Thereof financial debt ​ 13,668 ​ 23 ​ 11,331 ​ 22 ​ 21 Thereof lease liabilities ​ 2,203 ​ 4 ​ 0 ​ 0 ​ ​ / Total equity and liabilities 60,215 100 51,502 100 17 ​ Upon IFRS 16 adoption, liabilities and assets increased by €2,203 million, representing 4pp of the increase in total equity and liabilities. ​ In 2019, we drew €2,500 million of an acquisition term loan for Qualtrics, whereof we repaid €500 million. At maturity, we repaid €750 million in Eurobonds. We refinanced €1,100 million through the issuance of commercial papers. Thus, the ratio of total nominal volume of financial debt to total equity and liabilities increased by 1pp.</t>
  </si>
  <si>
    <t>Total Equity</t>
  </si>
  <si>
    <t>(E.2) Total Equity Issued Capital SAP SE has issued no-par value bearer shares with a calculated nominal value of €1 per share. All of the shares issued are fully paid. Number of Shares ​ ​ ​ ​ ​ ​ ​ Issued Treasury Millions ​ Capital ​ Shares 1/1/2017 1,228.5 -29.9 Purchase of treasury shares 0 -5.4 Reissuance of treasury shares under share-based payments ​ 0 ​ 0.2 12/31/2017 1,228.5 -35.1 Reissuance of treasury shares under share-based payments 0 ​ 0.2 12/31/2018 ​ 1,228.5 ​ -34.9 12/31/2019 1,228.5 ​ -34.9 ​ Authorized Shares ​ The Articles of Incorporation authorize the Executive Board to increase the issued capital as follows: - ​ - Contingent Shares ​ SAP SE’s share capital is subject to a contingent capital increase, which may be effected only to the extent that the holders or creditors of convertible bonds or stock options issued or guaranteed by SAP SE or any of its directly or indirectly controlled subsidiaries under certain share-based payments exercise their conversion or subscription rights, and no other methods for servicing these rights are used. As at December 31, 2019, €100 million, representing 100 million shares, was still available for issuance (2018: €100 million). Other Components of Equity ​ ​ ​ ​ ​ ​ ​ ​ ​ ​ € millions ​ Exchange ​ Available-for-Sale ​ Cash Flow ​ Total ​ ​ Differences ​ Financial Assets ​ Hedges/Cost of ​ ​ ​ ​ ​ Hedging ​ 1/1/2017 3,062 292 -8 3,345 Other comprehensive income for items that will be reclassified to profit or loss, net of tax -2,732 -135 29 -2,838 12/31/2017 330 157 21 508 Adoption of IFRS 9 ​ 0 ​ -158 ​ -3 ​ -160 1/1/2018 330 0 18 ​ 347 Other comprehensive income for items that will be reclassified to profit or loss, net of tax 910 0 -23 887 12/31/2018 1,239 0 -5 ​ 1,234 Other comprehensive income for items that will be reclassified to profit or loss, net of tax 537 0 -1 536 12/31/2019 1,776 0 -6 ​ 1,770 ​ Treasury Shares By resolution of SAP SE’s General Meeting of Shareholders held on May 17, 2018, the authorization granted by the General Meeting of Shareholders on June 4, 2013, regarding the acquisition of treasury shares was revoked to the extent it had not been exercised at that time, and replaced by a new authorization of the Executive Board of SAP SE to acquire, on or before May 16, 2023, shares of SAP SE representing a pro rata amount of capital stock of up to €120 million in aggregate, provided that the shares purchased under the authorization, together with any other shares in the Company previously acquired and held by, or attributable to, SAP SE do not account for more than 10% of SAP SE’s issued share capital. Although treasury shares are legally considered outstanding, there are no dividend or voting rights associated with them. We may redeem or resell shares held in treasury, or we may use treasury shares for the purpose of servicing option or conversion rights under the Company’s share-based payment plans. Also, we may use shares held in treasury as consideration in connection with mergers with, or acquisitions of, other companies. Distribution Policy and Dividends Our general intention is to remain in a position to return liquidity to our shareholders by distributing annual dividends totaling 40% or more of our profit after tax and by potentially repurchasing treasury shares in future. We intend to repurchase shares with a volume of €1.5 billion in 2020. In 2019, we distributed €1,790 million (€1.50 per share) in dividends for 2018 compared to €1,671 million (€1.40 per share) paid in 2018 for 2017 and €1,499 million (€1.25 per share) paid in 2017 for 2016. Aside from the distributed dividend, in 2017, we also returned €500 million to our shareholders by repurchasing treasury shares. The total dividend available for distribution to SAP SE shareholders is based on the profits of SAP SE as reported in its statutory financial statements prepared under the accounting rules in the German Commercial Code (Handelsgesetzbuch). For the year ended December 31, 2019, the Executive Board intends to propose that a dividend of €1.58 per share (that is, an estimated total dividend of €1,886 million), be paid from the profits of SAP SE.</t>
  </si>
  <si>
    <t>Liquidity</t>
  </si>
  <si>
    <t>(E.3) Liquidity ​ y Accounting for Non-Derivative Financial Instruments ​ Classification and Measurement of Non-Derivative Financial Debt Investments ​ Our non-derivative financial debt investments comprise cash at banks and cash equivalents (highly liquid investments with original maturities of three months or less, such as time deposits and money-market funds), loans and other financial receivables, and acquired debt securities. As we do not designate financial assets as “at fair value through profit or los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generally classified as FVTPL. Generally, all other financial assets with cash flows consisting solely of principal and interest are classified as AC because we follow a conservative investment approach, safeguarding our liquidity by ensuring the safety of principal investment amounts. Gains/losses on non-derivative financial debt investments at FVTPL are reported in Financial income, net and show interest income/expenses separately from other gains/losses which include gains/losses from fair value fluctuations and disposals. Gains/losses on non-derivative financial debt investments at AC are reported in Financial income, net and show interest income/expenses separately from other gains/losses which include gains/losses disposals and changes in expected and incurred credit losses. Gains/losses from foreign currency exchange rate fluctuations are included in Other non-operating income/expense, net. Regular way purchases and sales are recorded as at the trade date. Impairment of Non-Derivative Financial Debt Investments For these financial assets, we apply considerable judgment by employing the general impairment approach as follows: - - Non-Derivative Financial Liabilities Non-derivative financial liabilities include bank loans, issued bonds, private placements, and other financial liabilities. Included in other financial liabilities ar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losses from foreign currency exchange rate fluctuations are included in Other non-operating income/expense, net. Group Liquidity , Financial Debt, and Net Debt Group liquidity consists of cash at banks, money market and other funds, time deposits, and debt securities (both with remaining maturities of less than one year). Financial debt is defined as the nominal volume of bank loans, commercial papers, private placements, and bonds. Net debt is group liquidity less financial debt. ​ ​ Group Liquidity and Net Debt ​ ​ ​ ​ ​ ​ ​ ​ € millions 2019 2018 ∆ / 5,314 8,627 -3,313 Current time deposits and debt securities 67 211 -144 Group liquidity 5,382 8,838 -3,456 Current financial debt -2,529 -759 -1,770 Non-current financial debt -11,139 -10,572 -567 Financial debt -13,668 -11,331 -2,337 Net debt (–) -8,286 -2,493 -5,793 ​ While we continuously monitor the ratios presented in the capital structure table, we actively manage our liquidity and structure of our financial indebtedness based on the ratios group liquidity and net debt. Cash and Cash Equivalents ​ ​ ​ ​ ​ ​ ​ ​ ​ ​ ​ ​ ​ ​ € millions ​ 2019 ​ 2018 ​ Current Non-Current Total Current Non-Current Total Cash at banks 2,877 0 2,877 2,918 0 2,918 Time deposits 1,093 0 1,093 4,117 0 4,117 Money market and other funds 1,347 0 1,347 1,195 0 1,195 Debt securities 0 0 0 400 0 400 Expected credit loss allowance -3 0 -3 -3 0 -3 / Cash and cash equivalents 5,314 0 5,314 8,627 0 8,627 ​ Non-Derivative Financial Debt Investments ​ ​ ​ ​ ​ ​ ​ ​ ​ ​ ​ ​ ​ ​ € millions ​ 2019 ​ 2018 ​ Current Non-Current Total Current Non-Current Total Time deposits ​ 44 ​ 0 ​ 44 ​ 137 ​ 0 ​ 137 Debt securities ​ 27 ​ 0 ​ 27 ​ 77 ​ 0 ​ 77 Financial instruments related to employee benefit plans ​ 0 ​ 183 ​ 183 ​ 0 ​ 165 ​ 165 Loans and other financial receivables 100 117 217 57 91 147 Expected credit loss allowance -3 0 -3 -3 0 -3 Non-derivative financial debt investments ​ 167 ​ 300 ​ 467 ​ 268 ​ 256 ​ 524 / 297 2,336 2,633 448 1,536 1,984 Non-derivative financial debt investments as % of / 56 13 18 60 17 26 ​ Time deposits and debt securities with original maturity of three months or less are presented as cash and cash equivalents, and those with original maturities of greater than three months (investments considered in group liquidity) are presented as other financial assets. Debt securities consist of commercial papers and acquired bonds of mainly financial and non-financial corporations and municipalities. For more information about financial risk and the nature of risk, see Note (F.1) . ​ Financial Debt ​ ​ ​ ​ ​ ​ ​ ​ ​ ​ ​ ​ ​ ​ ​ ​ ​ ​ ​ ​ ​ ​ € millions ​ 2019 ​ 2018 ​ ​ Nominal Volume ​ Carrying Amount ​ Nominal Volume ​ Carrying Amount ​ Current Non-Current Current Non-Current Total Current Non-Current Current Non-Current Total Bonds 1,150 8,367 1,150 8,283 9,433 750 9,512 759 9,445 10,204 Private placement transactions 258 772 259 808 1,067 0 1,011 0 1,041 1,041 Commercial Papers ​ 1,100 ​ 0 ​ 1,100 ​ 0 ​ 1,100 ​ NA ​ NA ​ NA ​ NA ​ NA Bank loans 21 2,000 22 1,995 2,017 9 49 9 49 58 Financial debt 2,529 11,139 2,531 11,086 13,617 759 10,572 768 10,535 11,303 / Financial liabilities ​ ​ ​ ​ ​ 3,273 ​ 12,923 ​ 16,196 ​ ​ ​ ​ ​ 1,125 ​ 10,553 ​ 11,678 Financial debt as % of / ​ ​ 77 86 84 ​ ​ 68 100 97 ​ Financial liabilities are unsecured, except for the retention of title and similar rights customary in our industry. Effective interest rates on our financial debt (including the effects from interest rate swaps) were 1.09% in 2019, 1.33% in 2018, and in 1.29% 2017. For information about the risk associated with our financial liabilities, see Note (F.1) Note (F.2). Bonds ​ ​ ​ ​ ​ ​ ​ ​ ​ ​ ​ ​ ​ ​ ​ ​ ​ ​ ​ 2019 ​ 2018 ​ Maturity Issue Price Coupon Rate Effective Interest Nominal Volume Carrying Carrying ​ ​ ​ ​ ​ ​ ​ ​ Rate ​ (in respective ​ Amount ​ Amount ​ ​ ​ ​ ​ ​ ​ ​ ​ ​ currency ​ (in € millions) ​ (in € millions) ​ ​ ​ ​ ​ ​ ​ ​ ​ ​ in millions) ​ ​ ​ ​ Eurobond 6 – 2012 2019 99.307 % 2.125% (fix) 2.29 % € 750 0 759 Eurobond 8 – 2014 2023 99.478 % 1.125% (fix) 1.24 % € 1,000 997 996 Eurobond 9 – 2014 2027 99.284 % 1.750% (fix) 1.87 % € 1,000 985 992 Eurobond 11 – 2015 2020 100.000 % 0.000% (var.) 0.07 % € 650 650 649 Eurobond 12 – 2015 2025 99.264 % 1.000% (fix) 1.13 % € 600 596 595 Eurobond 14 – 2018 ​ 2021 ​ 100.519 % 0.000% (var.) ​ -0.15 % € 500 ​ 501 ​ 502 Eurobond 15 – 2018 ​ 2026 ​ 99.576 % 1.000% (fix) ​ 1.06 % € 500 ​ 498 ​ 498 Eurobond 16 – 2018 ​ 2030 ​ 98.687 % 1.375% (fix) ​ 1.50 % € 500 ​ 491 ​ 494 Eurobond 17 – 2018 ​ 2020 ​ 100.024 % 0.000% (var.) ​ -0.01 % € 500 ​ 500 ​ 500 Eurobond 18 – 2018 ​ 2022 ​ 99.654 % 0.250% (fix) ​ 0.36 % € 900 ​ 898 ​ 897 Eurobond 19 – 2018 ​ 2024 ​ 99.227 % 0.750% (fix) ​ 0.89 % € 850 ​ 844 ​ 843 Eurobond 20 – 2018 ​ 2028 ​ 98.871 % 1.250% (fix) ​ 1.38 % € 1,000 ​ 982 ​ 988 Eurobond 21 – 2018 ​ 2031 ​ 98.382 % 1.625% (fix) ​ 1.78 % € 1,250 ​ 1,224 ​ 1,229 Eurobonds ​ 9,166 9,942 USD bond - 2018 ​ 2025 ​ 100.000 % 2.607% (var.) ​ 2.46 % US$ 300 ​ 267 ​ 262 Bonds ​ ​ ​ ​ ​ ​ ​ ​ ​ ​ ​ ​ 9,433 ​ 10,204 ​ All of our Eurobonds are listed for trading on the Luxembourg Stock Exchange. ​ Private Placements ​ ​ ​ ​ ​ ​ ​ ​ ​ ​ ​ ​ ​ ​ ​ ​ ​ 2019 ​ 2018 ​ Maturity Coupon Rate Effective Interest Nominal Volume Carrying Amount Carrying Amount ​ ​ ​ ​ ​ ​ Rate ​ (in respective ​ (in € millions) ​ (in € millions) ​ ​ ​ ​ ​ ​ ​ ​ currency in ​ ​ ​ ​ ​ ​ ​ ​ ​ ​ ​ ​ millions) ​ ​ ​ ​ U.S. private placements ​ Tranche 6 – 2012 2020 2.82% (fix) 2.86 % US$ 290 259 251 Tranche 7 – 2012 2022 3.18% (fix) 3.22 % US$ 444.5 406 395 Tranche 8 – 2012 2024 3.33% (fix) 3.37 % US$ 323 305 299 Tranche 9 – 2012 2027 3.53% (fix) 3.57 % US$ 100 97 96 Private placements ​ 1,067 1,041 ​ The U.S. private placement notes were issued by one of our subsidiaries that has the U.S. dollar as its functional currency. Commercial Paper The net proceeds from our commercial paper program ("Commercial Paper") are being used for general corporate purposes, including dividends and share repurchases. As at December 31, 2019, we had €1,099.5 million of Commercial Paper outstanding with maturities generally less than six months and the carrying amount amounted to €1,100.5 million (December 31, 2018: NA). The weighted average interest rate of our Commercial Paper was -0.38% as at December 31, 2019 (December 31, 2018: NA). ​ Reconciliation of Liabilities Arising from Financing Activities The changes in our financial debts are reconciled to the cash flows from borrowings included in the cash flow from financing activities. ​ ​ ​ ​ ​ ​ ​ ​ ​ ​ ​ ​ ​ ​ ​ ​ € millions 1/1/2019 Cash Flows Business Foreign Fair Value Other 12/31/2019 ​ ​ ​ ​ ​ ​ Combinations ​ Currency ​ Changes ​ ​ ​ ​ Current financial debt 759 -188 0 -6 0 1,963 2,529 Non-current financial debt 10,572 2,500 0 30 0 -1,963 11,139 Financial debt (nominal volume) 11,331 2,312 0 25 0 0 13,668 Basis adjustment 42 0 0 1 -30 0 13 Transaction costs -70 0 0 0 0 5 -64 Financial debt (carrying amount) 11,303 2,312 0 25 -30 5 13,616 Accrued interest 47 0 0 1 0 19 67 Interest rate swaps -7 0 0 0 14 0 7 Lease 1) ​ 2,168 ​ -403 ​ 52 ​ 38 ​ 0 ​ 348 ​ 2,204 Total liabilities from financing activities 13,512 1,910 52 64 -16 373 15,895 ​ 1) ​ ​ ​ ​ ​ ​ ​ ​ ​ ​ ​ ​ ​ ​ ​ ​ € millions 1/1/2018 ​ Cash Flows ​ Business Foreign ​ Fair Value ​ Other ​ 12/31/2018 ​ ​ ​ Combinations Currency Changes ​ ​ Current financial debt 1,299 -1,300 7 ​ 3 0 750 759 Non-current financial debt 4,965 6,308 0 49 0 -750 10,572 Financial debt (nominal volume) 6,264 5,008 7 51 0 0 11,331 Basis adjustment 62 0 0 -1 -19 0 42 Transaction costs -26 -48 0 0 0 3 -70 Financial debt (carrying amount) 6,301 4,961 7 50 -19 3 11,303 Accrued interest 34 0 0 -1 0 14 47 Interest rate swaps ​ -24 ​ 0 ​ 0 ​ -1 ​ 17 ​ 0 ​ -7 Total liabilities from financing activities ​ 6,311 ​ 4,961 ​ 7 ​ 48 ​ -1 ​ 18 ​ 11,343 ​</t>
  </si>
  <si>
    <t>Financial Risk Factors and Risk Management</t>
  </si>
  <si>
    <t xml:space="preserve">Secti on F — Management of Financial Risk Factors This section discusses financial risk factors and risk management regarding foreign currency exchange rate risk, interest rate risk, equity price risk, credit risk, and liquidity risk. Further, it contains information about financial instruments. (F.1) Financial Risk Factors and Risk Management ​ y Accounting for Derivative Financial Instruments We use derivatives to hedge foreign currency risk or interest rate risk and designate them as cash flow or fair value hedges if they qualify for hedge accounting under IFRS 9, which involves judgment. Derivatives Not Designated as Hedging Instrument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as accounting hedges,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 Derivatives Designated as Hedging Instruments a) Cash Flow Hedge In general, we apply cash flow hedge accounting to the foreign currency risk of highly probable forecasted transactions. With regard to foreign currency risk, hedge accounting relates to the spot price and the intrinsic values of the derivatives designated and qualifying as cash flow hedges. Accordingly, the effective portion of these components determined on a present value basis is recorded in other comprehensive income. The forward element and time element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or loss. Amounts accumulated in other comprehensive income are reclassified to profit or loss to Other non-operating income/expense, net and Financial income, net in the same period when the hedged item affects profit or loss. ​ b) Fair Value Hedge We apply fair value hedge accounting for certain of our fixed-rate financial liabilities and show the fair value fluctuations in Financial income, net. ​ c)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 ​ We are exposed to various financial risks, such as market risks (that is, foreign currency exchange rate risk, interest rate risk, and equity price risk), credit risk, and liquidity risk. ​ We manage market risks, credit risk, and liquidity risk on a Group-wide basis through our global treasury department, global risk management, and global credit management. Risk management policies are established to identify risks, to set appropriate risk limits, and to monitor risks. Risk management policies and hedging strategies are laid out in our internal guidelines (for example, treasury guideline and other internal guidelines), and are subject to continuous internal review and analysis to reflect changes in market conditions and our business. We only purchase derivative financial instruments to reduce risks and not for speculation, which is defined as entering into derivative instruments without a corresponding underlying transaction. Foreign Currency Exchange Rate Risk Foreign Currency Exchange Rate Risk Factors As we are active worldwide, our ordinary operations are subject to risks associated with fluctuations in foreign currencies. Since the Group’s entities mainly conduct their operating business in their own functional currencies, our risk of exchange rate fluctuations from ongoing ordinary operations is not considered significant. However, SAP occasionally generates foreign-currency-denominated receivables, payables, and other monetary items by transacting in a currency other than the functional currency. To mitigate the extent of the associated foreign currency exchange rate risk, the majority of these transactions are hedged as described below. In rare circumstances, transacting in a currency other than the functional currency also leads to embedded foreign currency derivatives being separated and measured at fair value through profit or loss. In addition, the intellectual property (IP) holders in the SAP Group are exposed to risks associated with forecasted intercompany cash flows in foreign currencies. These cash flows arise out of royalty payments from subsidiaries to the respective IP holder. The royalties are linked to the subsidiaries’ external revenue. This arrangement leads to a concentration of the foreign currency exchange rate risk with the IP holders, as the royalties are mostly denominated in the subsidiaries’ local currencies, while the functional currency of the IP holders with the highest royalty volume is the euro. The highest foreign currency exchange rate exposure of this kind relates to the currencies of subsidiaries with significant operations, for example the U.S. dollar, the pound sterling, the Japanese yen, the Swiss franc, and the Australian dollar. Generally, we are not exposed to any significant foreign currency exchange rate risk with regard to our investing and financing activities, as such activities are normally conducted in the functional currency of the investing or borrowing entity. Foreign Currency Exchange Rate Risk Management We continuously monitor our exposure to currency fluctuation risks based on monetary items and forecasted transactions and pursue a Group-wide strategy to manage foreign currency exchange rate risk, using derivative financial instruments, primarily foreign exchange forward contracts, as appropriate, with the primary aim of reducing profit or loss volatility. Most of the hedging instruments are not designated as being in a hedge accounting relationship. Currency Hedges Designated as Hedging Instruments (Cash Flow Hedges) We enter into derivative financial instruments, primarily foreign exchange forward contracts, to hedge significant forecasted cash flows (royalties) from foreign subsidiaries denominated in foreign currencies with a hedge ratio of 1:1 and a hedge horizon of up to 12 months, which is also the maximum maturity of the foreign exchange derivatives we use. For all years presented, no previously highly-probable transaction designated as a hedged item in a foreign currency cash flow hedge relationship ceased to be probable. Therefore, we did not discontinue any of our cash flow hedge relationships. Also, ineffectiveness was either not material or non-existent in all years reported. Generally, the cash flows of the hedged forecasted transactions are expected to occur and to be recognized in profit or loss monthly within a time frame of 12 months from the date of the statement of financial position. The amounts as at December 31, 2019, relating to items designated as hedged items were as follows: Designated Hedged Items in Foreign Currency Exchange Rate Hedges ​ ​ ​ ​ ​ € millions Forecasted License Payments ​ ​ 2019 Change in value used for calculating hedge ineffectiveness ​ ​ -7 Cash flow hedge ​ -7 Cost of hedging ​ -2 Balances remaining in cash flow hedge reserve for which hedge accounting is no longer applied ​ 0 ​ ​ The amounts as at December 31, 2019, designated as hedging instruments were as follows: Designated Hedging Instruments in Foreign Currency Exchange Rate Hedges ​ ​ ​ ​ € millions Forecasted License Payments ​ ​ 2019 Nominal amount 518 Carrying amount ​ Other financial assets 3 Other financial liabilities -11 Change in value recognized in OCI 7 Hedge ineffectiveness recognized in finance income, net 0 Cost of hedging recognized in OCI 2 Amount reclassified from cash flow hedge in OCI to other non-operating income, net -22 Amount reclassified from cost of hedging in OCI to finance income, net -6 ​ On December 31, 2019, we held the following instruments to hedge exposures to changes in foreign currency: Details on Hedging Instruments in Foreign Currency Exchange Rate Hedges ​ ​ ​ ​ ​ ​ ​ ​ Maturity ​ ​ 2019 ​ 1 to 6 months 7 to 12 months Forward exchange contracts ​ Net exposure in € millions 324 193 Average EUR:GBP forward rate 88.77 89.84 Average EUR:JPY forward rate 121.97 119.32 Average EUR:CHF forward rate 1.11 1.09 Average EUR:AUD forward rate 1.63 1.65 ​ Foreign Currency Exchange Rate Exposure Our risk exposure is based on the following assumptions: – The SAP Group’s entities generally operate in their functional currencies. In exceptional cases and limited economic environments, operating transactions are denominated in currencies other than the functional currency, leading to a foreign currency exchange rate risk for the related monetary instruments. Where material, this foreign currency exchange rate risk is hedged. Therefore, fluctuations in foreign currency exchange rates do not have a significant impact on either profit or other comprehensive income with regard to our non-derivative monetary financial instruments and related income or expenses. – Our free-standing derivatives designed for hedging foreign currency exchange rate risks almost completely balance the changes in the fair values of the hedged item attributable to exchange rate movements in the Consolidated Income Statements in the same period. As a consequence, the hedged items and the hedging instruments are not exposed to foreign currency exchange rate risks, and thereby have no effect on profit. Consequently, we are only exposed to significant foreign currency exchange rate fluctuations with regard to the following: – The spot component of derivatives held within a designated cash flow hedge relationship affecting other comprehensive income – Foreign currency embedded derivatives affecting other non-operating expense, net Thus, our foreign currency exposure (and our average/high/low exposure) as at December 31, 2019, was as follows: Foreign Currency Exposure ​ ​ ​ ​ ​ ​ € billions 2019 2018 Year-end exposure toward all our major currencies 1.0 6.3 Average exposure 0.7 2.1 Highest exposure 1.0 6.3 Lowest exposure 0.6 0.7 ​ ​ Foreign Currency Exchange Rate Sensitivity We calculate our sensitivity on an upward/downward shift of +/–10% of the foreign currency exchange rate between the euro and all major currencies (2018: +/-10% of the foreign currency exchange rate between the euro and all other major currencies; 2017: +/–10% of the foreign currency exchange rate between the euro and all other major currencies). If, on December 31, 2019, 2018, and 2017, the foreign currency exchange rates had been higher/lower as described above, this would have had the following effects on other non-operating expense, net and other comprehensive income: Foreign Currency Sensitivity ​ ​ ​ ​ ​ ​ ​ ​ ​ ​ ​ ​ ​ ​ € millions ​ Effects on Other Non-Operating Expense, Net ​ Effects on Other Comprehensive Income ​ 2019 2018 2017 2019 2018 2017 Derivatives held within a designated cash flow hedge relationship All major currencies –10% (2018: all major currencies –10%; 2017: all major currencies –10%) 53 62 71 All major currencies +10% (2018: all major currencies +10%; 2017: all major currencies +10%) -53 -62 -71 Embedded derivatives All currencies –10% ​ 53 11 15 All currencies +10% ​ -53 -11 -15 FX option held in connection with the acquisition of Qualtrics USD –10% ​ 0 -29 0 USD +10% ​ 0 559 0 ​ Interest Rate Risk Interest Rate Risk Factors We are exposed to interest rate risk as a result of our investing and financing activities mainly in euros and U.S. dollars, since a large part of our investments are based on variable rates and/or short maturities (2019: 80%; 2018: 48%) and most of our financing transactions are based on fixed rates and long maturities (2019: 69%; 2018: 83%). Interest Rate Risk Management The aim of our interest rate risk management is to reduce profit or loss volatility and optimize our interest result by creating a balanced structure of fixed and variable cash flows. We therefore manage interest rate risks by adding interest-rate-related derivative instruments to a given portfolio of investments and debt financing. The desired fixed-floating mix of our net debt is set by the Treasury Committee. Derivatives Designated as Hedging Instruments (Fair Value Hedges) To match the interest rate risk from our financing transactions to our investments, we use receiver interest rate swaps to convert certain fixed-rate financial liabilities to floating, and by this means secure the fair value of the swapped financing transactions on a 1:1 ratio. Including interest rate swaps, 35% (2018: 71%) of our total interest-bearing financial liabilities outstanding as at December 31, 2019, had a fixed interest rate. The amounts as at December 31, 2019, relating to items designated as hedged items were as follows: Designated Hedged Items in Interest Rate Hedges ​ ​ ​ ​ ​ ​ € millions ​ 2019 ​ ​ Fixed-Rate ​ Fixed-Rate ​ Borrowing in EUR Borrowing in USD Notional amount 3,750 545 Carrying amount 3,707 545 Accumulated fair value adjustments in Other financial liabilities 25 -38 Change in fair value used for measuring ineffectiveness 25 -11 Accumulated amount of fair value hedge adjustments for hedged items ceased to be adjusted for hedging gains/losses 0 -28 ​ ​ ​ The amounts as at December 31, 2019, designated as hedging instruments were as follows: Designated Hedging Instruments in Interest Rate Hedges ​ ​ ​ ​ ​ ​ € millions ​ 2019 ​ ​ Interest Rate ​ Interest Rate ​ ​ Swaps for ​ Swaps for ​ EUR Borrowing USD Borrowing Notional amount 3,750 545 Carrying amount ​ ​ ​ Other financial assets 0 9 Other financial liabilities -16 0 Change in fair value used for measuring ineffectiveness -16 9 ​ As at December 31, 2019, we held the following instruments to hedge exposures to changes in interest rates: Details on Hedging Instruments in Interest Rate Hedges ​ ​ ​ ​ ​ ​ ​ ​ ​ ​ ​ ​ ​ ​ ​ ​ ​ € millions ​ ​ ​ ​ ​ ​ ​ ​ ​ ​ ​ ​ 2019 ​ ​ ​ ​ ​ ​ ​ ​ ​ ​ ​ ​ ​ Maturity ​ 2020 2022 2024 2027 2028 2030 2031 EUR interest rate swaps ​ ​ ​ ​ ​ Nominal amounts ​ ​ ​ ​ 1,000 1,000 500 ​ 1,250 ​ Average variable interest rate ​ ​ ​ ​ 1.528 % 0.952 % 0.927 % 1.090 % USD interest rate swaps ​ ​ Nominal amounts 258 198 89 ​ ​ ​ ​ ​ ​ Average variable interest rate 2.516 % 2.491 % 2.370 % ​ ​ ​ ​ ​ ​ ​ ​ ​ None of the fair value adjustment from the receiver swaps, the basis adjustment on the underlying hedged items held in fair value hedge relationships, and the difference between the two recognized in financial income, net, is material in any of the years presented. Interest Rate Exposure Our interest rate exposure (and our average/high/low exposure) as at December 31 was as follows: Interest Rate Risk Exposure ​ ​ ​ ​ ​ ​ ​ ​ ​ ​ ​ ​ ​ ​ ​ ​ ​ ​ € billions ​ 2019 ​ 2018 ​ Year-End Average High Low Year-End Average High Low Fair value interest rate risk ​ ​ ​ ​ ​ ​ ​ ​ ​ ​ ​ ​ ​ ​ ​ ​ From investments 0.03 0.05 0.07 0.03 0.08 0.09 0.10 0.08 Cash flow interest rate risk From investments (including cash) 4.32 4.32 5.04 3.89 4.24 4.16 5.65 3.50 From financing 3.92 4.25 4.43 3.92 1.96 2.08 2.32 1.45 From interest rate swaps 4.29 3.05 5.06 1.28 1.28 1.31 1.36 1.27 ​ Interest Rate Sensitivity A sensitivity analysis is provided to show the impact of our interest rate risk exposure on profit or loss and equity in accordance with IFRS 7, considering the following: – Changes in interest rates only affect the accounting for non-derivative fixed-rate financial instruments if they are recognized at fair value. Therefore, such interest rate changes do not change the carrying amounts of our non-derivative fixed-rate financial liabilities, as we account for them at amortized cost. Investments in fixed-rate financial assets classified as fair value through profit or loss were not material at each year end reported. Thus, we do not consider any fixed-rate instruments in the equity-related sensitivity calculation. – Income or expenses recorded in connection with non-derivative financial instruments with variable interest rates are subject to interest rate risk if they are not hedged items in an effective hedge relationship. Thus, we take into consideration interest rate changes relating to our variable-rate financing and our investments in money market instruments in the profit-related sensitivity calculation. ​ – The designation of interest rate receiver swaps in a fair value hedge relationship leads to interest rate changes affecting financial income, net. The fair value movements related to the interest rate swaps are not reflected in the sensitivity calculation, as they offset the fixed interest rate payments for the bonds and private placements as hedged items. However, changes in market interest rates affect the amount of interest payments from the interest rate swap. As a consequence, we include those effects of market interest rates on interest payments in the profit-related sensitivity calculation. Due to the different interest rate expectations for the U.S. dollar and the euro area, we base our sensitivity analyses on a yield curve upward shift of +50/+10 basis points (bps) for the U.S. dollar/euro area (2018: +100/+30bps for the U.S. dollar/euro area; 2017: + 100/+25bps for the U.S. dollar/euro area), and a yield curve downward shift of –50/-20bps for the U.S. dollar/euro area (2018: –25/-10bps for the U.S. dollar/euro area; 2017: –25bps). If, on December 31, 2019, 2018, and 2017, interest rates had been higher/lower as described above, this would not have had a material effect on financial income, net, for our variable interest rate investments and would have had the following effects on financial income, net. Interest Rate Sensitivity ​ ​ ​ ​ ​ ​ ​ ​ € millions ​ Effects on Financial Income, ​ 2019 2018 2017 Derivatives held within a designated fair value hedge relationship ​ ​ ​ ​ ​ ​ Interest rates +50bps for U.S. dollar area/+10bps for euro area (2018: +100/+30bps for U.S. dollar/euro area; 2017: +100/+25bps for U.S. dollar/euro area) -41 -20 -26 Interest rates –50bps for U.S. dollar/–20bps for euro area (2018: –25 /–10bps for U.S. dollar/euro area; 2017: –25bps for U.S. dollar/euro area) 76 5 9 Variable-rate financing ​ ​ Interest rates +50bps for U.S. dollar area/+10 bps for euro area (2018: + -8 -24 -5 Interest rates –50bps for U.S. dollar/–20bps for for euro area (2018: –25/–10bps for U.S. dollar/euro area; 2017: –25bps for euro area) 8 4 0 ​ Equity Price Risk Equity Price Risk Factors We are exposed to equity price risk with regard to our investments in equity securities and our share-based payments plans. Equity Price Risk Management Our listed equity investments are monitored based on the current market value that is affected by the fluctuations in the volatile stock markets worldwide. Unlisted equity investments are monitored based on detailed financial information provided by the investees. The fair value of our listed equity investments depends on the equity prices, while the fair value of the unlisted equity investments is influenced by various unobservable input factors. We also monitor the exposure with regard to our share-based payment plans. To reduce resulting profit or loss volatility, we hedge certain cash flow exposures associated with these plans by purchasing derivative instruments, but we do not establish a designated hedge relationship. Equity Price Exposure On December 31, 2019, our exposure from our investments in equity securities was €1,996 million (2018: €1,248 million; 2017: €827 million). For information about the exposure from our share-based payments plans, see Note (B.3) Equity Price Sensitivity In our sensitivity analysis for our share-based payments plans, we include the hedging instruments and the underlying share-based payments even though the latter are scoped out of IFRS 7, as we believe that taking only the derivative instrument into account would not properly reflect our equity price risk exposure. ​ ​ Our sensitivity towards a fluctuation in equity prices is as follows: Equity Price Sensitivity ​ ​ ​ ​ ​ ​ ​ ​ € millions 2019 2018 2017 Investments in equity securities ​ ​ Increase in equity prices and respective unobservable inputs of 10% - increase of financial income, net by ​ 156 65 56 Decrease in equity prices and respective unobservable inputs of 10% - decrease of financial income, net by ​ -156 -65 -56 Share-based payments ​ ​ ​ Increase in equity prices of 20% ​ ​ ​ ​ ​ ​ Increase of share-based payment expenses by ​ -298 -279 -371 Increase of offsetting gains from hedging instruments by ​ 48 ​ 57 ​ 65 Decrease in equity prices of 20% ​ ​ ​ ​ ​ ​ Decrease of share-based payment expenses by ​ 307 ​ 262 ​ 337 Decrease of offsetting gains from hedging instruments by ​ -46 -44 -46 ​ Credit Risk Credit Risk Factors To reduce the credit risk in investments, we arrange to receive rights to collateral for certain investing activities in the full amount of the investment volume, which we would be allowed to make use of only in the case of default of the counterparty to the investment. In the absence of other significant agreements to reduce our credit risk exposure, the total amounts recognized as cash and cash equivalents, current investments, loans, and other financial receivables, trade receivables, and derivative financial assets represent our maximum exposure to credit risks, except for the agreements mentioned above. Credit Risk Management Cash at Banks, Time Deposits, and Debt Securities To mitigate the credit risk from our investing activities and derivative financial assets, we conduct all our activities only with approved major financial institutions and issuers that carry high external ratings, as required by our internal treasury guideline. Among its stipulations, the guideline requires that we invest only in assets from issuers with a minimum rating of at least “BBB flat.” We only invest in issuers with a lower rating in exceptional cases. Such investments were not material in 2019 and 2018. The weighted average rating of our financial assets is in the range A to A-. We pursue a policy of cautious investments characterized by predominantly current investments, standard investment instruments, as well as a wide portfolio diversification by doing business with a variety of counterparties. To further reduce our credit risk, we require collateral for certain investments in the full amount of the investment volume, which we would be allowed to make use of in the case of default of the counterparty to the investment. As such collateral, we only accept bonds with at least investment-grade rating level. In addition, the concentration of credit risk that exists when counterparties are involved in similar activities by instrument, sector, or geographic area is further mitigated by diversification of counterparties throughout the world and adherence to an internal limit system for each counterparty. This internal limit system stipulates that the business volume with individual counterparties is restricted to a defined limit that depends on the lowest official long-term credit rating available by at least one of the major rating agencies, the Tier 1 capital of the respective financial institution, or participation in the German Depositors’ Guarantee Fund or similar protection schemes. We continuously monitor strict compliance with these counterparty limits. As the premium for credit default swaps mainly depends on market participants’ assessments of the creditworthiness of a debtor, we also closely observe the development of credit default swap spreads in the market to evaluate probable risk developments and react in a timely manner to changes should these manifest. For cash at banks, time deposits, and debt securities such as acquired bonds or commercial paper, we apply the general impairment approach. As it is our policy to only invest in high-quality assets of issuers with a minimum rating of at least investment grade so as to minimize the risk of credit losses, we use the low credit risk exception. Thus, these assets are always allocated to stage 1 of the three-stage credit loss model and we record a loss allowance for an amount equal to 12-month expected credit losses. This loss allowance is calculated based on our exposure as at the respective reporting date, the loss given default for this exposure, and the credit default swap spread as a measure for the probability of default. To ensure that during their lifetime our investments always fulfill the requirement of being investment-grade, we monitor changes in credit risk by tracking published external credit ratings. Among other things, we consider cash at banks, time deposits, and debt securities to be in default when the counterparty is unlikely to pay its obligations in full, when there is information about a counterparty’s financial difficulties, or in case of a drastic increase in the credit default swap spread of a counterparty for a prolonged time period while the overall market environment remains rather stable. Such financial assets are written off either partially or in full if the likelihood of recovery is considered remote, which might be evidenced, for example, by the bankruptcy of a counterparty of such financial assets. ​ Trade Receivables The default risk of our trade receivables is managed separately, mainly based on assessing the creditworthiness of customers through external ratings and on our past experience with the customers concerned. Based on this assessment, individual credit limits are established for each customer and deviations from such credit limits need to be approved by management. We apply the simplified impairment approach using a provision matrix for all trade receivables and contract assets to take into account any lifetime expected credit losses already at initial recognition. For the purpose of the provision matrix, customers are clustered into different risk classes, mainly based on market information such as the country risk assessment of their country of origin. Loss rates used to reflect lifetime expected credit losses are determined using a roll-rate method based on the probability of a receivable progressing through different stages of being overdue and on our actual credit loss experience over the past years. These loss rates are enhanced by forward-looking information to reflect differences between economic conditions during the period over which the historical data has been collected, current conditions, and the expected changes in the economic conditions over the expected life of the receivables. Forward-looking information is based on changes in country risk ratings, or fluctuations in credit default swaps of countries of the customers we do business with. We continuously monitor outstanding receivables locally to assess whether there is objective evidence that our trade receivables and contract assets are credit-impaired. Evidence that trade receivables and contract assets are credit-impaired include, among the trade receivables being past due, information about significant financial difficulty of the customer or non-adherence to a payment plan. We consider receivables to be in default when the counterparty is unlikely to pay its obligations in full, However, a delay of payments(for example, more than 90 days past due) in the normal course of business alone does not necessarily indicate a customer default. We write off account balances either partially or in full if we judge that the likelihood of recovery is remote, which might be evidenced, for example, when bankruptcy proceedings for a customer are finalized or when all enforcement efforts have been exhausted. The impact of default on our trade receivables from individual customers is mitigated by our large customer base and its distribution across many different industries, company sizes, and countries worldwide. For more information about our trade receivables, see Note (A.2.) Credit Risk Exposure Cash, Time Deposits, and Debt Securities As at December 31, 2019, our exposure to credit risk from cash, time deposits, and debt securities was as follows: Credit Risk Exposure from Cash, Time Deposits, and Debt Securities ​ ​ ​ ​ ​ ​ ​ ​ ​ ​ ​ ​ € millions, unless otherwise stated ​ 2019 ​ Equivalent to External Weighted Average Loss Gross Carrying Amount Not Gross Carrying Amount ECL Allowance ​ ​ Rating ​ Rate ​ Credit-Impaired ​ Credit-Impaired ​ ​ Risk class 1 - low risk AAA to BBB- -0.1 % 3,838 0 -3 Risk class 2 - high risk BB to D 0.0 % 23 0 0 Risk class 3 - unrated NA -5.0 % 52 0 -3 Total ​ -0.2 % 3,913 0 -6 ​ ​ ​ ​ ​ ​ ​ ​ ​ ​ ​ ​ € millions, unless otherwise stated ​ 2018 ​ Equivalent to External Weighted Average Loss Gross Carrying Amount Not Gross Carrying Amount ECL Allowance ​ ​ Rating ​ Rate ​ Credit-Impaired ​ Credit-Impaired ​ ​ Risk class 1 - low risk AAA to BBB– -0.1 % 7,406 0 -5 Risk class 2 - high risk BB to D 0.0 % 34 0 0 Risk class 3 - unrated NA -3.3 % 30 0 -1 Total -0.1 % 7,470 0 -6 ​ As at December 31, 2019, the major part of our time deposits, other loans, and other financial receivables was concentrated in Germany. There were no time deposits, loans, or other financial receivables past due but not impaired and we had no indications of impairments of such assets that were not past due and not impaired as at that date. ​ Trade Receivables and Contract Assets As at December 31, 2019, our exposure to credit risk from trade receivables was as follows: Credit Risk Exposure from Trade Receivables and Contract Assets ​ ​ ​ ​ ​ ​ ​ ​ ​ ​ € millions, unless otherwise stated 2019 ​ Weighted Average Loss Rate Gross Carrying Amount Not Gross Carrying Amount Credit- ECL Allowance ​ ​ ​ ​ Credit-Impaired ​ Impaired ​ ​ AR not due and due -0.2 % 5,226 0 -9 AR overdue 1 to 30 days -0.5 % 733 36 -4 AR overdue 30 to 90 days -0.8 % 668 23 -5 AR overdue more than 90 days -11.1 % 869 158 -114 TOTAL -1.7 % 7,496 217 -131 ​ ​ ​ ​ ​ ​ ​ ​ ​ ​ € millions, unless otherwise stated 2018 ​ ​ Weighted Average Loss Rate Gross Carrying Amount Not Gross Carrying Amount Credit- ECL Allowance ​ ​ ​ ​ Credit-Impaired ​ Impaired ​ ​ AR not due and due -0.3 % 4,288 0 -13 AR overdue 1 to 30 days -0.3 % 749 15 -2 AR overdue 30 to 90 days -0.5 % 551 8 -3 AR overdue more than 90 days -13.0 % 558 125 -89 TOTAL -1.7 % 6,146 148 -107 ​ For 2019, the movement in the ECL allowance for trade receivables and contract assets is as follows: Movement in ECL Allowance for Trade Receivables and Contract Assets ​ ​ ​ ​ ​ ​ € millions 2019 2018 ​ ​ ECL Allowance ​ ECL Allowance Balance as at 1/1 under IFRS 9 ​ -107 ​ -99 Net credit losses recognized -38 -18 Amounts written off 13 10 Balance as at 12/31 -131 -107 ​ Liquidity Risk Liquidity Risk Factors We are exposed to liquidity risk from our obligations towards suppliers, employees, and financial institutions. Liquidity Risk Management Our liquidity is managed by our global treasury department with the primary aim of maintaining liquidity at a level that is adequate to meet our financial obligations. Generally, our primary source of liquidity </t>
  </si>
  <si>
    <t>Fair Value Disclosures on Financial Instruments</t>
  </si>
  <si>
    <t>(F.2) Fair Value Disclosures on Financial Instruments ​ y Level Transfers It is our policy that transfers between the different levels of the fair value hierarchy are deemed to have occurred at the beginning of the period of the event or change in circumstances that caused the transfer. ​ Fair Value of Financial Instruments We use various types of financial instruments in the ordinary course of business, which are classified as either amortized cost (AC) or fair value through profit or loss (FVTPL). For those financial instruments measured at fair value or for which fair value must be disclosed, we have categorized the financial instruments into a three-level fair value hierarchy depending on the inputs used to determine fair value and their significance for the valuation techniques. ​ Fair Values of Financial Instruments and Classification Within the Fair Value Hierarchy ​ ​ ​ ​ ​ ​ ​ ​ ​ ​ ​ ​ ​ ​ ​ ​ ​ ​ € millions ​ Category ​ 12/31/2019 ​ ​ ​ ​ Carrying Amount ​ Measurement Categories ​ Fair Value ​ ​ ​ ​ ​ ​ ​ ​ ​ ​ ​ ​ ​ ​ ​ ​ ​ ​ At Amortized At Fair Value Level 1 Level 2 Level 3 Total ​ ​ ​ ​ ​ Cost ​ ​ ​ ​ ​ ​ ​ ​ ​ ​ ​ ​ ​ ​ ​ ​ ​ ​ ​ ​ ​ ​ ​ ​ ​ ​ Assets ​ ​ ​ ​ ​ ​ ​ ​ ​ ​ ​ ​ ​ ​ ​ Cash and cash equivalents ​ 5,314 ​ ​ ​ ​ Cash at banks 1) ​ AC ​ 2,877 ​ 2,877 ​ ​ ​ ​ ​ ​ ​ ​ ​ ​ Time deposits 1) ​ AC ​ 1,090 ​ 1,090 ​ ​ ​ ​ ​ ​ ​ ​ ​ ​ Money market and similar funds ​ FVTPL ​ 1,347 ​ ​ ​ 1,347 ​ 1,347 ​ ​ ​ ​ ​ 1,347 Trade and other receivables 8,037 ​ ​ ​ ​ ​ ​ Trade receivables 1) AC 7,582 7,582 ​ ​ ​ ​ ​ Other receivables 2) - 454 ​ ​ ​ ​ ​ ​ Other financial assets 2,633 ​ ​ ​ ​ ​ ​ Debt securities AC 27 27 ​ ​ ​ 27 27 Equity securities FVTPL 1,996 ​ ​ 1,996 ​ 25 89 1,882 1,996 Investments in associates 2) - 16 ​ ​ ​ ​ ​ ​ ​ ​ Time deposits AC 41 41 ​ ​ ​ ​ 41 ​ 41 Financial instruments related to employee benefit plans 2) - 183 ​ ​ ​ ​ ​ ​ ​ ​ Loans and other financial receivables AC 217 217 ​ ​ ​ ​ 217 ​ 217 Derivative assets ​ ​ ​ ​ ​ ​ ​ ​ ​ Designated as hedging instrument ​ ​ ​ ​ ​ ​ ​ ​ ​ FX forward contracts - 3 ​ ​ 3 ​ ​ 3 ​ 3 Interest rate swaps - 9 ​ ​ 9 ​ ​ 9 ​ 9 Not designated as hedging instrument ​ ​ ​ ​ ​ ​ ​ ​ ​ FX forward contracts FVTPL 33 ​ ​ 33 ​ ​ 33 ​ 33 Call options for share-based payments FVTPL 95 ​ ​ 95 ​ ​ 95 ​ ​ 95 Call option on equity shares FVTPL 15 ​ ​ 15 ​ ​ ​ 15 15 Liabilities ​ ​ ​ ​ ​ ​ ​ Trade and other payables -1,589 ​ ​ ​ ​ ​ ​ ​ ​ ​ ​ Trade payables 1) AC -1,283 -1,283 ​ ​ ​ ​ ​ ​ ​ ​ ​ Other payables 2) - -306 ​ ​ ​ ​ ​ ​ ​ ​ ​ ​ Financial liabilities -16,196 ​ ​ ​ ​ ​ ​ ​ ​ ​ ​ Non-derivative financial liabilities ​ ​ ​ ​ ​ ​ ​ ​ ​ ​ ​ Loans AC -3,116 -3,116 ​ ​ ​ ​ ​ -3,116 ​ ​ -3,116 Bonds AC -9,433 -9,433 ​ ​ ​ -10,003 ​ ​ ​ ​ -10,003 Private placements AC -1,067 -1,067 ​ ​ ​ ​ ​ -1,078 ​ ​ -1,078 Other non-derivative financial liabilities 3) AC -2,498 -2,498 ​ ​ ​ ​ ​ -296 ​ ​ -296 Derivatives ​ ​ ​ ​ ​ ​ ​ ​ ​ ​ ​ Designated as hedging instrument ​ ​ ​ ​ ​ ​ ​ ​ ​ ​ ​ FX forward contracts - -11 ​ ​ -11 ​ ​ ​ -11 ​ ​ -11 Interest rate swaps - -16 ​ ​ -16 ​ ​ ​ -16 ​ ​ -16 Not designated as hedging instrument ​ ​ ​ ​ ​ ​ ​ ​ ​ ​ ​ FX forward contracts FVTPL -55 ​ ​ -55 ​ ​ ​ -55 ​ ​ -55 Total financial instruments, net -1,801 -5,564 ​ 3,416 ​ -8,604 ​ -4,086 ​ 1,896 -10,793 ​ ​ Fair Values of Financial Instruments and Classification Within the Fair Value Hierarchy ​ ​ ​ ​ ​ ​ ​ ​ ​ ​ ​ ​ ​ ​ ​ ​ ​ ​ € millions ​ Category ​ 12/31/2018 ​ ​ ​ ​ Carrying Amount ​ Measurement Categories ​ Fair Value ​ ​ ​ ​ ​ ​ ​ ​ ​ ​ ​ ​ ​ ​ ​ ​ ​ ​ At Amortized At Fair Value Level 1 Level 2 Level 3 Total ​ ​ ​ ​ ​ ​ Cost ​ ​ ​ ​ ​ ​ ​ ​ ​ ​ ​ ​ ​ ​ ​ ​ ​ ​ ​ ​ ​ ​ ​ ​ ​ ​ Assets ​ ​ ​ ​ ​ ​ ​ ​ ​ ​ ​ ​ ​ ​ ​ ​ Cash and cash equivalents ​ 8,627 ​ Cash at banks 1) ​ AC ​ 2,918 ​ 2,918 ​ ​ ​ ​ ​ ​ ​ ​ ​ ​ Time deposits 1) ​ AC ​ 4,514 ​ 4,514 ​ ​ ​ ​ ​ ​ ​ ​ ​ ​ Money market and similar funds ​ FVTPL ​ 1,195 ​ ​ ​ 1,195 ​ 1,195 ​ ​ ​ ​ ​ 1,195 Trade and other receivables 6,480 Trade receivables 1) AC 6,188 6,188 Other receivables 2) - 293 Other financial assets 1,984 Debt securities AC 77 77 ​ 77 77 Equity securities FVTPL 1,248 1,248 52 ​ 1,196 1,248 Investments in associates 2) - 26 Time deposits AC ​ 134 ​ 134 ​ ​ ​ ​ ​ 134 ​ ​ ​ 134 Financial instruments related to employee benefit plans 2) - ​ 165 ​ ​ ​ ​ ​ ​ ​ ​ ​ ​ ​ ​ Loans and other financial receivables AC 147 147 147 147 Derivative assets Designated as hedging instrument FX forward contracts - 2 2 2 2 Interest rate swaps - 11 11 11 ​ 11 Not designated as hedging instrument FX forward contracts FVTPL 100 100 100 100 Call options for share-based payments FVTPL 68 68 68 68 Call option on equity shares FVTPL 5 5 5 5 Liabilities Trade and other payables -1,614 Trade payables 1) AC -1,265 -1,265 Other payables 2) - -350 Financial liabilities -11,678 Non-derivative financial liabilities ​ Loans AC -58 -58 -58 -58 Bonds AC -10,204 -10,204 -10,365 -10,365 Private placements AC -1,041 -1,041 -1,035 -1,035 Other non-derivative financial liabilities AC -298 -298 -298 -298 Derivatives Designated as hedging instrument FX forward contracts - -9 -9 -9 -9 Interest rate swaps - -3 -3 -3 -3 Not designated as hedging instrument FX forward contracts FVTPL -65 -65 -65 -65 Total financial instruments, net 3,798 1,112 2,553 -9,041 -1,006 1,201 -8,845 ​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 3) For lease liabilities, included in the line item other non-derivative financial liabilities, separate disclosure of fair value is not required. ​ ​ Fair Values of Financial Instruments by Instrument Classification ​ ​ ​ ​ ​ ​ ​ ​ ​ ​ € millions ​ Category ​ 12/31/2019 ​ ​ Carrying Amount At Amortized Cost At Fair Value Financial assets ​ ​ ​ ​ ​ ​ ​ ​ At fair value through profit or loss FVTPL 3,486 3,486 At amortized cost AC 11,834 11,834 ​ Financial liabilities At fair value through profit or loss FVTPL -55 -55 At amortized cost AC -17,398 -17,398 ​ Fair Values of Financial Instruments by Instrument Classification ​ ​ ​ ​ ​ ​ ​ ​ ​ ​ € millions ​ Category ​ 12/31/2018 ​ ​ Carrying Amount At Amortized Cost At Fair Value Financial assets ​ ​ ​ ​ ​ ​ ​ ​ At fair value through profit or loss FVTPL 2,617 2,617 At amortized cost AC 13,978 13,978 Financial liabilities At fair value through profit or loss FVTPL -65 -65 At amortized cost AC -12,866 -12,866 ​ ​ Determination of Fair Values A description of the valuation techniques and the inputs used in the fair value measurement is given below: Financial Instruments Measured at Fair Value on a Recurring Basis ​ Type Fair Value Determination of Fair Significant Interrelationship Other financial assets ​ ​ ​ ​ ​ ​ ​ ​ Money-market and similar funds ​ Level 1 ​ Quoted prices in an active market ​ NA ​ NA Debt securities ​ Level 1 ​ Quoted prices in an active market ​ NA ​ NA Listed equity securities ​ Level 1 ​ Quoted prices in an active market ​ NA ​ NA ​ ​ Level 2 ​ Quoted prices in an active market deducting a discount for the disposal restriction derived from the premium for a respective put option. ​ NA ​ NA Unlisted equity securities ​ Level 3 ​ Market approach. Comparable company valuation using revenue multiples derived from companies comparable to the investee. ​ Peer companies used (revenue multiples range from 3.0 to 9.1 ) Revenues of investees Discounts for lack of marketability (10% to 30%) ​ The estimated fair value would increase (decrease) if: -The revenue multiples were higher (lower) -The investees’ revenues were higher (lower) -The liquidity discounts were lower (higher) ​ ​ ​ ​ Market approach. Venture capital method evaluating a variety of quantitative and qualitative factors such as actual and forecasted results, cash position, recent or planned transactions, and market comparable companies. ​ NA ​ NA ​ ​ ​ ​ Last financing round valuations ​ NA ​ NA ​ ​ ​ ​ Liquidation preferences ​ NA ​ NA ​ ​ ​ ​ Net asset value/fair market value as reported by the respective funds ​ NA ​ NA Call options for share-based payment plans ​ Level 2 ​ Monte Carlo model. Calculated considering risk-free interest rates, the remaining term of the derivatives, the dividend yields, the share price, and the volatility of our share. ​ NA ​ NA Call option on equity shares ​ Level 3 ​ 2018: Market approach. Company valuation using revenue multiples based on actual results derived from the investee. ​ 2018: Revenue multiples used revenue of the investee ​ 2018: The estimated fair value would increase (decrease) if: - The revenue multiples were higher (lower) - The investees’ revenue were higher (lower) ​ ​ ​ ​ 2019: Market approach. Venture capital method evaluating a variety of quantitative and qualitative factors such as actual and forecasted results, cash position, recent or planned transactions, and market comparable companies. ​ NA ​ NA Other financial assets/ Financial liabilities ​ ​ ​ ​ FX forward contracts ​ Level 2 ​ Discounted cash flow using par method. Expected future cash flows based on forward exchange rates are discounted over the respective remaining term of the contracts using the respective deposit interest rates and spot rates. ​ NA ​ NA Interest rate swaps ​ Level 2 ​ Discounted cash flow. Expected future cash flows are estimated based on forward interest rates from observable yield curves and contract interest rates, discounted at a rate that reflects the credit risk of the counterparty. ​ NA ​ NA ​ ​ ​ Financial Instruments Not Measured at Fair Value ​ Type Fair Value Hierarchy Determination of Fair Value/Valuation Technique Financial liabilities ​ ​ ​ ​ Fixed-rate bonds (financial liabilities) ​ Level 1 ​ Quoted prices in an active market Fixed-rate private placements/ loans (financial liabilities) ​ Level 2 ​ Discounted cash flows Future cash outflows for fixed interest and principal are discounted over the term of the respective contracts using the market interest rates as at the reporting date. ​ For other non-derivative financial assets/liabilities and variable rate financial debt, it is assumed that their carrying value reasonably approximates their fair values. Transfers Between Levels 1 and 2 Transfers of equity securities from Level 2 to Level 1, which occurred because disposal restrictions lapsed and deducting a discount for such restriction was no longer necessary, were €5 million in 2019 (2018 : €46 million), while transfers from Level 1 to Level 2 did not occur at all. Level 3 Fair Value Disclosures The following table shows the reconciliation of fair values from the opening to the closing balances for our unlisted equity securities and call options on equity shares classified as Level 3 fair values: Reconciliation of Level 3 Fair Values ​ ​ ​ ​ ​ ​ € millions 2019 2018 1/1 1,202 742 Transfers Into Level 3 0 0 Out of Level 3 -39 -12 Purchases 487 409 Sales -183 -143 Gains/losses ​ Included in financial income, net in profit or loss 411 168 Included in exchange differences in other comprehensive income 18 38 12/31 1,896 1,202 Change in unrealized gains/losses in profit or loss for equity investments held at the end of the reporting period 318 117 ​ Transfers out of Level 3 are due to initial public offerings of the respective investee. Changing the unobservable inputs to reflect reasonably possible alternative assumptions would not have a material impact on the fair values of our unlisted equity securities held as FVTPL as at the reporting date.</t>
  </si>
  <si>
    <t>Prepaid Expenses and Other Tax Assets</t>
  </si>
  <si>
    <t>Section G — Other Disclosures This section provides additional disclosures on miscellaneous topics, including information pertaining to the Executive Board, Supervisory Board, related party transactions, and other corporate governance topics. (G.1) Prepaid Expenses and Other Tax Assets ​ ​ ​ ​ ​ ​ ​ ​ ​ ​ ​ ​ ​ ​ ​ € millions ​ 2019 ​ 2018 ​ Current Non-Current Total Current Non-Current Total Prepaid expenses 427 179 606 305 131 436 Other tax assets 225 87 312 170 98 268 Total 652 266 918 475 229 704 / ​ 1,188 ​ 1,701 ​ 2,889 ​ 889 ​ 1,301 ​ 2,191 Prepaid expenses and other tax assets as % of / ​ 55 ​ 16 ​ 32 ​ 53 ​ 18 ​ 32 ​ Prepaid expenses primarily consist of prepayments for operating leases, support services, and software royalties. Other tax assets primarily consist of VAT.</t>
  </si>
  <si>
    <t>Other Tax Liabilities</t>
  </si>
  <si>
    <t>(G.2) Other Tax Liabilities ​ ​ ​ ​ ​ ​ ​ ​ ​ ​ ​ ​ ​ ​ € millions ​ 2019 ​ 2018 ​ Current Non-Current Total Current Non-Current Total Other tax liabilities 650 0 650 541 0 541 / ​ 4,818 ​ 814 ​ 5,632 ​ 4,120 ​ 501 ​ 4,622 Other tax liabilities as % of / 13 0 12 13 0 12 ​ Other tax liabilities primarily consist of VAT, payroll tax, sales tax, and withholding tax.</t>
  </si>
  <si>
    <t>Other Litigation, Claims, and Legal Contingencies</t>
  </si>
  <si>
    <t>(G.3) Other Litigation, Claims, and Legal Contingencies This Note discloses information about intellectual property-related litigation and claims, tax-related litigation other than income tax-related litigation (see Note (C.5) ​ ​ y Uncertainty in Context of Legal Matters The policies outlined in Note (A.4)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typically not practicable to reliably estimate the financial effect that these lawsuits and claims would have if SAP were to incur expenditure for these cases. Further, the expected timing of any resulting outflows of economic benefits from these lawsuits and claims is typically uncertain and not estimable, as it depends generally on the duration of the legal proceedings and settlement negotiations required to resolve them. ​ We are subject to a variety of claims and lawsuits that arise from time to time in the ordinary course of our business, including proceedings and claims that relate to companies we have acquired. We will continue to vigorously defend against all claims and lawsuits against us.The provisions recorded for these claims and lawsuits as at December 31, 2019, are neither individually nor in the aggregate material to SAP. ​ Among the claims and lawsuits disclosed in this Note are the following classes: Intellectual Property-Related Litigation and Claims Intellectual property-related litigation and claims are cases in which third parties have threatened or initiated litigation claiming that SAP violates one or more intellectual property rights that they possess. Such intellectual property rights may include patents, copyrights, and other similar rights. Contingent liabilities exist from intellectual property-related litigation and claims for which no provision has been recognized. Generally, it is not practicable to estimate the financial impact of these contingent liabilities due to the uncertainties around the litigation and claims, as outlined above. The total amounts claimed by plaintiffs in those intellectual property-related lawsuits or claims in which a claim has been quantified were not material to us as at December 31, 2019 and 2018. Based on our past experience, most of the intellectual property-related litigation and claims tend to be either dismissed in court or settled out of court for amounts significantly below the originally claimed amounts. We currently believe that resolving the intellectual property-related claims and lawsuits pending as at December 31, 2019, will neither individually nor in the aggregate have a material adverse effect on our business, financial position, profit, or cash flows. Individual cases of intellectual property-related litigation and claims include the following: In June 2018, Teradata Corporation, Teradata US, Inc. and Teradata Operations, Inc. (collectively “Teradata”) filed a civil lawsuit against SAP SE, SAP America, Inc. and SAP Labs, LLC in U.S. federal court in California. Teradata alleges that SAP misappropriated trade secrets of Teradata, infringed Teradata’s copyrights, and violated U.S. antitrust laws. Teradata seeks unspecified monetary damages and injunctive relief. Trial is scheduled for late 2021. In February 2010, United States-based TecSec, Inc. (TecSec) instituted legal proceedings in the United States against SAP (including its subsidiary Sybase) and many other defendants. TecSec alleged that SAP’s and Sybase’s products infringe one or more of the claims in five patents held by TecSec. In its complaint, TecSec seeks unspecified monetary damages and permanent injunctive relief. The trial for SAP (including its subsidiary Sybase) has not yet been scheduled, but is anticipated for 2020. Tax-Related Litigation We are subject to ongoing audits by domestic and foreign tax authorities. In respect of non-income taxes, we are involved in various proceedings with only a few foreign tax authorities regarding assessments and litigation matters on intercompany royalty payments and intercompany services. The total potential amount in dispute related to these matters for all applicable years is approximately €189 million (2018: €95 million). We have not recorded a provision for these matters, as we believe that we will prevail. For information about income tax-related litigation, see Note (C.5) Anti-Bribery and Export Control Matters SAP has received communications and whistleblower information alleging conduct that may violate anti-bribery laws in the United States (including the U.S. Foreign Corrupt Practices Act (FCPA)), and other countries. The Office of Ethics and Compliance (OEC), formerly the Legal Compliance and Integrity Office, of SAP is conducting investigations with the assistance of an external law firm and voluntarily advised the U.S. Securities and Exchange Commission (U.S. SEC) and the U.S. Department of Justice (U.S. DOJ), as well as local authorities where potential violations are being investigated. The investigations and dialogue between SAP and the local authorities and the U.S. SEC and U.S. DOJ are ongoing. The alleged conduct may result in monetary penalties or other sanctions under the FCPA and/or other anti-bribery laws. In addition, SAP’s ability to conduct business in certain jurisdictions could be negatively impacted. The comprehensive and exhaustive investigations and the corresponding remediation activities are still ongoing. Considering the complexity of individual factors and the large number of open questions, it is impossible at this point in time to assess the risk of a financial impact. Furthermore, we continue to investigate separate allegations regarding conduct that certain SAP partners violated SAP contractual terms and sold SAP products and services in embargoed countries. These SAP partners presumably did not adhere to SAP’s strict procedures for indirect business activities. To the extent any company independent from SAP chooses not to follow SAP’s licensing procedures, SAP is ultimately limited in its ability to stop their activities. SAP devotes considerable resources to prevent and mitigate such activities should they occur. We are also investigating allegations regarding direct sales from SAP to certain customers, who may have engaged in unauthorized activities in embargoed countries. The investigations are being conducted by SAP’s OEC and SAP’s Export Control team, with the assistance of an external law firm and forensic advisors. In this context, SAP voluntarily self-disclosed potential export controls and economic sanctions violations to the U.S. DOJ and the U.S. Department of Treasury’s Office of Foreign Assets Control (OFAC) in September 2017. At the same time, SAP provided notification to the U.S. SEC and responded to an SEC comment letter on export restriction matters in October 2017. SAP has also provided disclosure to the U.S. Department of Commerce’s Bureau of Industry and Security (BIS) based on the same alleged facts. Finally, pursuant to Section 219 of the U.S. Iran Threat Reduction and Syria Human Rights Act of 2012 and Section 13(r) of the U.S. Securities Exchange Act of 1934, SAP has filed the required Iran Notice with the U.S. SEC. The alleged conduct may result in monetary penalties or other sanctions under U.S. sanctions and export control laws. The comprehensive and exhaustive investigations and the corresponding remediation activities are ongoing, and considering the complexity of individual factors and the large number of open questions, it is impossible at this point in time to assess the risks. ​ For the reasons outlined above, it is impossible at this point in time to determine whether the potential anti-bribery law violations and the potential export restriction violations represent present obligations of SAP and, if so, to reliably estimate the amount of these obligations. As a consequence, no provisions have been recognized for these potential violations in our consolidated financial statements 2019. It is also not practicable to estimate the financial effect of any contingent liabilities that may result from these potential violations.</t>
  </si>
  <si>
    <t>Board of Directors</t>
  </si>
  <si>
    <t>(G.4) Board of Directors Executive Board Memberships on supervisory boards and other comparable governing bodies of enterprises, other than subsidiaries of SAP, on December 31, 2019 Christian Klein Co-Chief Executive Officer Intelligent Enterprise Group Jennifer Morgan Co-Chief Executive Officer Cloud Business Group Intelligent Spend Group, Qualtrics, CX Product Engineering and Product Management Board of Directors, Bank of New York Mellon, New York, NY, United States Adaire Fox-Martin Global Customer Operations Global Sales, Regional Field Organizations, Line of Business Solutions Sales Board of Directors, Equinix, Inc., Redwood City, CA, United States (from January 1, 2020) ​ Michael Kleinemeier SAP Digital Business Services Global Services Delivery, Regional Field Services Supervisory Board, innogy SE, Essen, Germany (until October 4, 2019) Supervisory Board, Merck KGaA, Darmstadt, Germany (from April 26, 2019) Luka Mucic Chief Financial Officer Global Finance and Administration including Investor Relations, Internal Audit, and Data Protection &amp; Privacy Supervisory Board, HeidelbergCement AG (from May 9, 2019) Jürgen Müller (from January 1, 2019) Chief Technology Officer Technology &amp; Innovation Technology and Innovation Strategy, SAP HANA, SAP Cloud Platform, SAP Leonardo, SAP Analytics Stefan Ries Chief Human Resources Officer, Labor Relations Director HR Strategy, Business Transformation, Leadership Development, Talent Development Supervisory Board, Rhein-Neckar Loewen GmbH, Kronau, Germany Thomas Saueressig (from November 1, 2019) SAP Product Engineering Global Responsibility for all SAP Applications, Product Development and Delivery as well as Product Management for SAP S/4HANA, Supply Chain, SME, and Industry Solutions ​ Executive Board Members Who Left During 2019 Robert Enslin (until April 5, 2019) Bernd Leukert (until March 31, 2019) Bill McDermott (until November 15, 2019) ​ Supervisory Board Memberships on supervisory boards and other comparable governing bodies of enterprises, other than subsidiaries of SAP, on December 31, 2019 Prof. Dr. h.c. mult. Hasso Plattner 2), 4), 6) Chairman Margret Klein-Magar 1), 2), 3) Deputy Chairperson Vice President, Head of SAP Alumni Relations Chairperson of the Spokespersons’ Committee of Senior Managers of SAP SE Pekka Ala-Pietilä 2), 6), 7) Chairman of the Board of Directors, Huhtamäki Oyj, Chairman of the Board of Directors, Sanoma Corporation, Helsinki, Finland Chairman of the Board of Directors, Netcompany A/S, Copenhagen, Denmark (until August 20, 2019) Panagiotis Bissiritsas 1), 2), 3), 5) Member of SAP SE Works Council and Member of SAP SE Works Council (Europe) Aicha Evans 2), 4), 7) Chief Executive Officer and Member of the Board of Directors, Zoox, Inc., Foster City, CA, United States Diane Greene 4), 6) Board of Directors, Stripe Inc., San Francisco, CA, United States Board of Directors, Alphabet, Inc., Mountain View, CA, United States (until June 19, 2019) Prof. Dr. Gesche Joost 4), 7) Professor for Design Research and Head of the Design Research Lab, University of Arts Berlin Supervisory Board, Ottobock SE &amp; Co. KGaA, Duderstadt, Germany Monika Kovachka-Dimitrova (from May 15, 2019) 1), 4), 7) Chief Project Expert Development Member of SAP SE Works Council (Europe) Lars Lamadé 1), 2), 4) Head of Sponsorships Europe and Asia Supervisory Board, Rhein-Neckar Loewen GmbH, Kronau, Germany Bernard Liautaud 2), 4), 6) Managing Partner Balderton Capital, London, United Kingdom Board of Directors, nlyte Software Ltd., London, United Kingdom Board of Directors, Vestiaire Collective SA, Levallois-Perret, France Board of Directors, Dashlane, Inc., New York, NY, United States Board of Directors, Recorded Future, Inc., Cambridge, MA, United States (until July 3, 2019) Board of Directors, eWise Group, Inc., Redwood City, CA, United States Board of Directors, Qubit Digital Ltd., London, United Kingdom Board of Directors, Aircall.io, New York City, NY, United States Board of Directors, Virtuo Technologies, Paris, France Board of Directors, The Hut Group, Manchester, United Kingdom Board of Directors, Peakon Aps, Copenhagen, Denmark Board of Directors, Tim Talent SAS, Paris, France Board of Directors, Citymapper Ltd., London, United Kingdom Board of Directors, Toucan Toco SAS, Paris, France (from November 14, 2019) Board of Directors, Containous SAS, Lyon, France (from December 16, 2019) ​ Gerhard Oswald (from January 1, 2019) 3), 4), 5), 7) Managing Director of Oswald Consulting GmbH, Walldorf, Germany Advisory Board, TSG 1899 Hoffenheim Fußball-Spielbetriebs GmbH, Sinsheim, Germany ​ Christine Regitz 1), 2), 4), 5) Vice President User Experience Chief Product Expert Dr. Friederike Rotsch 2), 3), 5) Group General Counsel and Head of Group Legal &amp; Compliance, Merck KGaA, Darmstadt, Germany Heike Steck (from May 15, 2019) 1), 4 ), 7) Senior Operations Manager Member of SAP SE Works Council and Member of SAP SE Works Council (Europe) ​ Christa Vergien-Knopf (from May 15, 2019) 1), 4, 7) Member of SAP SE Works Council and Member of SAP SE Works Council (Europe) Dr. Gunnar Wiedenfels (from May 15, 2019) 3), 5) Chief Financial Officer, Discovery Communications, Inc., New York, NY, United States Board of Directors, Motor Trend Group, LLC, El Segundo, CA, United States Board of Directors, OWN LLC, West Hollywood, CA, United States Board of Directors, Scripps Networks Interactive (Asia) Pte. Ltd., Singapore (until April 1, 2019) James Wright (from May 15, 2019) 1), 3), 4), 5) Chairman of SAP SE Works Council (Europe) Ralf Zeiger (from May 15, 2019) 1), 2), 7) Chairman of SAP SE Works Council and Member of SAP SE Works Council (Europe) Supervisory Board Members Who Left During 2019 Martin Duffek (until May 15, 2019) Andreas Hahn (until May 15, 2019) Dr. Erhard Schipporeit (until May 15, 2019) Robert Schuschnig-Fowler (until May 15, 2019) Dr. Sebastian Sick (until May 15, 2019) Pierre Thiollet (until May 15, 2019) 1) Appointed by the SAP SE Works Council (Europe) 2) Member of the Company’s General and Compensation Committee 3) Member of the Company’s Audit Committee 4) Member of the Company’s Technology and Strategy Committee 5) Member of the Company’s Finance and Investment Committee 6) Member of the Company’s Nomination Committee 7) Member of the Company’s People and Organization Committee ​</t>
  </si>
  <si>
    <t>Executive and Supervisory Board Compensation</t>
  </si>
  <si>
    <t>(G.5) Executive and Supervisory Board Compensation ​ y Accounting Policy The share-based payment amounts disclosed below in the table “Executive Board Compensation” are based on the grant date fair value of the restricted share units (RSUs) and performance share units (PSUs), respectively, issued to Executive Board members during the reporting period under the LTI 2016 Plan. In the table “Share-Based Payment for Executive Board Members,” the share-based payment expense is the amount recorded in profit or loss under IFRS 2 (Share-Based Payment) in the respective period. ​ ​ The total compensation of the Executive Board members for each of the years 2019, 2018, and 2017 was as follows: Executive Board Compensation ​ ​ ​ ​ ​ ​ ​ ​ € thousands 2019 2018 2017 Short-term employee benefits 17,378 18,652 16,634 Share-based payment 1) 32,393 23,646 25,723 Subtotal 1) 49,771 42,298 42,357 Post-employment benefits 2,825 1,106 1,312 Thereof defined-benefit 2,056 250 423 Thereof defined-contribution 769 856 889 Total 1) 52,596 43,404 43,669 ​ 1) Portion of total executive compensation allocated to the respective year Share-Based Payment for Executive Board Members ​ ​ ​ ​ ​ ​ ​ ​ ​ 2019 2018 2017 Number of RSUs granted 137,619 118,072 117,929 Number of PSUs granted 206,428 177,106 176,886 Total expense in € thousands 44,447 8,054 19,068 ​ The defined benefit obligation (DBO) for pensions to Executive Board members and the annual pension entitlement of the members of the Executive Board on reaching age 62 based on entitlements from performance-based and salary-linked plans were as follows: Retirement Pension Plan for Executive Board Members ​ ​ ​ ​ ​ ​ ​ ​ € thousands 2019 2018 2017 DBO 12/31 5,497 3,441 3,191 Annual pension entitlement 215 192 148 ​ The total annual compensation of the Supervisory Board members is as follows: Supervisory Board Compensation ​ ​ ​ ​ ​ ​ ​ ​ € thousands 2019 2018 2017 Total compensation 3,770 3,702 3,663 Thereof fixed compensation 3,218 3,162 3,135 Thereof committee remuneration 553 540 528 ​ The Supervisory Board members do not receive any share-based payment for their services. As far as members who are employee representatives on the Supervisory Board receive share-based payment, such compensation is for their services as employees only and is unrelated to their status as members of the Supervisory Board. Payments to/DBO for Former Executive Board Members ​ ​ ​ ​ ​ ​ ​ ​ € thousands 2019 2018 2017 Payments 2,081 2,054 1,997 DBO 12/31 44,586 38,374 39,993 ​ SAP did not grant any compensation advance or credit to, or enter into any commitment for the benefit of, any member of the Executive Board or Supervisory Board in 2019, 2018, or 2017.</t>
  </si>
  <si>
    <t>Related Party Transactions Other Than Board Compensation</t>
  </si>
  <si>
    <t>(G.6) Related Party Transactions Other Than Board Compensation Certain Supervisory Board members of SAP SE currently hold, or held within the last year, positions of significant responsibility with other entities. We have relationships with certain of these entities in the ordinary course of business, whereby we buy and sell products, assets, and services at prices believed to be consistent with those negotiated at arm’s length between unrelated parties. Companies controlled by Hasso Plattner, Chairman of the Supervisory Board of SAP SE and Chief Software Advisor of SAP, engaged in the following transactions with SAP: providing consulting services to SAP, receiving sport sponsoring from SAP, making purchases of SAP products and services, and purchasing a house from SAP. Occasionally, members of the Executive Board of SAP SE obtain services from SAP for which they pay a consideration consistent with those negotiated at arm’s length between unrelated parties. All amounts related to the abovementioned transactions were immaterial to SAP in all periods presented. In total, we sold products and services to companies controlled by members of the Supervisory Board in the amount of €9 million (2018: €37 million), we bought products and services from such companies in the amount of €2 million (2018: €3 million), and we provided sponsoring and other financial support to such companies in the amount of €4 million (2018: €4 million). Outstanding balances at year end from transactions with such companies were €0 million (2018: €3 million) for amounts owed to such companies and €0 million (2018: €28 million) for amounts owed by such companies. All of these balances are unsecured and interest-free and settlement is expected to occur in cash. Commitments (the longest of which is for four years) made by us to purchase further goods or services from these companies and to provide further sponsoring and other financial support amount to €14 million as at December 31, 2019 (2018: €191 million). In total, we sold services to members of the Executive Board and the Supervisory Board in the amount of €0 million (2018: €0 million), and we received services from members of the Supervisory Board (including services from employee representatives on the Supervisory Board in their capacity as employees of SAP) in the amount of €2 million (2018: €1 million). Amounts owed, but not yet paid, to Supervisory Board members from these transactions were €0 million as at December 31, 2019 (2018: €0 million). All of these balances are unsecured and interest-free and settlement is expected to occur in cash. For information about the compensation of our Executive Board and Supervisory Board members, see Note (G.5)</t>
  </si>
  <si>
    <t>Principal Accountant Fees and Services</t>
  </si>
  <si>
    <t>(G.7) Principal Accountant Fees and Services At the Annual General Meeting of Shareholders held on May 15, 2019, our shareholders elected KPMG AG Wirtschaftsprüfungsgesellschaft (KPMG) as SAP’s independent auditor for 2019. KPMG has been the Company’s principal auditor since the fiscal year 2002. KPMG and other firms in the global KPMG network charged the following fees to SAP for audit and other professional services related to 2019 and the previous years: ​ ​ ​ ​ ​ ​ ​ ​ ​ ​ ​ ​ ​ ​ ​ ​ ​ ​ ​ ​ € millions ​ 2019 ​ 2018 ​ 2017 ​ KPMG AG Foreign Total KPMG AG Foreign Total KPMG AG Foreign Total ​ ​ (Germany) ​ KPMG Firms ​ ​ ​ (Germany) ​ KPMG Firms ​ ​ ​ (Germany) ​ KPMG Firms ​ ​ Audit fees 3 7 10 3 6 9 3 7 10 Audit-related fees 0 1 1 0 0 0 0 0 0 Tax fees 0 0 0 0 0 0 0 0 0 All other fees 0 0 0 0 0 0 0 0 0 Total 3 8 10 3 6 9 3 7 10 ​ Audit fees are the aggregate fees charged by KPMG for auditing our consolidated financial statements and the statutory financial statements of SAP SE and its subsidiaries. Audit-related fees are fees charged by KPMG for assurance and related services that are reasonably related to the performance of the audit as well as fees charged by KPMG for service organization attestation procedures.</t>
  </si>
  <si>
    <t>Events After the Reporting Period</t>
  </si>
  <si>
    <t>(G.8) Events After the Reporting Period At the beginning of 2020, SAP modified its organizational structure to strengthen the focus on customer success and employee engagement while driving innovation and simplicity. The set-up moving forward aims at raising synergies, reducing complexity while initiating key steps towards further integration. The organizational changes will also affect SAP’s segment reporting. SAP has already started the process of redefining its management reporting under the new organizational structure, which the segment reporting will follow. ​ Other than that, no events have occurred since December 31, 2019, that have a material impact on the Company’s Consolidated Financial Statements.</t>
  </si>
  <si>
    <t>Scope of Consolidation, Subsidiaries and Other Equity Investments</t>
  </si>
  <si>
    <t>(G.9) Scope of Consolidation, Subsidiaries and Other Equity Investments Entities Consolidated in the Financial Statements ​ ​ ​ ​ ​ Total 12/31/2017 227 Additions 59 Disposals -21 12/31/2018 265 Additions 20 Disposals -21 12/31/2019 264 ​ The additions relate to legal entities added in connection with acquisitions and foundations. The disposals are mainly due to mergers and liquidations of legal entities. Subsidiaries Major Subsidiaries ​ ​ ​ ​ ​ ​ ​ ​ ​ ​ ​ ​ ​ ​ Name and Location of Company Ownership Total Revenue Profit/Loss (–) Total Equity as Number of Footnote ​ ​ ​ ​ in 2019 1) ​ After Tax for ​ at 12/31/2019 1) ​ Employees as ​ ​ ​ ​ ​ ​ ​ ​ 2019 1) ​ ​ ​ at 12/31/2019 2) ​ ​ ​ % € thousands € thousands € thousands ​ ​ ​ ​ Ariba, Inc., Palo Alto, CA, United States 100.0 1,304,139 332,200 4,376,579 1,928 ​ ​ Concur Technologies, Inc., Bellevue, WA, United States ​ 100.0 ​ 1,804,158 ​ 258,770 ​ 7,680,075 ​ 3,788 ​ ​ LLC SAP CIS, Moscow, Russia 100.0 482,524 -21,171 47,192 822 ​ ​ Qualtrics, LLC, Wilmington, DE, United States 100.0 418,420 -535,867 6,124,414 2,112 ​ 4) SAP (Schweiz) AG, Biel, Switzerland 100.0 924,676 99,481 145,085 769 ​ ​ SAP (UK) Limited, Feltham, United Kingdom 100.0 1,246,454 41,886 10,166 1,762 ​ 10) SAP America, Inc., Newtown Square, PA, United States 100.0 6,152,418 -781,584 19,587,457 8,162 ​ ​ SAP Argentina S.A., Buenos Aires, Argentina ​ 100.0 ​ 158,007 ​ -34,937 ​ 16,846 ​ 918 ​ 16) SAP Asia Pte Ltd, Singapore, Singapore 100.0 515,034 -32,511 -14,925 1,178 ​ 16) SAP Australia Pty Ltd, Sydney, Australia 100.0 738,223 -11,496 28,411 1,274 ​ ​ SAP Brasil Ltda, São Paulo, Brazil 100.0 556,269 -35,373 -216 2,029 ​ ​ SAP Canada Inc., Toronto, Canada 100.0 965,891 38,905 507,722 2,946 ​ ​ SAP China Co., Ltd., Shanghai, China 100.0 1,019,778 -4,633 -196,735 5,619 ​ 16) SAP Deutschland SE &amp; Co. KG, Walldorf, Germany 100.0 4,538,364 750,926 1,614,340 4,763 ​ 7), 9) SAP España - Sistemas, Aplicaciones y Productos en la Informática, S.A., Madrid, Spain ​ 100.0 ​ 542,651 ​ 34,834 ​ 271,147 ​ 724 ​ ​ SAP France, Levallois Perret, France 100.0 1,151,489 124,438 1,588,563 1,503 ​ ​ SAP Hungary Rendszerek, Alkalmazások és Termékek az Adatfeldolgozásban Informatikai Kft., Budapest, Hungary 100.0 124,890 -572 19,270 952 ​ ​ SAP India Private Limited, Bangalore, India 100.0 637,052 71,940 382,053 2,045 ​ ​ SAP Industries, Inc., Newtown Square, PA, United States 100.0 679,636 174,268 879,257 323 ​ ​ SAP Italia Sistemi Applicazioni Prodotti in Data Processing S.p.A., Vimercate, Italy 100.0 582,698 29,934 336,995 720 ​ ​ SAP Japan Co., Ltd., Tokyo, Japan 100.0 1,167,363 108,649 290,021 1,291 ​ ​ SAP Labs India Private Limited, Bangalore, India 100.0 577,030 43,225 173,224 8,466 ​ ​ SAP Labs, LLC, Palo Alto, CA, United States 100.0 649,577 -61,161 426,810 1,803 ​ ​ SAP México S.A. de C.V., Mexico City, Mexico 100.0 427,159 19,211 37,109 886 ​ ​ SAP National Security Services, Inc., Newtown Square, PA, United States ​ 100.0 ​ 699,688 ​ 169,664 ​ 496,277 ​ 475 ​ ​ SAP Nederland B.V., 's-Hertogenbosch, the Netherlands 100.0 670,660 356,717 195,122 589 ​ 11) SAP Service and Support Centre (Ireland) Limited, Dublin, Ireland 100.0 201,427 16,186 81,315 1,615 ​ ​ SuccessFactors, Inc., South San Francisco, CA, United States 100.0 881,532 510,682 4,182,900 941 ​ ​ ​ ​ Other Subsidiaries 3) ​ ​ ​ ​ ​ ​ Name and Location of Company Ownership Footnote ​ ​ % ​ ​ ​ ​ "SAP Kazakhstan" LLP, Almaty, Kazakhstan 100.0 ​ ​ 110405, Inc., Newtown Square, PA, United States 100.0 ​ ​ Abakus Ukraine Limited Liability Company, Kiev, Ukraine ​ 100.0 ​ ​ Ambin Properties Proprietary Limited, Johannesburg, South Africa 100.0 ​ ​ Apex Expert Solutions LLC, Arlington, VA, United States ​ 100.0 ​ ​ Ariba Czech s.r.o., Prague, Czech Republic 100.0 ​ ​ Ariba India Private Limited, Gurgaon, India 100.0 ​ ​ Ariba International Holdings, Inc., Wilmington, DE, United States 100.0 ​ ​ Ariba International Singapore Pte Ltd, Singapore, Singapore 100.0 ​ ​ Ariba International, Inc., Wilmington, DE, United States 100.0 ​ ​ Ariba Slovak Republic, s.r.o., Košice, Slovakia 100.0 ​ ​ Ariba Software Technology Services (Shanghai) Co., Ltd., Shanghai, China 100.0 ​ ​ Ariba Technologies India Private Limited, Bangalore, India 100.0 ​ ​ Ariba Technologies Netherlands B.V., 's-Hertogenbosch, the Netherlands 100.0 ​ 11) Beijing Zhang Zhong Hu Dong Information Technology Co., Ltd., Beijing, China 0 ​ 5) Business Objects Holding B.V., 's-Hertogenbosch, the Netherlands 100.0 ​ 11) Business Objects Option LLC, Wilmington, DE, United States 100.0 ​ ​ Business Objects Software Limited, Dublin, Ireland 100.0 ​ ​ Callidus Software Inc.,Dublin, CA, United States ​ 100.0 ​ ​ Callidus Software Ltd., London, United Kingdom ​ 100.0 ​ 10) Callidus Software Pty. Ltd., Sydney, Australia ​ 100.0 ​ ​ CallidusCloud (India) Pvt. Ltd., Hyderabad, India ​ 100.0 ​ ​ CallidusCloud (Malaysia) Sdn. Bhd., Kuala Lumpur, Malaysia ​ 100.0 ​ ​ CallidusCloud Holdings Pty. Ltd., Sydney, Australia ​ 100.0 ​ ​ CallidusCloud Pty. Ltd., Sydney, Australia ​ 100.0 ​ ​ Christie Partners Holding C.V., 's-Hertogenbosch, the Netherlands 100.0 ​ ​ C-Learning Pty. Ltd., Sydney, Australia ​ 100.0 ​ ​ ClearTrip Inc. (Mauritius), Ebene, Mauritius 100.0 ​ ​ ClearTrip Inc., George Town, Cayman Islands 57.0 ​ ​ Cleartrip MEA FZ LLC, Dubai, United Arab Emirates 100.0 ​ ​ Cleartrip Packages and Tours Private Limited, Mumbai, India ​ 100.0 ​ ​ ClearTrip Private Limited, Mumbai, India 100.0 ​ ​ ​ ​ ​ ​ ​ ​ ​ Name and Location of Company Ownership Footnote ​ ​ % ​ ​ Cleartrip Travel &amp; Holidays LLC, Dubai, United Arab Emirates ​ 49.0 ​ 4), 5) Clicktools Limited, Dorset, United Kingdom ​ 100.0 ​ 10) CNQR Operations Mexico S. de. R.L. de. C.V., San Pedro Garza Garcia, Mexico 100.0 ​ ​ Concur (Canada), Inc., Toronto, Canada 100.0 ​ ​ Concur (France) SAS, Paris, France 100.0 ​ ​ Concur (Germany) GmbH, Frankfurt am Main, Germany 100.0 ​ 8), 9) Concur (Japan) Ltd., Tokyo, Japan 73.6 ​ ​ Concur (New Zealand) Limited, Wellington, New Zealand 100.0 ​ 14) Concur (Philippines) Inc., Makati City, Philippines 100.0 ​ ​ Concur (Switzerland) GmbH, Zurich, Switzerland 100.0 ​ 13) Concur Czech (s.r.o.), Prague, Czech Republic 100.0 ​ ​ Concur Holdings (France) SAS, Paris, France 100.0 ​ ​ Concur Holdings (Netherlands) B.V., Amsterdam, the Netherlands 100.0 ​ 11) Concur Technologies (Australia) Pty. Limited, Sydney, Australia 100.0 ​ ​ Concur Technologies (Hong Kong) Limited, Hong Kong, China 100.0 ​ ​ Concur Technologies (India) Private Limited, Bangalore, India 100.0 ​ ​ Concur Technologies (Singapore) Pte Ltd, Singapore, Singapore 100.0 ​ 16) Concur Technologies (UK) Limited, London, United Kingdom 100.0 ​ 10) ConTgo Consulting Limited, London, United Kingdom 100.0 ​ 10) ConTgo Limited, London, United Kingdom 100.0 ​ 10) ConTgo Pty. Ltd., Sydney, Australia 100.0 ​ ​ Crystal Decisions (Ireland) Limited, Dublin, Ireland 100.0 ​ 12) Crystal Decisions Holdings Limited, Dublin, Ireland 100.0 ​ 12) Crystal Decisions UK Limited, London, United Kingdom 100.0 ​ 10) Datahug Limited, Dublin, Ireland ​ 100.0 ​ ​ Delighted, LLC, Wilmington, DE, United States ​ 100.0 ​ 4) Dorset Acquisition Corp., Dublin, CA, United States ​ 100.0 ​ ​ Ebreez Egypt LLC, Cairo, Egypt ​ 100.0 ​ ​ EssCubed Procurement Pty. Ltd., Johannesburg, South Africa 100.0 ​ ​ Extended Systems, Inc., San Ramon, CA, United States 100.0 ​ ​ ​ ​ ​ ​ ​ ​ ​ ​ Name and Location of Company Ownership Footnote ​ ​ % ​ ​ Fieldglass Europe Limited, London, United Kingdom 100.0 ​ 10) Financial Fusion, Inc., San Ramon, CA, United States 100.0 ​ Flyin Holding Limited, Dubai, United Arab Emirates ​ 100.0 ​ ​ Flyin Travel and Tourism Private Limited, Hyderabad, India ​ 100.0 ​ ​ Flyin Travel Limited, Limassol, Cyprus ​ 100.0 ​ ​ Flyin Travel S.A.E, Cairo, Egypt ​ 100.0 ​ ​ FreeMarkets Ltda., São Paulo, Brazil 100.0 ​ Gigya UK Ltd, London, United Kingdom 100.0 ​ 10),16) GlobalExpense Limited, London, United Kingdom 100.0 ​ 10) Hipmunk, Inc., San Francisco, CA, United States 100.0 ​ ​ hybris (US) Corp., Wilmington, DE, United States 100.0 ​ hybris GmbH, Munich, Germany 100.0 ​ 8), 9) Inxight Federal Systems Group, Inc., Wilmington, DE, United States 100.0 ​ IP Asset Holdings, LLC, Provo, UT, United States ​ 100.0 ​ 4) LeadFormix, Inc., Dublin, CA, United States ​ 100.0 ​ ​ Learning Heroes Ltd., Cheshire, United Kingdom ​ 100.0 ​ 10) Learning Seat Borrowings Pty. Ltd., Sydney, Australia ​ 100.0 ​ ​ Learning Seat Group Pty. Ltd., Sydney, Australia ​ 100.0 ​ ​ Learning Seat Holdings Pty. Ltd., Sydney, Australia ​ 100.0 ​ ​ Learning Seat Pty. Ltd., Sydney, Australia ​ 100.0 ​ ​ LLC “SAP Labs“, Moscow, Russia 100.0 ​ LLC “SAP Ukraine”, Kiev, Ukraine 100.0 ​ 16) Merlin Systems Oy, Espoo, Finland 100.0 ​ Nihon Ariba K.K., Tokyo, Japan 100.0 ​ Noteshark, LLC, Chantilly, VA, United States ​ 51.0 ​ ​ OrientDB Limited, London, United Kingdom ​ 100.0 ​ 10) Outerjoin, Inc., Dublin, CA, United States ​ 100.0 ​ ​ OutlookSoft Deutschland GmbH, Walldorf, Germany 100.0 ​ 8),9) Plat.One Inc., Palo Alto, CA, United States 100.0 ​ ​ Plat.One Lab Srl, Bogliasco, Italy 100.0 ​ ​ PT SAP Indonesia, Jakarta, Indonesia 99.0 ​ Q (AGF2) Inc., Wilmington, DE, United States ​ 100.0 ​ 4) QAL Technologies Pty Ltd, Sydney, Australia ​ 100.0 ​ 4) QCL Techonologies Ltd., Toronto, Canada ​ 100.0 ​ 4) QDL Technologies GmbH, Munich, Germany ​ 100.0 ​ 4) QFL Technologies Sarl, Paris, France ​ 100.0 ​ 4) QIL Technologies Limited, Dublin, Ireland ​ 100.0 ​ 4) QPL Technologies sp. z o.o., Kraków, Poland ​ 100.0 ​ 4) QSL Technologies Pte. Ltd., Singapore, Singapore ​ 100.0 ​ 4) Quadrem Africa Pty. Ltd., Johannesburg, South Africa 100.0 ​ Quadrem Brazil Ltda., Rio de Janeiro, Brazil 100.0 ​ Quadrem Chile Ltda., Santiago de Chile, Chile 100.0 ​ Quadrem International Ltd., Hamilton, Bermuda 100.0 ​ ​ ​ ​ ​ ​ ​ ​ ​ Name and Location of Company Ownership Footnote ​ ​ % ​ ​ Quadrem Netherlands B.V., Amsterdam, the Netherlands 100.0 ​ 11) Quadrem Overseas Cooperatief U.A., Amsterdam, the Netherlands 100.0 ​ 11) Quadrem Peru S.A.C., Lima, Peru 100.0 ​ Qualtrics International Inc.,Wilmington, DE, United States ​ 100.0 ​ 4) Qualtrics Japan LLC, Tokyo, Japan ​ 100.0 ​ 4) Qualtrics Sweden AB, Stockholm, Sweden ​ 100.0 ​ 4) Qualtrics Technologies Spain, S.L.U., Madrid, Spain 100.0 ​ 4) QUL Technologies Limited, London, United Kingdom ​ 100.0 ​ 4),10) SAP (Beijing) Software System Co., Ltd., Beijing, China 100.0 ​ ​ SAP Andina y del Caribe C.A., Caracas, Venezuela 100.0 ​ 16) SAP AZ LLC, Baku, Azerbaijan 100.0 ​ SAP Belgium – Systems, Applications and Products SA, Brussels, Belgium 100.0 ​ SAP Beteiligungs GmbH, Walldorf, Germany 100.0 ​ SAP Bulgaria EOOD, Sofia, Bulgaria 100.0 ​ SAP Business Services Center Nederland B.V., ‘s-Hertogenbosch, the Netherlands 100.0 ​ 11) SAP Chile Limitada, Santiago, Chile 100.0 ​ 16) SAP China Holding Co., Ltd., Beijing, China 100.0 ​ SAP Colombia S.A.S., Bogotá, Colombia 100.0 ​ 16) SAP Commercial Services Ltd., Valletta, Malta 100.0 ​ ​ SAP Costa Rica, S.A., San José, Costa Rica 100.0 ​ 16) SAP ČR, spol. s r.o., Prague, Czech Republic 100.0 ​ SAP Cyprus Limited, Nicosia, Cyprus 100.0 ​ SAP d.o.o., Zagreb, Croatia 100.0 ​ SAP Danmark A/S, Copenhagen, Denmark 100.0 ​ SAP Dritte Beteiligungs- und Vermögensverwaltungs GmbH, Walldorf, Germany 100.0 ​ SAP East Africa Limited, Nairobi, Kenya 100.0 ​ 16) SAP Egypt LLC, Cairo, Egypt 100.0 ​ 16) SAP EMEA Inside Sales S.L., Madrid, Spain 100.0 ​ ​ ​ ​ ​ ​ ​ ​ ​ Name and Location of Company Ownership Footnote ​ ​ % ​ ​ SAP Erste Beteiligungs- und Vermögensverwaltungs GmbH, Walldorf, Germany 100.0 ​ 8), 9) SAP Estonia OÜ, Tallinn, Estonia 100.0 ​ SAP Financial, Inc., Toronto, Canada 100.0 ​ SAP Finland Oy, Espoo, Finland 100.0 ​ SAP Foreign Holdings GmbH, Walldorf, Germany 100.0 ​ SAP France Holding, Levallois Perret, France 100.0 ​ SAP Global Marketing, Inc., New York, NY, United States 100.0 ​ SAP Hellas S.A., Athens, Greece 100.0 ​ SAP Hong Kong Co., Ltd., Hong Kong, China 100.0 ​ 16) SAP Hosting Beteiligungs GmbH, St. Leon-Rot, Germany 100.0 ​ 8), 9) SAP India (Holding) Pte Ltd, Singapore, Singapore 100.0 ​ SAP International Panama, S.A., Panama City, Panama 100.0 ​ SAP International, Inc., Miami, FL, United States 100.0 ​ SAP Investments, Inc., Wilmington, DE, United States 100.0 ​ SAP Ireland Limited, Dublin, Ireland 100.0 ​ 12) SAP Ireland US - Financial Services Designated Activity Company, Dublin, Ireland 100.0 ​ SAP Israel Ltd., Ra’anana, Israel 100.0 ​ 16) SAP Korea Ltd., Seoul, South Korea 100.0 ​ SAP Labs Bulgaria EOOD, Sofia, Bulgaria 100.0 ​ SAP Labs Finland Oy, Espoo, Finland 100.0 ​ SAP Labs France SAS, Mougins, France 100.0 ​ SAP Labs Israel Ltd., Ra’anana, Israel 100.0 ​ SAP Labs Korea, Inc., Seoul, South Korea 100.0 ​ SAP Latvia SIA, Riga, Latvia 100.0 ​ SAP Malaysia Sdn. Bhd., Kuala Lumpur, Malaysia 100.0 ​ ​ ​ ​ ​ ​ ​ ​ Name and Location of Company Ownership Footnote ​ ​ % ​ ​ SAP Malta Investments Ltd., Valletta, Malta 100.0 ​ ​ SAP MENA FZ L.L.C., Dubai, United Arab Emirates 100.0 ​ ​ SAP Middle East and North Africa L.L.C., Dubai, United Arab Emirates 49.0 ​ 5),16) SAP Nederland Holding B.V.,‘s-Hertogenbosch, the Netherlands 100.0 ​ 11) SAP New Zealand Limited, Auckland, New Zealand 100.0 ​ SAP Norge AS, Lysaker, Norway 100.0 ​ SAP North West Africa Ltd, Casablanca, Morocco 100.0 ​ 16) SAP Österreich GmbH, Vienna, Austria 100.0 ​ SAP Perú S.A.C., Lima, Peru 100.0 ​ 16) SAP Philippines, Inc., Makati, Philippines 100.0 ​ 16) SAP Polska Sp. z o.o., Warsaw, Poland 100.0 ​ SAP Portals Europe GmbH, Walldorf, Germany 100.0 ​ SAP Portals Holding Beteiligungs GmbH, Walldorf, Germany 100.0 ​ SAP Portals Israel Ltd., Ra’anana, Israel 100.0 ​ SAP Portugal – Sistemas, Aplicações e Produtos Informáticos, Sociedade Unipessoal, Lda., Porto Salvo, Portugal 100.0 ​ SAP Projektverwaltungs- und Beteiligungs GmbH, Walldorf, Germany 100.0 ​ ​ SAP Public Services, Inc., Washington, DC, United States 100.0 ​ SAP Puerto Rico GmbH, Walldorf, Germany 100.0 ​ 8), 9), 16) SAP Retail Solutions Beteiligungsgesellschaft mbH, Walldorf, Germany 100.0 ​ SAP Romania SRL, Bucharest, Romania 100.0 ​ SAP Saudi Arabia Software Services Ltd, Riyadh, Kingdom of Saudi Arabia 100.0 ​ SAP Saudi Arabia Software Trading Ltd, Riyadh, Kingdom of Saudi Arabia 75.0 ​ ​ SAP Sechste Beteiligungs- und Vermögensverwaltungs GmbH, Walldorf, Germany 100.0 ​ 8), 9) SAP Services s.r.o., Prague, Czech Republic 100.0 ​ ​ ​ ​ ​ ​ ​ Name and Location of Company Ownership Footnote ​ ​ % ​ ​ SAP Siebte Beteiligungs- und Vermögensverwaltungs GmbH, Walldorf, Germany 100.0 ​ 8), 9) SAP sistemi, aplikacije in produkti za obdelavo podatkov d.o.o., Ljubljana, Slovenia 100.0 ​ SAP Slovensko s.r.o., Bratislava, Slovakia 100.0 ​ SAP Software and Services LLC, Doha, Qatar 49.0 ​ 5), 16) SAP Svenska Aktiebolag, Stockholm, Sweden 100.0 ​ ​ SAP System Application and Products Asia Myanmar Limited, Yangon, Myanmar ​ 100.0 ​ ​ SAP Systems, Applications and Products in Data Processing (Thailand) Ltd., Bangkok, Thailand 100.0 ​ SAP Taiwan Co., Ltd., Taipei, Taiwan 100.0 ​ ​ SAP Technologies Inc., Palo Alto, CA, United States 100.0 ​ SAP Training and Development Institute FZCO, Dubai, United Arab Emirates 100.0 ​ SAP Türkiye Yazilim Üretim ve Ticaret A.Ş., Istanbul, Turkey 100.0 ​ SAP UAB, Vilnius, Lithuania 100.0 ​ SAP Ventures Investment GmbH, Walldorf, Germany 100.0 ​ 8), 9) SAP Vierte Beteiligungs- und Vermögensverwaltungs GmbH, Walldorf, Germany 100.0 ​ SAP Vietnam Company Limited, Ho Chi Minh City, Vietnam ​ 100.0 ​ ​ SAP West Balkans d.o.o., Belgrade, Serbia 100.0 ​ SAP Zweite Beteiligungs- und Vermögensverwaltungs GmbH, Walldorf, Germany 100.0 ​ 8), 9) SAP.io Fund, L.P., San Francisco, CA, United States ​ 0 ​ 6) Sapphire Fund Investments II Holdings, LLC, Palo Alto, CA, United States ​ 100.0 ​ 6) Sapphire Fund Investments II, L.P., Palo Alto, CA, United States ​ 0 ​ 6) Sapphire Fund Investments III, L.P., Palo Alto, CA, United States ​ 0 ​ 6) Sapphire SAP HANA Fund of Funds, L.P., Palo Alto, CA, United States 0 ​ 6) Sapphire Ventures Fund I, L.P., Palo Alto, CA, United States 0 ​ 6) Sapphire Ventures Fund II, L.P., Palo Alto, CA, United States 0 ​ 6) Sapphire Ventures Fund III, L.P., Palo Alto, CA, United States ​ 0 ​ 6) Sapphire Ventures Fund IV, L.P., Palo Alto, CA, United States ​ 0 ​ 6) SAPV (Mauritius), Ebene, Mauritius 100.0 ​ 6) Saudi Ebreez Company for Electronic Services LLC , Riyadh, Kingdom of Saudi Arabia ​ 100.0 ​ ​ Statwing, LLC,Wilmington, DE,United States ​ 100.0 ​ 4) SuccessFactors (Philippines), Inc., Pasig City, Philippines 100.0 ​ 16) ​ ​ ​ ​ ​ ​ ​ ​ Name and Location of Company Ownership Footnote ​ ​ % ​ ​ SuccessFactors Cayman, Ltd., Grand Cayman, Cayman Islands 100.0 ​ Sybase 365 Ltd., Tortola, British Virgin Islands 100.0 ​ Sybase 365, LLC, San Ramon, CA, United States 100.0 ​ Sybase Angola, LDA, Luanda, Angola 100.0 ​ 15), 16) Sybase Iberia S.L., Madrid, Spain 100.0 ​ Sybase India Ltd., Mumbai, India 100.0 ​ Sybase International Holdings Corporation, LLC, San Ramon, CA, United States 100.0 ​ Sybase Philippines, Inc., Makati City, Philippines 100.0 ​ Sybase Software (India) Private Ltd., Mumbai, India 100.0 ​ Sybase, Inc., San Ramon, CA, United States 100.0 ​ Systems Applications Products (Africa Region) Proprietary Limited, Johannesburg, South Africa 100.0 ​ Systems Applications Products (Africa) Proprietary Limited, Johannesburg, South Africa 100.0 ​ Systems Applications Products (South Africa) Proprietary Limited, Johannesburg, South Africa 70.0 ​ 16) Systems Applications Products Nigeria Limited, Victoria Island, Nigeria 100.0 ​ 16) Technology Management Associates Inc., Herndon, VA, United States ​ 100.0 ​ ​ Temkin Group, LLC, Wilmington, DE, United States ​ 100.0 ​ 4) TM Property Holdings, LLC, Wilmington, DE, United States ​ 100.0 ​ 4) TomorrowNow, Inc., Bryan, TX, United States 100.0 ​ TRX Europe Limited, London, United Kingdom 100.0 ​ 10) ​ ​ ​ ​ ​ ​ Name and Location of Company Ownership Footnote ​ ​ % ​ ​ TRX Technologies India Private Limited, Raman Nagar, India 100.0 TRX UK Limited, London, United Kingdom 100.0 10) TRX, Inc., Bellevue, WA, United States 100.0 Volume Integration, Inc., VA, United States ​ 100.0 ​ ​ Webcom, Inc., Dublin, CA, United States 100.0 ​ ​ 1)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2) As at December 31, 2019, including managing directors, in FTE. 3)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4) Consolidated for the first time in 2019. 5) Agreements with the other shareholders provide that SAP SE fully controls the entity. 6) SAP SE has the following structured entities: SAP.io Fund, L.P., Sapphire Fund Investments II Holdings, LLC, Sapphire Fund Investments II, L.P., Sapphire Fund Investments III, L.P., Sapphire SAP HANA Fund of Funds, L.P., Sapphire Ventures Fund I, L.P., Sapphire Ventures Fund II, L.P., Sapphire Ventures Fund III, L.P, Sapphire Ventures Fund IV, L.P., SAPV (Mauritius). The results of operations of these entities are included in SAP’s consolidated financial statements in accordance with IFRS 10 (Consolidated Financial Statements). 7) Entity whose personally liable partner is SAP SE. 8) Entity with (profit and) loss transfer agreement. 9)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0) Pursuant to sections 479A to 479C of the UK Companies Act 2006, the entity is exempt from having its financial statements audited on the basis that SAP SE has provided a guarantee of the entity's liabilities in respect of its financial year ended December 31, 2019, or in respect of its financial year ended September 30, 2019, respectively. 11)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on the basis that SAP SE has provided a guarantee of the entity's liabilities in respect of its financial year ended December 31, 2019, or in respect of its financial year ended September 30, 2019, respectively. 12) Pursuant to Irish Companies Act 2014, chapter 16 of Part 6, section 365, the entity is exempt from having its financial statements audited on the grounds that the entity is entitled to the benefits from a dormant entity exemption in respect of its financial year ended December 31, 2019. 13) Pursuant to article 727a, paragraph 2 of the Swiss Code of Obligations, the entity is exempt from having its financial statements audited in respect of its financial year ended December 31, 2019, or in respect of its financial year ended September 30, 2019, respectively. ​ 14) Pursuant to section 211 (3) of the New Zealand Companies Act 1993 and section 45 (2) of the Financial Reporting Act 2013, the entity had approved exclusions and is not required to lodge audited financial statements in respect of its financial year ended September 30, 2019. 15) Pursuant to Angola Tax Law and Presidential Decree no. 147/13 of October 1, 2013, the entity does not qualify as being a Large Taxpayer and therefore is exempt from having its financial statements audited in respect of its financial year ended December 31, 2019. 16) Entity with support letter issued by SAP SE. ​ Other Equity Investments ​ ​ ​ ​ Name and Location of Company Ownership ​ ​ % Joint Arrangements and Investments in Associates ​ ​ China DataCom Corporation Limited, Guangzhou, China 28.30 Convercent, Inc., Denver, CO, United States 37.12 Procurement Negócios Eletrônicos S/A, Rio de Janeiro, Brazil 17.00 Visage Mobile, Inc., Milwaukee, WI, United States 4.50 ​ ​ ​ Name and Location of Company Ownership Equity Investments with Ownership of at Least 5% ​ 83North IV, L.P., Hertzalia, Israel ​ Alation , Inc., Redwood City, CA, United States ​ Alchemist Accelerator Fund I LLC, San Francisco, CA, United States ​ All Tax Platform - Solucoes Tributarias S.A., São Paulo, Brazil ​ Amplify Partners II L.P., Menlo Park, CA, United States ​ Amplify Partners III, L.P., Menlo Park, CA, United States ​ Amplify Partners, L.P., Menlo Park, CA, United States ​ AP Opportunity Fund, LLC, Menlo Park, CA, United States ​ Auth0 , Inc., Bellevue, WA, United States ​ Blue Yard Capital I GmbH &amp; Co. KG, Berlin, Germany ​ Brightfield Holdings, Inc., New York, NY, United States ​ BY Capital 2 GmbH &amp; Co. KG, Berlin, Germany ​ Catchpoint Systems, Inc., New York, NY, United States ​ Char Software, Inc., Boston, MA, United States ​ Clari , Inc., Sunnyvale, CA, United States ​ Contentful GmbH, Berlin, Germany ​ Costanoa Venture Capital II L.P., Palo Alto, CA, United States ​ Costanoa Venture Capital III L.P., Palo Alto, CA, United States ​ Costanoa Venture Capital QZ, LLC, Palo Alto, CA, United States ​ Culture Amp, Inc., San Francisco, CA, United States ​ Data Collective II L.P., San Francisco, CA, United States ​ Data Collective III L.P., San Francisco, CA, United States ​ Data Collective IV, L.P., San Francisco, CA, United States ​ DataRobot , Inc., Boston, MA, United States ​ Dharma Platform, Inc., Washington DC, United States ​ Digital Hub Rhein-Neckar GmbH, Ludwigshafen, Germany ​ EIT ICT Labs Germany GmbH, Berlin, Germany ​ FeedZai S.A ., Lisbon, Portugal ​ Felix Capital Fund III, L.P., London, United Kingdom ​ Follow Analytics, Inc., San Francisco, CA, United States ​ Greater Pacific Capital (Cayman) L.P., Grand Cayman, Cayman Islands ​ Haystack Ventures V, L.P., Mill Valley, CA, United States ​ IDG Ventures USA III, L.P., San Francisco, CA, United States ​ IEX Group, Inc., New York, NY, United States ​ InfluxData , Inc., San Francisco, CA, United States ​ ​ ​ Name and Location of Company Ownership I nnovationLab GmbH, Heidelberg, Germany ​ innoWerft Technologie - und Gründerzentrum Walldorf Stiftung GmbH, Walldorf, Germany ​ JFrog , Ltd., Netanya, Israel ​ Kaltura , Inc., New York, NY, United States ​ Kavacha TopCo LLC, New York, NY, United States ​ Landlog Limited, Tokyo, Japan ​ LeanData , Inc., Sunnyvale, CA, United States ​ Local Globe VII, L.P., St. Peter Port, Guernsey, Channel Islands ​ Local Globe VIII , L.P., St. Peter Port, Guernsey, Channel Islands ​ Localglobe X Limited, Guernsey, Channel Islands ​ Mango Capital 2018, L.P., Los Altos,CA, United States ​ Matillion L td., Altrincham, United Kingdom ​ Mosaic Ventures I, L.P., London, United Kingdom ​ MVP Strategic Partnership Fund GmbH &amp; Co. KG, Munich, Germany ​ Narrative Science , Inc., Chicago, IL, United States ​ Nor1, Inc ., Santa Clara, CA, United States ​ Notation Capital II, L.P., Brooklyn, NY, United States ​ Notation Capital, L.P., Brooklyn, NY, United States ​ OpenX Software Limited, Pasadena, CA, United States ​ OpsRamp, Inc., San Jose, CA, United States ​ Outreach Corporation, Seattle, WA, United States ​ Pendo.io , Inc., Raleigh, NC, United States ​ Pheonix Labs Canada, ULC, Burnaby, BC, Canada ​ PivotNorth Early Fund I, L.P., Atherton, CA, United States ​ Point Nine Annex GmbH &amp; Co. KG, Berlin, Germany ​ Point Nine Capital Fund II GmbH &amp; Co. KG, Berlin, Germany ​ Point Nine Capital Fund III GmbH &amp; Co. KG, Berlin, Germany ​ Point Nine Capital Fund IV GmbH &amp; Co. KG, Berlin, Germany ​ Portworx Inc., Los Altos, CA, United States ​ Project 44, Inc., Chicago, IL, United States ​ PubNub, Inc., San Francisco, CA, United States ​ Punchh, Inc., San Mateo, CA, United States ​ Realize Corporation, Tokyo, Japan ​ Reltio, Inc., Redwood Shores, CA, United States ​ Ridge Ventures IV, L.P., San Francisco, CA, United States ​ SASS Labs, Inc., Palo Alto, CA, United States ​ Scryer, Inc ., New York, NY, United States ​ Side, Inc ., San Francisco, CA, United States ​ Smart City Planning, Inc., Tokyo, Japan ​ SportsTech Fund, L.P., Palo Alto, CA, United States ​ SportsTech Parallel Fund, L.P., Palo Alto, CA, United States ​ Spring Mobile Solutions,Inc., Reston, VA, United States ​ Storm Ventures V, L.P., Menlo Park, CA, United States ​ SumoLogic, Inc., Redwood City, CA, United States ​ Sun Basket, Inc., San Francisco, CA, United States ​ SV Angel IV, L.P., San Francisco, CA, United States ​ T3C Inc.,San Jose, CA, United States ​ The Currency Cloud Group Limited, London, United Kingdom ​ The SaaStr Fund, L.P., Palo Alto, CA, United States ​ ​ ​ Name and Location of Company Ownership Third Kind Venture Capital II, L.P., New York, NY, United States ​ UJET, Inc., San Francisco, CA, United States ​ Upfront V , L.P., Santa Monica, CA, United States ​ Wandera, Inc., San Francisco, CA, United States ​ ​</t>
  </si>
  <si>
    <t>Basis for Preparation (Policies)</t>
  </si>
  <si>
    <t>Summary of Significant Accounting Policies</t>
  </si>
  <si>
    <t>Bases of Measurement</t>
  </si>
  <si>
    <t>​ y General Accounting Policies y Bases of Measurement The Consolidated Financial Statements have been prepared on the historical cost basis except for the following: - - - - ​</t>
  </si>
  <si>
    <t>Foreign Currencies</t>
  </si>
  <si>
    <t>y Income and expenses and operating cash flows of our foreign subsidiaries that use a functional currency other than the Euro are translated at average rates of foreign exchange (FX) computed on a monthly basis. Exchange differences resulting from foreign currency transactions are recognized in other non-operating income/expense, net. We apply hyperinflation accounting for our subsidiaries in Argentina and Venezuela by restating the financial statements of these subsidiaries for the current period to account for changes in the general purchasing power of the local currency based on relevant price indexes at the reporting date. The restated financial statements of our subsidiaries in Argentina and Venezuela are translated at closing rates. The exchange rates of key currencies affecting the Company were as follows: ​ y ​ ​ ​ ​ ​ ​ ​ ​ ​ ​ ​ ​ ​ ​ Equivalent to €1 ​ ​ ​ Middle Rate ​ Annual Average Exchange Rate ​ ​ ​ ​ as at 12/31 ​ ​ ​ ​ 2019 2018 2019 2018 2017 U.S. dollar USD 1.1234 1.1450 1.1196 1.1815 1.1315 Japanese yen JPY 121.94 125.85 122.06 130.41 126.85 Pound sterling GBP 0.8508 0.8945 0.8773 0.8847 0.8770 Swiss franc CHF 1.0854 1.1269 1.1127 1.1549 1.1159 Canadian dollar CAD 1.4598 1.5605 1.4857 1.5302 1.4644 Australian dollar AUD 1.5995 1.6220 1.6106 1.5799 1.4794</t>
  </si>
  <si>
    <t>Cost of Cloud and Software</t>
  </si>
  <si>
    <t>y Cost of Cloud and Software ​ Cost of cloud and software includes the costs incurred in producing the goods and providing the services that generate cloud and software revenue. Consequently, this line item primarily includes employee expenses relating to these services, amortization of acquired intangibles, fees for third-party licenses, depreciation of our property, plant, and equipment (for example, of our data centers in which we host our cloud solutions), and costs for third-party hosting services.</t>
  </si>
  <si>
    <t>Cost of Services</t>
  </si>
  <si>
    <t>y Cost of Services ​ Cost of services includes the costs incurred in providing the services that generate service revenue. Consequently, this line item primarily includes employee expenses and related training, system, and system administration costs, costs for third-party resources, and costs for enabling mobile information and mobile commerce services.</t>
  </si>
  <si>
    <t>Research and Development</t>
  </si>
  <si>
    <t>y Research and Development ​ Research and development includes the costs incurred by activities related to the development of software solutions (new products, updates, and enhancements) including resource and hardware costs for the development systems. For more information about the recognition of internally generated intangible assets from development, see Note (D.3) .</t>
  </si>
  <si>
    <t>Sales and Marketing</t>
  </si>
  <si>
    <t>y Sales and Marketing ​ Sales and marketing includes the costs incurred for the selling activities (such as sales commissions and amortization of capitalized sales commissions) and marketing activities related to our software and cloud solutions and our service portfolio.</t>
  </si>
  <si>
    <t>General and Administration</t>
  </si>
  <si>
    <t>y General and Administration ​ General and administration includes the costs related to finance and administrative functions, human resources, and general management as long as they are not directly attributable to one of the other operating expense line items.</t>
  </si>
  <si>
    <t>Management Judgments and Sources of Estimation Uncertainty</t>
  </si>
  <si>
    <t>y Management Judgments and Sources of Estimation Uncertainty ​ The preparation of the Consolidated Financial Statements requires our management to make judgments, estimates, and assumptions that affect the application of accounting policies and the reported amounts of assets, liabilities, revenues, and expenses, as well as disclosure of contingent liabilities. ​ We base our judgments, estimates, and assumptions on historical and forecast information, and on regional and industry economic conditions in which we or our customers operate. Changes to these conditions could adversely affect our estimates. Although we believe we have made reasonable estimates about the ultimate resolution of the underlying uncertainties, no assurance can be given that the final outcome of these matters will be consistent with what is reflected in our recognized assets, liabilities, revenues, and expenses and disclosed contingent liabilities. Actual results could differ from original estimates. ​ The accounting policies that most frequently or significantly require us to make judgments, estimates, and assumptions, and therefore are critical to understanding our results of operations, include the following: ​ y (A.1) ​ Revenue recognition (A.2) ​ Valuation of trade receivables (A.4), (G.3) ​ Accounting for legal contingencies (B.3) ​ Accounting for share-based payments (C.5) ​ Accounting for income taxes (D.1) ​ Accounting for business combinations (D.2) ​ Accounting for goodwill (D.3) ​ Accounting for intangible assets (including recognition of internally generated intangible assets from development)</t>
  </si>
  <si>
    <t>New Accounting Standards Not Yet Adopted</t>
  </si>
  <si>
    <t>​ ​ y New Accounting Standards Not Yet Adopted ​ The IASB has – on top of a new conceptual framework – issued various amendments to IFRS standards (such as IFRS 3 (definition of a business), and IFRS 9 (benchmark reform)) that are relevant for SAP but not yet effective. We are currently in the process of assessing the impact on SAP, but do not expect material effects on our financial position or results of operations.</t>
  </si>
  <si>
    <t>​ y ​ Classes of Revenue ​ We derive our revenue from fees charged to our customers for the use of our hosted cloud offerings, for licenses to our on-premise software products, and for standardized and premium support services, consulting, customer-specific software developments, training, and other services. ​ Cloud and software revenue, as presented in our Consolidated Income Statements, is the sum of our cloud revenue, our software license revenue, and our software support revenue. ​ - ​ ● ● ● ● ​ - ​ - ​ Services revenue primarily represents fees earned from professional consulting services, premium support services, training services, and messaging services. ​ ​ Identification of Contract ​ We frequently enter into multiple contracts with the same customer. For accounting purposes, ​ New arrangements with existing customers can be either a new contract or the modification of prior contracts with the customer. Our respective judgment in making this determination considers whether there is a connection between the new arrangement and the pre-existing contracts, whether the goods and services under the new arrangement are highly interrelated with the goods and services sold under prior contracts, and how the goods and services under the new arrangement are priced. In determining whether a change in transaction price represents a contract modification or a change in variable consideration, we examine whether the change in price results from changing the contract or from applying unchanged existing contract provisions. ​ ​ ​ ​ Identification of Performance Obligations ​ Our customer contracts often include various products and services. Typically, the products and services outlined in the Classes of Revenue ​ When selling goods or services, we frequently grant customers options to acquire additional goods or services (for example, renewals of renewable offerings, or additional volumes of purchased software). We apply judgment in determining whether such options provide a material right to the customer that the customer would not receive without entering into that contract (material right options). In this judgment, we consider, for example, whether the options entitle the customer to a discount that exceeds the discount granted for the respective goods or services sold together with the option. ​ ​ Determination of Transaction Price ​ We apply judgment in determining the amount to which we expect to be entitled in exchange for transferring promised goods or services to a customer. This includes estimates as to whether and to what extent subsequent concessions or payments may be granted to customers and whether the customer is expected to pay the contractual fees. In this judgment, we consider our history both with the respective customer and more broadly. ​ Our typical cloud services do not provide the customer with a software license because the customer does not have the right to terminate the hosting contract and take possession of the software. Consequently, cloud fees that are based on transaction volumes are considered in the transaction price based on estimates rather than being accounted for as sales-based license royalties. ​ Only very rarely do our contracts include significant financing components. We do not account for financing components if the period between when SAP transfers the promised goods or services to the customer and when the customer pays for those goods or services is one year or less. ​ ​ Allocation of Transaction Price ​ We have established a hierarchy to identify the standalone selling prices (SSPs) that we use to allocate the transaction price of a customer contract to the performance obligations in the contract. ​ - - - ​ Judgment is required when estimating SSPs. To judge whether the historical pricing of our goods and services is highly variable, we have established thresholds of pricing variability. For judging whether contractual renewal prices are substantive, we have established floor prices that we use as SSPs whenever the contractual renewal prices are below these floor prices. In judging whether contracts are expected to renew at their contractual renewal prices, we rely on our respective renewal history. The SSPs of material right options depend on the probability of option exercise. In estimating these probabilities, we apply judgment considering historical exercise patterns. ​ We review the SSPs periodically or whenever facts and circumstances change to ensure the most objective input parameters available are used. ​ ​ Recognition of Revenue ​ Cloud revenue is recognized ​ Software revenue ​ ​ ​ ​ ​ - - ● ● ​ For such development agreements, we recognize revenue over time as the software development progresses. Judgment is required in identifying an appropriate method to measure the progress toward complete satisfaction of such performance obligations. We typically measure progress of our development agreements based on the direct costs incurred to date in developing the software as a percentage of the total reasonably estimated direct costs to fully complete the development work (percentage-of-completion method). This method of measuring progress faithfully depicts the transfer of the development services to the customer, as substantially all of these costs are cost of the staff or third parties performing the development work. In estimating the total cost to fully complete the development work, we consider our history with similar projects. ​ - ​ Software support revenue ​ ​ Service revenue ​ ​ Revenue for combined performance obligations is recognized over the longest period of all promises in the combined performance obligation. ​ Judgment is also required to determine whether revenue is to be recognized at a point in time or over time. For performance obligations satisfied over time, we need to measure progress using the method that best reflects SAP’s performance. When using cost incurred as a measure of progress for recognizing revenue over time, we apply judgment in estimating the total cost to satisfy the performance obligation. ​ ​ All of the judgments and estimates mentioned above can significantly impact the timing and amount of revenue to be recognized. ​ Contract Balances ​ We recognize trade receivables for performance obligations satisfied over time gradually as the performance obligation is satisfied and in full once the invoice is due. Judgment is required in determining whether a right to consideration is unconditional and thus qualifies as a receivable. ​ Contract liabilities primarily reflect invoices due or payments received in advance of revenue recognition. ​ Typically, we invoice fees for on-premise standard software on contract closure and software delivery. Periodic fixed fees for cloud subscription services, software support services, and other multi-period agreements are typically invoiced yearly or quarterly in advance. Such fee prepayments account for the majority of our contract liability balance. Fees based on actual transaction volumes for cloud subscriptions and fees charged for non-periodical services are invoiced as the services are delivered. While payment terms and conditions vary by contract type and region, our terms typically require payment within 30 ​ ​</t>
  </si>
  <si>
    <t>​ y Accounting for Trade and Other Receivables ​ We measure trade receivables and contract assets from contracts with customers at amortized cost less expected credit losses. We account for expected credit losses by recording an allowance on a portfolio basis. We apply the simplified impairment approach in that, on initial measurement of the receivables, we consider all credit losses that are expected to occur during the lifetime of the receivables. We use a provision matrix to estimate these losses. Additionally, we recognize allowances for individual receivables if there is objective evidence of credit impairment. Account balances are written off either partially or in full if we judge that the likelihood of recovery is remote. For information about how the default risk for trade receivables is analyzed and managed, how the loss rates for the provision matrix are determined, how credit impairment is determined and what our criteria for write-offs are, see the section on credit risk in Note (F.1) In our Consolidated Income Statements, net gains/losses include income/expenses from expected credit loss allowances from applying the provision matrix, from credit-impaired customer balances, and from write-offs and related reversals which are included in other operating income/expense, net. Gains/losses from foreign currency exchange rate fluctuations are included in Other non-operating income/expense, net. Determining our expected credit loss allowance involves significant judgment. In this judgment, we primarily consider our historical experience with credit losses in the respective provision matrix risk class and current data on overdue receivables. We expect that our historical default rates represent a reasonable approximation for future expected customer defaults. Besides historical data, our judgment used in developing the provision matrix considers reasonable and supportable forward-looking information (for example, changes in country risk ratings, and fluctuations in credit default swaps of the countries in which our customers are located). The assessment of whether a receivable is collectible involves the use of judgment and requires us to make assumptions about customer defaults that could change significantly. In applying this judgment, we evaluate available information about a particular customer’s financial situation to determine whether it is probable that a credit loss had occurred and, if so, whether the amount of the loss is reasonably estimable. If it is, an allowance for that specific account is then necessary. Basing the expected credit loss allowance for the remaining receivables primarily on our historical loss experience likewise requires judgment, as history may not be indicative of future development. Also, including reasonable and supportable forward-looking information in the loss rates of the expected credit loss allowance requires judgment, as they may not provide a reliable prognosis for future development.</t>
  </si>
  <si>
    <t>​ ​ y Costs of Obtaining Customer Contracts Capitalized costs from customer contracts are classified as Other non-financial assets in our statement of financial position. The capitalized assets for the incremental costs of obtaining a customer contract primarily consist of sales commissions earned by our sales force. Judgment is required in determining the amounts to be capitalized, particularly where the commissions are based on cumulative targets and where commissions relate to multiple performance obligations in one customer contract. We capitalize such cumulative target commissions for all customer contracts that count towards the cumulative target but only if nothing other than obtaining customer contracts can contribute to achieving the cumulative target. Commissions for contracts with multiple performance obligations or for probable renewals thereof are allocated to these performance obligations and probable renewals relative to the respective standalone selling price. Typically, we either do not pay sales commissions for customer contract renewals or such commissions are not commensurate with the commissions paid for new contracts. Thus, the commissions paid for renewable new contracts also relate to expected renewals of these contracts. Consequently, we amortize sales commissions paid for new customer contracts on a straight-line basis over the expected contract life including probable contract renewals. Judgment is required in estimating these contract lives. In exercising this judgment, we consider our respective renewal history adjusted for indications that the renewal history is not fully indicative of future renewals. The amortization periods range from 18 months to 12 years depending on the type of offering. In 2019, the amortization period for commissions granted for on premise support contracts was adjusted from eight years to 12 years based on changes in our renewal history. Amortization of the capitalized costs of obtaining customer contracts is classified as sales and marketing expense. We expense incremental costs of obtaining a customer contract as incurred if we expect an amortization period of one year or less. y Costs to Fulfill Customer Contracts Capitalized costs incurred to fulfill customer contracts mainly consist of direct costs for custom cloud development contracts as far as these costs are not in scope of other standards than IFRS 15. These costs are amortized after completion of the development on a straight-line basis over the expected life of the cloud subscription contract and including expected renewals. Judgment is required in evaluating whether costs are direct or indirect and in estimating contract lives. Derived from our respective history, the amortization period is typically six years. Amortization of capitalized costs to fulfill contracts for custom cloud applications and extensions is included in the cost of cloud.</t>
  </si>
  <si>
    <t>​ y Expected Contract Losses ​ Customer-related provisions mainly include expected contract losses. We adjust these provisions as further information becomes available and as circumstances change. Non-current provisions are measured at the present value of their expected settlement amounts as at the reporting date. y Customer-Related Litigation and Claims Furthermore, these provisions also include obligations resulting from customer-related litigation and claims. We are currently confronted with various claims and legal proceedings, including claims that relate to customers demanding indemnification for proceedings initiated against them based on their use of SAP software, and occasionally claims that relate to customers being dissatisfied with the products and services that we have delivered to them. The obligations arising from customer-related litigation and claims comprise cases in which we indemnify our customers against liabilities arising from a claim that our products infringe a third party’s patent, copyright, trade secret, or other proprietary rights. Due to uncertainties relating to these matters, provisions are based on the best information available. Significant judgment is required in the determination of whether a provision is to be recorded and what the appropriate amount for such provision should be. Notably, judgment is required in the following: - - - - At the end of each reporting period, we reassess the potential obligations related to our pending claims and litigation and adjust our respective provisions to reflect the current best estimate. In addition, we monitor and evaluate new information that we receive after the end of the respective reporting period, but before the Consolidated Financial Statements are authorized for issue, to determine whether this provides additional information regarding conditions that existed at the end of the reporting period. Changes to the estimates and assumptions underlying our accounting for legal contingencies, and outcomes that differ from these estimates and assumptions, could require material adjustments to the carrying amounts of the respective provisions recorded and additional provisions. The expected timing or amounts of any outflows of economic benefits resulting from these lawsuits and claims is uncertain and not estimable, as they generally depend on the duration of the legal proceedings and settlement negotiations required to resolve the litigation and claims and the unpredictability of the outcomes of legal disputes in several jurisdictions. Contingent liabilities exist in respect of customer-related litigation and claims for which no provision has been recognized. It is not practicable to estimate the financial impact of these contingent liabilities due to the uncertainties around these lawsuits and claims as outlined above.</t>
  </si>
  <si>
    <t>​ y Accounting for Share-Based Payments ​ Classification in the Income Statement ​ Share-based payments cover cash-settled and equity-settled awards issued to our employees. The respective expenses are recognized as employee benefits and classified in our Consolidated Income Statements according to the activities that the employees perform. Where we economically hedge our exposure to cash-settled awards, changes in the fair value of the respective hedging instruments are also recognized as employee benefits expenses in profit or loss. The fair values of hedging instruments are based on market data reflecting current market expectations. For more information about the equity price risk, see Note (F.1) Valuation, Judgment, and Sources of Estimation Uncertainty We use certain assumptions in estimating the fair values for our share-based payments, including expected share price volatility and expected award life (which represents our estimate of the average remaining life until the awards are exercised or expire unexercised). In addition, the final payout for plans also depends on the achievement of performance indicators and on our share price on the respective exercise dates. Changes to these assumptions and outcomes that differ from these assumptions could require material adjustments to the carrying amount of the liabilities we have recognized for these share-based payments. The fair value of the share units granted under the LTI 2016 Plan are dependent on our performance against a group of peer companies (Peer Group Index), the volatility, and the expected correlation between the price of the index and our share price. We believe that the expected volatility is the most sensitive assumption we use in estimating the fair values of our share options. Regarding future payout under our cash-settled plans, the SAP share price is the most relevant factor. With respect to our LTI 2016 Plan, we believe that future payout will be significantly impacted not only by our share price but also by the relative performance against the Peer Group Index. Changes in these factors could significantly affect the estimated fair values as calculated by the valuation model, and the future payout. Under certain programs, we grant our employees discounts on purchases of SAP shares. Since those discounts are not dependent on future services to be provided by our employees, the discount is recognized as an expense when the discounts are granted. Presentation in the Statements of Cash Flows Unlike in previous years, we present the payments of our share-based payment plans separately in our Statements of Cash Flows under cash flows from operating activities. As a result, the changes in other assets and in other liabilities presented in the reconciliation of operating cash flow no longer consider share-based payment-related assets or liabilities. Prior-period numbers were adjusted to conform to the new presentation. ​</t>
  </si>
  <si>
    <t>​ y Defined Contribution Plans ​ Amounts for domestic and foreign defined contribution plans are based on a percentage of the employees’ salaries or on the amount of contributions made by employees. In Germany and some other countries, we make contributions to public pension schemes that are operated by national or local government or similar institutions. Expenses for such local state pension plans are recognized as short-term employee benefits, that is, social security expenses. y Defined Benefit Pension Plans The discount rates used in measuring our post-employment benefit assets and liabilities are derived from rates available on high-quality corporate bonds and government bonds for which the timing and amounts of payments match the timing and the amounts of our projected pension payments. Net interest expense and other expenses related to defined benefit plans are recognized as employee benefits expenses and classified in our Consolidated Income Statements according to the activities that the employees owning the awards perform. Since our domestic defined benefit pension plans primarily consist of an employee-financed post-retirement plan that is fully financed with qualifying insurance policies, current service cost may become a credit as a result of adjusting the defined benefit liability’s carrying amount to the fair value of the qualifying plan assets. Such adjustments are recorded in service cost. Total expenses on defined benefit pension plans comprise related current and past service costs as well as interest income and expense.</t>
  </si>
  <si>
    <t>Other Employee Related Obligations</t>
  </si>
  <si>
    <t>​ y Accounting Policy ​ As far as the provision for long-term employee benefits is secured by pledged reinsurance coverage, it is offset with the relating plan asset. ​</t>
  </si>
  <si>
    <t>​ y Recognition of Restructuring Provisions ​ ​ We only recognize provisions for restructuring if and when the following occurs: - - - - We consider whether a change in business is material based on the business affected rather than for SAP as a whole. In judging whether a unit qualifies as a business for restructuring purposes, we consider if the unit has its own management team, has access to all inputs and processes necessary to provide outputs, and generates or could generate revenues. The materiality of a change to a business is assessed based on both the size and the nature of the change and therefore does not necessarily involve a material quantitative impact on our financial statements.</t>
  </si>
  <si>
    <t>​ y Segment Reporting Policies ​ Our management reporting system, and hence our segment reporting system, reports our intersegment services as cost reductions and does not track them as internal revenue. Intersegment services mainly represent utilization of human resources of one segment by another segment on a project basis. Intersegment services are charged based on internal cost rates including certain indirect overhead costs but excluding a profit margin. Most of our depreciation and amortization expense affecting segment profits is allocated to the segments as part of broader infrastructure allocations and is thus not tracked separately on the operating segment level. Depreciation and amortization expense that is directly allocated to the operating segments is immaterial in all segments presented. Our management reporting system produces a variety of reports that differ by the currency exchange rates used in the accounting for foreign-currency transactions and operations, where both actual and constant currency numbers are reported to and used by our CODM. Reports based on actual currencies use the same currency rates as are used in our financial statements. Reports based on constant currencies report revenues and expenses using the average exchange rates from the previous year’s corresponding period. We use an operating profit indicator to measure the performance of our operating segments. However, the accounting policies applied in the measurement of operating segment revenue and profit differ as follows from the IFRS accounting principles used to determine the operating profit measure in our income statement: - - ● Acquisition-related charges such as amortization expense and impairment charges for intangibles acquired in business combinations and certain stand-alone acquisitions of intellectual property (including purchased in-process research and development), settlements of pre-existing business relationships in connection with a business combination, and acquisition-related third-party expenses ● Share-based payment expenses ● Restructuring expenses - Revenues and expenses of our operating but non-reportable segment, and the certain activities managed on corporate level, as outlined above, are presented under the Other revenue and Other expenses items in the reconciliation in Note (C.2) Information about assets and liabilities and additions to non-current assets by segment are not regularly provided to our Executive Board. Goodwill by segment is disclosed in Note (D.2) ​</t>
  </si>
  <si>
    <t>​ ​ y Judgments and Estimates ​ We are subject to changing tax laws in multiple jurisdictions within the countries in which we operate. Our ordinary business activities also include transactions where the ultimate tax outcome is uncertain due to different interpretations of tax laws, such as those involving revenue sharing and cost reimbursement arrangements between SAP Group entities. In addition, the amount of income taxes we pay is generally subject to ongoing audits by domestic and foreign tax authorities. In determining our worldwide income tax provisions, judgment is involved in assessing whether to consider each uncertain tax treatment separately or together with one or more other uncertain tax treatments and whether to reflect the respective effect of uncertainty based on the most likely amount or the expected value. In applying these judgments, we consider the nature and the individual facts and circumstances of each uncertain tax treatment as well as the specifics of the respective jurisdiction, including applicable tax laws and our interpretation thereof. The assessment whether a deferred tax asset is impaired requires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Our judgment regarding future taxable income is based on assumptions about future market conditions and future profits of SAP. Judgment is also required in evaluating whether interest or penalties related to income taxes meet the definition of income taxes, and, if not, whether it is of financial nature. In this judgment, we particularly consider applicable local tax laws and interpretations on IFRS by national standard setters in the area of group financial reporting.</t>
  </si>
  <si>
    <t>​ y Measuring Non-Controlling Interests and Allocation of Consideration Transferred ​ We decide for each business combination whether to measure the non-controlling interest in the acquiree at fair value or at the proportionate share of the acquiree’s identifiable net assets. We classify costs related to executing business combinations as general and administration expense. In our accounting for business combinations, judgment is required in determining whether an intangible asset is identifiable, and should be recorded separately from goodwill. Additionally, estimating the acquisition-date fair values of the identifiable assets acquired and liabilities assumed involves considerable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Fair values assigned to assets subject to depreciation and amortization affect the amounts of depreciation and amortization to be recorded in operating profit in the periods following the acquisition.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t>
  </si>
  <si>
    <t>​ y Goodwill and Intangible Asset Impairment Testing ​ The annual goodwill impairment test is performed at the level of our operating segments, since there are no lower levels in SAP at which goodwill is monitored for internal management purposes. In general, the test is performed at the same time (at the beginning of the fourth quarter) for all operating segments. In making impairment assessments for our goodwill and intangible assets, the outcome of these tests is highly dependent on management’s assumptions regarding future cash flow projections and economic risks, which require significant judgment and assumptions about future developments. They can be affected by a variety of factors, including: - - - Changes to the assumptions underlying our goodwill and intangible assets impairment assessments could require material adjustments to the carrying amount of our recognized goodwill and intangible assets as well as the amounts of impairment charges recognized in profit or loss. The outcome of goodwill impairment tests may also depend on the allocation of goodwill to our operating segments. This allocation involves judgment as it is based on our estimates regarding which operating segments are expected to benefit from the synergies of business combinations. Changes in our segment structure result in the reallocation of goodwill with the reallocated goodwill being calculated based on relative values (if a direct allocation is not possible). ​</t>
  </si>
  <si>
    <t>​ y Recognition of Intangibles ​ Whereas in general, expenses for internally generated intangibles are expensed as incurred, development expenses incurred on standard-related customer development projects (for which the IAS 38 criteria are met cumulatively) are capitalized on a limited scale with those amounts being amortized over the estimated useful life of up to 12 years. Determining whether internally generated intangible assets from development qualify for recognition requires significant judgment, particularly in the following areas: - - - - - These judgments impact the total amount of intangible assets that we present in our balance sheet as well as the timing of recognizing development expenses in profit or loss y Measurement of Intangibles All our purchased intangible assets other than goodwill have finite useful lives. They are initially measured at acquisition cost and subsequently amortized based on the expected consumption of economic benefits over their estimated useful lives ranging from two Acquired in-process research and development project assets are typically amortized over five Judgment is required in determining the following: - - Both the amortization period and the amortization method have an impact on the amortization expense that is recorded in each period. y Classification of Intangibles We classify intangible assets according to their nature and use in our operations. Software and database licenses consist primarily of technology for internal use, whereas acquired technology consists primarily of purchased software to be incorporated into our product offerings and in-process research and development (IPRD). Customer relationship and other intangibles consist primarily of customer relationships and acquired trademark licenses. Amortization expenses of intangible assets are classified as cost of cloud, cost of services, research and development, sales and marketing, and general and administration, depending on the use of the respective intangible assets. ​</t>
  </si>
  <si>
    <t>​ ​ y Depreciation of Property, Plant and Equipment ​ Property, plant, and equipment are typically depreciated using the straight-line method. Judgment is required in estimating the useful life of the assets. In this assessment we consider, among others, our history with similar assets and current and future changes in technology. y Changed Estimates of Useful Lives At the beginning of 2019, we changed our estimate of the expected useful lives of certain information technology equipment. This change from four two</t>
  </si>
  <si>
    <t>​ y Accounting Policies, Judgments, and Estimates ​ As we do not designate financial assets as “at fair value through profit or loss,” we generally classify financial assets into the following categories: at amortized cost (AC), at fair value through other comprehensive income (FVOCI), and at fair value through profit or loss (FVTPL), depending on the contractual cash flows of and our business model for holding the respective asset. For equity securities, as the cash flow characteristics are typically other than solely principal and interest, we take an investment-by-investment decision whether to classify as FVTPL or FVOCI. Judgment is required particularly in estimating the fair values of equity securities that are not listed publicly. Gains/losses on equity securities at FVTPL include gains/losses from fair value fluctuations, from disposals as well as dividends, while gains/losses on equity securities at FVOCI only include dividends, all of which are shown in Financial Income, net. Regular way purchases and sales are recorded as at the trade date. ​</t>
  </si>
  <si>
    <t>New Accounting Standards Adopted in the Current Period</t>
  </si>
  <si>
    <t xml:space="preserve">On January 1, 2019, we adopted IFRS 16 'Leases' using the modified retrospective transition approach. This approach requires that the cumulative effect of initially applying the standard be recognized as an adjustment to the opening balance of retained earnings on the date of initial application while the prior-year figures are not adjusted. The new standard impacts our lease accounting as, in general, all leases need to be recognized on the lessee's balance sheet. A lessee recognizes a right-of-use asset representing its right to use the underlying asset and a lease liability representing its obligation to make lease payments. The nature of expenses related to those leases has now changed because we recognize depreciation expense for right-of-use assets and interest expense on lease liabilities. These changes apply to leases that had previously been classified as operating leases under IAS 17. We have used practical expedients offered by the standard (such as non-capitalization of short-term leases and low-value leases, and the use of hindsight when determining the lease term if the contract contains options to extend or terminate the lease). For measuring our right-of-use assets for pre-existing leases, we have applied the retrospective approach for our most significant leases (primarily facility </t>
  </si>
  <si>
    <t>​ y Accounting for Non-Derivative Financial Instruments ​ Classification and Measurement of Non-Derivative Financial Debt Investments ​ Our non-derivative financial debt investments comprise cash at banks and cash equivalents (highly liquid investments with original maturities of three months or less, such as time deposits and money-market funds), loans and other financial receivables, and acquired debt securities. As we do not designate financial assets as “at fair value through profit or loss,” we generally classify financial assets as: at amortized cost (AC), at fair value through other comprehensive income (FVOCI), or at fair value through profit or loss (FVTPL), depending on the contractual cash flows of, and our business model for, holding the respective asset. Financial assets having cash flow characteristics other than solely principal and interest such as money market and similar funds are generally classified as FVTPL. Generally, all other financial assets with cash flows consisting solely of principal and interest are classified as AC because we follow a conservative investment approach, safeguarding our liquidity by ensuring the safety of principal investment amounts. Gains/losses on non-derivative financial debt investments at FVTPL are reported in Financial income, net and show interest income/expenses separately from other gains/losses which include gains/losses from fair value fluctuations and disposals. Gains/losses on non-derivative financial debt investments at AC are reported in Financial income, net and show interest income/expenses separately from other gains/losses which include gains/losses disposals and changes in expected and incurred credit losses. Gains/losses from foreign currency exchange rate fluctuations are included in Other non-operating income/expense, net. Regular way purchases and sales are recorded as at the trade date. Impairment of Non-Derivative Financial Debt Investments For these financial assets, we apply considerable judgment by employing the general impairment approach as follows: - - Non-Derivative Financial Liabilities Non-derivative financial liabilities include bank loans, issued bonds, private placements, and other financial liabilities. Included in other financial liabilities are customer funding liabilities which are funds we draw from and make payments on behalf of our customers for customers’ employee expense reimbursements, related credit card payments, and vendor payments. We present these funds in cash and cash equivalents and record our obligation to make these expense reimbursements and payments on behalf of our customers as customer funding liabilities. As we do not designate financial liabilities as FVTPL, we generally classify non-derivative financial liabilities as AC. Expenses and gains or losses on financial liabilities at AC mainly consist of interest expense which is shown in Financial income, net. Gains/losses from foreign currency exchange rate fluctuations are included in Other non-operating income/expense, net. Group Liquidity , Financial Debt, and Net Debt Group liquidity consists of cash at banks, money market and other funds, time deposits, and debt securities (both with remaining maturities of less than one year). Financial debt is defined as the nominal volume of bank loans, commercial papers, private placements, and bonds. Net debt is group liquidity less financial debt. ​</t>
  </si>
  <si>
    <t>​ y Accounting for Derivative Financial Instruments We use derivatives to hedge foreign currency risk or interest rate risk and designate them as cash flow or fair value hedges if they qualify for hedge accounting under IFRS 9, which involves judgment. Derivatives Not Designated as Hedging Instruments Many transactions constitute economic hedges, and therefore contribute effectively to the securing of financial risks but do not qualify for hedge accounting under IFRS 9. To hedge currency risks inherent in foreign-currency denominated and recognized monetary assets and liabilities, we do not designate our held-for-trading derivative financial instruments as accounting hedges, because the profits and losses from the underlying transactions are recognized in profit or loss in the same periods as the profits or losses from the derivatives. In addition, we occasionally have contracts that contain foreign currency embedded derivatives that are required to be accounted for separately. Fair value fluctuations in the spot component of such derivatives at FVTPL are included in Other non-operating income/expense, net while the forward element is shown in Financial income, net. ​ Derivatives Designated as Hedging Instruments a) Cash Flow Hedge In general, we apply cash flow hedge accounting to the foreign currency risk of highly probable forecasted transactions. With regard to foreign currency risk, hedge accounting relates to the spot price and the intrinsic values of the derivatives designated and qualifying as cash flow hedges. Accordingly, the effective portion of these components determined on a present value basis is recorded in other comprehensive income. The forward element and time element as well as foreign currency basis spreads excluded from the hedging relationship are recorded as cost of hedging in a separate position in other comprehensive income. As the amounts are not material, they are presented together with the effective portion of the cash flow hedges in our consolidated statements of comprehensive income and consolidated statements of changes in equity. All other components including counterparty credit risk adjustments of the derivative and the ineffective portion are immediately recognized in Financial Income, net in profit or loss. Amounts accumulated in other comprehensive income are reclassified to profit or loss to Other non-operating income/expense, net and Financial income, net in the same period when the hedged item affects profit or loss. ​ b) Fair Value Hedge We apply fair value hedge accounting for certain of our fixed-rate financial liabilities and show the fair value fluctuations in Financial income, net. ​ c) Valuation and Testing of Effectiveness At inception of a designated hedging relationship, we document our risk management strategy and the economic relationship between hedged item and hedging instrument. The existence of an economic relationship is demonstrated as well as the effectiveness of the hedging relationship tested prospectively by applying the critical terms match for our foreign currency hedges, since currencies, maturities, and the amounts are closely aligned for the forecasted transactions and for the spot element of the forward exchange rate contract or intrinsic value of the currency options, respectively. For interest rate swaps, effectiveness is tested prospectively using statistical methods in the form of a regression analysis, by which the validity and extent of the relationship between the change in value of the hedged items as the independent variable and the fair value change of the derivatives as the dependent variable is determined. The main sources of ineffectiveness are: - - ​</t>
  </si>
  <si>
    <t>​ y Level Transfers It is our policy that transfers between the different levels of the fair value hierarchy are deemed to have occurred at the beginning of the period of the event or change in circumstances that caused the transfer. ​</t>
  </si>
  <si>
    <t>Other Litigation, Claims and Legal Contingencies</t>
  </si>
  <si>
    <t>​ ​ y Uncertainty in Context of Legal Matters The policies outlined in Note (A.4) The outcome of litigation and claims is intrinsically subject to considerable uncertainty. Management’s view of these matters may also change in the future. Actual outcomes of litigation and claims may differ from the assessments made by management in prior periods, which could result in a material impact on our business, financial position, profit, cash flows, or reputation. Most of the lawsuits and claims are of a very individual nature and claims are either not quantified by the claimants or the claim amounts quantified are, based on historical evidence, not expected to be a good proxy for the expenditure that would be required to resolve the case concerned. The specifics of the jurisdictions where most of the claims are located further impair the predictability of the outcome of the cases. Therefore, it is typically not practicable to reliably estimate the financial effect that these lawsuits and claims would have if SAP were to incur expenditure for these cases. Further, the expected timing of any resulting outflows of economic benefits from these lawsuits and claims is typically uncertain and not estimable, as it depends generally on the duration of the legal proceedings and settlement negotiations required to resolve them.</t>
  </si>
  <si>
    <t>​ y Accounting Policy The share-based payment amounts disclosed below in the table “Executive Board Compensation” are based on the grant date fair value of the restricted share units (RSUs) and performance share units (PSUs), respectively, issued to Executive Board members during the reporting period under the LTI 2016 Plan. In the table “Share-Based Payment for Executive Board Members,” the share-based payment expense is the amount recorded in profit or loss under IFRS 2 (Share-Based Payment) in the respective period.</t>
  </si>
  <si>
    <t>Basis for Preparation (Tables)</t>
  </si>
  <si>
    <t>Schedule of Exchange Rates of Key Currencies Affecting the Company</t>
  </si>
  <si>
    <t>​ ​ ​ ​ ​ ​ ​ ​ ​ ​ ​ ​ ​ ​ Equivalent to €1 ​ ​ ​ Middle Rate ​ Annual Average Exchange Rate ​ ​ ​ ​ as at 12/31 ​ ​ ​ ​ 2019 2018 2019 2018 2017 U.S. dollar USD 1.1234 1.1450 1.1196 1.1815 1.1315 Japanese yen JPY 121.94 125.85 122.06 130.41 126.85 Pound sterling GBP 0.8508 0.8945 0.8773 0.8847 0.8770 Swiss franc CHF 1.0854 1.1269 1.1127 1.1549 1.1159 Canadian dollar CAD 1.4598 1.5605 1.4857 1.5302 1.4644 Australian dollar AUD 1.5995 1.6220 1.6106 1.5799 1.4794</t>
  </si>
  <si>
    <t>Revenue (Tables)</t>
  </si>
  <si>
    <t>Schedule of Revenue by Region</t>
  </si>
  <si>
    <t>​ ​ ​ ​ ​ ​ ​ ​ € millions 2019 2018 2017 Germany 3,948 3,658 3,352 Rest of EMEA 8,158 7,446 7,063 EMEA 12,105 11,104 10,415 United States 9,085 7,880 7,436 Rest of Americas 2,109 1,832 1,911 Americas 11,194 9,713 9,347 Japan 1,180 963 885 Rest of APJ 3,074 2,928 2,814 APJ 4,254 3,891 3,699  SAP Group 27,553 24,708 23,461 ​</t>
  </si>
  <si>
    <t>Schedule of Major Revenue by Region</t>
  </si>
  <si>
    <t>​ ​ ​ ​ ​ ​ ​ ​ ​ ​ ​ ​ ​ ​ € millions ​ Cloud Revenue ​ Cloud and Software Revenue ​ ​ ​ ​ ​ ​ 2019 2018 2017 2019 2018 2017 EMEA ​ 2,115 ​ 1,441 ​ 1,029 ​ 10,211 ​ 9,339 ​ 8,759 Americas ​ 3,945 ​ 2,941 ​ 2,321 ​ 9,172 ​ 7,973 ​ 7,666 APJ ​ 872 ​ 611 ​ 419 ​ 3,629 ​ 3,310 ​ 3,124  SAP Group ​ 6,933 ​ 4,993 ​ 3,769 ​ 23,012 ​ 20,622 ​ 19,549 ​</t>
  </si>
  <si>
    <t>Trade and Other Receivables (Tables)</t>
  </si>
  <si>
    <t>Schedule of Trade and Other Receivables</t>
  </si>
  <si>
    <t>​ ​ ​ ​ ​ ​ ​ ​ ​ ​ ​ ​ ​ ​ € millions ​ 2019 ​ 2018 ​ Current Non-Current Total Current Non-Current Total Trade receivables, net 7,561 21 7,582 6,182 6 6,188 Other receivables 346 108 454 180 112 293 / Total 7,908 129 8,037 6,362 118 6,480 ​</t>
  </si>
  <si>
    <t>Capitalized Cost from Contracts with Customers (Tables)</t>
  </si>
  <si>
    <t>Schedule of Capitalized Cost from Contracts with Customers</t>
  </si>
  <si>
    <t>​ ​ ​ ​ ​ ​ ​ ​ ​ ​ ​ ​ ​ ​ € millions ​ 2019 2018 ​ Current Non-Current Total Current Non-Current Total Capitalized cost of obtaining customer contracts 414 1,318 1,732 ​ 326 1,006 1,332 Capitalized cost to fulfill customer contracts 66 117 183 ​ 35 66 101 Capitalized contract cost ​ 480 ​ 1,435 ​ 1,915 ​ 361 ​ 1,072 ​ 1,433 / 1,188 ​ 1,701 2,889 ​ 889 ​ 1,301 2,191 Capitalized contract cost as % of / 40 84 66 ​ 41 82 65 ​</t>
  </si>
  <si>
    <t>Summary of Amortization Expense</t>
  </si>
  <si>
    <t>​ ​ ​ ​ ​ ​ € millions 2019 2018 Capitalized cost of obtaining customer contracts 367 231 Capitalized cost to fulfill customer contracts 81 50</t>
  </si>
  <si>
    <t>Employee Headcount (Tables)</t>
  </si>
  <si>
    <t>Schedule of Employee Headcount</t>
  </si>
  <si>
    <t>​ ​ ​ ​ ​ ​ ​ ​ ​ ​ ​ ​ ​ ​ ​ ​ ​ ​ ​ ​ ​ ​ ​ ​ ​ ​ Full-time equivalents ​ 12/31/2019 ​ 12/31/2018 ​ 12/31/2017 ​ EMEA Americas APJ Total EMEA Americas APJ Total EMEA Americas APJ Total Cloud and software 6,501 4,426 5,361 16,288 6,341 4,268 5,374 15,983 5,869 3,895 4,719 14,482 Services 8,250 6,018 5,971 20,239 8,120 5,736 5,620 19,476 7,536 4,878 4,965 17,379 Research and development 12,710 5,793 9,131 27,634 12,478 5,651 8,930 27,060 11,349 5,250 8,273 24,872 Sales and marketing 10,205 10,368 5,209 25,781 9,843 9,452 4,918 24,213 9,196 9,169 4,854 23,219 General and administration 3,161 2,123 1,246 6,530 2,906 1,970 1,147 6,024 2,676 1,781 1,047 5,504 Infrastructure 2,220 984 654 3,859 2,160 951 631 3,742 1,732 855 501 3,087 SAP Group (12/31) 43,048 29,712 27,571 100,330 41,848 28,029 26,620 96,498 38,357 25,827 24,359 88,543 Thereof acquisitions 338 1,638 137 2,113 657 952 434 2,043 149 133 7 289 SAP Group (months' end average) 42,697 29,368 27,092 99,157 40,496 27,454 25,759 93,709 37,512 25,459 24,029 86,999</t>
  </si>
  <si>
    <t>Employee Benefits Expense (Tables)</t>
  </si>
  <si>
    <t>Schedule of components Employee Benefits Expense</t>
  </si>
  <si>
    <t>​ ​ ​ ​ ​ ​ ​ ​ € millions 2019 2018 2017 Salaries 10,031 9,025 8,693 Social security expenses 1,477 1,339 1,281 Share-based payment expenses 1,835 830 1,120 Pension expenses 369 330 312 Employee-related restructuring expenses 1,111 19 180 Termination benefits outside of restructuring plans 47 52 57 Employee benefits expenses 14,870 11,595 11,643</t>
  </si>
  <si>
    <t>Share-Based Payments (Tables)</t>
  </si>
  <si>
    <t>SHARE-BASED PAYMENTS</t>
  </si>
  <si>
    <t>Schedule of Share-Based Payment Expense</t>
  </si>
  <si>
    <t>​ ​ ​ ​ ​ ​ ​ ​ € millions 2019 2018 2017 Cost of cloud and software 138 78 115 Cost of services 246 142 158 Research and development 429 210 269 Sales and marketing 562 312 442 General and administration 461 88 135 Share-based payment expenses 1,835 830 1,120 Thereof cash-settled share-based payments 1,664 674 963 Thereof equity-settled share-based payments 171 156 157 ​</t>
  </si>
  <si>
    <t>Cash-Settled Plans</t>
  </si>
  <si>
    <t>Summary of Fair Value and Parameters Used at Grant Date</t>
  </si>
  <si>
    <t>Fair Value and Parameters Used at Year End 2019 for Cash-Settled Plans ​ ​ ​ ​ ​ ​ ​ ​ ​ ​ ​ €, unless otherwise stated LTI 2016 Plan SOP 2010 RSU Plan Qualtrics ​ ​ (2016-2019 ​ (2014-2015 ​ (2016–2019 ​ Rights ​ Tranches) Tranches) Tranches) ​ Weighted average fair value as at 12/31/2019 ​ 94.06 ​ 49.51 118.72 37.55 ​ Information how fair value was measured at measurement date ​ ​ Option pricing model used Monte Carlo ​ Monte Carlo ​ Other 1) Other 1) Share price ​ 120.32 ​ 120.32 ​ 120.32 ​ 120.32 ​ Risk-free interest rate, depending on maturity (in %) -0.68 to -0.57 ​ -0.25 to -0.08 ​ -0.68 to -0.31 ​ -0.55 to -0.35 ​ Expected volatility (in %) 20.4 to 24.8 ​ 27.4 to 35.8 ​ NA ​ NA ​ Expected dividend yield (in %) 1.26 ​ 1.26 ​ 1.26 ​ 1.26 ​ Weighted average remaining life of awards outstanding as at 12/31/2019 (in years) 1.9 ​ 0.3 ​ 1.0 ​ 1.7 ​ ​ 1) For these awards, the fair value is calculated by subtracting the net present value of expected future dividend payments, if any, until maturity of the respective award from the prevailing share price as at the valuation date. Fair Value and Parameters Used at Year End 2018 for Cash-Settled Plans ​ ​ ​ ​ ​ ​ ​ ​ ​ ​ ​ €, unless otherwise stated LTI 2016 Plan SOP 2010 RSU Plan LTI 2015 Plan ​ ​ (2016–2018 ​ (2013–2015 ​ (2015–2018 ​ (2015 ​ Tranches) Tranches) Tranches) Tranche) Weighted average fair value as at 12/31/2018 ​ 65.89 ​ 20.67 85.24 86.93 ​ Information how fair value was measured at measurement date ​ ​ ​ Option pricing model used Monte Carlo ​ Monte Carlo ​ Other 1) Other 1) Share price ​ 86.93 ​ 86.93 ​ 86.93 ​ 86.93 ​ Risk-free interest rate, depending on maturity (in %) -0.70 to -0.55 ​ -0.67 to -0.25 ​ -0.69 to -0.31 ​ NA ​ Expected volatility (in %) 17.9 to 21.4 ​ 22.8 to 38.5 ​ NA ​ NA ​ Expected dividend yield (in %) 1.63 ​ 1.63 ​ 1.63 ​ NA ​ Weighted average remaining life of awards outstanding as at 12/31/2018 (in years) 2.4 ​ 1.2 1.0 0.1 ​ ​ 1) For these awards, the fair value is calculated by subtracting the net present value of expected future dividend payments, if any, until maturity of the respective award from the prevailing share price as at the valuation date.</t>
  </si>
  <si>
    <t>Summary of Changes in Numbers of Outstanding Awards</t>
  </si>
  <si>
    <t>​ ​ ​ ​ ​ ​ ​ ​ ​ ​ ​ ​ Thousands, unless otherwise stated LTI 2016 Plan LTI 2015 Plan SOP 2010 ​ RSU Plan Qualtrics ​ ​ (2016–2019 ​ (2014–2015 ​ (2012–2015 ​ (2015–2019 ​ Rights ​ ​ Tranches) ​ Tranches) ​ Tranches) ​ Tranches) ​ ​ 12/31/2017 631 531 14,472 ​ 13,520 NA Granted 295 0 0 ​ 8,512 NA Adjustment based upon KPI target achievement NA 0 NA ​ 49 NA Exercised 0 -146 -6,913 ​ -5,840 NA Forfeited 0 0 -473 ​ -977 NA 12/31/2018 926 385 7,086 ​ 15,264 NA Granted 1) 344 0 0 ​ 9,339 24,666 Adjustment based upon KPI target achievement NA 0 NA ​ 122 NA Exercised 0 -385 -3,904 ​ -7,540 -7,776 Forfeited -160 0 -144 ​ -1,057 -883 12/31/2019 1,110 0 3,039 ​ 16,128 16,007 1) Granted includes additions from business combinations ​ ​ ​ ​ ​ ​ ​ ​ ​ ​ Outstanding awards exercisable as at ​ ​ ​ ​ ​ ​ 12/31/2018 0 0 7,086 ​ 0 NA 12/31/2019 0 0 3,039 ​ 0 0 ​ ​ ​ ​ ​ ​ ​ ​ ​ ​ ​ Total carrying amount (in € millions) of liabilities as at ​ ​ ​ ​ ​ ​ 12/31/2018 30 35 146 ​ 774 NA 12/31/2019 73 0 150 ​ 1,100 377 ​ ​ ​ ​ ​ ​ ​ ​ ​ ​ ​ Total intrinsic value of vested awards (in € millions) as at ​ ​ ​ ​ ​ ​ 12/31/2018 3 34 137 ​ 0 NA 12/31/2019 51 0 155 ​ 0 0 ​ ​ ​ ​ ​ ​ ​ ​ ​ ​ ​ Weighted average share price (in €) for awards exercised in ​ ​ ​ ​ ​ ​ 2018 NA 88.27 100.61 ​ 88.67 NA 2019 NA 90.75 111.58 ​ 98.11 106.15 ​ ​ ​ ​ ​ ​ ​ ​ ​ ​ ​ Total expense (in € millions) recognized in ​ ​ ​ ​ ​ ​ 2017 14 9 221 ​ 712 NA 2018 8 -3 43 ​ 611 NA 2019 44 -1 66 ​ 1,087 461 ​ ​</t>
  </si>
  <si>
    <t>Summary of Share Based Payment Liabilities As Part of Other Non-Financial Liabilities</t>
  </si>
  <si>
    <t>​ ​ ​ ​ ​ ​ ​ ​ ​ ​ ​ ​ ​ ​ € millions ​ 2019 ​ 2018 ​ Current Non-Current Total Current Non-Current Total Share-based payment liabilities 1,130 605 1,735 714 316 1,030 / ​ 4,818 ​ 814 ​ 5,632 ​ 4,120 ​ 501 ​ 4,622 Share-based payment liabilities as % of / ​ 23 ​ 74 ​ 31 ​ 17 ​ 63 ​ 22 ​ ​ ​ ​ ​ ​ ​ ​ ​ ​ ​ ​ ​ Derivatives - Call options for share-based payments ​ 95 ​ 0 ​ 95 ​ 68 ​ 0 ​ 68 / ​ 297 ​ 2,336 ​ 2,633 ​ 448 ​ 1,536 ​ 1,984 Derivatives - Call options for share-based payments as % of / 32 0 4 15 0 3 ​</t>
  </si>
  <si>
    <t>Equity-Settled Share-Based Payments</t>
  </si>
  <si>
    <t>Recognized Expense for Equity-Settled Plans ​ ​ ​ ​ ​ ​ ​ ​ € millions 2019 2018 2017 Own 171 149 140</t>
  </si>
  <si>
    <t>Schedule of Number of Shares Purchased</t>
  </si>
  <si>
    <t>Number of Shares Purchased ​ ​ ​ ​ ​ ​ ​ ​ Millions 2019 2018 2017 Own ​ 5.2 ​ 5.3 ​ 5.0 ​</t>
  </si>
  <si>
    <t>Pension Plans and Similar Obligations (Tables)</t>
  </si>
  <si>
    <t>Schedule of Total Expense of Defined Benefit Pension Plans</t>
  </si>
  <si>
    <t>​ ​ ​ ​ ​ ​ ​ ​ Total Expense of Pension Plans ​ ​ ​ € millions 2019 2018 2017 Defined contribution plans 314 280 260 Defined benefit pension plans 55 50 52 Pension expenses 369 330 312</t>
  </si>
  <si>
    <t>Schedule of Present Value of the defined Benefit obligations (DBO) and the Fair value of the Plan Assets</t>
  </si>
  <si>
    <t>​ ​ ​ ​ ​ ​ ​ ​ ​ ​ ​ ​ ​ ​ ​ ​ ​ ​ € millions ​ Domestic Plans ​ Foreign Plans ​ Other Foreign Post-Employment ​ Total ​ ​ ​ ​ ​ ​ Plans ​ ​ ​ 2019 2018 2019 2018 2019 2018 2019 2018 Present value of the DBO 1,026 886 533 418 156 132 1,715 1,436 Fair value of the plan assets 1,009 878 411 355 65 59 1,485 1,292 Net defined benefit liability (asset) 17 8 122 63 91 73 230 144 Net defined benefit liability (asset) as % of: ​ ​ ​ ​ ​ ​ ​ ​ ​ ​ ​ ​ ​ ​ ​ ​ / 0 0 0 0 0 0 0 0 / ​ 4 ​ 3 ​ 26 ​ 24 ​ 19 ​ 27 ​ 49 ​ 54 ​</t>
  </si>
  <si>
    <t>Summary of Actuarial Assumptions</t>
  </si>
  <si>
    <t>​ ​ ​ ​ ​ ​ ​ ​ ​ ​ ​ ​ ​ ​ ​ ​ ​ ​ ​ ​ Percent ​ Domestic Plans ​ Foreign Plans ​ Other Foreign Post-Employment Plans ​ 2019 2018 2017 2019 2018 2017 2019 2018 2017 Discount rate 0.8 2.3 2.3 0.3 1.0 0.8 3.7 4.2 3.9 ​</t>
  </si>
  <si>
    <t>Schedule of Sensitivity Analysis</t>
  </si>
  <si>
    <t>​ ​ ​ ​ ​ ​ ​ ​ ​ ​ ​ ​ ​ ​ ​ ​ ​ ​ ​ ​ ​ ​ ​ ​ ​ ​ € millions ​ Domestic Plans ​ Foreign Plans ​ Other Foreign Post-Employment Plans ​ Total ​ 2019 2018 2017 2019 2018 2017 2019 2018 2017 2019 2018 2017 Present value of all defined benefit obligations if: ​ ​ Discount rate was 50 basis points higher 968 ​ 836 ​ 806 495 391 357 154 126 114 1,617 1,353 1,277 Discount rate was 50 basis points lower 1,090 ​ 940 ​ 912 576 450 411 159 141 123 1,825 1,531 1,446 ​</t>
  </si>
  <si>
    <t>Schedule of Plan Asset Allocation</t>
  </si>
  <si>
    <t>​ ​ ​ ​ ​ ​ ​ ​ ​ ​ € millions ​ 2019 ​ 2018 ​ Quoted in an Not Quoted in an Quoted in an Not Quoted in an ​ ​ Active Market ​ Active Market ​ Active Market ​ Active Market Total plan assets 445 1,040 387 905 Thereof: Asset category ​ ​ ​ ​ Equity investments 137 0 116 0 Corporate bonds 156 0 142 0 Insurance policies 6 1,040 5 905 ​</t>
  </si>
  <si>
    <t>Other Employee-Related Obligations (Tables)</t>
  </si>
  <si>
    <t>Schedule of other employee-related liabilities</t>
  </si>
  <si>
    <t>​ ​ ​ ​ ​ ​ ​ ​ ​ ​ ​ ​ ​ ​ € millions ​ 2019 ​ 2018 ​ Current Non-Current Total Current Non-Current Total Other employee-related liabilities 3,038 209 3,247 2,866 185 3,051 / ​ 4,818 ​ 814 ​ 5,632 ​ 4,120 ​ 501 ​ 4,622 Other employee-related liabilities as % of / 63 26 58 70 37 66 ​</t>
  </si>
  <si>
    <t>Other Employee Obligations</t>
  </si>
  <si>
    <t>Schedule of other employee-related provisions</t>
  </si>
  <si>
    <t>​ ​ ​ ​ ​ ​ ​ ​ € millions ​ 2019 ​ Current Non-Current Total Other employee-related provisions as at 1/1/2019 ​ 25 ​ 52 ​ 77 Addition ​ 53 ​ 137 ​ 190 Utilization ​ -52 ​ -43 ​ -95 Release ​ -5 ​ -3 ​ -8 Other employee-related provisions as at 12/31/2019 ​ 21 ​ 143 ​ 164 / ​ 268 ​ 478 ​ 746 Other employee-related provisions as % of / ​ 8 ​ 30 ​ 22 ​</t>
  </si>
  <si>
    <t>Restructuring (Tables)</t>
  </si>
  <si>
    <t>Schedule of Restructuring Expenses</t>
  </si>
  <si>
    <t>​ ​ ​ ​ ​ ​ ​ ​ € millions 2019 2018 2017 Employee-related restructuring expenses -1,111 -19 -180 Onerous contract-related restructuring expenses and restructuring-related impairment losses -19 0 -2  Restructuring expenses -1,130 -19 -182 ​</t>
  </si>
  <si>
    <t>Summary of restructuring provisions</t>
  </si>
  <si>
    <t>​ ​ ​ ​ ​ ​ € millions ​ Restructuring Provisions 1/1/2019 ​ 24 Addition ​ 1,125 Utilization ​ -938 Release ​ -4 Currency impact ​ 1 12/31/2019 ​ 208 Total provisions ​ 746 Restructuring provisions as % of total provisions ​ 28</t>
  </si>
  <si>
    <t>Schedule of Restructuring Expenses by Functional Area</t>
  </si>
  <si>
    <t>​ ​ ​ ​ ​ ​ ​ ​ € millions 2019 2018 2017 Cost of cloud and software -138 -3 -55 Cost of services -154 -3 -118 Research and development -467 -3 -9 Sales and marketing -299 -11 -2 General and administration ​ -71 ​ 0 ​ 2  Restructuring expenses ​ -1,130 ​ -19 ​ -182</t>
  </si>
  <si>
    <t>Results of Segments (Tables)</t>
  </si>
  <si>
    <t>Schedule of Revenue and Results of Segments</t>
  </si>
  <si>
    <t>Applications, Technology &amp; Services ​ ​ ​ ​ ​ ​ ​ ​ ​ ​ ​ ​ € millions ​ 2019 ​ 2018 ​ 2017 ​ ​ Actual ​ Constant ​ Actual ​ Constant ​ Actual ​ Currency Currency 3) Currency Currency 3) Currency Cloud – SaaS/PaaS 1) ​ 3,243 ​ 3,152 ​ 2,347 ​ 2,424 ​ 1,593 Cloud – IaaS 2) ​ 695 ​ 673 ​ 488 ​ 506 ​ 328 Cloud ​ 3,938 ​ 3,825 ​ 2,835 ​ 2,929 ​ 1,922 Software licenses ​ 4,523 ​ 4,422 ​ 4,645 ​ 4,875 ​ 4,869 Software support ​ 11,532 ​ 11,269 ​ 10,969 ​ 11,478 ​ 10,890 Software licenses and support ​ 16,054 ​ 15,691 ​ 15,614 ​ 16,353 ​ 15,760 Cloud and software ​ 19,993 ​ 19,516 ​ 18,449 ​ 19,283 ​ 17,681 Services ​ 3,551 ​ 3,464 ​ 3,305 ​ 3,577 ​ 3,176 Total segment revenue ​ 23,544 ​ 22,980 ​ 21,753 ​ 22,859 ​ 20,857 Cost of cloud – SaaS/PaaS 1) -1,126 -1,092 -948 -992 -676 Cost of cloud – IaaS 2) -493 -481 -428 -441 -305 Cost of cloud -1,620 -1,573 -1,377 -1,433 -981 Cost of software licenses and support -1,972 -1,933 -1,924 -2,056 -1,998 Cost of cloud and software -3,592 -3,505 -3,300 -3,489 -2,978 Cost of services -2,636 -2,583 -2,523 -2,694 -2,434 Total cost of revenue -6,228 -6,089 -5,823 -6,183 -5,412 Segment gross profit 17,316 16,892 15,931 16,677 15,445 Other segment expenses -7,448 -7,294 -7,008 -7,318 -6,858 Segment profit 9,868 9,597 8,922 9,359 8,587 ​ 1) 2) 3) Intelligent Spend Group ​ ​ ​ ​ ​ ​ ​ ​ ​ ​ ​ ​ € millions ​ 2019 ​ 2018 ​ 2017 ​ ​ Actual ​ Constant ​ Actual ​ Constant ​ Actual ​ Currency Currency 2) Currency Currency 2) Currency Cloud – SaaS/PaaS 1) ​ 2,693 ​ 2,585 ​ 2,178 ​ 2,265 ​ 1,840 Cloud ​ 2,693 ​ 2,585 ​ 2,178 ​ 2,265 ​ 1,840 Software licenses ​ 0 ​ 0 ​ 0 ​ 0 ​ -1 Software support ​ 15 ​ 14 ​ 16 ​ 16 ​ 18 Software licenses and support ​ 15 ​ 14 ​ 16 ​ 17 ​ 17 Cloud and software ​ 2,708 ​ 2,599 ​ 2,193 ​ 2,282 ​ 1,857 Services ​ 476 ​ 458 ​ 436 ​ 451 ​ 404 Total segment revenue ​ 3,184 ​ 3,057 ​ 2,629 ​ 2,733 ​ 2,261 Cost of cloud – SaaS/PaaS 1) -591 -569 -483 -503 -428 Cost of cloud -591 -569 -483 -503 -428 Cost of software licenses and support -11 -10 -6 -7 -5 Cost of cloud and software -601 -579 -489 -510 -433 Cost of services -352 -340 -324 -338 -292 Total cost of revenue -953 -919 -813 -847 -725 Segment gross profit 2,231 2,138 1,816 1,886 1,536 Other segment expenses -1,534 -1,477 -1,285 -1,341 -1,148 Segment profit 696 661 531 545 388 ​ 1) Software as a service/platform as a service 2) The 2019 constant currency amounts are only comparable to 2018 actual currency amounts; 2018 constant currency amounts are only comparable to 2017 actual currency amounts. ​ Qualtrics ​ ​ ​ ​ ​ ​ ​ ​ ​ ​ ​ ​ € millions ​ 2019 ​ 2018 2) ​ 2017 2) ​ ​ Actual ​ Constant ​ Actual ​ Constant ​ Actual ​ Currency Currency Currency Currency Currency Cloud – SaaS/PaaS 1) ​ 371 ​ 353 ​ NA ​ NA ​ NA Cloud ​ 371 ​ 353 ​ NA ​ NA ​ NA Software licenses ​ 0 ​ 0 ​ NA ​ NA ​ NA Software support ​ 0 ​ 0 ​ NA ​ NA ​ NA Software licenses and support ​ 0 ​ 0 ​ NA ​ NA ​ NA Cloud and software ​ 371 ​ 353 ​ NA ​ NA ​ NA Services ​ 137 ​ 130 ​ NA ​ NA ​ NA Total segment revenue ​ 508 ​ 483 ​ NA ​ NA ​ NA Cost of cloud – SaaS/PaaS 1) -33 -31 NA NA NA Cost of cloud -33 -31 NA NA NA Cost of software licenses and support 0 0 NA NA NA Cost of cloud and software -33 -31 NA NA NA Cost of services -78 -74 NA NA NA Total cost of revenue -110 -106 NA NA NA Segment gross profit 398 377 NA NA NA Other segment expenses -389 -368 NA NA NA Segment profit 8 9 NA NA NA ​ 1) 2)</t>
  </si>
  <si>
    <t>Schedule of Segment Revenue by Region</t>
  </si>
  <si>
    <t>​ ​ ​ ​ ​ ​ ​ ​ ​ ​ ​ ​ ​ ​ ​ ​ ​ ​ ​ ​ ​ ​ ​ ​ ​ ​ € millions ​ Applications, Technology &amp; Services ​ Intelligent Spend Group ​ Qualtrics ​ Total Reportable Segments ​ ​ 2019 ​ 2018 ​ 2019 ​ 2018 ​ 2019 ​ 2018 ​ 2019 ​ 2018 ​ ​ Actual ​ Constant ​ Actual ​ Actual ​ Constant ​ Actual ​ Actual ​ Constant ​ Actual ​ Actual ​ Constant ​ Actual ​ Currency Currency Currency Currency Currency Currency Currency Currency Currency Currency Currency Currency EMEA ​ 11,279 ​ 11,152 10,610 612 ​ 594 ​ 443 ​ 68 65 ​ NA 11,959 ​ 11,811 ​ 11,053 Americas ​ 8,463 ​ 8,158 7,604 2,216 ​ 2,115 ​ 1,915 ​ 403 383 ​ NA 11,081 ​ 10,655 ​ 9,519 APJ ​ 3,802 ​ 3,669 3,539 356 ​ 348 ​ 271 ​ 37 36 ​ NA 4,196 ​ 4,053 ​ 3,810 Total segment revenue ​ 23,544 ​ 22,980 21,753 3,184 ​ 3,057 ​ 2,629 ​ 508 483 ​ NA 27,236 ​ 26,520 ​ 24,383 ​</t>
  </si>
  <si>
    <t>Reconciliation of Total segment Profit for Reportable Segments to Profit Before Tax (Tables)</t>
  </si>
  <si>
    <t>Schedule of reconciliation of total segment profit for reportable segments to profit before tax</t>
  </si>
  <si>
    <t>​ ​ ​ ​ ​ ​ ​ ​ ​ ​ ​ ​ € millions ​ 2019 ​ 2018 ​ 2017 ​ ​ Actual ​ Constant ​ Actual ​ Constant ​ Actual ​ Currency Currency 1) Currency Currency 1) Currency Applications, Technology &amp; Services ​ 23,544 ​ 22,980 ​ 21,753 ​ 22,859 ​ 20,857 Intelligent Spend Group ​ 3,184 ​ 3,057 ​ 2,629 ​ 2,733 ​ 2,261 Qualtrics ​ 508 ​ 483 ​ NA ​ NA ​ NA Total segment revenue for reportable segments ​ 27,236 ​ 26,520 ​ 24,383 ​ 25,593 ​ 23,118 Other revenue ​ 398 ​ 385 ​ 359 ​ 368 ​ 345 Adjustment for currency impact ​ 0 ​ 728 ​ 0 ​ -1,219 ​ 0 Adjustment of revenue under fair value accounting ​ -81 ​ -81 ​ -33 ​ -33 ​ -3  Total revenue ​ 27,553 ​ 27,553 ​ 24,708 ​ 24,708 ​ 23,461 ​ ​ ​ ​ ​ ​ ​ ​ ​ ​ ​ Applications, Technology &amp; Services ​ 9,868 ​ 9,597 ​ 8,922 ​ 9,359 ​ 8,587 Intelligent Spend Group ​ 696 ​ 661 ​ 531 ​ 545 ​ 388 Qualtrics ​ 8 ​ 9 ​ NA ​ NA ​ NA Total segment profit for reportable segments ​ 10,573 10,268 9,453 9,904 8,975 Other revenue ​ 398 385 359 368 345 Other expenses ​ -2,763 -2,700 -2,649 -2,791 -2,551 Adjustment for currency impact ​ 0 255 0 -317 0 Adjustment for ​ ​ ​ ​ ​ ​ Revenue under fair value accounting ​ -81 -81 -33 -33 -3 Acquisition-related charges ​ -689 -689 -577 -577 -587 Share-based payment expenses ​ -1,835 -1,835 -830 -830 -1,120  ​ -1,130 -1,130 -19 -19 -182  Operating profit ​ 4,473 ​ 4,473 ​ 5,703 ​ 5,703 ​ 4,877  ​ -74 ​ -74 ​ -56 ​ -56 ​ -36  ​ 198 ​ 198 ​ -47 ​ -47 ​ 188  Profit before tax ​ 4,596 ​ 4,596 ​ 5,600 ​ 5,600 ​ 5,029 ​ 1)</t>
  </si>
  <si>
    <t>Other Non-Operating Income/Expense, Net (Tables)</t>
  </si>
  <si>
    <t>Schedule of other non-operating income/expense, net</t>
  </si>
  <si>
    <t>​ ​ ​ ​ ​ ​ ​ ​ € millions 2019 2018 2017 Foreign currency exchange gain/loss, net -51 -31 -12 Thereof from financial assets at fair value through profit or loss 358 444 615 Thereof from financial assets at amortized cost (2017: loans and receivables) 194 148 96 Thereof from financial liabilities at fair value through profit or loss ​ -396 ​ -415 ​ -435 Thereof from financial liabilities at amortized cost -176 -202 -317 Miscellaneous income/expense, net -23 -25 -24  Other non-operating income/expense, net -74 -56 -36</t>
  </si>
  <si>
    <t>Financial Income, Net (Tables)</t>
  </si>
  <si>
    <t>Schedule of financial income, net</t>
  </si>
  <si>
    <t>​ ​ ​ ​ ​ ​ ​ ​ € millions 2019 2018 2017 Finance income 787 371 476 Thereof gains from financial assets at fair value through profit or loss (2017: from available-for-sale financial assets) 596 227 382 Finance costs -589 -418 -288 Thereof interest expense from financial liabilities at amortized cost -207 -106 -89 Thereof interest expense from financial liabilities at fair value through profit or loss (2017: from available-for-sale financial liabilities) -155 -206 -116  Financial income, net 198 -47 188</t>
  </si>
  <si>
    <t>Income Taxes (Tables)</t>
  </si>
  <si>
    <t>Schedule of tax expense by geographic location</t>
  </si>
  <si>
    <t>​ ​ ​ ​ ​ ​ ​ ​ € millions 2019 2018 2017 Current tax expense ​ ​ ​ ​ ​ Germany 625 ​ 733 ​ 935 Foreign 1,153 ​ 1,019 ​ 716 Total current tax expense 1,778 ​ 1,752 ​ 1,651 Deferred tax expense/income ​ ​ ​ ​ ​ Germany -3 ​ 57 ​ -584 Foreign -549 ​ -298 ​ -84 Total deferred tax income -552 ​ -241 ​ -668  Total income tax expense 1,226 ​ 1,511 ​ 983 ​</t>
  </si>
  <si>
    <t>Schedule of major components of tax expense</t>
  </si>
  <si>
    <t>​ ​ ​ ​ ​ ​ ​ ​ € millions 2019 2018 2017 Current tax expense/income ​ ​ ​ ​ ​ Tax expense for current year 1,818 ​ 1,665 ​ 1,623 Taxes for prior years -40 ​ 87 ​ 28 Total current tax expense 1,778 ​ 1,752 ​ 1,651 Deferred tax expense/income ​ ​ ​ ​ ​ Origination and reversal of temporary differences -710 ​ -501 ​ -891 Unused tax losses, research and development tax credits, and foreign tax credits 158 ​ 260 ​ 223 Total deferred tax income -552 ​ -241 ​ -668  Total income tax expense 1,226 ​ 1,511 ​ 983 ​ ​</t>
  </si>
  <si>
    <t>Schedule of profit before tax by geographic location</t>
  </si>
  <si>
    <t>​ ​ ​ ​ ​ ​ ​ ​ € millions 2019 2018 2017 Germany 2,012 3,106 2,788 Foreign 2,584 2,494 2,241  Total 4,596 5,600 5,029 ​</t>
  </si>
  <si>
    <t>Schedule of relationship between tax expense and profit before tax</t>
  </si>
  <si>
    <t>​ ​ ​ ​ ​ ​ ​ ​ € millions, unless otherwise stated 2019 2018 2017  Profit before tax 4,596 5,600 5,029 Tax expense at applicable tax rate of 26.4% (2018: 26.4%; 2017: 26.4%) 1,212 1,478 1,327 Tax effect of: ​ ​ ​ Foreign tax rates -209 -147 -403 Changes in tax laws and tax rates ​ 10 ​ 0 ​ -212 Non-deductible expenses 116 106 82 Tax-exempt income -93 -38 -95 Withholding taxes 138 91 131 Research and development and foreign tax credits -89 -33 -26 Prior-year taxes 80 -17 -26 Reassessment of deferred tax assets, research and development tax credits, and foreign tax credits 48 58 185 Other 13 13 20  Total income tax expense 1,226 1,511 983 Effective tax rate (in %) 26.7 27.0 19.5 ​ ​ ​</t>
  </si>
  <si>
    <t>Schedule of recognized deferred tax assets and liabilities</t>
  </si>
  <si>
    <t>​ ​ ​ ​ ​ ​ € millions 2019 2018 Deferred tax assets ​ ​ ​ Intangible assets 504 ​ 668 Property, plant, and equipment 19 ​ 28 Other financial assets 11 ​ 11 Trade and other receivables 61 ​ 55 Pension provisions 135 ​ 116 Share-based payments 268 ​ 140 Other provisions and obligations 1,330 ​ 424 Contract liabilities 553 ​ 229 Carryforwards of unused tax losses 131 ​ 150 Research and development and foreign tax credits 56 ​ 21 Other 152 ​ 181 Total deferred tax assets 3,220 ​ 2,023 Deferred tax liabilities ​ ​ ​ Intangible assets 1,006 ​ 628 Property, plant, and equipment 544 ​ 95 Other financial assets 224 ​ 139 Trade and other receivables 148 ​ 153 Pension provisions 13 ​ 12 Share-based payments 1 ​ 0 Other provisions and obligations 50 ​ 18 Contract liabilities 6 ​ 23 Other 59 ​ 43 Total deferred tax liabilities 2,051 ​ 1,111 Total deferred tax assets, net 1,169 ​ 912 ​</t>
  </si>
  <si>
    <t>Schedule of items not resulting in a deferred tax asset</t>
  </si>
  <si>
    <t>​ ​ ​ ​ ​ ​ ​ ​ € millions 2019 2018 2017 Unused tax losses ​ ​ ​ ​ ​ Not expiring 688 ​ 575 ​ 375 Expiring in the following year 63 ​ 7 ​ 9 Expiring after the following year 373 ​ 476 ​ 535 Total unused tax losses 1,124 ​ 1,058 ​ 919 Deductible temporary differences 538 ​ 509 ​ 524 Unused research and development and foreign tax credits ​ ​ ​ ​ ​ Not expiring 28 ​ 54 ​ 38 Expiring in the following year 0 ​ 0 ​ 2 Expiring after the following year 17 ​ 18 ​ 34 Total unused tax credits 45 ​ 72 ​ 74 ​</t>
  </si>
  <si>
    <t>Earnings per Share (Tables)</t>
  </si>
  <si>
    <t>Schedule of earnings per share</t>
  </si>
  <si>
    <t xml:space="preserve">​ ​ ​ ​ ​ ​ ​ € millions, unless otherwise stated 2019 2018 2017 Profit attributable to equity holders of SAP SE 3,321 4,083 4,008 Issued ordinary shares 1) 1,229 1,229 1,229 Effect of treasury shares 1) -35 -35 -31 Weighted average shares outstanding, basic 1) 1,194 1,194 1,197 Dilutive effect of share-based payments 1) 0 0 1 Weighted average shares outstanding, diluted 1) 1,194 1,194 1,198 Earnings per share, basic, attributable to equity holders of SAP SE (in €) 2.78 3.42 3.35 Earnings per share, diluted, attributable to equity holders of SAP SE (in €) 2.78 3.42 3.35 ​ 1) Number of shares in millions </t>
  </si>
  <si>
    <t>Business Combinations (Tables)</t>
  </si>
  <si>
    <t>Qualtrics</t>
  </si>
  <si>
    <t>Schedule of consideration transferred</t>
  </si>
  <si>
    <t>​ ​ ​ ​ € millions ​ Cash paid 6,212 Liabilities incurred 237 Total consideration transferred 6,449 ​</t>
  </si>
  <si>
    <t>Schedule of recognized assets and Liabilities</t>
  </si>
  <si>
    <t>​ ​ ​ ​ € millions ​ Cash and cash equivalents 138 Other financial assets 1 Trade and other receivables 37 Other non-financial assets 20 Property, plant, and equipment 75 Intangible assets 1,803 Thereof acquired technology 575 Thereof customer relationship and other intangibles 1,226 Thereof software and database licenses 2 Total identifiable assets 2,074 Trade and other payables 97 Financial liabilities ​ 53 Current and deferred tax liabilities 320 Provisions and other non-financial liabilities 41 Contract liabilities 129 Total identifiable liabilities 640 Total identifiable net assets 1,434 Goodwill 5,015 Total consideration transferred 6,449</t>
  </si>
  <si>
    <t>Schedule of impact on SAP's financials from acquisitions</t>
  </si>
  <si>
    <t>​ ​ ​ ​ ​ ​ € millions ​ 2019 ​ Contribution of ​ as Reported Qualtrics  27,553 429  Profit after tax 3,370 -526 ​</t>
  </si>
  <si>
    <t>Callidus</t>
  </si>
  <si>
    <t>​ ​ ​ ​ € millions ​ Cash paid 1,957 Liabilities incurred 47 Total consideration transferred 2,004</t>
  </si>
  <si>
    <t>​ ​ ​ ​ € millions ​ Cash and cash equivalents 63 Other financial assets 64 Trade and other receivables 32 Other non-financial assets 11 Property, plant, and equipment 26 Intangible assets 515 Thereof acquired technology 121 Thereof customer relationship and other intangibles 390 Thereof software and database licenses 4 Total identifiable assets 711 Trade and other payables 59 Current and deferred tax liabilities 71 Provisions and other non-financial liabilities 15 Contract liabilities/deferred income 55 Total identifiable liabilities 200 Total identifiable net assets 511 Goodwill 1,493 Total consideration transferred 2,004</t>
  </si>
  <si>
    <t>​ ​ ​ ​ ​ ​ € millions 2018 Contribution of ​ ​ as Reported ​ Callidus  24,708 180  Profit after tax 4,088 -60</t>
  </si>
  <si>
    <t>Goodwill (Tables)</t>
  </si>
  <si>
    <t>Goodwill by Reportable Operating Segment</t>
  </si>
  <si>
    <t>Schedule of Goodwill</t>
  </si>
  <si>
    <t>​ ​ ​ ​ € millions ​ Historical cost ​ 1/1/2018 21,371 Foreign currency exchange differences 847 Additions from business combinations 1,620 12/31/2018 23,838 Foreign currency exchange differences 417 Additions from business combinations 5,017 Retirements/disposals ​ -9 12/31/2019 29,263 ​ ​ ​ Accumulated amortization ​ 1/1/2018 100 Foreign currency exchange differences 2 12/31/2018 102 Foreign currency exchange differences -1 12/31/2019 101 ​ ​ ​ Carrying amount ​ 12/31/2018 23,736 12/31/2019 29,162 ​</t>
  </si>
  <si>
    <t>Schedule of Goodwill by Operating Segment</t>
  </si>
  <si>
    <t>​ ​ ​ ​ ​ ​ ​ ​ ​ ​ ​ ​ € millions Applications, Intelligent Spend Qualtrics (Formerly ​ Other Total ​ ​ Technology &amp; ​ Group (Formerly ​ Customer and ​ ​ ​ ​ ​ ​ Services ​ SAP Business ​ Experience ​ ​ ​ ​ ​ ​ ​ ​ Network) ​ Management) 1) ​ ​ ​ ​ 12/31/2018 13,498 6,925 3,304 ​ 9 23,736 12/31/2019 18,509 7,762 2,882 ​ 9 29,162 ​ 1) ​</t>
  </si>
  <si>
    <t>Summary of Goodwill Impairment Testing Key Assumptions and Detailed Planning Period</t>
  </si>
  <si>
    <t>​ ​ ​ ​ ​ ​ ​ ​ ​ ​ ​ ​ ​ ​ Percent, unless otherwise stated ​ Applications, Technology &amp; Services 2) ​ Intelligent Spend Group 2) Qualtrics 3) ​ ​ ​ ​ ​ ​ (Formerly SAP Business Network) ​ (Formerly Customer and Experience ​ ​ ​ ​ ​ ​ ​ ​ ​ ​ Management) 1) ​ 2019 2018 2019 2018 2019 2018 4) Budgeted revenue growth (average of the budgeted period) 3.0 4.8 13.3 13.8 ​ 22.6 ​ NA Pre-tax discount rate NA 11.0 NA 11.5 ​ NA ​ NA After-tax discount rate ​ 9.1 ​ 8.6 ​ 10.4 ​ 9.0 ​ 11.1 ​ NA Terminal growth rate 3.0 3.0 3.0 3.0 ​ 3.0 ​ NA Detailed planning period (in years) ​ 5 ​ 5 ​ 9 ​ 9 ​ 13 ​ NA</t>
  </si>
  <si>
    <t>Customer Experience</t>
  </si>
  <si>
    <t>Summary of Goodwill Impairment Testing Sensitivity to Change in Assumptions</t>
  </si>
  <si>
    <t>​ ​ ​ ​ ​ ​ ​ ​ Customer Experience Part of the ​ ​ Customer and Experience ​ ​ Management Segment ​ 2019 2018 Budgeted revenue growth (change in pp) -1.9 -8.3 After-tax discount rate (change in pp) 4.9 8.7 Pre-tax discount rate (change in pp) ​ NA ​ 10.2 Target operating margin at the end of the budgeted period (change in pp) -13 ​ -28</t>
  </si>
  <si>
    <t>​ ​ ​ ​ ​ ​ ​ ​ Qualtrics ​ 2019 2018 5) Budgeted revenue growth (change in pp) -1.6 NA After-tax discount rate (change in pp) 6.3 NA Target operating margin at the end of the budgeted period (change in pp) -15 NA</t>
  </si>
  <si>
    <t>Intangible Assets (Tables)</t>
  </si>
  <si>
    <t>Schedule of Intangible Assets</t>
  </si>
  <si>
    <t>​ ​ ​ ​ ​ ​ ​ ​ ​ ​ € millions ​ Software and ​ Acquired ​ Customer ​ Total ​ ​ Database Licenses ​ Technology/IPRD ​ Relationship and ​ ​ ​ ​ ​ Other Intangibles ​ Historical cost ​ ​ ​ ​ ​ ​ ​ 1/1/2018 809 ​ 1,992 ​ 4,631 ​ 7,432 Foreign currency exchange differences 8 ​ 100 ​ 204 ​ 312 Additions from business combinations 4 ​ 148 ​ 410 ​ 562 Other additions 193 ​ 0 ​ 36 ​ 229 Retirements/disposals -43 ​ -62 ​ -41 ​ -146 Transfers ​ 25 ​ 0 ​ -28 ​ -3 12/31/2018 996 ​ 2,178 ​ 5,212 ​ 8,386 Foreign currency exchange differences 4 ​ 48 ​ 100 ​ 152 Additions from business combinations 2 ​ 574 ​ 1,226 ​ 1,802 Other additions 84 ​ 0 ​ 68 ​ 152 Retirements/disposals -182 ​ -48 ​ -166 ​ -396 Transfers ​ 25 ​ 0 ​ -25 ​ 0 12/31/2019 929 ​ 2,752 ​ 6,415 ​ 10,096 ​ ​ ​ ​ ​ ​ ​ ​ ​ Accumulated amortization ​ ​ ​ ​ ​ ​ ​ 1/1/2018 601 ​ 1,544 ​ 2,306 ​ 4,451 Foreign currency exchange differences 6 ​ 77 ​ 87 ​ 170 Additions amortization 95 ​ 216 ​ 337 ​ 648 Retirements/disposals -23 ​ -62 ​ -25 ​ -110 12/31/2018 679 ​ 1,775 ​ 2,705 ​ 5,159 Foreign currency exchange differences 5 ​ 33 ​ 39 ​ 77 Additions amortization 94 ​ 271 ​ 395 ​ 760 Retirements/disposals -180 ​ -48 ​ -163 ​ -391 12/31/2019 598 ​ 2,031 ​ 2,976 ​ 5,605 ​ ​ ​ ​ ​ ​ ​ ​ ​ Carrying amount ​ ​ ​ ​ ​ ​ ​ 12/31/2018 317 ​ 403 ​ 2,507 ​ 3,227 12/31/2019 331 ​ 721 ​ 3,439 ​ 4,491 ​</t>
  </si>
  <si>
    <t>Schedule of Significant Intangible Assets</t>
  </si>
  <si>
    <t>​ ​ ​ ​ ​ ​ ​ ​ ​ ​ € millions, unless otherwise stated ​ ​ ​ Remaining ​ ​ Carrying Amount ​ Useful Life ​ ​ 2019 ​ 2018 ​ (in years) Sybase – Customer relationships 131 179 2 to 4 SuccessFactors – Customer relationships 184 225 ​ ​ 6 Ariba – Customer relationships 273 323 6 to 8 Concur – Customer relationships 955 1,033 11 to 15 Callidus – Customer relationships 336 384 9 to 13 Qualtrics - Acquired technologies 495 0 ​ ​ 6 Qualtrics - Customer relationships ​ 1,152 ​ 0 ​ 13 to 18 Total significant intangible assets 3,526 2,144 ​ ​</t>
  </si>
  <si>
    <t>Property, Plant, and Equipment (Tables)</t>
  </si>
  <si>
    <t>Schedule of Useful Lives of Property, Plant, and Equipment</t>
  </si>
  <si>
    <t>​ ​ ​ ​ Buildings Predominantly 25 to 50 years Leased assets and leasehold improvements ​ Based on the term of the lease contract Information technology equipment ​ 2 to 6 years Office furniture ​ 4 to 20 years Automobiles ​ 4 to 5 years ​</t>
  </si>
  <si>
    <t>Schedule of Property, Plant, and Equipment</t>
  </si>
  <si>
    <t>​ ​ ​ ​ ​ ​ ​ ​ ​ ​ ​ ​ ​ ​ € millions Land and Buildings Land and ​ Other Property, Other Property, ​ Advance Total ​ ​ ​ ​ Buildings Leased ​ Plant, and ​ Plant, and ​ Payments and ​ ​ ​ ​ ​ ​ ​ ​ Equipment ​ Equipment ​ Construction ​ ​ ​ ​ ​ ​ ​ ​ ​ ​ Leased ​ in Progress ​ ​ 12/31/2018 ​ 1,344 ​ — ​ 1,985 ​ — ​ 224 ​ 3,553 12/31/2019 ​ 1,537 ​ 1,929 ​ 1,956 ​ 38 ​ 36 ​ 5,496 ​ ​ ​ ​ ​ ​ ​ ​ ​ ​ ​ ​ ​ Additions ​ ​ ​ ​ ​ ​ ​ ​ ​ ​ ​ ​ 2018 199 — ​ 1,026 — ​ 77 1,302 2019 85 360 ​ 586 19 ​ 17 1,067 ​</t>
  </si>
  <si>
    <t>Equity Investments (Tables)</t>
  </si>
  <si>
    <t>Schedule of Equity Investments</t>
  </si>
  <si>
    <t>​ ​ ​ ​ ​ ​ ​ ​ ​ ​ ​ ​ ​ ​ € millions ​ 2019 ​ 2018 ​ Current Non-Current Total Current Non-Current Total Equity securities 0 1,996 1,996 0 1,248 1,248 Investments in associates 0 16 16 0 26 26 Equity investments 0 2,012 2,012 0 1,274 1,274 / Other financial assets ​ 297 ​ 2,336 ​ 2,633 ​ 448 ​ 1,536 ​ 1,984 Equity investments as % of / ​ 0 ​ 86 ​ 76 ​ 0 ​ 83 ​ 64 ​</t>
  </si>
  <si>
    <t>Schedule of financial commitments in venture capital funds</t>
  </si>
  <si>
    <t>​ ​ ​ ​ ​ ​ € millions 2019 2018 Investments in venture capital funds 206 187 ​</t>
  </si>
  <si>
    <t>Schedule of financial commitments maturities in venture capital funds</t>
  </si>
  <si>
    <t>​ ​ ​ ​ € millions 12/31/2019 ​ ​ Investments in Venture ​ ​ Capital Funds Due 2020 206 Total 206</t>
  </si>
  <si>
    <t>Non-Current Assets by Region (Tables)</t>
  </si>
  <si>
    <t>Schedule of non-current assets by region</t>
  </si>
  <si>
    <t>​ ​ ​ ​ ​ ​ € millions 2019 2018 Germany 4,486 4,184 Rest of EMEA 5,386 4,742 EMEA 9,872 8,926 United States 29,744 22,133 Rest of Americas 411 258 Americas 30,154 22,391 APJ 1,276 922 SAP Group 41,302 32,239 ​</t>
  </si>
  <si>
    <t>Purchase Obligations (Tables)</t>
  </si>
  <si>
    <t>Schedule of Other Financial Commitments</t>
  </si>
  <si>
    <t>​ ​ ​ ​ ​ ​ € millions 2019 2018 Contractual obligations for acquisition of property, plant, and equipment and intangible assets 342 123 Other purchase obligations 2,251 2,010 Purchase obligations 2,592 2,133 ​ ​</t>
  </si>
  <si>
    <t>Schedule of Maturities of Other Financial Commitments</t>
  </si>
  <si>
    <t>​ ​ ​ ​ € millions 12/31/2019 ​ ​ Purchase Obligations Due 2020 1,251 Due 2021 to 2024 1,298 Due thereafter 43 Total 2,592</t>
  </si>
  <si>
    <t>Adoption of IFRS 16 (Tables)</t>
  </si>
  <si>
    <t>Summary of reconciliation to the opening balance for the lease liabilities</t>
  </si>
  <si>
    <t>​ ​ ​ ​ € millions ​ Purchase obligations relevant to IFRS 16 as at 12/31/2018 ​ 205 Financial commitments as at 12/31/2018 ​ 1,442 Lease related commitments as at 12/31/2018 ​ 1,647 (Less): commitments starting in 2019 (51) (Less): non-lease components (238) Add: data updates 108 Adjusted commitments ​ 1,466 Add: adjustments as a result of different treatment of extension and termination options 953 Discounting using the Company’s incremental borrowing rate (279) Lease liabilities recognized as at 1/1/2019 2,140</t>
  </si>
  <si>
    <t>Summary of leases shown in the balance sheet and in the income statement</t>
  </si>
  <si>
    <t>Leases in the Balance Sheet ​ ​ ​ ​ € millions 12/31/2019 Right-of-use assets ​ ​ Right-of-use assets – land and buildings 1,929 Right-of-use assets – other property, plant, and equipment 38 Total right-of-use assets 1,967 / 45,002 Right-of-use assets as % of / 4 ​ ​ ​ Lease liabilities ​ ​ Current lease liabilities 389 / 3,273 Current lease liabilities as % of / 12 ​ ​ ​ Non-current lease liabilities 1,814 / 12,923 Non-current lease liabilities as % of / 14 ​ Leases in the Income Statement ​ ​ ​ ​ € millions 2019 Lease expenses within operating profit ​ ​ Depreciation of right-of-use assets 396 ​ ​ ​ Lease expenses within finance income, net ​ ​ Interest expense on lease liabilities 55</t>
  </si>
  <si>
    <t>Capital Structure Management (Tables)</t>
  </si>
  <si>
    <t>Schedule of Capital Structure</t>
  </si>
  <si>
    <t>​ ​ ​ ​ ​ ​ ​ ​ ​ ​ ​ ​ ​ ​ 12/31/2019 ​ 12/31/2018 ​ ​ ​ ​ € millions ​ % of ​ € millions ​ % of ​ ∆ in % ​ ​ ​ ​ Total Equity and ​ ​ ​ Total Equity and ​ ​ ​ ​ Liabilities ​ Liabilities ​ / 30,822 51 28,877 56 7 / 14,462 24 10,486 20 38 / 14,931 25 12,138 24 23 / 29,393 49 22,624 44 30 Thereof financial debt ​ 13,668 ​ 23 ​ 11,331 ​ 22 ​ 21 Thereof lease liabilities ​ 2,203 ​ 4 ​ 0 ​ 0 ​ ​ / Total equity and liabilities 60,215 100 51,502 100 17 ​</t>
  </si>
  <si>
    <t>Total Equity (Tables)</t>
  </si>
  <si>
    <t>Schedule of Number of Shares</t>
  </si>
  <si>
    <t>​ ​ ​ ​ ​ ​ ​ Issued Treasury Millions ​ Capital ​ Shares 1/1/2017 1,228.5 -29.9 Purchase of treasury shares 0 -5.4 Reissuance of treasury shares under share-based payments ​ 0 ​ 0.2 12/31/2017 1,228.5 -35.1 Reissuance of treasury shares under share-based payments 0 ​ 0.2 12/31/2018 ​ 1,228.5 ​ -34.9 12/31/2019 1,228.5 ​ -34.9 ​</t>
  </si>
  <si>
    <t>Schedule of Other Components of Equity</t>
  </si>
  <si>
    <t>​ ​ ​ ​ ​ ​ ​ ​ ​ ​ € millions ​ Exchange ​ Available-for-Sale ​ Cash Flow ​ Total ​ ​ Differences ​ Financial Assets ​ Hedges/Cost of ​ ​ ​ ​ ​ Hedging ​ 1/1/2017 3,062 292 -8 3,345 Other comprehensive income for items that will be reclassified to profit or loss, net of tax -2,732 -135 29 -2,838 12/31/2017 330 157 21 508 Adoption of IFRS 9 ​ 0 ​ -158 ​ -3 ​ -160 1/1/2018 330 0 18 ​ 347 Other comprehensive income for items that will be reclassified to profit or loss, net of tax 910 0 -23 887 12/31/2018 1,239 0 -5 ​ 1,234 Other comprehensive income for items that will be reclassified to profit or loss, net of tax 537 0 -1 536 12/31/2019 1,776 0 -6 ​ 1,770 ​</t>
  </si>
  <si>
    <t>Liquidity (Tables)</t>
  </si>
  <si>
    <t>Financial Liabilities</t>
  </si>
  <si>
    <t>Schedule of Group Liquidity</t>
  </si>
  <si>
    <t>​ ​ ​ ​ ​ ​ ​ ​ € millions 2019 2018 ∆ / 5,314 8,627 -3,313 Current time deposits and debt securities 67 211 -144 Group liquidity 5,382 8,838 -3,456 Current financial debt -2,529 -759 -1,770 Non-current financial debt -11,139 -10,572 -567 Financial debt -13,668 -11,331 -2,337 Net debt (–) -8,286 -2,493 -5,793</t>
  </si>
  <si>
    <t>Schedule of Cash and Cash Equivalents</t>
  </si>
  <si>
    <t>​ ​ ​ ​ ​ ​ ​ ​ ​ ​ ​ ​ ​ ​ € millions ​ 2019 ​ 2018 ​ Current Non-Current Total Current Non-Current Total Cash at banks 2,877 0 2,877 2,918 0 2,918 Time deposits 1,093 0 1,093 4,117 0 4,117 Money market and other funds 1,347 0 1,347 1,195 0 1,195 Debt securities 0 0 0 400 0 400 Expected credit loss allowance -3 0 -3 -3 0 -3 / Cash and cash equivalents 5,314 0 5,314 8,627 0 8,627 ​</t>
  </si>
  <si>
    <t>Schedule of Non-Derivative Financial Debt Investments</t>
  </si>
  <si>
    <t>​ ​ ​ ​ ​ ​ ​ ​ ​ ​ ​ ​ ​ ​ € millions ​ 2019 ​ 2018 ​ Current Non-Current Total Current Non-Current Total Time deposits ​ 44 ​ 0 ​ 44 ​ 137 ​ 0 ​ 137 Debt securities ​ 27 ​ 0 ​ 27 ​ 77 ​ 0 ​ 77 Financial instruments related to employee benefit plans ​ 0 ​ 183 ​ 183 ​ 0 ​ 165 ​ 165 Loans and other financial receivables 100 117 217 57 91 147 Expected credit loss allowance -3 0 -3 -3 0 -3 Non-derivative financial debt investments ​ 167 ​ 300 ​ 467 ​ 268 ​ 256 ​ 524 / 297 2,336 2,633 448 1,536 1,984 Non-derivative financial debt investments as % of / 56 13 18 60 17 26 ​</t>
  </si>
  <si>
    <t>Schedule of Financial Debt</t>
  </si>
  <si>
    <t>​ ​ ​ ​ ​ ​ ​ ​ ​ ​ ​ ​ ​ ​ ​ ​ ​ ​ ​ ​ ​ ​ € millions ​ 2019 ​ 2018 ​ ​ Nominal Volume ​ Carrying Amount ​ Nominal Volume ​ Carrying Amount ​ Current Non-Current Current Non-Current Total Current Non-Current Current Non-Current Total Bonds 1,150 8,367 1,150 8,283 9,433 750 9,512 759 9,445 10,204 Private placement transactions 258 772 259 808 1,067 0 1,011 0 1,041 1,041 Commercial Papers ​ 1,100 ​ 0 ​ 1,100 ​ 0 ​ 1,100 ​ NA ​ NA ​ NA ​ NA ​ NA Bank loans 21 2,000 22 1,995 2,017 9 49 9 49 58 Financial debt 2,529 11,139 2,531 11,086 13,617 759 10,572 768 10,535 11,303 / Financial liabilities ​ ​ ​ ​ ​ 3,273 ​ 12,923 ​ 16,196 ​ ​ ​ ​ ​ 1,125 ​ 10,553 ​ 11,678 Financial debt as % of / ​ ​ 77 86 84 ​ ​ 68 100 97 ​</t>
  </si>
  <si>
    <t>Schedule of Reconciliation of Liabilities Arising From Financial Activities</t>
  </si>
  <si>
    <t>​ ​ ​ ​ ​ ​ ​ ​ ​ ​ ​ ​ ​ ​ ​ ​ € millions 1/1/2019 Cash Flows Business Foreign Fair Value Other 12/31/2019 ​ ​ ​ ​ ​ ​ Combinations ​ Currency ​ Changes ​ ​ ​ ​ Current financial debt 759 -188 0 -6 0 1,963 2,529 Non-current financial debt 10,572 2,500 0 30 0 -1,963 11,139 Financial debt (nominal volume) 11,331 2,312 0 25 0 0 13,668 Basis adjustment 42 0 0 1 -30 0 13 Transaction costs -70 0 0 0 0 5 -64 Financial debt (carrying amount) 11,303 2,312 0 25 -30 5 13,616 Accrued interest 47 0 0 1 0 19 67 Interest rate swaps -7 0 0 0 14 0 7 Lease 1) ​ 2,168 ​ -403 ​ 52 ​ 38 ​ 0 ​ 348 ​ 2,204 Total liabilities from financing activities 13,512 1,910 52 64 -16 373 15,895 ​ 1) ​ ​ ​ ​ ​ ​ ​ ​ ​ ​ ​ ​ ​ ​ ​ ​ € millions 1/1/2018 ​ Cash Flows ​ Business Foreign ​ Fair Value ​ Other ​ 12/31/2018 ​ ​ ​ Combinations Currency Changes ​ ​ Current financial debt 1,299 -1,300 7 ​ 3 0 750 759 Non-current financial debt 4,965 6,308 0 49 0 -750 10,572 Financial debt (nominal volume) 6,264 5,008 7 51 0 0 11,331 Basis adjustment 62 0 0 -1 -19 0 42 Transaction costs -26 -48 0 0 0 3 -70 Financial debt (carrying amount) 6,301 4,961 7 50 -19 3 11,303 Accrued interest 34 0 0 -1 0 14 47 Interest rate swaps ​ -24 ​ 0 ​ 0 ​ -1 ​ 17 ​ 0 ​ -7 Total liabilities from financing activities ​ 6,311 ​ 4,961 ​ 7 ​ 48 ​ -1 ​ 18 ​ 11,343</t>
  </si>
  <si>
    <t>Bonds</t>
  </si>
  <si>
    <t>​ ​ ​ ​ ​ ​ ​ ​ ​ ​ ​ ​ ​ ​ ​ ​ ​ ​ ​ 2019 ​ 2018 ​ Maturity Issue Price Coupon Rate Effective Interest Nominal Volume Carrying Carrying ​ ​ ​ ​ ​ ​ ​ ​ Rate ​ (in respective ​ Amount ​ Amount ​ ​ ​ ​ ​ ​ ​ ​ ​ ​ currency ​ (in € millions) ​ (in € millions) ​ ​ ​ ​ ​ ​ ​ ​ ​ ​ in millions) ​ ​ ​ ​ Eurobond 6 – 2012 2019 99.307 % 2.125% (fix) 2.29 % € 750 0 759 Eurobond 8 – 2014 2023 99.478 % 1.125% (fix) 1.24 % € 1,000 997 996 Eurobond 9 – 2014 2027 99.284 % 1.750% (fix) 1.87 % € 1,000 985 992 Eurobond 11 – 2015 2020 100.000 % 0.000% (var.) 0.07 % € 650 650 649 Eurobond 12 – 2015 2025 99.264 % 1.000% (fix) 1.13 % € 600 596 595 Eurobond 14 – 2018 ​ 2021 ​ 100.519 % 0.000% (var.) ​ -0.15 % € 500 ​ 501 ​ 502 Eurobond 15 – 2018 ​ 2026 ​ 99.576 % 1.000% (fix) ​ 1.06 % € 500 ​ 498 ​ 498 Eurobond 16 – 2018 ​ 2030 ​ 98.687 % 1.375% (fix) ​ 1.50 % € 500 ​ 491 ​ 494 Eurobond 17 – 2018 ​ 2020 ​ 100.024 % 0.000% (var.) ​ -0.01 % € 500 ​ 500 ​ 500 Eurobond 18 – 2018 ​ 2022 ​ 99.654 % 0.250% (fix) ​ 0.36 % € 900 ​ 898 ​ 897 Eurobond 19 – 2018 ​ 2024 ​ 99.227 % 0.750% (fix) ​ 0.89 % € 850 ​ 844 ​ 843 Eurobond 20 – 2018 ​ 2028 ​ 98.871 % 1.250% (fix) ​ 1.38 % € 1,000 ​ 982 ​ 988 Eurobond 21 – 2018 ​ 2031 ​ 98.382 % 1.625% (fix) ​ 1.78 % € 1,250 ​ 1,224 ​ 1,229 Eurobonds ​ 9,166 9,942 USD bond - 2018 ​ 2025 ​ 100.000 % 2.607% (var.) ​ 2.46 % US$ 300 ​ 267 ​ 262 Bonds ​ ​ ​ ​ ​ ​ ​ ​ ​ ​ ​ ​ 9,433 ​ 10,204 ​</t>
  </si>
  <si>
    <t>Private placements</t>
  </si>
  <si>
    <t>​ ​ ​ ​ ​ ​ ​ ​ ​ ​ ​ ​ ​ ​ ​ ​ ​ 2019 ​ 2018 ​ Maturity Coupon Rate Effective Interest Nominal Volume Carrying Amount Carrying Amount ​ ​ ​ ​ ​ ​ Rate ​ (in respective ​ (in € millions) ​ (in € millions) ​ ​ ​ ​ ​ ​ ​ ​ currency in ​ ​ ​ ​ ​ ​ ​ ​ ​ ​ ​ ​ millions) ​ ​ ​ ​ U.S. private placements ​ Tranche 6 – 2012 2020 2.82% (fix) 2.86 % US$ 290 259 251 Tranche 7 – 2012 2022 3.18% (fix) 3.22 % US$ 444.5 406 395 Tranche 8 – 2012 2024 3.33% (fix) 3.37 % US$ 323 305 299 Tranche 9 – 2012 2027 3.53% (fix) 3.57 % US$ 100 97 96 Private placements ​ 1,067 1,041 ​</t>
  </si>
  <si>
    <t>Financial Risk Factors and Risk Management (Tables)</t>
  </si>
  <si>
    <t>Schedule of Contractual Maturities of Non-Derivative Financial Liabilities</t>
  </si>
  <si>
    <t>​ ​ ​ ​ ​ ​ ​ ​ ​ ​ ​ ​ ​ ​ ​ ​ € millions ​ Carrying ​ Contractual Cash Flows ​ ​ Amount ​ ​ ​ 12/31/2019 2020 2021 2022 2023 2024 Thereafter Non-derivative financial liabilities ​ ​ ​ ​ ​ ​ ​ ​ ​ ​ ​ ​ ​ ​ Trade payables -1,283 ​ -1,283 ​ 0 ​ 0 ​ 0 ​ 0 ​ 0 Lease liabilities -2,203 ​ -431 ​ -363 ​ -284 ​ -224 ​ -190 ​ -1,019 Other financial liabilities -13,912 ​ -2,888 ​ -630 ​ -3,414 ​ -1,095 ​ -1,231 ​ -5,467 Total of non-derivative financial liabilities -17,398 ​ -4,602 ​ -993 ​ -3,698 ​ -1,319 ​ -1,421 ​ -6,486 ​ ​ ​ ​ ​ ​ ​ ​ ​ ​ ​ ​ ​ ​ ​ ​ € millions ​ Carrying ​ Contractual Cash Flows ​ ​ Amount ​ ​ ​ 12/31/2018 2019 2020 2021 2022 2023 Thereafter Non-derivative financial liabilities ​ ​ ​ ​ ​ ​ ​ ​ ​ ​ ​ ​ ​ ​ Trade payables -1,265 ​ -1,265 ​ 0 ​ 0 ​ 0 ​ 0 ​ 0 Financial liabilities -11,602 ​ -1,149 ​ -1,585 ​ -622 ​ -1,410 ​ -1,097 ​ -6,689 Total of non-derivative financial liabilities -12,866 ​ -2,414 ​ -1,585 ​ -622 ​ -1,410 ​ -1,097 ​ -6,689 ​ ​</t>
  </si>
  <si>
    <t>Schedule of Contractual Maturities of Derivative Financial Liabilities and Financial Assets</t>
  </si>
  <si>
    <t>​ ​ ​ ​ ​ ​ ​ ​ ​ ​ ​ ​ ​ ​ € millions ​ Carrying ​ Contractual Cash Flows ​ Carrying ​ Contractual Cash Flows ​ ​ Amount ​ ​ ​ Amount ​ ​ ​ 12/31/2019 2020 Thereafter 12/31/2018 2019 Thereafter Derivative financial liabilities and assets ​ ​ ​ ​ ​ ​ ​ ​ ​ ​ ​ ​ Derivative financial liabilities Currency derivatives not designated as hedging instruments ​ -55 ​ ​ ​ ​ -64 ​ ​ ​ ​ Cash outflows ​ ​ ​ -2,865 ​ -3 ​ ​ ​ -2,111 ​ -11 Cash inflows ​ ​ ​ 2,816 ​ 0 ​ ​ ​ 2,062 ​ 0 Currency derivatives designated as hedging instruments ​ -11 ​ ​ ​ ​ -9 ​ ​ ​ ​ Cash outflows ​ -415 ​ 0 ​ ​ -340 ​ 0 Cash inflows ​ 401 ​ 0 ​ ​ 330 ​ 0 Interest rate derivatives designated as hedging instruments ​ -16 ​ ​ ​ ​ ​ -3 ​ ​ ​ ​ Cash outflows ​ ​ ​ -28 ​ -536 ​ ​ ​ -15 ​ -27 Cash inflows ​ ​ ​ 36 ​ 515 ​ ​ ​ 13 ​ 26 Total of derivative financial liabilities -82 -55 -24 ​ -76 -61 ​ -12 Derivative financial assets ​ ​ ​ ​ ​ ​ Currency derivatives not designated as hedging instruments 33 ​ ​ 100 ​ ​ ​ Cash outflows ​ -3,442 0 ​ ​ -4,025 ​ 0 Cash inflows ​ 3,468 0 ​ ​ 4,076 ​ 0 Currency derivatives designated as hedging instruments 3 ​ ​ ​ 2 ​ ​ ​ Cash outflows ​ -114 0 ​ ​ -203 ​ 0 Cash inflows ​ 117 0 ​ ​ 202 ​ 0 Interest rate derivatives designated as hedging instruments 9 ​ ​ ​ 11 ​ ​ ​ Cash outflows ​ -14 -18 ​ ​ -8 ​ -14 Cash inflows ​ 17 24 ​ ​ 19 ​ 15 Total of derivative financial assets 44 32 6 ​ 113 61 ​ 1 Total of derivative financial liabilities and assets -37 -23 -18 ​ 37 0 ​ -11</t>
  </si>
  <si>
    <t>Cash, Time Deposits And Debt Securities</t>
  </si>
  <si>
    <t>Summary of Credit Risk Exposure</t>
  </si>
  <si>
    <t>​ ​ ​ ​ ​ ​ ​ ​ ​ ​ ​ ​ € millions, unless otherwise stated ​ 2019 ​ Equivalent to External Weighted Average Loss Gross Carrying Amount Not Gross Carrying Amount ECL Allowance ​ ​ Rating ​ Rate ​ Credit-Impaired ​ Credit-Impaired ​ ​ Risk class 1 - low risk AAA to BBB- -0.1 % 3,838 0 -3 Risk class 2 - high risk BB to D 0.0 % 23 0 0 Risk class 3 - unrated NA -5.0 % 52 0 -3 Total ​ -0.2 % 3,913 0 -6 ​ ​ ​ ​ ​ ​ ​ ​ ​ ​ ​ ​ € millions, unless otherwise stated ​ 2018 ​ Equivalent to External Weighted Average Loss Gross Carrying Amount Not Gross Carrying Amount ECL Allowance ​ ​ Rating ​ Rate ​ Credit-Impaired ​ Credit-Impaired ​ ​ Risk class 1 - low risk AAA to BBB– -0.1 % 7,406 0 -5 Risk class 2 - high risk BB to D 0.0 % 34 0 0 Risk class 3 - unrated NA -3.3 % 30 0 -1 Total -0.1 % 7,470 0 -6 ​</t>
  </si>
  <si>
    <t>Trade receivables and contract assets</t>
  </si>
  <si>
    <t>​ ​ ​ ​ ​ ​ ​ ​ ​ ​ € millions, unless otherwise stated 2019 ​ Weighted Average Loss Rate Gross Carrying Amount Not Gross Carrying Amount Credit- ECL Allowance ​ ​ ​ ​ Credit-Impaired ​ Impaired ​ ​ AR not due and due -0.2 % 5,226 0 -9 AR overdue 1 to 30 days -0.5 % 733 36 -4 AR overdue 30 to 90 days -0.8 % 668 23 -5 AR overdue more than 90 days -11.1 % 869 158 -114 TOTAL -1.7 % 7,496 217 -131 ​ ​ ​ ​ ​ ​ ​ ​ ​ ​ € millions, unless otherwise stated 2018 ​ ​ Weighted Average Loss Rate Gross Carrying Amount Not Gross Carrying Amount Credit- ECL Allowance ​ ​ ​ ​ Credit-Impaired ​ Impaired ​ ​ AR not due and due -0.3 % 4,288 0 -13 AR overdue 1 to 30 days -0.3 % 749 15 -2 AR overdue 30 to 90 days -0.5 % 551 8 -3 AR overdue more than 90 days -13.0 % 558 125 -89 TOTAL -1.7 % 6,146 148 -107 ​</t>
  </si>
  <si>
    <t>Schedule of Movement in ECL Allowance for Trade Receivables and Contract Assets</t>
  </si>
  <si>
    <t>​ ​ ​ ​ ​ ​ € millions 2019 2018 ​ ​ ECL Allowance ​ ECL Allowance Balance as at 1/1 under IFRS 9 ​ -107 ​ -99 Net credit losses recognized -38 -18 Amounts written off 13 10 Balance as at 12/31 -131 -107 ​</t>
  </si>
  <si>
    <t>Foreign Currency</t>
  </si>
  <si>
    <t>Schedule of Designated Hedged Items</t>
  </si>
  <si>
    <t>​ ​ ​ ​ ​ € millions Forecasted License Payments ​ ​ 2019 Change in value used for calculating hedge ineffectiveness ​ ​ -7 Cash flow hedge ​ -7 Cost of hedging ​ -2 Balances remaining in cash flow hedge reserve for which hedge accounting is no longer applied ​ 0 ​ ​</t>
  </si>
  <si>
    <t>Schedule of Designated Hedged Instruments</t>
  </si>
  <si>
    <t>​ ​ ​ ​ € millions Forecasted License Payments ​ ​ 2019 Nominal amount 518 Carrying amount ​ Other financial assets 3 Other financial liabilities -11 Change in value recognized in OCI 7 Hedge ineffectiveness recognized in finance income, net 0 Cost of hedging recognized in OCI 2 Amount reclassified from cash flow hedge in OCI to other non-operating income, net -22 Amount reclassified from cost of hedging in OCI to finance income, net -6 ​</t>
  </si>
  <si>
    <t>Schedule of Details on Hedging Instruments</t>
  </si>
  <si>
    <t>​ ​ ​ ​ ​ ​ ​ ​ Maturity ​ ​ 2019 ​ 1 to 6 months 7 to 12 months Forward exchange contracts ​ Net exposure in € millions 324 193 Average EUR:GBP forward rate 88.77 89.84 Average EUR:JPY forward rate 121.97 119.32 Average EUR:CHF forward rate 1.11 1.09 Average EUR:AUD forward rate 1.63 1.65 ​</t>
  </si>
  <si>
    <t>Schedule of Risk Exposure</t>
  </si>
  <si>
    <t>​ ​ ​ ​ ​ ​ € billions 2019 2018 Year-end exposure toward all our major currencies 1.0 6.3 Average exposure 0.7 2.1 Highest exposure 1.0 6.3 Lowest exposure 0.6 0.7 ​ ​</t>
  </si>
  <si>
    <t>Summary of Sensitivity Analysis</t>
  </si>
  <si>
    <t xml:space="preserve">​ ​ ​ ​ ​ ​ ​ ​ ​ ​ ​ ​ ​ ​ € millions ​ Effects on Other Non-Operating Expense, Net ​ Effects on Other Comprehensive Income ​ 2019 2018 2017 2019 2018 2017 Derivatives held within a designated cash flow hedge relationship All major currencies –10% (2018: all major currencies –10%; 2017: all major currencies –10%) 53 62 71 All major currencies +10% (2018: all major currencies +10%; 2017: all major currencies +10%) -53 -62 -71 Embedded derivatives All currencies –10% ​ 53 11 15 All currencies +10% ​ -53 -11 -15 FX option held in connection with the acquisition of Qualtrics USD –10% ​ 0 -29 0 USD +10% ​ 0 559 0 </t>
  </si>
  <si>
    <t>Interest Rate Risk</t>
  </si>
  <si>
    <t>​ ​ ​ ​ ​ ​ € millions ​ 2019 ​ ​ Fixed-Rate ​ Fixed-Rate ​ Borrowing in EUR Borrowing in USD Notional amount 3,750 545 Carrying amount 3,707 545 Accumulated fair value adjustments in Other financial liabilities 25 -38 Change in fair value used for measuring ineffectiveness 25 -11 Accumulated amount of fair value hedge adjustments for hedged items ceased to be adjusted for hedging gains/losses 0 -28 ​ ​ ​</t>
  </si>
  <si>
    <t>​ ​ ​ ​ ​ ​ € millions ​ 2019 ​ ​ Interest Rate ​ Interest Rate ​ ​ Swaps for ​ Swaps for ​ EUR Borrowing USD Borrowing Notional amount 3,750 545 Carrying amount ​ ​ ​ Other financial assets 0 9 Other financial liabilities -16 0 Change in fair value used for measuring ineffectiveness -16 9 ​</t>
  </si>
  <si>
    <t>​ ​ ​ ​ ​ ​ ​ ​ ​ ​ ​ ​ ​ ​ ​ ​ ​ € millions ​ ​ ​ ​ ​ ​ ​ ​ ​ ​ ​ ​ 2019 ​ ​ ​ ​ ​ ​ ​ ​ ​ ​ ​ ​ ​ Maturity ​ 2020 2022 2024 2027 2028 2030 2031 EUR interest rate swaps ​ ​ ​ ​ ​ Nominal amounts ​ ​ ​ ​ 1,000 1,000 500 ​ 1,250 ​ Average variable interest rate ​ ​ ​ ​ 1.528 % 0.952 % 0.927 % 1.090 % USD interest rate swaps ​ ​ Nominal amounts 258 198 89 ​ ​ ​ ​ ​ ​ Average variable interest rate 2.516 % 2.491 % 2.370 % ​ ​ ​ ​ ​ ​ ​ ​ ​</t>
  </si>
  <si>
    <t>​ ​ ​ ​ ​ ​ ​ ​ ​ ​ ​ ​ ​ ​ ​ ​ ​ ​ € billions ​ 2019 ​ 2018 ​ Year-End Average High Low Year-End Average High Low Fair value interest rate risk ​ ​ ​ ​ ​ ​ ​ ​ ​ ​ ​ ​ ​ ​ ​ ​ From investments 0.03 0.05 0.07 0.03 0.08 0.09 0.10 0.08 Cash flow interest rate risk From investments (including cash) 4.32 4.32 5.04 3.89 4.24 4.16 5.65 3.50 From financing 3.92 4.25 4.43 3.92 1.96 2.08 2.32 1.45 From interest rate swaps 4.29 3.05 5.06 1.28 1.28 1.31 1.36 1.27 ​</t>
  </si>
  <si>
    <t>​ ​ ​ ​ ​ ​ ​ ​ € millions ​ Effects on Financial Income, ​ 2019 2018 2017 Derivatives held within a designated fair value hedge relationship ​ ​ ​ ​ ​ ​ Interest rates +50bps for U.S. dollar area/+10bps for euro area (2018: +100/+30bps for U.S. dollar/euro area; 2017: +100/+25bps for U.S. dollar/euro area) -41 -20 -26 Interest rates –50bps for U.S. dollar/–20bps for euro area (2018: –25 /–10bps for U.S. dollar/euro area; 2017: –25bps for U.S. dollar/euro area) 76 5 9 Variable-rate financing ​ ​ Interest rates +50bps for U.S. dollar area/+10 bps for euro area (2018: + -8 -24 -5 Interest rates –50bps for U.S. dollar/–20bps for for euro area (2018: –25/–10bps for U.S. dollar/euro area; 2017: –25bps for euro area) 8 4 0 ​</t>
  </si>
  <si>
    <t>Equity Price Risk</t>
  </si>
  <si>
    <t>​ ​ ​ ​ ​ ​ ​ ​ € millions 2019 2018 2017 Investments in equity securities ​ ​ Increase in equity prices and respective unobservable inputs of 10% - increase of financial income, net by ​ 156 65 56 Decrease in equity prices and respective unobservable inputs of 10% - decrease of financial income, net by ​ -156 -65 -56 Share-based payments ​ ​ ​ Increase in equity prices of 20% ​ ​ ​ ​ ​ ​ Increase of share-based payment expenses by ​ -298 -279 -371 Increase of offsetting gains from hedging instruments by ​ 48 ​ 57 ​ 65 Decrease in equity prices of 20% ​ ​ ​ ​ ​ ​ Decrease of share-based payment expenses by ​ 307 ​ 262 ​ 337 Decrease of offsetting gains from hedging instruments by ​ -46 -44 -46 ​</t>
  </si>
  <si>
    <t>Fair Value Disclosures on Financial Instruments (Tables)</t>
  </si>
  <si>
    <t>Schedule of Fair values of Financial instruments and Classification Within the Fair value Hierarchy</t>
  </si>
  <si>
    <t>Fair Values of Financial Instruments and Classification Within the Fair Value Hierarchy ​ ​ ​ ​ ​ ​ ​ ​ ​ ​ ​ ​ ​ ​ ​ ​ ​ ​ € millions ​ Category ​ 12/31/2019 ​ ​ ​ ​ Carrying Amount ​ Measurement Categories ​ Fair Value ​ ​ ​ ​ ​ ​ ​ ​ ​ ​ ​ ​ ​ ​ ​ ​ ​ ​ At Amortized At Fair Value Level 1 Level 2 Level 3 Total ​ ​ ​ ​ ​ Cost ​ ​ ​ ​ ​ ​ ​ ​ ​ ​ ​ ​ ​ ​ ​ ​ ​ ​ ​ ​ ​ ​ ​ ​ ​ ​ Assets ​ ​ ​ ​ ​ ​ ​ ​ ​ ​ ​ ​ ​ ​ ​ Cash and cash equivalents ​ 5,314 ​ ​ ​ ​ Cash at banks 1) ​ AC ​ 2,877 ​ 2,877 ​ ​ ​ ​ ​ ​ ​ ​ ​ ​ Time deposits 1) ​ AC ​ 1,090 ​ 1,090 ​ ​ ​ ​ ​ ​ ​ ​ ​ ​ Money market and similar funds ​ FVTPL ​ 1,347 ​ ​ ​ 1,347 ​ 1,347 ​ ​ ​ ​ ​ 1,347 Trade and other receivables 8,037 ​ ​ ​ ​ ​ ​ Trade receivables 1) AC 7,582 7,582 ​ ​ ​ ​ ​ Other receivables 2) - 454 ​ ​ ​ ​ ​ ​ Other financial assets 2,633 ​ ​ ​ ​ ​ ​ Debt securities AC 27 27 ​ ​ ​ 27 27 Equity securities FVTPL 1,996 ​ ​ 1,996 ​ 25 89 1,882 1,996 Investments in associates 2) - 16 ​ ​ ​ ​ ​ ​ ​ ​ Time deposits AC 41 41 ​ ​ ​ ​ 41 ​ 41 Financial instruments related to employee benefit plans 2) - 183 ​ ​ ​ ​ ​ ​ ​ ​ Loans and other financial receivables AC 217 217 ​ ​ ​ ​ 217 ​ 217 Derivative assets ​ ​ ​ ​ ​ ​ ​ ​ ​ Designated as hedging instrument ​ ​ ​ ​ ​ ​ ​ ​ ​ FX forward contracts - 3 ​ ​ 3 ​ ​ 3 ​ 3 Interest rate swaps - 9 ​ ​ 9 ​ ​ 9 ​ 9 Not designated as hedging instrument ​ ​ ​ ​ ​ ​ ​ ​ ​ FX forward contracts FVTPL 33 ​ ​ 33 ​ ​ 33 ​ 33 Call options for share-based payments FVTPL 95 ​ ​ 95 ​ ​ 95 ​ ​ 95 Call option on equity shares FVTPL 15 ​ ​ 15 ​ ​ ​ 15 15 Liabilities ​ ​ ​ ​ ​ ​ ​ Trade and other payables -1,589 ​ ​ ​ ​ ​ ​ ​ ​ ​ ​ Trade payables 1) AC -1,283 -1,283 ​ ​ ​ ​ ​ ​ ​ ​ ​ Other payables 2) - -306 ​ ​ ​ ​ ​ ​ ​ ​ ​ ​ Financial liabilities -16,196 ​ ​ ​ ​ ​ ​ ​ ​ ​ ​ Non-derivative financial liabilities ​ ​ ​ ​ ​ ​ ​ ​ ​ ​ ​ Loans AC -3,116 -3,116 ​ ​ ​ ​ ​ -3,116 ​ ​ -3,116 Bonds AC -9,433 -9,433 ​ ​ ​ -10,003 ​ ​ ​ ​ -10,003 Private placements AC -1,067 -1,067 ​ ​ ​ ​ ​ -1,078 ​ ​ -1,078 Other non-derivative financial liabilities 3) AC -2,498 -2,498 ​ ​ ​ ​ ​ -296 ​ ​ -296 Derivatives ​ ​ ​ ​ ​ ​ ​ ​ ​ ​ ​ Designated as hedging instrument ​ ​ ​ ​ ​ ​ ​ ​ ​ ​ ​ FX forward contracts - -11 ​ ​ -11 ​ ​ ​ -11 ​ ​ -11 Interest rate swaps - -16 ​ ​ -16 ​ ​ ​ -16 ​ ​ -16 Not designated as hedging instrument ​ ​ ​ ​ ​ ​ ​ ​ ​ ​ ​ FX forward contracts FVTPL -55 ​ ​ -55 ​ ​ ​ -55 ​ ​ -55 Total financial instruments, net -1,801 -5,564 ​ 3,416 ​ -8,604 ​ -4,086 ​ 1,896 -10,793 ​ ​ Fair Values of Financial Instruments and Classification Within the Fair Value Hierarchy ​ ​ ​ ​ ​ ​ ​ ​ ​ ​ ​ ​ ​ ​ ​ ​ ​ ​ € millions ​ Category ​ 12/31/2018 ​ ​ ​ ​ Carrying Amount ​ Measurement Categories ​ Fair Value ​ ​ ​ ​ ​ ​ ​ ​ ​ ​ ​ ​ ​ ​ ​ ​ ​ ​ At Amortized At Fair Value Level 1 Level 2 Level 3 Total ​ ​ ​ ​ ​ ​ Cost ​ ​ ​ ​ ​ ​ ​ ​ ​ ​ ​ ​ ​ ​ ​ ​ ​ ​ ​ ​ ​ ​ ​ ​ ​ ​ Assets ​ ​ ​ ​ ​ ​ ​ ​ ​ ​ ​ ​ ​ ​ ​ ​ Cash and cash equivalents ​ 8,627 ​ Cash at banks 1) ​ AC ​ 2,918 ​ 2,918 ​ ​ ​ ​ ​ ​ ​ ​ ​ ​ Time deposits 1) ​ AC ​ 4,514 ​ 4,514 ​ ​ ​ ​ ​ ​ ​ ​ ​ ​ Money market and similar funds ​ FVTPL ​ 1,195 ​ ​ ​ 1,195 ​ 1,195 ​ ​ ​ ​ ​ 1,195 Trade and other receivables 6,480 Trade receivables 1) AC 6,188 6,188 Other receivables 2) - 293 Other financial assets 1,984 Debt securities AC 77 77 ​ 77 77 Equity securities FVTPL 1,248 1,248 52 ​ 1,196 1,248 Investments in associates 2) - 26 Time deposits AC ​ 134 ​ 134 ​ ​ ​ ​ ​ 134 ​ ​ ​ 134 Financial instruments related to employee benefit plans 2) - ​ 165 ​ ​ ​ ​ ​ ​ ​ ​ ​ ​ ​ ​ Loans and other financial receivables AC 147 147 147 147 Derivative assets Designated as hedging instrument FX forward contracts - 2 2 2 2 Interest rate swaps - 11 11 11 ​ 11 Not designated as hedging instrument FX forward contracts FVTPL 100 100 100 100 Call options for share-based payments FVTPL 68 68 68 68 Call option on equity shares FVTPL 5 5 5 5 Liabilities Trade and other payables -1,614 Trade payables 1) AC -1,265 -1,265 Other payables 2) - -350 Financial liabilities -11,678 Non-derivative financial liabilities ​ Loans AC -58 -58 -58 -58 Bonds AC -10,204 -10,204 -10,365 -10,365 Private placements AC -1,041 -1,041 -1,035 -1,035 Other non-derivative financial liabilities AC -298 -298 -298 -298 Derivatives Designated as hedging instrument FX forward contracts - -9 -9 -9 -9 Interest rate swaps - -3 -3 -3 -3 Not designated as hedging instrument FX forward contracts FVTPL -65 -65 -65 -65 Total financial instruments, net 3,798 1,112 2,553 -9,041 -1,006 1,201 -8,845 ​ 1) We do not separately disclose the fair value for cash and cash equivalents, trade receivables, and accounts payable as their carrying amounts are a reasonable approximation of their fair values. 2) Since the line items trade receivables, trade payables, and other financial assets contain both financial and non-financial assets or liabilities (such as other taxes or advance payments), the carrying amounts of non-financial assets or liabilities are shown to allow a reconciliation to the corresponding line items in the Consolidated Statements of Financial Position. 3) For lease liabilities, included in the line item other non-derivative financial liabilities, separate disclosure of fair value is not required.</t>
  </si>
  <si>
    <t>Schedule of Fair values of Financial Instruments by Instruments Classification</t>
  </si>
  <si>
    <t xml:space="preserve">Fair Values of Financial Instruments by Instrument Classification ​ ​ ​ ​ ​ ​ ​ ​ ​ ​ € millions ​ Category ​ 12/31/2019 ​ ​ Carrying Amount At Amortized Cost At Fair Value Financial assets ​ ​ ​ ​ ​ ​ ​ ​ At fair value through profit or loss FVTPL 3,486 3,486 At amortized cost AC 11,834 11,834 ​ Financial liabilities At fair value through profit or loss FVTPL -55 -55 At amortized cost AC -17,398 -17,398 ​ Fair Values of Financial Instruments by Instrument Classification ​ ​ ​ ​ ​ ​ ​ ​ ​ ​ € millions ​ Category ​ 12/31/2018 ​ ​ Carrying Amount At Amortized Cost At Fair Value Financial assets ​ ​ ​ ​ ​ ​ ​ ​ At fair value through profit or loss FVTPL 2,617 2,617 At amortized cost AC 13,978 13,978 Financial liabilities At fair value through profit or loss FVTPL -65 -65 At amortized cost AC -12,866 -12,866 </t>
  </si>
  <si>
    <t>Summary of Valuation Techniques of Financial Instruments Measured at Fair Value on a Recurring Basis</t>
  </si>
  <si>
    <t>​ Type Fair Value Determination of Fair Significant Interrelationship Other financial assets ​ ​ ​ ​ ​ ​ ​ ​ Money-market and similar funds ​ Level 1 ​ Quoted prices in an active market ​ NA ​ NA Debt securities ​ Level 1 ​ Quoted prices in an active market ​ NA ​ NA Listed equity securities ​ Level 1 ​ Quoted prices in an active market ​ NA ​ NA ​ ​ Level 2 ​ Quoted prices in an active market deducting a discount for the disposal restriction derived from the premium for a respective put option. ​ NA ​ NA Unlisted equity securities ​ Level 3 ​ Market approach. Comparable company valuation using revenue multiples derived from companies comparable to the investee. ​ Peer companies used (revenue multiples range from 3.0 to 9.1 ) Revenues of investees Discounts for lack of marketability (10% to 30%) ​ The estimated fair value would increase (decrease) if: -The revenue multiples were higher (lower) -The investees’ revenues were higher (lower) -The liquidity discounts were lower (higher) ​ ​ ​ ​ Market approach. Venture capital method evaluating a variety of quantitative and qualitative factors such as actual and forecasted results, cash position, recent or planned transactions, and market comparable companies. ​ NA ​ NA ​ ​ ​ ​ Last financing round valuations ​ NA ​ NA ​ ​ ​ ​ Liquidation preferences ​ NA ​ NA ​ ​ ​ ​ Net asset value/fair market value as reported by the respective funds ​ NA ​ NA Call options for share-based payment plans ​ Level 2 ​ Monte Carlo model. Calculated considering risk-free interest rates, the remaining term of the derivatives, the dividend yields, the share price, and the volatility of our share. ​ NA ​ NA Call option on equity shares ​ Level 3 ​ 2018: Market approach. Company valuation using revenue multiples based on actual results derived from the investee. ​ 2018: Revenue multiples used revenue of the investee ​ 2018: The estimated fair value would increase (decrease) if: - The revenue multiples were higher (lower) - The investees’ revenue were higher (lower) ​ ​ ​ ​ 2019: Market approach. Venture capital method evaluating a variety of quantitative and qualitative factors such as actual and forecasted results, cash position, recent or planned transactions, and market comparable companies. ​ NA ​ NA Other financial assets/ Financial liabilities ​ ​ ​ ​ FX forward contracts ​ Level 2 ​ Discounted cash flow using par method. Expected future cash flows based on forward exchange rates are discounted over the respective remaining term of the contracts using the respective deposit interest rates and spot rates. ​ NA ​ NA Interest rate swaps ​ Level 2 ​ Discounted cash flow. Expected future cash flows are estimated based on forward interest rates from observable yield curves and contract interest rates, discounted at a rate that reflects the credit risk of the counterparty. ​ NA ​ NA ​ ​ ​</t>
  </si>
  <si>
    <t>Schedule of Financial Instruments Not Measured at Fair Value</t>
  </si>
  <si>
    <t>​ Type Fair Value Hierarchy Determination of Fair Value/Valuation Technique Financial liabilities ​ ​ ​ ​ Fixed-rate bonds (financial liabilities) ​ Level 1 ​ Quoted prices in an active market Fixed-rate private placements/ loans (financial liabilities) ​ Level 2 ​ Discounted cash flows Future cash outflows for fixed interest and principal are discounted over the term of the respective contracts using the market interest rates as at the reporting date. ​</t>
  </si>
  <si>
    <t>Summary of Reconciliation from the Opening to the Closing Balances Fair Values Classified as Level 3 Fair Values</t>
  </si>
  <si>
    <t>​ ​ ​ ​ ​ ​ € millions 2019 2018 1/1 1,202 742 Transfers Into Level 3 0 0 Out of Level 3 -39 -12 Purchases 487 409 Sales -183 -143 Gains/losses ​ Included in financial income, net in profit or loss 411 168 Included in exchange differences in other comprehensive income 18 38 12/31 1,896 1,202 Change in unrealized gains/losses in profit or loss for equity investments held at the end of the reporting period 318 117 ​</t>
  </si>
  <si>
    <t>Prepaid Expenses and Other Tax Assets (Tables)</t>
  </si>
  <si>
    <t>Schedule Of Prepaid Expenses and Other Tax Assets</t>
  </si>
  <si>
    <t>​ ​ ​ ​ ​ ​ ​ ​ ​ ​ ​ ​ ​ ​ € millions ​ 2019 ​ 2018 ​ Current Non-Current Total Current Non-Current Total Prepaid expenses 427 179 606 305 131 436 Other tax assets 225 87 312 170 98 268 Total 652 266 918 475 229 704 / ​ 1,188 ​ 1,701 ​ 2,889 ​ 889 ​ 1,301 ​ 2,191 Prepaid expenses and other tax assets as % of / ​ 55 ​ 16 ​ 32 ​ 53 ​ 18 ​ 32 ​</t>
  </si>
  <si>
    <t>Other Tax Liabilities (Tables)</t>
  </si>
  <si>
    <t>Schedule of Other Tax Liabilities</t>
  </si>
  <si>
    <t>​ ​ ​ ​ ​ ​ ​ ​ ​ ​ ​ ​ ​ ​ € millions ​ 2019 ​ 2018 ​ Current Non-Current Total Current Non-Current Total Other tax liabilities 650 0 650 541 0 541 / ​ 4,818 ​ 814 ​ 5,632 ​ 4,120 ​ 501 ​ 4,622 Other tax liabilities as % of / 13 0 12 13 0 12</t>
  </si>
  <si>
    <t>Executive and Supervisory Board Compensation (Tables)</t>
  </si>
  <si>
    <t>Schedule of Executive Board Compensation</t>
  </si>
  <si>
    <t>​ ​ ​ ​ ​ ​ ​ ​ € thousands 2019 2018 2017 Short-term employee benefits 17,378 18,652 16,634 Share-based payment 1) 32,393 23,646 25,723 Subtotal 1) 49,771 42,298 42,357 Post-employment benefits 2,825 1,106 1,312 Thereof defined-benefit 2,056 250 423 Thereof defined-contribution 769 856 889 Total 1) 52,596 43,404 43,669 ​ 1) Portion of total executive compensation allocated to the respective year</t>
  </si>
  <si>
    <t>Schedule of Share-Based Payment for Executive Board Members</t>
  </si>
  <si>
    <t>​ ​ ​ ​ ​ ​ ​ ​ ​ 2019 2018 2017 Number of RSUs granted 137,619 118,072 117,929 Number of PSUs granted 206,428 177,106 176,886 Total expense in € thousands 44,447 8,054 19,068 ​</t>
  </si>
  <si>
    <t>Schedule of Retirement Pension Plan for Executive Board Members</t>
  </si>
  <si>
    <t>​ ​ ​ ​ ​ ​ ​ ​ € thousands 2019 2018 2017 DBO 12/31 5,497 3,441 3,191 Annual pension entitlement 215 192 148 ​</t>
  </si>
  <si>
    <t>Schedule of Supervisory Board Compensation</t>
  </si>
  <si>
    <t>​ ​ ​ ​ ​ ​ ​ ​ € thousands 2019 2018 2017 Total compensation 3,770 3,702 3,663 Thereof fixed compensation 3,218 3,162 3,135 Thereof committee remuneration 553 540 528 ​</t>
  </si>
  <si>
    <t>Schedule of Payments to/DBO for Former Executive Board Members</t>
  </si>
  <si>
    <t>​ ​ ​ ​ ​ ​ ​ ​ € thousands 2019 2018 2017 Payments 2,081 2,054 1,997 DBO 12/31 44,586 38,374 39,993 ​</t>
  </si>
  <si>
    <t>Principal Accountant Fees and Services (Tables)</t>
  </si>
  <si>
    <t>Schedule of Fees for Audit and Other Professional Services</t>
  </si>
  <si>
    <t>​ ​ ​ ​ ​ ​ ​ ​ ​ ​ ​ ​ ​ ​ ​ ​ ​ ​ ​ ​ € millions ​ 2019 ​ 2018 ​ 2017 ​ KPMG AG Foreign Total KPMG AG Foreign Total KPMG AG Foreign Total ​ ​ (Germany) ​ KPMG Firms ​ ​ ​ (Germany) ​ KPMG Firms ​ ​ ​ (Germany) ​ KPMG Firms ​ ​ Audit fees 3 7 10 3 6 9 3 7 10 Audit-related fees 0 1 1 0 0 0 0 0 0 Tax fees 0 0 0 0 0 0 0 0 0 All other fees 0 0 0 0 0 0 0 0 0 Total 3 8 10 3 6 9 3 7 10 ​</t>
  </si>
  <si>
    <t>Scope of Consolidation, Subsidiaries and Other Equity Investments (Tables)</t>
  </si>
  <si>
    <t>Summary of Entities Consolidated in the Financial Statements</t>
  </si>
  <si>
    <t>​ ​ ​ ​ ​ Total 12/31/2017 227 Additions 59 Disposals -21 12/31/2018 265 Additions 20 Disposals -21 12/31/2019 264 ​</t>
  </si>
  <si>
    <t>Schedule of Subsidiaries</t>
  </si>
  <si>
    <t>​ ​ ​ ​ ​ ​ ​ ​ ​ ​ ​ ​ ​ ​ Name and Location of Company Ownership Total Revenue Profit/Loss (–) Total Equity as Number of Footnote ​ ​ ​ ​ in 2019 1) ​ After Tax for ​ at 12/31/2019 1) ​ Employees as ​ ​ ​ ​ ​ ​ ​ ​ 2019 1) ​ ​ ​ at 12/31/2019 2) ​ ​ ​ % € thousands € thousands € thousands ​ ​ ​ ​ Ariba, Inc., Palo Alto, CA, United States 100.0 1,304,139 332,200 4,376,579 1,928 ​ ​ Concur Technologies, Inc., Bellevue, WA, United States ​ 100.0 ​ 1,804,158 ​ 258,770 ​ 7,680,075 ​ 3,788 ​ ​ LLC SAP CIS, Moscow, Russia 100.0 482,524 -21,171 47,192 822 ​ ​ Qualtrics, LLC, Wilmington, DE, United States 100.0 418,420 -535,867 6,124,414 2,112 ​ 4) SAP (Schweiz) AG, Biel, Switzerland 100.0 924,676 99,481 145,085 769 ​ ​ SAP (UK) Limited, Feltham, United Kingdom 100.0 1,246,454 41,886 10,166 1,762 ​ 10) SAP America, Inc., Newtown Square, PA, United States 100.0 6,152,418 -781,584 19,587,457 8,162 ​ ​ SAP Argentina S.A., Buenos Aires, Argentina ​ 100.0 ​ 158,007 ​ -34,937 ​ 16,846 ​ 918 ​ 16) SAP Asia Pte Ltd, Singapore, Singapore 100.0 515,034 -32,511 -14,925 1,178 ​ 16) SAP Australia Pty Ltd, Sydney, Australia 100.0 738,223 -11,496 28,411 1,274 ​ ​ SAP Brasil Ltda, São Paulo, Brazil 100.0 556,269 -35,373 -216 2,029 ​ ​ SAP Canada Inc., Toronto, Canada 100.0 965,891 38,905 507,722 2,946 ​ ​ SAP China Co., Ltd., Shanghai, China 100.0 1,019,778 -4,633 -196,735 5,619 ​ 16) SAP Deutschland SE &amp; Co. KG, Walldorf, Germany 100.0 4,538,364 750,926 1,614,340 4,763 ​ 7), 9) SAP España - Sistemas, Aplicaciones y Productos en la Informática, S.A., Madrid, Spain ​ 100.0 ​ 542,651 ​ 34,834 ​ 271,147 ​ 724 ​ ​ SAP France, Levallois Perret, France 100.0 1,151,489 124,438 1,588,563 1,503 ​ ​ SAP Hungary Rendszerek, Alkalmazások és Termékek az Adatfeldolgozásban Informatikai Kft., Budapest, Hungary 100.0 124,890 -572 19,270 952 ​ ​ SAP India Private Limited, Bangalore, India 100.0 637,052 71,940 382,053 2,045 ​ ​ SAP Industries, Inc., Newtown Square, PA, United States 100.0 679,636 174,268 879,257 323 ​ ​ SAP Italia Sistemi Applicazioni Prodotti in Data Processing S.p.A., Vimercate, Italy 100.0 582,698 29,934 336,995 720 ​ ​ SAP Japan Co., Ltd., Tokyo, Japan 100.0 1,167,363 108,649 290,021 1,291 ​ ​ SAP Labs India Private Limited, Bangalore, India 100.0 577,030 43,225 173,224 8,466 ​ ​ SAP Labs, LLC, Palo Alto, CA, United States 100.0 649,577 -61,161 426,810 1,803 ​ ​ SAP México S.A. de C.V., Mexico City, Mexico 100.0 427,159 19,211 37,109 886 ​ ​ SAP National Security Services, Inc., Newtown Square, PA, United States ​ 100.0 ​ 699,688 ​ 169,664 ​ 496,277 ​ 475 ​ ​ SAP Nederland B.V., 's-Hertogenbosch, the Netherlands 100.0 670,660 356,717 195,122 589 ​ 11) SAP Service and Support Centre (Ireland) Limited, Dublin, Ireland 100.0 201,427 16,186 81,315 1,615 ​ ​ SuccessFactors, Inc., South San Francisco, CA, United States 100.0 881,532 510,682 4,182,900 941 ​ ​ ​ ​ Other Subsidiaries 3) ​ ​ ​ ​ ​ ​ Name and Location of Company Ownership Footnote ​ ​ % ​ ​ ​ ​ "SAP Kazakhstan" LLP, Almaty, Kazakhstan 100.0 ​ ​ 110405, Inc., Newtown Square, PA, United States 100.0 ​ ​ Abakus Ukraine Limited Liability Company, Kiev, Ukraine ​ 100.0 ​ ​ Ambin Properties Proprietary Limited, Johannesburg, South Africa 100.0 ​ ​ Apex Expert Solutions LLC, Arlington, VA, United States ​ 100.0 ​ ​ Ariba Czech s.r.o., Prague, Czech Republic 100.0 ​ ​ Ariba India Private Limited, Gurgaon, India 100.0 ​ ​ Ariba International Holdings, Inc., Wilmington, DE, United States 100.0 ​ ​ Ariba International Singapore Pte Ltd, Singapore, Singapore 100.0 ​ ​ Ariba International, Inc., Wilmington, DE, United States 100.0 ​ ​ Ariba Slovak Republic, s.r.o., Košice, Slovakia 100.0 ​ ​ Ariba Software Technology Services (Shanghai) Co., Ltd., Shanghai, China 100.0 ​ ​ Ariba Technologies India Private Limited, Bangalore, India 100.0 ​ ​ Ariba Technologies Netherlands B.V., 's-Hertogenbosch, the Netherlands 100.0 ​ 11) Beijing Zhang Zhong Hu Dong Information Technology Co., Ltd., Beijing, China 0 ​ 5) Business Objects Holding B.V., 's-Hertogenbosch, the Netherlands 100.0 ​ 11) Business Objects Option LLC, Wilmington, DE, United States 100.0 ​ ​ Business Objects Software Limited, Dublin, Ireland 100.0 ​ ​ Callidus Software Inc.,Dublin, CA, United States ​ 100.0 ​ ​ Callidus Software Ltd., London, United Kingdom ​ 100.0 ​ 10) Callidus Software Pty. Ltd., Sydney, Australia ​ 100.0 ​ ​ CallidusCloud (India) Pvt. Ltd., Hyderabad, India ​ 100.0 ​ ​ CallidusCloud (Malaysia) Sdn. Bhd., Kuala Lumpur, Malaysia ​ 100.0 ​ ​ CallidusCloud Holdings Pty. Ltd., Sydney, Australia ​ 100.0 ​ ​ CallidusCloud Pty. Ltd., Sydney, Australia ​ 100.0 ​ ​ Christie Partners Holding C.V., 's-Hertogenbosch, the Netherlands 100.0 ​ ​ C-Learning Pty. Ltd., Sydney, Australia ​ 100.0 ​ ​ ClearTrip Inc. (Mauritius), Ebene, Mauritius 100.0 ​ ​ ClearTrip Inc., George Town, Cayman Islands 57.0 ​ ​ Cleartrip MEA FZ LLC, Dubai, United Arab Emirates 100.0 ​ ​ Cleartrip Packages and Tours Private Limited, Mumbai, India ​ 100.0 ​ ​ ClearTrip Private Limited, Mumbai, India 100.0 ​ ​ ​ ​ ​ ​ ​ ​ ​ Name and Location of Company Ownership Footnote ​ ​ % ​ ​ Cleartrip Travel &amp; Holidays LLC, Dubai, United Arab Emirates ​ 49.0 ​ 4), 5) Clicktools Limited, Dorset, United Kingdom ​ 100.0 ​ 10) CNQR Operations Mexico S. de. R.L. de. C.V., San Pedro Garza Garcia, Mexico 100.0 ​ ​ Concur (Canada), Inc., Toronto, Canada 100.0 ​ ​ Concur (France) SAS, Paris, France 100.0 ​ ​ Concur (Germany) GmbH, Frankfurt am Main, Germany 100.0 ​ 8), 9) Concur (Japan) Ltd., Tokyo, Japan 73.6 ​ ​ Concur (New Zealand) Limited, Wellington, New Zealand 100.0 ​ 14) Concur (Philippines) Inc., Makati City, Philippines 100.0 ​ ​ Concur (Switzerland) GmbH, Zurich, Switzerland 100.0 ​ 13) Concur Czech (s.r.o.), Prague, Czech Republic 100.0 ​ ​ Concur Holdings (France) SAS, Paris, France 100.0 ​ ​ Concur Holdings (Netherlands) B.V., Amsterdam, the Netherlands 100.0 ​ 11) Concur Technologies (Australia) Pty. Limited, Sydney, Australia 100.0 ​ ​ Concur Technologies (Hong Kong) Limited, Hong Kong, China 100.0 ​ ​ Concur Technologies (India) Private Limited, Bangalore, India 100.0 ​ ​ Concur Technologies (Singapore) Pte Ltd, Singapore, Singapore 100.0 ​ 16) Concur Technologies (UK) Limited, London, United Kingdom 100.0 ​ 10) ConTgo Consulting Limited, London, United Kingdom 100.0 ​ 10) ConTgo Limited, London, United Kingdom 100.0 ​ 10) ConTgo Pty. Ltd., Sydney, Australia 100.0 ​ ​ Crystal Decisions (Ireland) Limited, Dublin, Ireland 100.0 ​ 12) Crystal Decisions Holdings Limited, Dublin, Ireland 100.0 ​ 12) Crystal Decisions UK Limited, London, United Kingdom 100.0 ​ 10) Datahug Limited, Dublin, Ireland ​ 100.0 ​ ​ Delighted, LLC, Wilmington, DE, United States ​ 100.0 ​ 4) Dorset Acquisition Corp., Dublin, CA, United States ​ 100.0 ​ ​ Ebreez Egypt LLC, Cairo, Egypt ​ 100.0 ​ ​ EssCubed Procurement Pty. Ltd., Johannesburg, South Africa 100.0 ​ ​ Extended Systems, Inc., San Ramon, CA, United States 100.0 ​ ​ ​ ​ ​ ​ ​ ​ ​ ​ Name and Location of Company Ownership Footnote ​ ​ % ​ ​ Fieldglass Europe Limited, London, United Kingdom 100.0 ​ 10) Financial Fusion, Inc., San Ramon, CA, United States 100.0 ​ Flyin Holding Limited, Dubai, United Arab Emirates ​ 100.0 ​ ​ Flyin Travel and Tourism Private Limited, Hyderabad, India ​ 100.0 ​ ​ Flyin Travel Limited, Limassol, Cyprus ​ 100.0 ​ ​ Flyin Travel S.A.E, Cairo, Egypt ​ 100.0 ​ ​ FreeMarkets Ltda., São Paulo, Brazil 100.0 ​ Gigya UK Ltd, London, United Kingdom 100.0 ​ 10),16) GlobalExpense Limited, London, United Kingdom 100.0 ​ 10) Hipmunk, Inc., San Francisco, CA, United States 100.0 ​ ​ hybris (US) Corp., Wilmington, DE, United States 100.0 ​ hybris GmbH, Munich, Germany 100.0 ​ 8), 9) Inxight Federal Systems Group, Inc., Wilmington, DE, United States 100.0 ​ IP Asset Holdings, LLC, Provo, UT, United States ​ 100.0 ​ 4) LeadFormix, Inc., Dublin, CA, United States ​ 100.0 ​ ​ Learning Heroes Ltd., Cheshire, United Kingdom ​ 100.0 ​ 10) Learning Seat Borrowings Pty. Ltd., Sydney, Australia ​ 100.0 ​ ​ Learning Seat Group Pty. Ltd., Sydney, Australia ​ 100.0 ​ ​ Learning Seat Holdings Pty. Ltd., Sydney, Australia ​ 100.0 ​ ​ Learning Seat Pty. Ltd., Sydney, Australia ​ 100.0 ​ ​ LLC “SAP Labs“, Moscow, Russia 100.0 ​ LLC “SAP Ukraine”, Kiev, Ukraine 100.0 ​ 16) Merlin Systems Oy, Espoo, Finland 100.0 ​ Nihon Ariba K.K., Tokyo, Japan 100.0 ​ Noteshark, LLC, Chantilly, VA, United States ​ 51.0 ​ ​ OrientDB Limited, London, United Kingdom ​ 100.0 ​ 10) Outerjoin, Inc., Dublin, CA, United States ​ 100.0 ​ ​ OutlookSoft Deutschland GmbH, Walldorf, Germany 100.0 ​ 8),9) Plat.One Inc., Palo Alto, CA, United States 100.0 ​ ​ Plat.One Lab Srl, Bogliasco, Italy 100.0 ​ ​ PT SAP Indonesia, Jakarta, Indonesia 99.0 ​ Q (AGF2) Inc., Wilmington, DE, United States ​ 100.0 ​ 4) QAL Technologies Pty Ltd, Sydney, Australia ​ 100.0 ​ 4) QCL Techonologies Ltd., Toronto, Canada ​ 100.0 ​ 4) QDL Technologies GmbH, Munich, Germany ​ 100.0 ​ 4) QFL Technologies Sarl, Paris, France ​ 100.0 ​ 4) QIL Technologies Limited, Dublin, Ireland ​ 100.0 ​ 4) QPL Technologies sp. z o.o., Kraków, Poland ​ 100.0 ​ 4) QSL Technologies Pte. Ltd., Singapore, Singapore ​ 100.0 ​ 4) Quadrem Africa Pty. Ltd., Johannesburg, South Africa 100.0 ​ Quadrem Brazil Ltda., Rio de Janeiro, Brazil 100.0 ​ Quadrem Chile Ltda., Santiago de Chile, Chile 100.0 ​ Quadrem International Ltd., Hamilton, Bermuda 100.0 ​ ​ ​ ​ ​ ​ ​ ​ ​ Name and Location of Company Ownership Footnote ​ ​ % ​ ​ Quadrem Netherlands B.V., Amsterdam, the Netherlands 100.0 ​ 11) Quadrem Overseas Cooperatief U.A., Amsterdam, the Netherlands 100.0 ​ 11) Quadrem Peru S.A.C., Lima, Peru 100.0 ​ Qualtrics International Inc.,Wilmington, DE, United States ​ 100.0 ​ 4) Qualtrics Japan LLC, Tokyo, Japan ​ 100.0 ​ 4) Qualtrics Sweden AB, Stockholm, Sweden ​ 100.0 ​ 4) Qualtrics Technologies Spain, S.L.U., Madrid, Spain 100.0 ​ 4) QUL Technologies Limited, London, United Kingdom ​ 100.0 ​ 4),10) SAP (Beijing) Software System Co., Ltd., Beijing, China 100.0 ​ ​ SAP Andina y del Caribe C.A., Caracas, Venezuela 100.0 ​ 16) SAP AZ LLC, Baku, Azerbaijan 100.0 ​ SAP Belgium – Systems, Applications and Products SA, Brussels, Belgium 100.0 ​ SAP Beteiligungs GmbH, Walldorf, Germany 100.0 ​ SAP Bulgaria EOOD, Sofia, Bulgaria 100.0 ​ SAP Business Services Center Nederland B.V., ‘s-Hertogenbosch, the Netherlands 100.0 ​ 11) SAP Chile Limitada, Santiago, Chile 100.0 ​ 16) SAP China Holding Co., Ltd., Beijing, China 100.0 ​ SAP Colombia S.A.S., Bogotá, Colombia 100.0 ​ 16) SAP Commercial Services Ltd., Valletta, Malta 100.0 ​ ​ SAP Costa Rica, S.A., San José, Costa Rica 100.0 ​ 16) SAP ČR, spol. s r.o., Prague, Czech Republic 100.0 ​ SAP Cyprus Limited, Nicosia, Cyprus 100.0 ​ SAP d.o.o., Zagreb, Croatia 100.0 ​ SAP Danmark A/S, Copenhagen, Denmark 100.0 ​ SAP Dritte Beteiligungs- und Vermögensverwaltungs GmbH, Walldorf, Germany 100.0 ​ SAP East Africa Limited, Nairobi, Kenya 100.0 ​ 16) SAP Egypt LLC, Cairo, Egypt 100.0 ​ 16) SAP EMEA Inside Sales S.L., Madrid, Spain 100.0 ​ ​ ​ ​ ​ ​ ​ ​ ​ Name and Location of Company Ownership Footnote ​ ​ % ​ ​ SAP Erste Beteiligungs- und Vermögensverwaltungs GmbH, Walldorf, Germany 100.0 ​ 8), 9) SAP Estonia OÜ, Tallinn, Estonia 100.0 ​ SAP Financial, Inc., Toronto, Canada 100.0 ​ SAP Finland Oy, Espoo, Finland 100.0 ​ SAP Foreign Holdings GmbH, Walldorf, Germany 100.0 ​ SAP France Holding, Levallois Perret, France 100.0 ​ SAP Global Marketing, Inc., New York, NY, United States 100.0 ​ SAP Hellas S.A., Athens, Greece 100.0 ​ SAP Hong Kong Co., Ltd., Hong Kong, China 100.0 ​ 16) SAP Hosting Beteiligungs GmbH, St. Leon-Rot, Germany 100.0 ​ 8), 9) SAP India (Holding) Pte Ltd, Singapore, Singapore 100.0 ​ SAP International Panama, S.A., Panama City, Panama 100.0 ​ SAP International, Inc., Miami, FL, United States 100.0 ​ SAP Investments, Inc., Wilmington, DE, United States 100.0 ​ SAP Ireland Limited, Dublin, Ireland 100.0 ​ 12) SAP Ireland US - Financial Services Designated Activity Company, Dublin, Ireland 100.0 ​ SAP Israel Ltd., Ra’anana, Israel 100.0 ​ 16) SAP Korea Ltd., Seoul, South Korea 100.0 ​ SAP Labs Bulgaria EOOD, Sofia, Bulgaria 100.0 ​ SAP Labs Finland Oy, Espoo, Finland 100.0 ​ SAP Labs France SAS, Mougins, France 100.0 ​ SAP Labs Israel Ltd., Ra’anana, Israel 100.0 ​ SAP Labs Korea, Inc., Seoul, South Korea 100.0 ​ SAP Latvia SIA, Riga, Latvia 100.0 ​ SAP Malaysia Sdn. Bhd., Kuala Lumpur, Malaysia 100.0 ​ ​ ​ ​ ​ ​ ​ ​ Name and Location of Company Ownership Footnote ​ ​ % ​ ​ SAP Malta Investments Ltd., Valletta, Malta 100.0 ​ ​ SAP MENA FZ L.L.C., Dubai, United Arab Emirates 100.0 ​ ​ SAP Middle East and North Africa L.L.C., Dubai, United Arab Emirates 49.0 ​ 5),16) SAP Nederland Holding B.V.,‘s-Hertogenbosch, the Netherlands 100.0 ​ 11) SAP New Zealand Limited, Auckland, New Zealand 100.0 ​ SAP Norge AS, Lysaker, Norway 100.0 ​ SAP North West Africa Ltd, Casablanca, Morocco 100.0 ​ 16) SAP Österreich GmbH, Vienna, Austria 100.0 ​ SAP Perú S.A.C., Lima, Peru 100.0 ​ 16) SAP Philippines, Inc., Makati, Philippines 100.0 ​ 16) SAP Polska Sp. z o.o., Warsaw, Poland 100.0 ​ SAP Portals Europe GmbH, Walldorf, Germany 100.0 ​ SAP Portals Holding Beteiligungs GmbH, Walldorf, Germany 100.0 ​ SAP Portals Israel Ltd., Ra’anana, Israel 100.0 ​ SAP Portugal – Sistemas, Aplicações e Produtos Informáticos, Sociedade Unipessoal, Lda., Porto Salvo, Portugal 100.0 ​ SAP Projektverwaltungs- und Beteiligungs GmbH, Walldorf, Germany 100.0 ​ ​ SAP Public Services, Inc., Washington, DC, United States 100.0 ​ SAP Puerto Rico GmbH, Walldorf, Germany 100.0 ​ 8), 9), 16) SAP Retail Solutions Beteiligungsgesellschaft mbH, Walldorf, Germany 100.0 ​ SAP Romania SRL, Bucharest, Romania 100.0 ​ SAP Saudi Arabia Software Services Ltd, Riyadh, Kingdom of Saudi Arabia 100.0 ​ SAP Saudi Arabia Software Trading Ltd, Riyadh, Kingdom of Saudi Arabia 75.0 ​ ​ SAP Sechste Beteiligungs- und Vermögensverwaltungs GmbH, Walldorf, Germany 100.0 ​ 8), 9) SAP Services s.r.o., Prague, Czech Republic 100.0 ​ ​ ​ ​ ​ ​ ​ Name and Location of Company Ownership Footnote ​ ​ % ​ ​ SAP Siebte Beteiligungs- und Vermögensverwaltungs GmbH, Walldorf, Germany 100.0 ​ 8), 9) SAP sistemi, aplikacije in produkti za obdelavo podatkov d.o.o., Ljubljana, Slovenia 100.0 ​ SAP Slovensko s.r.o., Bratislava, Slovakia 100.0 ​ SAP Software and Services LLC, Doha, Qatar 49.0 ​ 5), 16) SAP Svenska Aktiebolag, Stockholm, Sweden 100.0 ​ ​ SAP System Application and Products Asia Myanmar Limited, Yangon, Myanmar ​ 100.0 ​ ​ SAP Systems, Applications and Products in Data Processing (Thailand) Ltd., Bangkok, Thailand 100.0 ​ SAP Taiwan Co., Ltd., Taipei, Taiwan 100.0 ​ ​ SAP Technologies Inc., Palo Alto, CA, United States 100.0 ​ SAP Training and Development Institute FZCO, Dubai, United Arab Emirates 100.0 ​ SAP Türkiye Yazilim Üretim ve Ticaret A.Ş., Istanbul, Turkey 100.0 ​ SAP UAB, Vilnius, Lithuania 100.0 ​ SAP Ventures Investment GmbH, Walldorf, Germany 100.0 ​ 8), 9) SAP Vierte Beteiligungs- und Vermögensverwaltungs GmbH, Walldorf, Germany 100.0 ​ SAP Vietnam Company Limited, Ho Chi Minh City, Vietnam ​ 100.0 ​ ​ SAP West Balkans d.o.o., Belgrade, Serbia 100.0 ​ SAP Zweite Beteiligungs- und Vermögensverwaltungs GmbH, Walldorf, Germany 100.0 ​ 8), 9) SAP.io Fund, L.P., San Francisco, CA, United States ​ 0 ​ 6) Sapphire Fund Investments II Holdings, LLC, Palo Alto, CA, United States ​ 100.0 ​ 6) Sapphire Fund Investments II, L.P., Palo Alto, CA, United States ​ 0 ​ 6) Sapphire Fund Investments III, L.P., Palo Alto, CA, United States ​ 0 ​ 6) Sapphire SAP HANA Fund of Funds, L.P., Palo Alto, CA, United States 0 ​ 6) Sapphire Ventures Fund I, L.P., Palo Alto, CA, United States 0 ​ 6) Sapphire Ventures Fund II, L.P., Palo Alto, CA, United States 0 ​ 6) Sapphire Ventures Fund III, L.P., Palo Alto, CA, United States ​ 0 ​ 6) Sapphire Ventures Fund IV, L.P., Palo Alto, CA, United States ​ 0 ​ 6) SAPV (Mauritius), Ebene, Mauritius 100.0 ​ 6) Saudi Ebreez Company for Electronic Services LLC , Riyadh, Kingdom of Saudi Arabia ​ 100.0 ​ ​ Statwing, LLC,Wilmington, DE,United States ​ 100.0 ​ 4) SuccessFactors (Philippines), Inc., Pasig City, Philippines 100.0 ​ 16) ​ ​ ​ ​ ​ ​ ​ ​ Name and Location of Company Ownership Footnote ​ ​ % ​ ​ SuccessFactors Cayman, Ltd., Grand Cayman, Cayman Islands 100.0 ​ Sybase 365 Ltd., Tortola, British Virgin Islands 100.0 ​ Sybase 365, LLC, San Ramon, CA, United States 100.0 ​ Sybase Angola, LDA, Luanda, Angola 100.0 ​ 15), 16) Sybase Iberia S.L., Madrid, Spain 100.0 ​ Sybase India Ltd., Mumbai, India 100.0 ​ Sybase International Holdings Corporation, LLC, San Ramon, CA, United States 100.0 ​ Sybase Philippines, Inc., Makati City, Philippines 100.0 ​ Sybase Software (India) Private Ltd., Mumbai, India 100.0 ​ Sybase, Inc., San Ramon, CA, United States 100.0 ​ Systems Applications Products (Africa Region) Proprietary Limited, Johannesburg, South Africa 100.0 ​ Systems Applications Products (Africa) Proprietary Limited, Johannesburg, South Africa 100.0 ​ Systems Applications Products (South Africa) Proprietary Limited, Johannesburg, South Africa 70.0 ​ 16) Systems Applications Products Nigeria Limited, Victoria Island, Nigeria 100.0 ​ 16) Technology Management Associates Inc., Herndon, VA, United States ​ 100.0 ​ ​ Temkin Group, LLC, Wilmington, DE, United States ​ 100.0 ​ 4) TM Property Holdings, LLC, Wilmington, DE, United States ​ 100.0 ​ 4) TomorrowNow, Inc., Bryan, TX, United States 100.0 ​ TRX Europe Limited, London, United Kingdom 100.0 ​ 10) ​ ​ ​ ​ ​ ​ Name and Location of Company Ownership Footnote ​ ​ % ​ ​ TRX Technologies India Private Limited, Raman Nagar, India 100.0 TRX UK Limited, London, United Kingdom 100.0 10) TRX, Inc., Bellevue, WA, United States 100.0 Volume Integration, Inc., VA, United States ​ 100.0 ​ ​ Webcom, Inc., Dublin, CA, United States 100.0 ​ ​ 1) These figures are based on our local IFRS financial statements prior to eliminations resulting from consolidation and therefore do not reflect the contribution of these companies included in the Consolidated Financial Statements. The translation of the equity into Group currency is based on period-end closing exchange rates, and on average exchange rates for revenue and net income/loss. 2) As at December 31, 2019, including managing directors, in FTE. 3) Figures for profit/loss after tax and total equity pursuant to HGB, section 285 and section 313 are not disclosed if they are of minor significance for a fair presentation of the profitability, liquidity, capital resources, and financial position of SAP SE, pursuant to HGB, section 313 (2) sentence 3 no. 4 and section 286 (3) sentence 1 no. 1. 4) Consolidated for the first time in 2019. 5) Agreements with the other shareholders provide that SAP SE fully controls the entity. 6) SAP SE has the following structured entities: SAP.io Fund, L.P., Sapphire Fund Investments II Holdings, LLC, Sapphire Fund Investments II, L.P., Sapphire Fund Investments III, L.P., Sapphire SAP HANA Fund of Funds, L.P., Sapphire Ventures Fund I, L.P., Sapphire Ventures Fund II, L.P., Sapphire Ventures Fund III, L.P, Sapphire Ventures Fund IV, L.P., SAPV (Mauritius). The results of operations of these entities are included in SAP’s consolidated financial statements in accordance with IFRS 10 (Consolidated Financial Statements). 7) Entity whose personally liable partner is SAP SE. 8) Entity with (profit and) loss transfer agreement. 9) Pursuant to HGB, section 264 (3) or section 264b, the subsidiary is exempt from applying certain legal requirements to their statutory stand-alone financial statements including the requirement to prepare notes to the financial statements and a review of operations, the requirement of independent audit, and the requirement of public disclosure. 10) Pursuant to sections 479A to 479C of the UK Companies Act 2006, the entity is exempt from having its financial statements audited on the basis that SAP SE has provided a guarantee of the entity's liabilities in respect of its financial year ended December 31, 2019, or in respect of its financial year ended September 30, 2019, respectively. 11) Pursuant to article 2:403 of the Dutch Civil Code, the entity is exempt from applying certain legal requirements to their statutory stand-alone financial statements including the requirement to prepare the financial statements, the requirement of independent audit, and the requirement of public disclosure, on the basis that SAP SE has provided a guarantee of the entity's liabilities in respect of its financial year ended December 31, 2019, or in respect of its financial year ended September 30, 2019, respectively. 12) Pursuant to Irish Companies Act 2014, chapter 16 of Part 6, section 365, the entity is exempt from having its financial statements audited on the grounds that the entity is entitled to the benefits from a dormant entity exemption in respect of its financial year ended December 31, 2019. 13) Pursuant to article 727a, paragraph 2 of the Swiss Code of Obligations, the entity is exempt from having its financial statements audited in respect of its financial year ended December 31, 2019, or in respect of its financial year ended September 30, 2019, respectively. ​ 14) Pursuant to section 211 (3) of the New Zealand Companies Act 1993 and section 45 (2) of the Financial Reporting Act 2013, the entity had approved exclusions and is not required to lodge audited financial statements in respect of its financial year ended September 30, 2019. 15) Pursuant to Angola Tax Law and Presidential Decree no. 147/13 of October 1, 2013, the entity does not qualify as being a Large Taxpayer and therefore is exempt from having its financial statements audited in respect of its financial year ended December 31, 2019. 16) Entity with support letter issued by SAP SE. ​</t>
  </si>
  <si>
    <t>Schedule of Joint Arrangements and Investments in Associates</t>
  </si>
  <si>
    <t>​ ​ ​ ​ Name and Location of Company Ownership ​ ​ % Joint Arrangements and Investments in Associates ​ ​ China DataCom Corporation Limited, Guangzhou, China 28.30 Convercent, Inc., Denver, CO, United States 37.12 Procurement Negócios Eletrônicos S/A, Rio de Janeiro, Brazil 17.00 Visage Mobile, Inc., Milwaukee, WI, United States 4.50</t>
  </si>
  <si>
    <t>Schedule of Equity Investments with Ownership of at Least 5%</t>
  </si>
  <si>
    <t>​ ​ ​ Name and Location of Company Ownership Equity Investments with Ownership of at Least 5% ​ 83North IV, L.P., Hertzalia, Israel ​ Alation , Inc., Redwood City, CA, United States ​ Alchemist Accelerator Fund I LLC, San Francisco, CA, United States ​ All Tax Platform - Solucoes Tributarias S.A., São Paulo, Brazil ​ Amplify Partners II L.P., Menlo Park, CA, United States ​ Amplify Partners III, L.P., Menlo Park, CA, United States ​ Amplify Partners, L.P., Menlo Park, CA, United States ​ AP Opportunity Fund, LLC, Menlo Park, CA, United States ​ Auth0 , Inc., Bellevue, WA, United States ​ Blue Yard Capital I GmbH &amp; Co. KG, Berlin, Germany ​ Brightfield Holdings, Inc., New York, NY, United States ​ BY Capital 2 GmbH &amp; Co. KG, Berlin, Germany ​ Catchpoint Systems, Inc., New York, NY, United States ​ Char Software, Inc., Boston, MA, United States ​ Clari , Inc., Sunnyvale, CA, United States ​ Contentful GmbH, Berlin, Germany ​ Costanoa Venture Capital II L.P., Palo Alto, CA, United States ​ Costanoa Venture Capital III L.P., Palo Alto, CA, United States ​ Costanoa Venture Capital QZ, LLC, Palo Alto, CA, United States ​ Culture Amp, Inc., San Francisco, CA, United States ​ Data Collective II L.P., San Francisco, CA, United States ​ Data Collective III L.P., San Francisco, CA, United States ​ Data Collective IV, L.P., San Francisco, CA, United States ​ DataRobot , Inc., Boston, MA, United States ​ Dharma Platform, Inc., Washington DC, United States ​ Digital Hub Rhein-Neckar GmbH, Ludwigshafen, Germany ​ EIT ICT Labs Germany GmbH, Berlin, Germany ​ FeedZai S.A ., Lisbon, Portugal ​ Felix Capital Fund III, L.P., London, United Kingdom ​ Follow Analytics, Inc., San Francisco, CA, United States ​ Greater Pacific Capital (Cayman) L.P., Grand Cayman, Cayman Islands ​ Haystack Ventures V, L.P., Mill Valley, CA, United States ​ IDG Ventures USA III, L.P., San Francisco, CA, United States ​ IEX Group, Inc., New York, NY, United States ​ InfluxData , Inc., San Francisco, CA, United States ​ ​ ​ Name and Location of Company Ownership I nnovationLab GmbH, Heidelberg, Germany ​ innoWerft Technologie - und Gründerzentrum Walldorf Stiftung GmbH, Walldorf, Germany ​ JFrog , Ltd., Netanya, Israel ​ Kaltura , Inc., New York, NY, United States ​ Kavacha TopCo LLC, New York, NY, United States ​ Landlog Limited, Tokyo, Japan ​ LeanData , Inc., Sunnyvale, CA, United States ​ Local Globe VII, L.P., St. Peter Port, Guernsey, Channel Islands ​ Local Globe VIII , L.P., St. Peter Port, Guernsey, Channel Islands ​ Localglobe X Limited, Guernsey, Channel Islands ​ Mango Capital 2018, L.P., Los Altos,CA, United States ​ Matillion L td., Altrincham, United Kingdom ​ Mosaic Ventures I, L.P., London, United Kingdom ​ MVP Strategic Partnership Fund GmbH &amp; Co. KG, Munich, Germany ​ Narrative Science , Inc., Chicago, IL, United States ​ Nor1, Inc ., Santa Clara, CA, United States ​ Notation Capital II, L.P., Brooklyn, NY, United States ​ Notation Capital, L.P., Brooklyn, NY, United States ​ OpenX Software Limited, Pasadena, CA, United States ​ OpsRamp, Inc., San Jose, CA, United States ​ Outreach Corporation, Seattle, WA, United States ​ Pendo.io , Inc., Raleigh, NC, United States ​ Pheonix Labs Canada, ULC, Burnaby, BC, Canada ​ PivotNorth Early Fund I, L.P., Atherton, CA, United States ​ Point Nine Annex GmbH &amp; Co. KG, Berlin, Germany ​ Point Nine Capital Fund II GmbH &amp; Co. KG, Berlin, Germany ​ Point Nine Capital Fund III GmbH &amp; Co. KG, Berlin, Germany ​ Point Nine Capital Fund IV GmbH &amp; Co. KG, Berlin, Germany ​ Portworx Inc., Los Altos, CA, United States ​ Project 44, Inc., Chicago, IL, United States ​ PubNub, Inc., San Francisco, CA, United States ​ Punchh, Inc., San Mateo, CA, United States ​ Realize Corporation, Tokyo, Japan ​ Reltio, Inc., Redwood Shores, CA, United States ​ Ridge Ventures IV, L.P., San Francisco, CA, United States ​ SASS Labs, Inc., Palo Alto, CA, United States ​ Scryer, Inc ., New York, NY, United States ​ Side, Inc ., San Francisco, CA, United States ​ Smart City Planning, Inc., Tokyo, Japan ​ SportsTech Fund, L.P., Palo Alto, CA, United States ​ SportsTech Parallel Fund, L.P., Palo Alto, CA, United States ​ Spring Mobile Solutions,Inc., Reston, VA, United States ​ Storm Ventures V, L.P., Menlo Park, CA, United States ​ SumoLogic, Inc., Redwood City, CA, United States ​ Sun Basket, Inc., San Francisco, CA, United States ​ SV Angel IV, L.P., San Francisco, CA, United States ​ T3C Inc.,San Jose, CA, United States ​ The Currency Cloud Group Limited, London, United Kingdom ​ The SaaStr Fund, L.P., Palo Alto, CA, United States ​ ​ ​ Name and Location of Company Ownership Third Kind Venture Capital II, L.P., New York, NY, United States ​ UJET, Inc., San Francisco, CA, United States ​ Upfront V , L.P., Santa Monica, CA, United States ​ Wandera, Inc., San Francisco, CA, United States ​</t>
  </si>
  <si>
    <t>Basis for Preparation - Exchange Rates (Details)</t>
  </si>
  <si>
    <t>Dec. 31, 2019SFr / €</t>
  </si>
  <si>
    <t>Dec. 31, 2019$ / €SFr / €</t>
  </si>
  <si>
    <t>Dec. 31, 2019¥ / €SFr / €</t>
  </si>
  <si>
    <t>Dec. 31, 2019£ / €SFr / €</t>
  </si>
  <si>
    <t>Dec. 31, 2018SFr / €</t>
  </si>
  <si>
    <t>Dec. 31, 2018$ / €SFr / €</t>
  </si>
  <si>
    <t>Dec. 31, 2018SFr / €$ / €</t>
  </si>
  <si>
    <t>Dec. 31, 2018¥ / €SFr / €</t>
  </si>
  <si>
    <t>Dec. 31, 2018£ / €SFr / €</t>
  </si>
  <si>
    <t>Dec. 31, 2017SFr / €</t>
  </si>
  <si>
    <t>Dec. 31, 2017$ / €</t>
  </si>
  <si>
    <t>Dec. 31, 2017¥ / €</t>
  </si>
  <si>
    <t>Dec. 31, 2017£ / €</t>
  </si>
  <si>
    <t>Dec. 31, 2019$ / €</t>
  </si>
  <si>
    <t>Dec. 31, 2019¥ / €</t>
  </si>
  <si>
    <t>Dec. 31, 2019£ / €</t>
  </si>
  <si>
    <t>Dec. 31, 2018$ / €</t>
  </si>
  <si>
    <t>Dec. 31, 2018¥ / €</t>
  </si>
  <si>
    <t>Dec. 31, 2018£ / €</t>
  </si>
  <si>
    <t>Middle Rate at December 31</t>
  </si>
  <si>
    <t>Annual Average Exchange Rate</t>
  </si>
  <si>
    <t>Revenue - Contract (Details)</t>
  </si>
  <si>
    <t>Minimum payment terms</t>
  </si>
  <si>
    <t>30 days</t>
  </si>
  <si>
    <t>Maximum payment terms</t>
  </si>
  <si>
    <t>60 days</t>
  </si>
  <si>
    <t>Revenue - Geographic Information (Details) - EUR (€) € in Millions</t>
  </si>
  <si>
    <t>Disclosures</t>
  </si>
  <si>
    <t>EMEA</t>
  </si>
  <si>
    <t>Germany</t>
  </si>
  <si>
    <t>Rest of EMEA</t>
  </si>
  <si>
    <t>Americas</t>
  </si>
  <si>
    <t>United States</t>
  </si>
  <si>
    <t>Rest of Americas</t>
  </si>
  <si>
    <t>APJ</t>
  </si>
  <si>
    <t>Japan</t>
  </si>
  <si>
    <t>Rest of APJ</t>
  </si>
  <si>
    <t>Revenue - Major Revenue by Region (Details) - EUR (€) € in Millions</t>
  </si>
  <si>
    <t>Cloud Revenue</t>
  </si>
  <si>
    <t>Cloud and Software Revenue</t>
  </si>
  <si>
    <t>Revenue - Remaining Performance Obligations (Details) - EUR (€) € in Billions</t>
  </si>
  <si>
    <t>Unsatisfied performance obligations</t>
  </si>
  <si>
    <t>Revenue - Performance Obligations Satisfied in Previous Years (Details) - EUR (€) € in Millions</t>
  </si>
  <si>
    <t>Revenue recognized in the reporting period for performance obligations satisfied in earlier periods</t>
  </si>
  <si>
    <t>Revenue - Contract Balances (Details) - EUR (€) € in Billions</t>
  </si>
  <si>
    <t>Jan. 01, 2019</t>
  </si>
  <si>
    <t>Increases in contract liabilities mainly result from billing and invoices becoming due</t>
  </si>
  <si>
    <t>Decreases in contract liabilities from satisfying performance obligations</t>
  </si>
  <si>
    <t>Revenue that was included in contract liability balance at beginning of period</t>
  </si>
  <si>
    <t>Trade and Other Receivables - Trade and Other Receivables (Details) - EUR (€) € in Millions</t>
  </si>
  <si>
    <t>Trade receivables, net - current</t>
  </si>
  <si>
    <t>Trade receivables, net - non-current</t>
  </si>
  <si>
    <t>Trade receivables, net</t>
  </si>
  <si>
    <t>Other receivables - current</t>
  </si>
  <si>
    <t>Other receivables - non-current</t>
  </si>
  <si>
    <t>Other receivables</t>
  </si>
  <si>
    <t>Total trade and other receivables - current</t>
  </si>
  <si>
    <t>Total trade and other receivables - non-current</t>
  </si>
  <si>
    <t>Contract assets</t>
  </si>
  <si>
    <t>Capitalized Cost from Contracts with Customers (Details) - EUR (€) € in Millions</t>
  </si>
  <si>
    <t>Incremental Costs of Obtaining Customer Contracts</t>
  </si>
  <si>
    <t>Capitalized contract cost, current</t>
  </si>
  <si>
    <t>Capitalized contract cost, non-current</t>
  </si>
  <si>
    <t>Assets recognised from costs to obtain or fulfil contracts with customers</t>
  </si>
  <si>
    <t>Other current non-financial assets</t>
  </si>
  <si>
    <t>Other non-current non-financial assets</t>
  </si>
  <si>
    <t>Capitalized contract cost as % of other non-financial assets, current</t>
  </si>
  <si>
    <t>40.00%</t>
  </si>
  <si>
    <t>41.00%</t>
  </si>
  <si>
    <t>Capitalized contract cost as % of other non-financial assets, non-current</t>
  </si>
  <si>
    <t>84.00%</t>
  </si>
  <si>
    <t>82.00%</t>
  </si>
  <si>
    <t>Capitalized contract cost as % of other non-financial assets</t>
  </si>
  <si>
    <t>66.00%</t>
  </si>
  <si>
    <t>65.00%</t>
  </si>
  <si>
    <t>Capitalized cost of obtaining customer contracts</t>
  </si>
  <si>
    <t>Amortization expenses of capitalized contract costs</t>
  </si>
  <si>
    <t>Commissions</t>
  </si>
  <si>
    <t>Amortization period</t>
  </si>
  <si>
    <t>eight years to 12 years</t>
  </si>
  <si>
    <t xml:space="preserve">18 months to 12 years </t>
  </si>
  <si>
    <t>Incremental costs</t>
  </si>
  <si>
    <t>one year or less</t>
  </si>
  <si>
    <t>Capitalized cost to fulfill customer contracts</t>
  </si>
  <si>
    <t>six years</t>
  </si>
  <si>
    <t>Employee Headcount - (Details) - employee</t>
  </si>
  <si>
    <t>Infrastructure</t>
  </si>
  <si>
    <t>SAP Group at period end</t>
  </si>
  <si>
    <t>Thereof acquisitions</t>
  </si>
  <si>
    <t>SAP Group (months' end average)</t>
  </si>
  <si>
    <t>Employee Benefits Expenses (Details) - EUR (€) € in Millions</t>
  </si>
  <si>
    <t>Salaries</t>
  </si>
  <si>
    <t>Social security expenses</t>
  </si>
  <si>
    <t>Share-based payment expenses</t>
  </si>
  <si>
    <t>Pension expenses</t>
  </si>
  <si>
    <t>Employee-related restructuring expenses</t>
  </si>
  <si>
    <t>Termination benefits outside of restructuring plans</t>
  </si>
  <si>
    <t>Employee benefits expenses</t>
  </si>
  <si>
    <t>Share-Based Payments - by Functional Area (Details) - EUR (€) € in Millions</t>
  </si>
  <si>
    <t>Allocation of Share-Based Payment Expense by function</t>
  </si>
  <si>
    <t>Thereof cash-settled share-based payments</t>
  </si>
  <si>
    <t>Thereof equity-settled share-based payments</t>
  </si>
  <si>
    <t>Amount paid related to share based payments that became fully vested as part of the restructuring plan</t>
  </si>
  <si>
    <t>Share-Based Payments - LTI 2016 Plan (Details)</t>
  </si>
  <si>
    <t>Dec. 31, 2019D</t>
  </si>
  <si>
    <t>LTI Plan 2016</t>
  </si>
  <si>
    <t>Term of grant</t>
  </si>
  <si>
    <t>4 years</t>
  </si>
  <si>
    <t>Number of trading days of shares after publication of fourth-quarter results on grant price is calculated as arithmetic mean of the XETRA closing prices</t>
  </si>
  <si>
    <t>Vesting life of share based awards</t>
  </si>
  <si>
    <t>Number of trading days of shares after vesting period and publication of fourth-quarter results on grant price is calculated as arithmetic mean of the XETRA closing prices</t>
  </si>
  <si>
    <t>Cap of the payout price as a percent to the grant price (in percentage)</t>
  </si>
  <si>
    <t>300.00%</t>
  </si>
  <si>
    <t>LTI Plan 2016 | Lowest</t>
  </si>
  <si>
    <t>Grant amount, as a percent of the contractual target</t>
  </si>
  <si>
    <t>80.00%</t>
  </si>
  <si>
    <t>LTI Plan 2016 | Highest</t>
  </si>
  <si>
    <t>120.00%</t>
  </si>
  <si>
    <t>LTI Plan 2016, performance share units</t>
  </si>
  <si>
    <t>Percentage of the type of award to the total award under the specific plan</t>
  </si>
  <si>
    <t>60.00%</t>
  </si>
  <si>
    <t>Performance factor when share performance matches the Peer Group Index (as a percent)</t>
  </si>
  <si>
    <t>100.00%</t>
  </si>
  <si>
    <t>Underperformance of SAP shares against Peer Group Index that cancels the awards (as a percent)</t>
  </si>
  <si>
    <t>50.00%</t>
  </si>
  <si>
    <t>LTI Plan 2016, performance share units | Highest</t>
  </si>
  <si>
    <t>Cap of the vested awards as a percent to the initial awards allocation</t>
  </si>
  <si>
    <t>150.00%</t>
  </si>
  <si>
    <t>LTI Plan 2016, retention share units</t>
  </si>
  <si>
    <t>Share-Based Payments - SOP (Details) - SOP 2010</t>
  </si>
  <si>
    <t>Dec. 31, 2019item€ / shares</t>
  </si>
  <si>
    <t>Dec. 31, 2018€ / shares</t>
  </si>
  <si>
    <t>Period over which grant-base value is based on</t>
  </si>
  <si>
    <t>5 days</t>
  </si>
  <si>
    <t>Remaining vesting period</t>
  </si>
  <si>
    <t>3 years</t>
  </si>
  <si>
    <t>Number exercise dates each year | item</t>
  </si>
  <si>
    <t>Number exercise date each month | item</t>
  </si>
  <si>
    <t>6 years</t>
  </si>
  <si>
    <t>Exercise price as percent to grant base value</t>
  </si>
  <si>
    <t>110.00%</t>
  </si>
  <si>
    <t>Weighted average exercise price of exercised options (EUR per share)</t>
  </si>
  <si>
    <t>Weighted average exercise price of outstanding options (EUR per share)</t>
  </si>
  <si>
    <t>Monetary benefits cap as a percent of the exercise price</t>
  </si>
  <si>
    <t>2013 Tranches</t>
  </si>
  <si>
    <t>Exercise price (EUR per share)</t>
  </si>
  <si>
    <t>2014 Tranches</t>
  </si>
  <si>
    <t>2015 Tranches</t>
  </si>
  <si>
    <t>Executive Board</t>
  </si>
  <si>
    <t>7 years</t>
  </si>
  <si>
    <t>Share-Based Payments - RSU Plan (Details) € / shares in Units, item in Thousands, € in Millions</t>
  </si>
  <si>
    <t>Dec. 31, 2019EUR (€)item€ / shares</t>
  </si>
  <si>
    <t>Dec. 31, 2018EUR (€)item€ / shares</t>
  </si>
  <si>
    <t>Dec. 31, 2017EUR (€)</t>
  </si>
  <si>
    <t>Fair value of unvested RSAs, RSUs, PSUs, and options</t>
  </si>
  <si>
    <t>RSU</t>
  </si>
  <si>
    <t>Average closing price over the five trading days | € / shares</t>
  </si>
  <si>
    <t>Service RSUs</t>
  </si>
  <si>
    <t>Number of unvested RSAs, RSUs, PSUs, and options | item</t>
  </si>
  <si>
    <t>Service RSUs | Lowest</t>
  </si>
  <si>
    <t>1 year</t>
  </si>
  <si>
    <t>Service RSUs | Highest</t>
  </si>
  <si>
    <t>Service and performance RSUs</t>
  </si>
  <si>
    <t>Performance goals against KPI targets (as a percent)</t>
  </si>
  <si>
    <t>118.70%</t>
  </si>
  <si>
    <t>106.70%</t>
  </si>
  <si>
    <t>78.20%</t>
  </si>
  <si>
    <t>Service and performance RSUs | Lowest</t>
  </si>
  <si>
    <t>Number of awards that may vest as percent of the number granted</t>
  </si>
  <si>
    <t>0.00%</t>
  </si>
  <si>
    <t>Service and performance RSUs | Highest</t>
  </si>
  <si>
    <t>200.00%</t>
  </si>
  <si>
    <t>Share-Based Payments - Qualtric Rights (Details) € / shares in Units, € in Millions, shares in Millions, $ in Millions</t>
  </si>
  <si>
    <t>Jan. 23, 2019$ / shares</t>
  </si>
  <si>
    <t>Dec. 31, 2019EUR (€)shares</t>
  </si>
  <si>
    <t>Dec. 31, 2019EUR (€)</t>
  </si>
  <si>
    <t>Jan. 23, 2019EUR (€)USD ($)€ / sharesshares</t>
  </si>
  <si>
    <t>RSAs, RSUs, PSUs, and options</t>
  </si>
  <si>
    <t>Unvested awards at the closing date of the Qualtrics acquisition | shares</t>
  </si>
  <si>
    <t>Fair value</t>
  </si>
  <si>
    <t>Fair value allocated to consideration transferred</t>
  </si>
  <si>
    <t>Fair value allocated to future services to be provided</t>
  </si>
  <si>
    <t>Awards that vested | shares</t>
  </si>
  <si>
    <t>Unrecognized expense</t>
  </si>
  <si>
    <t>RSAs, RSUs, PSUs, and options | Highest</t>
  </si>
  <si>
    <t>5 years</t>
  </si>
  <si>
    <t>Remaining vesting period over expense will be recognized</t>
  </si>
  <si>
    <t>RSAs and RSUs granted before 2018</t>
  </si>
  <si>
    <t>Price per share used to calculate the award exchange | $ / shares</t>
  </si>
  <si>
    <t>Options granted before 2018</t>
  </si>
  <si>
    <t>RSUs, PSUs, and options granted in 2018 and thereafter</t>
  </si>
  <si>
    <t>Period over which share price is calculated to determine exchange ratio</t>
  </si>
  <si>
    <t>Price per share | (per share)</t>
  </si>
  <si>
    <t>Equity Award Exchange Ratio</t>
  </si>
  <si>
    <t>0.3373%</t>
  </si>
  <si>
    <t>RSUs</t>
  </si>
  <si>
    <t>Outstanding awards | $</t>
  </si>
  <si>
    <t>Service period of RSU grant</t>
  </si>
  <si>
    <t>2 years</t>
  </si>
  <si>
    <t>Share-Based Payments - Fair Value and Parameters for Cash-Settled Plans (Details) - EUR (€)</t>
  </si>
  <si>
    <t>Weighted average fair value</t>
  </si>
  <si>
    <t>Weighted average share price</t>
  </si>
  <si>
    <t>Expected dividend yield</t>
  </si>
  <si>
    <t>1.26%</t>
  </si>
  <si>
    <t>1.63%</t>
  </si>
  <si>
    <t>Weighted average remaining life of awards outstanding</t>
  </si>
  <si>
    <t>1 year 10 months 24 days</t>
  </si>
  <si>
    <t>2 years 4 months 24 days</t>
  </si>
  <si>
    <t>Peer Group Index price</t>
  </si>
  <si>
    <t>Peer Group expected dividend yield</t>
  </si>
  <si>
    <t>1.17%</t>
  </si>
  <si>
    <t>1.30%</t>
  </si>
  <si>
    <t>SOP 2010</t>
  </si>
  <si>
    <t>3 months 18 days</t>
  </si>
  <si>
    <t>1 year 2 months 12 days</t>
  </si>
  <si>
    <t>LTI Plan 2015</t>
  </si>
  <si>
    <t>1 month 6 days</t>
  </si>
  <si>
    <t>Qualtrics Rights</t>
  </si>
  <si>
    <t>1 year 8 months 12 days</t>
  </si>
  <si>
    <t>Lowest | LTI Plan 2016</t>
  </si>
  <si>
    <t>Risk-free interest rate (depending on maturity)</t>
  </si>
  <si>
    <t>(0.68%)</t>
  </si>
  <si>
    <t>(0.70%)</t>
  </si>
  <si>
    <t>Expected volatility</t>
  </si>
  <si>
    <t>20.40%</t>
  </si>
  <si>
    <t>17.90%</t>
  </si>
  <si>
    <t>Peer Group expected volatility</t>
  </si>
  <si>
    <t>18.00%</t>
  </si>
  <si>
    <t>19.00%</t>
  </si>
  <si>
    <t>Expected correlation of the SAP share price and index price</t>
  </si>
  <si>
    <t>38.00%</t>
  </si>
  <si>
    <t>36.00%</t>
  </si>
  <si>
    <t>Lowest | SOP 2010</t>
  </si>
  <si>
    <t>(0.25%)</t>
  </si>
  <si>
    <t>(0.67%)</t>
  </si>
  <si>
    <t>27.40%</t>
  </si>
  <si>
    <t>22.80%</t>
  </si>
  <si>
    <t>Lowest | RSU</t>
  </si>
  <si>
    <t>(0.69%)</t>
  </si>
  <si>
    <t>Lowest | Qualtrics Rights</t>
  </si>
  <si>
    <t>(0.55%)</t>
  </si>
  <si>
    <t>Highest | LTI Plan 2016</t>
  </si>
  <si>
    <t>(0.57%)</t>
  </si>
  <si>
    <t>24.80%</t>
  </si>
  <si>
    <t>21.40%</t>
  </si>
  <si>
    <t>22.00%</t>
  </si>
  <si>
    <t>24.00%</t>
  </si>
  <si>
    <t>42.00%</t>
  </si>
  <si>
    <t>Highest | SOP 2010</t>
  </si>
  <si>
    <t>(0.08%)</t>
  </si>
  <si>
    <t>35.80%</t>
  </si>
  <si>
    <t>38.50%</t>
  </si>
  <si>
    <t>Highest | RSU</t>
  </si>
  <si>
    <t>(0.31%)</t>
  </si>
  <si>
    <t>Highest | Qualtrics Rights</t>
  </si>
  <si>
    <t>(0.35%)</t>
  </si>
  <si>
    <t>Share-Based Payments - Changes in Numbers of Outstanding Awards Under Our Cash-Settled Plans (Details) € / shares in Units, item in Thousands, € in Millions</t>
  </si>
  <si>
    <t>Dec. 31, 2017EUR (€)item</t>
  </si>
  <si>
    <t>Fair value of unvested RSAs, RSUs, PSUs, and options | €</t>
  </si>
  <si>
    <t>Total expense recognized | €</t>
  </si>
  <si>
    <t>Beginning of period</t>
  </si>
  <si>
    <t>Granted</t>
  </si>
  <si>
    <t>Exercised</t>
  </si>
  <si>
    <t>Forfeited</t>
  </si>
  <si>
    <t>End of period</t>
  </si>
  <si>
    <t>Exercisable</t>
  </si>
  <si>
    <t>Total intrinsic value of vested awards | €</t>
  </si>
  <si>
    <t>Adjustment based upon KPI target achievement</t>
  </si>
  <si>
    <t>Weighted average share price for share options exercised in (in Euro per share) | € / shares</t>
  </si>
  <si>
    <t>Share-Based Payments - Liabilities (Details) - EUR (€) € in Millions</t>
  </si>
  <si>
    <t>Share-based payment liabilities, current</t>
  </si>
  <si>
    <t>Other non-financial liabilities, current</t>
  </si>
  <si>
    <t>Share-based payment liabilities as % of B/S other non-financial liabilities, current</t>
  </si>
  <si>
    <t>23.00%</t>
  </si>
  <si>
    <t>17.00%</t>
  </si>
  <si>
    <t>Share-based payment liabilities, non-current</t>
  </si>
  <si>
    <t>Other non-financial liabilities, non-current</t>
  </si>
  <si>
    <t>Share-based payment liabilities as % of B/S other non-financial liabilities, non-current</t>
  </si>
  <si>
    <t>74.00%</t>
  </si>
  <si>
    <t>63.00%</t>
  </si>
  <si>
    <t>Share-based payment liabilities</t>
  </si>
  <si>
    <t>Share-based payment liabilities as % of B/S other non-financial liabilities</t>
  </si>
  <si>
    <t>31.00%</t>
  </si>
  <si>
    <t>Derivatives - Call options for share-based payments, current</t>
  </si>
  <si>
    <t>Other financial assets, current</t>
  </si>
  <si>
    <t>Derivatives - Call options for share-based payments as % of other financial assets, current</t>
  </si>
  <si>
    <t>32.00%</t>
  </si>
  <si>
    <t>15.00%</t>
  </si>
  <si>
    <t>Derivatives - Call options for share-based payments, non-current</t>
  </si>
  <si>
    <t>Other financial assets, non-current</t>
  </si>
  <si>
    <t>Derivatives - Call options for share-based payments as % of other financial assets, non-current</t>
  </si>
  <si>
    <t>Derivatives - Call options for share-based payments</t>
  </si>
  <si>
    <t>Derivatives - Call options for share-based payments as % of other financial assets</t>
  </si>
  <si>
    <t>4.00%</t>
  </si>
  <si>
    <t>3.00%</t>
  </si>
  <si>
    <t>Share-Based Payments - Own (Details) - Own - EUR (€) shares in Millions</t>
  </si>
  <si>
    <t>Matching contribution to employee investment</t>
  </si>
  <si>
    <t>Number of shares purchased</t>
  </si>
  <si>
    <t>Non-executives</t>
  </si>
  <si>
    <t>Subsidy to purchase SAP shares</t>
  </si>
  <si>
    <t>Share-Based Payments - Recognised Expense for Equity-Settled Plans (Details) - EUR (€) € in Millions</t>
  </si>
  <si>
    <t>Total expense recognized</t>
  </si>
  <si>
    <t>Own</t>
  </si>
  <si>
    <t>Pension Plans and Similar Obligations - Present Value of the DBO and the Fair Value of the Plan Assets (Details) - EUR (€) € in Millions</t>
  </si>
  <si>
    <t>Present value of the DBO</t>
  </si>
  <si>
    <t>Fair value of the plan assets</t>
  </si>
  <si>
    <t>Net defined benefit liability (asset)</t>
  </si>
  <si>
    <t>% of Non-current other financial assets</t>
  </si>
  <si>
    <t>% of Non-current provisions</t>
  </si>
  <si>
    <t>49.00%</t>
  </si>
  <si>
    <t>54.00%</t>
  </si>
  <si>
    <t>Defined contribution plans</t>
  </si>
  <si>
    <t>Defined benefit pension plans</t>
  </si>
  <si>
    <t>Present value of the DBO provides for lumpsum Payments</t>
  </si>
  <si>
    <t>Foreign</t>
  </si>
  <si>
    <t>26.00%</t>
  </si>
  <si>
    <t>Present value of the DBO provides for Annuity Payments</t>
  </si>
  <si>
    <t>Other Foreign Post Employment Plans</t>
  </si>
  <si>
    <t>27.00%</t>
  </si>
  <si>
    <t>Pension Plans and Similar Obligations - Actuarial Assumptions (Details)</t>
  </si>
  <si>
    <t>Discount rates</t>
  </si>
  <si>
    <t>3.70%</t>
  </si>
  <si>
    <t>4.20%</t>
  </si>
  <si>
    <t>3.90%</t>
  </si>
  <si>
    <t>0.80%</t>
  </si>
  <si>
    <t>2.30%</t>
  </si>
  <si>
    <t>0.30%</t>
  </si>
  <si>
    <t>1.00%</t>
  </si>
  <si>
    <t>Pension Plans and Similar Obligations - Sensitivity Analysis (Details) - Discount rate - EUR (€) € in Millions</t>
  </si>
  <si>
    <t>Increase in actuarial assumption (as a percent)</t>
  </si>
  <si>
    <t>0.50%</t>
  </si>
  <si>
    <t>Decrease in actuarial assumption (as a percent)</t>
  </si>
  <si>
    <t>Present value of the DBO if discount rate was 50 basis points higher</t>
  </si>
  <si>
    <t>Present value of the DBO if discount rate was 50 basis points lower</t>
  </si>
  <si>
    <t>Pension Plans and Similar Obligations - Plan Asset Allocation (Details) - EUR (€) € in Millions</t>
  </si>
  <si>
    <t>Level 1</t>
  </si>
  <si>
    <t>Equity investments</t>
  </si>
  <si>
    <t>Corporate Bonds</t>
  </si>
  <si>
    <t>Insurance policies</t>
  </si>
  <si>
    <t>Not Quoted in an Active Market</t>
  </si>
  <si>
    <t>Pension Plans and Similar Obligations - Maturity Analysis (Details) - EUR (€) € in Millions</t>
  </si>
  <si>
    <t>Weighted average duration of defined benefit obligation</t>
  </si>
  <si>
    <t>13 years</t>
  </si>
  <si>
    <t>12 years</t>
  </si>
  <si>
    <t>Future benefit payments from defined benefit plans</t>
  </si>
  <si>
    <t>Percentage of payments due over five years</t>
  </si>
  <si>
    <t>77.00%</t>
  </si>
  <si>
    <t>Percentage of payments related to domestic plans</t>
  </si>
  <si>
    <t>61.00%</t>
  </si>
  <si>
    <t>Other Employee-Related Obligations (Details) - EUR (€) € in Millions</t>
  </si>
  <si>
    <t>Other employee-related liabilities, current</t>
  </si>
  <si>
    <t>% of other non-financial liabilities, current</t>
  </si>
  <si>
    <t>70.00%</t>
  </si>
  <si>
    <t>Other employee-related liabilities, non-current</t>
  </si>
  <si>
    <t>% of other non-financial liabilities, non-current</t>
  </si>
  <si>
    <t>37.00%</t>
  </si>
  <si>
    <t>Other employee-related liabilities</t>
  </si>
  <si>
    <t>% of other non-financial liabilities</t>
  </si>
  <si>
    <t>58.00%</t>
  </si>
  <si>
    <t>Other Employee-Related Obligations - Rollforward (Details) € in Millions</t>
  </si>
  <si>
    <t>Other Provisions</t>
  </si>
  <si>
    <t>Current provisions at beginning of the period</t>
  </si>
  <si>
    <t>Current provisions at end of the period</t>
  </si>
  <si>
    <t>Non-current provisions at beginning of the period</t>
  </si>
  <si>
    <t>Non-current provisions at end of the period</t>
  </si>
  <si>
    <t>Other employee-related provisions as part of B/S provisions</t>
  </si>
  <si>
    <t>Balance at beginning of period</t>
  </si>
  <si>
    <t>Addition</t>
  </si>
  <si>
    <t>Utilization</t>
  </si>
  <si>
    <t>Release</t>
  </si>
  <si>
    <t>Balance at end of the period</t>
  </si>
  <si>
    <t>Other employee-related provisions as % of provisions</t>
  </si>
  <si>
    <t>Addition, current</t>
  </si>
  <si>
    <t>Utilization, current</t>
  </si>
  <si>
    <t>Release, current</t>
  </si>
  <si>
    <t>Other employee-related provisions as % of total provisions, current</t>
  </si>
  <si>
    <t>8.00%</t>
  </si>
  <si>
    <t>Addition, non-current</t>
  </si>
  <si>
    <t>Utilization, non-current</t>
  </si>
  <si>
    <t>Release, non-current</t>
  </si>
  <si>
    <t>Other employee-related provisions as % of total provisions, non-current</t>
  </si>
  <si>
    <t>30.00%</t>
  </si>
  <si>
    <t>Restructuring - Restructuring Expenses (Details) € in Millions</t>
  </si>
  <si>
    <t>Dec. 31, 2019EUR (€)employee</t>
  </si>
  <si>
    <t>Dec. 31, 2018EUR (€)</t>
  </si>
  <si>
    <t>Cash outflows related to restructuring</t>
  </si>
  <si>
    <t>Number of employees who left the company under the plan | employee</t>
  </si>
  <si>
    <t>Onerous contract-related restructuring expenses and restructuring related impairment losses</t>
  </si>
  <si>
    <t>Restructuring expenses</t>
  </si>
  <si>
    <t>Restructuring - Restructuring Provisions (Details) - Restructuring Provisions € in Millions</t>
  </si>
  <si>
    <t>Currency impact</t>
  </si>
  <si>
    <t>Restructuring provisions as % of provisions</t>
  </si>
  <si>
    <t>28.00%</t>
  </si>
  <si>
    <t>Restructuring - Restructuring Expenses By Functional Area (Details) - EUR (€) € in Millions</t>
  </si>
  <si>
    <t>Results of Segments (Details) € in Millions</t>
  </si>
  <si>
    <t>Dec. 31, 2019EUR (€)segment</t>
  </si>
  <si>
    <t>Disclosure of operating segments</t>
  </si>
  <si>
    <t>Number of operating segments | segment</t>
  </si>
  <si>
    <t>Other segment expenses</t>
  </si>
  <si>
    <t>Segment profit</t>
  </si>
  <si>
    <t>Constant Currency</t>
  </si>
  <si>
    <t>Operating segments</t>
  </si>
  <si>
    <t>Operating segments | Constant Currency</t>
  </si>
  <si>
    <t>Operating segments | Applications, Technology &amp; Services</t>
  </si>
  <si>
    <t>Cloud SaaS/PaaS</t>
  </si>
  <si>
    <t>Cloud IaaS</t>
  </si>
  <si>
    <t>Cost of cloud SaaS/PaaS</t>
  </si>
  <si>
    <t>Cost of cloud IaaS</t>
  </si>
  <si>
    <t>Operating segments | Applications, Technology &amp; Services | Constant Currency</t>
  </si>
  <si>
    <t>Operating segments | Intelligent Spend Group</t>
  </si>
  <si>
    <t>Operating segments | Intelligent Spend Group | Constant Currency</t>
  </si>
  <si>
    <t>Operating segments | Qualtrics</t>
  </si>
  <si>
    <t>Operating segments | Qualtrics | Constant Currency</t>
  </si>
  <si>
    <t>Results of Segments - Segment Revenue by Region (Details) - EUR (€) € in Millions</t>
  </si>
  <si>
    <t>Operating segments | EMEA</t>
  </si>
  <si>
    <t>Operating segments | Americas</t>
  </si>
  <si>
    <t>Operating segments | APJ</t>
  </si>
  <si>
    <t>Operating segments | Constant Currency | EMEA</t>
  </si>
  <si>
    <t>Operating segments | Constant Currency | Americas</t>
  </si>
  <si>
    <t>Operating segments | Constant Currency | APJ</t>
  </si>
  <si>
    <t>Operating segments | Applications, Technology &amp; Services | EMEA</t>
  </si>
  <si>
    <t>Operating segments | Applications, Technology &amp; Services | Americas</t>
  </si>
  <si>
    <t>Operating segments | Applications, Technology &amp; Services | APJ</t>
  </si>
  <si>
    <t>Operating segments | Applications, Technology &amp; Services | Constant Currency | EMEA</t>
  </si>
  <si>
    <t>Operating segments | Applications, Technology &amp; Services | Constant Currency | Americas</t>
  </si>
  <si>
    <t>Operating segments | Applications, Technology &amp; Services | Constant Currency | APJ</t>
  </si>
  <si>
    <t>Operating segments | Intelligent Spend Group | EMEA</t>
  </si>
  <si>
    <t>Operating segments | Intelligent Spend Group | Americas</t>
  </si>
  <si>
    <t>Operating segments | Intelligent Spend Group | APJ</t>
  </si>
  <si>
    <t>Operating segments | Intelligent Spend Group | Constant Currency | EMEA</t>
  </si>
  <si>
    <t>Operating segments | Intelligent Spend Group | Constant Currency | Americas</t>
  </si>
  <si>
    <t>Operating segments | Intelligent Spend Group | Constant Currency | APJ</t>
  </si>
  <si>
    <t>Operating segments | Qualtrics | EMEA</t>
  </si>
  <si>
    <t>Operating segments | Qualtrics | Americas</t>
  </si>
  <si>
    <t>Operating segments | Qualtrics | APJ</t>
  </si>
  <si>
    <t>Operating segments | Qualtrics | Constant Currency | EMEA</t>
  </si>
  <si>
    <t>Operating segments | Qualtrics | Constant Currency | Americas</t>
  </si>
  <si>
    <t>Operating segments | Qualtrics | Constant Currency | APJ</t>
  </si>
  <si>
    <t>Reconciliation of Segment Measures to the Consolidated Income Statement (Details) - EUR (€) € in Millions</t>
  </si>
  <si>
    <t>Other Revenue</t>
  </si>
  <si>
    <t>Other Expenses</t>
  </si>
  <si>
    <t>Adjustment for currency impact</t>
  </si>
  <si>
    <t>Adjustment of revenue under fair value accounting</t>
  </si>
  <si>
    <t>Adjustment for Acquisition-related charges</t>
  </si>
  <si>
    <t>Adjustment for Share-based payment expenses</t>
  </si>
  <si>
    <t>Adjustment for Restructuring</t>
  </si>
  <si>
    <t>Applications, Technology &amp; Services | Operating segments</t>
  </si>
  <si>
    <t>Intelligent Spend Group | Operating segments</t>
  </si>
  <si>
    <t>Qualtrics | Operating segments</t>
  </si>
  <si>
    <t>Constant Currency | Operating segments</t>
  </si>
  <si>
    <t>Constant Currency | Other Revenue</t>
  </si>
  <si>
    <t>Constant Currency | Other Expenses</t>
  </si>
  <si>
    <t>Constant Currency | Adjustment for currency impact</t>
  </si>
  <si>
    <t>Constant Currency | Adjustment of revenue under fair value accounting</t>
  </si>
  <si>
    <t>Constant Currency | Adjustment for Acquisition-related charges</t>
  </si>
  <si>
    <t>Constant Currency | Adjustment for Share-based payment expenses</t>
  </si>
  <si>
    <t>Constant Currency | Adjustment for Restructuring</t>
  </si>
  <si>
    <t>Constant Currency | Applications, Technology &amp; Services | Operating segments</t>
  </si>
  <si>
    <t>Constant Currency | Intelligent Spend Group | Operating segments</t>
  </si>
  <si>
    <t>Constant Currency | Qualtrics | Operating segments</t>
  </si>
  <si>
    <t>Other Non-Operating Income/Expense, Net (Details) - EUR (€) € in Millions</t>
  </si>
  <si>
    <t>Foreign currency exchange gain/loss</t>
  </si>
  <si>
    <t>Miscellaneous income/expense, net</t>
  </si>
  <si>
    <t>Thereof from financial assets at fair value through profit or loss</t>
  </si>
  <si>
    <t>Thereof from financial assets at amortized cost</t>
  </si>
  <si>
    <t>Thereof from loans and receivables</t>
  </si>
  <si>
    <t>Thereof from financial liabilities at fair value through profit or loss</t>
  </si>
  <si>
    <t>Thereof from financial liabilities at amortised cost</t>
  </si>
  <si>
    <t>Financial Income, Net (Details) - EUR (€) € in Millions</t>
  </si>
  <si>
    <t>Thereof gains from financial assets at fair value through profit or loss (2017: from available-for-sale financial assets)</t>
  </si>
  <si>
    <t>Thereof interest expense from financial liabilities at amortized cost</t>
  </si>
  <si>
    <t>Thereof interest expense from financial liabilities at fair value through profit or loss (2017: from available-for-sale financial liabilities)</t>
  </si>
  <si>
    <t>Income Taxes - Tax Expense by Geographic Location (Details) - EUR (€) € in Millions</t>
  </si>
  <si>
    <t>Total current tax expense</t>
  </si>
  <si>
    <t>Total deferred tax income</t>
  </si>
  <si>
    <t>Total income tax expense</t>
  </si>
  <si>
    <t>Income Taxes - Major Components of Tax Expense (Details) - EUR (€) € in Millions</t>
  </si>
  <si>
    <t>Tax expense for current year</t>
  </si>
  <si>
    <t>Taxes for prior years</t>
  </si>
  <si>
    <t>Origination and reversal of temporary differences</t>
  </si>
  <si>
    <t>Unused tax losses, research and development tax credits, and foreign tax credits</t>
  </si>
  <si>
    <t>Income Taxes - Profit Before Tax by Geographic Location (Details) - EUR (€) € in Millions</t>
  </si>
  <si>
    <t>Income Taxes - Relationship Between Tax Expense and Profit Before Tax (Details) - EUR (€) € in Millions</t>
  </si>
  <si>
    <t>Tax rates</t>
  </si>
  <si>
    <t>Applicable tax rate</t>
  </si>
  <si>
    <t>26.40%</t>
  </si>
  <si>
    <t>Corporate income tax rate</t>
  </si>
  <si>
    <t>Solidarity surcharge</t>
  </si>
  <si>
    <t>5.50%</t>
  </si>
  <si>
    <t>Trade taxes</t>
  </si>
  <si>
    <t>10.60%</t>
  </si>
  <si>
    <t>Relationship Between Tax Expense and Profit Before Tax</t>
  </si>
  <si>
    <t>Tax expense at applicable tax rate</t>
  </si>
  <si>
    <t>Foreign tax rates</t>
  </si>
  <si>
    <t>Changes in tax laws and tax rates</t>
  </si>
  <si>
    <t>Non-deductible expenses</t>
  </si>
  <si>
    <t>Tax exempt income</t>
  </si>
  <si>
    <t>Withholding taxes</t>
  </si>
  <si>
    <t>Research and development and foreign tax credits</t>
  </si>
  <si>
    <t>Prior-year taxes</t>
  </si>
  <si>
    <t>Reassessment of deferred tax assets, research and development tax credits, and foreign tax credits</t>
  </si>
  <si>
    <t>Other</t>
  </si>
  <si>
    <t>Effective tax rate (in %)</t>
  </si>
  <si>
    <t>26.70%</t>
  </si>
  <si>
    <t>19.50%</t>
  </si>
  <si>
    <t>Income Taxes - Components of Recognized Deferred Tax Assets and Liabilities (Details) - EUR (€) € in Millions</t>
  </si>
  <si>
    <t>Components of Recognized Deferred Tax Assets and Liabilities</t>
  </si>
  <si>
    <t>Total deferred tax assets</t>
  </si>
  <si>
    <t>Total deferred tax liabilities</t>
  </si>
  <si>
    <t>Total deferred tax assets, net</t>
  </si>
  <si>
    <t>Property, plant and equipment</t>
  </si>
  <si>
    <t>Pension provisions</t>
  </si>
  <si>
    <t>Other provisions and obligations</t>
  </si>
  <si>
    <t>Contract liabilities/deferred income</t>
  </si>
  <si>
    <t>Carryforwards of unused tax losses</t>
  </si>
  <si>
    <t>Income Taxes - Items Not Resulting in a Deferred Tax Asset (Details) - EUR (€) € in Millions</t>
  </si>
  <si>
    <t>Items Not Resulting in a Deferred Tax Asset</t>
  </si>
  <si>
    <t>Unused tax losses</t>
  </si>
  <si>
    <t>Deductible temporary differences</t>
  </si>
  <si>
    <t>Unused tax credits</t>
  </si>
  <si>
    <t>Deferred tax liability for undistributed profits of subsidiaries not recognized</t>
  </si>
  <si>
    <t>Not expiring</t>
  </si>
  <si>
    <t>2020</t>
  </si>
  <si>
    <t>Expiring after the following year</t>
  </si>
  <si>
    <t>Income Taxes - Income Tax-Related Litigation (Details) - EUR (€) € in Millions</t>
  </si>
  <si>
    <t>Additional tax expense if tax authorities were to prevail in ongoing dispute</t>
  </si>
  <si>
    <t>Interest expenses and penalties included in additional tax expense</t>
  </si>
  <si>
    <t>Earnings per Share (Details) - EUR (€) € / shares in Units, € in Millions, shares in Millions</t>
  </si>
  <si>
    <t>Profit attributable to equity holders of SAP SE</t>
  </si>
  <si>
    <t>Issued ordinary shares</t>
  </si>
  <si>
    <t>Effect of treasury shares</t>
  </si>
  <si>
    <t>Weighted average shares outstanding, basic</t>
  </si>
  <si>
    <t>Dilutive effect of share-based payments</t>
  </si>
  <si>
    <t>Weighted average shares outstanding, diluted</t>
  </si>
  <si>
    <t>Earnings per share, basic, attributable to equity holders of SAP SE (in )</t>
  </si>
  <si>
    <t>Earnings per share, diluted, attributable to equity holders of SAP SE (in )</t>
  </si>
  <si>
    <t>Business Combinations - Qualtrics Acquisition (Details) $ / shares in Units, € in Millions, $ in Billions</t>
  </si>
  <si>
    <t>Jan. 23, 2019USD ($)$ / shares</t>
  </si>
  <si>
    <t>Jan. 23, 2019EUR (€)</t>
  </si>
  <si>
    <t>Recognized Assets and Liabilities</t>
  </si>
  <si>
    <t>Ownership interest acquired (as a percent)</t>
  </si>
  <si>
    <t>Cash paid per share (in dollars per share) | $ / shares</t>
  </si>
  <si>
    <t>Cash paid</t>
  </si>
  <si>
    <t>Liabilities incurred</t>
  </si>
  <si>
    <t>Liabilities To Incur In Acquisition, Share Based Payment | $</t>
  </si>
  <si>
    <t>Total consideration transferred</t>
  </si>
  <si>
    <t>Thereof acquired technology</t>
  </si>
  <si>
    <t>Thereof customer relationship and other intangibles</t>
  </si>
  <si>
    <t>Thereof software and database licenses</t>
  </si>
  <si>
    <t>Total identifiable assets</t>
  </si>
  <si>
    <t>Current and deferred tax liabilities</t>
  </si>
  <si>
    <t>Provisions and other non-financial liabilities</t>
  </si>
  <si>
    <t>Total identifiable liabilities</t>
  </si>
  <si>
    <t>Total identifiable net assets</t>
  </si>
  <si>
    <t>Revenue from Qualtrics</t>
  </si>
  <si>
    <t>Profit after tax from Qualtrics</t>
  </si>
  <si>
    <t>Business Combinations - Callidus Acquisition (Details) $ / shares in Units, € in Millions, $ in Billions</t>
  </si>
  <si>
    <t>Jan. 01, 2018EUR (€)</t>
  </si>
  <si>
    <t>Apr. 05, 2018USD ($)$ / shares</t>
  </si>
  <si>
    <t>Apr. 05, 2018EUR (€)</t>
  </si>
  <si>
    <t>Revenue from Callidus</t>
  </si>
  <si>
    <t>Profit after tax from Callidus</t>
  </si>
  <si>
    <t>Pro forma revenue</t>
  </si>
  <si>
    <t>Pro forma profit after tax</t>
  </si>
  <si>
    <t>Goodwill - Summary (Details) - Goodwill - EUR (€) € in Millions</t>
  </si>
  <si>
    <t>Changes in goodwill and intangible assets</t>
  </si>
  <si>
    <t>Intangible assets at beginning of period</t>
  </si>
  <si>
    <t>Intangible assets at end of period</t>
  </si>
  <si>
    <t>Historical cost</t>
  </si>
  <si>
    <t>Foreign currency exchange differences</t>
  </si>
  <si>
    <t>Retirements/disposals</t>
  </si>
  <si>
    <t>Accumulated amortization</t>
  </si>
  <si>
    <t>Goodwill - Goodwill by Operating Segment (Details) - EUR (€) € in Millions</t>
  </si>
  <si>
    <t>Changes in goodwill</t>
  </si>
  <si>
    <t>Applications, Technology &amp; Services</t>
  </si>
  <si>
    <t>Goodwill addition through Qualtrics acquisition</t>
  </si>
  <si>
    <t>Goodwill reallocated from Customer Experience segment</t>
  </si>
  <si>
    <t>Intelligent Spend Group</t>
  </si>
  <si>
    <t>Goodwill - Assumptions (Details) - EUR (€) € in Millions</t>
  </si>
  <si>
    <t>Oct. 01, 2019</t>
  </si>
  <si>
    <t>Key Assumptions</t>
  </si>
  <si>
    <t>Budgeted revenue growth (average of the budgeted period)</t>
  </si>
  <si>
    <t>4.80%</t>
  </si>
  <si>
    <t>Pre-tax discount rate</t>
  </si>
  <si>
    <t>11.00%</t>
  </si>
  <si>
    <t>After-tax discount rate</t>
  </si>
  <si>
    <t>9.10%</t>
  </si>
  <si>
    <t>8.60%</t>
  </si>
  <si>
    <t>Terminal growth rate</t>
  </si>
  <si>
    <t>Detailed planning period (in years)</t>
  </si>
  <si>
    <t>Target operating margin</t>
  </si>
  <si>
    <t>35.90%</t>
  </si>
  <si>
    <t>13.30%</t>
  </si>
  <si>
    <t>13.80%</t>
  </si>
  <si>
    <t>11.50%</t>
  </si>
  <si>
    <t>10.40%</t>
  </si>
  <si>
    <t>9.00%</t>
  </si>
  <si>
    <t>9 years</t>
  </si>
  <si>
    <t>30.60%</t>
  </si>
  <si>
    <t>18.60%</t>
  </si>
  <si>
    <t>32.90%</t>
  </si>
  <si>
    <t>11.70%</t>
  </si>
  <si>
    <t>9.40%</t>
  </si>
  <si>
    <t>22.60%</t>
  </si>
  <si>
    <t>Excess of recoverable amount over carrying amount</t>
  </si>
  <si>
    <t>11.10%</t>
  </si>
  <si>
    <t>0 years</t>
  </si>
  <si>
    <t>21.50%</t>
  </si>
  <si>
    <t>Goodwill - Sensitivity to Change in Assumptions (Details)</t>
  </si>
  <si>
    <t>Dec. 31, 2019item</t>
  </si>
  <si>
    <t>Budgeted revenue growth (change in pp) | Customer Experience</t>
  </si>
  <si>
    <t>Sensitivity to Change in Assumptions</t>
  </si>
  <si>
    <t>Amount by which value assigned to key assumption must change in order for unit's recoverable amount to be equal to carrying amount (as a percent)</t>
  </si>
  <si>
    <t>Budgeted revenue growth (change in pp) | Qualtrics</t>
  </si>
  <si>
    <t>Pre-tax discount rate | Customer Experience</t>
  </si>
  <si>
    <t>After-tax discount rate (change in pp) | Customer Experience</t>
  </si>
  <si>
    <t>After-tax discount rate (change in pp) | Qualtrics</t>
  </si>
  <si>
    <t>Target operating margin at the end of the budgeted period | Customer Experience</t>
  </si>
  <si>
    <t>Target operating margin at the end of the budgeted period | Qualtrics</t>
  </si>
  <si>
    <t>Intangible Assets - Useful Lives (Details)</t>
  </si>
  <si>
    <t>Lowest | Purchased intangibles assets</t>
  </si>
  <si>
    <t>Useful Lives of Intangible Assets Other Than Goodwill</t>
  </si>
  <si>
    <t>Useful life measured as period of time, intangible assets other than goodwill</t>
  </si>
  <si>
    <t>Lowest | Acquired in-process research and development project assets</t>
  </si>
  <si>
    <t>Highest | Purchased intangibles assets</t>
  </si>
  <si>
    <t>20 years</t>
  </si>
  <si>
    <t>Highest | Acquired in-process research and development project assets</t>
  </si>
  <si>
    <t>Highest | Customer development projects</t>
  </si>
  <si>
    <t>Intangible Assets - Summary (Details) - EUR (€) € in Millions</t>
  </si>
  <si>
    <t>Transfers</t>
  </si>
  <si>
    <t>Intangible assets | Historical cost</t>
  </si>
  <si>
    <t>Other additions</t>
  </si>
  <si>
    <t>Intangible assets | Accumulated amortization</t>
  </si>
  <si>
    <t>Additions amortization</t>
  </si>
  <si>
    <t>Software and Database Licenses</t>
  </si>
  <si>
    <t>Software and Database Licenses | Historical cost</t>
  </si>
  <si>
    <t>Software and Database Licenses | Accumulated amortization</t>
  </si>
  <si>
    <t>Acquired Technology/IPRD</t>
  </si>
  <si>
    <t>Acquired Technology/IPRD | Historical cost</t>
  </si>
  <si>
    <t>Acquired Technology/IPRD | Accumulated amortization</t>
  </si>
  <si>
    <t>Customer Relationship and Other Intangibles</t>
  </si>
  <si>
    <t>Customer Relationship and Other Intangibles | Historical cost</t>
  </si>
  <si>
    <t>Customer Relationship and Other Intangibles | Accumulated amortization</t>
  </si>
  <si>
    <t>Intangible Assets - Significant Intangible Assets (Details) - EUR (€) € in Millions</t>
  </si>
  <si>
    <t>Total significant intangible assets</t>
  </si>
  <si>
    <t>Customer relationships | Sybase</t>
  </si>
  <si>
    <t>Customer relationships | Sybase | Lowest</t>
  </si>
  <si>
    <t>Remaining Useful Life (in years)</t>
  </si>
  <si>
    <t>Customer relationships | Sybase | Highest</t>
  </si>
  <si>
    <t>Customer relationships | SuccessFactors</t>
  </si>
  <si>
    <t>Customer relationships | Ariba</t>
  </si>
  <si>
    <t>Customer relationships | Ariba | Lowest</t>
  </si>
  <si>
    <t>Customer relationships | Ariba | Highest</t>
  </si>
  <si>
    <t>8 years</t>
  </si>
  <si>
    <t>Customer relationships | Concur</t>
  </si>
  <si>
    <t>Customer relationships | Concur | Lowest</t>
  </si>
  <si>
    <t>11 years</t>
  </si>
  <si>
    <t>Customer relationships | Concur | Highest</t>
  </si>
  <si>
    <t>15 years</t>
  </si>
  <si>
    <t>Customer relationships | Callidus</t>
  </si>
  <si>
    <t>Customer relationships | Callidus | Lowest</t>
  </si>
  <si>
    <t>Customer relationships | Callidus | Highest</t>
  </si>
  <si>
    <t>Customer relationships | Qualtrics</t>
  </si>
  <si>
    <t>Customer relationships | Qualtrics | Lowest</t>
  </si>
  <si>
    <t>Customer relationships | Qualtrics | Highest</t>
  </si>
  <si>
    <t>18 years</t>
  </si>
  <si>
    <t>Acquired technologies | Qualtrics</t>
  </si>
  <si>
    <t>Property, Plant, and Equipment - Useful Lives (Details) - EUR (€) € in Millions</t>
  </si>
  <si>
    <t>Certain information technology equipment</t>
  </si>
  <si>
    <t>Useful Lives of Property, Plant, and Equipment</t>
  </si>
  <si>
    <t>Useful lives</t>
  </si>
  <si>
    <t>Change in estimate of expected useful lives of assets | Certain information technology equipment</t>
  </si>
  <si>
    <t>Reduction of depreciation expense</t>
  </si>
  <si>
    <t>Reduction of depreciation expense in cost of cloud</t>
  </si>
  <si>
    <t>Lowest | Buildings</t>
  </si>
  <si>
    <t>25 years</t>
  </si>
  <si>
    <t>Lowest | Information technology equipment</t>
  </si>
  <si>
    <t>Lowest | Office furniture</t>
  </si>
  <si>
    <t>Lowest | Automobiles</t>
  </si>
  <si>
    <t>Highest | Buildings</t>
  </si>
  <si>
    <t>50 years</t>
  </si>
  <si>
    <t>Highest | Information technology equipment</t>
  </si>
  <si>
    <t>Highest | Office furniture</t>
  </si>
  <si>
    <t>Highest | Automobiles</t>
  </si>
  <si>
    <t>Property, Plant, and Equipment - Summary (Details) - EUR (€) € in Millions</t>
  </si>
  <si>
    <t>Additions (other than those from business combinations)</t>
  </si>
  <si>
    <t>Land and buildings</t>
  </si>
  <si>
    <t>Land and Buildings Leased</t>
  </si>
  <si>
    <t>Other Property, Plant and Equipment</t>
  </si>
  <si>
    <t>Other Property, Plant and Equipment Leased</t>
  </si>
  <si>
    <t>Advance Payments and Construction in Progress</t>
  </si>
  <si>
    <t>Equity Investments - Equity Investments (Details) - EUR (€) € in Millions</t>
  </si>
  <si>
    <t>Equity securities, Current</t>
  </si>
  <si>
    <t>Equity securities, non-current</t>
  </si>
  <si>
    <t>Equity securities</t>
  </si>
  <si>
    <t>Investments in associates, current</t>
  </si>
  <si>
    <t>Investments in associates, non-current</t>
  </si>
  <si>
    <t>Investments in associates</t>
  </si>
  <si>
    <t>Equity investments, current</t>
  </si>
  <si>
    <t>Equity investments, non-current</t>
  </si>
  <si>
    <t>% of other financial assets, current</t>
  </si>
  <si>
    <t>% of other financial assets, non-current</t>
  </si>
  <si>
    <t>86.00%</t>
  </si>
  <si>
    <t>83.00%</t>
  </si>
  <si>
    <t>% of other financial assets</t>
  </si>
  <si>
    <t>76.00%</t>
  </si>
  <si>
    <t>64.00%</t>
  </si>
  <si>
    <t>Equity Investments - Venture Capital (Details) - EUR (€) € in Millions</t>
  </si>
  <si>
    <t>Investments in venture capital funds</t>
  </si>
  <si>
    <t>Total commitments to make equity investment in other entities</t>
  </si>
  <si>
    <t>Drawn made from total commitments to make equity investment in other entities</t>
  </si>
  <si>
    <t>Non-Current Assets by Region (Details) - EUR (€) € in Millions</t>
  </si>
  <si>
    <t>Non-Current Assets</t>
  </si>
  <si>
    <t>Purchase Obligations - Schedule (Details) - EUR (€) € in Millions</t>
  </si>
  <si>
    <t>Contractual obligations for acquisition of property, plant and equipment and intangible assets</t>
  </si>
  <si>
    <t>Other purchase obligations</t>
  </si>
  <si>
    <t>Purchase obligations</t>
  </si>
  <si>
    <t>Purchase obligations relevant to IFRS 16</t>
  </si>
  <si>
    <t>Purchase Obligations - Maturity (Details) - EUR (€) € in Millions</t>
  </si>
  <si>
    <t>Purchase Obligation</t>
  </si>
  <si>
    <t>Due 2021 to 2024</t>
  </si>
  <si>
    <t>Due thereafter</t>
  </si>
  <si>
    <t>Adoption of IFRS 16 - Reconciliation to the opening balance (Details) - EUR (€) € in Millions</t>
  </si>
  <si>
    <t>Weighted average discount rate applied to the lease liabilities</t>
  </si>
  <si>
    <t>2.50%</t>
  </si>
  <si>
    <t>Financial commitments</t>
  </si>
  <si>
    <t>Lease related commitments as at 12/31/2018</t>
  </si>
  <si>
    <t>(Less): commitments starting in 2019</t>
  </si>
  <si>
    <t>(Less): non-lease components</t>
  </si>
  <si>
    <t>Add: data updates</t>
  </si>
  <si>
    <t>Adjusted Commitments</t>
  </si>
  <si>
    <t>Add: adjustments as a result of different treatment of extension and termination options</t>
  </si>
  <si>
    <t>Discounting using the Company's incremental borrowing rate</t>
  </si>
  <si>
    <t>Lease liabilities recognized as at 1/1/2019</t>
  </si>
  <si>
    <t>Adoption of IFRS 16 - Leases in the Balance Sheet and Leases in the Income Statement (Details) - EUR (€) € in Millions</t>
  </si>
  <si>
    <t>Leases in the Balance Sheet</t>
  </si>
  <si>
    <t>Total right-of-use assets</t>
  </si>
  <si>
    <t>Non-current assets</t>
  </si>
  <si>
    <t>Right-of-use assets as % of non-current assets</t>
  </si>
  <si>
    <t>Current lease liabilities</t>
  </si>
  <si>
    <t>Current financial liabilities</t>
  </si>
  <si>
    <t>Current lease liabilities as % of current financial liabilities</t>
  </si>
  <si>
    <t>12.00%</t>
  </si>
  <si>
    <t>Non-current lease liabilities</t>
  </si>
  <si>
    <t>Non-current financial liabilities</t>
  </si>
  <si>
    <t>Non-current lease liabilities as % of non-current financial liabilities</t>
  </si>
  <si>
    <t>14.00%</t>
  </si>
  <si>
    <t>Leases in the Income Statement [Abstract]</t>
  </si>
  <si>
    <t>Lease expenses within operating profit - Depreciation of right-of-use assets</t>
  </si>
  <si>
    <t>Lease expenses within finance income, net - Interest expense on lease liabilities</t>
  </si>
  <si>
    <t>Adoption of IFRS 16 - Effects (Details) - EUR (€) € in Millions</t>
  </si>
  <si>
    <t>Disclosure of initial application of standards or interpretations [line items]</t>
  </si>
  <si>
    <t>Increase in operating cash flow</t>
  </si>
  <si>
    <t>Decrease in cash flow from financing activities</t>
  </si>
  <si>
    <t>Impact of adoption of IFRS 16</t>
  </si>
  <si>
    <t>Capital Structure Management (Details) - EUR (€) € in Millions</t>
  </si>
  <si>
    <t>Jan. 01, 2018</t>
  </si>
  <si>
    <t>Dec. 31, 2016</t>
  </si>
  <si>
    <t>Capital structure Management</t>
  </si>
  <si>
    <t>Equity</t>
  </si>
  <si>
    <t>Equity as a percent of total equity and liabilities</t>
  </si>
  <si>
    <t>51.00%</t>
  </si>
  <si>
    <t>56.00%</t>
  </si>
  <si>
    <t>Equity - percentage change over prior period</t>
  </si>
  <si>
    <t>7.00%</t>
  </si>
  <si>
    <t>Current liabilities</t>
  </si>
  <si>
    <t>Current liabilities as a percent of total equity and liabilities</t>
  </si>
  <si>
    <t>20.00%</t>
  </si>
  <si>
    <t>Current liabilities - percentage change over prior period</t>
  </si>
  <si>
    <t>Non-current liabilities</t>
  </si>
  <si>
    <t>Noncurrent liabilities as a percent of total equity and liabilities</t>
  </si>
  <si>
    <t>25.00%</t>
  </si>
  <si>
    <t>Noncurrent liabilities - percentage change over prior period</t>
  </si>
  <si>
    <t>Liabilities</t>
  </si>
  <si>
    <t>Liabilities as a percent of total equity and liabilities</t>
  </si>
  <si>
    <t>44.00%</t>
  </si>
  <si>
    <t>Liabilities - percentage change over prior period</t>
  </si>
  <si>
    <t>Thereof financial debt</t>
  </si>
  <si>
    <t>Total equity and liabilities as a percent of total equity and liabilities</t>
  </si>
  <si>
    <t>Total equity and liabilities - percentage change over prior period</t>
  </si>
  <si>
    <t>Total financial debt percentage point increase over prior period</t>
  </si>
  <si>
    <t>Repayment of borrowings</t>
  </si>
  <si>
    <t>Commercial papers issued</t>
  </si>
  <si>
    <t>Financial debt (nominal volume)</t>
  </si>
  <si>
    <t>Thereof financial debt as a percent of total equity and liabilities</t>
  </si>
  <si>
    <t>Thereof financial debt - percentage change over prior period</t>
  </si>
  <si>
    <t>21.00%</t>
  </si>
  <si>
    <t>Lease liabilities</t>
  </si>
  <si>
    <t>Increase in assets due to adoption of IFRS 16</t>
  </si>
  <si>
    <t>Increase in liabilities due to adoption of IFRS 16</t>
  </si>
  <si>
    <t>Increase in total equity and liabilities due to adoption of IFRS 16</t>
  </si>
  <si>
    <t>Eurobond</t>
  </si>
  <si>
    <t>Term Loan | Qualtrics</t>
  </si>
  <si>
    <t>Total Equity - Shares (Details) - EUR (€) € / shares in Units, € in Millions, shares in Millions</t>
  </si>
  <si>
    <t>Calculated nominal value (in Euro)</t>
  </si>
  <si>
    <t>Issued Shares</t>
  </si>
  <si>
    <t>Maximum authorized increase in issued capital against contributions in cash (Authorized Capital I)</t>
  </si>
  <si>
    <t>Maximum authorized increase in issued capital against contributions in cash and in-kind (Authorized Capital II)</t>
  </si>
  <si>
    <t>Contingent capital available for issuance</t>
  </si>
  <si>
    <t>Contingent shares available for issuance</t>
  </si>
  <si>
    <t>Balance at end of period</t>
  </si>
  <si>
    <t>Balance</t>
  </si>
  <si>
    <t>Total Equity - Other Components of Equity (Details) - EUR (€) € in Millions</t>
  </si>
  <si>
    <t>Equity at beginning of period</t>
  </si>
  <si>
    <t>Equity at end of period</t>
  </si>
  <si>
    <t>Adoption of IFRS 9</t>
  </si>
  <si>
    <t>Adoption of IFRS</t>
  </si>
  <si>
    <t>Other Components of Equity | Adoption of IFRS 9</t>
  </si>
  <si>
    <t>Exchange differences</t>
  </si>
  <si>
    <t>Exchange differences | Adoption of IFRS 9</t>
  </si>
  <si>
    <t>Available-for-sale financial assets</t>
  </si>
  <si>
    <t>Available-for-sale financial assets | Adoption of IFRS 9</t>
  </si>
  <si>
    <t>Reserve of cash flow hedges</t>
  </si>
  <si>
    <t>Reserve of cash flow hedges | Adoption of IFRS 9</t>
  </si>
  <si>
    <t>Total Equity - Treasury Shares (Details) - EUR (€) € in Millions</t>
  </si>
  <si>
    <t>May 17, 2018</t>
  </si>
  <si>
    <t>Maximum authorized pro rata acquisition of treasury shares</t>
  </si>
  <si>
    <t>Maximum percentage of issued share capital that can be held by the entity</t>
  </si>
  <si>
    <t>10.00%</t>
  </si>
  <si>
    <t>Total Equity - Distribution Policy (Details) - EUR (€) € / shares in Units, € in Millions</t>
  </si>
  <si>
    <t>Distribution Policy</t>
  </si>
  <si>
    <t>Minimum targeted distribution of net profit to shareholders</t>
  </si>
  <si>
    <t>Intended repurchase of shares and/or issue of special dividend, combined volume</t>
  </si>
  <si>
    <t>Dividends distributed</t>
  </si>
  <si>
    <t>Dividends paid per share</t>
  </si>
  <si>
    <t>Amount returned to shareholders b repurchasing of treasury shares</t>
  </si>
  <si>
    <t>Proposed dividend per share</t>
  </si>
  <si>
    <t>Total proposed dividend</t>
  </si>
  <si>
    <t>Liquidity - Group Liquidity and Net Debt (Details) - EUR (€) € in Millions</t>
  </si>
  <si>
    <t>Group Liquidity</t>
  </si>
  <si>
    <t>Change in cash and cash equivalents over prior period</t>
  </si>
  <si>
    <t>Current time deposits and debt securities</t>
  </si>
  <si>
    <t>Change in current time deposits and debt securities over prior period</t>
  </si>
  <si>
    <t>Group liquidity</t>
  </si>
  <si>
    <t>Change in group liquidity over prior period</t>
  </si>
  <si>
    <t>Current financial debt</t>
  </si>
  <si>
    <t>Change in current financial debt over prior period</t>
  </si>
  <si>
    <t>Non-current financial debt</t>
  </si>
  <si>
    <t>Change in non-current financial debt over prior period</t>
  </si>
  <si>
    <t>Financial debt</t>
  </si>
  <si>
    <t>Change in financial debt over prior period</t>
  </si>
  <si>
    <t>Net debt</t>
  </si>
  <si>
    <t>Change in net debt over prior period</t>
  </si>
  <si>
    <t>Liquidity - Cash and Cash Equivalents (Details) - EUR (€) € in Millions</t>
  </si>
  <si>
    <t>Cash and Cash Equivalents</t>
  </si>
  <si>
    <t>Cash at banks - current</t>
  </si>
  <si>
    <t>Cash at banks - non-Current</t>
  </si>
  <si>
    <t>Cash at banks</t>
  </si>
  <si>
    <t>Time deposits - current</t>
  </si>
  <si>
    <t>Time deposits - non-current</t>
  </si>
  <si>
    <t>Time Deposits</t>
  </si>
  <si>
    <t>Money market and other funds - current</t>
  </si>
  <si>
    <t>Money market and other funds - non-current</t>
  </si>
  <si>
    <t>Money market and other funds</t>
  </si>
  <si>
    <t>Debt securities, current</t>
  </si>
  <si>
    <t>Debt securities - non-current</t>
  </si>
  <si>
    <t>Debt securities</t>
  </si>
  <si>
    <t>Expected credit loss allowance, current</t>
  </si>
  <si>
    <t>Expected credit loss allowance, non-current</t>
  </si>
  <si>
    <t>Expected credit loss allowance</t>
  </si>
  <si>
    <t>Cash and cash equivalents, current</t>
  </si>
  <si>
    <t>Cash and cash equivalents, non-current</t>
  </si>
  <si>
    <t>Liquidity - Non-Derivative Financial Debt Investments (Details) - EUR (€) € in Millions</t>
  </si>
  <si>
    <t>Time deposits</t>
  </si>
  <si>
    <t>Debt securities - current</t>
  </si>
  <si>
    <t>Financial instruments related to employee benefit plans - current</t>
  </si>
  <si>
    <t>Financial instruments related to employee benefit plans - non-current</t>
  </si>
  <si>
    <t>Financial instruments related to employee benefit plans</t>
  </si>
  <si>
    <t>Loans and other financial receivables - current</t>
  </si>
  <si>
    <t>Loans and other financial receivables - non-current</t>
  </si>
  <si>
    <t>Loans and other financial receivables</t>
  </si>
  <si>
    <t>Expected credit loss allowance - current</t>
  </si>
  <si>
    <t>Expected credit loss allowance - non-current</t>
  </si>
  <si>
    <t>Non-derivative financial debt investments - current</t>
  </si>
  <si>
    <t>Non-derivative financial debt investments - non-current</t>
  </si>
  <si>
    <t>Non-derivative financial debt investments</t>
  </si>
  <si>
    <t>Non-derivative financial debt investments as % of other financial assets - current</t>
  </si>
  <si>
    <t>Non-derivative financial debt investments as % of other financial assets - non-current</t>
  </si>
  <si>
    <t>13.00%</t>
  </si>
  <si>
    <t>Non-derivative financial debt investments as % of other financial assets</t>
  </si>
  <si>
    <t>Liquidity - Financial Debt (Details) - EUR (€) € in Millions</t>
  </si>
  <si>
    <t>Carrying Amount</t>
  </si>
  <si>
    <t>Total current financial liabilities</t>
  </si>
  <si>
    <t>Total non-current financial liabilities</t>
  </si>
  <si>
    <t>Total financial liabilities</t>
  </si>
  <si>
    <t>Financial debt as % of financial liabilities - current</t>
  </si>
  <si>
    <t>97.00%</t>
  </si>
  <si>
    <t>Interest rate</t>
  </si>
  <si>
    <t>1.09%</t>
  </si>
  <si>
    <t>1.33%</t>
  </si>
  <si>
    <t>1.29%</t>
  </si>
  <si>
    <t>Commercial Papers</t>
  </si>
  <si>
    <t>Bank loans</t>
  </si>
  <si>
    <t>Current</t>
  </si>
  <si>
    <t>Nominal Volume</t>
  </si>
  <si>
    <t>68.00%</t>
  </si>
  <si>
    <t>Current | Bonds</t>
  </si>
  <si>
    <t>Current | Private placements</t>
  </si>
  <si>
    <t>Current | Commercial Papers</t>
  </si>
  <si>
    <t>Current | Bank loans</t>
  </si>
  <si>
    <t>Non Current</t>
  </si>
  <si>
    <t>Financial debt as % of financial liabilities - non-current</t>
  </si>
  <si>
    <t>Non Current | Bonds</t>
  </si>
  <si>
    <t>Non Current | Private placements</t>
  </si>
  <si>
    <t>Non Current | Commercial Papers</t>
  </si>
  <si>
    <t>Non Current | Bank loans</t>
  </si>
  <si>
    <t>Liquidity - Bonds (Details) € in Millions, $ in Millions</t>
  </si>
  <si>
    <t>Dec. 31, 2019USD ($)</t>
  </si>
  <si>
    <t>Effective Interest Rate</t>
  </si>
  <si>
    <t>Euro bonds</t>
  </si>
  <si>
    <t>Euro bond 6 - 2012 | 2019</t>
  </si>
  <si>
    <t>Issue Price</t>
  </si>
  <si>
    <t>99.307%</t>
  </si>
  <si>
    <t>Coupon Rate</t>
  </si>
  <si>
    <t>2.125%</t>
  </si>
  <si>
    <t>2.29%</t>
  </si>
  <si>
    <t>Euro bond 8 - 2014 | 2023</t>
  </si>
  <si>
    <t>99.478%</t>
  </si>
  <si>
    <t>1.125%</t>
  </si>
  <si>
    <t>1.24%</t>
  </si>
  <si>
    <t>Euro bond 9 - 2014 | 2027</t>
  </si>
  <si>
    <t>99.284%</t>
  </si>
  <si>
    <t>1.75%</t>
  </si>
  <si>
    <t>1.87%</t>
  </si>
  <si>
    <t>Euro bond 11 - 2015 | 2020</t>
  </si>
  <si>
    <t>0.07%</t>
  </si>
  <si>
    <t>Euro bond 12 - 2015 | 2025</t>
  </si>
  <si>
    <t>99.264%</t>
  </si>
  <si>
    <t>1.13%</t>
  </si>
  <si>
    <t>Euro bond 14 - 2018 | 2021</t>
  </si>
  <si>
    <t>100.519%</t>
  </si>
  <si>
    <t>(0.15%)</t>
  </si>
  <si>
    <t>Euro bond 15 - 2018 | 2026</t>
  </si>
  <si>
    <t>99.576%</t>
  </si>
  <si>
    <t>1.06%</t>
  </si>
  <si>
    <t>Euro bond 16 - 2018 | 2030</t>
  </si>
  <si>
    <t>98.687%</t>
  </si>
  <si>
    <t>1.375%</t>
  </si>
  <si>
    <t>1.50%</t>
  </si>
  <si>
    <t>Euro bond 17 - 2018 | 2020</t>
  </si>
  <si>
    <t>100.024%</t>
  </si>
  <si>
    <t>(0.01%)</t>
  </si>
  <si>
    <t>Euro bond 18 - 2018 | 2022</t>
  </si>
  <si>
    <t>99.654%</t>
  </si>
  <si>
    <t>0.25%</t>
  </si>
  <si>
    <t>0.36%</t>
  </si>
  <si>
    <t>Euro bond 19 - 2018 | 2024</t>
  </si>
  <si>
    <t>99.227%</t>
  </si>
  <si>
    <t>0.75%</t>
  </si>
  <si>
    <t>0.89%</t>
  </si>
  <si>
    <t>Euro bond 20 - 2018 | 2028</t>
  </si>
  <si>
    <t>98.871%</t>
  </si>
  <si>
    <t>1.25%</t>
  </si>
  <si>
    <t>1.38%</t>
  </si>
  <si>
    <t>Euro bond 21 - 2018 | 2031</t>
  </si>
  <si>
    <t>98.382%</t>
  </si>
  <si>
    <t>1.625%</t>
  </si>
  <si>
    <t>1.78%</t>
  </si>
  <si>
    <t>USD-Bond-2018 | 2025</t>
  </si>
  <si>
    <t>2.607%</t>
  </si>
  <si>
    <t>2.46%</t>
  </si>
  <si>
    <t>Nominal Volume | $</t>
  </si>
  <si>
    <t>Liquidity - Private Placement Transactions (Details) € in Millions, $ in Millions</t>
  </si>
  <si>
    <t>Tranche 6-2012 | 2020</t>
  </si>
  <si>
    <t>2.82%</t>
  </si>
  <si>
    <t>2.86%</t>
  </si>
  <si>
    <t>Tranche 7-2012 | 2022</t>
  </si>
  <si>
    <t>3.18%</t>
  </si>
  <si>
    <t>3.22%</t>
  </si>
  <si>
    <t>Tranche 8-2012 | 2024</t>
  </si>
  <si>
    <t>3.33%</t>
  </si>
  <si>
    <t>3.37%</t>
  </si>
  <si>
    <t>Tranche 9-2012 | 2027</t>
  </si>
  <si>
    <t>3.53%</t>
  </si>
  <si>
    <t>3.57%</t>
  </si>
  <si>
    <t>Liquidity - Commercial Paper (Details) - EUR (€) € in Millions</t>
  </si>
  <si>
    <t>Disclosure of financial liabilities [line items]</t>
  </si>
  <si>
    <t>Commercial paper, outstanding</t>
  </si>
  <si>
    <t>Carrying amount of commercial paper</t>
  </si>
  <si>
    <t>Weighted average interest rate</t>
  </si>
  <si>
    <t>(0.38%)</t>
  </si>
  <si>
    <t>Commercial Papers | Highest</t>
  </si>
  <si>
    <t>Maturities</t>
  </si>
  <si>
    <t>6 months</t>
  </si>
  <si>
    <t>Liquidity - Reconciliation of Liabilities Arising from Financing Activities (Details) - EUR (€) € in Millions</t>
  </si>
  <si>
    <t>Reconciliation of liabilities arising from financing activities</t>
  </si>
  <si>
    <t>Liabilities from financing activities at beginning of year</t>
  </si>
  <si>
    <t>Cash Flows</t>
  </si>
  <si>
    <t>Fair Value Changes</t>
  </si>
  <si>
    <t>Liabilities from financing activities at end of year</t>
  </si>
  <si>
    <t>Basis adjustment</t>
  </si>
  <si>
    <t>Transaction cost</t>
  </si>
  <si>
    <t>Financial debt (carrying amount)</t>
  </si>
  <si>
    <t>Accrued interest</t>
  </si>
  <si>
    <t>Interest rate swaps</t>
  </si>
  <si>
    <t>Lease</t>
  </si>
  <si>
    <t>Financial Risk Factors and Risk Management - Foreign Currency Exchange Rate Risk Management (Details)</t>
  </si>
  <si>
    <t>Maximum derivative financial instruments hedge horizon and maturity</t>
  </si>
  <si>
    <t>12 months</t>
  </si>
  <si>
    <t>The timeframe of occurrence of hedged forecasted transactions and recognition in profit or loss</t>
  </si>
  <si>
    <t>Financial Risk Factors and Risk Management - Designated Hedged Items in Foreign Currency Exchange Rate Hedges (Details) - Forecasted License Payments - Foreign Currency - Cash Flow Hedge € in Millions</t>
  </si>
  <si>
    <t>FINANCIAL RISK FACTORS</t>
  </si>
  <si>
    <t>Change in value used for calculating hedge ineffectiveness</t>
  </si>
  <si>
    <t>Cash flow hedge</t>
  </si>
  <si>
    <t>Cost of hedging</t>
  </si>
  <si>
    <t>Balances remaining in cash flow hedge reserve for which hedge accounting is no longer applied</t>
  </si>
  <si>
    <t>Financial Risk Factors and Risk Management - Designated Hedging Instruments in Foreign Currency Exchange Rate Hedges (Details) - EUR (€) € in Millions</t>
  </si>
  <si>
    <t>Carrying amount</t>
  </si>
  <si>
    <t>Forecasted License Payments | Foreign Currency</t>
  </si>
  <si>
    <t>Notional amount</t>
  </si>
  <si>
    <t>Other financial liabilities</t>
  </si>
  <si>
    <t>Change in value recognised in OCI</t>
  </si>
  <si>
    <t>Hedge ineffectiveness recognised in Finance income, net</t>
  </si>
  <si>
    <t>Cost of hedging recognized in OCI</t>
  </si>
  <si>
    <t>Amount reclassified from cash flow hedge in OCI to Other non-operating income, net</t>
  </si>
  <si>
    <t>Amount reclassified from cost of hedging in OCI to Finance income, net</t>
  </si>
  <si>
    <t>Financial Risk Factors and Risk Management - Details on Hedging Instruments in Foreign Currency Exchange Rate Hedges (Details) - Foreign Currency € in Millions</t>
  </si>
  <si>
    <t>Exposure</t>
  </si>
  <si>
    <t>FX forward contracts | 1 to 6 months</t>
  </si>
  <si>
    <t>Average forward rate</t>
  </si>
  <si>
    <t>FX forward contracts | 7 to 12 months</t>
  </si>
  <si>
    <t>Financial Risk Factors and Risk Management - Foreign Currency Exposure (Details) - Foreign Currency - EUR (€) € in Billions</t>
  </si>
  <si>
    <t>Average</t>
  </si>
  <si>
    <t>Highest</t>
  </si>
  <si>
    <t>Lowest</t>
  </si>
  <si>
    <t>Financial Risk Factors and Risk Management - Foreign Currency Exchange Rate Risk Sensitivity (Details) - Foreign currency - EUR (€) € in Millions</t>
  </si>
  <si>
    <t>Euro and all major currencies</t>
  </si>
  <si>
    <t>Upward/downward shift</t>
  </si>
  <si>
    <t>Derivatives held within a designated cash flow hedge relationship</t>
  </si>
  <si>
    <t>Effect of downward shift in exchange rates on other comprehensive income</t>
  </si>
  <si>
    <t>Effect of upward shift of exchange rate on other comprehensive income</t>
  </si>
  <si>
    <t>Embedded derivatives</t>
  </si>
  <si>
    <t>Effect of downward shift in exchange rates on other non-operating expense, net</t>
  </si>
  <si>
    <t>Effect of upward shift in exchange rates on other non-operating expense, net</t>
  </si>
  <si>
    <t>FX option held in connection with the acquisition of Qualtrics</t>
  </si>
  <si>
    <t>Downward shift, assets (in percent)</t>
  </si>
  <si>
    <t>Upward shift, assets (in percent)</t>
  </si>
  <si>
    <t>Effect of downward shift in exchange rates, assets, on other non-operating expense, net</t>
  </si>
  <si>
    <t>Effect of upward shift in exchange rates, assets, on other non-operating expense, net</t>
  </si>
  <si>
    <t>Financial Risk Factors and Risk Management - Interest Rate Risk Factors (Details)</t>
  </si>
  <si>
    <t>Variable rate and short-maturity investments (as percent)</t>
  </si>
  <si>
    <t>48.00%</t>
  </si>
  <si>
    <t>Fixed rate and long-maturity financing (as percent)</t>
  </si>
  <si>
    <t>69.00%</t>
  </si>
  <si>
    <t>Financial Risk Factors and Risk Management - Derivatives Designated as Hedging Instruments (Fair Value Hedges) (Details)</t>
  </si>
  <si>
    <t>Fixed-rate financial liabilities (as percent)</t>
  </si>
  <si>
    <t>35.00%</t>
  </si>
  <si>
    <t>71.00%</t>
  </si>
  <si>
    <t>Financial Risk Factors and Risk Management - Designated Hedged Items in Interest Rate Hedges (Details) - EUR (€) € in Millions</t>
  </si>
  <si>
    <t>Interest Rate Risk | Interest Rate Hedges | Fixed-Rate Borrowing in EUR</t>
  </si>
  <si>
    <t>Accumulated fair value adjustments in Other financial liabilities</t>
  </si>
  <si>
    <t>Accumulated amount of fair value hedge adjustments for hedged items ceased to be adjusted for hedging gains/losses</t>
  </si>
  <si>
    <t>Interest Rate Risk | Interest Rate Hedges | Fixed-Rate Borrowing in USD</t>
  </si>
  <si>
    <t>Financial Risk Factors and Risk Management - Designated Hedging Instruments in Interest Rate Hedges (Details) - EUR (€) € in Millions</t>
  </si>
  <si>
    <t>Interest Rate Hedges | Interest Rate Risk | Interest Rate Swaps for EUR</t>
  </si>
  <si>
    <t>Change in fair value used for measuring ineffectiveness</t>
  </si>
  <si>
    <t>Interest Rate Hedges | Interest Rate Risk | Interest Rate Swaps for USD</t>
  </si>
  <si>
    <t>Financial Risk Factors and Risk Management - Details on Hedging Instruments in Interest Rate Hedges (Details) € in Millions</t>
  </si>
  <si>
    <t>Interest Rate Swaps for EUR | 2027</t>
  </si>
  <si>
    <t>Average variable interest rate</t>
  </si>
  <si>
    <t>1.528%</t>
  </si>
  <si>
    <t>Interest Rate Swaps for EUR | 2028</t>
  </si>
  <si>
    <t>0.952%</t>
  </si>
  <si>
    <t>Interest Rate Swaps for EUR | 2030</t>
  </si>
  <si>
    <t>0.927%</t>
  </si>
  <si>
    <t>Interest Rate Swaps for EUR | 2031</t>
  </si>
  <si>
    <t>Interest Rate Swaps for USD | 2020</t>
  </si>
  <si>
    <t>2.516%</t>
  </si>
  <si>
    <t>Interest Rate Swaps for USD | 2022</t>
  </si>
  <si>
    <t>2.491%</t>
  </si>
  <si>
    <t>Interest Rate Swaps for USD | 2024</t>
  </si>
  <si>
    <t>2.37%</t>
  </si>
  <si>
    <t>Financial Risk Factors and Risk Management - Interest Rate Risk Exposure (Details) - EUR (€) € in Millions</t>
  </si>
  <si>
    <t>Fair value interest rate risk from investments</t>
  </si>
  <si>
    <t>Cash flow interest rate risk from investments</t>
  </si>
  <si>
    <t>Cash flow interest rate risk from financing</t>
  </si>
  <si>
    <t>Cash flow interest rate risk from interest rate swaps</t>
  </si>
  <si>
    <t>Average | Fair value interest rate risk from investments</t>
  </si>
  <si>
    <t>Average | Cash flow interest rate risk from investments</t>
  </si>
  <si>
    <t>Average | Cash flow interest rate risk from financing</t>
  </si>
  <si>
    <t>Average | Cash flow interest rate risk from interest rate swaps</t>
  </si>
  <si>
    <t>Highest | Fair value interest rate risk from investments</t>
  </si>
  <si>
    <t>Highest | Cash flow interest rate risk from investments</t>
  </si>
  <si>
    <t>Highest | Cash flow interest rate risk from financing</t>
  </si>
  <si>
    <t>Highest | Cash flow interest rate risk from interest rate swaps</t>
  </si>
  <si>
    <t>Lowest | Fair value interest rate risk from investments</t>
  </si>
  <si>
    <t>Lowest | Cash flow interest rate risk from investments</t>
  </si>
  <si>
    <t>Lowest | Cash flow interest rate risk from financing</t>
  </si>
  <si>
    <t>Lowest | Cash flow interest rate risk from interest rate swaps</t>
  </si>
  <si>
    <t>Financial Risk Factors and Risk Management - Interest Rate Sensitivity (Details) - Interest Rate - EUR (€) € in Millions</t>
  </si>
  <si>
    <t>Derivatives held within a designated fair value hedge relationship</t>
  </si>
  <si>
    <t>Upward yield curve</t>
  </si>
  <si>
    <t>Downward yield curve</t>
  </si>
  <si>
    <t>Variable rate financing</t>
  </si>
  <si>
    <t>Effect of upward shift in exchange rates, assets, on financial income, net</t>
  </si>
  <si>
    <t>Effect of downward shift in exchange rates, assets, on financial income, net</t>
  </si>
  <si>
    <t>U.S. dollar | Interest Rate Risk</t>
  </si>
  <si>
    <t>Upward yield curve (as a percent)</t>
  </si>
  <si>
    <t>Downward yield curve (as a percent)</t>
  </si>
  <si>
    <t>U.S. dollar | Variable rate financing</t>
  </si>
  <si>
    <t>EUR | Interest Rate Risk</t>
  </si>
  <si>
    <t>0.10%</t>
  </si>
  <si>
    <t>0.20%</t>
  </si>
  <si>
    <t>EUR | Variable rate financing</t>
  </si>
  <si>
    <t>Financial Risk Factors and Risk Management - Equity Price Risk Management (Details) - EUR (€) € in Millions</t>
  </si>
  <si>
    <t>Equity price risk</t>
  </si>
  <si>
    <t>Marketable equity investments | Equity Price</t>
  </si>
  <si>
    <t>Upward shift, assets</t>
  </si>
  <si>
    <t>Downward shift, assets</t>
  </si>
  <si>
    <t>Share-based payment expenses | Equity Price</t>
  </si>
  <si>
    <t>Upward shift, liabilities (in percent)</t>
  </si>
  <si>
    <t>Downward shift, liabilities (in percent)</t>
  </si>
  <si>
    <t>Upward shift, liabilities</t>
  </si>
  <si>
    <t>Downward shift, liabilities</t>
  </si>
  <si>
    <t>Offsetting gains from hedging instruments | Equity Price</t>
  </si>
  <si>
    <t>Financial Risk Factors and Risk Management - Credit Risk Exposure from Cash, Time Deposits, and Debt Securities (Details) - Cash, Time Deposits And Debt Securities - Credit Risk - EUR (€) € in Millions</t>
  </si>
  <si>
    <t>Weighted Average Loss Rate</t>
  </si>
  <si>
    <t>(0.20%)</t>
  </si>
  <si>
    <t>(0.10%)</t>
  </si>
  <si>
    <t>Gross Carrying Amount Not Credit-Impaired</t>
  </si>
  <si>
    <t>Gross Carrying Amount Credit-Impaired</t>
  </si>
  <si>
    <t>ECL Allowance</t>
  </si>
  <si>
    <t>Risk class 1- low risk | AAA - BBB</t>
  </si>
  <si>
    <t>Risk class 2- high risk | BB - D</t>
  </si>
  <si>
    <t>(0.00%)</t>
  </si>
  <si>
    <t>Unrated</t>
  </si>
  <si>
    <t>(5.00%)</t>
  </si>
  <si>
    <t>(3.30%)</t>
  </si>
  <si>
    <t>Financial Risk Factors and Risk Management - Credit Risk Exposure from Trade Receivables and Contract Assets (Details) - Trade receivables and contract assets - EUR (€) € in Millions</t>
  </si>
  <si>
    <t>Aging of Trade Receivables</t>
  </si>
  <si>
    <t>Allowance account for credit losses of financial assets</t>
  </si>
  <si>
    <t>Credit Risk</t>
  </si>
  <si>
    <t>(1.70%)</t>
  </si>
  <si>
    <t>Credit Risk | Current</t>
  </si>
  <si>
    <t>(0.30%)</t>
  </si>
  <si>
    <t>Credit Risk | Past due 1 to 30 days</t>
  </si>
  <si>
    <t>(0.50%)</t>
  </si>
  <si>
    <t>Credit Risk | Overdue 30 to 90 days</t>
  </si>
  <si>
    <t>(0.80%)</t>
  </si>
  <si>
    <t>Credit Risk | Overdue more than 90 days</t>
  </si>
  <si>
    <t>(11.10%)</t>
  </si>
  <si>
    <t>(13.00%)</t>
  </si>
  <si>
    <t>Financial Risk Factors and Risk Management - Movement in ECL Allowance for Trade Receivables and Contract Assets (Details) - Trade receivables and contract assets - EUR (€) € in Millions</t>
  </si>
  <si>
    <t>Movement in ECL Allowance for Trade Receivables and Contract Assets</t>
  </si>
  <si>
    <t>Balance as at 01/01 under IFRS 9</t>
  </si>
  <si>
    <t>Net credit losses recognized</t>
  </si>
  <si>
    <t>Amounts written off</t>
  </si>
  <si>
    <t>Balance as at 12/31</t>
  </si>
  <si>
    <t>Financial Risk Factors and Risk Management - Liquidity Risk Management (Details) - EUR (€) € in Millions</t>
  </si>
  <si>
    <t>Nov. 20, 2017</t>
  </si>
  <si>
    <t>FINANCIAL RISK MANAGEMENT</t>
  </si>
  <si>
    <t>Available lines of credit</t>
  </si>
  <si>
    <t>Syndicated credit facility agreement</t>
  </si>
  <si>
    <t>Maximum borrowing capacity</t>
  </si>
  <si>
    <t>Interest rate basis</t>
  </si>
  <si>
    <t>EURIBOR or LIBOR</t>
  </si>
  <si>
    <t>Interest rate (as a percent)</t>
  </si>
  <si>
    <t>0.17%</t>
  </si>
  <si>
    <t>Commitment fee (as a percent)</t>
  </si>
  <si>
    <t>0.0595%</t>
  </si>
  <si>
    <t>Financial Risk Factors and Risk Management - Contractual Maturities of Non-Derivative Financial Liabilities (Details) - EUR (€) € in Millions</t>
  </si>
  <si>
    <t>Trade payables</t>
  </si>
  <si>
    <t>Total of non-derivative financial liabilities</t>
  </si>
  <si>
    <t>2021</t>
  </si>
  <si>
    <t>2022</t>
  </si>
  <si>
    <t>2023</t>
  </si>
  <si>
    <t>2024</t>
  </si>
  <si>
    <t>Financial Risk Factors and Risk Management - Contractual Maturities of Derivative Financial Liabilities and Financial Assets (Details) - EUR (€) € in Millions</t>
  </si>
  <si>
    <t>Derivative financial liabilities</t>
  </si>
  <si>
    <t>Derivative financial assets</t>
  </si>
  <si>
    <t>Total of derivative financial liabilities and assets</t>
  </si>
  <si>
    <t>Not designated as hedging instruments | Foreign Currency</t>
  </si>
  <si>
    <t>Designated as hedging instruments | Foreign Currency</t>
  </si>
  <si>
    <t>Designated as hedging instruments | Interest Rate Risk</t>
  </si>
  <si>
    <t>Designated as hedging instruments | Interest Rate Risk | 2020 | Cash inflows</t>
  </si>
  <si>
    <t>Cashflow</t>
  </si>
  <si>
    <t>Designated as hedging instruments | Interest Rate Risk | Expiring after the following year | Cash inflows</t>
  </si>
  <si>
    <t>Financial liabilities | 2020</t>
  </si>
  <si>
    <t>Financial liabilities | Expiring after the following year</t>
  </si>
  <si>
    <t>Financial liabilities | Not designated as hedging instruments | Foreign Currency | 2020 | Cash outflows</t>
  </si>
  <si>
    <t>Financial liabilities | Not designated as hedging instruments | Foreign Currency | 2020 | Cash inflows</t>
  </si>
  <si>
    <t>Financial liabilities | Not designated as hedging instruments | Foreign Currency | Expiring after the following year | Cash outflows</t>
  </si>
  <si>
    <t>Financial liabilities | Not designated as hedging instruments | Foreign Currency | Expiring after the following year | Cash inflows</t>
  </si>
  <si>
    <t>Financial liabilities | Designated as hedging instruments | Foreign Currency | 2020 | Cash outflows</t>
  </si>
  <si>
    <t>Financial liabilities | Designated as hedging instruments | Foreign Currency | 2020 | Cash inflows</t>
  </si>
  <si>
    <t>Financial liabilities | Designated as hedging instruments | Foreign Currency | Expiring after the following year | Cash outflows</t>
  </si>
  <si>
    <t>Financial liabilities | Designated as hedging instruments | Foreign Currency | Expiring after the following year | Cash inflows</t>
  </si>
  <si>
    <t>Financial liabilities | Designated as hedging instruments | Interest Rate Risk | 2020 | Cash outflows</t>
  </si>
  <si>
    <t>Financial liabilities | Designated as hedging instruments | Interest Rate Risk | Expiring after the following year | Cash outflows</t>
  </si>
  <si>
    <t>Financial assets | Not designated as hedging instruments | Foreign Currency | 2020 | Cash outflows</t>
  </si>
  <si>
    <t>Financial assets | Not designated as hedging instruments | Foreign Currency | 2020 | Cash inflows</t>
  </si>
  <si>
    <t>Financial assets | Not designated as hedging instruments | Foreign Currency | Expiring after the following year | Cash outflows</t>
  </si>
  <si>
    <t>Financial assets | Not designated as hedging instruments | Foreign Currency | Expiring after the following year | Cash inflows</t>
  </si>
  <si>
    <t>Financial assets | Designated as hedging instruments | Foreign Currency | 2020 | Cash outflows</t>
  </si>
  <si>
    <t>Financial assets | Designated as hedging instruments | Foreign Currency | 2020 | Cash inflows</t>
  </si>
  <si>
    <t>Financial assets | Designated as hedging instruments | Foreign Currency | Expiring after the following year | Cash outflows</t>
  </si>
  <si>
    <t>Financial assets | Designated as hedging instruments | Foreign Currency | Expiring after the following year | Cash inflows</t>
  </si>
  <si>
    <t>Financial assets | Designated as hedging instruments | Interest Rate Risk | 2020 | Cash outflows</t>
  </si>
  <si>
    <t>Financial assets | Designated as hedging instruments | Interest Rate Risk | 2020 | Cash inflows</t>
  </si>
  <si>
    <t>Financial assets | Designated as hedging instruments | Interest Rate Risk | Expiring after the following year | Cash outflows</t>
  </si>
  <si>
    <t>Financial assets | Designated as hedging instruments | Interest Rate Risk | Expiring after the following year | Cash inflows</t>
  </si>
  <si>
    <t>Fair Value Disclosures on Financial Instruments - Fair Values of Financial Instruments and Classification Within the Fair Value Hierarchy (Details) - EUR (€) € in Millions</t>
  </si>
  <si>
    <t>Fair Values of Financial Instruments and Classification Within the Fair Value Hierarchy</t>
  </si>
  <si>
    <t>Total financial instruments, net</t>
  </si>
  <si>
    <t>Total financial instruments, net fair value</t>
  </si>
  <si>
    <t>Level 2</t>
  </si>
  <si>
    <t>Level 3</t>
  </si>
  <si>
    <t>At amortized cost</t>
  </si>
  <si>
    <t>At fair value</t>
  </si>
  <si>
    <t>Other payables</t>
  </si>
  <si>
    <t>AC</t>
  </si>
  <si>
    <t>AC | At amortized cost</t>
  </si>
  <si>
    <t>AC | Trade payables</t>
  </si>
  <si>
    <t>AC | Trade payables | At amortized cost</t>
  </si>
  <si>
    <t>AC | Loans</t>
  </si>
  <si>
    <t>Liabilities, at fair value</t>
  </si>
  <si>
    <t>AC | Loans | Level 2</t>
  </si>
  <si>
    <t>AC | Loans | At amortized cost</t>
  </si>
  <si>
    <t>AC | Bonds</t>
  </si>
  <si>
    <t>AC | Bonds | Level 1</t>
  </si>
  <si>
    <t>AC | Bonds | At amortized cost</t>
  </si>
  <si>
    <t>AC | Private placements</t>
  </si>
  <si>
    <t>AC | Private placements | Level 2</t>
  </si>
  <si>
    <t>AC | Private placements | At amortized cost</t>
  </si>
  <si>
    <t>AC | Other non-derivative financial liabilities</t>
  </si>
  <si>
    <t>AC | Other non-derivative financial liabilities | Level 2</t>
  </si>
  <si>
    <t>AC | Other non-derivative financial liabilities | At amortized cost</t>
  </si>
  <si>
    <t>FVTPL</t>
  </si>
  <si>
    <t>FVTPL | At fair value</t>
  </si>
  <si>
    <t>FVTPL | FX forward contracts</t>
  </si>
  <si>
    <t>FVTPL | FX forward contracts | Level 2</t>
  </si>
  <si>
    <t>FVTPL | FX forward contracts | At fair value</t>
  </si>
  <si>
    <t>Designated as hedging instrument | FX forward contracts</t>
  </si>
  <si>
    <t>Designated as hedging instrument | FX forward contracts | Level 2</t>
  </si>
  <si>
    <t>Designated as hedging instrument | FX forward contracts | At fair value</t>
  </si>
  <si>
    <t>Designated as hedging instrument | Interest rate swaps</t>
  </si>
  <si>
    <t>Designated as hedging instrument | Interest rate swaps | Level 2</t>
  </si>
  <si>
    <t>Designated as hedging instrument | Interest rate swaps | At fair value</t>
  </si>
  <si>
    <t>HFT | FX forward contracts</t>
  </si>
  <si>
    <t>HFT | FX forward contracts | Level 2</t>
  </si>
  <si>
    <t>HFT | FX forward contracts | At fair value</t>
  </si>
  <si>
    <t>Assets</t>
  </si>
  <si>
    <t>Cash and cash equivalents | L&amp;R</t>
  </si>
  <si>
    <t>Cash at banks | AC</t>
  </si>
  <si>
    <t>Cash at banks | AC | At amortized cost</t>
  </si>
  <si>
    <t>Time deposits | AC</t>
  </si>
  <si>
    <t>Time deposits | AC | At amortized cost</t>
  </si>
  <si>
    <t>Money market and similar funds | FVTPL</t>
  </si>
  <si>
    <t>Assets, at fair value</t>
  </si>
  <si>
    <t>Money market and similar funds | FVTPL | Level 1</t>
  </si>
  <si>
    <t>Money market and similar funds | FVTPL | At fair value</t>
  </si>
  <si>
    <t>Trade Receivables | AC</t>
  </si>
  <si>
    <t>Trade Receivables | AC | At amortized cost</t>
  </si>
  <si>
    <t>Trade Receivables | L&amp;R</t>
  </si>
  <si>
    <t>Trade Receivables | L&amp;R | At amortized cost</t>
  </si>
  <si>
    <t>Debt investments | AC</t>
  </si>
  <si>
    <t>Debt investments | AC | Level 1</t>
  </si>
  <si>
    <t>Debt investments | AC | At amortized cost</t>
  </si>
  <si>
    <t>Debt investments | AFS</t>
  </si>
  <si>
    <t>Debt investments | AFS | Level 1</t>
  </si>
  <si>
    <t>Debt investments | AFS | At amortized cost</t>
  </si>
  <si>
    <t>Marketable equity investments | FVTPL</t>
  </si>
  <si>
    <t>Marketable equity investments | FVTPL | Level 1</t>
  </si>
  <si>
    <t>Marketable equity investments | FVTPL | Level 2</t>
  </si>
  <si>
    <t>Marketable equity investments | FVTPL | Level 3</t>
  </si>
  <si>
    <t>Marketable equity investments | FVTPL | At fair value</t>
  </si>
  <si>
    <t>Marketable equity investments | AFS</t>
  </si>
  <si>
    <t>Marketable equity investments | AFS | Level 1</t>
  </si>
  <si>
    <t>Marketable equity investments | AFS | Level 3</t>
  </si>
  <si>
    <t>Marketable equity investments | AFS | At fair value</t>
  </si>
  <si>
    <t>Time deposits | AC | Level 2</t>
  </si>
  <si>
    <t>Loans and other financial receivables | AC</t>
  </si>
  <si>
    <t>Loans and other financial receivables | AC | Level 2</t>
  </si>
  <si>
    <t>Loans and other financial receivables | AC | At amortized cost</t>
  </si>
  <si>
    <t>FX forward contracts | FVTPL</t>
  </si>
  <si>
    <t>FX forward contracts | FVTPL | Level 2</t>
  </si>
  <si>
    <t>FX forward contracts | FVTPL | At fair value</t>
  </si>
  <si>
    <t>FX forward contracts | Designated as hedging instrument</t>
  </si>
  <si>
    <t>FX forward contracts | Designated as hedging instrument | Level 2</t>
  </si>
  <si>
    <t>FX forward contracts | Designated as hedging instrument | At fair value</t>
  </si>
  <si>
    <t>FX forward contracts | HFT</t>
  </si>
  <si>
    <t>FX forward contracts | HFT | Level 2</t>
  </si>
  <si>
    <t>FX forward contracts | HFT | At fair value</t>
  </si>
  <si>
    <t>Interest rate swaps | Designated as hedging instrument</t>
  </si>
  <si>
    <t>Interest rate swaps | Designated as hedging instrument | Level 2</t>
  </si>
  <si>
    <t>Interest rate swaps | Designated as hedging instrument | At fair value</t>
  </si>
  <si>
    <t>Call options for share-based payments | FVTPL</t>
  </si>
  <si>
    <t>Call options for share-based payments | FVTPL | Level 2</t>
  </si>
  <si>
    <t>Call options for share-based payments | FVTPL | At fair value</t>
  </si>
  <si>
    <t>Call options for share-based payments | HFT</t>
  </si>
  <si>
    <t>Call options for share-based payments | HFT | Level 2</t>
  </si>
  <si>
    <t>Call options for share-based payments | HFT | At fair value</t>
  </si>
  <si>
    <t>Call options on equity shares | FVTPL</t>
  </si>
  <si>
    <t>Call options on equity shares | FVTPL | Level 3</t>
  </si>
  <si>
    <t>Call options on equity shares | FVTPL | At fair value</t>
  </si>
  <si>
    <t>Call options on equity shares | HFT</t>
  </si>
  <si>
    <t>Call options on equity shares | HFT | Level 3</t>
  </si>
  <si>
    <t>Call options on equity shares | HFT | At fair value</t>
  </si>
  <si>
    <t>Fair Value Disclosures on Financial Instruments - Valuation Techniques and Inputs (Details) - Unlisted equity investments - Fair Value - Measured at Fair Value on a Recurring Basis</t>
  </si>
  <si>
    <t>Dec. 31, 2019multipleEUR (€)</t>
  </si>
  <si>
    <t>Revenue multiples | Lowest</t>
  </si>
  <si>
    <t>Valuation Techniques and Inputs</t>
  </si>
  <si>
    <t>Significant unobservable input, assets | multiple</t>
  </si>
  <si>
    <t>Revenue multiples | Highest</t>
  </si>
  <si>
    <t>Discounts | Lowest</t>
  </si>
  <si>
    <t>Significant unobservable input, assets | €</t>
  </si>
  <si>
    <t>Discounts | Highest</t>
  </si>
  <si>
    <t>Fair Value Disclosures on Financial Instruments - Transfers (Details) - EUR (€) € in Millions</t>
  </si>
  <si>
    <t>AFS | Marketable equity investments</t>
  </si>
  <si>
    <t>Transfers Between Levels 1 and 2</t>
  </si>
  <si>
    <t>Transfers of available-for-sale equity investments from Level 2 to Level 1</t>
  </si>
  <si>
    <t>Fair Value Disclosures on Financial Instruments - Reconciliation of Level 3 Fair Values (Details) - Fair Value - Measured at Fair Value on a Recurring Basis - Level 3 - EUR (€) € in Millions</t>
  </si>
  <si>
    <t>Reconciliation of Level 3 Fair Values</t>
  </si>
  <si>
    <t>Assets at the beginning of the period</t>
  </si>
  <si>
    <t>Transfers Into Level 3</t>
  </si>
  <si>
    <t>Transfers Out of Level 3</t>
  </si>
  <si>
    <t>Purchases</t>
  </si>
  <si>
    <t>Sales</t>
  </si>
  <si>
    <t>Gains/losses - Included in financial income, net in profit and loss</t>
  </si>
  <si>
    <t>Assets at the end of the period</t>
  </si>
  <si>
    <t>Change in unrealized gains/losses in profit and loss for investments held at the end of the reporting period</t>
  </si>
  <si>
    <t>Gains/losses - Included in other comprehensive income</t>
  </si>
  <si>
    <t>Prepaid Expenses and Other Tax Assets (Details) - EUR (€) € in Millions</t>
  </si>
  <si>
    <t>Current assets</t>
  </si>
  <si>
    <t>Prepaid expenses</t>
  </si>
  <si>
    <t>Other tax assets</t>
  </si>
  <si>
    <t>Prepaid expenses and other tax assets as % of other non-financial assets</t>
  </si>
  <si>
    <t>55.00%</t>
  </si>
  <si>
    <t>53.00%</t>
  </si>
  <si>
    <t>16.00%</t>
  </si>
  <si>
    <t>Other Tax Liabilities (Details) - EUR (€) € in Millions</t>
  </si>
  <si>
    <t>Other tax liabilities, current</t>
  </si>
  <si>
    <t>Other tax liabilities as % of other non-financial liabilities, current</t>
  </si>
  <si>
    <t>Other tax liabilities, non-current</t>
  </si>
  <si>
    <t>Other tax liabilities as % of other non-financial liabilities, non-current</t>
  </si>
  <si>
    <t>Other taxes</t>
  </si>
  <si>
    <t>Other tax liabilities as % of other non-financial liabilities</t>
  </si>
  <si>
    <t>Other Litigation, Claims, and Legal Contingencies (Details) € in Millions</t>
  </si>
  <si>
    <t>Feb. 28, 2010patent</t>
  </si>
  <si>
    <t>TecSec legal proceedings</t>
  </si>
  <si>
    <t>Intellectual property-related litigation and claims</t>
  </si>
  <si>
    <t>Number of patents alleged infringed</t>
  </si>
  <si>
    <t>Number patents held by TecSec</t>
  </si>
  <si>
    <t>Non-income taxes</t>
  </si>
  <si>
    <t>Potential amount | €</t>
  </si>
  <si>
    <t>Executive and Supervisory Board Compensation (Details) - Executive Board - EUR (€) € in Thousands</t>
  </si>
  <si>
    <t>Short-term employee benefits</t>
  </si>
  <si>
    <t>Share-based payment</t>
  </si>
  <si>
    <t>Subtotal</t>
  </si>
  <si>
    <t>Post-employment benefits</t>
  </si>
  <si>
    <t>Thereof defined-benefit</t>
  </si>
  <si>
    <t>Thereof defined-contribution</t>
  </si>
  <si>
    <t>Executive and Supervisory Board Compensation - Share-Based Payment for Executive Board Members (Details) - Executive Board € in Thousands</t>
  </si>
  <si>
    <t>Dec. 31, 2019EUR (€)item</t>
  </si>
  <si>
    <t>Dec. 31, 2018EUR (€)item</t>
  </si>
  <si>
    <t>Share-Based Payment for Executive Board Members</t>
  </si>
  <si>
    <t>Share-based payment | €</t>
  </si>
  <si>
    <t>Number of shares granted</t>
  </si>
  <si>
    <t>PSU</t>
  </si>
  <si>
    <t>Executive and Supervisory Board Compensation - Retirement Pension Plan for Executive Board Members (Details) - Executive Board € in Thousands</t>
  </si>
  <si>
    <t>Age for annual pension entitlement (in years) | item</t>
  </si>
  <si>
    <t>DBO December 31</t>
  </si>
  <si>
    <t>Annual pension entitlement</t>
  </si>
  <si>
    <t>Executive and Supervisory Board Compensation - Supervisory Board Compensation (Details) - Supervisory Board Members - EUR (€) € in Thousands</t>
  </si>
  <si>
    <t>Total compensation</t>
  </si>
  <si>
    <t>Thereof fixed compensation</t>
  </si>
  <si>
    <t>Thereof committee remuneration</t>
  </si>
  <si>
    <t>Executive and Supervisory Board Compensation - Payments to/DBO for Former Executive Board Members (Details) - Former Executive Board Members - EUR (€) € in Thousands</t>
  </si>
  <si>
    <t>Payments to / DBO for former executive board members [abstract]</t>
  </si>
  <si>
    <t>Payments</t>
  </si>
  <si>
    <t>Related Party Transactions Other Than Board Compensation (Details) - EUR (€) € in Millions</t>
  </si>
  <si>
    <t>Executive Board and Supervisory Board Members</t>
  </si>
  <si>
    <t>Revenue from rendering of services</t>
  </si>
  <si>
    <t>Companies controlled by members of the Supervisory Board Member</t>
  </si>
  <si>
    <t>Sale of products and services</t>
  </si>
  <si>
    <t>Purchase of products and services</t>
  </si>
  <si>
    <t>Sponsoring and other financial support</t>
  </si>
  <si>
    <t>Amount owed to related parties</t>
  </si>
  <si>
    <t>Amount owed from related parties</t>
  </si>
  <si>
    <t>Term of commitments</t>
  </si>
  <si>
    <t>Commitments made by the entity</t>
  </si>
  <si>
    <t>Supervisory Board Members</t>
  </si>
  <si>
    <t>Services received</t>
  </si>
  <si>
    <t>Principal Accountant Fees and Services (Details) - EUR (€) € in Millions</t>
  </si>
  <si>
    <t>Audit fees</t>
  </si>
  <si>
    <t>Audit-related fees</t>
  </si>
  <si>
    <t>Tax fees</t>
  </si>
  <si>
    <t>All other fees</t>
  </si>
  <si>
    <t>Scope of Consolidation, Subsidiaries and Other Equity Investments - Number of Consolidated Entities (Details) - entity</t>
  </si>
  <si>
    <t>Beginning of year</t>
  </si>
  <si>
    <t>Additions</t>
  </si>
  <si>
    <t>Disposals</t>
  </si>
  <si>
    <t>End of year</t>
  </si>
  <si>
    <t>Scope of Consolidation, Subsidiaries and Other Equity Investments - Subsidiaries (Details) € in Thousands</t>
  </si>
  <si>
    <t>Dec. 31, 2018EUR (€)employee</t>
  </si>
  <si>
    <t>Dec. 31, 2017EUR (€)employee</t>
  </si>
  <si>
    <t>Jan. 01, 2019EUR (€)</t>
  </si>
  <si>
    <t>Dec. 31, 2016EUR (€)</t>
  </si>
  <si>
    <t>SUBSIDIARIES</t>
  </si>
  <si>
    <t>Profit/Loss After Tax</t>
  </si>
  <si>
    <t>Number of Employees | employee</t>
  </si>
  <si>
    <t>Ariba, Inc., Palo Alto, CA, United States</t>
  </si>
  <si>
    <t>Ownership</t>
  </si>
  <si>
    <t>Concur Technologies, Inc., Bellevue, WA, United States</t>
  </si>
  <si>
    <t>LLC SAP CIS, Moscow, Russia</t>
  </si>
  <si>
    <t>Qualtrics, LLC, Wilmington, DE, United States</t>
  </si>
  <si>
    <t>SAP (Schweiz) AG, Biel, Switzerland</t>
  </si>
  <si>
    <t>SAP (UK) Limited, Feltham, United Kingdom</t>
  </si>
  <si>
    <t>SAP America, Inc., Newtown Square, PA, United States</t>
  </si>
  <si>
    <t>SAP Argentina S.A., Buenos Aires, Argentina</t>
  </si>
  <si>
    <t>SAP Asia Pte Ltd, Singapore, Singapore</t>
  </si>
  <si>
    <t>SAP Australia Pty Ltd, Sydney, Australia</t>
  </si>
  <si>
    <t>SAP Brasil Ltda, Sao Paulo, Brazil</t>
  </si>
  <si>
    <t>SAP Canada, Inc., Toronto, Canada</t>
  </si>
  <si>
    <t>SAP China Co., Ltd., Shanghai, China</t>
  </si>
  <si>
    <t>SAP Deutschland SE &amp; Co. KG, Walldorf, Germany</t>
  </si>
  <si>
    <t>SAP Espana - Sistemas, Aplicaciones y Productos en la Informatica, S.A., Madrid, Spain</t>
  </si>
  <si>
    <t>SAP France, Levallois Perret, France</t>
  </si>
  <si>
    <t>SAP Hungary Rendszerek, Alkalmazasok es Termekek az Adatfeldolgozasban Informatikai Kft., Budapest, Hungary</t>
  </si>
  <si>
    <t>SAP India Private Limited, Bangalore, India</t>
  </si>
  <si>
    <t>SAP Industries, Inc., Newtown Square, PA, United States</t>
  </si>
  <si>
    <t>SAP Italia Sistemi Applicazioni Prodotti in Data Processing S.p.A., Vimercate, Italy</t>
  </si>
  <si>
    <t>SAP Japan Co., Ltd., Tokyo, Japan</t>
  </si>
  <si>
    <t>SAP Labs India Private Limited, Bangalore, India</t>
  </si>
  <si>
    <t>SAP Labs, LLC, Palo Alto, CA, United States</t>
  </si>
  <si>
    <t>SAP Mexico S.A. de C.V., Mexico City, Mexico</t>
  </si>
  <si>
    <t>SAP National Security Services, Inc., Newtown Square, PA, United States</t>
  </si>
  <si>
    <t>SAP Nederland B.V., 's-Hertogenbosch, the Netherlands</t>
  </si>
  <si>
    <t>SAP Service and Support Centre (Ireland) Limited, Dublin, Ireland</t>
  </si>
  <si>
    <t>SuccessFactors, Inc., South San Francisco, CA, United States</t>
  </si>
  <si>
    <t>Scope of Consolidation, Subsidiaries and Other Equity Investments - Other Subsidiaries (Details)</t>
  </si>
  <si>
    <t>"SAP Kazakhstan" LLP, Almaty, Kazakhstan</t>
  </si>
  <si>
    <t>110405, Inc., Newtown Square, PA, United States</t>
  </si>
  <si>
    <t>Abakus Ukraine Limited Liability Company, Kiev, Ukraine</t>
  </si>
  <si>
    <t>Ambin Properties Proprietary Limited, Johannesburg, South Africa</t>
  </si>
  <si>
    <t>Apex Expert Solutions LLC, Arlington, VA, United States</t>
  </si>
  <si>
    <t>Ariba Czech s.r.o., Prague, Czech Republic</t>
  </si>
  <si>
    <t>Ariba India Private Limited, Gurgaon, India</t>
  </si>
  <si>
    <t>Ariba International Holdings, Inc., Wilmington, DE, United States</t>
  </si>
  <si>
    <t>Ariba International Singapore Pte Ltd, Singapore, Singapore</t>
  </si>
  <si>
    <t>Ariba International, Inc., Wilmington, DE, United States</t>
  </si>
  <si>
    <t>Ariba Slovak Republic s.r.o., Kosice, Slovakia</t>
  </si>
  <si>
    <t>Ariba Software Technology Services (Shanghai) Co., Ltd., Shanghai, China</t>
  </si>
  <si>
    <t>Ariba Technologies India Private Limited, Bangalore, India</t>
  </si>
  <si>
    <t>Ariba Technologies Netherlands B.V., 's-Hertogenbosch, the Netherlands</t>
  </si>
  <si>
    <t>Beijing Zhang Zhong Hu Dong Information Technology Co., Ltd., Beijing, China</t>
  </si>
  <si>
    <t>Business Objects Holding B.V., 's-Hertogenbosch, the Netherlands</t>
  </si>
  <si>
    <t>Business Objects Option LLC, Wilmington, DE, United States</t>
  </si>
  <si>
    <t>Business Objects Software Limited, Dublin, Ireland</t>
  </si>
  <si>
    <t>Callidus Software Inc.,Dublin, CA, United States</t>
  </si>
  <si>
    <t>Callidus Software Ltd., London, United Kingdom</t>
  </si>
  <si>
    <t>Callidus Software Pty. Ltd., Sydney, Australia</t>
  </si>
  <si>
    <t>CallidusCloud (India) Pvt. Ltd., Hyderabad, India</t>
  </si>
  <si>
    <t>CallidusCloud (Malaysia) Sdn. Bhd., Kuala Lumpur, Malaysia</t>
  </si>
  <si>
    <t>CallidusCloud Holdings Pty. Ltd., Sydney, Australia</t>
  </si>
  <si>
    <t>CallidusCloud Pty. Ltd., Sydney, Australia</t>
  </si>
  <si>
    <t>Christie Partners Holding C.V., s-Hertogenbosch, the Netherlands</t>
  </si>
  <si>
    <t>C-Learning Pty. Ltd., Sydney, Australia</t>
  </si>
  <si>
    <t>ClearTrip Inc. (Mauritius), Ebene, Mauritius</t>
  </si>
  <si>
    <t>ClearTrip Inc., George Town, Cayman Islands</t>
  </si>
  <si>
    <t>57.00%</t>
  </si>
  <si>
    <t>Cleartrip MEA FZ LLC, Dubai, United Arab Emirates</t>
  </si>
  <si>
    <t>Cleartrip Packages and Tours Private Limited, Mumbai, India</t>
  </si>
  <si>
    <t>ClearTrip Private Limited, Mumbai, India</t>
  </si>
  <si>
    <t>Cleartrip Travel &amp; Holidays LLC, Dubai, United Arab Emirates</t>
  </si>
  <si>
    <t>Clicktools Limited, Dorset, United Kingdom</t>
  </si>
  <si>
    <t>CNQR Operations Mexico S. de. R.L. de. C.V., San Pedro Garza Garcia, Mexico</t>
  </si>
  <si>
    <t>Concur (Canada), Inc., Toronto, Canada</t>
  </si>
  <si>
    <t>Concur (France) SAS, Paris, France</t>
  </si>
  <si>
    <t>Concur (Germany) GmbH, Frankfurt am Main, Germany</t>
  </si>
  <si>
    <t>Concur (Japan) Ltd., Tokyo, Japan</t>
  </si>
  <si>
    <t>73.60%</t>
  </si>
  <si>
    <t>Concur (New Zealand) Limited, Wellington, New Zealand</t>
  </si>
  <si>
    <t>Concur (Philippines) Inc., Makati City, Philippines</t>
  </si>
  <si>
    <t>Concur (Switzerland) GmbH, Zurich, Switzerland</t>
  </si>
  <si>
    <t>Concur Czech (s.r.o.), Prague, Czech Republic</t>
  </si>
  <si>
    <t>Concur Holdings (France) SAS, Paris, France</t>
  </si>
  <si>
    <t>Concur Holdings (Netherlands) B.V., Amsterdam, the Netherlands</t>
  </si>
  <si>
    <t>Concur Technologies (Australia) Pty. Limited, Sydney, Australia</t>
  </si>
  <si>
    <t>Concur Technologies (Hong Kong) Limited, Hong Kong, China</t>
  </si>
  <si>
    <t>Concur Technologies (India) Private Limited, Bangalore, India</t>
  </si>
  <si>
    <t>Concur Technologies (Singapore) Pte Ltd, Singapore, Singapore</t>
  </si>
  <si>
    <t>Concur Technologies (UK) Limited, London, United Kingdom</t>
  </si>
  <si>
    <t>ConTgo Consulting Limited, London, United Kingdom</t>
  </si>
  <si>
    <t>ConTgo Limited, London, United Kingdom</t>
  </si>
  <si>
    <t>ConTgo Pty. Ltd., Sydney, Australia</t>
  </si>
  <si>
    <t>Crystal Decisions (Ireland) Limited, Dublin, Ireland</t>
  </si>
  <si>
    <t>Crystal Decisions Holdings Limited, Dublin, Ireland</t>
  </si>
  <si>
    <t>Crystal Decisions UK Limited, London, United Kingdom</t>
  </si>
  <si>
    <t>Datahug Limited, Dublin, Ireland</t>
  </si>
  <si>
    <t>Delighted, LLC, Wilmington, DE, United States</t>
  </si>
  <si>
    <t>Dorset Acquisition Corp., Dublin, CA, United States</t>
  </si>
  <si>
    <t>Ebreez Egypt LLC, Cairo, Egypt</t>
  </si>
  <si>
    <t>EssCubed Procurement Pty. Ltd., Johannesburg, South Africa</t>
  </si>
  <si>
    <t>Extended Systems, Inc., San Ramon, CA, United States</t>
  </si>
  <si>
    <t>Fieldglass Europe Limited, London, United Kingdom</t>
  </si>
  <si>
    <t>Financial Fusion, Inc., San Ramon, CA, United States</t>
  </si>
  <si>
    <t>Flyin Holding Limited, Dubai, United Arab Emirates</t>
  </si>
  <si>
    <t>Flyin Travel and Tourism Private Limited, Hyderabad, India</t>
  </si>
  <si>
    <t>Flyin Travel Limited, Limassol, Cyprus</t>
  </si>
  <si>
    <t>Flyin Travel S.A.E, Cairo, Egypt</t>
  </si>
  <si>
    <t>FreeMarkets Ltda., Sao Paulo, Brazil</t>
  </si>
  <si>
    <t>Gigya UK Ltd, London, United Kingdom</t>
  </si>
  <si>
    <t>GlobalExpense (UK) Limited, London, United Kingdom</t>
  </si>
  <si>
    <t>Hipmunk, Inc., San Francisco, CA, United States</t>
  </si>
  <si>
    <t>hybris (US) Corp., Wilmington, DE, United States</t>
  </si>
  <si>
    <t>hybris GmbH, Munich, Germany</t>
  </si>
  <si>
    <t>Inxight Federal Systems Group, Inc., Wilmington, DE, United States</t>
  </si>
  <si>
    <t>IP Asset Holdings, LLC, Provo, UT, United States</t>
  </si>
  <si>
    <t>LeadFormix, Inc., Dublin, CA, United States</t>
  </si>
  <si>
    <t>Learning Heroes Ltd., Cheshire, United Kingdom</t>
  </si>
  <si>
    <t>Learning Seat Borrowings Pty. Ltd., Sydney, Australia</t>
  </si>
  <si>
    <t>Learning Seat Group Pty. Ltd., Sydney, Australia</t>
  </si>
  <si>
    <t>Learning Seat Holdings Pty. Ltd., Sydney, Australia</t>
  </si>
  <si>
    <t>Learning Seat Pty. Ltd., Sydney, Australia</t>
  </si>
  <si>
    <t>LLC "SAP Labs", Moscow, Russia</t>
  </si>
  <si>
    <t>LLC "SAP Ukraine", Kiev, Ukraine</t>
  </si>
  <si>
    <t>Merlin Systems Oy, Espoo, Finland</t>
  </si>
  <si>
    <t>Nihon Ariba K.K., Tokyo, Japan</t>
  </si>
  <si>
    <t>Noteshark, LLC, Chantilly, VA, United States</t>
  </si>
  <si>
    <t>OrientDB Limited, London, United Kingdom</t>
  </si>
  <si>
    <t>Outerjoin, Inc., Dublin, CA, United States</t>
  </si>
  <si>
    <t>OutlookSoft Deutschland GmbH, Walldorf, Germany</t>
  </si>
  <si>
    <t>Plat.One Inc., Palo Alto, CA, United States</t>
  </si>
  <si>
    <t>Plat.One Lab Srl, Bogliasco, Italy</t>
  </si>
  <si>
    <t>PT SAP Indonesia, Jakarta, Indonesia</t>
  </si>
  <si>
    <t>99.00%</t>
  </si>
  <si>
    <t>Q (AGF2) Inc., Wilmington, DE, United States</t>
  </si>
  <si>
    <t>QAL Technologies Pty Ltd, Sydney, Australia</t>
  </si>
  <si>
    <t>QCL Techonologies Ltd., Toronto, Canada</t>
  </si>
  <si>
    <t>QDL Technologies GmbH, Munich, Germany</t>
  </si>
  <si>
    <t>QFL Technologies Sarl, Paris, France</t>
  </si>
  <si>
    <t>QIL Technologies Limited, Dublin, Ireland</t>
  </si>
  <si>
    <t>QPL Technologies sp. z o.o., Krakw, Poland</t>
  </si>
  <si>
    <t>QSL Technologies Pte. Ltd., Singapore, Singapore</t>
  </si>
  <si>
    <t>Quadrem Africa Pty. Ltd., Johannesburg, South Africa</t>
  </si>
  <si>
    <t>Quadrem Brazil Ltda., Rio de Janeiro, Brazil</t>
  </si>
  <si>
    <t>Quadrem Chile Ltda., Santiago de Chile, Chile</t>
  </si>
  <si>
    <t>Quadrem International Ltd., Hamilton, Bermuda</t>
  </si>
  <si>
    <t>Quadrem Netherlands B.V., Amsterdam, the Netherlands</t>
  </si>
  <si>
    <t>Quadrem Overseas Cooperatief U.A., Amsterdam, the Netherlands</t>
  </si>
  <si>
    <t>Quadrem Peru S.A.C., Lima, Peru</t>
  </si>
  <si>
    <t>Qualtrics International Inc.,Wilmington, DE, United States</t>
  </si>
  <si>
    <t>Qualtrics Japan LLC, Tokyo, Japan</t>
  </si>
  <si>
    <t>Qualtrics Sweden AB, Stockholm, Sweden</t>
  </si>
  <si>
    <t>Qualtrics Technologies Spain, S.L.U., Madrid, Spain</t>
  </si>
  <si>
    <t>QUL Technologies Limited, London, United Kingdom</t>
  </si>
  <si>
    <t>SAP (Beijing) Software System Co., Ltd., Beijing, China</t>
  </si>
  <si>
    <t>SAP Andina y del Caribe, VE, Caracas, Venezuela</t>
  </si>
  <si>
    <t>SAP AZ LLC, Baku, Azerbaijan</t>
  </si>
  <si>
    <t>SAP Belgium - Systems, Applications and Products SA, Brussels, Belgium</t>
  </si>
  <si>
    <t>SAP Beteiligungs GmbH, Walldorf, Germany</t>
  </si>
  <si>
    <t>SAP Bulgaria EOOD, Sofia, Bulgaria</t>
  </si>
  <si>
    <t>SAP Business Services Center Nederland B.V., 's-Hertogenbosch, the Netherlands</t>
  </si>
  <si>
    <t>SAP Chile Limitada, Santiago, Chile</t>
  </si>
  <si>
    <t>SAP China Holding Co., Ltd., Beijing, China</t>
  </si>
  <si>
    <t>SAP Colombia S.A.S., Bogota, Colombia</t>
  </si>
  <si>
    <t>SAP Commercial Services Ltd., Valletta, Malta</t>
  </si>
  <si>
    <t>SAP Costa Rica, S.A., San Jose, Costa Rica</t>
  </si>
  <si>
    <t>SAP CR, spol. s r.o., Prague, Czech Republic</t>
  </si>
  <si>
    <t>SAP Cyprus Limited, Nicosia, Cyprus</t>
  </si>
  <si>
    <t>SAP d.o.o., Zagreb, Croatia</t>
  </si>
  <si>
    <t>SAP Danmark A/S, Copenhagen, Denmark</t>
  </si>
  <si>
    <t>SAP Dritte Beteiligungs- und Vermogensverwaltungs GmbH, Walldorf, Germany</t>
  </si>
  <si>
    <t>SAP East Africa Limited, Nairobi, Kenya</t>
  </si>
  <si>
    <t>SAP Egypt LLC, Cairo, Egypt</t>
  </si>
  <si>
    <t>SAP EMEA Inside Sales S.L., Madrid, Spain</t>
  </si>
  <si>
    <t>SAP Erste Beteiligungs- und Vermogensverwaltungs GmbH, Walldorf, Germany</t>
  </si>
  <si>
    <t>SAP Estonia OU, Tallinn, Estonia</t>
  </si>
  <si>
    <t>SAP Financial, Inc., Toronto, Canada</t>
  </si>
  <si>
    <t>SAP Finland Oy, Espoo, Finland</t>
  </si>
  <si>
    <t>SAP Foreign Holdings GmbH, Walldorf, Germany</t>
  </si>
  <si>
    <t>SAP France Holding, Levallois-Perret, France</t>
  </si>
  <si>
    <t>SAP Global Marketing, Inc., New York, NY, United States</t>
  </si>
  <si>
    <t>SAP Hellas S.A., Athens, Greece</t>
  </si>
  <si>
    <t>SAP Hong Kong Co., Ltd., Hong Kong, China</t>
  </si>
  <si>
    <t>SAP Hosting Beteiligungs GmbH, St. Leon-Rot, Germany</t>
  </si>
  <si>
    <t>SAP India (Holding) Pte Ltd, Singapore, Singapore</t>
  </si>
  <si>
    <t>SAP International Panama, S.A., Panama City, Panama</t>
  </si>
  <si>
    <t>SAP International, Inc., Miami, FL, United States</t>
  </si>
  <si>
    <t>SAP Investments, Inc., Wilmington, DE, United States</t>
  </si>
  <si>
    <t>SAP Ireland Limited, Dublin, Ireland</t>
  </si>
  <si>
    <t>SAP Ireland US - Financial Services Designated Activity Company, Dublin, Ireland</t>
  </si>
  <si>
    <t>SAP Israel Ltd., Ra'anana, Israel</t>
  </si>
  <si>
    <t>SAP Korea Ltd., Seoul, South Korea</t>
  </si>
  <si>
    <t>SAP Labs Bulgaria EOOD, Sofia, Bulgaria</t>
  </si>
  <si>
    <t>SAP Labs Finland Oy, Espoo, Finland</t>
  </si>
  <si>
    <t>SAP Labs France SAS, Mougins, France</t>
  </si>
  <si>
    <t>SAP Labs Israel Ltd., Ra'anana, Israel</t>
  </si>
  <si>
    <t>SAP Labs Korea, Inc., Seoul, South Korea</t>
  </si>
  <si>
    <t>SAP Latvia SIA, Riga, Latvia</t>
  </si>
  <si>
    <t>SAP Malaysia Sdn. Bhd., Kuala Lumpur, Malaysia</t>
  </si>
  <si>
    <t>SAP Malta Investments Ltd., Valletta, Malta</t>
  </si>
  <si>
    <t>SAP MENA FZ L.L.C., Dubai, United Arab Emirates</t>
  </si>
  <si>
    <t>SAP Middle East and North Africa L.L.C., Dubai, United Arab Emirates</t>
  </si>
  <si>
    <t>SAP Nederland Holding B.V., 's-Hertogenbosch, the Netherlands</t>
  </si>
  <si>
    <t>SAP New Zealand Limited, Auckland, New Zealand</t>
  </si>
  <si>
    <t>SAP Norge AS, Lysaker, Norway</t>
  </si>
  <si>
    <t>SAP North West Africa Ltd, Casablanca, Morocco</t>
  </si>
  <si>
    <t>SAP Osterreich GmbH, Vienna, Austria</t>
  </si>
  <si>
    <t>SAP Peru S.A.C., Lima, Peru</t>
  </si>
  <si>
    <t>SAP Philippines, Inc., Makati City, Philippines</t>
  </si>
  <si>
    <t>SAP Polska Sp. z o.o., Warsaw, Poland</t>
  </si>
  <si>
    <t>SAP Portals Europe GmbH, Walldorf, Germany</t>
  </si>
  <si>
    <t>SAP Portals Holding Beteiligungs GmbH, Walldorf, Germany</t>
  </si>
  <si>
    <t>SAP Portals Israel Ltd., Ra'anana, Israel</t>
  </si>
  <si>
    <t>SAP Portugal - Sistemas, Aplicacoes e Produtos Informaticos, Sociedade Unipessoal, Lda., Porto Salvo, Portugal</t>
  </si>
  <si>
    <t>SAP Projektverwaltungs- und Beteiligungs GmbH, Walldorf, Germany</t>
  </si>
  <si>
    <t>SAP Public Services, Inc., Washington, DC, United States</t>
  </si>
  <si>
    <t>SAP Puerto Rico GmbH, Walldorf, Germany</t>
  </si>
  <si>
    <t>SAP Retail Solutions Beteiligungsgesellschaft GmbH, Walldorf, Germany</t>
  </si>
  <si>
    <t>SAP Romania SRL, Bucharest, Romania</t>
  </si>
  <si>
    <t>SAP Saudi Arabia Software Services Ltd, Riyadh, Kingdom of Saudi Arabia</t>
  </si>
  <si>
    <t>SAP Saudi Arabia Software Trading Ltd, Riyadh, Kingdom of Saudi Arabia</t>
  </si>
  <si>
    <t>75.00%</t>
  </si>
  <si>
    <t>SAP Sechste Beteiligungs- und Vermogensverwaltungs GmbH, Walldorf, Germany</t>
  </si>
  <si>
    <t>SAP Services s.r.o., Prague, Czech Republic</t>
  </si>
  <si>
    <t>SAP Siebte Beteiligungs- und Vermogensverwaltungs GmbH, Walldorf, Germany</t>
  </si>
  <si>
    <t>SAP sistemi, aplikacije in produkti za obdelavo podatkov d.o.o., Ljubljana, Slovenia</t>
  </si>
  <si>
    <t>SAP Slovensko s.r.o., Bratislava, Slovakia</t>
  </si>
  <si>
    <t>SAP Software and Services LLC, Doha, Qatar</t>
  </si>
  <si>
    <t>SAP Svenska Aktiebolag, Stockholm, Sweden</t>
  </si>
  <si>
    <t>SAP System Application and Products Asia Myanmar Limited., Yangon, Myanmar</t>
  </si>
  <si>
    <t>SAP Systems, Applications and Products in Data Processing (Thailand) Ltd., Bangkok, Thailand</t>
  </si>
  <si>
    <t>SAP Taiwan Co., Ltd., Taipei, Taiwan</t>
  </si>
  <si>
    <t>SAP Technologies Inc., Palo Alto, CA, United States</t>
  </si>
  <si>
    <t>SAP Training and Development Institute FZCO, Dubai, United Arab Emirates</t>
  </si>
  <si>
    <t>SAP Turkiye Yazilim Uretim ve Ticaret A.S., Istanbul, Turkey</t>
  </si>
  <si>
    <t>SAP UAB, Vilnius, Lithuania</t>
  </si>
  <si>
    <t>SAP Ventures Investment GmbH, Walldorf, Germany</t>
  </si>
  <si>
    <t>SAP Vierte Beteiligungs- und Vermogensverwaltungs GmbH, Walldorf, Germany</t>
  </si>
  <si>
    <t>SAP Vietnam Company Limited, Ho Chi Minh City, Vietnam</t>
  </si>
  <si>
    <t>SAP West Balkans d.o.o., Belgrade, Serbia</t>
  </si>
  <si>
    <t>SAP Zweite Beteiligungs- und Vermogensverwaltungs GmbH, Walldorf, Germany</t>
  </si>
  <si>
    <t>SAP.io Fund, L.P., San Francisco, CA, United States</t>
  </si>
  <si>
    <t>Sapphire Fund Investments II Holdings, LLC, Palo Alto, CA, United States</t>
  </si>
  <si>
    <t>Sapphire Fund Investments II, L.P., Palo Alto, CA, United Stated</t>
  </si>
  <si>
    <t>Sapphire Fund Investments III, L.P., Palo Alto, CA, United States</t>
  </si>
  <si>
    <t>Sapphire SAP HANA Fund of Funds, L.P., Palo Alto, CA, United States</t>
  </si>
  <si>
    <t>Sapphire Ventures Fund I, L.P., Palo Alto, CA, United States</t>
  </si>
  <si>
    <t>Sapphire Ventures Fund II, L.P., Palo Alto, CA, United States</t>
  </si>
  <si>
    <t>Sapphire Ventures Fund III, L.P., Palo Alto, CA, United States</t>
  </si>
  <si>
    <t>Sapphire Ventures Fund IV, L.P., Palo Alto, CA, United States</t>
  </si>
  <si>
    <t>SAPV (Mauritius), Ebene, Mauritius</t>
  </si>
  <si>
    <t>Saudi Ebreez Company for Electronic Services LLC , Riyadh, Kingdom of Saudi Arabia</t>
  </si>
  <si>
    <t>Statwing, LLC,Wilmington, DE,United States</t>
  </si>
  <si>
    <t>SuccessFactors (Philippines), Inc., Pasig City, Philippines</t>
  </si>
  <si>
    <t>SuccessFactors Cayman, Ltd., Grand Cayman, Cayman Islands</t>
  </si>
  <si>
    <t>Sybase 365 Ltd., Tortola, British Virgin Islands</t>
  </si>
  <si>
    <t>Sybase 365, LLC, San Ramon, CA, United States</t>
  </si>
  <si>
    <t>Sybase Angola, LDA, Luanda, Angola</t>
  </si>
  <si>
    <t>Sybase Iberia S.L., Madrid, Spain</t>
  </si>
  <si>
    <t>Sybase India Ltd., Mumbai, India</t>
  </si>
  <si>
    <t>Sybase International Holdings Corporation, LLC, San Ramon, CA, United States</t>
  </si>
  <si>
    <t>Sybase Philippines, Inc., Makati City, Philippines</t>
  </si>
  <si>
    <t>Sybase Software (India) Private Ltd., Mumbai, India</t>
  </si>
  <si>
    <t>Sybase, Inc., San Ramon, CA, United States</t>
  </si>
  <si>
    <t>Systems Applications Products (Africa Region) Proprietary Limited, Johannesburg, South Africa</t>
  </si>
  <si>
    <t>Systems Applications Products (Africa) Proprietary Limited, Johannesburg, South Africa</t>
  </si>
  <si>
    <t>Systems Applications Products (South Africa) Proprietary Limited, Johannesburg, South Africa</t>
  </si>
  <si>
    <t>Systems Applications Products Nigeria Limited, Victoria Island, Nigeria</t>
  </si>
  <si>
    <t>Technology Management Associates Inc., Herndon, VA, United States</t>
  </si>
  <si>
    <t>Temkin Group, LLC, Wilmington, DE, United States</t>
  </si>
  <si>
    <t>TM Property Holdings, LLC, Wilmington, DE, United States</t>
  </si>
  <si>
    <t>TomorrowNow, Inc., Bryan, TX, United States</t>
  </si>
  <si>
    <t>TRX Europe Limited, London, United Kingdom</t>
  </si>
  <si>
    <t>TRX Technologies India Private Limited, Raman Nagar, India</t>
  </si>
  <si>
    <t>TRX UK Limited, London, United Kingdom</t>
  </si>
  <si>
    <t>TRX, Inc., Bellevue, WA, United States</t>
  </si>
  <si>
    <t>Volume Integration, Inc., VA, United States</t>
  </si>
  <si>
    <t>Webcom, Inc., Dublin, CA, United States</t>
  </si>
  <si>
    <t>Scope of Consolidation, Subsidiaries and Other Equity Investments - Other Equity Investments (Details)</t>
  </si>
  <si>
    <t>China DataCom Corporation Limited, Guangzhou, China</t>
  </si>
  <si>
    <t>28.30%</t>
  </si>
  <si>
    <t>Convercent, Inc., Denver, CO, United States</t>
  </si>
  <si>
    <t>37.12%</t>
  </si>
  <si>
    <t>Procurement Negocios Eletronicos S/A, Rio de Janeiro, Brazil</t>
  </si>
  <si>
    <t>Visage Mobile, Inc., Milwaukee, WI, United States</t>
  </si>
  <si>
    <t>4.50%</t>
  </si>
  <si>
    <t>Scope of Consolidation, Subsidiaries and Other Equity Investments - Equity Investments with Ownership of at Least 5% (Details) - Lowest</t>
  </si>
  <si>
    <t>83North IV, L.P., Hertzalia, Israel</t>
  </si>
  <si>
    <t>5.00%</t>
  </si>
  <si>
    <t>Alation, Inc., Redwood City, CA, United States</t>
  </si>
  <si>
    <t>Alchemist Accelerator Fund I LLC, San Francisco, CA, United States</t>
  </si>
  <si>
    <t>All Tax Platform - Solucoes Tributarias S.A., Sao Paulo, Brazil</t>
  </si>
  <si>
    <t>Amplify Partners II L.P., Menlo Park, CA, United States</t>
  </si>
  <si>
    <t>Amplify Partners III, L.P., Menlo Park, CA, United States</t>
  </si>
  <si>
    <t>Amplify Partners L.P., Menlo Park, CA, United States</t>
  </si>
  <si>
    <t>AP Opportunity Fund, LLC, Menlo Park, CA, United States</t>
  </si>
  <si>
    <t>Autho, Inc., Bellevue, WA, United States</t>
  </si>
  <si>
    <t>Blue Yard Capital 1 GmbH &amp; Co. KG, Berlin, Germany</t>
  </si>
  <si>
    <t>Brightfield Holdings, Inc., New York, NY, United States</t>
  </si>
  <si>
    <t>BY Capital 2 GmbH &amp; Co. KG, Berlin, Germany</t>
  </si>
  <si>
    <t>Catchpoint Systems, Inc., New York, NY, United States</t>
  </si>
  <si>
    <t>Char Software, Inc., Boston, MA, United States</t>
  </si>
  <si>
    <t>Clari, Inc., Sunnyvale, CA, United States</t>
  </si>
  <si>
    <t>Contentful GmbH, Berlin, Germany</t>
  </si>
  <si>
    <t>Costanoa Venture Capital II L.P., Palo Alto, CA, United States</t>
  </si>
  <si>
    <t>Costanoa Venture Capital III L.P., Palo Alto, CA, United States</t>
  </si>
  <si>
    <t>Costanoa Venture Capital QZ, LLC, Palo Alto, CA, United States</t>
  </si>
  <si>
    <t>Culture Amp, Inc., San Francisco, CA, United States</t>
  </si>
  <si>
    <t>Data Collective II L.P., San Francisco, CA, United States</t>
  </si>
  <si>
    <t>Data Collective III L.P., San Francisco, CA, United States</t>
  </si>
  <si>
    <t>Data Collective IV, L.P., San Francisco, CA, United States</t>
  </si>
  <si>
    <t>DataRobot, Inc., Boston, MA, United States</t>
  </si>
  <si>
    <t>Dharma Platform, Inc., Washington, DC, United States</t>
  </si>
  <si>
    <t>Digital Hub Rhein-Neckar GmbH, Ludwigshafen, Germany</t>
  </si>
  <si>
    <t>EIT ICT Labs Germany GmbH, Berlin, Germany</t>
  </si>
  <si>
    <t>FeedZai S.A., Lisbon, Portugal</t>
  </si>
  <si>
    <t>Felix Capital Fund III, L.P., London, United Kingdom</t>
  </si>
  <si>
    <t>Follow Analytics, Inc., San Francisco, CA, United States</t>
  </si>
  <si>
    <t>Greater Pacific Capital (Cayman) L.P., Grand Cayman, Cayman Islands</t>
  </si>
  <si>
    <t>Haystack Ventures V, L.P., Mill Valley, CA, United States</t>
  </si>
  <si>
    <t>IDG Ventures USA III, L.P., San Francisco, CA, United States</t>
  </si>
  <si>
    <t>IEX Group, Inc., New York, NY, United States</t>
  </si>
  <si>
    <t>InfluxData, Inc., San Francisco, CA, United States</t>
  </si>
  <si>
    <t>InnovationLab GmbH, Heidelberg, Germany</t>
  </si>
  <si>
    <t>innoWerft Technologie- und Grunderzentrum Walldorf Stiftung GmbH, Walldorf, Germany</t>
  </si>
  <si>
    <t>JFrog, Ltd., Netanya, Israel</t>
  </si>
  <si>
    <t>Kaltura, Inc., New York, NY, United States</t>
  </si>
  <si>
    <t>Kavacha TopCo LLC, New York, NY, United States</t>
  </si>
  <si>
    <t>Landlog Limited, Tokyo, Japan</t>
  </si>
  <si>
    <t>LeanData, Inc., Sunnyvale, CA, United States</t>
  </si>
  <si>
    <t>Local Globe VII, L.P., St. Peter Port, Guernsey, Channel Islands</t>
  </si>
  <si>
    <t>Local Globe VIII, L.P., St. Peter Port, Guernsey, Channel Islands</t>
  </si>
  <si>
    <t>Localglobe X Limited, Guernsey, Channel Islands</t>
  </si>
  <si>
    <t>Mango Capital 2018, L.P., Los Altos,CA, United States</t>
  </si>
  <si>
    <t>Matillion Ltd., Altrincham, United Kingdom</t>
  </si>
  <si>
    <t>Mosaic Ventures I, L.P., London, United Kingdom</t>
  </si>
  <si>
    <t>MVP Strategic Partnership Fund GmbH &amp; Co. KG, Munich, Germany</t>
  </si>
  <si>
    <t>Narrative Science, Inc., Chicago, IL, United States</t>
  </si>
  <si>
    <t>Nor1, Inc., Santa Clara, CA, United States</t>
  </si>
  <si>
    <t>Notation Capital II, L.P., Brooklyn, NY, United States</t>
  </si>
  <si>
    <t>Notation Capital, L.P., Brooklyn, NY, United States</t>
  </si>
  <si>
    <t>OpenX Software Limited, Pasadena, CA, United States</t>
  </si>
  <si>
    <t>OpsRamp, Inc., San Jose, CA, United States</t>
  </si>
  <si>
    <t>Outreach Corporation, Seattle, WA, United States</t>
  </si>
  <si>
    <t>Pendo.io, Inc., Raleigh, NC, United States</t>
  </si>
  <si>
    <t>Pheonix Labs Canada, ULC, Burnaby, BC, Canada</t>
  </si>
  <si>
    <t>PivotNorth Early Fund I, L.P., Atherton, CA, United States</t>
  </si>
  <si>
    <t>Point Nine Annex GmbH &amp; Co. KG, Berlin, Germany</t>
  </si>
  <si>
    <t>Point Nine Capital Fund II GmbH &amp; Co. KG, Berlin, Germany</t>
  </si>
  <si>
    <t>Point Nine Capital Fund III GmbH &amp; Co. KG, Berlin, Germany</t>
  </si>
  <si>
    <t>Point Nine Capital Fund IV GmbH &amp; Co. KG, Berlin, Germany</t>
  </si>
  <si>
    <t>Portworx Inc., Los Altos, CA, United States</t>
  </si>
  <si>
    <t>Project 44, Inc., Chicago, IL, United States</t>
  </si>
  <si>
    <t>PubNub, Inc., San Francisco, CA, United States</t>
  </si>
  <si>
    <t>Punchh, Inc., San Mateo, CA, United States</t>
  </si>
  <si>
    <t>Realize Corporation, Tokyo, Japan</t>
  </si>
  <si>
    <t>Reltio, Inc., Redwood Shores, CA, United States</t>
  </si>
  <si>
    <t>Ridge Ventures IV, L.P., San Francisco, CA, United States</t>
  </si>
  <si>
    <t>SASS Labs, Inc., Palo Alto, CA, United States</t>
  </si>
  <si>
    <t>Scryer, Inc., New York, NY, United States</t>
  </si>
  <si>
    <t>Side, Inc., San Francisco, CA, United States</t>
  </si>
  <si>
    <t>Smart City Planning, Inc., Tokyo, Japan</t>
  </si>
  <si>
    <t>SportsTech Fund, L.P., Palo Alto, CA, United States</t>
  </si>
  <si>
    <t>SportsTech Parallel Fund, L.P., Palo Alto, CA, United States</t>
  </si>
  <si>
    <t>Spring Mobile Solutions, Inc., Reston, VA, United States</t>
  </si>
  <si>
    <t>Storm Ventures V, L.P., Menlo Park, CA, United States</t>
  </si>
  <si>
    <t>SumoLogic, Inc., Redwood City, CA, United States</t>
  </si>
  <si>
    <t>Sun Basket, Inc., San Francisco, CA, United States</t>
  </si>
  <si>
    <t>SV Angel IV, L.P., San Francisco, CA, United States</t>
  </si>
  <si>
    <t>T3C Inc., San Jose, CA, United States</t>
  </si>
  <si>
    <t>The Currency Cloud Group Limited, London, United Kingdom</t>
  </si>
  <si>
    <t>The SaaStr Fund I, L.P., Palo Alto, CA, United States</t>
  </si>
  <si>
    <t>Third Kind Venture Capital II, L.P., New York, NY, United States</t>
  </si>
  <si>
    <t>UJET, Inc., San Francisco, CA, United States</t>
  </si>
  <si>
    <t>Upfront V, L.P., Santa Monica, CA, United States</t>
  </si>
  <si>
    <t>Wandera, Inc., San Francisco, CA, United States</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0.0_);(#,##0.0)" numFmtId="168"/>
    <numFmt formatCode="_(&quot;$ &quot;#,##0_);_(&quot;$ &quot;(#,##0)" numFmtId="169"/>
    <numFmt formatCode="_(&quot;$ &quot;#,##0.00_);_(&quot;$ &quot;(#,##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3</v>
      </c>
    </row>
    <row r="12" spans="1:2">
      <c r="A12" s="4" t="s">
        <v>18</v>
      </c>
      <c r="B12" s="4" t="s">
        <v>19</v>
      </c>
    </row>
    <row r="13" spans="1:2">
      <c r="A13" s="4" t="s">
        <v>20</v>
      </c>
      <c r="B13" s="4" t="s">
        <v>21</v>
      </c>
    </row>
    <row r="14" spans="1:2">
      <c r="A14" s="4" t="s">
        <v>22</v>
      </c>
      <c r="B14" s="4" t="s">
        <v>13</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4</v>
      </c>
    </row>
    <row r="23" spans="1:2">
      <c r="A23" s="4" t="s">
        <v>38</v>
      </c>
      <c r="B23" s="4" t="s">
        <v>39</v>
      </c>
    </row>
    <row r="24" spans="1:2">
      <c r="A24" s="4" t="s">
        <v>40</v>
      </c>
      <c r="B24" s="4" t="s">
        <v>34</v>
      </c>
    </row>
    <row r="25" spans="1:2">
      <c r="A25" s="4" t="s">
        <v>41</v>
      </c>
      <c r="B25" s="4" t="s">
        <v>13</v>
      </c>
    </row>
    <row r="26" spans="1:2">
      <c r="A26" s="4" t="s">
        <v>42</v>
      </c>
      <c r="B26" s="4" t="s">
        <v>43</v>
      </c>
    </row>
    <row r="27" spans="1:2">
      <c r="A27" s="4" t="s">
        <v>44</v>
      </c>
      <c r="B27" s="4" t="s">
        <v>13</v>
      </c>
    </row>
    <row r="28" spans="1:2">
      <c r="A28" s="4" t="s">
        <v>45</v>
      </c>
      <c r="B28" s="5" t="n">
        <v>1228504232</v>
      </c>
    </row>
    <row r="29" spans="1:2">
      <c r="A29" s="4" t="s">
        <v>46</v>
      </c>
      <c r="B29" s="4" t="s">
        <v>47</v>
      </c>
    </row>
    <row r="30" spans="1:2">
      <c r="A30" s="4" t="s">
        <v>48</v>
      </c>
      <c r="B30" s="4" t="s">
        <v>49</v>
      </c>
    </row>
    <row r="31" spans="1:2">
      <c r="A31" s="4" t="s">
        <v>50</v>
      </c>
    </row>
    <row r="32" spans="1:2">
      <c r="A32" s="3" t="s">
        <v>3</v>
      </c>
    </row>
    <row r="33" spans="1:2">
      <c r="A33" s="4" t="s">
        <v>23</v>
      </c>
      <c r="B33" s="4" t="s">
        <v>51</v>
      </c>
    </row>
    <row r="34" spans="1:2">
      <c r="A34" s="4" t="s">
        <v>25</v>
      </c>
      <c r="B34" s="4" t="s">
        <v>52</v>
      </c>
    </row>
    <row r="35" spans="1:2">
      <c r="A35" s="4" t="s">
        <v>27</v>
      </c>
      <c r="B35" s="4" t="s">
        <v>53</v>
      </c>
    </row>
    <row r="36" spans="1:2">
      <c r="A36" s="4" t="s">
        <v>54</v>
      </c>
      <c r="B36" s="4" t="s">
        <v>55</v>
      </c>
    </row>
    <row r="37" spans="1:2">
      <c r="A37" s="4" t="s">
        <v>29</v>
      </c>
      <c r="B37" s="4" t="s">
        <v>56</v>
      </c>
    </row>
    <row r="38" spans="1:2">
      <c r="A38" s="4" t="s">
        <v>57</v>
      </c>
      <c r="B38" s="4" t="s">
        <v>58</v>
      </c>
    </row>
    <row r="39" spans="1:2">
      <c r="A39" s="4" t="s">
        <v>59</v>
      </c>
      <c r="B39" s="4" t="s">
        <v>60</v>
      </c>
    </row>
    <row r="40" spans="1:2">
      <c r="A40" s="4" t="s">
        <v>61</v>
      </c>
      <c r="B40"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64</v>
      </c>
    </row>
    <row r="3" spans="1:2">
      <c r="A3" s="3" t="s">
        <v>228</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78</v>
      </c>
      <c r="B1" s="2" t="s">
        <v>64</v>
      </c>
      <c r="C1" s="2" t="s">
        <v>65</v>
      </c>
      <c r="D1" s="2" t="s">
        <v>66</v>
      </c>
    </row>
    <row r="2" spans="1:4">
      <c r="A2" s="3" t="s">
        <v>365</v>
      </c>
    </row>
    <row r="3" spans="1:4">
      <c r="A3" s="4" t="s">
        <v>879</v>
      </c>
      <c r="B3" s="4" t="s">
        <v>650</v>
      </c>
    </row>
    <row r="4" spans="1:4">
      <c r="A4" s="4" t="s">
        <v>880</v>
      </c>
      <c r="B4" s="11" t="n">
        <v>5.2</v>
      </c>
      <c r="C4" s="11" t="n">
        <v>5.3</v>
      </c>
      <c r="D4" s="5" t="n">
        <v>5</v>
      </c>
    </row>
    <row r="5" spans="1:4">
      <c r="A5" s="4" t="s">
        <v>881</v>
      </c>
    </row>
    <row r="6" spans="1:4">
      <c r="A6" s="3" t="s">
        <v>365</v>
      </c>
    </row>
    <row r="7" spans="1:4">
      <c r="A7" s="4" t="s">
        <v>882</v>
      </c>
      <c r="B7" s="6" t="n">
        <v>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64</v>
      </c>
      <c r="C2" s="2" t="s">
        <v>65</v>
      </c>
      <c r="D2" s="2" t="s">
        <v>66</v>
      </c>
    </row>
    <row r="3" spans="1:4">
      <c r="A3" s="3" t="s">
        <v>365</v>
      </c>
    </row>
    <row r="4" spans="1:4">
      <c r="A4" s="4" t="s">
        <v>884</v>
      </c>
      <c r="B4" s="6" t="n">
        <v>171</v>
      </c>
      <c r="C4" s="6" t="n">
        <v>156</v>
      </c>
      <c r="D4" s="6" t="n">
        <v>157</v>
      </c>
    </row>
    <row r="5" spans="1:4">
      <c r="A5" s="4" t="s">
        <v>885</v>
      </c>
    </row>
    <row r="6" spans="1:4">
      <c r="A6" s="3" t="s">
        <v>365</v>
      </c>
    </row>
    <row r="7" spans="1:4">
      <c r="A7" s="4" t="s">
        <v>884</v>
      </c>
      <c r="B7" s="6" t="n">
        <v>171</v>
      </c>
      <c r="C7" s="6" t="n">
        <v>149</v>
      </c>
      <c r="D7" s="6" t="n">
        <v>1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64</v>
      </c>
      <c r="C2" s="2" t="s">
        <v>65</v>
      </c>
      <c r="D2" s="2" t="s">
        <v>66</v>
      </c>
    </row>
    <row r="3" spans="1:4">
      <c r="A3" s="3" t="s">
        <v>238</v>
      </c>
    </row>
    <row r="4" spans="1:4">
      <c r="A4" s="4" t="s">
        <v>887</v>
      </c>
      <c r="B4" s="6" t="n">
        <v>1715</v>
      </c>
      <c r="C4" s="6" t="n">
        <v>1436</v>
      </c>
    </row>
    <row r="5" spans="1:4">
      <c r="A5" s="4" t="s">
        <v>888</v>
      </c>
      <c r="B5" s="5" t="n">
        <v>1485</v>
      </c>
      <c r="C5" s="5" t="n">
        <v>1292</v>
      </c>
    </row>
    <row r="6" spans="1:4">
      <c r="A6" s="4" t="s">
        <v>889</v>
      </c>
      <c r="B6" s="6" t="n">
        <v>230</v>
      </c>
      <c r="C6" s="6" t="n">
        <v>144</v>
      </c>
    </row>
    <row r="7" spans="1:4">
      <c r="A7" s="4" t="s">
        <v>890</v>
      </c>
      <c r="B7" s="4" t="s">
        <v>752</v>
      </c>
      <c r="C7" s="4" t="s">
        <v>752</v>
      </c>
    </row>
    <row r="8" spans="1:4">
      <c r="A8" s="4" t="s">
        <v>891</v>
      </c>
      <c r="B8" s="4" t="s">
        <v>892</v>
      </c>
      <c r="C8" s="4" t="s">
        <v>893</v>
      </c>
    </row>
    <row r="9" spans="1:4">
      <c r="A9" s="4" t="s">
        <v>894</v>
      </c>
      <c r="B9" s="6" t="n">
        <v>314</v>
      </c>
      <c r="C9" s="6" t="n">
        <v>280</v>
      </c>
      <c r="D9" s="6" t="n">
        <v>260</v>
      </c>
    </row>
    <row r="10" spans="1:4">
      <c r="A10" s="4" t="s">
        <v>895</v>
      </c>
      <c r="B10" s="5" t="n">
        <v>55</v>
      </c>
      <c r="C10" s="5" t="n">
        <v>50</v>
      </c>
      <c r="D10" s="5" t="n">
        <v>52</v>
      </c>
    </row>
    <row r="11" spans="1:4">
      <c r="A11" s="4" t="s">
        <v>677</v>
      </c>
      <c r="B11" s="5" t="n">
        <v>369</v>
      </c>
      <c r="C11" s="5" t="n">
        <v>330</v>
      </c>
      <c r="D11" s="6" t="n">
        <v>312</v>
      </c>
    </row>
    <row r="12" spans="1:4">
      <c r="A12" s="4" t="s">
        <v>612</v>
      </c>
    </row>
    <row r="13" spans="1:4">
      <c r="A13" s="3" t="s">
        <v>238</v>
      </c>
    </row>
    <row r="14" spans="1:4">
      <c r="A14" s="4" t="s">
        <v>887</v>
      </c>
      <c r="B14" s="5" t="n">
        <v>1026</v>
      </c>
      <c r="C14" s="5" t="n">
        <v>886</v>
      </c>
    </row>
    <row r="15" spans="1:4">
      <c r="A15" s="4" t="s">
        <v>888</v>
      </c>
      <c r="B15" s="5" t="n">
        <v>1009</v>
      </c>
      <c r="C15" s="5" t="n">
        <v>878</v>
      </c>
    </row>
    <row r="16" spans="1:4">
      <c r="A16" s="4" t="s">
        <v>889</v>
      </c>
      <c r="B16" s="6" t="n">
        <v>17</v>
      </c>
      <c r="C16" s="6" t="n">
        <v>8</v>
      </c>
    </row>
    <row r="17" spans="1:4">
      <c r="A17" s="4" t="s">
        <v>890</v>
      </c>
      <c r="B17" s="4" t="s">
        <v>752</v>
      </c>
      <c r="C17" s="4" t="s">
        <v>752</v>
      </c>
    </row>
    <row r="18" spans="1:4">
      <c r="A18" s="4" t="s">
        <v>891</v>
      </c>
      <c r="B18" s="4" t="s">
        <v>876</v>
      </c>
      <c r="C18" s="4" t="s">
        <v>877</v>
      </c>
    </row>
    <row r="19" spans="1:4">
      <c r="A19" s="4" t="s">
        <v>896</v>
      </c>
      <c r="B19" s="6" t="n">
        <v>951</v>
      </c>
      <c r="C19" s="6" t="n">
        <v>824</v>
      </c>
    </row>
    <row r="20" spans="1:4">
      <c r="A20" s="4" t="s">
        <v>897</v>
      </c>
    </row>
    <row r="21" spans="1:4">
      <c r="A21" s="3" t="s">
        <v>238</v>
      </c>
    </row>
    <row r="22" spans="1:4">
      <c r="A22" s="4" t="s">
        <v>887</v>
      </c>
      <c r="B22" s="5" t="n">
        <v>533</v>
      </c>
      <c r="C22" s="5" t="n">
        <v>418</v>
      </c>
    </row>
    <row r="23" spans="1:4">
      <c r="A23" s="4" t="s">
        <v>888</v>
      </c>
      <c r="B23" s="5" t="n">
        <v>411</v>
      </c>
      <c r="C23" s="5" t="n">
        <v>355</v>
      </c>
    </row>
    <row r="24" spans="1:4">
      <c r="A24" s="4" t="s">
        <v>889</v>
      </c>
      <c r="B24" s="6" t="n">
        <v>122</v>
      </c>
      <c r="C24" s="6" t="n">
        <v>63</v>
      </c>
    </row>
    <row r="25" spans="1:4">
      <c r="A25" s="4" t="s">
        <v>890</v>
      </c>
      <c r="B25" s="4" t="s">
        <v>752</v>
      </c>
      <c r="C25" s="4" t="s">
        <v>752</v>
      </c>
    </row>
    <row r="26" spans="1:4">
      <c r="A26" s="4" t="s">
        <v>891</v>
      </c>
      <c r="B26" s="4" t="s">
        <v>898</v>
      </c>
      <c r="C26" s="4" t="s">
        <v>829</v>
      </c>
    </row>
    <row r="27" spans="1:4">
      <c r="A27" s="4" t="s">
        <v>899</v>
      </c>
      <c r="B27" s="6" t="n">
        <v>459</v>
      </c>
      <c r="C27" s="6" t="n">
        <v>356</v>
      </c>
    </row>
    <row r="28" spans="1:4">
      <c r="A28" s="4" t="s">
        <v>900</v>
      </c>
    </row>
    <row r="29" spans="1:4">
      <c r="A29" s="3" t="s">
        <v>238</v>
      </c>
    </row>
    <row r="30" spans="1:4">
      <c r="A30" s="4" t="s">
        <v>887</v>
      </c>
      <c r="B30" s="5" t="n">
        <v>156</v>
      </c>
      <c r="C30" s="5" t="n">
        <v>132</v>
      </c>
    </row>
    <row r="31" spans="1:4">
      <c r="A31" s="4" t="s">
        <v>888</v>
      </c>
      <c r="B31" s="5" t="n">
        <v>65</v>
      </c>
      <c r="C31" s="5" t="n">
        <v>59</v>
      </c>
    </row>
    <row r="32" spans="1:4">
      <c r="A32" s="4" t="s">
        <v>889</v>
      </c>
      <c r="B32" s="6" t="n">
        <v>91</v>
      </c>
      <c r="C32" s="6" t="n">
        <v>73</v>
      </c>
    </row>
    <row r="33" spans="1:4">
      <c r="A33" s="4" t="s">
        <v>890</v>
      </c>
      <c r="B33" s="4" t="s">
        <v>752</v>
      </c>
      <c r="C33" s="4" t="s">
        <v>752</v>
      </c>
    </row>
    <row r="34" spans="1:4">
      <c r="A34" s="4" t="s">
        <v>891</v>
      </c>
      <c r="B34" s="4" t="s">
        <v>811</v>
      </c>
      <c r="C34" s="4" t="s">
        <v>9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02</v>
      </c>
      <c r="B1" s="2" t="s">
        <v>64</v>
      </c>
      <c r="C1" s="2" t="s">
        <v>65</v>
      </c>
      <c r="D1" s="2" t="s">
        <v>66</v>
      </c>
    </row>
    <row r="2" spans="1:4">
      <c r="A2" s="4" t="s">
        <v>900</v>
      </c>
    </row>
    <row r="3" spans="1:4">
      <c r="A3" s="3" t="s">
        <v>238</v>
      </c>
    </row>
    <row r="4" spans="1:4">
      <c r="A4" s="4" t="s">
        <v>903</v>
      </c>
      <c r="B4" s="4" t="s">
        <v>904</v>
      </c>
      <c r="C4" s="4" t="s">
        <v>905</v>
      </c>
      <c r="D4" s="4" t="s">
        <v>906</v>
      </c>
    </row>
    <row r="5" spans="1:4">
      <c r="A5" s="4" t="s">
        <v>612</v>
      </c>
    </row>
    <row r="6" spans="1:4">
      <c r="A6" s="3" t="s">
        <v>238</v>
      </c>
    </row>
    <row r="7" spans="1:4">
      <c r="A7" s="4" t="s">
        <v>903</v>
      </c>
      <c r="B7" s="4" t="s">
        <v>907</v>
      </c>
      <c r="C7" s="4" t="s">
        <v>908</v>
      </c>
      <c r="D7" s="4" t="s">
        <v>908</v>
      </c>
    </row>
    <row r="8" spans="1:4">
      <c r="A8" s="4" t="s">
        <v>897</v>
      </c>
    </row>
    <row r="9" spans="1:4">
      <c r="A9" s="3" t="s">
        <v>238</v>
      </c>
    </row>
    <row r="10" spans="1:4">
      <c r="A10" s="4" t="s">
        <v>903</v>
      </c>
      <c r="B10" s="4" t="s">
        <v>909</v>
      </c>
      <c r="C10" s="4" t="s">
        <v>910</v>
      </c>
      <c r="D10" s="4" t="s">
        <v>9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64</v>
      </c>
      <c r="C1" s="2" t="s">
        <v>65</v>
      </c>
      <c r="D1" s="2" t="s">
        <v>66</v>
      </c>
    </row>
    <row r="2" spans="1:4">
      <c r="A2" s="3" t="s">
        <v>238</v>
      </c>
    </row>
    <row r="3" spans="1:4">
      <c r="A3" s="4" t="s">
        <v>912</v>
      </c>
      <c r="B3" s="4" t="s">
        <v>913</v>
      </c>
    </row>
    <row r="4" spans="1:4">
      <c r="A4" s="4" t="s">
        <v>914</v>
      </c>
      <c r="B4" s="4" t="s">
        <v>913</v>
      </c>
    </row>
    <row r="5" spans="1:4">
      <c r="A5" s="4" t="s">
        <v>915</v>
      </c>
      <c r="B5" s="6" t="n">
        <v>1617</v>
      </c>
      <c r="C5" s="6" t="n">
        <v>1353</v>
      </c>
      <c r="D5" s="6" t="n">
        <v>1277</v>
      </c>
    </row>
    <row r="6" spans="1:4">
      <c r="A6" s="4" t="s">
        <v>916</v>
      </c>
      <c r="B6" s="5" t="n">
        <v>1825</v>
      </c>
      <c r="C6" s="5" t="n">
        <v>1531</v>
      </c>
      <c r="D6" s="5" t="n">
        <v>1446</v>
      </c>
    </row>
    <row r="7" spans="1:4">
      <c r="A7" s="4" t="s">
        <v>900</v>
      </c>
    </row>
    <row r="8" spans="1:4">
      <c r="A8" s="3" t="s">
        <v>238</v>
      </c>
    </row>
    <row r="9" spans="1:4">
      <c r="A9" s="4" t="s">
        <v>915</v>
      </c>
      <c r="B9" s="5" t="n">
        <v>154</v>
      </c>
      <c r="C9" s="5" t="n">
        <v>126</v>
      </c>
      <c r="D9" s="5" t="n">
        <v>114</v>
      </c>
    </row>
    <row r="10" spans="1:4">
      <c r="A10" s="4" t="s">
        <v>916</v>
      </c>
      <c r="B10" s="5" t="n">
        <v>159</v>
      </c>
      <c r="C10" s="5" t="n">
        <v>141</v>
      </c>
      <c r="D10" s="5" t="n">
        <v>123</v>
      </c>
    </row>
    <row r="11" spans="1:4">
      <c r="A11" s="4" t="s">
        <v>612</v>
      </c>
    </row>
    <row r="12" spans="1:4">
      <c r="A12" s="3" t="s">
        <v>238</v>
      </c>
    </row>
    <row r="13" spans="1:4">
      <c r="A13" s="4" t="s">
        <v>915</v>
      </c>
      <c r="B13" s="5" t="n">
        <v>968</v>
      </c>
      <c r="C13" s="5" t="n">
        <v>836</v>
      </c>
      <c r="D13" s="5" t="n">
        <v>806</v>
      </c>
    </row>
    <row r="14" spans="1:4">
      <c r="A14" s="4" t="s">
        <v>916</v>
      </c>
      <c r="B14" s="5" t="n">
        <v>1090</v>
      </c>
      <c r="C14" s="5" t="n">
        <v>940</v>
      </c>
      <c r="D14" s="5" t="n">
        <v>912</v>
      </c>
    </row>
    <row r="15" spans="1:4">
      <c r="A15" s="4" t="s">
        <v>897</v>
      </c>
    </row>
    <row r="16" spans="1:4">
      <c r="A16" s="3" t="s">
        <v>238</v>
      </c>
    </row>
    <row r="17" spans="1:4">
      <c r="A17" s="4" t="s">
        <v>915</v>
      </c>
      <c r="B17" s="5" t="n">
        <v>495</v>
      </c>
      <c r="C17" s="5" t="n">
        <v>391</v>
      </c>
      <c r="D17" s="5" t="n">
        <v>357</v>
      </c>
    </row>
    <row r="18" spans="1:4">
      <c r="A18" s="4" t="s">
        <v>916</v>
      </c>
      <c r="B18" s="6" t="n">
        <v>576</v>
      </c>
      <c r="C18" s="6" t="n">
        <v>450</v>
      </c>
      <c r="D18" s="6" t="n">
        <v>4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64</v>
      </c>
      <c r="C1" s="2" t="s">
        <v>65</v>
      </c>
    </row>
    <row r="2" spans="1:3">
      <c r="A2" s="3" t="s">
        <v>238</v>
      </c>
    </row>
    <row r="3" spans="1:3">
      <c r="A3" s="4" t="s">
        <v>166</v>
      </c>
      <c r="B3" s="6" t="n">
        <v>1485</v>
      </c>
      <c r="C3" s="6" t="n">
        <v>1292</v>
      </c>
    </row>
    <row r="4" spans="1:3">
      <c r="A4" s="4" t="s">
        <v>918</v>
      </c>
    </row>
    <row r="5" spans="1:3">
      <c r="A5" s="3" t="s">
        <v>238</v>
      </c>
    </row>
    <row r="6" spans="1:3">
      <c r="A6" s="4" t="s">
        <v>166</v>
      </c>
      <c r="B6" s="5" t="n">
        <v>445</v>
      </c>
      <c r="C6" s="5" t="n">
        <v>387</v>
      </c>
    </row>
    <row r="7" spans="1:3">
      <c r="A7" s="4" t="s">
        <v>919</v>
      </c>
      <c r="B7" s="5" t="n">
        <v>137</v>
      </c>
      <c r="C7" s="5" t="n">
        <v>116</v>
      </c>
    </row>
    <row r="8" spans="1:3">
      <c r="A8" s="4" t="s">
        <v>920</v>
      </c>
      <c r="B8" s="5" t="n">
        <v>156</v>
      </c>
      <c r="C8" s="5" t="n">
        <v>142</v>
      </c>
    </row>
    <row r="9" spans="1:3">
      <c r="A9" s="4" t="s">
        <v>921</v>
      </c>
      <c r="B9" s="5" t="n">
        <v>6</v>
      </c>
      <c r="C9" s="5" t="n">
        <v>5</v>
      </c>
    </row>
    <row r="10" spans="1:3">
      <c r="A10" s="4" t="s">
        <v>922</v>
      </c>
    </row>
    <row r="11" spans="1:3">
      <c r="A11" s="3" t="s">
        <v>238</v>
      </c>
    </row>
    <row r="12" spans="1:3">
      <c r="A12" s="4" t="s">
        <v>166</v>
      </c>
      <c r="B12" s="5" t="n">
        <v>1040</v>
      </c>
      <c r="C12" s="5" t="n">
        <v>905</v>
      </c>
    </row>
    <row r="13" spans="1:3">
      <c r="A13" s="4" t="s">
        <v>919</v>
      </c>
      <c r="B13" s="5" t="n">
        <v>0</v>
      </c>
      <c r="C13" s="5" t="n">
        <v>0</v>
      </c>
    </row>
    <row r="14" spans="1:3">
      <c r="A14" s="4" t="s">
        <v>920</v>
      </c>
      <c r="B14" s="5" t="n">
        <v>0</v>
      </c>
      <c r="C14" s="5" t="n">
        <v>0</v>
      </c>
    </row>
    <row r="15" spans="1:3">
      <c r="A15" s="4" t="s">
        <v>921</v>
      </c>
      <c r="B15" s="6" t="n">
        <v>1040</v>
      </c>
      <c r="C15" s="6" t="n">
        <v>9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64</v>
      </c>
      <c r="C2" s="2" t="s">
        <v>65</v>
      </c>
    </row>
    <row r="3" spans="1:3">
      <c r="A3" s="3" t="s">
        <v>238</v>
      </c>
    </row>
    <row r="4" spans="1:3">
      <c r="A4" s="4" t="s">
        <v>924</v>
      </c>
      <c r="B4" s="4" t="s">
        <v>925</v>
      </c>
      <c r="C4" s="4" t="s">
        <v>926</v>
      </c>
    </row>
    <row r="5" spans="1:3">
      <c r="A5" s="4" t="s">
        <v>927</v>
      </c>
      <c r="B5" s="6" t="n">
        <v>1831</v>
      </c>
      <c r="C5" s="6" t="n">
        <v>1783</v>
      </c>
    </row>
    <row r="6" spans="1:3">
      <c r="A6" s="4" t="s">
        <v>928</v>
      </c>
      <c r="B6" s="4" t="s">
        <v>929</v>
      </c>
      <c r="C6" s="4" t="s">
        <v>698</v>
      </c>
    </row>
    <row r="7" spans="1:3">
      <c r="A7" s="4" t="s">
        <v>930</v>
      </c>
      <c r="B7" s="4" t="s">
        <v>931</v>
      </c>
      <c r="C7" s="4" t="s">
        <v>65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32</v>
      </c>
      <c r="B1" s="2" t="s">
        <v>1</v>
      </c>
    </row>
    <row r="2" spans="1:3">
      <c r="B2" s="2" t="s">
        <v>64</v>
      </c>
      <c r="C2" s="2" t="s">
        <v>65</v>
      </c>
    </row>
    <row r="3" spans="1:3">
      <c r="A3" s="3" t="s">
        <v>240</v>
      </c>
    </row>
    <row r="4" spans="1:3">
      <c r="A4" s="4" t="s">
        <v>933</v>
      </c>
      <c r="B4" s="6" t="n">
        <v>3038</v>
      </c>
      <c r="C4" s="6" t="n">
        <v>2866</v>
      </c>
    </row>
    <row r="5" spans="1:3">
      <c r="A5" s="4" t="s">
        <v>854</v>
      </c>
      <c r="B5" s="6" t="n">
        <v>4818</v>
      </c>
      <c r="C5" s="6" t="n">
        <v>4120</v>
      </c>
    </row>
    <row r="6" spans="1:3">
      <c r="A6" s="4" t="s">
        <v>934</v>
      </c>
      <c r="B6" s="4" t="s">
        <v>862</v>
      </c>
      <c r="C6" s="4" t="s">
        <v>935</v>
      </c>
    </row>
    <row r="7" spans="1:3">
      <c r="A7" s="4" t="s">
        <v>936</v>
      </c>
      <c r="B7" s="6" t="n">
        <v>209</v>
      </c>
      <c r="C7" s="6" t="n">
        <v>185</v>
      </c>
    </row>
    <row r="8" spans="1:3">
      <c r="A8" s="4" t="s">
        <v>859</v>
      </c>
      <c r="B8" s="6" t="n">
        <v>814</v>
      </c>
      <c r="C8" s="6" t="n">
        <v>501</v>
      </c>
    </row>
    <row r="9" spans="1:3">
      <c r="A9" s="4" t="s">
        <v>937</v>
      </c>
      <c r="B9" s="4" t="s">
        <v>898</v>
      </c>
      <c r="C9" s="4" t="s">
        <v>938</v>
      </c>
    </row>
    <row r="10" spans="1:3">
      <c r="A10" s="4" t="s">
        <v>939</v>
      </c>
      <c r="B10" s="6" t="n">
        <v>3247</v>
      </c>
      <c r="C10" s="6" t="n">
        <v>3051</v>
      </c>
    </row>
    <row r="11" spans="1:3">
      <c r="A11" s="4" t="s">
        <v>142</v>
      </c>
      <c r="B11" s="6" t="n">
        <v>5632</v>
      </c>
      <c r="C11" s="6" t="n">
        <v>4622</v>
      </c>
    </row>
    <row r="12" spans="1:3">
      <c r="A12" s="4" t="s">
        <v>940</v>
      </c>
      <c r="B12" s="4" t="s">
        <v>941</v>
      </c>
      <c r="C12" s="4" t="s">
        <v>65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942</v>
      </c>
      <c r="B1" s="2" t="s">
        <v>1</v>
      </c>
    </row>
    <row r="2" spans="1:2">
      <c r="B2" s="2" t="s">
        <v>758</v>
      </c>
    </row>
    <row r="3" spans="1:2">
      <c r="A3" s="3" t="s">
        <v>943</v>
      </c>
    </row>
    <row r="4" spans="1:2">
      <c r="A4" s="4" t="s">
        <v>143</v>
      </c>
      <c r="B4" s="6" t="n">
        <v>746</v>
      </c>
    </row>
    <row r="5" spans="1:2">
      <c r="A5" s="4" t="s">
        <v>944</v>
      </c>
      <c r="B5" s="5" t="n">
        <v>110</v>
      </c>
    </row>
    <row r="6" spans="1:2">
      <c r="A6" s="4" t="s">
        <v>945</v>
      </c>
      <c r="B6" s="5" t="n">
        <v>268</v>
      </c>
    </row>
    <row r="7" spans="1:2">
      <c r="A7" s="4" t="s">
        <v>946</v>
      </c>
      <c r="B7" s="5" t="n">
        <v>270</v>
      </c>
    </row>
    <row r="8" spans="1:2">
      <c r="A8" s="4" t="s">
        <v>947</v>
      </c>
      <c r="B8" s="5" t="n">
        <v>478</v>
      </c>
    </row>
    <row r="9" spans="1:2">
      <c r="A9" s="4" t="s">
        <v>948</v>
      </c>
    </row>
    <row r="10" spans="1:2">
      <c r="A10" s="3" t="s">
        <v>943</v>
      </c>
    </row>
    <row r="11" spans="1:2">
      <c r="A11" s="4" t="s">
        <v>949</v>
      </c>
      <c r="B11" s="5" t="n">
        <v>77</v>
      </c>
    </row>
    <row r="12" spans="1:2">
      <c r="A12" s="4" t="s">
        <v>950</v>
      </c>
      <c r="B12" s="5" t="n">
        <v>190</v>
      </c>
    </row>
    <row r="13" spans="1:2">
      <c r="A13" s="4" t="s">
        <v>951</v>
      </c>
      <c r="B13" s="5" t="n">
        <v>-95</v>
      </c>
    </row>
    <row r="14" spans="1:2">
      <c r="A14" s="4" t="s">
        <v>952</v>
      </c>
      <c r="B14" s="5" t="n">
        <v>-8</v>
      </c>
    </row>
    <row r="15" spans="1:2">
      <c r="A15" s="4" t="s">
        <v>953</v>
      </c>
      <c r="B15" s="6" t="n">
        <v>164</v>
      </c>
    </row>
    <row r="16" spans="1:2">
      <c r="A16" s="4" t="s">
        <v>954</v>
      </c>
      <c r="B16" s="4" t="s">
        <v>828</v>
      </c>
    </row>
    <row r="17" spans="1:2">
      <c r="A17" s="4" t="s">
        <v>944</v>
      </c>
      <c r="B17" s="6" t="n">
        <v>25</v>
      </c>
    </row>
    <row r="18" spans="1:2">
      <c r="A18" s="4" t="s">
        <v>955</v>
      </c>
      <c r="B18" s="5" t="n">
        <v>53</v>
      </c>
    </row>
    <row r="19" spans="1:2">
      <c r="A19" s="4" t="s">
        <v>956</v>
      </c>
      <c r="B19" s="5" t="n">
        <v>-52</v>
      </c>
    </row>
    <row r="20" spans="1:2">
      <c r="A20" s="4" t="s">
        <v>957</v>
      </c>
      <c r="B20" s="5" t="n">
        <v>-5</v>
      </c>
    </row>
    <row r="21" spans="1:2">
      <c r="A21" s="4" t="s">
        <v>945</v>
      </c>
      <c r="B21" s="6" t="n">
        <v>21</v>
      </c>
    </row>
    <row r="22" spans="1:2">
      <c r="A22" s="4" t="s">
        <v>958</v>
      </c>
      <c r="B22" s="4" t="s">
        <v>959</v>
      </c>
    </row>
    <row r="23" spans="1:2">
      <c r="A23" s="4" t="s">
        <v>946</v>
      </c>
      <c r="B23" s="6" t="n">
        <v>52</v>
      </c>
    </row>
    <row r="24" spans="1:2">
      <c r="A24" s="4" t="s">
        <v>960</v>
      </c>
      <c r="B24" s="5" t="n">
        <v>137</v>
      </c>
    </row>
    <row r="25" spans="1:2">
      <c r="A25" s="4" t="s">
        <v>961</v>
      </c>
      <c r="B25" s="5" t="n">
        <v>-43</v>
      </c>
    </row>
    <row r="26" spans="1:2">
      <c r="A26" s="4" t="s">
        <v>962</v>
      </c>
      <c r="B26" s="5" t="n">
        <v>-3</v>
      </c>
    </row>
    <row r="27" spans="1:2">
      <c r="A27" s="4" t="s">
        <v>947</v>
      </c>
      <c r="B27" s="6" t="n">
        <v>143</v>
      </c>
    </row>
    <row r="28" spans="1:2">
      <c r="A28" s="4" t="s">
        <v>963</v>
      </c>
      <c r="B28" s="4" t="s">
        <v>96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65</v>
      </c>
      <c r="B1" s="2" t="s">
        <v>1</v>
      </c>
    </row>
    <row r="2" spans="1:4">
      <c r="B2" s="2" t="s">
        <v>966</v>
      </c>
      <c r="C2" s="2" t="s">
        <v>967</v>
      </c>
      <c r="D2" s="2" t="s">
        <v>736</v>
      </c>
    </row>
    <row r="3" spans="1:4">
      <c r="A3" s="3" t="s">
        <v>84</v>
      </c>
    </row>
    <row r="4" spans="1:4">
      <c r="A4" s="4" t="s">
        <v>968</v>
      </c>
      <c r="B4" s="6" t="n">
        <v>-900</v>
      </c>
      <c r="C4" s="6" t="n">
        <v>100</v>
      </c>
    </row>
    <row r="5" spans="1:4">
      <c r="A5" s="4" t="s">
        <v>969</v>
      </c>
      <c r="B5" s="5" t="n">
        <v>4000</v>
      </c>
    </row>
    <row r="6" spans="1:4">
      <c r="A6" s="4" t="s">
        <v>678</v>
      </c>
      <c r="B6" s="6" t="n">
        <v>-1111</v>
      </c>
      <c r="C6" s="5" t="n">
        <v>-19</v>
      </c>
      <c r="D6" s="6" t="n">
        <v>-180</v>
      </c>
    </row>
    <row r="7" spans="1:4">
      <c r="A7" s="4" t="s">
        <v>970</v>
      </c>
      <c r="B7" s="5" t="n">
        <v>-19</v>
      </c>
      <c r="C7" s="5" t="n">
        <v>0</v>
      </c>
      <c r="D7" s="5" t="n">
        <v>-2</v>
      </c>
    </row>
    <row r="8" spans="1:4">
      <c r="A8" s="4" t="s">
        <v>971</v>
      </c>
      <c r="B8" s="6" t="n">
        <v>-1130</v>
      </c>
      <c r="C8" s="6" t="n">
        <v>-19</v>
      </c>
      <c r="D8" s="6" t="n">
        <v>-1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64</v>
      </c>
    </row>
    <row r="3" spans="1:2">
      <c r="A3" s="3" t="s">
        <v>230</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1</v>
      </c>
    </row>
    <row r="2" spans="1:2">
      <c r="B2" s="2" t="s">
        <v>758</v>
      </c>
    </row>
    <row r="3" spans="1:2">
      <c r="A3" s="3" t="s">
        <v>143</v>
      </c>
    </row>
    <row r="4" spans="1:2">
      <c r="A4" s="4" t="s">
        <v>949</v>
      </c>
      <c r="B4" s="6" t="n">
        <v>24</v>
      </c>
    </row>
    <row r="5" spans="1:2">
      <c r="A5" s="4" t="s">
        <v>950</v>
      </c>
      <c r="B5" s="5" t="n">
        <v>1125</v>
      </c>
    </row>
    <row r="6" spans="1:2">
      <c r="A6" s="4" t="s">
        <v>951</v>
      </c>
      <c r="B6" s="5" t="n">
        <v>-938</v>
      </c>
    </row>
    <row r="7" spans="1:2">
      <c r="A7" s="4" t="s">
        <v>952</v>
      </c>
      <c r="B7" s="5" t="n">
        <v>-4</v>
      </c>
    </row>
    <row r="8" spans="1:2">
      <c r="A8" s="4" t="s">
        <v>973</v>
      </c>
      <c r="B8" s="5" t="n">
        <v>1</v>
      </c>
    </row>
    <row r="9" spans="1:2">
      <c r="A9" s="4" t="s">
        <v>953</v>
      </c>
      <c r="B9" s="5" t="n">
        <v>208</v>
      </c>
    </row>
    <row r="10" spans="1:2">
      <c r="A10" s="4" t="s">
        <v>143</v>
      </c>
      <c r="B10" s="6" t="n">
        <v>746</v>
      </c>
    </row>
    <row r="11" spans="1:2">
      <c r="A11" s="4" t="s">
        <v>974</v>
      </c>
      <c r="B11" s="4" t="s">
        <v>97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64</v>
      </c>
      <c r="C2" s="2" t="s">
        <v>65</v>
      </c>
      <c r="D2" s="2" t="s">
        <v>66</v>
      </c>
    </row>
    <row r="3" spans="1:4">
      <c r="A3" s="3" t="s">
        <v>84</v>
      </c>
    </row>
    <row r="4" spans="1:4">
      <c r="A4" s="4" t="s">
        <v>77</v>
      </c>
      <c r="B4" s="6" t="n">
        <v>-138</v>
      </c>
      <c r="C4" s="6" t="n">
        <v>-3</v>
      </c>
      <c r="D4" s="6" t="n">
        <v>-55</v>
      </c>
    </row>
    <row r="5" spans="1:4">
      <c r="A5" s="4" t="s">
        <v>78</v>
      </c>
      <c r="B5" s="5" t="n">
        <v>-154</v>
      </c>
      <c r="C5" s="5" t="n">
        <v>-3</v>
      </c>
      <c r="D5" s="5" t="n">
        <v>-118</v>
      </c>
    </row>
    <row r="6" spans="1:4">
      <c r="A6" s="4" t="s">
        <v>81</v>
      </c>
      <c r="B6" s="5" t="n">
        <v>-467</v>
      </c>
      <c r="C6" s="5" t="n">
        <v>-3</v>
      </c>
      <c r="D6" s="5" t="n">
        <v>-9</v>
      </c>
    </row>
    <row r="7" spans="1:4">
      <c r="A7" s="4" t="s">
        <v>82</v>
      </c>
      <c r="B7" s="5" t="n">
        <v>-299</v>
      </c>
      <c r="C7" s="5" t="n">
        <v>-11</v>
      </c>
      <c r="D7" s="5" t="n">
        <v>-2</v>
      </c>
    </row>
    <row r="8" spans="1:4">
      <c r="A8" s="4" t="s">
        <v>83</v>
      </c>
      <c r="B8" s="5" t="n">
        <v>-71</v>
      </c>
      <c r="C8" s="5" t="n">
        <v>0</v>
      </c>
      <c r="D8" s="5" t="n">
        <v>2</v>
      </c>
    </row>
    <row r="9" spans="1:4">
      <c r="A9" s="4" t="s">
        <v>971</v>
      </c>
      <c r="B9" s="6" t="n">
        <v>-1130</v>
      </c>
      <c r="C9" s="6" t="n">
        <v>-19</v>
      </c>
      <c r="D9" s="6" t="n">
        <v>-18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977</v>
      </c>
      <c r="B1" s="2" t="s">
        <v>1</v>
      </c>
    </row>
    <row r="2" spans="1:4">
      <c r="B2" s="2" t="s">
        <v>978</v>
      </c>
      <c r="C2" s="2" t="s">
        <v>967</v>
      </c>
      <c r="D2" s="2" t="s">
        <v>736</v>
      </c>
    </row>
    <row r="3" spans="1:4">
      <c r="A3" s="3" t="s">
        <v>979</v>
      </c>
    </row>
    <row r="4" spans="1:4">
      <c r="A4" s="4" t="s">
        <v>980</v>
      </c>
      <c r="B4" s="5" t="n">
        <v>4</v>
      </c>
    </row>
    <row r="5" spans="1:4">
      <c r="A5" s="4" t="s">
        <v>68</v>
      </c>
      <c r="B5" s="6" t="n">
        <v>6933</v>
      </c>
      <c r="C5" s="6" t="n">
        <v>4993</v>
      </c>
      <c r="D5" s="6" t="n">
        <v>3769</v>
      </c>
    </row>
    <row r="6" spans="1:4">
      <c r="A6" s="4" t="s">
        <v>69</v>
      </c>
      <c r="B6" s="5" t="n">
        <v>4533</v>
      </c>
      <c r="C6" s="5" t="n">
        <v>4647</v>
      </c>
      <c r="D6" s="5" t="n">
        <v>4872</v>
      </c>
    </row>
    <row r="7" spans="1:4">
      <c r="A7" s="4" t="s">
        <v>70</v>
      </c>
      <c r="B7" s="5" t="n">
        <v>11547</v>
      </c>
      <c r="C7" s="5" t="n">
        <v>10981</v>
      </c>
      <c r="D7" s="5" t="n">
        <v>10908</v>
      </c>
    </row>
    <row r="8" spans="1:4">
      <c r="A8" s="4" t="s">
        <v>71</v>
      </c>
      <c r="B8" s="5" t="n">
        <v>16080</v>
      </c>
      <c r="C8" s="5" t="n">
        <v>15628</v>
      </c>
      <c r="D8" s="5" t="n">
        <v>15780</v>
      </c>
    </row>
    <row r="9" spans="1:4">
      <c r="A9" s="4" t="s">
        <v>72</v>
      </c>
      <c r="B9" s="5" t="n">
        <v>23012</v>
      </c>
      <c r="C9" s="5" t="n">
        <v>20622</v>
      </c>
      <c r="D9" s="5" t="n">
        <v>19549</v>
      </c>
    </row>
    <row r="10" spans="1:4">
      <c r="A10" s="4" t="s">
        <v>73</v>
      </c>
      <c r="B10" s="5" t="n">
        <v>4541</v>
      </c>
      <c r="C10" s="5" t="n">
        <v>4086</v>
      </c>
      <c r="D10" s="5" t="n">
        <v>3912</v>
      </c>
    </row>
    <row r="11" spans="1:4">
      <c r="A11" s="4" t="s">
        <v>74</v>
      </c>
      <c r="B11" s="5" t="n">
        <v>27553</v>
      </c>
      <c r="C11" s="5" t="n">
        <v>24708</v>
      </c>
      <c r="D11" s="5" t="n">
        <v>23461</v>
      </c>
    </row>
    <row r="12" spans="1:4">
      <c r="A12" s="4" t="s">
        <v>75</v>
      </c>
      <c r="B12" s="5" t="n">
        <v>-2534</v>
      </c>
      <c r="C12" s="5" t="n">
        <v>-2068</v>
      </c>
      <c r="D12" s="5" t="n">
        <v>-1660</v>
      </c>
    </row>
    <row r="13" spans="1:4">
      <c r="A13" s="4" t="s">
        <v>76</v>
      </c>
      <c r="B13" s="5" t="n">
        <v>-2159</v>
      </c>
      <c r="C13" s="5" t="n">
        <v>-2092</v>
      </c>
      <c r="D13" s="5" t="n">
        <v>-2234</v>
      </c>
    </row>
    <row r="14" spans="1:4">
      <c r="A14" s="4" t="s">
        <v>77</v>
      </c>
      <c r="B14" s="5" t="n">
        <v>-4692</v>
      </c>
      <c r="C14" s="5" t="n">
        <v>-4160</v>
      </c>
      <c r="D14" s="5" t="n">
        <v>-3893</v>
      </c>
    </row>
    <row r="15" spans="1:4">
      <c r="A15" s="4" t="s">
        <v>78</v>
      </c>
      <c r="B15" s="5" t="n">
        <v>-3662</v>
      </c>
      <c r="C15" s="5" t="n">
        <v>-3302</v>
      </c>
      <c r="D15" s="5" t="n">
        <v>-3158</v>
      </c>
    </row>
    <row r="16" spans="1:4">
      <c r="A16" s="4" t="s">
        <v>79</v>
      </c>
      <c r="B16" s="5" t="n">
        <v>-8355</v>
      </c>
      <c r="C16" s="5" t="n">
        <v>-7462</v>
      </c>
      <c r="D16" s="5" t="n">
        <v>-7051</v>
      </c>
    </row>
    <row r="17" spans="1:4">
      <c r="A17" s="4" t="s">
        <v>80</v>
      </c>
      <c r="B17" s="5" t="n">
        <v>19199</v>
      </c>
      <c r="C17" s="5" t="n">
        <v>17246</v>
      </c>
      <c r="D17" s="5" t="n">
        <v>16410</v>
      </c>
    </row>
    <row r="18" spans="1:4">
      <c r="A18" s="4" t="s">
        <v>981</v>
      </c>
      <c r="B18" s="5" t="n">
        <v>-23081</v>
      </c>
      <c r="C18" s="5" t="n">
        <v>-19005</v>
      </c>
      <c r="D18" s="5" t="n">
        <v>-18584</v>
      </c>
    </row>
    <row r="19" spans="1:4">
      <c r="A19" s="4" t="s">
        <v>982</v>
      </c>
      <c r="B19" s="5" t="n">
        <v>4473</v>
      </c>
      <c r="C19" s="5" t="n">
        <v>5703</v>
      </c>
      <c r="D19" s="5" t="n">
        <v>4877</v>
      </c>
    </row>
    <row r="20" spans="1:4">
      <c r="A20" s="4" t="s">
        <v>983</v>
      </c>
    </row>
    <row r="21" spans="1:4">
      <c r="A21" s="3" t="s">
        <v>979</v>
      </c>
    </row>
    <row r="22" spans="1:4">
      <c r="A22" s="4" t="s">
        <v>74</v>
      </c>
      <c r="B22" s="5" t="n">
        <v>27553</v>
      </c>
      <c r="C22" s="5" t="n">
        <v>24708</v>
      </c>
    </row>
    <row r="23" spans="1:4">
      <c r="A23" s="4" t="s">
        <v>982</v>
      </c>
      <c r="B23" s="5" t="n">
        <v>4473</v>
      </c>
      <c r="C23" s="5" t="n">
        <v>5703</v>
      </c>
    </row>
    <row r="24" spans="1:4">
      <c r="A24" s="4" t="s">
        <v>984</v>
      </c>
    </row>
    <row r="25" spans="1:4">
      <c r="A25" s="3" t="s">
        <v>979</v>
      </c>
    </row>
    <row r="26" spans="1:4">
      <c r="A26" s="4" t="s">
        <v>74</v>
      </c>
      <c r="B26" s="5" t="n">
        <v>27236</v>
      </c>
      <c r="C26" s="5" t="n">
        <v>24383</v>
      </c>
      <c r="D26" s="5" t="n">
        <v>23118</v>
      </c>
    </row>
    <row r="27" spans="1:4">
      <c r="A27" s="4" t="s">
        <v>982</v>
      </c>
      <c r="B27" s="5" t="n">
        <v>10573</v>
      </c>
      <c r="C27" s="5" t="n">
        <v>9453</v>
      </c>
      <c r="D27" s="5" t="n">
        <v>8975</v>
      </c>
    </row>
    <row r="28" spans="1:4">
      <c r="A28" s="4" t="s">
        <v>985</v>
      </c>
    </row>
    <row r="29" spans="1:4">
      <c r="A29" s="3" t="s">
        <v>979</v>
      </c>
    </row>
    <row r="30" spans="1:4">
      <c r="A30" s="4" t="s">
        <v>74</v>
      </c>
      <c r="B30" s="5" t="n">
        <v>26520</v>
      </c>
      <c r="C30" s="5" t="n">
        <v>25593</v>
      </c>
    </row>
    <row r="31" spans="1:4">
      <c r="A31" s="4" t="s">
        <v>982</v>
      </c>
      <c r="B31" s="5" t="n">
        <v>10268</v>
      </c>
      <c r="C31" s="5" t="n">
        <v>9904</v>
      </c>
    </row>
    <row r="32" spans="1:4">
      <c r="A32" s="4" t="s">
        <v>986</v>
      </c>
    </row>
    <row r="33" spans="1:4">
      <c r="A33" s="3" t="s">
        <v>979</v>
      </c>
    </row>
    <row r="34" spans="1:4">
      <c r="A34" s="4" t="s">
        <v>987</v>
      </c>
      <c r="B34" s="5" t="n">
        <v>3243</v>
      </c>
      <c r="C34" s="5" t="n">
        <v>2347</v>
      </c>
      <c r="D34" s="5" t="n">
        <v>1593</v>
      </c>
    </row>
    <row r="35" spans="1:4">
      <c r="A35" s="4" t="s">
        <v>988</v>
      </c>
      <c r="B35" s="5" t="n">
        <v>695</v>
      </c>
      <c r="C35" s="5" t="n">
        <v>488</v>
      </c>
      <c r="D35" s="5" t="n">
        <v>328</v>
      </c>
    </row>
    <row r="36" spans="1:4">
      <c r="A36" s="4" t="s">
        <v>68</v>
      </c>
      <c r="B36" s="5" t="n">
        <v>3938</v>
      </c>
      <c r="C36" s="5" t="n">
        <v>2835</v>
      </c>
      <c r="D36" s="5" t="n">
        <v>1922</v>
      </c>
    </row>
    <row r="37" spans="1:4">
      <c r="A37" s="4" t="s">
        <v>69</v>
      </c>
      <c r="B37" s="5" t="n">
        <v>4523</v>
      </c>
      <c r="C37" s="5" t="n">
        <v>4645</v>
      </c>
      <c r="D37" s="5" t="n">
        <v>4869</v>
      </c>
    </row>
    <row r="38" spans="1:4">
      <c r="A38" s="4" t="s">
        <v>70</v>
      </c>
      <c r="B38" s="5" t="n">
        <v>11532</v>
      </c>
      <c r="C38" s="5" t="n">
        <v>10969</v>
      </c>
      <c r="D38" s="5" t="n">
        <v>10890</v>
      </c>
    </row>
    <row r="39" spans="1:4">
      <c r="A39" s="4" t="s">
        <v>71</v>
      </c>
      <c r="B39" s="5" t="n">
        <v>16054</v>
      </c>
      <c r="C39" s="5" t="n">
        <v>15614</v>
      </c>
      <c r="D39" s="5" t="n">
        <v>15760</v>
      </c>
    </row>
    <row r="40" spans="1:4">
      <c r="A40" s="4" t="s">
        <v>72</v>
      </c>
      <c r="B40" s="5" t="n">
        <v>19993</v>
      </c>
      <c r="C40" s="5" t="n">
        <v>18449</v>
      </c>
      <c r="D40" s="5" t="n">
        <v>17681</v>
      </c>
    </row>
    <row r="41" spans="1:4">
      <c r="A41" s="4" t="s">
        <v>73</v>
      </c>
      <c r="B41" s="5" t="n">
        <v>3551</v>
      </c>
      <c r="C41" s="5" t="n">
        <v>3305</v>
      </c>
      <c r="D41" s="5" t="n">
        <v>3176</v>
      </c>
    </row>
    <row r="42" spans="1:4">
      <c r="A42" s="4" t="s">
        <v>74</v>
      </c>
      <c r="B42" s="5" t="n">
        <v>23544</v>
      </c>
      <c r="C42" s="5" t="n">
        <v>21753</v>
      </c>
      <c r="D42" s="5" t="n">
        <v>20857</v>
      </c>
    </row>
    <row r="43" spans="1:4">
      <c r="A43" s="4" t="s">
        <v>989</v>
      </c>
      <c r="B43" s="5" t="n">
        <v>-1126</v>
      </c>
      <c r="C43" s="5" t="n">
        <v>-948</v>
      </c>
      <c r="D43" s="5" t="n">
        <v>-676</v>
      </c>
    </row>
    <row r="44" spans="1:4">
      <c r="A44" s="4" t="s">
        <v>990</v>
      </c>
      <c r="B44" s="5" t="n">
        <v>-493</v>
      </c>
      <c r="C44" s="5" t="n">
        <v>-428</v>
      </c>
      <c r="D44" s="5" t="n">
        <v>-305</v>
      </c>
    </row>
    <row r="45" spans="1:4">
      <c r="A45" s="4" t="s">
        <v>75</v>
      </c>
      <c r="B45" s="5" t="n">
        <v>-1620</v>
      </c>
      <c r="C45" s="5" t="n">
        <v>-1377</v>
      </c>
      <c r="D45" s="5" t="n">
        <v>-981</v>
      </c>
    </row>
    <row r="46" spans="1:4">
      <c r="A46" s="4" t="s">
        <v>76</v>
      </c>
      <c r="B46" s="5" t="n">
        <v>-1972</v>
      </c>
      <c r="C46" s="5" t="n">
        <v>-1924</v>
      </c>
      <c r="D46" s="5" t="n">
        <v>-1998</v>
      </c>
    </row>
    <row r="47" spans="1:4">
      <c r="A47" s="4" t="s">
        <v>77</v>
      </c>
      <c r="B47" s="5" t="n">
        <v>-3592</v>
      </c>
      <c r="C47" s="5" t="n">
        <v>-3300</v>
      </c>
      <c r="D47" s="5" t="n">
        <v>-2978</v>
      </c>
    </row>
    <row r="48" spans="1:4">
      <c r="A48" s="4" t="s">
        <v>78</v>
      </c>
      <c r="B48" s="5" t="n">
        <v>-2636</v>
      </c>
      <c r="C48" s="5" t="n">
        <v>-2523</v>
      </c>
      <c r="D48" s="5" t="n">
        <v>-2434</v>
      </c>
    </row>
    <row r="49" spans="1:4">
      <c r="A49" s="4" t="s">
        <v>79</v>
      </c>
      <c r="B49" s="5" t="n">
        <v>-6228</v>
      </c>
      <c r="C49" s="5" t="n">
        <v>-5823</v>
      </c>
      <c r="D49" s="5" t="n">
        <v>-5412</v>
      </c>
    </row>
    <row r="50" spans="1:4">
      <c r="A50" s="4" t="s">
        <v>80</v>
      </c>
      <c r="B50" s="5" t="n">
        <v>17316</v>
      </c>
      <c r="C50" s="5" t="n">
        <v>15931</v>
      </c>
      <c r="D50" s="5" t="n">
        <v>15445</v>
      </c>
    </row>
    <row r="51" spans="1:4">
      <c r="A51" s="4" t="s">
        <v>981</v>
      </c>
      <c r="B51" s="5" t="n">
        <v>-7448</v>
      </c>
      <c r="C51" s="5" t="n">
        <v>-7008</v>
      </c>
      <c r="D51" s="5" t="n">
        <v>-6858</v>
      </c>
    </row>
    <row r="52" spans="1:4">
      <c r="A52" s="4" t="s">
        <v>982</v>
      </c>
      <c r="B52" s="5" t="n">
        <v>9868</v>
      </c>
      <c r="C52" s="5" t="n">
        <v>8922</v>
      </c>
      <c r="D52" s="5" t="n">
        <v>8587</v>
      </c>
    </row>
    <row r="53" spans="1:4">
      <c r="A53" s="4" t="s">
        <v>991</v>
      </c>
    </row>
    <row r="54" spans="1:4">
      <c r="A54" s="3" t="s">
        <v>979</v>
      </c>
    </row>
    <row r="55" spans="1:4">
      <c r="A55" s="4" t="s">
        <v>987</v>
      </c>
      <c r="B55" s="5" t="n">
        <v>3152</v>
      </c>
      <c r="C55" s="5" t="n">
        <v>2424</v>
      </c>
    </row>
    <row r="56" spans="1:4">
      <c r="A56" s="4" t="s">
        <v>988</v>
      </c>
      <c r="B56" s="5" t="n">
        <v>673</v>
      </c>
      <c r="C56" s="5" t="n">
        <v>506</v>
      </c>
    </row>
    <row r="57" spans="1:4">
      <c r="A57" s="4" t="s">
        <v>68</v>
      </c>
      <c r="B57" s="5" t="n">
        <v>3825</v>
      </c>
      <c r="C57" s="5" t="n">
        <v>2929</v>
      </c>
    </row>
    <row r="58" spans="1:4">
      <c r="A58" s="4" t="s">
        <v>69</v>
      </c>
      <c r="B58" s="5" t="n">
        <v>4422</v>
      </c>
      <c r="C58" s="5" t="n">
        <v>4875</v>
      </c>
    </row>
    <row r="59" spans="1:4">
      <c r="A59" s="4" t="s">
        <v>70</v>
      </c>
      <c r="B59" s="5" t="n">
        <v>11269</v>
      </c>
      <c r="C59" s="5" t="n">
        <v>11478</v>
      </c>
    </row>
    <row r="60" spans="1:4">
      <c r="A60" s="4" t="s">
        <v>71</v>
      </c>
      <c r="B60" s="5" t="n">
        <v>15691</v>
      </c>
      <c r="C60" s="5" t="n">
        <v>16353</v>
      </c>
    </row>
    <row r="61" spans="1:4">
      <c r="A61" s="4" t="s">
        <v>72</v>
      </c>
      <c r="B61" s="5" t="n">
        <v>19516</v>
      </c>
      <c r="C61" s="5" t="n">
        <v>19283</v>
      </c>
    </row>
    <row r="62" spans="1:4">
      <c r="A62" s="4" t="s">
        <v>73</v>
      </c>
      <c r="B62" s="5" t="n">
        <v>3464</v>
      </c>
      <c r="C62" s="5" t="n">
        <v>3577</v>
      </c>
    </row>
    <row r="63" spans="1:4">
      <c r="A63" s="4" t="s">
        <v>74</v>
      </c>
      <c r="B63" s="5" t="n">
        <v>22980</v>
      </c>
      <c r="C63" s="5" t="n">
        <v>22859</v>
      </c>
    </row>
    <row r="64" spans="1:4">
      <c r="A64" s="4" t="s">
        <v>989</v>
      </c>
      <c r="B64" s="5" t="n">
        <v>-1092</v>
      </c>
      <c r="C64" s="5" t="n">
        <v>-992</v>
      </c>
    </row>
    <row r="65" spans="1:4">
      <c r="A65" s="4" t="s">
        <v>990</v>
      </c>
      <c r="B65" s="5" t="n">
        <v>-481</v>
      </c>
      <c r="C65" s="5" t="n">
        <v>-441</v>
      </c>
    </row>
    <row r="66" spans="1:4">
      <c r="A66" s="4" t="s">
        <v>75</v>
      </c>
      <c r="B66" s="5" t="n">
        <v>-1573</v>
      </c>
      <c r="C66" s="5" t="n">
        <v>-1433</v>
      </c>
    </row>
    <row r="67" spans="1:4">
      <c r="A67" s="4" t="s">
        <v>76</v>
      </c>
      <c r="B67" s="5" t="n">
        <v>-1933</v>
      </c>
      <c r="C67" s="5" t="n">
        <v>-2056</v>
      </c>
    </row>
    <row r="68" spans="1:4">
      <c r="A68" s="4" t="s">
        <v>77</v>
      </c>
      <c r="B68" s="5" t="n">
        <v>-3505</v>
      </c>
      <c r="C68" s="5" t="n">
        <v>-3489</v>
      </c>
    </row>
    <row r="69" spans="1:4">
      <c r="A69" s="4" t="s">
        <v>78</v>
      </c>
      <c r="B69" s="5" t="n">
        <v>-2583</v>
      </c>
      <c r="C69" s="5" t="n">
        <v>-2694</v>
      </c>
    </row>
    <row r="70" spans="1:4">
      <c r="A70" s="4" t="s">
        <v>79</v>
      </c>
      <c r="B70" s="5" t="n">
        <v>-6089</v>
      </c>
      <c r="C70" s="5" t="n">
        <v>-6183</v>
      </c>
    </row>
    <row r="71" spans="1:4">
      <c r="A71" s="4" t="s">
        <v>80</v>
      </c>
      <c r="B71" s="5" t="n">
        <v>16892</v>
      </c>
      <c r="C71" s="5" t="n">
        <v>16677</v>
      </c>
    </row>
    <row r="72" spans="1:4">
      <c r="A72" s="4" t="s">
        <v>981</v>
      </c>
      <c r="B72" s="5" t="n">
        <v>-7294</v>
      </c>
      <c r="C72" s="5" t="n">
        <v>-7318</v>
      </c>
    </row>
    <row r="73" spans="1:4">
      <c r="A73" s="4" t="s">
        <v>982</v>
      </c>
      <c r="B73" s="5" t="n">
        <v>9597</v>
      </c>
      <c r="C73" s="5" t="n">
        <v>9359</v>
      </c>
    </row>
    <row r="74" spans="1:4">
      <c r="A74" s="4" t="s">
        <v>992</v>
      </c>
    </row>
    <row r="75" spans="1:4">
      <c r="A75" s="3" t="s">
        <v>979</v>
      </c>
    </row>
    <row r="76" spans="1:4">
      <c r="A76" s="4" t="s">
        <v>987</v>
      </c>
      <c r="B76" s="5" t="n">
        <v>2693</v>
      </c>
      <c r="C76" s="5" t="n">
        <v>2178</v>
      </c>
      <c r="D76" s="5" t="n">
        <v>1840</v>
      </c>
    </row>
    <row r="77" spans="1:4">
      <c r="A77" s="4" t="s">
        <v>68</v>
      </c>
      <c r="B77" s="5" t="n">
        <v>2693</v>
      </c>
      <c r="C77" s="5" t="n">
        <v>2178</v>
      </c>
      <c r="D77" s="5" t="n">
        <v>1840</v>
      </c>
    </row>
    <row r="78" spans="1:4">
      <c r="A78" s="4" t="s">
        <v>69</v>
      </c>
      <c r="B78" s="5" t="n">
        <v>0</v>
      </c>
      <c r="C78" s="5" t="n">
        <v>0</v>
      </c>
      <c r="D78" s="5" t="n">
        <v>-1</v>
      </c>
    </row>
    <row r="79" spans="1:4">
      <c r="A79" s="4" t="s">
        <v>70</v>
      </c>
      <c r="B79" s="5" t="n">
        <v>15</v>
      </c>
      <c r="C79" s="5" t="n">
        <v>16</v>
      </c>
      <c r="D79" s="5" t="n">
        <v>18</v>
      </c>
    </row>
    <row r="80" spans="1:4">
      <c r="A80" s="4" t="s">
        <v>71</v>
      </c>
      <c r="B80" s="5" t="n">
        <v>15</v>
      </c>
      <c r="C80" s="5" t="n">
        <v>16</v>
      </c>
      <c r="D80" s="5" t="n">
        <v>17</v>
      </c>
    </row>
    <row r="81" spans="1:4">
      <c r="A81" s="4" t="s">
        <v>72</v>
      </c>
      <c r="B81" s="5" t="n">
        <v>2708</v>
      </c>
      <c r="C81" s="5" t="n">
        <v>2193</v>
      </c>
      <c r="D81" s="5" t="n">
        <v>1857</v>
      </c>
    </row>
    <row r="82" spans="1:4">
      <c r="A82" s="4" t="s">
        <v>73</v>
      </c>
      <c r="B82" s="5" t="n">
        <v>476</v>
      </c>
      <c r="C82" s="5" t="n">
        <v>436</v>
      </c>
      <c r="D82" s="5" t="n">
        <v>404</v>
      </c>
    </row>
    <row r="83" spans="1:4">
      <c r="A83" s="4" t="s">
        <v>74</v>
      </c>
      <c r="B83" s="5" t="n">
        <v>3184</v>
      </c>
      <c r="C83" s="5" t="n">
        <v>2629</v>
      </c>
      <c r="D83" s="5" t="n">
        <v>2261</v>
      </c>
    </row>
    <row r="84" spans="1:4">
      <c r="A84" s="4" t="s">
        <v>989</v>
      </c>
      <c r="B84" s="5" t="n">
        <v>-591</v>
      </c>
      <c r="C84" s="5" t="n">
        <v>-483</v>
      </c>
      <c r="D84" s="5" t="n">
        <v>-428</v>
      </c>
    </row>
    <row r="85" spans="1:4">
      <c r="A85" s="4" t="s">
        <v>75</v>
      </c>
      <c r="B85" s="5" t="n">
        <v>-591</v>
      </c>
      <c r="C85" s="5" t="n">
        <v>-483</v>
      </c>
      <c r="D85" s="5" t="n">
        <v>-428</v>
      </c>
    </row>
    <row r="86" spans="1:4">
      <c r="A86" s="4" t="s">
        <v>76</v>
      </c>
      <c r="B86" s="5" t="n">
        <v>-11</v>
      </c>
      <c r="C86" s="5" t="n">
        <v>-6</v>
      </c>
      <c r="D86" s="5" t="n">
        <v>-5</v>
      </c>
    </row>
    <row r="87" spans="1:4">
      <c r="A87" s="4" t="s">
        <v>77</v>
      </c>
      <c r="B87" s="5" t="n">
        <v>-601</v>
      </c>
      <c r="C87" s="5" t="n">
        <v>-489</v>
      </c>
      <c r="D87" s="5" t="n">
        <v>-433</v>
      </c>
    </row>
    <row r="88" spans="1:4">
      <c r="A88" s="4" t="s">
        <v>78</v>
      </c>
      <c r="B88" s="5" t="n">
        <v>-352</v>
      </c>
      <c r="C88" s="5" t="n">
        <v>-324</v>
      </c>
      <c r="D88" s="5" t="n">
        <v>-292</v>
      </c>
    </row>
    <row r="89" spans="1:4">
      <c r="A89" s="4" t="s">
        <v>79</v>
      </c>
      <c r="B89" s="5" t="n">
        <v>-953</v>
      </c>
      <c r="C89" s="5" t="n">
        <v>-813</v>
      </c>
      <c r="D89" s="5" t="n">
        <v>-725</v>
      </c>
    </row>
    <row r="90" spans="1:4">
      <c r="A90" s="4" t="s">
        <v>80</v>
      </c>
      <c r="B90" s="5" t="n">
        <v>2231</v>
      </c>
      <c r="C90" s="5" t="n">
        <v>1816</v>
      </c>
      <c r="D90" s="5" t="n">
        <v>1536</v>
      </c>
    </row>
    <row r="91" spans="1:4">
      <c r="A91" s="4" t="s">
        <v>981</v>
      </c>
      <c r="B91" s="5" t="n">
        <v>-1534</v>
      </c>
      <c r="C91" s="5" t="n">
        <v>-1285</v>
      </c>
      <c r="D91" s="5" t="n">
        <v>-1148</v>
      </c>
    </row>
    <row r="92" spans="1:4">
      <c r="A92" s="4" t="s">
        <v>982</v>
      </c>
      <c r="B92" s="5" t="n">
        <v>696</v>
      </c>
      <c r="C92" s="5" t="n">
        <v>531</v>
      </c>
      <c r="D92" s="6" t="n">
        <v>388</v>
      </c>
    </row>
    <row r="93" spans="1:4">
      <c r="A93" s="4" t="s">
        <v>993</v>
      </c>
    </row>
    <row r="94" spans="1:4">
      <c r="A94" s="3" t="s">
        <v>979</v>
      </c>
    </row>
    <row r="95" spans="1:4">
      <c r="A95" s="4" t="s">
        <v>987</v>
      </c>
      <c r="B95" s="5" t="n">
        <v>2585</v>
      </c>
      <c r="C95" s="5" t="n">
        <v>2265</v>
      </c>
    </row>
    <row r="96" spans="1:4">
      <c r="A96" s="4" t="s">
        <v>68</v>
      </c>
      <c r="B96" s="5" t="n">
        <v>2585</v>
      </c>
      <c r="C96" s="5" t="n">
        <v>2265</v>
      </c>
    </row>
    <row r="97" spans="1:4">
      <c r="A97" s="4" t="s">
        <v>69</v>
      </c>
      <c r="B97" s="5" t="n">
        <v>0</v>
      </c>
      <c r="C97" s="5" t="n">
        <v>0</v>
      </c>
    </row>
    <row r="98" spans="1:4">
      <c r="A98" s="4" t="s">
        <v>70</v>
      </c>
      <c r="B98" s="5" t="n">
        <v>14</v>
      </c>
      <c r="C98" s="5" t="n">
        <v>16</v>
      </c>
    </row>
    <row r="99" spans="1:4">
      <c r="A99" s="4" t="s">
        <v>71</v>
      </c>
      <c r="B99" s="5" t="n">
        <v>14</v>
      </c>
      <c r="C99" s="5" t="n">
        <v>17</v>
      </c>
    </row>
    <row r="100" spans="1:4">
      <c r="A100" s="4" t="s">
        <v>72</v>
      </c>
      <c r="B100" s="5" t="n">
        <v>2599</v>
      </c>
      <c r="C100" s="5" t="n">
        <v>2282</v>
      </c>
    </row>
    <row r="101" spans="1:4">
      <c r="A101" s="4" t="s">
        <v>73</v>
      </c>
      <c r="B101" s="5" t="n">
        <v>458</v>
      </c>
      <c r="C101" s="5" t="n">
        <v>451</v>
      </c>
    </row>
    <row r="102" spans="1:4">
      <c r="A102" s="4" t="s">
        <v>74</v>
      </c>
      <c r="B102" s="5" t="n">
        <v>3057</v>
      </c>
      <c r="C102" s="5" t="n">
        <v>2733</v>
      </c>
    </row>
    <row r="103" spans="1:4">
      <c r="A103" s="4" t="s">
        <v>989</v>
      </c>
      <c r="B103" s="5" t="n">
        <v>-569</v>
      </c>
      <c r="C103" s="5" t="n">
        <v>-503</v>
      </c>
    </row>
    <row r="104" spans="1:4">
      <c r="A104" s="4" t="s">
        <v>75</v>
      </c>
      <c r="B104" s="5" t="n">
        <v>-569</v>
      </c>
      <c r="C104" s="5" t="n">
        <v>-503</v>
      </c>
    </row>
    <row r="105" spans="1:4">
      <c r="A105" s="4" t="s">
        <v>76</v>
      </c>
      <c r="B105" s="5" t="n">
        <v>-10</v>
      </c>
      <c r="C105" s="5" t="n">
        <v>-7</v>
      </c>
    </row>
    <row r="106" spans="1:4">
      <c r="A106" s="4" t="s">
        <v>77</v>
      </c>
      <c r="B106" s="5" t="n">
        <v>-579</v>
      </c>
      <c r="C106" s="5" t="n">
        <v>-510</v>
      </c>
    </row>
    <row r="107" spans="1:4">
      <c r="A107" s="4" t="s">
        <v>78</v>
      </c>
      <c r="B107" s="5" t="n">
        <v>-340</v>
      </c>
      <c r="C107" s="5" t="n">
        <v>-338</v>
      </c>
    </row>
    <row r="108" spans="1:4">
      <c r="A108" s="4" t="s">
        <v>79</v>
      </c>
      <c r="B108" s="5" t="n">
        <v>-919</v>
      </c>
      <c r="C108" s="5" t="n">
        <v>-847</v>
      </c>
    </row>
    <row r="109" spans="1:4">
      <c r="A109" s="4" t="s">
        <v>80</v>
      </c>
      <c r="B109" s="5" t="n">
        <v>2138</v>
      </c>
      <c r="C109" s="5" t="n">
        <v>1886</v>
      </c>
    </row>
    <row r="110" spans="1:4">
      <c r="A110" s="4" t="s">
        <v>981</v>
      </c>
      <c r="B110" s="5" t="n">
        <v>-1477</v>
      </c>
      <c r="C110" s="5" t="n">
        <v>-1341</v>
      </c>
    </row>
    <row r="111" spans="1:4">
      <c r="A111" s="4" t="s">
        <v>982</v>
      </c>
      <c r="B111" s="5" t="n">
        <v>661</v>
      </c>
      <c r="C111" s="6" t="n">
        <v>545</v>
      </c>
    </row>
    <row r="112" spans="1:4">
      <c r="A112" s="4" t="s">
        <v>994</v>
      </c>
    </row>
    <row r="113" spans="1:4">
      <c r="A113" s="3" t="s">
        <v>979</v>
      </c>
    </row>
    <row r="114" spans="1:4">
      <c r="A114" s="4" t="s">
        <v>987</v>
      </c>
      <c r="B114" s="5" t="n">
        <v>371</v>
      </c>
    </row>
    <row r="115" spans="1:4">
      <c r="A115" s="4" t="s">
        <v>68</v>
      </c>
      <c r="B115" s="5" t="n">
        <v>371</v>
      </c>
    </row>
    <row r="116" spans="1:4">
      <c r="A116" s="4" t="s">
        <v>69</v>
      </c>
      <c r="B116" s="5" t="n">
        <v>0</v>
      </c>
    </row>
    <row r="117" spans="1:4">
      <c r="A117" s="4" t="s">
        <v>70</v>
      </c>
      <c r="B117" s="5" t="n">
        <v>0</v>
      </c>
    </row>
    <row r="118" spans="1:4">
      <c r="A118" s="4" t="s">
        <v>71</v>
      </c>
      <c r="B118" s="5" t="n">
        <v>0</v>
      </c>
    </row>
    <row r="119" spans="1:4">
      <c r="A119" s="4" t="s">
        <v>72</v>
      </c>
      <c r="B119" s="5" t="n">
        <v>371</v>
      </c>
    </row>
    <row r="120" spans="1:4">
      <c r="A120" s="4" t="s">
        <v>73</v>
      </c>
      <c r="B120" s="5" t="n">
        <v>137</v>
      </c>
    </row>
    <row r="121" spans="1:4">
      <c r="A121" s="4" t="s">
        <v>74</v>
      </c>
      <c r="B121" s="5" t="n">
        <v>508</v>
      </c>
    </row>
    <row r="122" spans="1:4">
      <c r="A122" s="4" t="s">
        <v>989</v>
      </c>
      <c r="B122" s="5" t="n">
        <v>-33</v>
      </c>
    </row>
    <row r="123" spans="1:4">
      <c r="A123" s="4" t="s">
        <v>75</v>
      </c>
      <c r="B123" s="5" t="n">
        <v>-33</v>
      </c>
    </row>
    <row r="124" spans="1:4">
      <c r="A124" s="4" t="s">
        <v>76</v>
      </c>
      <c r="B124" s="5" t="n">
        <v>0</v>
      </c>
    </row>
    <row r="125" spans="1:4">
      <c r="A125" s="4" t="s">
        <v>77</v>
      </c>
      <c r="B125" s="5" t="n">
        <v>-33</v>
      </c>
    </row>
    <row r="126" spans="1:4">
      <c r="A126" s="4" t="s">
        <v>78</v>
      </c>
      <c r="B126" s="5" t="n">
        <v>-78</v>
      </c>
    </row>
    <row r="127" spans="1:4">
      <c r="A127" s="4" t="s">
        <v>79</v>
      </c>
      <c r="B127" s="5" t="n">
        <v>-110</v>
      </c>
    </row>
    <row r="128" spans="1:4">
      <c r="A128" s="4" t="s">
        <v>80</v>
      </c>
      <c r="B128" s="5" t="n">
        <v>398</v>
      </c>
    </row>
    <row r="129" spans="1:4">
      <c r="A129" s="4" t="s">
        <v>981</v>
      </c>
      <c r="B129" s="5" t="n">
        <v>-389</v>
      </c>
    </row>
    <row r="130" spans="1:4">
      <c r="A130" s="4" t="s">
        <v>982</v>
      </c>
      <c r="B130" s="5" t="n">
        <v>8</v>
      </c>
    </row>
    <row r="131" spans="1:4">
      <c r="A131" s="4" t="s">
        <v>995</v>
      </c>
    </row>
    <row r="132" spans="1:4">
      <c r="A132" s="3" t="s">
        <v>979</v>
      </c>
    </row>
    <row r="133" spans="1:4">
      <c r="A133" s="4" t="s">
        <v>987</v>
      </c>
      <c r="B133" s="5" t="n">
        <v>353</v>
      </c>
    </row>
    <row r="134" spans="1:4">
      <c r="A134" s="4" t="s">
        <v>68</v>
      </c>
      <c r="B134" s="5" t="n">
        <v>353</v>
      </c>
    </row>
    <row r="135" spans="1:4">
      <c r="A135" s="4" t="s">
        <v>69</v>
      </c>
      <c r="B135" s="5" t="n">
        <v>0</v>
      </c>
    </row>
    <row r="136" spans="1:4">
      <c r="A136" s="4" t="s">
        <v>70</v>
      </c>
      <c r="B136" s="5" t="n">
        <v>0</v>
      </c>
    </row>
    <row r="137" spans="1:4">
      <c r="A137" s="4" t="s">
        <v>71</v>
      </c>
      <c r="B137" s="5" t="n">
        <v>0</v>
      </c>
    </row>
    <row r="138" spans="1:4">
      <c r="A138" s="4" t="s">
        <v>72</v>
      </c>
      <c r="B138" s="5" t="n">
        <v>353</v>
      </c>
    </row>
    <row r="139" spans="1:4">
      <c r="A139" s="4" t="s">
        <v>73</v>
      </c>
      <c r="B139" s="5" t="n">
        <v>130</v>
      </c>
    </row>
    <row r="140" spans="1:4">
      <c r="A140" s="4" t="s">
        <v>74</v>
      </c>
      <c r="B140" s="5" t="n">
        <v>483</v>
      </c>
    </row>
    <row r="141" spans="1:4">
      <c r="A141" s="4" t="s">
        <v>989</v>
      </c>
      <c r="B141" s="5" t="n">
        <v>-31</v>
      </c>
    </row>
    <row r="142" spans="1:4">
      <c r="A142" s="4" t="s">
        <v>75</v>
      </c>
      <c r="B142" s="5" t="n">
        <v>-31</v>
      </c>
    </row>
    <row r="143" spans="1:4">
      <c r="A143" s="4" t="s">
        <v>76</v>
      </c>
      <c r="B143" s="5" t="n">
        <v>0</v>
      </c>
    </row>
    <row r="144" spans="1:4">
      <c r="A144" s="4" t="s">
        <v>77</v>
      </c>
      <c r="B144" s="5" t="n">
        <v>-31</v>
      </c>
    </row>
    <row r="145" spans="1:4">
      <c r="A145" s="4" t="s">
        <v>78</v>
      </c>
      <c r="B145" s="5" t="n">
        <v>-74</v>
      </c>
    </row>
    <row r="146" spans="1:4">
      <c r="A146" s="4" t="s">
        <v>79</v>
      </c>
      <c r="B146" s="5" t="n">
        <v>-106</v>
      </c>
    </row>
    <row r="147" spans="1:4">
      <c r="A147" s="4" t="s">
        <v>80</v>
      </c>
      <c r="B147" s="5" t="n">
        <v>377</v>
      </c>
    </row>
    <row r="148" spans="1:4">
      <c r="A148" s="4" t="s">
        <v>981</v>
      </c>
      <c r="B148" s="5" t="n">
        <v>-368</v>
      </c>
    </row>
    <row r="149" spans="1:4">
      <c r="A149" s="4" t="s">
        <v>982</v>
      </c>
      <c r="B149" s="6" t="n">
        <v>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64</v>
      </c>
      <c r="C2" s="2" t="s">
        <v>65</v>
      </c>
      <c r="D2" s="2" t="s">
        <v>66</v>
      </c>
    </row>
    <row r="3" spans="1:4">
      <c r="A3" s="3" t="s">
        <v>610</v>
      </c>
    </row>
    <row r="4" spans="1:4">
      <c r="A4" s="4" t="s">
        <v>224</v>
      </c>
      <c r="B4" s="6" t="n">
        <v>27553</v>
      </c>
      <c r="C4" s="6" t="n">
        <v>24708</v>
      </c>
      <c r="D4" s="6" t="n">
        <v>23461</v>
      </c>
    </row>
    <row r="5" spans="1:4">
      <c r="A5" s="4" t="s">
        <v>611</v>
      </c>
    </row>
    <row r="6" spans="1:4">
      <c r="A6" s="3" t="s">
        <v>610</v>
      </c>
    </row>
    <row r="7" spans="1:4">
      <c r="A7" s="4" t="s">
        <v>224</v>
      </c>
      <c r="B7" s="5" t="n">
        <v>12105</v>
      </c>
      <c r="C7" s="5" t="n">
        <v>11104</v>
      </c>
      <c r="D7" s="5" t="n">
        <v>10415</v>
      </c>
    </row>
    <row r="8" spans="1:4">
      <c r="A8" s="4" t="s">
        <v>614</v>
      </c>
    </row>
    <row r="9" spans="1:4">
      <c r="A9" s="3" t="s">
        <v>610</v>
      </c>
    </row>
    <row r="10" spans="1:4">
      <c r="A10" s="4" t="s">
        <v>224</v>
      </c>
      <c r="B10" s="5" t="n">
        <v>11194</v>
      </c>
      <c r="C10" s="5" t="n">
        <v>9713</v>
      </c>
      <c r="D10" s="5" t="n">
        <v>9347</v>
      </c>
    </row>
    <row r="11" spans="1:4">
      <c r="A11" s="4" t="s">
        <v>617</v>
      </c>
    </row>
    <row r="12" spans="1:4">
      <c r="A12" s="3" t="s">
        <v>610</v>
      </c>
    </row>
    <row r="13" spans="1:4">
      <c r="A13" s="4" t="s">
        <v>224</v>
      </c>
      <c r="B13" s="5" t="n">
        <v>4254</v>
      </c>
      <c r="C13" s="5" t="n">
        <v>3891</v>
      </c>
      <c r="D13" s="5" t="n">
        <v>3699</v>
      </c>
    </row>
    <row r="14" spans="1:4">
      <c r="A14" s="4" t="s">
        <v>983</v>
      </c>
    </row>
    <row r="15" spans="1:4">
      <c r="A15" s="3" t="s">
        <v>610</v>
      </c>
    </row>
    <row r="16" spans="1:4">
      <c r="A16" s="4" t="s">
        <v>224</v>
      </c>
      <c r="B16" s="5" t="n">
        <v>27553</v>
      </c>
      <c r="C16" s="5" t="n">
        <v>24708</v>
      </c>
    </row>
    <row r="17" spans="1:4">
      <c r="A17" s="4" t="s">
        <v>984</v>
      </c>
    </row>
    <row r="18" spans="1:4">
      <c r="A18" s="3" t="s">
        <v>610</v>
      </c>
    </row>
    <row r="19" spans="1:4">
      <c r="A19" s="4" t="s">
        <v>224</v>
      </c>
      <c r="B19" s="5" t="n">
        <v>27236</v>
      </c>
      <c r="C19" s="5" t="n">
        <v>24383</v>
      </c>
      <c r="D19" s="5" t="n">
        <v>23118</v>
      </c>
    </row>
    <row r="20" spans="1:4">
      <c r="A20" s="4" t="s">
        <v>997</v>
      </c>
    </row>
    <row r="21" spans="1:4">
      <c r="A21" s="3" t="s">
        <v>610</v>
      </c>
    </row>
    <row r="22" spans="1:4">
      <c r="A22" s="4" t="s">
        <v>224</v>
      </c>
      <c r="B22" s="5" t="n">
        <v>11959</v>
      </c>
      <c r="C22" s="5" t="n">
        <v>11053</v>
      </c>
    </row>
    <row r="23" spans="1:4">
      <c r="A23" s="4" t="s">
        <v>998</v>
      </c>
    </row>
    <row r="24" spans="1:4">
      <c r="A24" s="3" t="s">
        <v>610</v>
      </c>
    </row>
    <row r="25" spans="1:4">
      <c r="A25" s="4" t="s">
        <v>224</v>
      </c>
      <c r="B25" s="5" t="n">
        <v>11081</v>
      </c>
      <c r="C25" s="5" t="n">
        <v>9519</v>
      </c>
    </row>
    <row r="26" spans="1:4">
      <c r="A26" s="4" t="s">
        <v>999</v>
      </c>
    </row>
    <row r="27" spans="1:4">
      <c r="A27" s="3" t="s">
        <v>610</v>
      </c>
    </row>
    <row r="28" spans="1:4">
      <c r="A28" s="4" t="s">
        <v>224</v>
      </c>
      <c r="B28" s="5" t="n">
        <v>4196</v>
      </c>
      <c r="C28" s="5" t="n">
        <v>3810</v>
      </c>
    </row>
    <row r="29" spans="1:4">
      <c r="A29" s="4" t="s">
        <v>985</v>
      </c>
    </row>
    <row r="30" spans="1:4">
      <c r="A30" s="3" t="s">
        <v>610</v>
      </c>
    </row>
    <row r="31" spans="1:4">
      <c r="A31" s="4" t="s">
        <v>224</v>
      </c>
      <c r="B31" s="5" t="n">
        <v>26520</v>
      </c>
      <c r="C31" s="5" t="n">
        <v>25593</v>
      </c>
    </row>
    <row r="32" spans="1:4">
      <c r="A32" s="4" t="s">
        <v>1000</v>
      </c>
    </row>
    <row r="33" spans="1:4">
      <c r="A33" s="3" t="s">
        <v>610</v>
      </c>
    </row>
    <row r="34" spans="1:4">
      <c r="A34" s="4" t="s">
        <v>224</v>
      </c>
      <c r="B34" s="5" t="n">
        <v>11811</v>
      </c>
    </row>
    <row r="35" spans="1:4">
      <c r="A35" s="4" t="s">
        <v>1001</v>
      </c>
    </row>
    <row r="36" spans="1:4">
      <c r="A36" s="3" t="s">
        <v>610</v>
      </c>
    </row>
    <row r="37" spans="1:4">
      <c r="A37" s="4" t="s">
        <v>224</v>
      </c>
      <c r="B37" s="5" t="n">
        <v>10655</v>
      </c>
    </row>
    <row r="38" spans="1:4">
      <c r="A38" s="4" t="s">
        <v>1002</v>
      </c>
    </row>
    <row r="39" spans="1:4">
      <c r="A39" s="3" t="s">
        <v>610</v>
      </c>
    </row>
    <row r="40" spans="1:4">
      <c r="A40" s="4" t="s">
        <v>224</v>
      </c>
      <c r="B40" s="5" t="n">
        <v>4053</v>
      </c>
    </row>
    <row r="41" spans="1:4">
      <c r="A41" s="4" t="s">
        <v>986</v>
      </c>
    </row>
    <row r="42" spans="1:4">
      <c r="A42" s="3" t="s">
        <v>610</v>
      </c>
    </row>
    <row r="43" spans="1:4">
      <c r="A43" s="4" t="s">
        <v>224</v>
      </c>
      <c r="B43" s="5" t="n">
        <v>23544</v>
      </c>
      <c r="C43" s="5" t="n">
        <v>21753</v>
      </c>
      <c r="D43" s="5" t="n">
        <v>20857</v>
      </c>
    </row>
    <row r="44" spans="1:4">
      <c r="A44" s="4" t="s">
        <v>1003</v>
      </c>
    </row>
    <row r="45" spans="1:4">
      <c r="A45" s="3" t="s">
        <v>610</v>
      </c>
    </row>
    <row r="46" spans="1:4">
      <c r="A46" s="4" t="s">
        <v>224</v>
      </c>
      <c r="B46" s="5" t="n">
        <v>11279</v>
      </c>
      <c r="C46" s="5" t="n">
        <v>10610</v>
      </c>
    </row>
    <row r="47" spans="1:4">
      <c r="A47" s="4" t="s">
        <v>1004</v>
      </c>
    </row>
    <row r="48" spans="1:4">
      <c r="A48" s="3" t="s">
        <v>610</v>
      </c>
    </row>
    <row r="49" spans="1:4">
      <c r="A49" s="4" t="s">
        <v>224</v>
      </c>
      <c r="B49" s="5" t="n">
        <v>8463</v>
      </c>
      <c r="C49" s="5" t="n">
        <v>7604</v>
      </c>
    </row>
    <row r="50" spans="1:4">
      <c r="A50" s="4" t="s">
        <v>1005</v>
      </c>
    </row>
    <row r="51" spans="1:4">
      <c r="A51" s="3" t="s">
        <v>610</v>
      </c>
    </row>
    <row r="52" spans="1:4">
      <c r="A52" s="4" t="s">
        <v>224</v>
      </c>
      <c r="B52" s="5" t="n">
        <v>3802</v>
      </c>
      <c r="C52" s="5" t="n">
        <v>3539</v>
      </c>
    </row>
    <row r="53" spans="1:4">
      <c r="A53" s="4" t="s">
        <v>991</v>
      </c>
    </row>
    <row r="54" spans="1:4">
      <c r="A54" s="3" t="s">
        <v>610</v>
      </c>
    </row>
    <row r="55" spans="1:4">
      <c r="A55" s="4" t="s">
        <v>224</v>
      </c>
      <c r="B55" s="5" t="n">
        <v>22980</v>
      </c>
      <c r="C55" s="5" t="n">
        <v>22859</v>
      </c>
    </row>
    <row r="56" spans="1:4">
      <c r="A56" s="4" t="s">
        <v>1006</v>
      </c>
    </row>
    <row r="57" spans="1:4">
      <c r="A57" s="3" t="s">
        <v>610</v>
      </c>
    </row>
    <row r="58" spans="1:4">
      <c r="A58" s="4" t="s">
        <v>224</v>
      </c>
      <c r="B58" s="5" t="n">
        <v>11152</v>
      </c>
    </row>
    <row r="59" spans="1:4">
      <c r="A59" s="4" t="s">
        <v>1007</v>
      </c>
    </row>
    <row r="60" spans="1:4">
      <c r="A60" s="3" t="s">
        <v>610</v>
      </c>
    </row>
    <row r="61" spans="1:4">
      <c r="A61" s="4" t="s">
        <v>224</v>
      </c>
      <c r="B61" s="5" t="n">
        <v>8158</v>
      </c>
    </row>
    <row r="62" spans="1:4">
      <c r="A62" s="4" t="s">
        <v>1008</v>
      </c>
    </row>
    <row r="63" spans="1:4">
      <c r="A63" s="3" t="s">
        <v>610</v>
      </c>
    </row>
    <row r="64" spans="1:4">
      <c r="A64" s="4" t="s">
        <v>224</v>
      </c>
      <c r="B64" s="5" t="n">
        <v>3669</v>
      </c>
    </row>
    <row r="65" spans="1:4">
      <c r="A65" s="4" t="s">
        <v>992</v>
      </c>
    </row>
    <row r="66" spans="1:4">
      <c r="A66" s="3" t="s">
        <v>610</v>
      </c>
    </row>
    <row r="67" spans="1:4">
      <c r="A67" s="4" t="s">
        <v>224</v>
      </c>
      <c r="B67" s="5" t="n">
        <v>3184</v>
      </c>
      <c r="C67" s="5" t="n">
        <v>2629</v>
      </c>
      <c r="D67" s="6" t="n">
        <v>2261</v>
      </c>
    </row>
    <row r="68" spans="1:4">
      <c r="A68" s="4" t="s">
        <v>1009</v>
      </c>
    </row>
    <row r="69" spans="1:4">
      <c r="A69" s="3" t="s">
        <v>610</v>
      </c>
    </row>
    <row r="70" spans="1:4">
      <c r="A70" s="4" t="s">
        <v>224</v>
      </c>
      <c r="B70" s="5" t="n">
        <v>612</v>
      </c>
      <c r="C70" s="5" t="n">
        <v>443</v>
      </c>
    </row>
    <row r="71" spans="1:4">
      <c r="A71" s="4" t="s">
        <v>1010</v>
      </c>
    </row>
    <row r="72" spans="1:4">
      <c r="A72" s="3" t="s">
        <v>610</v>
      </c>
    </row>
    <row r="73" spans="1:4">
      <c r="A73" s="4" t="s">
        <v>224</v>
      </c>
      <c r="B73" s="5" t="n">
        <v>2216</v>
      </c>
      <c r="C73" s="5" t="n">
        <v>1915</v>
      </c>
    </row>
    <row r="74" spans="1:4">
      <c r="A74" s="4" t="s">
        <v>1011</v>
      </c>
    </row>
    <row r="75" spans="1:4">
      <c r="A75" s="3" t="s">
        <v>610</v>
      </c>
    </row>
    <row r="76" spans="1:4">
      <c r="A76" s="4" t="s">
        <v>224</v>
      </c>
      <c r="B76" s="5" t="n">
        <v>356</v>
      </c>
      <c r="C76" s="5" t="n">
        <v>271</v>
      </c>
    </row>
    <row r="77" spans="1:4">
      <c r="A77" s="4" t="s">
        <v>993</v>
      </c>
    </row>
    <row r="78" spans="1:4">
      <c r="A78" s="3" t="s">
        <v>610</v>
      </c>
    </row>
    <row r="79" spans="1:4">
      <c r="A79" s="4" t="s">
        <v>224</v>
      </c>
      <c r="B79" s="5" t="n">
        <v>3057</v>
      </c>
      <c r="C79" s="6" t="n">
        <v>2733</v>
      </c>
    </row>
    <row r="80" spans="1:4">
      <c r="A80" s="4" t="s">
        <v>1012</v>
      </c>
    </row>
    <row r="81" spans="1:4">
      <c r="A81" s="3" t="s">
        <v>610</v>
      </c>
    </row>
    <row r="82" spans="1:4">
      <c r="A82" s="4" t="s">
        <v>224</v>
      </c>
      <c r="B82" s="5" t="n">
        <v>594</v>
      </c>
    </row>
    <row r="83" spans="1:4">
      <c r="A83" s="4" t="s">
        <v>1013</v>
      </c>
    </row>
    <row r="84" spans="1:4">
      <c r="A84" s="3" t="s">
        <v>610</v>
      </c>
    </row>
    <row r="85" spans="1:4">
      <c r="A85" s="4" t="s">
        <v>224</v>
      </c>
      <c r="B85" s="5" t="n">
        <v>2115</v>
      </c>
    </row>
    <row r="86" spans="1:4">
      <c r="A86" s="4" t="s">
        <v>1014</v>
      </c>
    </row>
    <row r="87" spans="1:4">
      <c r="A87" s="3" t="s">
        <v>610</v>
      </c>
    </row>
    <row r="88" spans="1:4">
      <c r="A88" s="4" t="s">
        <v>224</v>
      </c>
      <c r="B88" s="5" t="n">
        <v>348</v>
      </c>
    </row>
    <row r="89" spans="1:4">
      <c r="A89" s="4" t="s">
        <v>994</v>
      </c>
    </row>
    <row r="90" spans="1:4">
      <c r="A90" s="3" t="s">
        <v>610</v>
      </c>
    </row>
    <row r="91" spans="1:4">
      <c r="A91" s="4" t="s">
        <v>224</v>
      </c>
      <c r="B91" s="5" t="n">
        <v>508</v>
      </c>
    </row>
    <row r="92" spans="1:4">
      <c r="A92" s="4" t="s">
        <v>1015</v>
      </c>
    </row>
    <row r="93" spans="1:4">
      <c r="A93" s="3" t="s">
        <v>610</v>
      </c>
    </row>
    <row r="94" spans="1:4">
      <c r="A94" s="4" t="s">
        <v>224</v>
      </c>
      <c r="B94" s="5" t="n">
        <v>68</v>
      </c>
    </row>
    <row r="95" spans="1:4">
      <c r="A95" s="4" t="s">
        <v>1016</v>
      </c>
    </row>
    <row r="96" spans="1:4">
      <c r="A96" s="3" t="s">
        <v>610</v>
      </c>
    </row>
    <row r="97" spans="1:4">
      <c r="A97" s="4" t="s">
        <v>224</v>
      </c>
      <c r="B97" s="5" t="n">
        <v>403</v>
      </c>
    </row>
    <row r="98" spans="1:4">
      <c r="A98" s="4" t="s">
        <v>1017</v>
      </c>
    </row>
    <row r="99" spans="1:4">
      <c r="A99" s="3" t="s">
        <v>610</v>
      </c>
    </row>
    <row r="100" spans="1:4">
      <c r="A100" s="4" t="s">
        <v>224</v>
      </c>
      <c r="B100" s="5" t="n">
        <v>37</v>
      </c>
    </row>
    <row r="101" spans="1:4">
      <c r="A101" s="4" t="s">
        <v>995</v>
      </c>
    </row>
    <row r="102" spans="1:4">
      <c r="A102" s="3" t="s">
        <v>610</v>
      </c>
    </row>
    <row r="103" spans="1:4">
      <c r="A103" s="4" t="s">
        <v>224</v>
      </c>
      <c r="B103" s="5" t="n">
        <v>483</v>
      </c>
    </row>
    <row r="104" spans="1:4">
      <c r="A104" s="4" t="s">
        <v>1018</v>
      </c>
    </row>
    <row r="105" spans="1:4">
      <c r="A105" s="3" t="s">
        <v>610</v>
      </c>
    </row>
    <row r="106" spans="1:4">
      <c r="A106" s="4" t="s">
        <v>224</v>
      </c>
      <c r="B106" s="5" t="n">
        <v>65</v>
      </c>
    </row>
    <row r="107" spans="1:4">
      <c r="A107" s="4" t="s">
        <v>1019</v>
      </c>
    </row>
    <row r="108" spans="1:4">
      <c r="A108" s="3" t="s">
        <v>610</v>
      </c>
    </row>
    <row r="109" spans="1:4">
      <c r="A109" s="4" t="s">
        <v>224</v>
      </c>
      <c r="B109" s="5" t="n">
        <v>383</v>
      </c>
    </row>
    <row r="110" spans="1:4">
      <c r="A110" s="4" t="s">
        <v>1020</v>
      </c>
    </row>
    <row r="111" spans="1:4">
      <c r="A111" s="3" t="s">
        <v>610</v>
      </c>
    </row>
    <row r="112" spans="1:4">
      <c r="A112" s="4" t="s">
        <v>224</v>
      </c>
      <c r="B112" s="6" t="n">
        <v>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64</v>
      </c>
      <c r="C2" s="2" t="s">
        <v>65</v>
      </c>
      <c r="D2" s="2" t="s">
        <v>66</v>
      </c>
    </row>
    <row r="3" spans="1:4">
      <c r="A3" s="3" t="s">
        <v>979</v>
      </c>
    </row>
    <row r="4" spans="1:4">
      <c r="A4" s="4" t="s">
        <v>224</v>
      </c>
      <c r="B4" s="6" t="n">
        <v>27553</v>
      </c>
      <c r="C4" s="6" t="n">
        <v>24708</v>
      </c>
      <c r="D4" s="6" t="n">
        <v>23461</v>
      </c>
    </row>
    <row r="5" spans="1:4">
      <c r="A5" s="4" t="s">
        <v>87</v>
      </c>
      <c r="B5" s="5" t="n">
        <v>4473</v>
      </c>
      <c r="C5" s="5" t="n">
        <v>5703</v>
      </c>
      <c r="D5" s="5" t="n">
        <v>4877</v>
      </c>
    </row>
    <row r="6" spans="1:4">
      <c r="A6" s="4" t="s">
        <v>88</v>
      </c>
      <c r="B6" s="5" t="n">
        <v>-74</v>
      </c>
      <c r="C6" s="5" t="n">
        <v>-56</v>
      </c>
      <c r="D6" s="5" t="n">
        <v>-36</v>
      </c>
    </row>
    <row r="7" spans="1:4">
      <c r="A7" s="4" t="s">
        <v>91</v>
      </c>
      <c r="B7" s="5" t="n">
        <v>198</v>
      </c>
      <c r="C7" s="5" t="n">
        <v>-47</v>
      </c>
      <c r="D7" s="5" t="n">
        <v>188</v>
      </c>
    </row>
    <row r="8" spans="1:4">
      <c r="A8" s="4" t="s">
        <v>92</v>
      </c>
      <c r="B8" s="5" t="n">
        <v>4596</v>
      </c>
      <c r="C8" s="5" t="n">
        <v>5600</v>
      </c>
      <c r="D8" s="5" t="n">
        <v>5029</v>
      </c>
    </row>
    <row r="9" spans="1:4">
      <c r="A9" s="4" t="s">
        <v>984</v>
      </c>
    </row>
    <row r="10" spans="1:4">
      <c r="A10" s="3" t="s">
        <v>979</v>
      </c>
    </row>
    <row r="11" spans="1:4">
      <c r="A11" s="4" t="s">
        <v>224</v>
      </c>
      <c r="B11" s="5" t="n">
        <v>27236</v>
      </c>
      <c r="C11" s="5" t="n">
        <v>24383</v>
      </c>
      <c r="D11" s="5" t="n">
        <v>23118</v>
      </c>
    </row>
    <row r="12" spans="1:4">
      <c r="A12" s="4" t="s">
        <v>87</v>
      </c>
      <c r="B12" s="5" t="n">
        <v>10573</v>
      </c>
      <c r="C12" s="5" t="n">
        <v>9453</v>
      </c>
      <c r="D12" s="5" t="n">
        <v>8975</v>
      </c>
    </row>
    <row r="13" spans="1:4">
      <c r="A13" s="4" t="s">
        <v>1022</v>
      </c>
    </row>
    <row r="14" spans="1:4">
      <c r="A14" s="3" t="s">
        <v>979</v>
      </c>
    </row>
    <row r="15" spans="1:4">
      <c r="A15" s="4" t="s">
        <v>224</v>
      </c>
      <c r="B15" s="5" t="n">
        <v>398</v>
      </c>
      <c r="C15" s="5" t="n">
        <v>359</v>
      </c>
      <c r="D15" s="5" t="n">
        <v>345</v>
      </c>
    </row>
    <row r="16" spans="1:4">
      <c r="A16" s="4" t="s">
        <v>87</v>
      </c>
      <c r="B16" s="5" t="n">
        <v>398</v>
      </c>
      <c r="C16" s="5" t="n">
        <v>359</v>
      </c>
      <c r="D16" s="5" t="n">
        <v>345</v>
      </c>
    </row>
    <row r="17" spans="1:4">
      <c r="A17" s="4" t="s">
        <v>1023</v>
      </c>
    </row>
    <row r="18" spans="1:4">
      <c r="A18" s="3" t="s">
        <v>979</v>
      </c>
    </row>
    <row r="19" spans="1:4">
      <c r="A19" s="4" t="s">
        <v>87</v>
      </c>
      <c r="B19" s="5" t="n">
        <v>-2763</v>
      </c>
      <c r="C19" s="5" t="n">
        <v>-2649</v>
      </c>
      <c r="D19" s="5" t="n">
        <v>-2551</v>
      </c>
    </row>
    <row r="20" spans="1:4">
      <c r="A20" s="4" t="s">
        <v>1024</v>
      </c>
    </row>
    <row r="21" spans="1:4">
      <c r="A21" s="3" t="s">
        <v>979</v>
      </c>
    </row>
    <row r="22" spans="1:4">
      <c r="A22" s="4" t="s">
        <v>224</v>
      </c>
      <c r="B22" s="5" t="n">
        <v>0</v>
      </c>
      <c r="C22" s="5" t="n">
        <v>0</v>
      </c>
      <c r="D22" s="5" t="n">
        <v>0</v>
      </c>
    </row>
    <row r="23" spans="1:4">
      <c r="A23" s="4" t="s">
        <v>87</v>
      </c>
      <c r="B23" s="5" t="n">
        <v>0</v>
      </c>
      <c r="C23" s="5" t="n">
        <v>0</v>
      </c>
      <c r="D23" s="5" t="n">
        <v>0</v>
      </c>
    </row>
    <row r="24" spans="1:4">
      <c r="A24" s="4" t="s">
        <v>1025</v>
      </c>
    </row>
    <row r="25" spans="1:4">
      <c r="A25" s="3" t="s">
        <v>979</v>
      </c>
    </row>
    <row r="26" spans="1:4">
      <c r="A26" s="4" t="s">
        <v>224</v>
      </c>
      <c r="B26" s="5" t="n">
        <v>-81</v>
      </c>
      <c r="C26" s="5" t="n">
        <v>-33</v>
      </c>
      <c r="D26" s="5" t="n">
        <v>-3</v>
      </c>
    </row>
    <row r="27" spans="1:4">
      <c r="A27" s="4" t="s">
        <v>87</v>
      </c>
      <c r="B27" s="5" t="n">
        <v>-81</v>
      </c>
      <c r="C27" s="5" t="n">
        <v>-33</v>
      </c>
      <c r="D27" s="5" t="n">
        <v>-3</v>
      </c>
    </row>
    <row r="28" spans="1:4">
      <c r="A28" s="4" t="s">
        <v>1026</v>
      </c>
    </row>
    <row r="29" spans="1:4">
      <c r="A29" s="3" t="s">
        <v>979</v>
      </c>
    </row>
    <row r="30" spans="1:4">
      <c r="A30" s="4" t="s">
        <v>87</v>
      </c>
      <c r="B30" s="5" t="n">
        <v>-689</v>
      </c>
      <c r="C30" s="5" t="n">
        <v>-577</v>
      </c>
      <c r="D30" s="5" t="n">
        <v>-587</v>
      </c>
    </row>
    <row r="31" spans="1:4">
      <c r="A31" s="4" t="s">
        <v>1027</v>
      </c>
    </row>
    <row r="32" spans="1:4">
      <c r="A32" s="3" t="s">
        <v>979</v>
      </c>
    </row>
    <row r="33" spans="1:4">
      <c r="A33" s="4" t="s">
        <v>87</v>
      </c>
      <c r="B33" s="5" t="n">
        <v>-1835</v>
      </c>
      <c r="C33" s="5" t="n">
        <v>-830</v>
      </c>
      <c r="D33" s="5" t="n">
        <v>-1120</v>
      </c>
    </row>
    <row r="34" spans="1:4">
      <c r="A34" s="4" t="s">
        <v>1028</v>
      </c>
    </row>
    <row r="35" spans="1:4">
      <c r="A35" s="3" t="s">
        <v>979</v>
      </c>
    </row>
    <row r="36" spans="1:4">
      <c r="A36" s="4" t="s">
        <v>87</v>
      </c>
      <c r="B36" s="5" t="n">
        <v>-1130</v>
      </c>
      <c r="C36" s="5" t="n">
        <v>-19</v>
      </c>
      <c r="D36" s="5" t="n">
        <v>-182</v>
      </c>
    </row>
    <row r="37" spans="1:4">
      <c r="A37" s="4" t="s">
        <v>1029</v>
      </c>
    </row>
    <row r="38" spans="1:4">
      <c r="A38" s="3" t="s">
        <v>979</v>
      </c>
    </row>
    <row r="39" spans="1:4">
      <c r="A39" s="4" t="s">
        <v>224</v>
      </c>
      <c r="B39" s="5" t="n">
        <v>23544</v>
      </c>
      <c r="C39" s="5" t="n">
        <v>21753</v>
      </c>
      <c r="D39" s="5" t="n">
        <v>20857</v>
      </c>
    </row>
    <row r="40" spans="1:4">
      <c r="A40" s="4" t="s">
        <v>87</v>
      </c>
      <c r="B40" s="5" t="n">
        <v>9868</v>
      </c>
      <c r="C40" s="5" t="n">
        <v>8922</v>
      </c>
      <c r="D40" s="5" t="n">
        <v>8587</v>
      </c>
    </row>
    <row r="41" spans="1:4">
      <c r="A41" s="4" t="s">
        <v>1030</v>
      </c>
    </row>
    <row r="42" spans="1:4">
      <c r="A42" s="3" t="s">
        <v>979</v>
      </c>
    </row>
    <row r="43" spans="1:4">
      <c r="A43" s="4" t="s">
        <v>224</v>
      </c>
      <c r="B43" s="5" t="n">
        <v>3184</v>
      </c>
      <c r="C43" s="5" t="n">
        <v>2629</v>
      </c>
      <c r="D43" s="5" t="n">
        <v>2261</v>
      </c>
    </row>
    <row r="44" spans="1:4">
      <c r="A44" s="4" t="s">
        <v>87</v>
      </c>
      <c r="B44" s="5" t="n">
        <v>696</v>
      </c>
      <c r="C44" s="5" t="n">
        <v>531</v>
      </c>
      <c r="D44" s="6" t="n">
        <v>388</v>
      </c>
    </row>
    <row r="45" spans="1:4">
      <c r="A45" s="4" t="s">
        <v>1031</v>
      </c>
    </row>
    <row r="46" spans="1:4">
      <c r="A46" s="3" t="s">
        <v>979</v>
      </c>
    </row>
    <row r="47" spans="1:4">
      <c r="A47" s="4" t="s">
        <v>224</v>
      </c>
      <c r="B47" s="5" t="n">
        <v>508</v>
      </c>
    </row>
    <row r="48" spans="1:4">
      <c r="A48" s="4" t="s">
        <v>87</v>
      </c>
      <c r="B48" s="5" t="n">
        <v>8</v>
      </c>
    </row>
    <row r="49" spans="1:4">
      <c r="A49" s="4" t="s">
        <v>983</v>
      </c>
    </row>
    <row r="50" spans="1:4">
      <c r="A50" s="3" t="s">
        <v>979</v>
      </c>
    </row>
    <row r="51" spans="1:4">
      <c r="A51" s="4" t="s">
        <v>224</v>
      </c>
      <c r="B51" s="5" t="n">
        <v>27553</v>
      </c>
      <c r="C51" s="5" t="n">
        <v>24708</v>
      </c>
    </row>
    <row r="52" spans="1:4">
      <c r="A52" s="4" t="s">
        <v>87</v>
      </c>
      <c r="B52" s="5" t="n">
        <v>4473</v>
      </c>
      <c r="C52" s="5" t="n">
        <v>5703</v>
      </c>
    </row>
    <row r="53" spans="1:4">
      <c r="A53" s="4" t="s">
        <v>88</v>
      </c>
      <c r="B53" s="5" t="n">
        <v>-74</v>
      </c>
      <c r="C53" s="5" t="n">
        <v>-56</v>
      </c>
    </row>
    <row r="54" spans="1:4">
      <c r="A54" s="4" t="s">
        <v>91</v>
      </c>
      <c r="B54" s="5" t="n">
        <v>198</v>
      </c>
      <c r="C54" s="5" t="n">
        <v>-47</v>
      </c>
    </row>
    <row r="55" spans="1:4">
      <c r="A55" s="4" t="s">
        <v>92</v>
      </c>
      <c r="B55" s="5" t="n">
        <v>4596</v>
      </c>
      <c r="C55" s="5" t="n">
        <v>5600</v>
      </c>
    </row>
    <row r="56" spans="1:4">
      <c r="A56" s="4" t="s">
        <v>1032</v>
      </c>
    </row>
    <row r="57" spans="1:4">
      <c r="A57" s="3" t="s">
        <v>979</v>
      </c>
    </row>
    <row r="58" spans="1:4">
      <c r="A58" s="4" t="s">
        <v>224</v>
      </c>
      <c r="B58" s="5" t="n">
        <v>26520</v>
      </c>
      <c r="C58" s="5" t="n">
        <v>25593</v>
      </c>
    </row>
    <row r="59" spans="1:4">
      <c r="A59" s="4" t="s">
        <v>87</v>
      </c>
      <c r="B59" s="5" t="n">
        <v>10268</v>
      </c>
      <c r="C59" s="5" t="n">
        <v>9904</v>
      </c>
    </row>
    <row r="60" spans="1:4">
      <c r="A60" s="4" t="s">
        <v>1033</v>
      </c>
    </row>
    <row r="61" spans="1:4">
      <c r="A61" s="3" t="s">
        <v>979</v>
      </c>
    </row>
    <row r="62" spans="1:4">
      <c r="A62" s="4" t="s">
        <v>224</v>
      </c>
      <c r="B62" s="5" t="n">
        <v>385</v>
      </c>
      <c r="C62" s="5" t="n">
        <v>368</v>
      </c>
    </row>
    <row r="63" spans="1:4">
      <c r="A63" s="4" t="s">
        <v>87</v>
      </c>
      <c r="B63" s="5" t="n">
        <v>385</v>
      </c>
      <c r="C63" s="5" t="n">
        <v>368</v>
      </c>
    </row>
    <row r="64" spans="1:4">
      <c r="A64" s="4" t="s">
        <v>1034</v>
      </c>
    </row>
    <row r="65" spans="1:4">
      <c r="A65" s="3" t="s">
        <v>979</v>
      </c>
    </row>
    <row r="66" spans="1:4">
      <c r="A66" s="4" t="s">
        <v>87</v>
      </c>
      <c r="B66" s="5" t="n">
        <v>-2700</v>
      </c>
      <c r="C66" s="5" t="n">
        <v>-2791</v>
      </c>
    </row>
    <row r="67" spans="1:4">
      <c r="A67" s="4" t="s">
        <v>1035</v>
      </c>
    </row>
    <row r="68" spans="1:4">
      <c r="A68" s="3" t="s">
        <v>979</v>
      </c>
    </row>
    <row r="69" spans="1:4">
      <c r="A69" s="4" t="s">
        <v>224</v>
      </c>
      <c r="B69" s="5" t="n">
        <v>728</v>
      </c>
      <c r="C69" s="5" t="n">
        <v>-1219</v>
      </c>
    </row>
    <row r="70" spans="1:4">
      <c r="A70" s="4" t="s">
        <v>87</v>
      </c>
      <c r="B70" s="5" t="n">
        <v>255</v>
      </c>
      <c r="C70" s="5" t="n">
        <v>-317</v>
      </c>
    </row>
    <row r="71" spans="1:4">
      <c r="A71" s="4" t="s">
        <v>1036</v>
      </c>
    </row>
    <row r="72" spans="1:4">
      <c r="A72" s="3" t="s">
        <v>979</v>
      </c>
    </row>
    <row r="73" spans="1:4">
      <c r="A73" s="4" t="s">
        <v>224</v>
      </c>
      <c r="B73" s="5" t="n">
        <v>-81</v>
      </c>
      <c r="C73" s="5" t="n">
        <v>-33</v>
      </c>
    </row>
    <row r="74" spans="1:4">
      <c r="A74" s="4" t="s">
        <v>87</v>
      </c>
      <c r="B74" s="5" t="n">
        <v>-81</v>
      </c>
      <c r="C74" s="5" t="n">
        <v>-33</v>
      </c>
    </row>
    <row r="75" spans="1:4">
      <c r="A75" s="4" t="s">
        <v>1037</v>
      </c>
    </row>
    <row r="76" spans="1:4">
      <c r="A76" s="3" t="s">
        <v>979</v>
      </c>
    </row>
    <row r="77" spans="1:4">
      <c r="A77" s="4" t="s">
        <v>87</v>
      </c>
      <c r="B77" s="5" t="n">
        <v>-689</v>
      </c>
      <c r="C77" s="5" t="n">
        <v>-577</v>
      </c>
    </row>
    <row r="78" spans="1:4">
      <c r="A78" s="4" t="s">
        <v>1038</v>
      </c>
    </row>
    <row r="79" spans="1:4">
      <c r="A79" s="3" t="s">
        <v>979</v>
      </c>
    </row>
    <row r="80" spans="1:4">
      <c r="A80" s="4" t="s">
        <v>87</v>
      </c>
      <c r="B80" s="5" t="n">
        <v>-1835</v>
      </c>
      <c r="C80" s="5" t="n">
        <v>-830</v>
      </c>
    </row>
    <row r="81" spans="1:4">
      <c r="A81" s="4" t="s">
        <v>1039</v>
      </c>
    </row>
    <row r="82" spans="1:4">
      <c r="A82" s="3" t="s">
        <v>979</v>
      </c>
    </row>
    <row r="83" spans="1:4">
      <c r="A83" s="4" t="s">
        <v>87</v>
      </c>
      <c r="B83" s="5" t="n">
        <v>-1130</v>
      </c>
      <c r="C83" s="5" t="n">
        <v>-19</v>
      </c>
    </row>
    <row r="84" spans="1:4">
      <c r="A84" s="4" t="s">
        <v>1040</v>
      </c>
    </row>
    <row r="85" spans="1:4">
      <c r="A85" s="3" t="s">
        <v>979</v>
      </c>
    </row>
    <row r="86" spans="1:4">
      <c r="A86" s="4" t="s">
        <v>224</v>
      </c>
      <c r="B86" s="5" t="n">
        <v>22980</v>
      </c>
      <c r="C86" s="5" t="n">
        <v>22859</v>
      </c>
    </row>
    <row r="87" spans="1:4">
      <c r="A87" s="4" t="s">
        <v>87</v>
      </c>
      <c r="B87" s="5" t="n">
        <v>9597</v>
      </c>
      <c r="C87" s="5" t="n">
        <v>9359</v>
      </c>
    </row>
    <row r="88" spans="1:4">
      <c r="A88" s="4" t="s">
        <v>1041</v>
      </c>
    </row>
    <row r="89" spans="1:4">
      <c r="A89" s="3" t="s">
        <v>979</v>
      </c>
    </row>
    <row r="90" spans="1:4">
      <c r="A90" s="4" t="s">
        <v>224</v>
      </c>
      <c r="B90" s="5" t="n">
        <v>3057</v>
      </c>
      <c r="C90" s="5" t="n">
        <v>2733</v>
      </c>
    </row>
    <row r="91" spans="1:4">
      <c r="A91" s="4" t="s">
        <v>87</v>
      </c>
      <c r="B91" s="5" t="n">
        <v>661</v>
      </c>
      <c r="C91" s="6" t="n">
        <v>545</v>
      </c>
    </row>
    <row r="92" spans="1:4">
      <c r="A92" s="4" t="s">
        <v>1042</v>
      </c>
    </row>
    <row r="93" spans="1:4">
      <c r="A93" s="3" t="s">
        <v>979</v>
      </c>
    </row>
    <row r="94" spans="1:4">
      <c r="A94" s="4" t="s">
        <v>224</v>
      </c>
      <c r="B94" s="5" t="n">
        <v>483</v>
      </c>
    </row>
    <row r="95" spans="1:4">
      <c r="A95" s="4" t="s">
        <v>87</v>
      </c>
      <c r="B95" s="6" t="n">
        <v>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3</v>
      </c>
      <c r="B1" s="2" t="s">
        <v>1</v>
      </c>
    </row>
    <row r="2" spans="1:4">
      <c r="B2" s="2" t="s">
        <v>64</v>
      </c>
      <c r="C2" s="2" t="s">
        <v>65</v>
      </c>
      <c r="D2" s="2" t="s">
        <v>66</v>
      </c>
    </row>
    <row r="3" spans="1:4">
      <c r="A3" s="3" t="s">
        <v>247</v>
      </c>
    </row>
    <row r="4" spans="1:4">
      <c r="A4" s="4" t="s">
        <v>1044</v>
      </c>
      <c r="B4" s="6" t="n">
        <v>-51</v>
      </c>
      <c r="C4" s="6" t="n">
        <v>-31</v>
      </c>
      <c r="D4" s="6" t="n">
        <v>-12</v>
      </c>
    </row>
    <row r="5" spans="1:4">
      <c r="A5" s="4" t="s">
        <v>1045</v>
      </c>
      <c r="B5" s="5" t="n">
        <v>-23</v>
      </c>
      <c r="C5" s="5" t="n">
        <v>-25</v>
      </c>
      <c r="D5" s="5" t="n">
        <v>-24</v>
      </c>
    </row>
    <row r="6" spans="1:4">
      <c r="A6" s="4" t="s">
        <v>88</v>
      </c>
      <c r="B6" s="5" t="n">
        <v>-74</v>
      </c>
      <c r="C6" s="5" t="n">
        <v>-56</v>
      </c>
      <c r="D6" s="5" t="n">
        <v>-36</v>
      </c>
    </row>
    <row r="7" spans="1:4">
      <c r="A7" s="4" t="s">
        <v>1046</v>
      </c>
    </row>
    <row r="8" spans="1:4">
      <c r="A8" s="3" t="s">
        <v>247</v>
      </c>
    </row>
    <row r="9" spans="1:4">
      <c r="A9" s="4" t="s">
        <v>1044</v>
      </c>
      <c r="B9" s="5" t="n">
        <v>358</v>
      </c>
      <c r="C9" s="5" t="n">
        <v>444</v>
      </c>
      <c r="D9" s="5" t="n">
        <v>615</v>
      </c>
    </row>
    <row r="10" spans="1:4">
      <c r="A10" s="4" t="s">
        <v>1047</v>
      </c>
    </row>
    <row r="11" spans="1:4">
      <c r="A11" s="3" t="s">
        <v>247</v>
      </c>
    </row>
    <row r="12" spans="1:4">
      <c r="A12" s="4" t="s">
        <v>1044</v>
      </c>
      <c r="B12" s="5" t="n">
        <v>194</v>
      </c>
      <c r="C12" s="5" t="n">
        <v>148</v>
      </c>
    </row>
    <row r="13" spans="1:4">
      <c r="A13" s="4" t="s">
        <v>1048</v>
      </c>
    </row>
    <row r="14" spans="1:4">
      <c r="A14" s="3" t="s">
        <v>247</v>
      </c>
    </row>
    <row r="15" spans="1:4">
      <c r="A15" s="4" t="s">
        <v>1044</v>
      </c>
      <c r="D15" s="5" t="n">
        <v>96</v>
      </c>
    </row>
    <row r="16" spans="1:4">
      <c r="A16" s="4" t="s">
        <v>1049</v>
      </c>
    </row>
    <row r="17" spans="1:4">
      <c r="A17" s="3" t="s">
        <v>247</v>
      </c>
    </row>
    <row r="18" spans="1:4">
      <c r="A18" s="4" t="s">
        <v>1044</v>
      </c>
      <c r="B18" s="5" t="n">
        <v>-396</v>
      </c>
      <c r="C18" s="5" t="n">
        <v>-415</v>
      </c>
      <c r="D18" s="5" t="n">
        <v>-435</v>
      </c>
    </row>
    <row r="19" spans="1:4">
      <c r="A19" s="4" t="s">
        <v>1050</v>
      </c>
    </row>
    <row r="20" spans="1:4">
      <c r="A20" s="3" t="s">
        <v>247</v>
      </c>
    </row>
    <row r="21" spans="1:4">
      <c r="A21" s="4" t="s">
        <v>1044</v>
      </c>
      <c r="B21" s="6" t="n">
        <v>-176</v>
      </c>
      <c r="C21" s="6" t="n">
        <v>-202</v>
      </c>
      <c r="D21" s="6" t="n">
        <v>-3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64</v>
      </c>
      <c r="C2" s="2" t="s">
        <v>65</v>
      </c>
      <c r="D2" s="2" t="s">
        <v>66</v>
      </c>
    </row>
    <row r="3" spans="1:4">
      <c r="A3" s="3" t="s">
        <v>249</v>
      </c>
    </row>
    <row r="4" spans="1:4">
      <c r="A4" s="4" t="s">
        <v>89</v>
      </c>
      <c r="B4" s="6" t="n">
        <v>787</v>
      </c>
      <c r="C4" s="6" t="n">
        <v>371</v>
      </c>
      <c r="D4" s="6" t="n">
        <v>476</v>
      </c>
    </row>
    <row r="5" spans="1:4">
      <c r="A5" s="4" t="s">
        <v>1052</v>
      </c>
      <c r="B5" s="5" t="n">
        <v>596</v>
      </c>
      <c r="C5" s="5" t="n">
        <v>227</v>
      </c>
      <c r="D5" s="5" t="n">
        <v>382</v>
      </c>
    </row>
    <row r="6" spans="1:4">
      <c r="A6" s="4" t="s">
        <v>90</v>
      </c>
      <c r="B6" s="5" t="n">
        <v>-589</v>
      </c>
      <c r="C6" s="5" t="n">
        <v>-418</v>
      </c>
      <c r="D6" s="5" t="n">
        <v>-288</v>
      </c>
    </row>
    <row r="7" spans="1:4">
      <c r="A7" s="4" t="s">
        <v>1053</v>
      </c>
      <c r="B7" s="5" t="n">
        <v>-207</v>
      </c>
      <c r="C7" s="5" t="n">
        <v>-106</v>
      </c>
      <c r="D7" s="5" t="n">
        <v>-89</v>
      </c>
    </row>
    <row r="8" spans="1:4">
      <c r="A8" s="4" t="s">
        <v>1054</v>
      </c>
      <c r="B8" s="5" t="n">
        <v>-155</v>
      </c>
      <c r="C8" s="5" t="n">
        <v>-206</v>
      </c>
      <c r="D8" s="5" t="n">
        <v>-116</v>
      </c>
    </row>
    <row r="9" spans="1:4">
      <c r="A9" s="4" t="s">
        <v>91</v>
      </c>
      <c r="B9" s="6" t="n">
        <v>198</v>
      </c>
      <c r="C9" s="6" t="n">
        <v>-47</v>
      </c>
      <c r="D9" s="6" t="n">
        <v>18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64</v>
      </c>
      <c r="C2" s="2" t="s">
        <v>65</v>
      </c>
      <c r="D2" s="2" t="s">
        <v>66</v>
      </c>
    </row>
    <row r="3" spans="1:4">
      <c r="A3" s="3" t="s">
        <v>251</v>
      </c>
    </row>
    <row r="4" spans="1:4">
      <c r="A4" s="4" t="s">
        <v>1056</v>
      </c>
      <c r="B4" s="6" t="n">
        <v>1778</v>
      </c>
      <c r="C4" s="6" t="n">
        <v>1752</v>
      </c>
      <c r="D4" s="6" t="n">
        <v>1651</v>
      </c>
    </row>
    <row r="5" spans="1:4">
      <c r="A5" s="4" t="s">
        <v>1057</v>
      </c>
      <c r="B5" s="5" t="n">
        <v>-552</v>
      </c>
      <c r="C5" s="5" t="n">
        <v>-241</v>
      </c>
      <c r="D5" s="5" t="n">
        <v>-668</v>
      </c>
    </row>
    <row r="6" spans="1:4">
      <c r="A6" s="4" t="s">
        <v>1058</v>
      </c>
      <c r="B6" s="5" t="n">
        <v>1226</v>
      </c>
      <c r="C6" s="5" t="n">
        <v>1511</v>
      </c>
      <c r="D6" s="5" t="n">
        <v>983</v>
      </c>
    </row>
    <row r="7" spans="1:4">
      <c r="A7" s="4" t="s">
        <v>612</v>
      </c>
    </row>
    <row r="8" spans="1:4">
      <c r="A8" s="3" t="s">
        <v>251</v>
      </c>
    </row>
    <row r="9" spans="1:4">
      <c r="A9" s="4" t="s">
        <v>1056</v>
      </c>
      <c r="B9" s="5" t="n">
        <v>625</v>
      </c>
      <c r="C9" s="5" t="n">
        <v>733</v>
      </c>
      <c r="D9" s="5" t="n">
        <v>935</v>
      </c>
    </row>
    <row r="10" spans="1:4">
      <c r="A10" s="4" t="s">
        <v>1057</v>
      </c>
      <c r="B10" s="5" t="n">
        <v>-3</v>
      </c>
      <c r="C10" s="5" t="n">
        <v>57</v>
      </c>
      <c r="D10" s="5" t="n">
        <v>-584</v>
      </c>
    </row>
    <row r="11" spans="1:4">
      <c r="A11" s="4" t="s">
        <v>897</v>
      </c>
    </row>
    <row r="12" spans="1:4">
      <c r="A12" s="3" t="s">
        <v>251</v>
      </c>
    </row>
    <row r="13" spans="1:4">
      <c r="A13" s="4" t="s">
        <v>1056</v>
      </c>
      <c r="B13" s="5" t="n">
        <v>1153</v>
      </c>
      <c r="C13" s="5" t="n">
        <v>1019</v>
      </c>
      <c r="D13" s="5" t="n">
        <v>716</v>
      </c>
    </row>
    <row r="14" spans="1:4">
      <c r="A14" s="4" t="s">
        <v>1057</v>
      </c>
      <c r="B14" s="6" t="n">
        <v>-549</v>
      </c>
      <c r="C14" s="6" t="n">
        <v>-298</v>
      </c>
      <c r="D14" s="6" t="n">
        <v>-8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64</v>
      </c>
      <c r="C2" s="2" t="s">
        <v>65</v>
      </c>
      <c r="D2" s="2" t="s">
        <v>66</v>
      </c>
    </row>
    <row r="3" spans="1:4">
      <c r="A3" s="3" t="s">
        <v>251</v>
      </c>
    </row>
    <row r="4" spans="1:4">
      <c r="A4" s="4" t="s">
        <v>1060</v>
      </c>
      <c r="B4" s="6" t="n">
        <v>1818</v>
      </c>
      <c r="C4" s="6" t="n">
        <v>1665</v>
      </c>
      <c r="D4" s="6" t="n">
        <v>1623</v>
      </c>
    </row>
    <row r="5" spans="1:4">
      <c r="A5" s="4" t="s">
        <v>1061</v>
      </c>
      <c r="B5" s="5" t="n">
        <v>-40</v>
      </c>
      <c r="C5" s="5" t="n">
        <v>87</v>
      </c>
      <c r="D5" s="5" t="n">
        <v>28</v>
      </c>
    </row>
    <row r="6" spans="1:4">
      <c r="A6" s="4" t="s">
        <v>1056</v>
      </c>
      <c r="B6" s="5" t="n">
        <v>1778</v>
      </c>
      <c r="C6" s="5" t="n">
        <v>1752</v>
      </c>
      <c r="D6" s="5" t="n">
        <v>1651</v>
      </c>
    </row>
    <row r="7" spans="1:4">
      <c r="A7" s="4" t="s">
        <v>1062</v>
      </c>
      <c r="B7" s="5" t="n">
        <v>-710</v>
      </c>
      <c r="C7" s="5" t="n">
        <v>-501</v>
      </c>
      <c r="D7" s="5" t="n">
        <v>-891</v>
      </c>
    </row>
    <row r="8" spans="1:4">
      <c r="A8" s="4" t="s">
        <v>1063</v>
      </c>
      <c r="B8" s="5" t="n">
        <v>158</v>
      </c>
      <c r="C8" s="5" t="n">
        <v>260</v>
      </c>
      <c r="D8" s="5" t="n">
        <v>223</v>
      </c>
    </row>
    <row r="9" spans="1:4">
      <c r="A9" s="4" t="s">
        <v>1057</v>
      </c>
      <c r="B9" s="5" t="n">
        <v>-552</v>
      </c>
      <c r="C9" s="5" t="n">
        <v>-241</v>
      </c>
      <c r="D9" s="5" t="n">
        <v>-668</v>
      </c>
    </row>
    <row r="10" spans="1:4">
      <c r="A10" s="4" t="s">
        <v>1058</v>
      </c>
      <c r="B10" s="6" t="n">
        <v>1226</v>
      </c>
      <c r="C10" s="6" t="n">
        <v>1511</v>
      </c>
      <c r="D10" s="6" t="n">
        <v>9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64</v>
      </c>
      <c r="C2" s="2" t="s">
        <v>65</v>
      </c>
      <c r="D2" s="2" t="s">
        <v>66</v>
      </c>
    </row>
    <row r="3" spans="1:4">
      <c r="A3" s="3" t="s">
        <v>251</v>
      </c>
    </row>
    <row r="4" spans="1:4">
      <c r="A4" s="4" t="s">
        <v>166</v>
      </c>
      <c r="B4" s="6" t="n">
        <v>4596</v>
      </c>
      <c r="C4" s="6" t="n">
        <v>5600</v>
      </c>
      <c r="D4" s="6" t="n">
        <v>5029</v>
      </c>
    </row>
    <row r="5" spans="1:4">
      <c r="A5" s="4" t="s">
        <v>612</v>
      </c>
    </row>
    <row r="6" spans="1:4">
      <c r="A6" s="3" t="s">
        <v>251</v>
      </c>
    </row>
    <row r="7" spans="1:4">
      <c r="A7" s="4" t="s">
        <v>166</v>
      </c>
      <c r="B7" s="5" t="n">
        <v>2012</v>
      </c>
      <c r="C7" s="5" t="n">
        <v>3106</v>
      </c>
      <c r="D7" s="5" t="n">
        <v>2788</v>
      </c>
    </row>
    <row r="8" spans="1:4">
      <c r="A8" s="4" t="s">
        <v>897</v>
      </c>
    </row>
    <row r="9" spans="1:4">
      <c r="A9" s="3" t="s">
        <v>251</v>
      </c>
    </row>
    <row r="10" spans="1:4">
      <c r="A10" s="4" t="s">
        <v>166</v>
      </c>
      <c r="B10" s="6" t="n">
        <v>2584</v>
      </c>
      <c r="C10" s="6" t="n">
        <v>2494</v>
      </c>
      <c r="D10" s="6" t="n">
        <v>22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64</v>
      </c>
    </row>
    <row r="3" spans="1:2">
      <c r="A3" s="3" t="s">
        <v>232</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64</v>
      </c>
      <c r="C2" s="2" t="s">
        <v>65</v>
      </c>
      <c r="D2" s="2" t="s">
        <v>66</v>
      </c>
    </row>
    <row r="3" spans="1:4">
      <c r="A3" s="3" t="s">
        <v>1066</v>
      </c>
    </row>
    <row r="4" spans="1:4">
      <c r="A4" s="4" t="s">
        <v>1067</v>
      </c>
      <c r="B4" s="4" t="s">
        <v>1068</v>
      </c>
      <c r="C4" s="4" t="s">
        <v>1068</v>
      </c>
      <c r="D4" s="4" t="s">
        <v>1068</v>
      </c>
    </row>
    <row r="5" spans="1:4">
      <c r="A5" s="4" t="s">
        <v>1069</v>
      </c>
      <c r="B5" s="4" t="s">
        <v>870</v>
      </c>
      <c r="C5" s="4" t="s">
        <v>870</v>
      </c>
      <c r="D5" s="4" t="s">
        <v>870</v>
      </c>
    </row>
    <row r="6" spans="1:4">
      <c r="A6" s="4" t="s">
        <v>1070</v>
      </c>
      <c r="B6" s="4" t="s">
        <v>1071</v>
      </c>
      <c r="C6" s="4" t="s">
        <v>1071</v>
      </c>
      <c r="D6" s="4" t="s">
        <v>1071</v>
      </c>
    </row>
    <row r="7" spans="1:4">
      <c r="A7" s="4" t="s">
        <v>1072</v>
      </c>
      <c r="B7" s="4" t="s">
        <v>1073</v>
      </c>
      <c r="C7" s="4" t="s">
        <v>1073</v>
      </c>
      <c r="D7" s="4" t="s">
        <v>1073</v>
      </c>
    </row>
    <row r="8" spans="1:4">
      <c r="A8" s="3" t="s">
        <v>1074</v>
      </c>
    </row>
    <row r="9" spans="1:4">
      <c r="A9" s="4" t="s">
        <v>92</v>
      </c>
      <c r="B9" s="6" t="n">
        <v>4596</v>
      </c>
      <c r="C9" s="6" t="n">
        <v>5600</v>
      </c>
      <c r="D9" s="6" t="n">
        <v>5029</v>
      </c>
    </row>
    <row r="10" spans="1:4">
      <c r="A10" s="4" t="s">
        <v>1075</v>
      </c>
      <c r="B10" s="5" t="n">
        <v>1212</v>
      </c>
      <c r="C10" s="5" t="n">
        <v>1478</v>
      </c>
      <c r="D10" s="5" t="n">
        <v>1327</v>
      </c>
    </row>
    <row r="11" spans="1:4">
      <c r="A11" s="4" t="s">
        <v>1076</v>
      </c>
      <c r="B11" s="5" t="n">
        <v>-209</v>
      </c>
      <c r="C11" s="5" t="n">
        <v>-147</v>
      </c>
      <c r="D11" s="5" t="n">
        <v>-403</v>
      </c>
    </row>
    <row r="12" spans="1:4">
      <c r="A12" s="4" t="s">
        <v>1077</v>
      </c>
      <c r="B12" s="5" t="n">
        <v>10</v>
      </c>
      <c r="C12" s="5" t="n">
        <v>0</v>
      </c>
      <c r="D12" s="5" t="n">
        <v>-212</v>
      </c>
    </row>
    <row r="13" spans="1:4">
      <c r="A13" s="4" t="s">
        <v>1078</v>
      </c>
      <c r="B13" s="5" t="n">
        <v>116</v>
      </c>
      <c r="C13" s="5" t="n">
        <v>106</v>
      </c>
      <c r="D13" s="5" t="n">
        <v>82</v>
      </c>
    </row>
    <row r="14" spans="1:4">
      <c r="A14" s="4" t="s">
        <v>1079</v>
      </c>
      <c r="B14" s="5" t="n">
        <v>-93</v>
      </c>
      <c r="C14" s="5" t="n">
        <v>-38</v>
      </c>
      <c r="D14" s="5" t="n">
        <v>-95</v>
      </c>
    </row>
    <row r="15" spans="1:4">
      <c r="A15" s="4" t="s">
        <v>1080</v>
      </c>
      <c r="B15" s="5" t="n">
        <v>138</v>
      </c>
      <c r="C15" s="5" t="n">
        <v>91</v>
      </c>
      <c r="D15" s="5" t="n">
        <v>131</v>
      </c>
    </row>
    <row r="16" spans="1:4">
      <c r="A16" s="4" t="s">
        <v>1081</v>
      </c>
      <c r="B16" s="5" t="n">
        <v>-89</v>
      </c>
      <c r="C16" s="5" t="n">
        <v>-33</v>
      </c>
      <c r="D16" s="5" t="n">
        <v>-26</v>
      </c>
    </row>
    <row r="17" spans="1:4">
      <c r="A17" s="4" t="s">
        <v>1082</v>
      </c>
      <c r="B17" s="5" t="n">
        <v>80</v>
      </c>
      <c r="C17" s="5" t="n">
        <v>-17</v>
      </c>
      <c r="D17" s="5" t="n">
        <v>-26</v>
      </c>
    </row>
    <row r="18" spans="1:4">
      <c r="A18" s="4" t="s">
        <v>1083</v>
      </c>
      <c r="B18" s="5" t="n">
        <v>48</v>
      </c>
      <c r="C18" s="5" t="n">
        <v>58</v>
      </c>
      <c r="D18" s="5" t="n">
        <v>185</v>
      </c>
    </row>
    <row r="19" spans="1:4">
      <c r="A19" s="4" t="s">
        <v>1084</v>
      </c>
      <c r="B19" s="5" t="n">
        <v>13</v>
      </c>
      <c r="C19" s="5" t="n">
        <v>13</v>
      </c>
      <c r="D19" s="5" t="n">
        <v>20</v>
      </c>
    </row>
    <row r="20" spans="1:4">
      <c r="A20" s="4" t="s">
        <v>1058</v>
      </c>
      <c r="B20" s="6" t="n">
        <v>1226</v>
      </c>
      <c r="C20" s="6" t="n">
        <v>1511</v>
      </c>
      <c r="D20" s="6" t="n">
        <v>983</v>
      </c>
    </row>
    <row r="21" spans="1:4">
      <c r="A21" s="4" t="s">
        <v>1085</v>
      </c>
      <c r="B21" s="4" t="s">
        <v>1086</v>
      </c>
      <c r="C21" s="4" t="s">
        <v>901</v>
      </c>
      <c r="D21" s="4" t="s">
        <v>108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64</v>
      </c>
      <c r="C1" s="2" t="s">
        <v>65</v>
      </c>
    </row>
    <row r="2" spans="1:3">
      <c r="A2" s="3" t="s">
        <v>1089</v>
      </c>
    </row>
    <row r="3" spans="1:3">
      <c r="A3" s="4" t="s">
        <v>1090</v>
      </c>
      <c r="B3" s="6" t="n">
        <v>3220</v>
      </c>
      <c r="C3" s="6" t="n">
        <v>2023</v>
      </c>
    </row>
    <row r="4" spans="1:3">
      <c r="A4" s="4" t="s">
        <v>1091</v>
      </c>
      <c r="B4" s="5" t="n">
        <v>2051</v>
      </c>
      <c r="C4" s="5" t="n">
        <v>1111</v>
      </c>
    </row>
    <row r="5" spans="1:3">
      <c r="A5" s="4" t="s">
        <v>1092</v>
      </c>
      <c r="B5" s="5" t="n">
        <v>1169</v>
      </c>
      <c r="C5" s="5" t="n">
        <v>912</v>
      </c>
    </row>
    <row r="6" spans="1:3">
      <c r="A6" s="4" t="s">
        <v>134</v>
      </c>
    </row>
    <row r="7" spans="1:3">
      <c r="A7" s="3" t="s">
        <v>1089</v>
      </c>
    </row>
    <row r="8" spans="1:3">
      <c r="A8" s="4" t="s">
        <v>1090</v>
      </c>
      <c r="B8" s="5" t="n">
        <v>504</v>
      </c>
      <c r="C8" s="5" t="n">
        <v>668</v>
      </c>
    </row>
    <row r="9" spans="1:3">
      <c r="A9" s="4" t="s">
        <v>1091</v>
      </c>
      <c r="B9" s="5" t="n">
        <v>1006</v>
      </c>
      <c r="C9" s="5" t="n">
        <v>628</v>
      </c>
    </row>
    <row r="10" spans="1:3">
      <c r="A10" s="4" t="s">
        <v>1093</v>
      </c>
    </row>
    <row r="11" spans="1:3">
      <c r="A11" s="3" t="s">
        <v>1089</v>
      </c>
    </row>
    <row r="12" spans="1:3">
      <c r="A12" s="4" t="s">
        <v>1090</v>
      </c>
      <c r="B12" s="5" t="n">
        <v>19</v>
      </c>
      <c r="C12" s="5" t="n">
        <v>28</v>
      </c>
    </row>
    <row r="13" spans="1:3">
      <c r="A13" s="4" t="s">
        <v>1091</v>
      </c>
      <c r="B13" s="5" t="n">
        <v>544</v>
      </c>
      <c r="C13" s="5" t="n">
        <v>95</v>
      </c>
    </row>
    <row r="14" spans="1:3">
      <c r="A14" s="4" t="s">
        <v>128</v>
      </c>
    </row>
    <row r="15" spans="1:3">
      <c r="A15" s="3" t="s">
        <v>1089</v>
      </c>
    </row>
    <row r="16" spans="1:3">
      <c r="A16" s="4" t="s">
        <v>1090</v>
      </c>
      <c r="B16" s="5" t="n">
        <v>11</v>
      </c>
      <c r="C16" s="5" t="n">
        <v>11</v>
      </c>
    </row>
    <row r="17" spans="1:3">
      <c r="A17" s="4" t="s">
        <v>1091</v>
      </c>
      <c r="B17" s="5" t="n">
        <v>224</v>
      </c>
      <c r="C17" s="5" t="n">
        <v>139</v>
      </c>
    </row>
    <row r="18" spans="1:3">
      <c r="A18" s="4" t="s">
        <v>129</v>
      </c>
    </row>
    <row r="19" spans="1:3">
      <c r="A19" s="3" t="s">
        <v>1089</v>
      </c>
    </row>
    <row r="20" spans="1:3">
      <c r="A20" s="4" t="s">
        <v>1090</v>
      </c>
      <c r="B20" s="5" t="n">
        <v>61</v>
      </c>
      <c r="C20" s="5" t="n">
        <v>55</v>
      </c>
    </row>
    <row r="21" spans="1:3">
      <c r="A21" s="4" t="s">
        <v>1091</v>
      </c>
      <c r="B21" s="5" t="n">
        <v>148</v>
      </c>
      <c r="C21" s="5" t="n">
        <v>153</v>
      </c>
    </row>
    <row r="22" spans="1:3">
      <c r="A22" s="4" t="s">
        <v>1094</v>
      </c>
    </row>
    <row r="23" spans="1:3">
      <c r="A23" s="3" t="s">
        <v>1089</v>
      </c>
    </row>
    <row r="24" spans="1:3">
      <c r="A24" s="4" t="s">
        <v>1090</v>
      </c>
      <c r="B24" s="5" t="n">
        <v>135</v>
      </c>
      <c r="C24" s="5" t="n">
        <v>116</v>
      </c>
    </row>
    <row r="25" spans="1:3">
      <c r="A25" s="4" t="s">
        <v>1091</v>
      </c>
      <c r="B25" s="5" t="n">
        <v>13</v>
      </c>
      <c r="C25" s="5" t="n">
        <v>12</v>
      </c>
    </row>
    <row r="26" spans="1:3">
      <c r="A26" s="4" t="s">
        <v>170</v>
      </c>
    </row>
    <row r="27" spans="1:3">
      <c r="A27" s="3" t="s">
        <v>1089</v>
      </c>
    </row>
    <row r="28" spans="1:3">
      <c r="A28" s="4" t="s">
        <v>1090</v>
      </c>
      <c r="B28" s="5" t="n">
        <v>268</v>
      </c>
      <c r="C28" s="5" t="n">
        <v>140</v>
      </c>
    </row>
    <row r="29" spans="1:3">
      <c r="A29" s="4" t="s">
        <v>1091</v>
      </c>
      <c r="B29" s="5" t="n">
        <v>1</v>
      </c>
      <c r="C29" s="5" t="n">
        <v>0</v>
      </c>
    </row>
    <row r="30" spans="1:3">
      <c r="A30" s="4" t="s">
        <v>1095</v>
      </c>
    </row>
    <row r="31" spans="1:3">
      <c r="A31" s="3" t="s">
        <v>1089</v>
      </c>
    </row>
    <row r="32" spans="1:3">
      <c r="A32" s="4" t="s">
        <v>1090</v>
      </c>
      <c r="B32" s="5" t="n">
        <v>1330</v>
      </c>
      <c r="C32" s="5" t="n">
        <v>424</v>
      </c>
    </row>
    <row r="33" spans="1:3">
      <c r="A33" s="4" t="s">
        <v>1091</v>
      </c>
      <c r="B33" s="5" t="n">
        <v>50</v>
      </c>
      <c r="C33" s="5" t="n">
        <v>18</v>
      </c>
    </row>
    <row r="34" spans="1:3">
      <c r="A34" s="4" t="s">
        <v>1096</v>
      </c>
    </row>
    <row r="35" spans="1:3">
      <c r="A35" s="3" t="s">
        <v>1089</v>
      </c>
    </row>
    <row r="36" spans="1:3">
      <c r="A36" s="4" t="s">
        <v>1090</v>
      </c>
      <c r="B36" s="5" t="n">
        <v>553</v>
      </c>
      <c r="C36" s="5" t="n">
        <v>229</v>
      </c>
    </row>
    <row r="37" spans="1:3">
      <c r="A37" s="4" t="s">
        <v>1091</v>
      </c>
      <c r="B37" s="5" t="n">
        <v>6</v>
      </c>
      <c r="C37" s="5" t="n">
        <v>23</v>
      </c>
    </row>
    <row r="38" spans="1:3">
      <c r="A38" s="4" t="s">
        <v>1097</v>
      </c>
    </row>
    <row r="39" spans="1:3">
      <c r="A39" s="3" t="s">
        <v>1089</v>
      </c>
    </row>
    <row r="40" spans="1:3">
      <c r="A40" s="4" t="s">
        <v>1090</v>
      </c>
      <c r="B40" s="5" t="n">
        <v>131</v>
      </c>
      <c r="C40" s="5" t="n">
        <v>150</v>
      </c>
    </row>
    <row r="41" spans="1:3">
      <c r="A41" s="4" t="s">
        <v>1081</v>
      </c>
    </row>
    <row r="42" spans="1:3">
      <c r="A42" s="3" t="s">
        <v>1089</v>
      </c>
    </row>
    <row r="43" spans="1:3">
      <c r="A43" s="4" t="s">
        <v>1090</v>
      </c>
      <c r="B43" s="5" t="n">
        <v>56</v>
      </c>
      <c r="C43" s="5" t="n">
        <v>21</v>
      </c>
    </row>
    <row r="44" spans="1:3">
      <c r="A44" s="4" t="s">
        <v>1084</v>
      </c>
    </row>
    <row r="45" spans="1:3">
      <c r="A45" s="3" t="s">
        <v>1089</v>
      </c>
    </row>
    <row r="46" spans="1:3">
      <c r="A46" s="4" t="s">
        <v>1090</v>
      </c>
      <c r="B46" s="5" t="n">
        <v>152</v>
      </c>
      <c r="C46" s="5" t="n">
        <v>181</v>
      </c>
    </row>
    <row r="47" spans="1:3">
      <c r="A47" s="4" t="s">
        <v>1091</v>
      </c>
      <c r="B47" s="6" t="n">
        <v>59</v>
      </c>
      <c r="C47" s="6" t="n">
        <v>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64</v>
      </c>
      <c r="C1" s="2" t="s">
        <v>65</v>
      </c>
      <c r="D1" s="2" t="s">
        <v>66</v>
      </c>
    </row>
    <row r="2" spans="1:4">
      <c r="A2" s="3" t="s">
        <v>1099</v>
      </c>
    </row>
    <row r="3" spans="1:4">
      <c r="A3" s="4" t="s">
        <v>1100</v>
      </c>
      <c r="B3" s="6" t="n">
        <v>1124</v>
      </c>
      <c r="C3" s="6" t="n">
        <v>1058</v>
      </c>
      <c r="D3" s="6" t="n">
        <v>919</v>
      </c>
    </row>
    <row r="4" spans="1:4">
      <c r="A4" s="4" t="s">
        <v>1101</v>
      </c>
      <c r="B4" s="5" t="n">
        <v>538</v>
      </c>
      <c r="C4" s="5" t="n">
        <v>509</v>
      </c>
      <c r="D4" s="5" t="n">
        <v>524</v>
      </c>
    </row>
    <row r="5" spans="1:4">
      <c r="A5" s="4" t="s">
        <v>1102</v>
      </c>
      <c r="B5" s="5" t="n">
        <v>45</v>
      </c>
      <c r="C5" s="5" t="n">
        <v>72</v>
      </c>
      <c r="D5" s="5" t="n">
        <v>74</v>
      </c>
    </row>
    <row r="6" spans="1:4">
      <c r="A6" s="4" t="s">
        <v>1103</v>
      </c>
      <c r="B6" s="5" t="n">
        <v>17410</v>
      </c>
      <c r="C6" s="5" t="n">
        <v>14040</v>
      </c>
    </row>
    <row r="7" spans="1:4">
      <c r="A7" s="4" t="s">
        <v>615</v>
      </c>
    </row>
    <row r="8" spans="1:4">
      <c r="A8" s="3" t="s">
        <v>1099</v>
      </c>
    </row>
    <row r="9" spans="1:4">
      <c r="A9" s="4" t="s">
        <v>1100</v>
      </c>
      <c r="B9" s="5" t="n">
        <v>187</v>
      </c>
      <c r="C9" s="5" t="n">
        <v>213</v>
      </c>
      <c r="D9" s="5" t="n">
        <v>263</v>
      </c>
    </row>
    <row r="10" spans="1:4">
      <c r="A10" s="4" t="s">
        <v>1104</v>
      </c>
    </row>
    <row r="11" spans="1:4">
      <c r="A11" s="3" t="s">
        <v>1099</v>
      </c>
    </row>
    <row r="12" spans="1:4">
      <c r="A12" s="4" t="s">
        <v>1100</v>
      </c>
      <c r="B12" s="5" t="n">
        <v>688</v>
      </c>
      <c r="C12" s="5" t="n">
        <v>575</v>
      </c>
      <c r="D12" s="5" t="n">
        <v>375</v>
      </c>
    </row>
    <row r="13" spans="1:4">
      <c r="A13" s="4" t="s">
        <v>1102</v>
      </c>
      <c r="B13" s="5" t="n">
        <v>28</v>
      </c>
      <c r="C13" s="5" t="n">
        <v>54</v>
      </c>
      <c r="D13" s="5" t="n">
        <v>38</v>
      </c>
    </row>
    <row r="14" spans="1:4">
      <c r="A14" s="4" t="s">
        <v>1105</v>
      </c>
    </row>
    <row r="15" spans="1:4">
      <c r="A15" s="3" t="s">
        <v>1099</v>
      </c>
    </row>
    <row r="16" spans="1:4">
      <c r="A16" s="4" t="s">
        <v>1100</v>
      </c>
      <c r="B16" s="5" t="n">
        <v>63</v>
      </c>
      <c r="C16" s="5" t="n">
        <v>7</v>
      </c>
      <c r="D16" s="5" t="n">
        <v>9</v>
      </c>
    </row>
    <row r="17" spans="1:4">
      <c r="A17" s="4" t="s">
        <v>1102</v>
      </c>
      <c r="B17" s="5" t="n">
        <v>0</v>
      </c>
      <c r="C17" s="5" t="n">
        <v>0</v>
      </c>
      <c r="D17" s="5" t="n">
        <v>2</v>
      </c>
    </row>
    <row r="18" spans="1:4">
      <c r="A18" s="4" t="s">
        <v>1106</v>
      </c>
    </row>
    <row r="19" spans="1:4">
      <c r="A19" s="3" t="s">
        <v>1099</v>
      </c>
    </row>
    <row r="20" spans="1:4">
      <c r="A20" s="4" t="s">
        <v>1100</v>
      </c>
      <c r="B20" s="5" t="n">
        <v>373</v>
      </c>
      <c r="C20" s="5" t="n">
        <v>476</v>
      </c>
      <c r="D20" s="5" t="n">
        <v>535</v>
      </c>
    </row>
    <row r="21" spans="1:4">
      <c r="A21" s="4" t="s">
        <v>1102</v>
      </c>
      <c r="B21" s="6" t="n">
        <v>17</v>
      </c>
      <c r="C21" s="6" t="n">
        <v>18</v>
      </c>
      <c r="D21" s="6" t="n">
        <v>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07</v>
      </c>
      <c r="B1" s="2" t="s">
        <v>1</v>
      </c>
    </row>
    <row r="2" spans="1:3">
      <c r="B2" s="2" t="s">
        <v>64</v>
      </c>
      <c r="C2" s="2" t="s">
        <v>65</v>
      </c>
    </row>
    <row r="3" spans="1:3">
      <c r="A3" s="3" t="s">
        <v>251</v>
      </c>
    </row>
    <row r="4" spans="1:3">
      <c r="A4" s="4" t="s">
        <v>1108</v>
      </c>
      <c r="B4" s="6" t="n">
        <v>2013</v>
      </c>
      <c r="C4" s="6" t="n">
        <v>1746</v>
      </c>
    </row>
    <row r="5" spans="1:3">
      <c r="A5" s="4" t="s">
        <v>1109</v>
      </c>
      <c r="B5" s="6" t="n">
        <v>982</v>
      </c>
      <c r="C5" s="6" t="n">
        <v>84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64</v>
      </c>
      <c r="C2" s="2" t="s">
        <v>65</v>
      </c>
      <c r="D2" s="2" t="s">
        <v>66</v>
      </c>
    </row>
    <row r="3" spans="1:4">
      <c r="A3" s="3" t="s">
        <v>253</v>
      </c>
    </row>
    <row r="4" spans="1:4">
      <c r="A4" s="4" t="s">
        <v>1111</v>
      </c>
      <c r="B4" s="6" t="n">
        <v>3321</v>
      </c>
      <c r="C4" s="6" t="n">
        <v>4083</v>
      </c>
      <c r="D4" s="6" t="n">
        <v>4008</v>
      </c>
    </row>
    <row r="5" spans="1:4">
      <c r="A5" s="4" t="s">
        <v>1112</v>
      </c>
      <c r="B5" s="5" t="n">
        <v>1229</v>
      </c>
      <c r="C5" s="5" t="n">
        <v>1229</v>
      </c>
      <c r="D5" s="5" t="n">
        <v>1229</v>
      </c>
    </row>
    <row r="6" spans="1:4">
      <c r="A6" s="4" t="s">
        <v>1113</v>
      </c>
      <c r="B6" s="5" t="n">
        <v>-35</v>
      </c>
      <c r="C6" s="5" t="n">
        <v>-35</v>
      </c>
      <c r="D6" s="5" t="n">
        <v>-31</v>
      </c>
    </row>
    <row r="7" spans="1:4">
      <c r="A7" s="4" t="s">
        <v>1114</v>
      </c>
      <c r="B7" s="5" t="n">
        <v>1194</v>
      </c>
      <c r="C7" s="5" t="n">
        <v>1194</v>
      </c>
      <c r="D7" s="5" t="n">
        <v>1197</v>
      </c>
    </row>
    <row r="8" spans="1:4">
      <c r="A8" s="4" t="s">
        <v>1115</v>
      </c>
      <c r="B8" s="5" t="n">
        <v>0</v>
      </c>
      <c r="C8" s="5" t="n">
        <v>0</v>
      </c>
      <c r="D8" s="5" t="n">
        <v>1</v>
      </c>
    </row>
    <row r="9" spans="1:4">
      <c r="A9" s="4" t="s">
        <v>1116</v>
      </c>
      <c r="B9" s="5" t="n">
        <v>1194</v>
      </c>
      <c r="C9" s="5" t="n">
        <v>1194</v>
      </c>
      <c r="D9" s="5" t="n">
        <v>1198</v>
      </c>
    </row>
    <row r="10" spans="1:4">
      <c r="A10" s="4" t="s">
        <v>1117</v>
      </c>
      <c r="B10" s="7" t="n">
        <v>2.78</v>
      </c>
      <c r="C10" s="7" t="n">
        <v>3.42</v>
      </c>
      <c r="D10" s="7" t="n">
        <v>3.35</v>
      </c>
    </row>
    <row r="11" spans="1:4">
      <c r="A11" s="4" t="s">
        <v>1118</v>
      </c>
      <c r="B11" s="7" t="n">
        <v>2.78</v>
      </c>
      <c r="C11" s="7" t="n">
        <v>3.42</v>
      </c>
      <c r="D11" s="7" t="n">
        <v>3.3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s>
  <sheetData>
    <row r="1" spans="1:6">
      <c r="A1" s="1" t="s">
        <v>1119</v>
      </c>
      <c r="B1" s="2" t="s">
        <v>1</v>
      </c>
    </row>
    <row r="2" spans="1:6">
      <c r="B2" s="2" t="s">
        <v>758</v>
      </c>
      <c r="C2" s="2" t="s">
        <v>967</v>
      </c>
      <c r="D2" s="2" t="s">
        <v>736</v>
      </c>
      <c r="E2" s="2" t="s">
        <v>1120</v>
      </c>
      <c r="F2" s="2" t="s">
        <v>1121</v>
      </c>
    </row>
    <row r="3" spans="1:6">
      <c r="A3" s="3" t="s">
        <v>1122</v>
      </c>
    </row>
    <row r="4" spans="1:6">
      <c r="A4" s="4" t="s">
        <v>224</v>
      </c>
      <c r="B4" s="6" t="n">
        <v>27553</v>
      </c>
      <c r="C4" s="6" t="n">
        <v>24708</v>
      </c>
      <c r="D4" s="6" t="n">
        <v>23461</v>
      </c>
    </row>
    <row r="5" spans="1:6">
      <c r="A5" s="4" t="s">
        <v>94</v>
      </c>
      <c r="B5" s="5" t="n">
        <v>3370</v>
      </c>
      <c r="C5" s="6" t="n">
        <v>4088</v>
      </c>
      <c r="D5" s="6" t="n">
        <v>4046</v>
      </c>
    </row>
    <row r="6" spans="1:6">
      <c r="A6" s="4" t="s">
        <v>434</v>
      </c>
    </row>
    <row r="7" spans="1:6">
      <c r="A7" s="3" t="s">
        <v>255</v>
      </c>
    </row>
    <row r="8" spans="1:6">
      <c r="A8" s="4" t="s">
        <v>1123</v>
      </c>
      <c r="E8" s="4" t="s">
        <v>705</v>
      </c>
      <c r="F8" s="4" t="s">
        <v>705</v>
      </c>
    </row>
    <row r="9" spans="1:6">
      <c r="A9" s="4" t="s">
        <v>1124</v>
      </c>
      <c r="E9" s="12" t="n">
        <v>35</v>
      </c>
    </row>
    <row r="10" spans="1:6">
      <c r="A10" s="4" t="s">
        <v>1125</v>
      </c>
      <c r="E10" s="14" t="n">
        <v>7.1</v>
      </c>
      <c r="F10" s="6" t="n">
        <v>6212</v>
      </c>
    </row>
    <row r="11" spans="1:6">
      <c r="A11" s="4" t="s">
        <v>1126</v>
      </c>
      <c r="F11" s="5" t="n">
        <v>237</v>
      </c>
    </row>
    <row r="12" spans="1:6">
      <c r="A12" s="4" t="s">
        <v>1127</v>
      </c>
      <c r="E12" s="14" t="n">
        <v>0.9</v>
      </c>
    </row>
    <row r="13" spans="1:6">
      <c r="A13" s="4" t="s">
        <v>1128</v>
      </c>
      <c r="F13" s="5" t="n">
        <v>6449</v>
      </c>
    </row>
    <row r="14" spans="1:6">
      <c r="A14" s="3" t="s">
        <v>1122</v>
      </c>
    </row>
    <row r="15" spans="1:6">
      <c r="A15" s="4" t="s">
        <v>127</v>
      </c>
      <c r="F15" s="5" t="n">
        <v>138</v>
      </c>
    </row>
    <row r="16" spans="1:6">
      <c r="A16" s="4" t="s">
        <v>128</v>
      </c>
      <c r="F16" s="5" t="n">
        <v>1</v>
      </c>
    </row>
    <row r="17" spans="1:6">
      <c r="A17" s="4" t="s">
        <v>129</v>
      </c>
      <c r="F17" s="5" t="n">
        <v>37</v>
      </c>
    </row>
    <row r="18" spans="1:6">
      <c r="A18" s="4" t="s">
        <v>130</v>
      </c>
      <c r="F18" s="5" t="n">
        <v>20</v>
      </c>
    </row>
    <row r="19" spans="1:6">
      <c r="A19" s="4" t="s">
        <v>135</v>
      </c>
      <c r="F19" s="5" t="n">
        <v>75</v>
      </c>
    </row>
    <row r="20" spans="1:6">
      <c r="A20" s="4" t="s">
        <v>134</v>
      </c>
      <c r="F20" s="5" t="n">
        <v>1803</v>
      </c>
    </row>
    <row r="21" spans="1:6">
      <c r="A21" s="4" t="s">
        <v>1129</v>
      </c>
      <c r="F21" s="5" t="n">
        <v>575</v>
      </c>
    </row>
    <row r="22" spans="1:6">
      <c r="A22" s="4" t="s">
        <v>1130</v>
      </c>
      <c r="F22" s="5" t="n">
        <v>1226</v>
      </c>
    </row>
    <row r="23" spans="1:6">
      <c r="A23" s="4" t="s">
        <v>1131</v>
      </c>
      <c r="F23" s="5" t="n">
        <v>2</v>
      </c>
    </row>
    <row r="24" spans="1:6">
      <c r="A24" s="4" t="s">
        <v>1132</v>
      </c>
      <c r="F24" s="5" t="n">
        <v>2074</v>
      </c>
    </row>
    <row r="25" spans="1:6">
      <c r="A25" s="4" t="s">
        <v>139</v>
      </c>
      <c r="F25" s="5" t="n">
        <v>97</v>
      </c>
    </row>
    <row r="26" spans="1:6">
      <c r="A26" s="4" t="s">
        <v>141</v>
      </c>
      <c r="F26" s="5" t="n">
        <v>53</v>
      </c>
    </row>
    <row r="27" spans="1:6">
      <c r="A27" s="4" t="s">
        <v>1133</v>
      </c>
      <c r="F27" s="5" t="n">
        <v>320</v>
      </c>
    </row>
    <row r="28" spans="1:6">
      <c r="A28" s="4" t="s">
        <v>1134</v>
      </c>
      <c r="F28" s="5" t="n">
        <v>41</v>
      </c>
    </row>
    <row r="29" spans="1:6">
      <c r="A29" s="4" t="s">
        <v>144</v>
      </c>
      <c r="F29" s="5" t="n">
        <v>129</v>
      </c>
    </row>
    <row r="30" spans="1:6">
      <c r="A30" s="4" t="s">
        <v>1135</v>
      </c>
      <c r="F30" s="5" t="n">
        <v>640</v>
      </c>
    </row>
    <row r="31" spans="1:6">
      <c r="A31" s="4" t="s">
        <v>1136</v>
      </c>
      <c r="F31" s="5" t="n">
        <v>1434</v>
      </c>
    </row>
    <row r="32" spans="1:6">
      <c r="A32" s="4" t="s">
        <v>133</v>
      </c>
      <c r="F32" s="5" t="n">
        <v>5015</v>
      </c>
    </row>
    <row r="33" spans="1:6">
      <c r="A33" s="4" t="s">
        <v>1128</v>
      </c>
      <c r="F33" s="6" t="n">
        <v>6449</v>
      </c>
    </row>
    <row r="34" spans="1:6">
      <c r="A34" s="4" t="s">
        <v>224</v>
      </c>
      <c r="B34" s="5" t="n">
        <v>27553</v>
      </c>
    </row>
    <row r="35" spans="1:6">
      <c r="A35" s="4" t="s">
        <v>94</v>
      </c>
      <c r="B35" s="5" t="n">
        <v>3370</v>
      </c>
    </row>
    <row r="36" spans="1:6">
      <c r="A36" s="4" t="s">
        <v>1137</v>
      </c>
      <c r="B36" s="5" t="n">
        <v>429</v>
      </c>
    </row>
    <row r="37" spans="1:6">
      <c r="A37" s="4" t="s">
        <v>1138</v>
      </c>
      <c r="B37" s="6" t="n">
        <v>-526</v>
      </c>
    </row>
  </sheetData>
  <mergeCells count="3">
    <mergeCell ref="A1:A2"/>
    <mergeCell ref="B1:D1"/>
    <mergeCell ref="E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s>
  <sheetData>
    <row r="1" spans="1:7">
      <c r="A1" s="1" t="s">
        <v>1139</v>
      </c>
      <c r="B1" s="2" t="s">
        <v>1140</v>
      </c>
      <c r="C1" s="2" t="s">
        <v>758</v>
      </c>
      <c r="D1" s="2" t="s">
        <v>967</v>
      </c>
      <c r="E1" s="2" t="s">
        <v>736</v>
      </c>
      <c r="F1" s="2" t="s">
        <v>1141</v>
      </c>
      <c r="G1" s="2" t="s">
        <v>1142</v>
      </c>
    </row>
    <row r="2" spans="1:7">
      <c r="A2" s="3" t="s">
        <v>1122</v>
      </c>
    </row>
    <row r="3" spans="1:7">
      <c r="A3" s="4" t="s">
        <v>224</v>
      </c>
      <c r="C3" s="6" t="n">
        <v>27553</v>
      </c>
      <c r="D3" s="6" t="n">
        <v>24708</v>
      </c>
      <c r="E3" s="6" t="n">
        <v>23461</v>
      </c>
    </row>
    <row r="4" spans="1:7">
      <c r="A4" s="4" t="s">
        <v>94</v>
      </c>
      <c r="C4" s="6" t="n">
        <v>3370</v>
      </c>
      <c r="D4" s="5" t="n">
        <v>4088</v>
      </c>
      <c r="E4" s="6" t="n">
        <v>4046</v>
      </c>
    </row>
    <row r="5" spans="1:7">
      <c r="A5" s="4" t="s">
        <v>441</v>
      </c>
    </row>
    <row r="6" spans="1:7">
      <c r="A6" s="3" t="s">
        <v>255</v>
      </c>
    </row>
    <row r="7" spans="1:7">
      <c r="A7" s="4" t="s">
        <v>1123</v>
      </c>
      <c r="F7" s="4" t="s">
        <v>705</v>
      </c>
      <c r="G7" s="4" t="s">
        <v>705</v>
      </c>
    </row>
    <row r="8" spans="1:7">
      <c r="A8" s="4" t="s">
        <v>1124</v>
      </c>
      <c r="F8" s="12" t="n">
        <v>36</v>
      </c>
    </row>
    <row r="9" spans="1:7">
      <c r="A9" s="4" t="s">
        <v>1125</v>
      </c>
      <c r="F9" s="14" t="n">
        <v>2.4</v>
      </c>
      <c r="G9" s="6" t="n">
        <v>1957</v>
      </c>
    </row>
    <row r="10" spans="1:7">
      <c r="A10" s="4" t="s">
        <v>1126</v>
      </c>
      <c r="G10" s="5" t="n">
        <v>47</v>
      </c>
    </row>
    <row r="11" spans="1:7">
      <c r="A11" s="4" t="s">
        <v>1128</v>
      </c>
      <c r="G11" s="5" t="n">
        <v>2004</v>
      </c>
    </row>
    <row r="12" spans="1:7">
      <c r="A12" s="3" t="s">
        <v>1122</v>
      </c>
    </row>
    <row r="13" spans="1:7">
      <c r="A13" s="4" t="s">
        <v>127</v>
      </c>
      <c r="G13" s="5" t="n">
        <v>63</v>
      </c>
    </row>
    <row r="14" spans="1:7">
      <c r="A14" s="4" t="s">
        <v>128</v>
      </c>
      <c r="G14" s="5" t="n">
        <v>64</v>
      </c>
    </row>
    <row r="15" spans="1:7">
      <c r="A15" s="4" t="s">
        <v>129</v>
      </c>
      <c r="G15" s="5" t="n">
        <v>32</v>
      </c>
    </row>
    <row r="16" spans="1:7">
      <c r="A16" s="4" t="s">
        <v>130</v>
      </c>
      <c r="G16" s="5" t="n">
        <v>11</v>
      </c>
    </row>
    <row r="17" spans="1:7">
      <c r="A17" s="4" t="s">
        <v>135</v>
      </c>
      <c r="G17" s="5" t="n">
        <v>26</v>
      </c>
    </row>
    <row r="18" spans="1:7">
      <c r="A18" s="4" t="s">
        <v>134</v>
      </c>
      <c r="G18" s="5" t="n">
        <v>515</v>
      </c>
    </row>
    <row r="19" spans="1:7">
      <c r="A19" s="4" t="s">
        <v>1129</v>
      </c>
      <c r="G19" s="5" t="n">
        <v>121</v>
      </c>
    </row>
    <row r="20" spans="1:7">
      <c r="A20" s="4" t="s">
        <v>1130</v>
      </c>
      <c r="G20" s="5" t="n">
        <v>390</v>
      </c>
    </row>
    <row r="21" spans="1:7">
      <c r="A21" s="4" t="s">
        <v>1131</v>
      </c>
      <c r="G21" s="5" t="n">
        <v>4</v>
      </c>
    </row>
    <row r="22" spans="1:7">
      <c r="A22" s="4" t="s">
        <v>1132</v>
      </c>
      <c r="G22" s="5" t="n">
        <v>711</v>
      </c>
    </row>
    <row r="23" spans="1:7">
      <c r="A23" s="4" t="s">
        <v>139</v>
      </c>
      <c r="G23" s="5" t="n">
        <v>59</v>
      </c>
    </row>
    <row r="24" spans="1:7">
      <c r="A24" s="4" t="s">
        <v>1133</v>
      </c>
      <c r="G24" s="5" t="n">
        <v>71</v>
      </c>
    </row>
    <row r="25" spans="1:7">
      <c r="A25" s="4" t="s">
        <v>1134</v>
      </c>
      <c r="G25" s="5" t="n">
        <v>15</v>
      </c>
    </row>
    <row r="26" spans="1:7">
      <c r="A26" s="4" t="s">
        <v>1096</v>
      </c>
      <c r="G26" s="5" t="n">
        <v>55</v>
      </c>
    </row>
    <row r="27" spans="1:7">
      <c r="A27" s="4" t="s">
        <v>1135</v>
      </c>
      <c r="G27" s="5" t="n">
        <v>200</v>
      </c>
    </row>
    <row r="28" spans="1:7">
      <c r="A28" s="4" t="s">
        <v>1136</v>
      </c>
      <c r="G28" s="5" t="n">
        <v>511</v>
      </c>
    </row>
    <row r="29" spans="1:7">
      <c r="A29" s="4" t="s">
        <v>133</v>
      </c>
      <c r="G29" s="5" t="n">
        <v>1493</v>
      </c>
    </row>
    <row r="30" spans="1:7">
      <c r="A30" s="4" t="s">
        <v>1128</v>
      </c>
      <c r="G30" s="6" t="n">
        <v>2004</v>
      </c>
    </row>
    <row r="31" spans="1:7">
      <c r="A31" s="4" t="s">
        <v>224</v>
      </c>
      <c r="D31" s="5" t="n">
        <v>24708</v>
      </c>
    </row>
    <row r="32" spans="1:7">
      <c r="A32" s="4" t="s">
        <v>94</v>
      </c>
      <c r="D32" s="5" t="n">
        <v>4088</v>
      </c>
    </row>
    <row r="33" spans="1:7">
      <c r="A33" s="4" t="s">
        <v>1143</v>
      </c>
      <c r="D33" s="5" t="n">
        <v>180</v>
      </c>
    </row>
    <row r="34" spans="1:7">
      <c r="A34" s="4" t="s">
        <v>1144</v>
      </c>
      <c r="D34" s="6" t="n">
        <v>-60</v>
      </c>
    </row>
    <row r="35" spans="1:7">
      <c r="A35" s="4" t="s">
        <v>1145</v>
      </c>
      <c r="B35" s="6" t="n">
        <v>24766</v>
      </c>
    </row>
    <row r="36" spans="1:7">
      <c r="A36" s="4" t="s">
        <v>1146</v>
      </c>
      <c r="B36" s="6" t="n">
        <v>407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47</v>
      </c>
      <c r="B1" s="2" t="s">
        <v>1</v>
      </c>
    </row>
    <row r="2" spans="1:3">
      <c r="B2" s="2" t="s">
        <v>64</v>
      </c>
      <c r="C2" s="2" t="s">
        <v>65</v>
      </c>
    </row>
    <row r="3" spans="1:3">
      <c r="A3" s="3" t="s">
        <v>1148</v>
      </c>
    </row>
    <row r="4" spans="1:3">
      <c r="A4" s="4" t="s">
        <v>1149</v>
      </c>
      <c r="B4" s="6" t="n">
        <v>23736</v>
      </c>
    </row>
    <row r="5" spans="1:3">
      <c r="A5" s="4" t="s">
        <v>1150</v>
      </c>
      <c r="B5" s="5" t="n">
        <v>29162</v>
      </c>
      <c r="C5" s="6" t="n">
        <v>23736</v>
      </c>
    </row>
    <row r="6" spans="1:3">
      <c r="A6" s="4" t="s">
        <v>1151</v>
      </c>
    </row>
    <row r="7" spans="1:3">
      <c r="A7" s="3" t="s">
        <v>1148</v>
      </c>
    </row>
    <row r="8" spans="1:3">
      <c r="A8" s="4" t="s">
        <v>1149</v>
      </c>
      <c r="B8" s="5" t="n">
        <v>23838</v>
      </c>
      <c r="C8" s="5" t="n">
        <v>21371</v>
      </c>
    </row>
    <row r="9" spans="1:3">
      <c r="A9" s="4" t="s">
        <v>1152</v>
      </c>
      <c r="B9" s="5" t="n">
        <v>417</v>
      </c>
      <c r="C9" s="5" t="n">
        <v>847</v>
      </c>
    </row>
    <row r="10" spans="1:3">
      <c r="A10" s="4" t="s">
        <v>175</v>
      </c>
      <c r="B10" s="5" t="n">
        <v>5017</v>
      </c>
      <c r="C10" s="5" t="n">
        <v>1620</v>
      </c>
    </row>
    <row r="11" spans="1:3">
      <c r="A11" s="4" t="s">
        <v>1153</v>
      </c>
      <c r="B11" s="5" t="n">
        <v>-9</v>
      </c>
    </row>
    <row r="12" spans="1:3">
      <c r="A12" s="4" t="s">
        <v>1150</v>
      </c>
      <c r="B12" s="5" t="n">
        <v>29263</v>
      </c>
      <c r="C12" s="5" t="n">
        <v>23838</v>
      </c>
    </row>
    <row r="13" spans="1:3">
      <c r="A13" s="4" t="s">
        <v>1154</v>
      </c>
    </row>
    <row r="14" spans="1:3">
      <c r="A14" s="3" t="s">
        <v>1148</v>
      </c>
    </row>
    <row r="15" spans="1:3">
      <c r="A15" s="4" t="s">
        <v>1149</v>
      </c>
      <c r="B15" s="5" t="n">
        <v>102</v>
      </c>
      <c r="C15" s="5" t="n">
        <v>100</v>
      </c>
    </row>
    <row r="16" spans="1:3">
      <c r="A16" s="4" t="s">
        <v>1152</v>
      </c>
      <c r="B16" s="5" t="n">
        <v>-1</v>
      </c>
      <c r="C16" s="5" t="n">
        <v>2</v>
      </c>
    </row>
    <row r="17" spans="1:3">
      <c r="A17" s="4" t="s">
        <v>1150</v>
      </c>
      <c r="B17" s="6" t="n">
        <v>101</v>
      </c>
      <c r="C17" s="6" t="n">
        <v>10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5</v>
      </c>
      <c r="B1" s="2" t="s">
        <v>1</v>
      </c>
    </row>
    <row r="2" spans="1:3">
      <c r="B2" s="2" t="s">
        <v>64</v>
      </c>
      <c r="C2" s="2" t="s">
        <v>65</v>
      </c>
    </row>
    <row r="3" spans="1:3">
      <c r="A3" s="3" t="s">
        <v>1156</v>
      </c>
    </row>
    <row r="4" spans="1:3">
      <c r="A4" s="4" t="s">
        <v>133</v>
      </c>
      <c r="B4" s="6" t="n">
        <v>29162</v>
      </c>
      <c r="C4" s="6" t="n">
        <v>23736</v>
      </c>
    </row>
    <row r="5" spans="1:3">
      <c r="A5" s="4" t="s">
        <v>1157</v>
      </c>
    </row>
    <row r="6" spans="1:3">
      <c r="A6" s="3" t="s">
        <v>1156</v>
      </c>
    </row>
    <row r="7" spans="1:3">
      <c r="A7" s="4" t="s">
        <v>133</v>
      </c>
      <c r="B7" s="5" t="n">
        <v>18509</v>
      </c>
      <c r="C7" s="5" t="n">
        <v>13498</v>
      </c>
    </row>
    <row r="8" spans="1:3">
      <c r="A8" s="4" t="s">
        <v>1158</v>
      </c>
      <c r="B8" s="5" t="n">
        <v>1509</v>
      </c>
    </row>
    <row r="9" spans="1:3">
      <c r="A9" s="4" t="s">
        <v>1159</v>
      </c>
      <c r="B9" s="5" t="n">
        <v>3438</v>
      </c>
    </row>
    <row r="10" spans="1:3">
      <c r="A10" s="4" t="s">
        <v>1160</v>
      </c>
    </row>
    <row r="11" spans="1:3">
      <c r="A11" s="3" t="s">
        <v>1156</v>
      </c>
    </row>
    <row r="12" spans="1:3">
      <c r="A12" s="4" t="s">
        <v>133</v>
      </c>
      <c r="B12" s="5" t="n">
        <v>7762</v>
      </c>
      <c r="C12" s="5" t="n">
        <v>6925</v>
      </c>
    </row>
    <row r="13" spans="1:3">
      <c r="A13" s="4" t="s">
        <v>1158</v>
      </c>
      <c r="B13" s="5" t="n">
        <v>734</v>
      </c>
    </row>
    <row r="14" spans="1:3">
      <c r="A14" s="4" t="s">
        <v>434</v>
      </c>
    </row>
    <row r="15" spans="1:3">
      <c r="A15" s="3" t="s">
        <v>1156</v>
      </c>
    </row>
    <row r="16" spans="1:3">
      <c r="A16" s="4" t="s">
        <v>133</v>
      </c>
      <c r="B16" s="5" t="n">
        <v>2882</v>
      </c>
      <c r="C16" s="5" t="n">
        <v>3304</v>
      </c>
    </row>
    <row r="17" spans="1:3">
      <c r="A17" s="4" t="s">
        <v>1084</v>
      </c>
    </row>
    <row r="18" spans="1:3">
      <c r="A18" s="3" t="s">
        <v>1156</v>
      </c>
    </row>
    <row r="19" spans="1:3">
      <c r="A19" s="4" t="s">
        <v>133</v>
      </c>
      <c r="B19" s="6" t="n">
        <v>9</v>
      </c>
      <c r="C19" s="6" t="n">
        <v>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61</v>
      </c>
      <c r="B1" s="2" t="s">
        <v>1162</v>
      </c>
      <c r="C1" s="2" t="s">
        <v>64</v>
      </c>
      <c r="D1" s="2" t="s">
        <v>65</v>
      </c>
    </row>
    <row r="2" spans="1:4">
      <c r="A2" s="4" t="s">
        <v>1157</v>
      </c>
    </row>
    <row r="3" spans="1:4">
      <c r="A3" s="3" t="s">
        <v>1163</v>
      </c>
    </row>
    <row r="4" spans="1:4">
      <c r="A4" s="4" t="s">
        <v>1164</v>
      </c>
      <c r="C4" s="4" t="s">
        <v>877</v>
      </c>
      <c r="D4" s="4" t="s">
        <v>1165</v>
      </c>
    </row>
    <row r="5" spans="1:4">
      <c r="A5" s="4" t="s">
        <v>1166</v>
      </c>
      <c r="D5" s="4" t="s">
        <v>1167</v>
      </c>
    </row>
    <row r="6" spans="1:4">
      <c r="A6" s="4" t="s">
        <v>1168</v>
      </c>
      <c r="C6" s="4" t="s">
        <v>1169</v>
      </c>
      <c r="D6" s="4" t="s">
        <v>1170</v>
      </c>
    </row>
    <row r="7" spans="1:4">
      <c r="A7" s="4" t="s">
        <v>1171</v>
      </c>
      <c r="C7" s="4" t="s">
        <v>877</v>
      </c>
      <c r="D7" s="4" t="s">
        <v>877</v>
      </c>
    </row>
    <row r="8" spans="1:4">
      <c r="A8" s="4" t="s">
        <v>1172</v>
      </c>
      <c r="C8" s="4" t="s">
        <v>768</v>
      </c>
      <c r="D8" s="4" t="s">
        <v>768</v>
      </c>
    </row>
    <row r="9" spans="1:4">
      <c r="A9" s="4" t="s">
        <v>1173</v>
      </c>
      <c r="B9" s="4" t="s">
        <v>1174</v>
      </c>
    </row>
    <row r="10" spans="1:4">
      <c r="A10" s="4" t="s">
        <v>1160</v>
      </c>
    </row>
    <row r="11" spans="1:4">
      <c r="A11" s="3" t="s">
        <v>1163</v>
      </c>
    </row>
    <row r="12" spans="1:4">
      <c r="A12" s="4" t="s">
        <v>1164</v>
      </c>
      <c r="C12" s="4" t="s">
        <v>1175</v>
      </c>
      <c r="D12" s="4" t="s">
        <v>1176</v>
      </c>
    </row>
    <row r="13" spans="1:4">
      <c r="A13" s="4" t="s">
        <v>1166</v>
      </c>
      <c r="D13" s="4" t="s">
        <v>1177</v>
      </c>
    </row>
    <row r="14" spans="1:4">
      <c r="A14" s="4" t="s">
        <v>1168</v>
      </c>
      <c r="C14" s="4" t="s">
        <v>1178</v>
      </c>
      <c r="D14" s="4" t="s">
        <v>1179</v>
      </c>
    </row>
    <row r="15" spans="1:4">
      <c r="A15" s="4" t="s">
        <v>1171</v>
      </c>
      <c r="C15" s="4" t="s">
        <v>877</v>
      </c>
      <c r="D15" s="4" t="s">
        <v>877</v>
      </c>
    </row>
    <row r="16" spans="1:4">
      <c r="A16" s="4" t="s">
        <v>1172</v>
      </c>
      <c r="C16" s="4" t="s">
        <v>1180</v>
      </c>
      <c r="D16" s="4" t="s">
        <v>1180</v>
      </c>
    </row>
    <row r="17" spans="1:4">
      <c r="A17" s="4" t="s">
        <v>1173</v>
      </c>
      <c r="C17" s="4" t="s">
        <v>1181</v>
      </c>
    </row>
    <row r="18" spans="1:4">
      <c r="A18" s="4" t="s">
        <v>453</v>
      </c>
    </row>
    <row r="19" spans="1:4">
      <c r="A19" s="3" t="s">
        <v>1163</v>
      </c>
    </row>
    <row r="20" spans="1:4">
      <c r="A20" s="4" t="s">
        <v>1164</v>
      </c>
      <c r="B20" s="4" t="s">
        <v>1182</v>
      </c>
      <c r="D20" s="4" t="s">
        <v>1183</v>
      </c>
    </row>
    <row r="21" spans="1:4">
      <c r="A21" s="4" t="s">
        <v>1166</v>
      </c>
      <c r="D21" s="4" t="s">
        <v>1184</v>
      </c>
    </row>
    <row r="22" spans="1:4">
      <c r="A22" s="4" t="s">
        <v>1168</v>
      </c>
      <c r="B22" s="4" t="s">
        <v>1179</v>
      </c>
      <c r="D22" s="4" t="s">
        <v>1185</v>
      </c>
    </row>
    <row r="23" spans="1:4">
      <c r="A23" s="4" t="s">
        <v>1171</v>
      </c>
      <c r="B23" s="4" t="s">
        <v>877</v>
      </c>
      <c r="D23" s="4" t="s">
        <v>877</v>
      </c>
    </row>
    <row r="24" spans="1:4">
      <c r="A24" s="4" t="s">
        <v>1172</v>
      </c>
      <c r="B24" s="4" t="s">
        <v>1180</v>
      </c>
      <c r="D24" s="4" t="s">
        <v>768</v>
      </c>
    </row>
    <row r="25" spans="1:4">
      <c r="A25" s="4" t="s">
        <v>1173</v>
      </c>
      <c r="B25" s="4" t="s">
        <v>1186</v>
      </c>
    </row>
    <row r="26" spans="1:4">
      <c r="A26" s="4" t="s">
        <v>1187</v>
      </c>
      <c r="B26" s="6" t="n">
        <v>4574</v>
      </c>
      <c r="D26" s="6" t="n">
        <v>8476</v>
      </c>
    </row>
    <row r="27" spans="1:4">
      <c r="A27" s="4" t="s">
        <v>434</v>
      </c>
    </row>
    <row r="28" spans="1:4">
      <c r="A28" s="3" t="s">
        <v>1163</v>
      </c>
    </row>
    <row r="29" spans="1:4">
      <c r="A29" s="4" t="s">
        <v>1164</v>
      </c>
      <c r="C29" s="4" t="s">
        <v>1186</v>
      </c>
    </row>
    <row r="30" spans="1:4">
      <c r="A30" s="4" t="s">
        <v>1168</v>
      </c>
      <c r="C30" s="4" t="s">
        <v>1188</v>
      </c>
    </row>
    <row r="31" spans="1:4">
      <c r="A31" s="4" t="s">
        <v>1171</v>
      </c>
      <c r="C31" s="4" t="s">
        <v>877</v>
      </c>
    </row>
    <row r="32" spans="1:4">
      <c r="A32" s="4" t="s">
        <v>1172</v>
      </c>
      <c r="C32" s="4" t="s">
        <v>925</v>
      </c>
      <c r="D32" s="4" t="s">
        <v>1189</v>
      </c>
    </row>
    <row r="33" spans="1:4">
      <c r="A33" s="4" t="s">
        <v>1173</v>
      </c>
      <c r="C33" s="4" t="s">
        <v>1190</v>
      </c>
    </row>
    <row r="34" spans="1:4">
      <c r="A34" s="4" t="s">
        <v>1187</v>
      </c>
      <c r="C34" s="6" t="n">
        <v>407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64</v>
      </c>
    </row>
    <row r="3" spans="1:2">
      <c r="A3" s="3" t="s">
        <v>234</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91</v>
      </c>
      <c r="B1" s="2" t="s">
        <v>1192</v>
      </c>
      <c r="C1" s="2" t="s">
        <v>1162</v>
      </c>
      <c r="D1" s="2" t="s">
        <v>65</v>
      </c>
    </row>
    <row r="2" spans="1:4">
      <c r="A2" s="4" t="s">
        <v>1193</v>
      </c>
    </row>
    <row r="3" spans="1:4">
      <c r="A3" s="3" t="s">
        <v>1194</v>
      </c>
    </row>
    <row r="4" spans="1:4">
      <c r="A4" s="4" t="s">
        <v>1195</v>
      </c>
      <c r="C4" s="11" t="n">
        <v>-1.9</v>
      </c>
      <c r="D4" s="11" t="n">
        <v>-8.300000000000001</v>
      </c>
    </row>
    <row r="5" spans="1:4">
      <c r="A5" s="4" t="s">
        <v>1196</v>
      </c>
    </row>
    <row r="6" spans="1:4">
      <c r="A6" s="3" t="s">
        <v>1194</v>
      </c>
    </row>
    <row r="7" spans="1:4">
      <c r="A7" s="4" t="s">
        <v>1195</v>
      </c>
      <c r="B7" s="11" t="n">
        <v>-1.6</v>
      </c>
    </row>
    <row r="8" spans="1:4">
      <c r="A8" s="4" t="s">
        <v>1197</v>
      </c>
    </row>
    <row r="9" spans="1:4">
      <c r="A9" s="3" t="s">
        <v>1194</v>
      </c>
    </row>
    <row r="10" spans="1:4">
      <c r="A10" s="4" t="s">
        <v>1195</v>
      </c>
      <c r="D10" s="11" t="n">
        <v>10.2</v>
      </c>
    </row>
    <row r="11" spans="1:4">
      <c r="A11" s="4" t="s">
        <v>1198</v>
      </c>
    </row>
    <row r="12" spans="1:4">
      <c r="A12" s="3" t="s">
        <v>1194</v>
      </c>
    </row>
    <row r="13" spans="1:4">
      <c r="A13" s="4" t="s">
        <v>1195</v>
      </c>
      <c r="C13" s="11" t="n">
        <v>4.9</v>
      </c>
      <c r="D13" s="11" t="n">
        <v>8.699999999999999</v>
      </c>
    </row>
    <row r="14" spans="1:4">
      <c r="A14" s="4" t="s">
        <v>1199</v>
      </c>
    </row>
    <row r="15" spans="1:4">
      <c r="A15" s="3" t="s">
        <v>1194</v>
      </c>
    </row>
    <row r="16" spans="1:4">
      <c r="A16" s="4" t="s">
        <v>1195</v>
      </c>
      <c r="B16" s="11" t="n">
        <v>6.3</v>
      </c>
    </row>
    <row r="17" spans="1:4">
      <c r="A17" s="4" t="s">
        <v>1200</v>
      </c>
    </row>
    <row r="18" spans="1:4">
      <c r="A18" s="3" t="s">
        <v>1194</v>
      </c>
    </row>
    <row r="19" spans="1:4">
      <c r="A19" s="4" t="s">
        <v>1195</v>
      </c>
      <c r="C19" s="5" t="n">
        <v>-13</v>
      </c>
      <c r="D19" s="5" t="n">
        <v>-28</v>
      </c>
    </row>
    <row r="20" spans="1:4">
      <c r="A20" s="4" t="s">
        <v>1201</v>
      </c>
    </row>
    <row r="21" spans="1:4">
      <c r="A21" s="3" t="s">
        <v>1194</v>
      </c>
    </row>
    <row r="22" spans="1:4">
      <c r="A22" s="4" t="s">
        <v>1195</v>
      </c>
      <c r="B22" s="5" t="n">
        <v>-1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1202</v>
      </c>
      <c r="B1" s="2" t="s">
        <v>1</v>
      </c>
    </row>
    <row r="2" spans="1:2">
      <c r="B2" s="2" t="s">
        <v>64</v>
      </c>
    </row>
    <row r="3" spans="1:2">
      <c r="A3" s="4" t="s">
        <v>1203</v>
      </c>
    </row>
    <row r="4" spans="1:2">
      <c r="A4" s="3" t="s">
        <v>1204</v>
      </c>
    </row>
    <row r="5" spans="1:2">
      <c r="A5" s="4" t="s">
        <v>1205</v>
      </c>
      <c r="B5" s="4" t="s">
        <v>781</v>
      </c>
    </row>
    <row r="6" spans="1:2">
      <c r="A6" s="4" t="s">
        <v>1206</v>
      </c>
    </row>
    <row r="7" spans="1:2">
      <c r="A7" s="3" t="s">
        <v>1204</v>
      </c>
    </row>
    <row r="8" spans="1:2">
      <c r="A8" s="4" t="s">
        <v>1205</v>
      </c>
      <c r="B8" s="4" t="s">
        <v>768</v>
      </c>
    </row>
    <row r="9" spans="1:2">
      <c r="A9" s="4" t="s">
        <v>1207</v>
      </c>
    </row>
    <row r="10" spans="1:2">
      <c r="A10" s="3" t="s">
        <v>1204</v>
      </c>
    </row>
    <row r="11" spans="1:2">
      <c r="A11" s="4" t="s">
        <v>1205</v>
      </c>
      <c r="B11" s="4" t="s">
        <v>1208</v>
      </c>
    </row>
    <row r="12" spans="1:2">
      <c r="A12" s="4" t="s">
        <v>1209</v>
      </c>
    </row>
    <row r="13" spans="1:2">
      <c r="A13" s="3" t="s">
        <v>1204</v>
      </c>
    </row>
    <row r="14" spans="1:2">
      <c r="A14" s="4" t="s">
        <v>1205</v>
      </c>
      <c r="B14" s="4" t="s">
        <v>732</v>
      </c>
    </row>
    <row r="15" spans="1:2">
      <c r="A15" s="4" t="s">
        <v>1210</v>
      </c>
    </row>
    <row r="16" spans="1:2">
      <c r="A16" s="3" t="s">
        <v>1204</v>
      </c>
    </row>
    <row r="17" spans="1:2">
      <c r="A17" s="4" t="s">
        <v>1205</v>
      </c>
      <c r="B17" s="4" t="s">
        <v>92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11</v>
      </c>
      <c r="B1" s="2" t="s">
        <v>1</v>
      </c>
    </row>
    <row r="2" spans="1:3">
      <c r="B2" s="2" t="s">
        <v>64</v>
      </c>
      <c r="C2" s="2" t="s">
        <v>65</v>
      </c>
    </row>
    <row r="3" spans="1:3">
      <c r="A3" s="4" t="s">
        <v>134</v>
      </c>
    </row>
    <row r="4" spans="1:3">
      <c r="A4" s="3" t="s">
        <v>1148</v>
      </c>
    </row>
    <row r="5" spans="1:3">
      <c r="A5" s="4" t="s">
        <v>1149</v>
      </c>
      <c r="B5" s="6" t="n">
        <v>3227</v>
      </c>
    </row>
    <row r="6" spans="1:3">
      <c r="A6" s="4" t="s">
        <v>1212</v>
      </c>
      <c r="C6" s="6" t="n">
        <v>-3</v>
      </c>
    </row>
    <row r="7" spans="1:3">
      <c r="A7" s="4" t="s">
        <v>1150</v>
      </c>
      <c r="B7" s="5" t="n">
        <v>4491</v>
      </c>
      <c r="C7" s="5" t="n">
        <v>3227</v>
      </c>
    </row>
    <row r="8" spans="1:3">
      <c r="A8" s="4" t="s">
        <v>1213</v>
      </c>
    </row>
    <row r="9" spans="1:3">
      <c r="A9" s="3" t="s">
        <v>1148</v>
      </c>
    </row>
    <row r="10" spans="1:3">
      <c r="A10" s="4" t="s">
        <v>1149</v>
      </c>
      <c r="B10" s="5" t="n">
        <v>8386</v>
      </c>
      <c r="C10" s="5" t="n">
        <v>7432</v>
      </c>
    </row>
    <row r="11" spans="1:3">
      <c r="A11" s="4" t="s">
        <v>1152</v>
      </c>
      <c r="B11" s="5" t="n">
        <v>152</v>
      </c>
      <c r="C11" s="5" t="n">
        <v>312</v>
      </c>
    </row>
    <row r="12" spans="1:3">
      <c r="A12" s="4" t="s">
        <v>175</v>
      </c>
      <c r="B12" s="5" t="n">
        <v>1802</v>
      </c>
      <c r="C12" s="5" t="n">
        <v>562</v>
      </c>
    </row>
    <row r="13" spans="1:3">
      <c r="A13" s="4" t="s">
        <v>1214</v>
      </c>
      <c r="B13" s="5" t="n">
        <v>152</v>
      </c>
      <c r="C13" s="5" t="n">
        <v>229</v>
      </c>
    </row>
    <row r="14" spans="1:3">
      <c r="A14" s="4" t="s">
        <v>1153</v>
      </c>
      <c r="B14" s="5" t="n">
        <v>-396</v>
      </c>
      <c r="C14" s="5" t="n">
        <v>-146</v>
      </c>
    </row>
    <row r="15" spans="1:3">
      <c r="A15" s="4" t="s">
        <v>1212</v>
      </c>
      <c r="B15" s="5" t="n">
        <v>0</v>
      </c>
    </row>
    <row r="16" spans="1:3">
      <c r="A16" s="4" t="s">
        <v>1150</v>
      </c>
      <c r="B16" s="5" t="n">
        <v>10096</v>
      </c>
      <c r="C16" s="5" t="n">
        <v>8386</v>
      </c>
    </row>
    <row r="17" spans="1:3">
      <c r="A17" s="4" t="s">
        <v>1215</v>
      </c>
    </row>
    <row r="18" spans="1:3">
      <c r="A18" s="3" t="s">
        <v>1148</v>
      </c>
    </row>
    <row r="19" spans="1:3">
      <c r="A19" s="4" t="s">
        <v>1149</v>
      </c>
      <c r="B19" s="5" t="n">
        <v>-5159</v>
      </c>
      <c r="C19" s="5" t="n">
        <v>-4451</v>
      </c>
    </row>
    <row r="20" spans="1:3">
      <c r="A20" s="4" t="s">
        <v>1152</v>
      </c>
      <c r="B20" s="5" t="n">
        <v>-77</v>
      </c>
      <c r="C20" s="5" t="n">
        <v>-170</v>
      </c>
    </row>
    <row r="21" spans="1:3">
      <c r="A21" s="4" t="s">
        <v>1153</v>
      </c>
      <c r="B21" s="5" t="n">
        <v>391</v>
      </c>
      <c r="C21" s="5" t="n">
        <v>110</v>
      </c>
    </row>
    <row r="22" spans="1:3">
      <c r="A22" s="4" t="s">
        <v>1216</v>
      </c>
      <c r="B22" s="5" t="n">
        <v>-760</v>
      </c>
      <c r="C22" s="5" t="n">
        <v>-648</v>
      </c>
    </row>
    <row r="23" spans="1:3">
      <c r="A23" s="4" t="s">
        <v>1150</v>
      </c>
      <c r="B23" s="5" t="n">
        <v>-5605</v>
      </c>
      <c r="C23" s="5" t="n">
        <v>-5159</v>
      </c>
    </row>
    <row r="24" spans="1:3">
      <c r="A24" s="4" t="s">
        <v>1217</v>
      </c>
    </row>
    <row r="25" spans="1:3">
      <c r="A25" s="3" t="s">
        <v>1148</v>
      </c>
    </row>
    <row r="26" spans="1:3">
      <c r="A26" s="4" t="s">
        <v>1149</v>
      </c>
      <c r="B26" s="5" t="n">
        <v>317</v>
      </c>
    </row>
    <row r="27" spans="1:3">
      <c r="A27" s="4" t="s">
        <v>1212</v>
      </c>
      <c r="C27" s="5" t="n">
        <v>25</v>
      </c>
    </row>
    <row r="28" spans="1:3">
      <c r="A28" s="4" t="s">
        <v>1150</v>
      </c>
      <c r="B28" s="5" t="n">
        <v>331</v>
      </c>
      <c r="C28" s="5" t="n">
        <v>317</v>
      </c>
    </row>
    <row r="29" spans="1:3">
      <c r="A29" s="4" t="s">
        <v>1218</v>
      </c>
    </row>
    <row r="30" spans="1:3">
      <c r="A30" s="3" t="s">
        <v>1148</v>
      </c>
    </row>
    <row r="31" spans="1:3">
      <c r="A31" s="4" t="s">
        <v>1149</v>
      </c>
      <c r="B31" s="5" t="n">
        <v>996</v>
      </c>
      <c r="C31" s="5" t="n">
        <v>809</v>
      </c>
    </row>
    <row r="32" spans="1:3">
      <c r="A32" s="4" t="s">
        <v>1152</v>
      </c>
      <c r="B32" s="5" t="n">
        <v>4</v>
      </c>
      <c r="C32" s="5" t="n">
        <v>8</v>
      </c>
    </row>
    <row r="33" spans="1:3">
      <c r="A33" s="4" t="s">
        <v>175</v>
      </c>
      <c r="B33" s="5" t="n">
        <v>2</v>
      </c>
      <c r="C33" s="5" t="n">
        <v>4</v>
      </c>
    </row>
    <row r="34" spans="1:3">
      <c r="A34" s="4" t="s">
        <v>1214</v>
      </c>
      <c r="B34" s="5" t="n">
        <v>84</v>
      </c>
      <c r="C34" s="5" t="n">
        <v>193</v>
      </c>
    </row>
    <row r="35" spans="1:3">
      <c r="A35" s="4" t="s">
        <v>1153</v>
      </c>
      <c r="B35" s="5" t="n">
        <v>-182</v>
      </c>
      <c r="C35" s="5" t="n">
        <v>-43</v>
      </c>
    </row>
    <row r="36" spans="1:3">
      <c r="A36" s="4" t="s">
        <v>1212</v>
      </c>
      <c r="B36" s="5" t="n">
        <v>25</v>
      </c>
    </row>
    <row r="37" spans="1:3">
      <c r="A37" s="4" t="s">
        <v>1150</v>
      </c>
      <c r="B37" s="5" t="n">
        <v>929</v>
      </c>
      <c r="C37" s="5" t="n">
        <v>996</v>
      </c>
    </row>
    <row r="38" spans="1:3">
      <c r="A38" s="4" t="s">
        <v>1219</v>
      </c>
    </row>
    <row r="39" spans="1:3">
      <c r="A39" s="3" t="s">
        <v>1148</v>
      </c>
    </row>
    <row r="40" spans="1:3">
      <c r="A40" s="4" t="s">
        <v>1149</v>
      </c>
      <c r="B40" s="5" t="n">
        <v>-679</v>
      </c>
      <c r="C40" s="5" t="n">
        <v>-601</v>
      </c>
    </row>
    <row r="41" spans="1:3">
      <c r="A41" s="4" t="s">
        <v>1152</v>
      </c>
      <c r="B41" s="5" t="n">
        <v>-5</v>
      </c>
      <c r="C41" s="5" t="n">
        <v>-6</v>
      </c>
    </row>
    <row r="42" spans="1:3">
      <c r="A42" s="4" t="s">
        <v>1153</v>
      </c>
      <c r="B42" s="5" t="n">
        <v>180</v>
      </c>
      <c r="C42" s="5" t="n">
        <v>23</v>
      </c>
    </row>
    <row r="43" spans="1:3">
      <c r="A43" s="4" t="s">
        <v>1216</v>
      </c>
      <c r="B43" s="5" t="n">
        <v>-94</v>
      </c>
      <c r="C43" s="5" t="n">
        <v>-95</v>
      </c>
    </row>
    <row r="44" spans="1:3">
      <c r="A44" s="4" t="s">
        <v>1150</v>
      </c>
      <c r="B44" s="5" t="n">
        <v>-598</v>
      </c>
      <c r="C44" s="5" t="n">
        <v>-679</v>
      </c>
    </row>
    <row r="45" spans="1:3">
      <c r="A45" s="4" t="s">
        <v>1220</v>
      </c>
    </row>
    <row r="46" spans="1:3">
      <c r="A46" s="3" t="s">
        <v>1148</v>
      </c>
    </row>
    <row r="47" spans="1:3">
      <c r="A47" s="4" t="s">
        <v>1149</v>
      </c>
      <c r="B47" s="5" t="n">
        <v>403</v>
      </c>
    </row>
    <row r="48" spans="1:3">
      <c r="A48" s="4" t="s">
        <v>1212</v>
      </c>
      <c r="C48" s="5" t="n">
        <v>0</v>
      </c>
    </row>
    <row r="49" spans="1:3">
      <c r="A49" s="4" t="s">
        <v>1150</v>
      </c>
      <c r="B49" s="5" t="n">
        <v>721</v>
      </c>
      <c r="C49" s="5" t="n">
        <v>403</v>
      </c>
    </row>
    <row r="50" spans="1:3">
      <c r="A50" s="4" t="s">
        <v>1221</v>
      </c>
    </row>
    <row r="51" spans="1:3">
      <c r="A51" s="3" t="s">
        <v>1148</v>
      </c>
    </row>
    <row r="52" spans="1:3">
      <c r="A52" s="4" t="s">
        <v>1149</v>
      </c>
      <c r="B52" s="5" t="n">
        <v>2178</v>
      </c>
      <c r="C52" s="5" t="n">
        <v>1992</v>
      </c>
    </row>
    <row r="53" spans="1:3">
      <c r="A53" s="4" t="s">
        <v>1152</v>
      </c>
      <c r="B53" s="5" t="n">
        <v>48</v>
      </c>
      <c r="C53" s="5" t="n">
        <v>100</v>
      </c>
    </row>
    <row r="54" spans="1:3">
      <c r="A54" s="4" t="s">
        <v>175</v>
      </c>
      <c r="B54" s="5" t="n">
        <v>574</v>
      </c>
      <c r="C54" s="5" t="n">
        <v>148</v>
      </c>
    </row>
    <row r="55" spans="1:3">
      <c r="A55" s="4" t="s">
        <v>1214</v>
      </c>
      <c r="B55" s="5" t="n">
        <v>0</v>
      </c>
      <c r="C55" s="5" t="n">
        <v>0</v>
      </c>
    </row>
    <row r="56" spans="1:3">
      <c r="A56" s="4" t="s">
        <v>1153</v>
      </c>
      <c r="B56" s="5" t="n">
        <v>-48</v>
      </c>
      <c r="C56" s="5" t="n">
        <v>-62</v>
      </c>
    </row>
    <row r="57" spans="1:3">
      <c r="A57" s="4" t="s">
        <v>1212</v>
      </c>
      <c r="B57" s="5" t="n">
        <v>0</v>
      </c>
    </row>
    <row r="58" spans="1:3">
      <c r="A58" s="4" t="s">
        <v>1150</v>
      </c>
      <c r="B58" s="5" t="n">
        <v>2752</v>
      </c>
      <c r="C58" s="5" t="n">
        <v>2178</v>
      </c>
    </row>
    <row r="59" spans="1:3">
      <c r="A59" s="4" t="s">
        <v>1222</v>
      </c>
    </row>
    <row r="60" spans="1:3">
      <c r="A60" s="3" t="s">
        <v>1148</v>
      </c>
    </row>
    <row r="61" spans="1:3">
      <c r="A61" s="4" t="s">
        <v>1149</v>
      </c>
      <c r="B61" s="5" t="n">
        <v>-1775</v>
      </c>
      <c r="C61" s="5" t="n">
        <v>-1544</v>
      </c>
    </row>
    <row r="62" spans="1:3">
      <c r="A62" s="4" t="s">
        <v>1152</v>
      </c>
      <c r="B62" s="5" t="n">
        <v>-33</v>
      </c>
      <c r="C62" s="5" t="n">
        <v>-77</v>
      </c>
    </row>
    <row r="63" spans="1:3">
      <c r="A63" s="4" t="s">
        <v>1153</v>
      </c>
      <c r="B63" s="5" t="n">
        <v>48</v>
      </c>
      <c r="C63" s="5" t="n">
        <v>62</v>
      </c>
    </row>
    <row r="64" spans="1:3">
      <c r="A64" s="4" t="s">
        <v>1216</v>
      </c>
      <c r="B64" s="5" t="n">
        <v>-271</v>
      </c>
      <c r="C64" s="5" t="n">
        <v>-216</v>
      </c>
    </row>
    <row r="65" spans="1:3">
      <c r="A65" s="4" t="s">
        <v>1150</v>
      </c>
      <c r="B65" s="5" t="n">
        <v>-2031</v>
      </c>
      <c r="C65" s="5" t="n">
        <v>-1775</v>
      </c>
    </row>
    <row r="66" spans="1:3">
      <c r="A66" s="4" t="s">
        <v>1223</v>
      </c>
    </row>
    <row r="67" spans="1:3">
      <c r="A67" s="3" t="s">
        <v>1148</v>
      </c>
    </row>
    <row r="68" spans="1:3">
      <c r="A68" s="4" t="s">
        <v>1149</v>
      </c>
      <c r="B68" s="5" t="n">
        <v>2507</v>
      </c>
    </row>
    <row r="69" spans="1:3">
      <c r="A69" s="4" t="s">
        <v>1212</v>
      </c>
      <c r="C69" s="5" t="n">
        <v>-28</v>
      </c>
    </row>
    <row r="70" spans="1:3">
      <c r="A70" s="4" t="s">
        <v>1150</v>
      </c>
      <c r="B70" s="5" t="n">
        <v>3439</v>
      </c>
      <c r="C70" s="5" t="n">
        <v>2507</v>
      </c>
    </row>
    <row r="71" spans="1:3">
      <c r="A71" s="4" t="s">
        <v>1224</v>
      </c>
    </row>
    <row r="72" spans="1:3">
      <c r="A72" s="3" t="s">
        <v>1148</v>
      </c>
    </row>
    <row r="73" spans="1:3">
      <c r="A73" s="4" t="s">
        <v>1149</v>
      </c>
      <c r="B73" s="5" t="n">
        <v>5212</v>
      </c>
      <c r="C73" s="5" t="n">
        <v>4631</v>
      </c>
    </row>
    <row r="74" spans="1:3">
      <c r="A74" s="4" t="s">
        <v>1152</v>
      </c>
      <c r="B74" s="5" t="n">
        <v>100</v>
      </c>
      <c r="C74" s="5" t="n">
        <v>204</v>
      </c>
    </row>
    <row r="75" spans="1:3">
      <c r="A75" s="4" t="s">
        <v>175</v>
      </c>
      <c r="B75" s="5" t="n">
        <v>1226</v>
      </c>
      <c r="C75" s="5" t="n">
        <v>410</v>
      </c>
    </row>
    <row r="76" spans="1:3">
      <c r="A76" s="4" t="s">
        <v>1214</v>
      </c>
      <c r="B76" s="5" t="n">
        <v>68</v>
      </c>
      <c r="C76" s="5" t="n">
        <v>36</v>
      </c>
    </row>
    <row r="77" spans="1:3">
      <c r="A77" s="4" t="s">
        <v>1153</v>
      </c>
      <c r="B77" s="5" t="n">
        <v>-166</v>
      </c>
      <c r="C77" s="5" t="n">
        <v>-41</v>
      </c>
    </row>
    <row r="78" spans="1:3">
      <c r="A78" s="4" t="s">
        <v>1212</v>
      </c>
      <c r="B78" s="5" t="n">
        <v>-25</v>
      </c>
    </row>
    <row r="79" spans="1:3">
      <c r="A79" s="4" t="s">
        <v>1150</v>
      </c>
      <c r="B79" s="5" t="n">
        <v>6415</v>
      </c>
      <c r="C79" s="5" t="n">
        <v>5212</v>
      </c>
    </row>
    <row r="80" spans="1:3">
      <c r="A80" s="4" t="s">
        <v>1225</v>
      </c>
    </row>
    <row r="81" spans="1:3">
      <c r="A81" s="3" t="s">
        <v>1148</v>
      </c>
    </row>
    <row r="82" spans="1:3">
      <c r="A82" s="4" t="s">
        <v>1149</v>
      </c>
      <c r="B82" s="5" t="n">
        <v>-2705</v>
      </c>
      <c r="C82" s="5" t="n">
        <v>-2306</v>
      </c>
    </row>
    <row r="83" spans="1:3">
      <c r="A83" s="4" t="s">
        <v>1152</v>
      </c>
      <c r="B83" s="5" t="n">
        <v>-39</v>
      </c>
      <c r="C83" s="5" t="n">
        <v>-87</v>
      </c>
    </row>
    <row r="84" spans="1:3">
      <c r="A84" s="4" t="s">
        <v>1153</v>
      </c>
      <c r="B84" s="5" t="n">
        <v>163</v>
      </c>
      <c r="C84" s="5" t="n">
        <v>25</v>
      </c>
    </row>
    <row r="85" spans="1:3">
      <c r="A85" s="4" t="s">
        <v>1216</v>
      </c>
      <c r="B85" s="5" t="n">
        <v>-395</v>
      </c>
      <c r="C85" s="5" t="n">
        <v>-337</v>
      </c>
    </row>
    <row r="86" spans="1:3">
      <c r="A86" s="4" t="s">
        <v>1150</v>
      </c>
      <c r="B86" s="6" t="n">
        <v>-2976</v>
      </c>
      <c r="C86" s="6" t="n">
        <v>-270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64</v>
      </c>
      <c r="C2" s="2" t="s">
        <v>65</v>
      </c>
    </row>
    <row r="3" spans="1:3">
      <c r="A3" s="3" t="s">
        <v>1204</v>
      </c>
    </row>
    <row r="4" spans="1:3">
      <c r="A4" s="4" t="s">
        <v>1227</v>
      </c>
      <c r="B4" s="6" t="n">
        <v>3526</v>
      </c>
      <c r="C4" s="6" t="n">
        <v>2144</v>
      </c>
    </row>
    <row r="5" spans="1:3">
      <c r="A5" s="4" t="s">
        <v>1228</v>
      </c>
    </row>
    <row r="6" spans="1:3">
      <c r="A6" s="3" t="s">
        <v>1204</v>
      </c>
    </row>
    <row r="7" spans="1:3">
      <c r="A7" s="4" t="s">
        <v>1227</v>
      </c>
      <c r="B7" s="6" t="n">
        <v>131</v>
      </c>
      <c r="C7" s="5" t="n">
        <v>179</v>
      </c>
    </row>
    <row r="8" spans="1:3">
      <c r="A8" s="4" t="s">
        <v>1229</v>
      </c>
    </row>
    <row r="9" spans="1:3">
      <c r="A9" s="3" t="s">
        <v>1204</v>
      </c>
    </row>
    <row r="10" spans="1:3">
      <c r="A10" s="4" t="s">
        <v>1230</v>
      </c>
      <c r="B10" s="4" t="s">
        <v>781</v>
      </c>
    </row>
    <row r="11" spans="1:3">
      <c r="A11" s="4" t="s">
        <v>1231</v>
      </c>
    </row>
    <row r="12" spans="1:3">
      <c r="A12" s="3" t="s">
        <v>1204</v>
      </c>
    </row>
    <row r="13" spans="1:3">
      <c r="A13" s="4" t="s">
        <v>1230</v>
      </c>
      <c r="B13" s="4" t="s">
        <v>690</v>
      </c>
    </row>
    <row r="14" spans="1:3">
      <c r="A14" s="4" t="s">
        <v>1232</v>
      </c>
    </row>
    <row r="15" spans="1:3">
      <c r="A15" s="3" t="s">
        <v>1204</v>
      </c>
    </row>
    <row r="16" spans="1:3">
      <c r="A16" s="4" t="s">
        <v>1227</v>
      </c>
      <c r="B16" s="6" t="n">
        <v>184</v>
      </c>
      <c r="C16" s="5" t="n">
        <v>225</v>
      </c>
    </row>
    <row r="17" spans="1:3">
      <c r="A17" s="4" t="s">
        <v>1230</v>
      </c>
      <c r="B17" s="4" t="s">
        <v>721</v>
      </c>
    </row>
    <row r="18" spans="1:3">
      <c r="A18" s="4" t="s">
        <v>1233</v>
      </c>
    </row>
    <row r="19" spans="1:3">
      <c r="A19" s="3" t="s">
        <v>1204</v>
      </c>
    </row>
    <row r="20" spans="1:3">
      <c r="A20" s="4" t="s">
        <v>1227</v>
      </c>
      <c r="B20" s="6" t="n">
        <v>273</v>
      </c>
      <c r="C20" s="5" t="n">
        <v>323</v>
      </c>
    </row>
    <row r="21" spans="1:3">
      <c r="A21" s="4" t="s">
        <v>1234</v>
      </c>
    </row>
    <row r="22" spans="1:3">
      <c r="A22" s="3" t="s">
        <v>1204</v>
      </c>
    </row>
    <row r="23" spans="1:3">
      <c r="A23" s="4" t="s">
        <v>1230</v>
      </c>
      <c r="B23" s="4" t="s">
        <v>721</v>
      </c>
    </row>
    <row r="24" spans="1:3">
      <c r="A24" s="4" t="s">
        <v>1235</v>
      </c>
    </row>
    <row r="25" spans="1:3">
      <c r="A25" s="3" t="s">
        <v>1204</v>
      </c>
    </row>
    <row r="26" spans="1:3">
      <c r="A26" s="4" t="s">
        <v>1230</v>
      </c>
      <c r="B26" s="4" t="s">
        <v>1236</v>
      </c>
    </row>
    <row r="27" spans="1:3">
      <c r="A27" s="4" t="s">
        <v>1237</v>
      </c>
    </row>
    <row r="28" spans="1:3">
      <c r="A28" s="3" t="s">
        <v>1204</v>
      </c>
    </row>
    <row r="29" spans="1:3">
      <c r="A29" s="4" t="s">
        <v>1227</v>
      </c>
      <c r="B29" s="6" t="n">
        <v>955</v>
      </c>
      <c r="C29" s="5" t="n">
        <v>1033</v>
      </c>
    </row>
    <row r="30" spans="1:3">
      <c r="A30" s="4" t="s">
        <v>1238</v>
      </c>
    </row>
    <row r="31" spans="1:3">
      <c r="A31" s="3" t="s">
        <v>1204</v>
      </c>
    </row>
    <row r="32" spans="1:3">
      <c r="A32" s="4" t="s">
        <v>1230</v>
      </c>
      <c r="B32" s="4" t="s">
        <v>1239</v>
      </c>
    </row>
    <row r="33" spans="1:3">
      <c r="A33" s="4" t="s">
        <v>1240</v>
      </c>
    </row>
    <row r="34" spans="1:3">
      <c r="A34" s="3" t="s">
        <v>1204</v>
      </c>
    </row>
    <row r="35" spans="1:3">
      <c r="A35" s="4" t="s">
        <v>1230</v>
      </c>
      <c r="B35" s="4" t="s">
        <v>1241</v>
      </c>
    </row>
    <row r="36" spans="1:3">
      <c r="A36" s="4" t="s">
        <v>1242</v>
      </c>
    </row>
    <row r="37" spans="1:3">
      <c r="A37" s="3" t="s">
        <v>1204</v>
      </c>
    </row>
    <row r="38" spans="1:3">
      <c r="A38" s="4" t="s">
        <v>1227</v>
      </c>
      <c r="B38" s="6" t="n">
        <v>336</v>
      </c>
      <c r="C38" s="5" t="n">
        <v>384</v>
      </c>
    </row>
    <row r="39" spans="1:3">
      <c r="A39" s="4" t="s">
        <v>1243</v>
      </c>
    </row>
    <row r="40" spans="1:3">
      <c r="A40" s="3" t="s">
        <v>1204</v>
      </c>
    </row>
    <row r="41" spans="1:3">
      <c r="A41" s="4" t="s">
        <v>1230</v>
      </c>
      <c r="B41" s="4" t="s">
        <v>1180</v>
      </c>
    </row>
    <row r="42" spans="1:3">
      <c r="A42" s="4" t="s">
        <v>1244</v>
      </c>
    </row>
    <row r="43" spans="1:3">
      <c r="A43" s="3" t="s">
        <v>1204</v>
      </c>
    </row>
    <row r="44" spans="1:3">
      <c r="A44" s="4" t="s">
        <v>1230</v>
      </c>
      <c r="B44" s="4" t="s">
        <v>925</v>
      </c>
    </row>
    <row r="45" spans="1:3">
      <c r="A45" s="4" t="s">
        <v>1245</v>
      </c>
    </row>
    <row r="46" spans="1:3">
      <c r="A46" s="3" t="s">
        <v>1204</v>
      </c>
    </row>
    <row r="47" spans="1:3">
      <c r="A47" s="4" t="s">
        <v>1227</v>
      </c>
      <c r="B47" s="6" t="n">
        <v>1152</v>
      </c>
      <c r="C47" s="5" t="n">
        <v>0</v>
      </c>
    </row>
    <row r="48" spans="1:3">
      <c r="A48" s="4" t="s">
        <v>1246</v>
      </c>
    </row>
    <row r="49" spans="1:3">
      <c r="A49" s="3" t="s">
        <v>1204</v>
      </c>
    </row>
    <row r="50" spans="1:3">
      <c r="A50" s="4" t="s">
        <v>1230</v>
      </c>
      <c r="B50" s="4" t="s">
        <v>925</v>
      </c>
    </row>
    <row r="51" spans="1:3">
      <c r="A51" s="4" t="s">
        <v>1247</v>
      </c>
    </row>
    <row r="52" spans="1:3">
      <c r="A52" s="3" t="s">
        <v>1204</v>
      </c>
    </row>
    <row r="53" spans="1:3">
      <c r="A53" s="4" t="s">
        <v>1230</v>
      </c>
      <c r="B53" s="4" t="s">
        <v>1248</v>
      </c>
    </row>
    <row r="54" spans="1:3">
      <c r="A54" s="4" t="s">
        <v>1249</v>
      </c>
    </row>
    <row r="55" spans="1:3">
      <c r="A55" s="3" t="s">
        <v>1204</v>
      </c>
    </row>
    <row r="56" spans="1:3">
      <c r="A56" s="4" t="s">
        <v>1227</v>
      </c>
      <c r="B56" s="6" t="n">
        <v>495</v>
      </c>
      <c r="C56" s="6" t="n">
        <v>0</v>
      </c>
    </row>
    <row r="57" spans="1:3">
      <c r="A57" s="4" t="s">
        <v>1230</v>
      </c>
      <c r="B57" s="4" t="s">
        <v>72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64</v>
      </c>
      <c r="C2" s="2" t="s">
        <v>65</v>
      </c>
    </row>
    <row r="3" spans="1:3">
      <c r="A3" s="4" t="s">
        <v>1251</v>
      </c>
    </row>
    <row r="4" spans="1:3">
      <c r="A4" s="3" t="s">
        <v>1252</v>
      </c>
    </row>
    <row r="5" spans="1:3">
      <c r="A5" s="4" t="s">
        <v>1253</v>
      </c>
      <c r="B5" s="4" t="s">
        <v>768</v>
      </c>
      <c r="C5" s="4" t="s">
        <v>690</v>
      </c>
    </row>
    <row r="6" spans="1:3">
      <c r="A6" s="4" t="s">
        <v>1254</v>
      </c>
    </row>
    <row r="7" spans="1:3">
      <c r="A7" s="3" t="s">
        <v>1252</v>
      </c>
    </row>
    <row r="8" spans="1:3">
      <c r="A8" s="4" t="s">
        <v>1255</v>
      </c>
      <c r="B8" s="6" t="n">
        <v>93</v>
      </c>
    </row>
    <row r="9" spans="1:3">
      <c r="A9" s="4" t="s">
        <v>1256</v>
      </c>
      <c r="B9" s="6" t="n">
        <v>65</v>
      </c>
    </row>
    <row r="10" spans="1:3">
      <c r="A10" s="4" t="s">
        <v>1257</v>
      </c>
    </row>
    <row r="11" spans="1:3">
      <c r="A11" s="3" t="s">
        <v>1252</v>
      </c>
    </row>
    <row r="12" spans="1:3">
      <c r="A12" s="4" t="s">
        <v>1253</v>
      </c>
      <c r="B12" s="4" t="s">
        <v>1258</v>
      </c>
    </row>
    <row r="13" spans="1:3">
      <c r="A13" s="4" t="s">
        <v>1259</v>
      </c>
    </row>
    <row r="14" spans="1:3">
      <c r="A14" s="3" t="s">
        <v>1252</v>
      </c>
    </row>
    <row r="15" spans="1:3">
      <c r="A15" s="4" t="s">
        <v>1253</v>
      </c>
      <c r="B15" s="4" t="s">
        <v>781</v>
      </c>
    </row>
    <row r="16" spans="1:3">
      <c r="A16" s="4" t="s">
        <v>1260</v>
      </c>
    </row>
    <row r="17" spans="1:3">
      <c r="A17" s="3" t="s">
        <v>1252</v>
      </c>
    </row>
    <row r="18" spans="1:3">
      <c r="A18" s="4" t="s">
        <v>1253</v>
      </c>
      <c r="B18" s="4" t="s">
        <v>690</v>
      </c>
    </row>
    <row r="19" spans="1:3">
      <c r="A19" s="4" t="s">
        <v>1261</v>
      </c>
    </row>
    <row r="20" spans="1:3">
      <c r="A20" s="3" t="s">
        <v>1252</v>
      </c>
    </row>
    <row r="21" spans="1:3">
      <c r="A21" s="4" t="s">
        <v>1253</v>
      </c>
      <c r="B21" s="4" t="s">
        <v>690</v>
      </c>
    </row>
    <row r="22" spans="1:3">
      <c r="A22" s="4" t="s">
        <v>1262</v>
      </c>
    </row>
    <row r="23" spans="1:3">
      <c r="A23" s="3" t="s">
        <v>1252</v>
      </c>
    </row>
    <row r="24" spans="1:3">
      <c r="A24" s="4" t="s">
        <v>1253</v>
      </c>
      <c r="B24" s="4" t="s">
        <v>1263</v>
      </c>
    </row>
    <row r="25" spans="1:3">
      <c r="A25" s="4" t="s">
        <v>1264</v>
      </c>
    </row>
    <row r="26" spans="1:3">
      <c r="A26" s="3" t="s">
        <v>1252</v>
      </c>
    </row>
    <row r="27" spans="1:3">
      <c r="A27" s="4" t="s">
        <v>1253</v>
      </c>
      <c r="B27" s="4" t="s">
        <v>721</v>
      </c>
    </row>
    <row r="28" spans="1:3">
      <c r="A28" s="4" t="s">
        <v>1265</v>
      </c>
    </row>
    <row r="29" spans="1:3">
      <c r="A29" s="3" t="s">
        <v>1252</v>
      </c>
    </row>
    <row r="30" spans="1:3">
      <c r="A30" s="4" t="s">
        <v>1253</v>
      </c>
      <c r="B30" s="4" t="s">
        <v>1208</v>
      </c>
    </row>
    <row r="31" spans="1:3">
      <c r="A31" s="4" t="s">
        <v>1266</v>
      </c>
    </row>
    <row r="32" spans="1:3">
      <c r="A32" s="3" t="s">
        <v>1252</v>
      </c>
    </row>
    <row r="33" spans="1:3">
      <c r="A33" s="4" t="s">
        <v>1253</v>
      </c>
      <c r="B33" s="4" t="s">
        <v>76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67</v>
      </c>
      <c r="B1" s="2" t="s">
        <v>1</v>
      </c>
    </row>
    <row r="2" spans="1:3">
      <c r="B2" s="2" t="s">
        <v>64</v>
      </c>
      <c r="C2" s="2" t="s">
        <v>65</v>
      </c>
    </row>
    <row r="3" spans="1:3">
      <c r="A3" s="3" t="s">
        <v>1252</v>
      </c>
    </row>
    <row r="4" spans="1:3">
      <c r="A4" s="4" t="s">
        <v>135</v>
      </c>
      <c r="B4" s="6" t="n">
        <v>5496</v>
      </c>
      <c r="C4" s="6" t="n">
        <v>3553</v>
      </c>
    </row>
    <row r="5" spans="1:3">
      <c r="A5" s="4" t="s">
        <v>1268</v>
      </c>
      <c r="B5" s="5" t="n">
        <v>1067</v>
      </c>
      <c r="C5" s="5" t="n">
        <v>1302</v>
      </c>
    </row>
    <row r="6" spans="1:3">
      <c r="A6" s="4" t="s">
        <v>1269</v>
      </c>
    </row>
    <row r="7" spans="1:3">
      <c r="A7" s="3" t="s">
        <v>1252</v>
      </c>
    </row>
    <row r="8" spans="1:3">
      <c r="A8" s="4" t="s">
        <v>135</v>
      </c>
      <c r="B8" s="5" t="n">
        <v>1537</v>
      </c>
      <c r="C8" s="5" t="n">
        <v>1344</v>
      </c>
    </row>
    <row r="9" spans="1:3">
      <c r="A9" s="4" t="s">
        <v>1268</v>
      </c>
      <c r="B9" s="5" t="n">
        <v>85</v>
      </c>
      <c r="C9" s="5" t="n">
        <v>199</v>
      </c>
    </row>
    <row r="10" spans="1:3">
      <c r="A10" s="4" t="s">
        <v>1270</v>
      </c>
    </row>
    <row r="11" spans="1:3">
      <c r="A11" s="3" t="s">
        <v>1252</v>
      </c>
    </row>
    <row r="12" spans="1:3">
      <c r="A12" s="4" t="s">
        <v>135</v>
      </c>
      <c r="B12" s="5" t="n">
        <v>1929</v>
      </c>
    </row>
    <row r="13" spans="1:3">
      <c r="A13" s="4" t="s">
        <v>1268</v>
      </c>
      <c r="B13" s="5" t="n">
        <v>360</v>
      </c>
    </row>
    <row r="14" spans="1:3">
      <c r="A14" s="4" t="s">
        <v>1271</v>
      </c>
    </row>
    <row r="15" spans="1:3">
      <c r="A15" s="3" t="s">
        <v>1252</v>
      </c>
    </row>
    <row r="16" spans="1:3">
      <c r="A16" s="4" t="s">
        <v>135</v>
      </c>
      <c r="B16" s="5" t="n">
        <v>1956</v>
      </c>
      <c r="C16" s="5" t="n">
        <v>1985</v>
      </c>
    </row>
    <row r="17" spans="1:3">
      <c r="A17" s="4" t="s">
        <v>1268</v>
      </c>
      <c r="B17" s="5" t="n">
        <v>586</v>
      </c>
      <c r="C17" s="5" t="n">
        <v>1026</v>
      </c>
    </row>
    <row r="18" spans="1:3">
      <c r="A18" s="4" t="s">
        <v>1272</v>
      </c>
    </row>
    <row r="19" spans="1:3">
      <c r="A19" s="3" t="s">
        <v>1252</v>
      </c>
    </row>
    <row r="20" spans="1:3">
      <c r="A20" s="4" t="s">
        <v>135</v>
      </c>
      <c r="B20" s="5" t="n">
        <v>38</v>
      </c>
    </row>
    <row r="21" spans="1:3">
      <c r="A21" s="4" t="s">
        <v>1268</v>
      </c>
      <c r="B21" s="5" t="n">
        <v>19</v>
      </c>
    </row>
    <row r="22" spans="1:3">
      <c r="A22" s="4" t="s">
        <v>1273</v>
      </c>
    </row>
    <row r="23" spans="1:3">
      <c r="A23" s="3" t="s">
        <v>1252</v>
      </c>
    </row>
    <row r="24" spans="1:3">
      <c r="A24" s="4" t="s">
        <v>135</v>
      </c>
      <c r="B24" s="5" t="n">
        <v>36</v>
      </c>
      <c r="C24" s="5" t="n">
        <v>224</v>
      </c>
    </row>
    <row r="25" spans="1:3">
      <c r="A25" s="4" t="s">
        <v>1268</v>
      </c>
      <c r="B25" s="6" t="n">
        <v>17</v>
      </c>
      <c r="C25" s="6" t="n">
        <v>7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74</v>
      </c>
      <c r="B1" s="2" t="s">
        <v>64</v>
      </c>
      <c r="C1" s="2" t="s">
        <v>65</v>
      </c>
    </row>
    <row r="2" spans="1:3">
      <c r="A2" s="3" t="s">
        <v>262</v>
      </c>
    </row>
    <row r="3" spans="1:3">
      <c r="A3" s="4" t="s">
        <v>1275</v>
      </c>
      <c r="B3" s="6" t="n">
        <v>0</v>
      </c>
      <c r="C3" s="6" t="n">
        <v>0</v>
      </c>
    </row>
    <row r="4" spans="1:3">
      <c r="A4" s="4" t="s">
        <v>1276</v>
      </c>
      <c r="B4" s="5" t="n">
        <v>1996</v>
      </c>
      <c r="C4" s="5" t="n">
        <v>1248</v>
      </c>
    </row>
    <row r="5" spans="1:3">
      <c r="A5" s="4" t="s">
        <v>1277</v>
      </c>
      <c r="B5" s="5" t="n">
        <v>1996</v>
      </c>
      <c r="C5" s="5" t="n">
        <v>1248</v>
      </c>
    </row>
    <row r="6" spans="1:3">
      <c r="A6" s="4" t="s">
        <v>1278</v>
      </c>
      <c r="B6" s="5" t="n">
        <v>0</v>
      </c>
      <c r="C6" s="5" t="n">
        <v>0</v>
      </c>
    </row>
    <row r="7" spans="1:3">
      <c r="A7" s="4" t="s">
        <v>1279</v>
      </c>
      <c r="B7" s="5" t="n">
        <v>16</v>
      </c>
      <c r="C7" s="5" t="n">
        <v>26</v>
      </c>
    </row>
    <row r="8" spans="1:3">
      <c r="A8" s="4" t="s">
        <v>1280</v>
      </c>
      <c r="B8" s="5" t="n">
        <v>16</v>
      </c>
      <c r="C8" s="5" t="n">
        <v>26</v>
      </c>
    </row>
    <row r="9" spans="1:3">
      <c r="A9" s="4" t="s">
        <v>1281</v>
      </c>
      <c r="B9" s="5" t="n">
        <v>0</v>
      </c>
      <c r="C9" s="5" t="n">
        <v>0</v>
      </c>
    </row>
    <row r="10" spans="1:3">
      <c r="A10" s="4" t="s">
        <v>1282</v>
      </c>
      <c r="B10" s="5" t="n">
        <v>2012</v>
      </c>
      <c r="C10" s="5" t="n">
        <v>1274</v>
      </c>
    </row>
    <row r="11" spans="1:3">
      <c r="A11" s="4" t="s">
        <v>919</v>
      </c>
      <c r="B11" s="5" t="n">
        <v>2012</v>
      </c>
      <c r="C11" s="5" t="n">
        <v>1274</v>
      </c>
    </row>
    <row r="12" spans="1:3">
      <c r="A12" s="4" t="s">
        <v>867</v>
      </c>
      <c r="B12" s="5" t="n">
        <v>297</v>
      </c>
      <c r="C12" s="5" t="n">
        <v>448</v>
      </c>
    </row>
    <row r="13" spans="1:3">
      <c r="A13" s="4" t="s">
        <v>872</v>
      </c>
      <c r="B13" s="5" t="n">
        <v>2336</v>
      </c>
      <c r="C13" s="5" t="n">
        <v>1536</v>
      </c>
    </row>
    <row r="14" spans="1:3">
      <c r="A14" s="4" t="s">
        <v>128</v>
      </c>
      <c r="B14" s="6" t="n">
        <v>2633</v>
      </c>
      <c r="C14" s="6" t="n">
        <v>1984</v>
      </c>
    </row>
    <row r="15" spans="1:3">
      <c r="A15" s="4" t="s">
        <v>1283</v>
      </c>
      <c r="B15" s="4" t="s">
        <v>752</v>
      </c>
      <c r="C15" s="4" t="s">
        <v>752</v>
      </c>
    </row>
    <row r="16" spans="1:3">
      <c r="A16" s="4" t="s">
        <v>1284</v>
      </c>
      <c r="B16" s="4" t="s">
        <v>1285</v>
      </c>
      <c r="C16" s="4" t="s">
        <v>1286</v>
      </c>
    </row>
    <row r="17" spans="1:3">
      <c r="A17" s="4" t="s">
        <v>1287</v>
      </c>
      <c r="B17" s="4" t="s">
        <v>1288</v>
      </c>
      <c r="C17" s="4" t="s">
        <v>128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0</v>
      </c>
      <c r="B1" s="2" t="s">
        <v>64</v>
      </c>
      <c r="C1" s="2" t="s">
        <v>65</v>
      </c>
    </row>
    <row r="2" spans="1:3">
      <c r="A2" s="3" t="s">
        <v>262</v>
      </c>
    </row>
    <row r="3" spans="1:3">
      <c r="A3" s="4" t="s">
        <v>1291</v>
      </c>
      <c r="B3" s="6" t="n">
        <v>206</v>
      </c>
      <c r="C3" s="6" t="n">
        <v>187</v>
      </c>
    </row>
    <row r="4" spans="1:3">
      <c r="A4" s="4" t="s">
        <v>1292</v>
      </c>
      <c r="B4" s="5" t="n">
        <v>517</v>
      </c>
      <c r="C4" s="5" t="n">
        <v>418</v>
      </c>
    </row>
    <row r="5" spans="1:3">
      <c r="A5" s="4" t="s">
        <v>1293</v>
      </c>
      <c r="B5" s="5" t="n">
        <v>312</v>
      </c>
      <c r="C5" s="6" t="n">
        <v>232</v>
      </c>
    </row>
    <row r="6" spans="1:3">
      <c r="A6" s="4" t="s">
        <v>1105</v>
      </c>
    </row>
    <row r="7" spans="1:3">
      <c r="A7" s="3" t="s">
        <v>262</v>
      </c>
    </row>
    <row r="8" spans="1:3">
      <c r="A8" s="4" t="s">
        <v>1291</v>
      </c>
      <c r="B8" s="6" t="n">
        <v>20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94</v>
      </c>
      <c r="B1" s="2" t="s">
        <v>64</v>
      </c>
      <c r="C1" s="2" t="s">
        <v>65</v>
      </c>
    </row>
    <row r="2" spans="1:3">
      <c r="A2" s="3" t="s">
        <v>610</v>
      </c>
    </row>
    <row r="3" spans="1:3">
      <c r="A3" s="4" t="s">
        <v>1295</v>
      </c>
      <c r="B3" s="6" t="n">
        <v>41302</v>
      </c>
      <c r="C3" s="6" t="n">
        <v>32239</v>
      </c>
    </row>
    <row r="4" spans="1:3">
      <c r="A4" s="4" t="s">
        <v>611</v>
      </c>
    </row>
    <row r="5" spans="1:3">
      <c r="A5" s="3" t="s">
        <v>610</v>
      </c>
    </row>
    <row r="6" spans="1:3">
      <c r="A6" s="4" t="s">
        <v>1295</v>
      </c>
      <c r="B6" s="5" t="n">
        <v>9872</v>
      </c>
      <c r="C6" s="5" t="n">
        <v>8926</v>
      </c>
    </row>
    <row r="7" spans="1:3">
      <c r="A7" s="4" t="s">
        <v>612</v>
      </c>
    </row>
    <row r="8" spans="1:3">
      <c r="A8" s="3" t="s">
        <v>610</v>
      </c>
    </row>
    <row r="9" spans="1:3">
      <c r="A9" s="4" t="s">
        <v>1295</v>
      </c>
      <c r="B9" s="5" t="n">
        <v>4486</v>
      </c>
      <c r="C9" s="5" t="n">
        <v>4184</v>
      </c>
    </row>
    <row r="10" spans="1:3">
      <c r="A10" s="4" t="s">
        <v>613</v>
      </c>
    </row>
    <row r="11" spans="1:3">
      <c r="A11" s="3" t="s">
        <v>610</v>
      </c>
    </row>
    <row r="12" spans="1:3">
      <c r="A12" s="4" t="s">
        <v>1295</v>
      </c>
      <c r="B12" s="5" t="n">
        <v>5386</v>
      </c>
      <c r="C12" s="5" t="n">
        <v>4742</v>
      </c>
    </row>
    <row r="13" spans="1:3">
      <c r="A13" s="4" t="s">
        <v>614</v>
      </c>
    </row>
    <row r="14" spans="1:3">
      <c r="A14" s="3" t="s">
        <v>610</v>
      </c>
    </row>
    <row r="15" spans="1:3">
      <c r="A15" s="4" t="s">
        <v>1295</v>
      </c>
      <c r="B15" s="5" t="n">
        <v>30154</v>
      </c>
      <c r="C15" s="5" t="n">
        <v>22391</v>
      </c>
    </row>
    <row r="16" spans="1:3">
      <c r="A16" s="4" t="s">
        <v>615</v>
      </c>
    </row>
    <row r="17" spans="1:3">
      <c r="A17" s="3" t="s">
        <v>610</v>
      </c>
    </row>
    <row r="18" spans="1:3">
      <c r="A18" s="4" t="s">
        <v>1295</v>
      </c>
      <c r="B18" s="5" t="n">
        <v>29744</v>
      </c>
      <c r="C18" s="5" t="n">
        <v>22133</v>
      </c>
    </row>
    <row r="19" spans="1:3">
      <c r="A19" s="4" t="s">
        <v>616</v>
      </c>
    </row>
    <row r="20" spans="1:3">
      <c r="A20" s="3" t="s">
        <v>610</v>
      </c>
    </row>
    <row r="21" spans="1:3">
      <c r="A21" s="4" t="s">
        <v>1295</v>
      </c>
      <c r="B21" s="5" t="n">
        <v>411</v>
      </c>
      <c r="C21" s="5" t="n">
        <v>258</v>
      </c>
    </row>
    <row r="22" spans="1:3">
      <c r="A22" s="4" t="s">
        <v>617</v>
      </c>
    </row>
    <row r="23" spans="1:3">
      <c r="A23" s="3" t="s">
        <v>610</v>
      </c>
    </row>
    <row r="24" spans="1:3">
      <c r="A24" s="4" t="s">
        <v>1295</v>
      </c>
      <c r="B24" s="6" t="n">
        <v>1276</v>
      </c>
      <c r="C24" s="6" t="n">
        <v>92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64</v>
      </c>
      <c r="C1" s="2" t="s">
        <v>65</v>
      </c>
    </row>
    <row r="2" spans="1:3">
      <c r="A2" s="3" t="s">
        <v>266</v>
      </c>
    </row>
    <row r="3" spans="1:3">
      <c r="A3" s="4" t="s">
        <v>1297</v>
      </c>
      <c r="B3" s="6" t="n">
        <v>342</v>
      </c>
      <c r="C3" s="6" t="n">
        <v>123</v>
      </c>
    </row>
    <row r="4" spans="1:3">
      <c r="A4" s="4" t="s">
        <v>1298</v>
      </c>
      <c r="B4" s="5" t="n">
        <v>2251</v>
      </c>
      <c r="C4" s="5" t="n">
        <v>2010</v>
      </c>
    </row>
    <row r="5" spans="1:3">
      <c r="A5" s="4" t="s">
        <v>1299</v>
      </c>
      <c r="B5" s="6" t="n">
        <v>2592</v>
      </c>
      <c r="C5" s="5" t="n">
        <v>2133</v>
      </c>
    </row>
    <row r="6" spans="1:3">
      <c r="A6" s="4" t="s">
        <v>1300</v>
      </c>
      <c r="C6" s="6" t="n">
        <v>20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64</v>
      </c>
    </row>
    <row r="3" spans="1:2">
      <c r="A3" s="3" t="s">
        <v>236</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01</v>
      </c>
      <c r="B1" s="2" t="s">
        <v>64</v>
      </c>
      <c r="C1" s="2" t="s">
        <v>65</v>
      </c>
    </row>
    <row r="2" spans="1:3">
      <c r="A2" s="3" t="s">
        <v>266</v>
      </c>
    </row>
    <row r="3" spans="1:3">
      <c r="A3" s="4" t="s">
        <v>1302</v>
      </c>
      <c r="B3" s="6" t="n">
        <v>2592</v>
      </c>
      <c r="C3" s="6" t="n">
        <v>2133</v>
      </c>
    </row>
    <row r="4" spans="1:3">
      <c r="A4" s="4" t="s">
        <v>1105</v>
      </c>
    </row>
    <row r="5" spans="1:3">
      <c r="A5" s="3" t="s">
        <v>266</v>
      </c>
    </row>
    <row r="6" spans="1:3">
      <c r="A6" s="4" t="s">
        <v>1302</v>
      </c>
      <c r="B6" s="5" t="n">
        <v>1251</v>
      </c>
    </row>
    <row r="7" spans="1:3">
      <c r="A7" s="4" t="s">
        <v>1303</v>
      </c>
    </row>
    <row r="8" spans="1:3">
      <c r="A8" s="3" t="s">
        <v>266</v>
      </c>
    </row>
    <row r="9" spans="1:3">
      <c r="A9" s="4" t="s">
        <v>1302</v>
      </c>
      <c r="B9" s="5" t="n">
        <v>1298</v>
      </c>
    </row>
    <row r="10" spans="1:3">
      <c r="A10" s="4" t="s">
        <v>1304</v>
      </c>
    </row>
    <row r="11" spans="1:3">
      <c r="A11" s="3" t="s">
        <v>266</v>
      </c>
    </row>
    <row r="12" spans="1:3">
      <c r="A12" s="4" t="s">
        <v>1302</v>
      </c>
      <c r="B12" s="6" t="n">
        <v>4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628</v>
      </c>
      <c r="C1" s="2" t="s">
        <v>64</v>
      </c>
      <c r="D1" s="2" t="s">
        <v>65</v>
      </c>
    </row>
    <row r="2" spans="1:4">
      <c r="A2" s="3" t="s">
        <v>268</v>
      </c>
    </row>
    <row r="3" spans="1:4">
      <c r="A3" s="4" t="s">
        <v>1306</v>
      </c>
      <c r="B3" s="4" t="s">
        <v>1307</v>
      </c>
    </row>
    <row r="4" spans="1:4">
      <c r="A4" s="4" t="s">
        <v>1300</v>
      </c>
      <c r="D4" s="6" t="n">
        <v>205</v>
      </c>
    </row>
    <row r="5" spans="1:4">
      <c r="A5" s="4" t="s">
        <v>1308</v>
      </c>
      <c r="D5" s="5" t="n">
        <v>1442</v>
      </c>
    </row>
    <row r="6" spans="1:4">
      <c r="A6" s="4" t="s">
        <v>1309</v>
      </c>
      <c r="D6" s="6" t="n">
        <v>1647</v>
      </c>
    </row>
    <row r="7" spans="1:4">
      <c r="A7" s="4" t="s">
        <v>1310</v>
      </c>
      <c r="B7" s="6" t="n">
        <v>-51</v>
      </c>
    </row>
    <row r="8" spans="1:4">
      <c r="A8" s="4" t="s">
        <v>1311</v>
      </c>
      <c r="B8" s="5" t="n">
        <v>-238</v>
      </c>
    </row>
    <row r="9" spans="1:4">
      <c r="A9" s="4" t="s">
        <v>1312</v>
      </c>
      <c r="B9" s="5" t="n">
        <v>108</v>
      </c>
    </row>
    <row r="10" spans="1:4">
      <c r="A10" s="4" t="s">
        <v>1313</v>
      </c>
      <c r="B10" s="5" t="n">
        <v>1466</v>
      </c>
    </row>
    <row r="11" spans="1:4">
      <c r="A11" s="4" t="s">
        <v>1314</v>
      </c>
      <c r="B11" s="5" t="n">
        <v>953</v>
      </c>
    </row>
    <row r="12" spans="1:4">
      <c r="A12" s="4" t="s">
        <v>1315</v>
      </c>
      <c r="B12" s="5" t="n">
        <v>-279</v>
      </c>
    </row>
    <row r="13" spans="1:4">
      <c r="A13" s="4" t="s">
        <v>1316</v>
      </c>
      <c r="B13" s="6" t="n">
        <v>2140</v>
      </c>
      <c r="C13" s="6" t="n">
        <v>220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7</v>
      </c>
      <c r="B1" s="2" t="s">
        <v>64</v>
      </c>
      <c r="C1" s="2" t="s">
        <v>64</v>
      </c>
      <c r="D1" s="2" t="s">
        <v>65</v>
      </c>
    </row>
    <row r="2" spans="1:4">
      <c r="A2" s="3" t="s">
        <v>1318</v>
      </c>
    </row>
    <row r="3" spans="1:4">
      <c r="A3" s="4" t="s">
        <v>1319</v>
      </c>
      <c r="B3" s="6" t="n">
        <v>1967</v>
      </c>
      <c r="C3" s="6" t="n">
        <v>1967</v>
      </c>
    </row>
    <row r="4" spans="1:4">
      <c r="A4" s="4" t="s">
        <v>1320</v>
      </c>
      <c r="B4" s="6" t="n">
        <v>45002</v>
      </c>
      <c r="C4" s="5" t="n">
        <v>45002</v>
      </c>
      <c r="D4" s="6" t="n">
        <v>34881</v>
      </c>
    </row>
    <row r="5" spans="1:4">
      <c r="A5" s="4" t="s">
        <v>1321</v>
      </c>
      <c r="B5" s="4" t="s">
        <v>876</v>
      </c>
    </row>
    <row r="6" spans="1:4">
      <c r="A6" s="4" t="s">
        <v>1322</v>
      </c>
      <c r="B6" s="6" t="n">
        <v>389</v>
      </c>
      <c r="C6" s="5" t="n">
        <v>389</v>
      </c>
    </row>
    <row r="7" spans="1:4">
      <c r="A7" s="4" t="s">
        <v>1323</v>
      </c>
      <c r="B7" s="6" t="n">
        <v>3273</v>
      </c>
      <c r="C7" s="5" t="n">
        <v>3273</v>
      </c>
      <c r="D7" s="5" t="n">
        <v>1125</v>
      </c>
    </row>
    <row r="8" spans="1:4">
      <c r="A8" s="4" t="s">
        <v>1324</v>
      </c>
      <c r="B8" s="4" t="s">
        <v>1325</v>
      </c>
    </row>
    <row r="9" spans="1:4">
      <c r="A9" s="4" t="s">
        <v>1326</v>
      </c>
      <c r="B9" s="6" t="n">
        <v>1814</v>
      </c>
      <c r="C9" s="5" t="n">
        <v>1814</v>
      </c>
    </row>
    <row r="10" spans="1:4">
      <c r="A10" s="4" t="s">
        <v>1327</v>
      </c>
      <c r="B10" s="6" t="n">
        <v>12923</v>
      </c>
      <c r="C10" s="5" t="n">
        <v>12923</v>
      </c>
      <c r="D10" s="6" t="n">
        <v>10553</v>
      </c>
    </row>
    <row r="11" spans="1:4">
      <c r="A11" s="4" t="s">
        <v>1328</v>
      </c>
      <c r="B11" s="4" t="s">
        <v>1329</v>
      </c>
    </row>
    <row r="12" spans="1:4">
      <c r="A12" s="3" t="s">
        <v>1330</v>
      </c>
    </row>
    <row r="13" spans="1:4">
      <c r="A13" s="4" t="s">
        <v>1331</v>
      </c>
      <c r="C13" s="5" t="n">
        <v>396</v>
      </c>
    </row>
    <row r="14" spans="1:4">
      <c r="A14" s="4" t="s">
        <v>1332</v>
      </c>
      <c r="C14" s="5" t="n">
        <v>55</v>
      </c>
    </row>
    <row r="15" spans="1:4">
      <c r="A15" s="4" t="s">
        <v>1269</v>
      </c>
    </row>
    <row r="16" spans="1:4">
      <c r="A16" s="3" t="s">
        <v>1318</v>
      </c>
    </row>
    <row r="17" spans="1:4">
      <c r="A17" s="4" t="s">
        <v>1319</v>
      </c>
      <c r="B17" s="6" t="n">
        <v>1929</v>
      </c>
      <c r="C17" s="5" t="n">
        <v>1929</v>
      </c>
    </row>
    <row r="18" spans="1:4">
      <c r="A18" s="4" t="s">
        <v>1271</v>
      </c>
    </row>
    <row r="19" spans="1:4">
      <c r="A19" s="3" t="s">
        <v>1318</v>
      </c>
    </row>
    <row r="20" spans="1:4">
      <c r="A20" s="4" t="s">
        <v>1319</v>
      </c>
      <c r="B20" s="6" t="n">
        <v>38</v>
      </c>
      <c r="C20" s="6" t="n">
        <v>3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333</v>
      </c>
      <c r="B1" s="2" t="s">
        <v>1</v>
      </c>
    </row>
    <row r="2" spans="1:5">
      <c r="B2" s="2" t="s">
        <v>64</v>
      </c>
      <c r="C2" s="2" t="s">
        <v>65</v>
      </c>
      <c r="D2" s="2" t="s">
        <v>66</v>
      </c>
      <c r="E2" s="2" t="s">
        <v>628</v>
      </c>
    </row>
    <row r="3" spans="1:5">
      <c r="A3" s="3" t="s">
        <v>1334</v>
      </c>
    </row>
    <row r="4" spans="1:5">
      <c r="A4" s="4" t="s">
        <v>1335</v>
      </c>
      <c r="B4" s="6" t="n">
        <v>3496</v>
      </c>
      <c r="C4" s="6" t="n">
        <v>4303</v>
      </c>
      <c r="D4" s="6" t="n">
        <v>5045</v>
      </c>
    </row>
    <row r="5" spans="1:5">
      <c r="A5" s="4" t="s">
        <v>1336</v>
      </c>
      <c r="B5" s="5" t="n">
        <v>-102</v>
      </c>
      <c r="C5" s="5" t="n">
        <v>-3283</v>
      </c>
      <c r="D5" s="6" t="n">
        <v>3406</v>
      </c>
    </row>
    <row r="6" spans="1:5">
      <c r="A6" s="4" t="s">
        <v>135</v>
      </c>
      <c r="B6" s="5" t="n">
        <v>5496</v>
      </c>
      <c r="C6" s="5" t="n">
        <v>3553</v>
      </c>
    </row>
    <row r="7" spans="1:5">
      <c r="A7" s="4" t="s">
        <v>139</v>
      </c>
      <c r="B7" s="5" t="n">
        <v>-1581</v>
      </c>
      <c r="C7" s="5" t="n">
        <v>-1491</v>
      </c>
    </row>
    <row r="8" spans="1:5">
      <c r="A8" s="4" t="s">
        <v>141</v>
      </c>
      <c r="B8" s="5" t="n">
        <v>16196</v>
      </c>
      <c r="C8" s="5" t="n">
        <v>11678</v>
      </c>
    </row>
    <row r="9" spans="1:5">
      <c r="A9" s="4" t="s">
        <v>151</v>
      </c>
      <c r="B9" s="5" t="n">
        <v>28783</v>
      </c>
      <c r="C9" s="6" t="n">
        <v>27407</v>
      </c>
    </row>
    <row r="10" spans="1:5">
      <c r="A10" s="4" t="s">
        <v>1337</v>
      </c>
    </row>
    <row r="11" spans="1:5">
      <c r="A11" s="3" t="s">
        <v>1334</v>
      </c>
    </row>
    <row r="12" spans="1:5">
      <c r="A12" s="4" t="s">
        <v>1335</v>
      </c>
      <c r="B12" s="5" t="n">
        <v>319</v>
      </c>
    </row>
    <row r="13" spans="1:5">
      <c r="A13" s="4" t="s">
        <v>1336</v>
      </c>
      <c r="B13" s="6" t="n">
        <v>319</v>
      </c>
    </row>
    <row r="14" spans="1:5">
      <c r="A14" s="4" t="s">
        <v>135</v>
      </c>
      <c r="E14" s="6" t="n">
        <v>1900</v>
      </c>
    </row>
    <row r="15" spans="1:5">
      <c r="A15" s="4" t="s">
        <v>139</v>
      </c>
      <c r="E15" s="5" t="n">
        <v>100</v>
      </c>
    </row>
    <row r="16" spans="1:5">
      <c r="A16" s="4" t="s">
        <v>141</v>
      </c>
      <c r="E16" s="5" t="n">
        <v>2100</v>
      </c>
    </row>
    <row r="17" spans="1:5">
      <c r="A17" s="4" t="s">
        <v>151</v>
      </c>
      <c r="E17" s="6" t="n">
        <v>-1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1338</v>
      </c>
      <c r="B1" s="2" t="s">
        <v>1</v>
      </c>
    </row>
    <row r="2" spans="1:7">
      <c r="B2" s="2" t="s">
        <v>64</v>
      </c>
      <c r="C2" s="2" t="s">
        <v>65</v>
      </c>
      <c r="D2" s="2" t="s">
        <v>66</v>
      </c>
      <c r="E2" s="2" t="s">
        <v>628</v>
      </c>
      <c r="F2" s="2" t="s">
        <v>1339</v>
      </c>
      <c r="G2" s="2" t="s">
        <v>1340</v>
      </c>
    </row>
    <row r="3" spans="1:7">
      <c r="A3" s="3" t="s">
        <v>1341</v>
      </c>
    </row>
    <row r="4" spans="1:7">
      <c r="A4" s="4" t="s">
        <v>1342</v>
      </c>
      <c r="B4" s="6" t="n">
        <v>30822</v>
      </c>
      <c r="C4" s="6" t="n">
        <v>28877</v>
      </c>
      <c r="D4" s="6" t="n">
        <v>25515</v>
      </c>
      <c r="E4" s="6" t="n">
        <v>28807</v>
      </c>
      <c r="F4" s="6" t="n">
        <v>25573</v>
      </c>
      <c r="G4" s="6" t="n">
        <v>26383</v>
      </c>
    </row>
    <row r="5" spans="1:7">
      <c r="A5" s="4" t="s">
        <v>1343</v>
      </c>
      <c r="B5" s="4" t="s">
        <v>1344</v>
      </c>
      <c r="C5" s="4" t="s">
        <v>1345</v>
      </c>
    </row>
    <row r="6" spans="1:7">
      <c r="A6" s="4" t="s">
        <v>1346</v>
      </c>
      <c r="B6" s="4" t="s">
        <v>1347</v>
      </c>
    </row>
    <row r="7" spans="1:7">
      <c r="A7" s="4" t="s">
        <v>1348</v>
      </c>
      <c r="B7" s="6" t="n">
        <v>14462</v>
      </c>
      <c r="C7" s="6" t="n">
        <v>10486</v>
      </c>
    </row>
    <row r="8" spans="1:7">
      <c r="A8" s="4" t="s">
        <v>1349</v>
      </c>
      <c r="B8" s="4" t="s">
        <v>829</v>
      </c>
      <c r="C8" s="4" t="s">
        <v>1350</v>
      </c>
    </row>
    <row r="9" spans="1:7">
      <c r="A9" s="4" t="s">
        <v>1351</v>
      </c>
      <c r="B9" s="4" t="s">
        <v>813</v>
      </c>
    </row>
    <row r="10" spans="1:7">
      <c r="A10" s="4" t="s">
        <v>1352</v>
      </c>
      <c r="B10" s="6" t="n">
        <v>14931</v>
      </c>
      <c r="C10" s="6" t="n">
        <v>12138</v>
      </c>
    </row>
    <row r="11" spans="1:7">
      <c r="A11" s="4" t="s">
        <v>1353</v>
      </c>
      <c r="B11" s="4" t="s">
        <v>1354</v>
      </c>
      <c r="C11" s="4" t="s">
        <v>829</v>
      </c>
    </row>
    <row r="12" spans="1:7">
      <c r="A12" s="4" t="s">
        <v>1355</v>
      </c>
      <c r="B12" s="4" t="s">
        <v>856</v>
      </c>
    </row>
    <row r="13" spans="1:7">
      <c r="A13" s="4" t="s">
        <v>1356</v>
      </c>
      <c r="B13" s="6" t="n">
        <v>29393</v>
      </c>
      <c r="C13" s="6" t="n">
        <v>22624</v>
      </c>
    </row>
    <row r="14" spans="1:7">
      <c r="A14" s="4" t="s">
        <v>1357</v>
      </c>
      <c r="B14" s="4" t="s">
        <v>892</v>
      </c>
      <c r="C14" s="4" t="s">
        <v>1358</v>
      </c>
    </row>
    <row r="15" spans="1:7">
      <c r="A15" s="4" t="s">
        <v>1359</v>
      </c>
      <c r="B15" s="4" t="s">
        <v>964</v>
      </c>
    </row>
    <row r="16" spans="1:7">
      <c r="A16" s="4" t="s">
        <v>1360</v>
      </c>
      <c r="B16" s="6" t="n">
        <v>15895</v>
      </c>
      <c r="C16" s="6" t="n">
        <v>13512</v>
      </c>
    </row>
    <row r="17" spans="1:7">
      <c r="A17" s="4" t="s">
        <v>157</v>
      </c>
      <c r="B17" s="6" t="n">
        <v>60215</v>
      </c>
      <c r="C17" s="6" t="n">
        <v>51502</v>
      </c>
    </row>
    <row r="18" spans="1:7">
      <c r="A18" s="4" t="s">
        <v>1361</v>
      </c>
      <c r="B18" s="4" t="s">
        <v>705</v>
      </c>
      <c r="C18" s="4" t="s">
        <v>705</v>
      </c>
    </row>
    <row r="19" spans="1:7">
      <c r="A19" s="4" t="s">
        <v>1362</v>
      </c>
      <c r="B19" s="4" t="s">
        <v>857</v>
      </c>
    </row>
    <row r="20" spans="1:7">
      <c r="A20" s="4" t="s">
        <v>1363</v>
      </c>
      <c r="B20" s="4" t="s">
        <v>910</v>
      </c>
    </row>
    <row r="21" spans="1:7">
      <c r="A21" s="4" t="s">
        <v>1364</v>
      </c>
      <c r="B21" s="6" t="n">
        <v>1309</v>
      </c>
      <c r="C21" s="6" t="n">
        <v>1407</v>
      </c>
      <c r="D21" s="5" t="n">
        <v>1391</v>
      </c>
    </row>
    <row r="22" spans="1:7">
      <c r="A22" s="4" t="s">
        <v>214</v>
      </c>
      <c r="B22" s="5" t="n">
        <v>3622</v>
      </c>
      <c r="C22" s="5" t="n">
        <v>6368</v>
      </c>
      <c r="D22" s="5" t="n">
        <v>27</v>
      </c>
    </row>
    <row r="23" spans="1:7">
      <c r="A23" s="4" t="s">
        <v>1365</v>
      </c>
      <c r="B23" s="11" t="n">
        <v>1099.5</v>
      </c>
    </row>
    <row r="24" spans="1:7">
      <c r="A24" s="4" t="s">
        <v>1366</v>
      </c>
    </row>
    <row r="25" spans="1:7">
      <c r="A25" s="3" t="s">
        <v>1341</v>
      </c>
    </row>
    <row r="26" spans="1:7">
      <c r="A26" s="4" t="s">
        <v>1360</v>
      </c>
      <c r="B26" s="6" t="n">
        <v>13668</v>
      </c>
      <c r="C26" s="6" t="n">
        <v>11331</v>
      </c>
      <c r="D26" s="6" t="n">
        <v>6264</v>
      </c>
    </row>
    <row r="27" spans="1:7">
      <c r="A27" s="4" t="s">
        <v>1367</v>
      </c>
      <c r="B27" s="4" t="s">
        <v>856</v>
      </c>
      <c r="C27" s="4" t="s">
        <v>828</v>
      </c>
    </row>
    <row r="28" spans="1:7">
      <c r="A28" s="4" t="s">
        <v>1368</v>
      </c>
      <c r="B28" s="4" t="s">
        <v>1369</v>
      </c>
    </row>
    <row r="29" spans="1:7">
      <c r="A29" s="4" t="s">
        <v>1370</v>
      </c>
    </row>
    <row r="30" spans="1:7">
      <c r="A30" s="3" t="s">
        <v>1341</v>
      </c>
    </row>
    <row r="31" spans="1:7">
      <c r="A31" s="4" t="s">
        <v>1371</v>
      </c>
      <c r="B31" s="6" t="n">
        <v>2203</v>
      </c>
      <c r="C31" s="6" t="n">
        <v>0</v>
      </c>
    </row>
    <row r="32" spans="1:7">
      <c r="A32" s="4" t="s">
        <v>1372</v>
      </c>
      <c r="B32" s="6" t="n">
        <v>2203</v>
      </c>
    </row>
    <row r="33" spans="1:7">
      <c r="A33" s="4" t="s">
        <v>1373</v>
      </c>
      <c r="B33" s="4" t="s">
        <v>876</v>
      </c>
      <c r="C33" s="4" t="s">
        <v>752</v>
      </c>
    </row>
    <row r="34" spans="1:7">
      <c r="A34" s="4" t="s">
        <v>1374</v>
      </c>
    </row>
    <row r="35" spans="1:7">
      <c r="A35" s="3" t="s">
        <v>1341</v>
      </c>
    </row>
    <row r="36" spans="1:7">
      <c r="A36" s="4" t="s">
        <v>1364</v>
      </c>
      <c r="B36" s="6" t="n">
        <v>750</v>
      </c>
    </row>
    <row r="37" spans="1:7">
      <c r="A37" s="4" t="s">
        <v>1365</v>
      </c>
      <c r="B37" s="5" t="n">
        <v>1100</v>
      </c>
    </row>
    <row r="38" spans="1:7">
      <c r="A38" s="4" t="s">
        <v>1375</v>
      </c>
    </row>
    <row r="39" spans="1:7">
      <c r="A39" s="3" t="s">
        <v>1341</v>
      </c>
    </row>
    <row r="40" spans="1:7">
      <c r="A40" s="4" t="s">
        <v>1364</v>
      </c>
      <c r="B40" s="5" t="n">
        <v>500</v>
      </c>
    </row>
    <row r="41" spans="1:7">
      <c r="A41" s="4" t="s">
        <v>214</v>
      </c>
      <c r="B41" s="6" t="n">
        <v>25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6</v>
      </c>
      <c r="B1" s="2" t="s">
        <v>1</v>
      </c>
    </row>
    <row r="2" spans="1:5">
      <c r="B2" s="2" t="s">
        <v>65</v>
      </c>
      <c r="C2" s="2" t="s">
        <v>66</v>
      </c>
      <c r="D2" s="2" t="s">
        <v>64</v>
      </c>
      <c r="E2" s="2" t="s">
        <v>65</v>
      </c>
    </row>
    <row r="3" spans="1:5">
      <c r="A3" s="3" t="s">
        <v>160</v>
      </c>
    </row>
    <row r="4" spans="1:5">
      <c r="A4" s="4" t="s">
        <v>1377</v>
      </c>
      <c r="D4" s="6" t="n">
        <v>1</v>
      </c>
    </row>
    <row r="5" spans="1:5">
      <c r="A5" s="3" t="s">
        <v>1378</v>
      </c>
    </row>
    <row r="6" spans="1:5">
      <c r="A6" s="4" t="s">
        <v>1379</v>
      </c>
      <c r="D6" s="6" t="n">
        <v>250</v>
      </c>
    </row>
    <row r="7" spans="1:5">
      <c r="A7" s="4" t="s">
        <v>1380</v>
      </c>
      <c r="D7" s="5" t="n">
        <v>250</v>
      </c>
    </row>
    <row r="8" spans="1:5">
      <c r="A8" s="4" t="s">
        <v>1381</v>
      </c>
      <c r="D8" s="6" t="n">
        <v>100</v>
      </c>
      <c r="E8" s="6" t="n">
        <v>100</v>
      </c>
    </row>
    <row r="9" spans="1:5">
      <c r="A9" s="4" t="s">
        <v>1382</v>
      </c>
      <c r="D9" s="5" t="n">
        <v>100</v>
      </c>
    </row>
    <row r="10" spans="1:5">
      <c r="A10" s="4" t="s">
        <v>160</v>
      </c>
    </row>
    <row r="11" spans="1:5">
      <c r="A11" s="3" t="s">
        <v>1378</v>
      </c>
    </row>
    <row r="12" spans="1:5">
      <c r="A12" s="4" t="s">
        <v>949</v>
      </c>
      <c r="B12" s="11" t="n">
        <v>1228.5</v>
      </c>
      <c r="C12" s="11" t="n">
        <v>1228.5</v>
      </c>
    </row>
    <row r="13" spans="1:5">
      <c r="A13" s="4" t="s">
        <v>172</v>
      </c>
      <c r="C13" s="5" t="n">
        <v>0</v>
      </c>
    </row>
    <row r="14" spans="1:5">
      <c r="A14" s="4" t="s">
        <v>173</v>
      </c>
      <c r="B14" s="5" t="n">
        <v>0</v>
      </c>
      <c r="C14" s="5" t="n">
        <v>0</v>
      </c>
    </row>
    <row r="15" spans="1:5">
      <c r="A15" s="4" t="s">
        <v>1383</v>
      </c>
      <c r="B15" s="11" t="n">
        <v>1228.5</v>
      </c>
      <c r="C15" s="11" t="n">
        <v>1228.5</v>
      </c>
    </row>
    <row r="16" spans="1:5">
      <c r="A16" s="4" t="s">
        <v>1384</v>
      </c>
      <c r="B16" s="11" t="n">
        <v>1228.5</v>
      </c>
      <c r="C16" s="11" t="n">
        <v>1228.5</v>
      </c>
      <c r="D16" s="11" t="n">
        <v>1228.5</v>
      </c>
      <c r="E16" s="11" t="n">
        <v>1228.5</v>
      </c>
    </row>
    <row r="17" spans="1:5">
      <c r="A17" s="4" t="s">
        <v>164</v>
      </c>
    </row>
    <row r="18" spans="1:5">
      <c r="A18" s="3" t="s">
        <v>1378</v>
      </c>
    </row>
    <row r="19" spans="1:5">
      <c r="A19" s="4" t="s">
        <v>949</v>
      </c>
      <c r="B19" s="11" t="n">
        <v>-35.1</v>
      </c>
      <c r="C19" s="11" t="n">
        <v>-29.9</v>
      </c>
    </row>
    <row r="20" spans="1:5">
      <c r="A20" s="4" t="s">
        <v>172</v>
      </c>
      <c r="C20" s="11" t="n">
        <v>-5.4</v>
      </c>
    </row>
    <row r="21" spans="1:5">
      <c r="A21" s="4" t="s">
        <v>173</v>
      </c>
      <c r="B21" s="11" t="n">
        <v>0.2</v>
      </c>
      <c r="C21" s="11" t="n">
        <v>0.2</v>
      </c>
    </row>
    <row r="22" spans="1:5">
      <c r="A22" s="4" t="s">
        <v>1383</v>
      </c>
      <c r="B22" s="11" t="n">
        <v>-34.9</v>
      </c>
      <c r="C22" s="11" t="n">
        <v>-35.1</v>
      </c>
    </row>
    <row r="23" spans="1:5">
      <c r="A23" s="4" t="s">
        <v>1384</v>
      </c>
      <c r="B23" s="11" t="n">
        <v>-34.9</v>
      </c>
      <c r="C23" s="11" t="n">
        <v>-35.1</v>
      </c>
      <c r="D23" s="11" t="n">
        <v>-34.9</v>
      </c>
      <c r="E23" s="11" t="n">
        <v>-34.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85</v>
      </c>
      <c r="B1" s="2" t="s">
        <v>628</v>
      </c>
      <c r="C1" s="2" t="s">
        <v>1339</v>
      </c>
      <c r="D1" s="2" t="s">
        <v>64</v>
      </c>
      <c r="E1" s="2" t="s">
        <v>65</v>
      </c>
      <c r="F1" s="2" t="s">
        <v>65</v>
      </c>
      <c r="G1" s="2" t="s">
        <v>66</v>
      </c>
    </row>
    <row r="2" spans="1:7">
      <c r="A2" s="3" t="s">
        <v>163</v>
      </c>
    </row>
    <row r="3" spans="1:7">
      <c r="A3" s="4" t="s">
        <v>1386</v>
      </c>
      <c r="B3" s="6" t="n">
        <v>28877</v>
      </c>
      <c r="C3" s="6" t="n">
        <v>25515</v>
      </c>
      <c r="D3" s="6" t="n">
        <v>28877</v>
      </c>
      <c r="E3" s="6" t="n">
        <v>25515</v>
      </c>
      <c r="F3" s="6" t="n">
        <v>25573</v>
      </c>
      <c r="G3" s="6" t="n">
        <v>26383</v>
      </c>
    </row>
    <row r="4" spans="1:7">
      <c r="A4" s="4" t="s">
        <v>122</v>
      </c>
      <c r="D4" s="5" t="n">
        <v>483</v>
      </c>
      <c r="E4" s="5" t="n">
        <v>898</v>
      </c>
      <c r="G4" s="5" t="n">
        <v>-2816</v>
      </c>
    </row>
    <row r="5" spans="1:7">
      <c r="A5" s="4" t="s">
        <v>1387</v>
      </c>
      <c r="B5" s="5" t="n">
        <v>28807</v>
      </c>
      <c r="C5" s="5" t="n">
        <v>25573</v>
      </c>
      <c r="D5" s="5" t="n">
        <v>30822</v>
      </c>
      <c r="E5" s="5" t="n">
        <v>28877</v>
      </c>
      <c r="F5" s="5" t="n">
        <v>28877</v>
      </c>
      <c r="G5" s="5" t="n">
        <v>25515</v>
      </c>
    </row>
    <row r="6" spans="1:7">
      <c r="A6" s="4" t="s">
        <v>1388</v>
      </c>
    </row>
    <row r="7" spans="1:7">
      <c r="A7" s="3" t="s">
        <v>163</v>
      </c>
    </row>
    <row r="8" spans="1:7">
      <c r="A8" s="4" t="s">
        <v>1389</v>
      </c>
      <c r="C8" s="5" t="n">
        <v>-25</v>
      </c>
    </row>
    <row r="9" spans="1:7">
      <c r="A9" s="4" t="s">
        <v>163</v>
      </c>
    </row>
    <row r="10" spans="1:7">
      <c r="A10" s="3" t="s">
        <v>163</v>
      </c>
    </row>
    <row r="11" spans="1:7">
      <c r="A11" s="4" t="s">
        <v>1386</v>
      </c>
      <c r="B11" s="5" t="n">
        <v>1234</v>
      </c>
      <c r="C11" s="5" t="n">
        <v>508</v>
      </c>
      <c r="D11" s="5" t="n">
        <v>1234</v>
      </c>
      <c r="E11" s="5" t="n">
        <v>508</v>
      </c>
      <c r="F11" s="5" t="n">
        <v>347</v>
      </c>
      <c r="G11" s="5" t="n">
        <v>3345</v>
      </c>
    </row>
    <row r="12" spans="1:7">
      <c r="A12" s="4" t="s">
        <v>122</v>
      </c>
      <c r="D12" s="5" t="n">
        <v>536</v>
      </c>
      <c r="F12" s="5" t="n">
        <v>887</v>
      </c>
      <c r="G12" s="5" t="n">
        <v>-2838</v>
      </c>
    </row>
    <row r="13" spans="1:7">
      <c r="A13" s="4" t="s">
        <v>1387</v>
      </c>
      <c r="C13" s="5" t="n">
        <v>347</v>
      </c>
      <c r="D13" s="5" t="n">
        <v>1770</v>
      </c>
      <c r="E13" s="5" t="n">
        <v>1234</v>
      </c>
      <c r="F13" s="5" t="n">
        <v>1234</v>
      </c>
      <c r="G13" s="5" t="n">
        <v>508</v>
      </c>
    </row>
    <row r="14" spans="1:7">
      <c r="A14" s="4" t="s">
        <v>1390</v>
      </c>
    </row>
    <row r="15" spans="1:7">
      <c r="A15" s="3" t="s">
        <v>163</v>
      </c>
    </row>
    <row r="16" spans="1:7">
      <c r="A16" s="4" t="s">
        <v>1389</v>
      </c>
      <c r="G16" s="5" t="n">
        <v>-160</v>
      </c>
    </row>
    <row r="17" spans="1:7">
      <c r="A17" s="4" t="s">
        <v>1391</v>
      </c>
    </row>
    <row r="18" spans="1:7">
      <c r="A18" s="3" t="s">
        <v>163</v>
      </c>
    </row>
    <row r="19" spans="1:7">
      <c r="A19" s="4" t="s">
        <v>1386</v>
      </c>
      <c r="B19" s="5" t="n">
        <v>1239</v>
      </c>
      <c r="C19" s="5" t="n">
        <v>330</v>
      </c>
      <c r="D19" s="5" t="n">
        <v>1239</v>
      </c>
      <c r="E19" s="5" t="n">
        <v>330</v>
      </c>
      <c r="F19" s="5" t="n">
        <v>330</v>
      </c>
      <c r="G19" s="5" t="n">
        <v>3062</v>
      </c>
    </row>
    <row r="20" spans="1:7">
      <c r="A20" s="4" t="s">
        <v>122</v>
      </c>
      <c r="D20" s="5" t="n">
        <v>537</v>
      </c>
      <c r="F20" s="5" t="n">
        <v>910</v>
      </c>
      <c r="G20" s="5" t="n">
        <v>-2732</v>
      </c>
    </row>
    <row r="21" spans="1:7">
      <c r="A21" s="4" t="s">
        <v>1387</v>
      </c>
      <c r="C21" s="5" t="n">
        <v>330</v>
      </c>
      <c r="D21" s="5" t="n">
        <v>1776</v>
      </c>
      <c r="E21" s="5" t="n">
        <v>1239</v>
      </c>
      <c r="F21" s="5" t="n">
        <v>1239</v>
      </c>
      <c r="G21" s="5" t="n">
        <v>330</v>
      </c>
    </row>
    <row r="22" spans="1:7">
      <c r="A22" s="4" t="s">
        <v>1392</v>
      </c>
    </row>
    <row r="23" spans="1:7">
      <c r="A23" s="3" t="s">
        <v>163</v>
      </c>
    </row>
    <row r="24" spans="1:7">
      <c r="A24" s="4" t="s">
        <v>1389</v>
      </c>
      <c r="G24" s="5" t="n">
        <v>0</v>
      </c>
    </row>
    <row r="25" spans="1:7">
      <c r="A25" s="4" t="s">
        <v>1393</v>
      </c>
    </row>
    <row r="26" spans="1:7">
      <c r="A26" s="3" t="s">
        <v>163</v>
      </c>
    </row>
    <row r="27" spans="1:7">
      <c r="A27" s="4" t="s">
        <v>1386</v>
      </c>
      <c r="B27" s="5" t="n">
        <v>0</v>
      </c>
      <c r="C27" s="5" t="n">
        <v>157</v>
      </c>
      <c r="D27" s="5" t="n">
        <v>0</v>
      </c>
      <c r="E27" s="5" t="n">
        <v>157</v>
      </c>
      <c r="F27" s="5" t="n">
        <v>0</v>
      </c>
      <c r="G27" s="5" t="n">
        <v>292</v>
      </c>
    </row>
    <row r="28" spans="1:7">
      <c r="A28" s="4" t="s">
        <v>122</v>
      </c>
      <c r="D28" s="5" t="n">
        <v>0</v>
      </c>
      <c r="F28" s="5" t="n">
        <v>0</v>
      </c>
      <c r="G28" s="5" t="n">
        <v>-135</v>
      </c>
    </row>
    <row r="29" spans="1:7">
      <c r="A29" s="4" t="s">
        <v>1387</v>
      </c>
      <c r="C29" s="5" t="n">
        <v>0</v>
      </c>
      <c r="D29" s="5" t="n">
        <v>0</v>
      </c>
      <c r="E29" s="5" t="n">
        <v>0</v>
      </c>
      <c r="F29" s="5" t="n">
        <v>0</v>
      </c>
      <c r="G29" s="5" t="n">
        <v>157</v>
      </c>
    </row>
    <row r="30" spans="1:7">
      <c r="A30" s="4" t="s">
        <v>1394</v>
      </c>
    </row>
    <row r="31" spans="1:7">
      <c r="A31" s="3" t="s">
        <v>163</v>
      </c>
    </row>
    <row r="32" spans="1:7">
      <c r="A32" s="4" t="s">
        <v>1389</v>
      </c>
      <c r="G32" s="5" t="n">
        <v>-158</v>
      </c>
    </row>
    <row r="33" spans="1:7">
      <c r="A33" s="4" t="s">
        <v>1395</v>
      </c>
    </row>
    <row r="34" spans="1:7">
      <c r="A34" s="3" t="s">
        <v>163</v>
      </c>
    </row>
    <row r="35" spans="1:7">
      <c r="A35" s="4" t="s">
        <v>1386</v>
      </c>
      <c r="B35" s="6" t="n">
        <v>-5</v>
      </c>
      <c r="C35" s="5" t="n">
        <v>21</v>
      </c>
      <c r="D35" s="5" t="n">
        <v>-5</v>
      </c>
      <c r="E35" s="5" t="n">
        <v>21</v>
      </c>
      <c r="F35" s="5" t="n">
        <v>18</v>
      </c>
      <c r="G35" s="5" t="n">
        <v>-8</v>
      </c>
    </row>
    <row r="36" spans="1:7">
      <c r="A36" s="4" t="s">
        <v>122</v>
      </c>
      <c r="D36" s="5" t="n">
        <v>-1</v>
      </c>
      <c r="F36" s="5" t="n">
        <v>-23</v>
      </c>
      <c r="G36" s="5" t="n">
        <v>29</v>
      </c>
    </row>
    <row r="37" spans="1:7">
      <c r="A37" s="4" t="s">
        <v>1387</v>
      </c>
      <c r="C37" s="6" t="n">
        <v>18</v>
      </c>
      <c r="D37" s="6" t="n">
        <v>-6</v>
      </c>
      <c r="E37" s="6" t="n">
        <v>-5</v>
      </c>
      <c r="F37" s="6" t="n">
        <v>-5</v>
      </c>
      <c r="G37" s="5" t="n">
        <v>21</v>
      </c>
    </row>
    <row r="38" spans="1:7">
      <c r="A38" s="4" t="s">
        <v>1396</v>
      </c>
    </row>
    <row r="39" spans="1:7">
      <c r="A39" s="3" t="s">
        <v>163</v>
      </c>
    </row>
    <row r="40" spans="1:7">
      <c r="A40" s="4" t="s">
        <v>1389</v>
      </c>
      <c r="G40" s="6" t="n">
        <v>-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1397</v>
      </c>
      <c r="B1" s="2" t="s">
        <v>1</v>
      </c>
    </row>
    <row r="2" spans="1:3">
      <c r="B2" s="2" t="s">
        <v>64</v>
      </c>
      <c r="C2" s="2" t="s">
        <v>1398</v>
      </c>
    </row>
    <row r="3" spans="1:3">
      <c r="A3" s="3" t="s">
        <v>272</v>
      </c>
    </row>
    <row r="4" spans="1:3">
      <c r="A4" s="4" t="s">
        <v>1399</v>
      </c>
      <c r="C4" s="6" t="n">
        <v>120</v>
      </c>
    </row>
    <row r="5" spans="1:3">
      <c r="A5" s="4" t="s">
        <v>1400</v>
      </c>
      <c r="B5" s="4" t="s">
        <v>140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64</v>
      </c>
      <c r="C2" s="2" t="s">
        <v>65</v>
      </c>
      <c r="D2" s="2" t="s">
        <v>66</v>
      </c>
    </row>
    <row r="3" spans="1:4">
      <c r="A3" s="3" t="s">
        <v>1403</v>
      </c>
    </row>
    <row r="4" spans="1:4">
      <c r="A4" s="4" t="s">
        <v>1404</v>
      </c>
      <c r="B4" s="4" t="s">
        <v>650</v>
      </c>
    </row>
    <row r="5" spans="1:4">
      <c r="A5" s="4" t="s">
        <v>1405</v>
      </c>
      <c r="B5" s="6" t="n">
        <v>1500</v>
      </c>
    </row>
    <row r="6" spans="1:4">
      <c r="A6" s="4" t="s">
        <v>1406</v>
      </c>
      <c r="B6" s="6" t="n">
        <v>1790</v>
      </c>
      <c r="C6" s="6" t="n">
        <v>1671</v>
      </c>
      <c r="D6" s="6" t="n">
        <v>1499</v>
      </c>
    </row>
    <row r="7" spans="1:4">
      <c r="A7" s="4" t="s">
        <v>1407</v>
      </c>
      <c r="B7" s="7" t="n">
        <v>1.5</v>
      </c>
      <c r="C7" s="7" t="n">
        <v>1.4</v>
      </c>
      <c r="D7" s="7" t="n">
        <v>1.25</v>
      </c>
    </row>
    <row r="8" spans="1:4">
      <c r="A8" s="4" t="s">
        <v>1408</v>
      </c>
      <c r="D8" s="6" t="n">
        <v>500</v>
      </c>
    </row>
    <row r="9" spans="1:4">
      <c r="A9" s="4" t="s">
        <v>1409</v>
      </c>
      <c r="B9" s="7" t="n">
        <v>1.58</v>
      </c>
    </row>
    <row r="10" spans="1:4">
      <c r="A10" s="4" t="s">
        <v>1410</v>
      </c>
      <c r="B10" s="6" t="n">
        <v>188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411</v>
      </c>
      <c r="B1" s="2" t="s">
        <v>1</v>
      </c>
    </row>
    <row r="2" spans="1:5">
      <c r="B2" s="2" t="s">
        <v>64</v>
      </c>
      <c r="C2" s="2" t="s">
        <v>65</v>
      </c>
      <c r="D2" s="2" t="s">
        <v>66</v>
      </c>
      <c r="E2" s="2" t="s">
        <v>1340</v>
      </c>
    </row>
    <row r="3" spans="1:5">
      <c r="A3" s="3" t="s">
        <v>1412</v>
      </c>
    </row>
    <row r="4" spans="1:5">
      <c r="A4" s="4" t="s">
        <v>127</v>
      </c>
      <c r="B4" s="6" t="n">
        <v>5314</v>
      </c>
      <c r="C4" s="6" t="n">
        <v>8627</v>
      </c>
      <c r="D4" s="6" t="n">
        <v>4011</v>
      </c>
      <c r="E4" s="6" t="n">
        <v>3702</v>
      </c>
    </row>
    <row r="5" spans="1:5">
      <c r="A5" s="4" t="s">
        <v>1413</v>
      </c>
      <c r="B5" s="5" t="n">
        <v>-3313</v>
      </c>
      <c r="C5" s="5" t="n">
        <v>4617</v>
      </c>
      <c r="D5" s="6" t="n">
        <v>309</v>
      </c>
    </row>
    <row r="6" spans="1:5">
      <c r="A6" s="4" t="s">
        <v>1414</v>
      </c>
      <c r="B6" s="5" t="n">
        <v>67</v>
      </c>
      <c r="C6" s="5" t="n">
        <v>211</v>
      </c>
    </row>
    <row r="7" spans="1:5">
      <c r="A7" s="4" t="s">
        <v>1415</v>
      </c>
      <c r="B7" s="5" t="n">
        <v>-144</v>
      </c>
    </row>
    <row r="8" spans="1:5">
      <c r="A8" s="4" t="s">
        <v>1416</v>
      </c>
      <c r="B8" s="5" t="n">
        <v>5382</v>
      </c>
      <c r="C8" s="5" t="n">
        <v>8838</v>
      </c>
    </row>
    <row r="9" spans="1:5">
      <c r="A9" s="4" t="s">
        <v>1417</v>
      </c>
      <c r="B9" s="5" t="n">
        <v>-3456</v>
      </c>
    </row>
    <row r="10" spans="1:5">
      <c r="A10" s="4" t="s">
        <v>1418</v>
      </c>
      <c r="B10" s="5" t="n">
        <v>-2529</v>
      </c>
      <c r="C10" s="5" t="n">
        <v>-759</v>
      </c>
    </row>
    <row r="11" spans="1:5">
      <c r="A11" s="4" t="s">
        <v>1419</v>
      </c>
      <c r="B11" s="5" t="n">
        <v>-1770</v>
      </c>
    </row>
    <row r="12" spans="1:5">
      <c r="A12" s="4" t="s">
        <v>1420</v>
      </c>
      <c r="B12" s="5" t="n">
        <v>-11139</v>
      </c>
      <c r="C12" s="5" t="n">
        <v>-10572</v>
      </c>
    </row>
    <row r="13" spans="1:5">
      <c r="A13" s="4" t="s">
        <v>1421</v>
      </c>
      <c r="B13" s="5" t="n">
        <v>-567</v>
      </c>
    </row>
    <row r="14" spans="1:5">
      <c r="A14" s="4" t="s">
        <v>1422</v>
      </c>
      <c r="B14" s="5" t="n">
        <v>-13668</v>
      </c>
      <c r="C14" s="5" t="n">
        <v>-11331</v>
      </c>
    </row>
    <row r="15" spans="1:5">
      <c r="A15" s="4" t="s">
        <v>1423</v>
      </c>
      <c r="B15" s="5" t="n">
        <v>-2337</v>
      </c>
    </row>
    <row r="16" spans="1:5">
      <c r="A16" s="4" t="s">
        <v>1424</v>
      </c>
      <c r="B16" s="5" t="n">
        <v>-8286</v>
      </c>
      <c r="C16" s="6" t="n">
        <v>-2493</v>
      </c>
    </row>
    <row r="17" spans="1:5">
      <c r="A17" s="4" t="s">
        <v>1425</v>
      </c>
      <c r="B17" s="6" t="n">
        <v>-579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64</v>
      </c>
    </row>
    <row r="3" spans="1:2">
      <c r="A3" s="3" t="s">
        <v>238</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26</v>
      </c>
      <c r="B1" s="2" t="s">
        <v>64</v>
      </c>
      <c r="C1" s="2" t="s">
        <v>65</v>
      </c>
    </row>
    <row r="2" spans="1:3">
      <c r="A2" s="3" t="s">
        <v>1427</v>
      </c>
    </row>
    <row r="3" spans="1:3">
      <c r="A3" s="4" t="s">
        <v>1428</v>
      </c>
      <c r="B3" s="6" t="n">
        <v>2877</v>
      </c>
      <c r="C3" s="6" t="n">
        <v>2918</v>
      </c>
    </row>
    <row r="4" spans="1:3">
      <c r="A4" s="4" t="s">
        <v>1429</v>
      </c>
      <c r="B4" s="5" t="n">
        <v>0</v>
      </c>
      <c r="C4" s="5" t="n">
        <v>0</v>
      </c>
    </row>
    <row r="5" spans="1:3">
      <c r="A5" s="4" t="s">
        <v>1430</v>
      </c>
      <c r="B5" s="5" t="n">
        <v>2877</v>
      </c>
      <c r="C5" s="5" t="n">
        <v>2918</v>
      </c>
    </row>
    <row r="6" spans="1:3">
      <c r="A6" s="4" t="s">
        <v>1431</v>
      </c>
      <c r="B6" s="5" t="n">
        <v>1093</v>
      </c>
      <c r="C6" s="5" t="n">
        <v>4117</v>
      </c>
    </row>
    <row r="7" spans="1:3">
      <c r="A7" s="4" t="s">
        <v>1432</v>
      </c>
      <c r="B7" s="5" t="n">
        <v>0</v>
      </c>
      <c r="C7" s="5" t="n">
        <v>0</v>
      </c>
    </row>
    <row r="8" spans="1:3">
      <c r="A8" s="4" t="s">
        <v>1433</v>
      </c>
      <c r="B8" s="5" t="n">
        <v>1093</v>
      </c>
      <c r="C8" s="5" t="n">
        <v>4117</v>
      </c>
    </row>
    <row r="9" spans="1:3">
      <c r="A9" s="4" t="s">
        <v>1434</v>
      </c>
      <c r="B9" s="5" t="n">
        <v>1347</v>
      </c>
      <c r="C9" s="5" t="n">
        <v>1195</v>
      </c>
    </row>
    <row r="10" spans="1:3">
      <c r="A10" s="4" t="s">
        <v>1435</v>
      </c>
      <c r="B10" s="5" t="n">
        <v>0</v>
      </c>
      <c r="C10" s="5" t="n">
        <v>0</v>
      </c>
    </row>
    <row r="11" spans="1:3">
      <c r="A11" s="4" t="s">
        <v>1436</v>
      </c>
      <c r="B11" s="5" t="n">
        <v>1347</v>
      </c>
      <c r="C11" s="5" t="n">
        <v>1195</v>
      </c>
    </row>
    <row r="12" spans="1:3">
      <c r="A12" s="4" t="s">
        <v>1437</v>
      </c>
      <c r="B12" s="5" t="n">
        <v>0</v>
      </c>
      <c r="C12" s="5" t="n">
        <v>400</v>
      </c>
    </row>
    <row r="13" spans="1:3">
      <c r="A13" s="4" t="s">
        <v>1438</v>
      </c>
      <c r="B13" s="5" t="n">
        <v>0</v>
      </c>
      <c r="C13" s="5" t="n">
        <v>0</v>
      </c>
    </row>
    <row r="14" spans="1:3">
      <c r="A14" s="4" t="s">
        <v>1439</v>
      </c>
      <c r="B14" s="5" t="n">
        <v>0</v>
      </c>
      <c r="C14" s="5" t="n">
        <v>400</v>
      </c>
    </row>
    <row r="15" spans="1:3">
      <c r="A15" s="4" t="s">
        <v>1440</v>
      </c>
      <c r="B15" s="5" t="n">
        <v>-3</v>
      </c>
      <c r="C15" s="5" t="n">
        <v>-3</v>
      </c>
    </row>
    <row r="16" spans="1:3">
      <c r="A16" s="4" t="s">
        <v>1441</v>
      </c>
      <c r="B16" s="5" t="n">
        <v>0</v>
      </c>
      <c r="C16" s="5" t="n">
        <v>0</v>
      </c>
    </row>
    <row r="17" spans="1:3">
      <c r="A17" s="4" t="s">
        <v>1442</v>
      </c>
      <c r="B17" s="5" t="n">
        <v>-3</v>
      </c>
      <c r="C17" s="5" t="n">
        <v>-3</v>
      </c>
    </row>
    <row r="18" spans="1:3">
      <c r="A18" s="4" t="s">
        <v>1443</v>
      </c>
      <c r="B18" s="5" t="n">
        <v>5314</v>
      </c>
      <c r="C18" s="5" t="n">
        <v>8627</v>
      </c>
    </row>
    <row r="19" spans="1:3">
      <c r="A19" s="4" t="s">
        <v>1444</v>
      </c>
      <c r="B19" s="5" t="n">
        <v>0</v>
      </c>
      <c r="C19" s="5" t="n">
        <v>0</v>
      </c>
    </row>
    <row r="20" spans="1:3">
      <c r="A20" s="4" t="s">
        <v>127</v>
      </c>
      <c r="B20" s="6" t="n">
        <v>5314</v>
      </c>
      <c r="C20" s="6" t="n">
        <v>862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64</v>
      </c>
      <c r="C1" s="2" t="s">
        <v>65</v>
      </c>
    </row>
    <row r="2" spans="1:3">
      <c r="A2" s="3" t="s">
        <v>274</v>
      </c>
    </row>
    <row r="3" spans="1:3">
      <c r="A3" s="4" t="s">
        <v>1431</v>
      </c>
      <c r="B3" s="6" t="n">
        <v>44</v>
      </c>
      <c r="C3" s="6" t="n">
        <v>137</v>
      </c>
    </row>
    <row r="4" spans="1:3">
      <c r="A4" s="4" t="s">
        <v>1432</v>
      </c>
      <c r="B4" s="5" t="n">
        <v>0</v>
      </c>
      <c r="C4" s="5" t="n">
        <v>0</v>
      </c>
    </row>
    <row r="5" spans="1:3">
      <c r="A5" s="4" t="s">
        <v>1446</v>
      </c>
      <c r="B5" s="5" t="n">
        <v>44</v>
      </c>
      <c r="C5" s="5" t="n">
        <v>137</v>
      </c>
    </row>
    <row r="6" spans="1:3">
      <c r="A6" s="4" t="s">
        <v>1447</v>
      </c>
      <c r="B6" s="5" t="n">
        <v>27</v>
      </c>
      <c r="C6" s="5" t="n">
        <v>77</v>
      </c>
    </row>
    <row r="7" spans="1:3">
      <c r="A7" s="4" t="s">
        <v>1438</v>
      </c>
      <c r="B7" s="5" t="n">
        <v>0</v>
      </c>
      <c r="C7" s="5" t="n">
        <v>0</v>
      </c>
    </row>
    <row r="8" spans="1:3">
      <c r="A8" s="4" t="s">
        <v>1439</v>
      </c>
      <c r="B8" s="5" t="n">
        <v>27</v>
      </c>
      <c r="C8" s="5" t="n">
        <v>77</v>
      </c>
    </row>
    <row r="9" spans="1:3">
      <c r="A9" s="4" t="s">
        <v>1448</v>
      </c>
      <c r="B9" s="5" t="n">
        <v>0</v>
      </c>
      <c r="C9" s="5" t="n">
        <v>0</v>
      </c>
    </row>
    <row r="10" spans="1:3">
      <c r="A10" s="4" t="s">
        <v>1449</v>
      </c>
      <c r="B10" s="5" t="n">
        <v>183</v>
      </c>
      <c r="C10" s="5" t="n">
        <v>165</v>
      </c>
    </row>
    <row r="11" spans="1:3">
      <c r="A11" s="4" t="s">
        <v>1450</v>
      </c>
      <c r="B11" s="5" t="n">
        <v>183</v>
      </c>
      <c r="C11" s="5" t="n">
        <v>165</v>
      </c>
    </row>
    <row r="12" spans="1:3">
      <c r="A12" s="4" t="s">
        <v>1451</v>
      </c>
      <c r="B12" s="5" t="n">
        <v>100</v>
      </c>
      <c r="C12" s="5" t="n">
        <v>57</v>
      </c>
    </row>
    <row r="13" spans="1:3">
      <c r="A13" s="4" t="s">
        <v>1452</v>
      </c>
      <c r="B13" s="5" t="n">
        <v>117</v>
      </c>
      <c r="C13" s="5" t="n">
        <v>91</v>
      </c>
    </row>
    <row r="14" spans="1:3">
      <c r="A14" s="4" t="s">
        <v>1453</v>
      </c>
      <c r="B14" s="5" t="n">
        <v>217</v>
      </c>
      <c r="C14" s="5" t="n">
        <v>147</v>
      </c>
    </row>
    <row r="15" spans="1:3">
      <c r="A15" s="4" t="s">
        <v>1454</v>
      </c>
      <c r="B15" s="5" t="n">
        <v>-3</v>
      </c>
      <c r="C15" s="5" t="n">
        <v>-3</v>
      </c>
    </row>
    <row r="16" spans="1:3">
      <c r="A16" s="4" t="s">
        <v>1455</v>
      </c>
      <c r="B16" s="5" t="n">
        <v>0</v>
      </c>
      <c r="C16" s="5" t="n">
        <v>0</v>
      </c>
    </row>
    <row r="17" spans="1:3">
      <c r="A17" s="4" t="s">
        <v>1442</v>
      </c>
      <c r="B17" s="5" t="n">
        <v>-3</v>
      </c>
      <c r="C17" s="5" t="n">
        <v>-3</v>
      </c>
    </row>
    <row r="18" spans="1:3">
      <c r="A18" s="4" t="s">
        <v>1456</v>
      </c>
      <c r="B18" s="5" t="n">
        <v>167</v>
      </c>
      <c r="C18" s="5" t="n">
        <v>268</v>
      </c>
    </row>
    <row r="19" spans="1:3">
      <c r="A19" s="4" t="s">
        <v>1457</v>
      </c>
      <c r="B19" s="5" t="n">
        <v>300</v>
      </c>
      <c r="C19" s="5" t="n">
        <v>256</v>
      </c>
    </row>
    <row r="20" spans="1:3">
      <c r="A20" s="4" t="s">
        <v>1458</v>
      </c>
      <c r="B20" s="5" t="n">
        <v>467</v>
      </c>
      <c r="C20" s="5" t="n">
        <v>524</v>
      </c>
    </row>
    <row r="21" spans="1:3">
      <c r="A21" s="4" t="s">
        <v>867</v>
      </c>
      <c r="B21" s="5" t="n">
        <v>297</v>
      </c>
      <c r="C21" s="5" t="n">
        <v>448</v>
      </c>
    </row>
    <row r="22" spans="1:3">
      <c r="A22" s="4" t="s">
        <v>872</v>
      </c>
      <c r="B22" s="5" t="n">
        <v>2336</v>
      </c>
      <c r="C22" s="5" t="n">
        <v>1536</v>
      </c>
    </row>
    <row r="23" spans="1:3">
      <c r="A23" s="4" t="s">
        <v>128</v>
      </c>
      <c r="B23" s="6" t="n">
        <v>2633</v>
      </c>
      <c r="C23" s="6" t="n">
        <v>1984</v>
      </c>
    </row>
    <row r="24" spans="1:3">
      <c r="A24" s="4" t="s">
        <v>1459</v>
      </c>
      <c r="B24" s="4" t="s">
        <v>1345</v>
      </c>
      <c r="C24" s="4" t="s">
        <v>703</v>
      </c>
    </row>
    <row r="25" spans="1:3">
      <c r="A25" s="4" t="s">
        <v>1460</v>
      </c>
      <c r="B25" s="4" t="s">
        <v>1461</v>
      </c>
      <c r="C25" s="4" t="s">
        <v>857</v>
      </c>
    </row>
    <row r="26" spans="1:3">
      <c r="A26" s="4" t="s">
        <v>1462</v>
      </c>
      <c r="B26" s="4" t="s">
        <v>810</v>
      </c>
      <c r="C26" s="4" t="s">
        <v>89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63</v>
      </c>
      <c r="B1" s="2" t="s">
        <v>1</v>
      </c>
    </row>
    <row r="2" spans="1:4">
      <c r="B2" s="2" t="s">
        <v>64</v>
      </c>
      <c r="C2" s="2" t="s">
        <v>65</v>
      </c>
      <c r="D2" s="2" t="s">
        <v>66</v>
      </c>
    </row>
    <row r="3" spans="1:4">
      <c r="A3" s="3" t="s">
        <v>496</v>
      </c>
    </row>
    <row r="4" spans="1:4">
      <c r="A4" s="4" t="s">
        <v>1464</v>
      </c>
      <c r="B4" s="6" t="n">
        <v>13617</v>
      </c>
      <c r="C4" s="6" t="n">
        <v>11303</v>
      </c>
    </row>
    <row r="5" spans="1:4">
      <c r="A5" s="4" t="s">
        <v>1465</v>
      </c>
      <c r="B5" s="5" t="n">
        <v>3273</v>
      </c>
      <c r="C5" s="5" t="n">
        <v>1125</v>
      </c>
    </row>
    <row r="6" spans="1:4">
      <c r="A6" s="4" t="s">
        <v>1466</v>
      </c>
      <c r="B6" s="5" t="n">
        <v>12923</v>
      </c>
      <c r="C6" s="5" t="n">
        <v>10553</v>
      </c>
    </row>
    <row r="7" spans="1:4">
      <c r="A7" s="4" t="s">
        <v>1467</v>
      </c>
      <c r="B7" s="6" t="n">
        <v>16196</v>
      </c>
      <c r="C7" s="6" t="n">
        <v>11678</v>
      </c>
    </row>
    <row r="8" spans="1:4">
      <c r="A8" s="4" t="s">
        <v>1468</v>
      </c>
      <c r="B8" s="4" t="s">
        <v>653</v>
      </c>
      <c r="C8" s="4" t="s">
        <v>1469</v>
      </c>
    </row>
    <row r="9" spans="1:4">
      <c r="A9" s="4" t="s">
        <v>1470</v>
      </c>
      <c r="B9" s="4" t="s">
        <v>1471</v>
      </c>
      <c r="C9" s="4" t="s">
        <v>1472</v>
      </c>
      <c r="D9" s="4" t="s">
        <v>1473</v>
      </c>
    </row>
    <row r="10" spans="1:4">
      <c r="A10" s="4" t="s">
        <v>507</v>
      </c>
    </row>
    <row r="11" spans="1:4">
      <c r="A11" s="3" t="s">
        <v>496</v>
      </c>
    </row>
    <row r="12" spans="1:4">
      <c r="A12" s="4" t="s">
        <v>1464</v>
      </c>
      <c r="B12" s="6" t="n">
        <v>9433</v>
      </c>
      <c r="C12" s="6" t="n">
        <v>10204</v>
      </c>
    </row>
    <row r="13" spans="1:4">
      <c r="A13" s="4" t="s">
        <v>509</v>
      </c>
    </row>
    <row r="14" spans="1:4">
      <c r="A14" s="3" t="s">
        <v>496</v>
      </c>
    </row>
    <row r="15" spans="1:4">
      <c r="A15" s="4" t="s">
        <v>1464</v>
      </c>
      <c r="B15" s="5" t="n">
        <v>1067</v>
      </c>
      <c r="C15" s="5" t="n">
        <v>1041</v>
      </c>
    </row>
    <row r="16" spans="1:4">
      <c r="A16" s="4" t="s">
        <v>1474</v>
      </c>
    </row>
    <row r="17" spans="1:4">
      <c r="A17" s="3" t="s">
        <v>496</v>
      </c>
    </row>
    <row r="18" spans="1:4">
      <c r="A18" s="4" t="s">
        <v>1464</v>
      </c>
      <c r="B18" s="5" t="n">
        <v>1100</v>
      </c>
    </row>
    <row r="19" spans="1:4">
      <c r="A19" s="4" t="s">
        <v>1475</v>
      </c>
    </row>
    <row r="20" spans="1:4">
      <c r="A20" s="3" t="s">
        <v>496</v>
      </c>
    </row>
    <row r="21" spans="1:4">
      <c r="A21" s="4" t="s">
        <v>1464</v>
      </c>
      <c r="B21" s="5" t="n">
        <v>2017</v>
      </c>
      <c r="C21" s="5" t="n">
        <v>58</v>
      </c>
    </row>
    <row r="22" spans="1:4">
      <c r="A22" s="4" t="s">
        <v>1476</v>
      </c>
    </row>
    <row r="23" spans="1:4">
      <c r="A23" s="3" t="s">
        <v>496</v>
      </c>
    </row>
    <row r="24" spans="1:4">
      <c r="A24" s="4" t="s">
        <v>1477</v>
      </c>
      <c r="B24" s="5" t="n">
        <v>2529</v>
      </c>
      <c r="C24" s="5" t="n">
        <v>759</v>
      </c>
    </row>
    <row r="25" spans="1:4">
      <c r="A25" s="4" t="s">
        <v>1464</v>
      </c>
      <c r="B25" s="5" t="n">
        <v>2531</v>
      </c>
      <c r="C25" s="5" t="n">
        <v>768</v>
      </c>
    </row>
    <row r="26" spans="1:4">
      <c r="A26" s="4" t="s">
        <v>1465</v>
      </c>
      <c r="B26" s="6" t="n">
        <v>3273</v>
      </c>
      <c r="C26" s="6" t="n">
        <v>1125</v>
      </c>
    </row>
    <row r="27" spans="1:4">
      <c r="A27" s="4" t="s">
        <v>1468</v>
      </c>
      <c r="B27" s="4" t="s">
        <v>929</v>
      </c>
      <c r="C27" s="4" t="s">
        <v>1478</v>
      </c>
    </row>
    <row r="28" spans="1:4">
      <c r="A28" s="4" t="s">
        <v>1479</v>
      </c>
    </row>
    <row r="29" spans="1:4">
      <c r="A29" s="3" t="s">
        <v>496</v>
      </c>
    </row>
    <row r="30" spans="1:4">
      <c r="A30" s="4" t="s">
        <v>1477</v>
      </c>
      <c r="B30" s="6" t="n">
        <v>1150</v>
      </c>
      <c r="C30" s="6" t="n">
        <v>750</v>
      </c>
    </row>
    <row r="31" spans="1:4">
      <c r="A31" s="4" t="s">
        <v>1464</v>
      </c>
      <c r="B31" s="5" t="n">
        <v>1150</v>
      </c>
      <c r="C31" s="5" t="n">
        <v>759</v>
      </c>
    </row>
    <row r="32" spans="1:4">
      <c r="A32" s="4" t="s">
        <v>1480</v>
      </c>
    </row>
    <row r="33" spans="1:4">
      <c r="A33" s="3" t="s">
        <v>496</v>
      </c>
    </row>
    <row r="34" spans="1:4">
      <c r="A34" s="4" t="s">
        <v>1477</v>
      </c>
      <c r="B34" s="5" t="n">
        <v>258</v>
      </c>
      <c r="C34" s="5" t="n">
        <v>0</v>
      </c>
    </row>
    <row r="35" spans="1:4">
      <c r="A35" s="4" t="s">
        <v>1464</v>
      </c>
      <c r="B35" s="5" t="n">
        <v>259</v>
      </c>
      <c r="C35" s="5" t="n">
        <v>0</v>
      </c>
    </row>
    <row r="36" spans="1:4">
      <c r="A36" s="4" t="s">
        <v>1481</v>
      </c>
    </row>
    <row r="37" spans="1:4">
      <c r="A37" s="3" t="s">
        <v>496</v>
      </c>
    </row>
    <row r="38" spans="1:4">
      <c r="A38" s="4" t="s">
        <v>1477</v>
      </c>
      <c r="B38" s="5" t="n">
        <v>1100</v>
      </c>
    </row>
    <row r="39" spans="1:4">
      <c r="A39" s="4" t="s">
        <v>1464</v>
      </c>
      <c r="B39" s="5" t="n">
        <v>1100</v>
      </c>
    </row>
    <row r="40" spans="1:4">
      <c r="A40" s="4" t="s">
        <v>1482</v>
      </c>
    </row>
    <row r="41" spans="1:4">
      <c r="A41" s="3" t="s">
        <v>496</v>
      </c>
    </row>
    <row r="42" spans="1:4">
      <c r="A42" s="4" t="s">
        <v>1477</v>
      </c>
      <c r="B42" s="5" t="n">
        <v>21</v>
      </c>
      <c r="C42" s="5" t="n">
        <v>9</v>
      </c>
    </row>
    <row r="43" spans="1:4">
      <c r="A43" s="4" t="s">
        <v>1464</v>
      </c>
      <c r="B43" s="5" t="n">
        <v>22</v>
      </c>
      <c r="C43" s="5" t="n">
        <v>9</v>
      </c>
    </row>
    <row r="44" spans="1:4">
      <c r="A44" s="4" t="s">
        <v>1483</v>
      </c>
    </row>
    <row r="45" spans="1:4">
      <c r="A45" s="3" t="s">
        <v>496</v>
      </c>
    </row>
    <row r="46" spans="1:4">
      <c r="A46" s="4" t="s">
        <v>1477</v>
      </c>
      <c r="B46" s="5" t="n">
        <v>11139</v>
      </c>
      <c r="C46" s="5" t="n">
        <v>10572</v>
      </c>
    </row>
    <row r="47" spans="1:4">
      <c r="A47" s="4" t="s">
        <v>1464</v>
      </c>
      <c r="B47" s="5" t="n">
        <v>11086</v>
      </c>
      <c r="C47" s="5" t="n">
        <v>10535</v>
      </c>
    </row>
    <row r="48" spans="1:4">
      <c r="A48" s="4" t="s">
        <v>1466</v>
      </c>
      <c r="B48" s="6" t="n">
        <v>12923</v>
      </c>
      <c r="C48" s="6" t="n">
        <v>10553</v>
      </c>
    </row>
    <row r="49" spans="1:4">
      <c r="A49" s="4" t="s">
        <v>1484</v>
      </c>
      <c r="B49" s="4" t="s">
        <v>1285</v>
      </c>
      <c r="C49" s="4" t="s">
        <v>705</v>
      </c>
    </row>
    <row r="50" spans="1:4">
      <c r="A50" s="4" t="s">
        <v>1485</v>
      </c>
    </row>
    <row r="51" spans="1:4">
      <c r="A51" s="3" t="s">
        <v>496</v>
      </c>
    </row>
    <row r="52" spans="1:4">
      <c r="A52" s="4" t="s">
        <v>1477</v>
      </c>
      <c r="B52" s="6" t="n">
        <v>8367</v>
      </c>
      <c r="C52" s="6" t="n">
        <v>9512</v>
      </c>
    </row>
    <row r="53" spans="1:4">
      <c r="A53" s="4" t="s">
        <v>1464</v>
      </c>
      <c r="B53" s="5" t="n">
        <v>8283</v>
      </c>
      <c r="C53" s="5" t="n">
        <v>9445</v>
      </c>
    </row>
    <row r="54" spans="1:4">
      <c r="A54" s="4" t="s">
        <v>1486</v>
      </c>
    </row>
    <row r="55" spans="1:4">
      <c r="A55" s="3" t="s">
        <v>496</v>
      </c>
    </row>
    <row r="56" spans="1:4">
      <c r="A56" s="4" t="s">
        <v>1477</v>
      </c>
      <c r="B56" s="5" t="n">
        <v>772</v>
      </c>
      <c r="C56" s="5" t="n">
        <v>1011</v>
      </c>
    </row>
    <row r="57" spans="1:4">
      <c r="A57" s="4" t="s">
        <v>1464</v>
      </c>
      <c r="B57" s="5" t="n">
        <v>808</v>
      </c>
      <c r="C57" s="5" t="n">
        <v>1041</v>
      </c>
    </row>
    <row r="58" spans="1:4">
      <c r="A58" s="4" t="s">
        <v>1487</v>
      </c>
    </row>
    <row r="59" spans="1:4">
      <c r="A59" s="3" t="s">
        <v>496</v>
      </c>
    </row>
    <row r="60" spans="1:4">
      <c r="A60" s="4" t="s">
        <v>1477</v>
      </c>
      <c r="B60" s="5" t="n">
        <v>0</v>
      </c>
    </row>
    <row r="61" spans="1:4">
      <c r="A61" s="4" t="s">
        <v>1464</v>
      </c>
      <c r="B61" s="5" t="n">
        <v>0</v>
      </c>
    </row>
    <row r="62" spans="1:4">
      <c r="A62" s="4" t="s">
        <v>1488</v>
      </c>
    </row>
    <row r="63" spans="1:4">
      <c r="A63" s="3" t="s">
        <v>496</v>
      </c>
    </row>
    <row r="64" spans="1:4">
      <c r="A64" s="4" t="s">
        <v>1477</v>
      </c>
      <c r="B64" s="5" t="n">
        <v>2000</v>
      </c>
      <c r="C64" s="5" t="n">
        <v>49</v>
      </c>
    </row>
    <row r="65" spans="1:4">
      <c r="A65" s="4" t="s">
        <v>1464</v>
      </c>
      <c r="B65" s="6" t="n">
        <v>1995</v>
      </c>
      <c r="C65" s="6" t="n">
        <v>4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14"/>
  </cols>
  <sheetData>
    <row r="1" spans="1:5">
      <c r="A1" s="1" t="s">
        <v>1489</v>
      </c>
      <c r="B1" s="2" t="s">
        <v>1490</v>
      </c>
      <c r="C1" s="2" t="s">
        <v>758</v>
      </c>
      <c r="D1" s="2" t="s">
        <v>967</v>
      </c>
      <c r="E1" s="2" t="s">
        <v>66</v>
      </c>
    </row>
    <row r="2" spans="1:5">
      <c r="A2" s="3" t="s">
        <v>496</v>
      </c>
    </row>
    <row r="3" spans="1:5">
      <c r="A3" s="4" t="s">
        <v>1491</v>
      </c>
      <c r="B3" s="4" t="s">
        <v>1471</v>
      </c>
      <c r="C3" s="4" t="s">
        <v>1471</v>
      </c>
      <c r="D3" s="4" t="s">
        <v>1472</v>
      </c>
      <c r="E3" s="4" t="s">
        <v>1473</v>
      </c>
    </row>
    <row r="4" spans="1:5">
      <c r="A4" s="4" t="s">
        <v>1464</v>
      </c>
      <c r="C4" s="6" t="n">
        <v>13617</v>
      </c>
      <c r="D4" s="6" t="n">
        <v>11303</v>
      </c>
    </row>
    <row r="5" spans="1:5">
      <c r="A5" s="4" t="s">
        <v>507</v>
      </c>
    </row>
    <row r="6" spans="1:5">
      <c r="A6" s="3" t="s">
        <v>496</v>
      </c>
    </row>
    <row r="7" spans="1:5">
      <c r="A7" s="4" t="s">
        <v>1464</v>
      </c>
      <c r="C7" s="5" t="n">
        <v>9433</v>
      </c>
      <c r="D7" s="5" t="n">
        <v>10204</v>
      </c>
    </row>
    <row r="8" spans="1:5">
      <c r="A8" s="4" t="s">
        <v>1492</v>
      </c>
    </row>
    <row r="9" spans="1:5">
      <c r="A9" s="3" t="s">
        <v>496</v>
      </c>
    </row>
    <row r="10" spans="1:5">
      <c r="A10" s="4" t="s">
        <v>1464</v>
      </c>
      <c r="C10" s="6" t="n">
        <v>9166</v>
      </c>
      <c r="D10" s="5" t="n">
        <v>9942</v>
      </c>
    </row>
    <row r="11" spans="1:5">
      <c r="A11" s="4" t="s">
        <v>1493</v>
      </c>
    </row>
    <row r="12" spans="1:5">
      <c r="A12" s="3" t="s">
        <v>496</v>
      </c>
    </row>
    <row r="13" spans="1:5">
      <c r="A13" s="4" t="s">
        <v>1494</v>
      </c>
      <c r="B13" s="4" t="s">
        <v>1495</v>
      </c>
      <c r="C13" s="4" t="s">
        <v>1495</v>
      </c>
    </row>
    <row r="14" spans="1:5">
      <c r="A14" s="4" t="s">
        <v>1496</v>
      </c>
      <c r="B14" s="4" t="s">
        <v>1497</v>
      </c>
      <c r="C14" s="4" t="s">
        <v>1497</v>
      </c>
    </row>
    <row r="15" spans="1:5">
      <c r="A15" s="4" t="s">
        <v>1491</v>
      </c>
      <c r="B15" s="4" t="s">
        <v>1498</v>
      </c>
      <c r="C15" s="4" t="s">
        <v>1498</v>
      </c>
    </row>
    <row r="16" spans="1:5">
      <c r="A16" s="4" t="s">
        <v>1477</v>
      </c>
      <c r="C16" s="6" t="n">
        <v>750</v>
      </c>
    </row>
    <row r="17" spans="1:5">
      <c r="A17" s="4" t="s">
        <v>1464</v>
      </c>
      <c r="C17" s="6" t="n">
        <v>0</v>
      </c>
      <c r="D17" s="5" t="n">
        <v>759</v>
      </c>
    </row>
    <row r="18" spans="1:5">
      <c r="A18" s="4" t="s">
        <v>1499</v>
      </c>
    </row>
    <row r="19" spans="1:5">
      <c r="A19" s="3" t="s">
        <v>496</v>
      </c>
    </row>
    <row r="20" spans="1:5">
      <c r="A20" s="4" t="s">
        <v>1494</v>
      </c>
      <c r="B20" s="4" t="s">
        <v>1500</v>
      </c>
      <c r="C20" s="4" t="s">
        <v>1500</v>
      </c>
    </row>
    <row r="21" spans="1:5">
      <c r="A21" s="4" t="s">
        <v>1496</v>
      </c>
      <c r="B21" s="4" t="s">
        <v>1501</v>
      </c>
      <c r="C21" s="4" t="s">
        <v>1501</v>
      </c>
    </row>
    <row r="22" spans="1:5">
      <c r="A22" s="4" t="s">
        <v>1491</v>
      </c>
      <c r="B22" s="4" t="s">
        <v>1502</v>
      </c>
      <c r="C22" s="4" t="s">
        <v>1502</v>
      </c>
    </row>
    <row r="23" spans="1:5">
      <c r="A23" s="4" t="s">
        <v>1477</v>
      </c>
      <c r="C23" s="6" t="n">
        <v>1000</v>
      </c>
    </row>
    <row r="24" spans="1:5">
      <c r="A24" s="4" t="s">
        <v>1464</v>
      </c>
      <c r="C24" s="6" t="n">
        <v>997</v>
      </c>
      <c r="D24" s="5" t="n">
        <v>996</v>
      </c>
    </row>
    <row r="25" spans="1:5">
      <c r="A25" s="4" t="s">
        <v>1503</v>
      </c>
    </row>
    <row r="26" spans="1:5">
      <c r="A26" s="3" t="s">
        <v>496</v>
      </c>
    </row>
    <row r="27" spans="1:5">
      <c r="A27" s="4" t="s">
        <v>1494</v>
      </c>
      <c r="B27" s="4" t="s">
        <v>1504</v>
      </c>
      <c r="C27" s="4" t="s">
        <v>1504</v>
      </c>
    </row>
    <row r="28" spans="1:5">
      <c r="A28" s="4" t="s">
        <v>1496</v>
      </c>
      <c r="B28" s="4" t="s">
        <v>1505</v>
      </c>
      <c r="C28" s="4" t="s">
        <v>1505</v>
      </c>
    </row>
    <row r="29" spans="1:5">
      <c r="A29" s="4" t="s">
        <v>1491</v>
      </c>
      <c r="B29" s="4" t="s">
        <v>1506</v>
      </c>
      <c r="C29" s="4" t="s">
        <v>1506</v>
      </c>
    </row>
    <row r="30" spans="1:5">
      <c r="A30" s="4" t="s">
        <v>1477</v>
      </c>
      <c r="C30" s="6" t="n">
        <v>1000</v>
      </c>
    </row>
    <row r="31" spans="1:5">
      <c r="A31" s="4" t="s">
        <v>1464</v>
      </c>
      <c r="C31" s="6" t="n">
        <v>985</v>
      </c>
      <c r="D31" s="5" t="n">
        <v>992</v>
      </c>
    </row>
    <row r="32" spans="1:5">
      <c r="A32" s="4" t="s">
        <v>1507</v>
      </c>
    </row>
    <row r="33" spans="1:5">
      <c r="A33" s="3" t="s">
        <v>496</v>
      </c>
    </row>
    <row r="34" spans="1:5">
      <c r="A34" s="4" t="s">
        <v>1494</v>
      </c>
      <c r="B34" s="4" t="s">
        <v>705</v>
      </c>
      <c r="C34" s="4" t="s">
        <v>705</v>
      </c>
    </row>
    <row r="35" spans="1:5">
      <c r="A35" s="4" t="s">
        <v>1496</v>
      </c>
      <c r="B35" s="4" t="s">
        <v>752</v>
      </c>
      <c r="C35" s="4" t="s">
        <v>752</v>
      </c>
    </row>
    <row r="36" spans="1:5">
      <c r="A36" s="4" t="s">
        <v>1491</v>
      </c>
      <c r="B36" s="4" t="s">
        <v>1508</v>
      </c>
      <c r="C36" s="4" t="s">
        <v>1508</v>
      </c>
    </row>
    <row r="37" spans="1:5">
      <c r="A37" s="4" t="s">
        <v>1477</v>
      </c>
      <c r="C37" s="6" t="n">
        <v>650</v>
      </c>
    </row>
    <row r="38" spans="1:5">
      <c r="A38" s="4" t="s">
        <v>1464</v>
      </c>
      <c r="C38" s="6" t="n">
        <v>650</v>
      </c>
      <c r="D38" s="5" t="n">
        <v>649</v>
      </c>
    </row>
    <row r="39" spans="1:5">
      <c r="A39" s="4" t="s">
        <v>1509</v>
      </c>
    </row>
    <row r="40" spans="1:5">
      <c r="A40" s="3" t="s">
        <v>496</v>
      </c>
    </row>
    <row r="41" spans="1:5">
      <c r="A41" s="4" t="s">
        <v>1494</v>
      </c>
      <c r="B41" s="4" t="s">
        <v>1510</v>
      </c>
      <c r="C41" s="4" t="s">
        <v>1510</v>
      </c>
    </row>
    <row r="42" spans="1:5">
      <c r="A42" s="4" t="s">
        <v>1496</v>
      </c>
      <c r="B42" s="4" t="s">
        <v>910</v>
      </c>
      <c r="C42" s="4" t="s">
        <v>910</v>
      </c>
    </row>
    <row r="43" spans="1:5">
      <c r="A43" s="4" t="s">
        <v>1491</v>
      </c>
      <c r="B43" s="4" t="s">
        <v>1511</v>
      </c>
      <c r="C43" s="4" t="s">
        <v>1511</v>
      </c>
    </row>
    <row r="44" spans="1:5">
      <c r="A44" s="4" t="s">
        <v>1477</v>
      </c>
      <c r="C44" s="6" t="n">
        <v>600</v>
      </c>
    </row>
    <row r="45" spans="1:5">
      <c r="A45" s="4" t="s">
        <v>1464</v>
      </c>
      <c r="C45" s="6" t="n">
        <v>596</v>
      </c>
      <c r="D45" s="5" t="n">
        <v>595</v>
      </c>
    </row>
    <row r="46" spans="1:5">
      <c r="A46" s="4" t="s">
        <v>1512</v>
      </c>
    </row>
    <row r="47" spans="1:5">
      <c r="A47" s="3" t="s">
        <v>496</v>
      </c>
    </row>
    <row r="48" spans="1:5">
      <c r="A48" s="4" t="s">
        <v>1494</v>
      </c>
      <c r="B48" s="4" t="s">
        <v>1513</v>
      </c>
      <c r="C48" s="4" t="s">
        <v>1513</v>
      </c>
    </row>
    <row r="49" spans="1:5">
      <c r="A49" s="4" t="s">
        <v>1496</v>
      </c>
      <c r="B49" s="4" t="s">
        <v>752</v>
      </c>
      <c r="C49" s="4" t="s">
        <v>752</v>
      </c>
    </row>
    <row r="50" spans="1:5">
      <c r="A50" s="4" t="s">
        <v>1491</v>
      </c>
      <c r="B50" s="4" t="s">
        <v>1514</v>
      </c>
      <c r="C50" s="4" t="s">
        <v>1514</v>
      </c>
    </row>
    <row r="51" spans="1:5">
      <c r="A51" s="4" t="s">
        <v>1477</v>
      </c>
      <c r="C51" s="6" t="n">
        <v>500</v>
      </c>
    </row>
    <row r="52" spans="1:5">
      <c r="A52" s="4" t="s">
        <v>1464</v>
      </c>
      <c r="C52" s="6" t="n">
        <v>501</v>
      </c>
      <c r="D52" s="5" t="n">
        <v>502</v>
      </c>
    </row>
    <row r="53" spans="1:5">
      <c r="A53" s="4" t="s">
        <v>1515</v>
      </c>
    </row>
    <row r="54" spans="1:5">
      <c r="A54" s="3" t="s">
        <v>496</v>
      </c>
    </row>
    <row r="55" spans="1:5">
      <c r="A55" s="4" t="s">
        <v>1494</v>
      </c>
      <c r="B55" s="4" t="s">
        <v>1516</v>
      </c>
      <c r="C55" s="4" t="s">
        <v>1516</v>
      </c>
    </row>
    <row r="56" spans="1:5">
      <c r="A56" s="4" t="s">
        <v>1496</v>
      </c>
      <c r="B56" s="4" t="s">
        <v>910</v>
      </c>
      <c r="C56" s="4" t="s">
        <v>910</v>
      </c>
    </row>
    <row r="57" spans="1:5">
      <c r="A57" s="4" t="s">
        <v>1491</v>
      </c>
      <c r="B57" s="4" t="s">
        <v>1517</v>
      </c>
      <c r="C57" s="4" t="s">
        <v>1517</v>
      </c>
    </row>
    <row r="58" spans="1:5">
      <c r="A58" s="4" t="s">
        <v>1477</v>
      </c>
      <c r="C58" s="6" t="n">
        <v>500</v>
      </c>
    </row>
    <row r="59" spans="1:5">
      <c r="A59" s="4" t="s">
        <v>1464</v>
      </c>
      <c r="C59" s="6" t="n">
        <v>498</v>
      </c>
      <c r="D59" s="5" t="n">
        <v>498</v>
      </c>
    </row>
    <row r="60" spans="1:5">
      <c r="A60" s="4" t="s">
        <v>1518</v>
      </c>
    </row>
    <row r="61" spans="1:5">
      <c r="A61" s="3" t="s">
        <v>496</v>
      </c>
    </row>
    <row r="62" spans="1:5">
      <c r="A62" s="4" t="s">
        <v>1494</v>
      </c>
      <c r="B62" s="4" t="s">
        <v>1519</v>
      </c>
      <c r="C62" s="4" t="s">
        <v>1519</v>
      </c>
    </row>
    <row r="63" spans="1:5">
      <c r="A63" s="4" t="s">
        <v>1496</v>
      </c>
      <c r="B63" s="4" t="s">
        <v>1520</v>
      </c>
      <c r="C63" s="4" t="s">
        <v>1520</v>
      </c>
    </row>
    <row r="64" spans="1:5">
      <c r="A64" s="4" t="s">
        <v>1491</v>
      </c>
      <c r="B64" s="4" t="s">
        <v>1521</v>
      </c>
      <c r="C64" s="4" t="s">
        <v>1521</v>
      </c>
    </row>
    <row r="65" spans="1:5">
      <c r="A65" s="4" t="s">
        <v>1477</v>
      </c>
      <c r="C65" s="6" t="n">
        <v>500</v>
      </c>
    </row>
    <row r="66" spans="1:5">
      <c r="A66" s="4" t="s">
        <v>1464</v>
      </c>
      <c r="C66" s="6" t="n">
        <v>491</v>
      </c>
      <c r="D66" s="5" t="n">
        <v>494</v>
      </c>
    </row>
    <row r="67" spans="1:5">
      <c r="A67" s="4" t="s">
        <v>1522</v>
      </c>
    </row>
    <row r="68" spans="1:5">
      <c r="A68" s="3" t="s">
        <v>496</v>
      </c>
    </row>
    <row r="69" spans="1:5">
      <c r="A69" s="4" t="s">
        <v>1494</v>
      </c>
      <c r="B69" s="4" t="s">
        <v>1523</v>
      </c>
      <c r="C69" s="4" t="s">
        <v>1523</v>
      </c>
    </row>
    <row r="70" spans="1:5">
      <c r="A70" s="4" t="s">
        <v>1496</v>
      </c>
      <c r="B70" s="4" t="s">
        <v>752</v>
      </c>
      <c r="C70" s="4" t="s">
        <v>752</v>
      </c>
    </row>
    <row r="71" spans="1:5">
      <c r="A71" s="4" t="s">
        <v>1491</v>
      </c>
      <c r="B71" s="4" t="s">
        <v>1524</v>
      </c>
      <c r="C71" s="4" t="s">
        <v>1524</v>
      </c>
    </row>
    <row r="72" spans="1:5">
      <c r="A72" s="4" t="s">
        <v>1477</v>
      </c>
      <c r="C72" s="6" t="n">
        <v>500</v>
      </c>
    </row>
    <row r="73" spans="1:5">
      <c r="A73" s="4" t="s">
        <v>1464</v>
      </c>
      <c r="C73" s="6" t="n">
        <v>500</v>
      </c>
      <c r="D73" s="5" t="n">
        <v>500</v>
      </c>
    </row>
    <row r="74" spans="1:5">
      <c r="A74" s="4" t="s">
        <v>1525</v>
      </c>
    </row>
    <row r="75" spans="1:5">
      <c r="A75" s="3" t="s">
        <v>496</v>
      </c>
    </row>
    <row r="76" spans="1:5">
      <c r="A76" s="4" t="s">
        <v>1494</v>
      </c>
      <c r="B76" s="4" t="s">
        <v>1526</v>
      </c>
      <c r="C76" s="4" t="s">
        <v>1526</v>
      </c>
    </row>
    <row r="77" spans="1:5">
      <c r="A77" s="4" t="s">
        <v>1496</v>
      </c>
      <c r="B77" s="4" t="s">
        <v>1527</v>
      </c>
      <c r="C77" s="4" t="s">
        <v>1527</v>
      </c>
    </row>
    <row r="78" spans="1:5">
      <c r="A78" s="4" t="s">
        <v>1491</v>
      </c>
      <c r="B78" s="4" t="s">
        <v>1528</v>
      </c>
      <c r="C78" s="4" t="s">
        <v>1528</v>
      </c>
    </row>
    <row r="79" spans="1:5">
      <c r="A79" s="4" t="s">
        <v>1477</v>
      </c>
      <c r="C79" s="6" t="n">
        <v>900</v>
      </c>
    </row>
    <row r="80" spans="1:5">
      <c r="A80" s="4" t="s">
        <v>1464</v>
      </c>
      <c r="C80" s="6" t="n">
        <v>898</v>
      </c>
      <c r="D80" s="5" t="n">
        <v>897</v>
      </c>
    </row>
    <row r="81" spans="1:5">
      <c r="A81" s="4" t="s">
        <v>1529</v>
      </c>
    </row>
    <row r="82" spans="1:5">
      <c r="A82" s="3" t="s">
        <v>496</v>
      </c>
    </row>
    <row r="83" spans="1:5">
      <c r="A83" s="4" t="s">
        <v>1494</v>
      </c>
      <c r="B83" s="4" t="s">
        <v>1530</v>
      </c>
      <c r="C83" s="4" t="s">
        <v>1530</v>
      </c>
    </row>
    <row r="84" spans="1:5">
      <c r="A84" s="4" t="s">
        <v>1496</v>
      </c>
      <c r="B84" s="4" t="s">
        <v>1531</v>
      </c>
      <c r="C84" s="4" t="s">
        <v>1531</v>
      </c>
    </row>
    <row r="85" spans="1:5">
      <c r="A85" s="4" t="s">
        <v>1491</v>
      </c>
      <c r="B85" s="4" t="s">
        <v>1532</v>
      </c>
      <c r="C85" s="4" t="s">
        <v>1532</v>
      </c>
    </row>
    <row r="86" spans="1:5">
      <c r="A86" s="4" t="s">
        <v>1477</v>
      </c>
      <c r="C86" s="6" t="n">
        <v>850</v>
      </c>
    </row>
    <row r="87" spans="1:5">
      <c r="A87" s="4" t="s">
        <v>1464</v>
      </c>
      <c r="C87" s="6" t="n">
        <v>844</v>
      </c>
      <c r="D87" s="5" t="n">
        <v>843</v>
      </c>
    </row>
    <row r="88" spans="1:5">
      <c r="A88" s="4" t="s">
        <v>1533</v>
      </c>
    </row>
    <row r="89" spans="1:5">
      <c r="A89" s="3" t="s">
        <v>496</v>
      </c>
    </row>
    <row r="90" spans="1:5">
      <c r="A90" s="4" t="s">
        <v>1494</v>
      </c>
      <c r="B90" s="4" t="s">
        <v>1534</v>
      </c>
      <c r="C90" s="4" t="s">
        <v>1534</v>
      </c>
    </row>
    <row r="91" spans="1:5">
      <c r="A91" s="4" t="s">
        <v>1496</v>
      </c>
      <c r="B91" s="4" t="s">
        <v>1535</v>
      </c>
      <c r="C91" s="4" t="s">
        <v>1535</v>
      </c>
    </row>
    <row r="92" spans="1:5">
      <c r="A92" s="4" t="s">
        <v>1491</v>
      </c>
      <c r="B92" s="4" t="s">
        <v>1536</v>
      </c>
      <c r="C92" s="4" t="s">
        <v>1536</v>
      </c>
    </row>
    <row r="93" spans="1:5">
      <c r="A93" s="4" t="s">
        <v>1477</v>
      </c>
      <c r="C93" s="6" t="n">
        <v>1000</v>
      </c>
    </row>
    <row r="94" spans="1:5">
      <c r="A94" s="4" t="s">
        <v>1464</v>
      </c>
      <c r="C94" s="6" t="n">
        <v>982</v>
      </c>
      <c r="D94" s="5" t="n">
        <v>988</v>
      </c>
    </row>
    <row r="95" spans="1:5">
      <c r="A95" s="4" t="s">
        <v>1537</v>
      </c>
    </row>
    <row r="96" spans="1:5">
      <c r="A96" s="3" t="s">
        <v>496</v>
      </c>
    </row>
    <row r="97" spans="1:5">
      <c r="A97" s="4" t="s">
        <v>1494</v>
      </c>
      <c r="B97" s="4" t="s">
        <v>1538</v>
      </c>
      <c r="C97" s="4" t="s">
        <v>1538</v>
      </c>
    </row>
    <row r="98" spans="1:5">
      <c r="A98" s="4" t="s">
        <v>1496</v>
      </c>
      <c r="B98" s="4" t="s">
        <v>1539</v>
      </c>
      <c r="C98" s="4" t="s">
        <v>1539</v>
      </c>
    </row>
    <row r="99" spans="1:5">
      <c r="A99" s="4" t="s">
        <v>1491</v>
      </c>
      <c r="B99" s="4" t="s">
        <v>1540</v>
      </c>
      <c r="C99" s="4" t="s">
        <v>1540</v>
      </c>
    </row>
    <row r="100" spans="1:5">
      <c r="A100" s="4" t="s">
        <v>1477</v>
      </c>
      <c r="C100" s="6" t="n">
        <v>1250</v>
      </c>
    </row>
    <row r="101" spans="1:5">
      <c r="A101" s="4" t="s">
        <v>1464</v>
      </c>
      <c r="C101" s="6" t="n">
        <v>1224</v>
      </c>
      <c r="D101" s="5" t="n">
        <v>1229</v>
      </c>
    </row>
    <row r="102" spans="1:5">
      <c r="A102" s="4" t="s">
        <v>1541</v>
      </c>
    </row>
    <row r="103" spans="1:5">
      <c r="A103" s="3" t="s">
        <v>496</v>
      </c>
    </row>
    <row r="104" spans="1:5">
      <c r="A104" s="4" t="s">
        <v>1494</v>
      </c>
      <c r="B104" s="4" t="s">
        <v>705</v>
      </c>
      <c r="C104" s="4" t="s">
        <v>705</v>
      </c>
    </row>
    <row r="105" spans="1:5">
      <c r="A105" s="4" t="s">
        <v>1496</v>
      </c>
      <c r="B105" s="4" t="s">
        <v>1542</v>
      </c>
      <c r="C105" s="4" t="s">
        <v>1542</v>
      </c>
    </row>
    <row r="106" spans="1:5">
      <c r="A106" s="4" t="s">
        <v>1491</v>
      </c>
      <c r="B106" s="4" t="s">
        <v>1543</v>
      </c>
      <c r="C106" s="4" t="s">
        <v>1543</v>
      </c>
    </row>
    <row r="107" spans="1:5">
      <c r="A107" s="4" t="s">
        <v>1544</v>
      </c>
      <c r="B107" s="12" t="n">
        <v>300</v>
      </c>
    </row>
    <row r="108" spans="1:5">
      <c r="A108" s="4" t="s">
        <v>1464</v>
      </c>
      <c r="C108" s="6" t="n">
        <v>267</v>
      </c>
      <c r="D108" s="6" t="n">
        <v>26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545</v>
      </c>
      <c r="B1" s="2" t="s">
        <v>1490</v>
      </c>
      <c r="C1" s="2" t="s">
        <v>758</v>
      </c>
      <c r="D1" s="2" t="s">
        <v>967</v>
      </c>
      <c r="E1" s="2" t="s">
        <v>66</v>
      </c>
    </row>
    <row r="2" spans="1:5">
      <c r="A2" s="3" t="s">
        <v>496</v>
      </c>
    </row>
    <row r="3" spans="1:5">
      <c r="A3" s="4" t="s">
        <v>1491</v>
      </c>
      <c r="B3" s="4" t="s">
        <v>1471</v>
      </c>
      <c r="C3" s="4" t="s">
        <v>1471</v>
      </c>
      <c r="D3" s="4" t="s">
        <v>1472</v>
      </c>
      <c r="E3" s="4" t="s">
        <v>1473</v>
      </c>
    </row>
    <row r="4" spans="1:5">
      <c r="A4" s="4" t="s">
        <v>1464</v>
      </c>
      <c r="C4" s="6" t="n">
        <v>13617</v>
      </c>
      <c r="D4" s="6" t="n">
        <v>11303</v>
      </c>
    </row>
    <row r="5" spans="1:5">
      <c r="A5" s="4" t="s">
        <v>509</v>
      </c>
    </row>
    <row r="6" spans="1:5">
      <c r="A6" s="3" t="s">
        <v>496</v>
      </c>
    </row>
    <row r="7" spans="1:5">
      <c r="A7" s="4" t="s">
        <v>1464</v>
      </c>
      <c r="C7" s="6" t="n">
        <v>1067</v>
      </c>
      <c r="D7" s="5" t="n">
        <v>1041</v>
      </c>
    </row>
    <row r="8" spans="1:5">
      <c r="A8" s="4" t="s">
        <v>1546</v>
      </c>
    </row>
    <row r="9" spans="1:5">
      <c r="A9" s="3" t="s">
        <v>496</v>
      </c>
    </row>
    <row r="10" spans="1:5">
      <c r="A10" s="4" t="s">
        <v>1496</v>
      </c>
      <c r="B10" s="4" t="s">
        <v>1547</v>
      </c>
      <c r="C10" s="4" t="s">
        <v>1547</v>
      </c>
    </row>
    <row r="11" spans="1:5">
      <c r="A11" s="4" t="s">
        <v>1491</v>
      </c>
      <c r="B11" s="4" t="s">
        <v>1548</v>
      </c>
      <c r="C11" s="4" t="s">
        <v>1548</v>
      </c>
    </row>
    <row r="12" spans="1:5">
      <c r="A12" s="4" t="s">
        <v>1544</v>
      </c>
      <c r="B12" s="12" t="n">
        <v>290</v>
      </c>
    </row>
    <row r="13" spans="1:5">
      <c r="A13" s="4" t="s">
        <v>1464</v>
      </c>
      <c r="C13" s="6" t="n">
        <v>259</v>
      </c>
      <c r="D13" s="5" t="n">
        <v>251</v>
      </c>
    </row>
    <row r="14" spans="1:5">
      <c r="A14" s="4" t="s">
        <v>1549</v>
      </c>
    </row>
    <row r="15" spans="1:5">
      <c r="A15" s="3" t="s">
        <v>496</v>
      </c>
    </row>
    <row r="16" spans="1:5">
      <c r="A16" s="4" t="s">
        <v>1496</v>
      </c>
      <c r="B16" s="4" t="s">
        <v>1550</v>
      </c>
      <c r="C16" s="4" t="s">
        <v>1550</v>
      </c>
    </row>
    <row r="17" spans="1:5">
      <c r="A17" s="4" t="s">
        <v>1491</v>
      </c>
      <c r="B17" s="4" t="s">
        <v>1551</v>
      </c>
      <c r="C17" s="4" t="s">
        <v>1551</v>
      </c>
    </row>
    <row r="18" spans="1:5">
      <c r="A18" s="4" t="s">
        <v>1544</v>
      </c>
      <c r="B18" s="14" t="n">
        <v>444.5</v>
      </c>
    </row>
    <row r="19" spans="1:5">
      <c r="A19" s="4" t="s">
        <v>1464</v>
      </c>
      <c r="C19" s="6" t="n">
        <v>406</v>
      </c>
      <c r="D19" s="5" t="n">
        <v>395</v>
      </c>
    </row>
    <row r="20" spans="1:5">
      <c r="A20" s="4" t="s">
        <v>1552</v>
      </c>
    </row>
    <row r="21" spans="1:5">
      <c r="A21" s="3" t="s">
        <v>496</v>
      </c>
    </row>
    <row r="22" spans="1:5">
      <c r="A22" s="4" t="s">
        <v>1496</v>
      </c>
      <c r="B22" s="4" t="s">
        <v>1553</v>
      </c>
      <c r="C22" s="4" t="s">
        <v>1553</v>
      </c>
    </row>
    <row r="23" spans="1:5">
      <c r="A23" s="4" t="s">
        <v>1491</v>
      </c>
      <c r="B23" s="4" t="s">
        <v>1554</v>
      </c>
      <c r="C23" s="4" t="s">
        <v>1554</v>
      </c>
    </row>
    <row r="24" spans="1:5">
      <c r="A24" s="4" t="s">
        <v>1544</v>
      </c>
      <c r="B24" s="12" t="n">
        <v>323</v>
      </c>
    </row>
    <row r="25" spans="1:5">
      <c r="A25" s="4" t="s">
        <v>1464</v>
      </c>
      <c r="C25" s="6" t="n">
        <v>305</v>
      </c>
      <c r="D25" s="5" t="n">
        <v>299</v>
      </c>
    </row>
    <row r="26" spans="1:5">
      <c r="A26" s="4" t="s">
        <v>1555</v>
      </c>
    </row>
    <row r="27" spans="1:5">
      <c r="A27" s="3" t="s">
        <v>496</v>
      </c>
    </row>
    <row r="28" spans="1:5">
      <c r="A28" s="4" t="s">
        <v>1496</v>
      </c>
      <c r="B28" s="4" t="s">
        <v>1556</v>
      </c>
      <c r="C28" s="4" t="s">
        <v>1556</v>
      </c>
    </row>
    <row r="29" spans="1:5">
      <c r="A29" s="4" t="s">
        <v>1491</v>
      </c>
      <c r="B29" s="4" t="s">
        <v>1557</v>
      </c>
      <c r="C29" s="4" t="s">
        <v>1557</v>
      </c>
    </row>
    <row r="30" spans="1:5">
      <c r="A30" s="4" t="s">
        <v>1544</v>
      </c>
      <c r="B30" s="12" t="n">
        <v>100</v>
      </c>
    </row>
    <row r="31" spans="1:5">
      <c r="A31" s="4" t="s">
        <v>1464</v>
      </c>
      <c r="C31" s="6" t="n">
        <v>97</v>
      </c>
      <c r="D31" s="6" t="n">
        <v>9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58</v>
      </c>
      <c r="B1" s="2" t="s">
        <v>1</v>
      </c>
    </row>
    <row r="2" spans="1:4">
      <c r="B2" s="2" t="s">
        <v>64</v>
      </c>
      <c r="C2" s="2" t="s">
        <v>65</v>
      </c>
      <c r="D2" s="2" t="s">
        <v>66</v>
      </c>
    </row>
    <row r="3" spans="1:4">
      <c r="A3" s="3" t="s">
        <v>1559</v>
      </c>
    </row>
    <row r="4" spans="1:4">
      <c r="A4" s="4" t="s">
        <v>1560</v>
      </c>
      <c r="B4" s="10" t="n">
        <v>1099.5</v>
      </c>
    </row>
    <row r="5" spans="1:4">
      <c r="A5" s="4" t="s">
        <v>1470</v>
      </c>
      <c r="B5" s="4" t="s">
        <v>1471</v>
      </c>
      <c r="C5" s="4" t="s">
        <v>1472</v>
      </c>
      <c r="D5" s="4" t="s">
        <v>1473</v>
      </c>
    </row>
    <row r="6" spans="1:4">
      <c r="A6" s="4" t="s">
        <v>1561</v>
      </c>
      <c r="B6" s="10" t="n">
        <v>1100.5</v>
      </c>
    </row>
    <row r="7" spans="1:4">
      <c r="A7" s="4" t="s">
        <v>1474</v>
      </c>
    </row>
    <row r="8" spans="1:4">
      <c r="A8" s="3" t="s">
        <v>1559</v>
      </c>
    </row>
    <row r="9" spans="1:4">
      <c r="A9" s="4" t="s">
        <v>1562</v>
      </c>
      <c r="B9" s="4" t="s">
        <v>1563</v>
      </c>
    </row>
    <row r="10" spans="1:4">
      <c r="A10" s="4" t="s">
        <v>1564</v>
      </c>
    </row>
    <row r="11" spans="1:4">
      <c r="A11" s="3" t="s">
        <v>1559</v>
      </c>
    </row>
    <row r="12" spans="1:4">
      <c r="A12" s="4" t="s">
        <v>1565</v>
      </c>
      <c r="B12" s="4" t="s">
        <v>156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7</v>
      </c>
      <c r="B1" s="2" t="s">
        <v>1</v>
      </c>
    </row>
    <row r="2" spans="1:3">
      <c r="B2" s="2" t="s">
        <v>64</v>
      </c>
      <c r="C2" s="2" t="s">
        <v>65</v>
      </c>
    </row>
    <row r="3" spans="1:3">
      <c r="A3" s="3" t="s">
        <v>1568</v>
      </c>
    </row>
    <row r="4" spans="1:3">
      <c r="A4" s="4" t="s">
        <v>1569</v>
      </c>
      <c r="B4" s="6" t="n">
        <v>11343</v>
      </c>
      <c r="C4" s="6" t="n">
        <v>6311</v>
      </c>
    </row>
    <row r="5" spans="1:3">
      <c r="A5" s="4" t="s">
        <v>1569</v>
      </c>
      <c r="B5" s="5" t="n">
        <v>13512</v>
      </c>
    </row>
    <row r="6" spans="1:3">
      <c r="A6" s="4" t="s">
        <v>1570</v>
      </c>
      <c r="B6" s="5" t="n">
        <v>1910</v>
      </c>
      <c r="C6" s="5" t="n">
        <v>4961</v>
      </c>
    </row>
    <row r="7" spans="1:3">
      <c r="A7" s="4" t="s">
        <v>255</v>
      </c>
      <c r="B7" s="5" t="n">
        <v>52</v>
      </c>
      <c r="C7" s="5" t="n">
        <v>7</v>
      </c>
    </row>
    <row r="8" spans="1:3">
      <c r="A8" s="4" t="s">
        <v>523</v>
      </c>
      <c r="B8" s="5" t="n">
        <v>64</v>
      </c>
      <c r="C8" s="5" t="n">
        <v>48</v>
      </c>
    </row>
    <row r="9" spans="1:3">
      <c r="A9" s="4" t="s">
        <v>1571</v>
      </c>
      <c r="B9" s="5" t="n">
        <v>-16</v>
      </c>
      <c r="C9" s="5" t="n">
        <v>-1</v>
      </c>
    </row>
    <row r="10" spans="1:3">
      <c r="A10" s="4" t="s">
        <v>1084</v>
      </c>
      <c r="B10" s="5" t="n">
        <v>373</v>
      </c>
      <c r="C10" s="5" t="n">
        <v>18</v>
      </c>
    </row>
    <row r="11" spans="1:3">
      <c r="A11" s="4" t="s">
        <v>1572</v>
      </c>
      <c r="C11" s="5" t="n">
        <v>11343</v>
      </c>
    </row>
    <row r="12" spans="1:3">
      <c r="A12" s="4" t="s">
        <v>1572</v>
      </c>
      <c r="B12" s="5" t="n">
        <v>15895</v>
      </c>
      <c r="C12" s="5" t="n">
        <v>13512</v>
      </c>
    </row>
    <row r="13" spans="1:3">
      <c r="A13" s="4" t="s">
        <v>1418</v>
      </c>
    </row>
    <row r="14" spans="1:3">
      <c r="A14" s="3" t="s">
        <v>1568</v>
      </c>
    </row>
    <row r="15" spans="1:3">
      <c r="A15" s="4" t="s">
        <v>1569</v>
      </c>
      <c r="B15" s="5" t="n">
        <v>759</v>
      </c>
      <c r="C15" s="5" t="n">
        <v>1299</v>
      </c>
    </row>
    <row r="16" spans="1:3">
      <c r="A16" s="4" t="s">
        <v>1570</v>
      </c>
      <c r="B16" s="5" t="n">
        <v>-188</v>
      </c>
      <c r="C16" s="5" t="n">
        <v>-1300</v>
      </c>
    </row>
    <row r="17" spans="1:3">
      <c r="A17" s="4" t="s">
        <v>255</v>
      </c>
      <c r="B17" s="5" t="n">
        <v>0</v>
      </c>
      <c r="C17" s="5" t="n">
        <v>7</v>
      </c>
    </row>
    <row r="18" spans="1:3">
      <c r="A18" s="4" t="s">
        <v>523</v>
      </c>
      <c r="B18" s="5" t="n">
        <v>-6</v>
      </c>
      <c r="C18" s="5" t="n">
        <v>3</v>
      </c>
    </row>
    <row r="19" spans="1:3">
      <c r="A19" s="4" t="s">
        <v>1571</v>
      </c>
      <c r="B19" s="5" t="n">
        <v>0</v>
      </c>
      <c r="C19" s="5" t="n">
        <v>0</v>
      </c>
    </row>
    <row r="20" spans="1:3">
      <c r="A20" s="4" t="s">
        <v>1084</v>
      </c>
      <c r="B20" s="5" t="n">
        <v>1963</v>
      </c>
      <c r="C20" s="5" t="n">
        <v>750</v>
      </c>
    </row>
    <row r="21" spans="1:3">
      <c r="A21" s="4" t="s">
        <v>1572</v>
      </c>
      <c r="B21" s="5" t="n">
        <v>2529</v>
      </c>
      <c r="C21" s="5" t="n">
        <v>759</v>
      </c>
    </row>
    <row r="22" spans="1:3">
      <c r="A22" s="4" t="s">
        <v>1420</v>
      </c>
    </row>
    <row r="23" spans="1:3">
      <c r="A23" s="3" t="s">
        <v>1568</v>
      </c>
    </row>
    <row r="24" spans="1:3">
      <c r="A24" s="4" t="s">
        <v>1569</v>
      </c>
      <c r="B24" s="5" t="n">
        <v>10572</v>
      </c>
      <c r="C24" s="5" t="n">
        <v>4965</v>
      </c>
    </row>
    <row r="25" spans="1:3">
      <c r="A25" s="4" t="s">
        <v>1570</v>
      </c>
      <c r="B25" s="5" t="n">
        <v>2500</v>
      </c>
      <c r="C25" s="5" t="n">
        <v>6308</v>
      </c>
    </row>
    <row r="26" spans="1:3">
      <c r="A26" s="4" t="s">
        <v>255</v>
      </c>
      <c r="B26" s="5" t="n">
        <v>0</v>
      </c>
      <c r="C26" s="5" t="n">
        <v>0</v>
      </c>
    </row>
    <row r="27" spans="1:3">
      <c r="A27" s="4" t="s">
        <v>523</v>
      </c>
      <c r="B27" s="5" t="n">
        <v>30</v>
      </c>
      <c r="C27" s="5" t="n">
        <v>49</v>
      </c>
    </row>
    <row r="28" spans="1:3">
      <c r="A28" s="4" t="s">
        <v>1571</v>
      </c>
      <c r="B28" s="5" t="n">
        <v>0</v>
      </c>
      <c r="C28" s="5" t="n">
        <v>0</v>
      </c>
    </row>
    <row r="29" spans="1:3">
      <c r="A29" s="4" t="s">
        <v>1084</v>
      </c>
      <c r="B29" s="5" t="n">
        <v>-1963</v>
      </c>
      <c r="C29" s="5" t="n">
        <v>-750</v>
      </c>
    </row>
    <row r="30" spans="1:3">
      <c r="A30" s="4" t="s">
        <v>1572</v>
      </c>
      <c r="B30" s="5" t="n">
        <v>11139</v>
      </c>
      <c r="C30" s="5" t="n">
        <v>10572</v>
      </c>
    </row>
    <row r="31" spans="1:3">
      <c r="A31" s="4" t="s">
        <v>1366</v>
      </c>
    </row>
    <row r="32" spans="1:3">
      <c r="A32" s="3" t="s">
        <v>1568</v>
      </c>
    </row>
    <row r="33" spans="1:3">
      <c r="A33" s="4" t="s">
        <v>1569</v>
      </c>
      <c r="B33" s="5" t="n">
        <v>11331</v>
      </c>
      <c r="C33" s="5" t="n">
        <v>6264</v>
      </c>
    </row>
    <row r="34" spans="1:3">
      <c r="A34" s="4" t="s">
        <v>1570</v>
      </c>
      <c r="B34" s="5" t="n">
        <v>2312</v>
      </c>
      <c r="C34" s="5" t="n">
        <v>5008</v>
      </c>
    </row>
    <row r="35" spans="1:3">
      <c r="A35" s="4" t="s">
        <v>255</v>
      </c>
      <c r="B35" s="5" t="n">
        <v>0</v>
      </c>
      <c r="C35" s="5" t="n">
        <v>7</v>
      </c>
    </row>
    <row r="36" spans="1:3">
      <c r="A36" s="4" t="s">
        <v>523</v>
      </c>
      <c r="B36" s="5" t="n">
        <v>25</v>
      </c>
      <c r="C36" s="5" t="n">
        <v>51</v>
      </c>
    </row>
    <row r="37" spans="1:3">
      <c r="A37" s="4" t="s">
        <v>1571</v>
      </c>
      <c r="B37" s="5" t="n">
        <v>0</v>
      </c>
      <c r="C37" s="5" t="n">
        <v>0</v>
      </c>
    </row>
    <row r="38" spans="1:3">
      <c r="A38" s="4" t="s">
        <v>1084</v>
      </c>
      <c r="B38" s="5" t="n">
        <v>0</v>
      </c>
      <c r="C38" s="5" t="n">
        <v>0</v>
      </c>
    </row>
    <row r="39" spans="1:3">
      <c r="A39" s="4" t="s">
        <v>1572</v>
      </c>
      <c r="B39" s="5" t="n">
        <v>13668</v>
      </c>
      <c r="C39" s="5" t="n">
        <v>11331</v>
      </c>
    </row>
    <row r="40" spans="1:3">
      <c r="A40" s="4" t="s">
        <v>1573</v>
      </c>
    </row>
    <row r="41" spans="1:3">
      <c r="A41" s="3" t="s">
        <v>1568</v>
      </c>
    </row>
    <row r="42" spans="1:3">
      <c r="A42" s="4" t="s">
        <v>1569</v>
      </c>
      <c r="B42" s="5" t="n">
        <v>42</v>
      </c>
      <c r="C42" s="5" t="n">
        <v>62</v>
      </c>
    </row>
    <row r="43" spans="1:3">
      <c r="A43" s="4" t="s">
        <v>1570</v>
      </c>
      <c r="B43" s="5" t="n">
        <v>0</v>
      </c>
      <c r="C43" s="5" t="n">
        <v>0</v>
      </c>
    </row>
    <row r="44" spans="1:3">
      <c r="A44" s="4" t="s">
        <v>255</v>
      </c>
      <c r="B44" s="5" t="n">
        <v>0</v>
      </c>
      <c r="C44" s="5" t="n">
        <v>0</v>
      </c>
    </row>
    <row r="45" spans="1:3">
      <c r="A45" s="4" t="s">
        <v>523</v>
      </c>
      <c r="B45" s="5" t="n">
        <v>1</v>
      </c>
      <c r="C45" s="5" t="n">
        <v>-1</v>
      </c>
    </row>
    <row r="46" spans="1:3">
      <c r="A46" s="4" t="s">
        <v>1571</v>
      </c>
      <c r="B46" s="5" t="n">
        <v>-30</v>
      </c>
      <c r="C46" s="5" t="n">
        <v>-19</v>
      </c>
    </row>
    <row r="47" spans="1:3">
      <c r="A47" s="4" t="s">
        <v>1084</v>
      </c>
      <c r="B47" s="5" t="n">
        <v>0</v>
      </c>
      <c r="C47" s="5" t="n">
        <v>0</v>
      </c>
    </row>
    <row r="48" spans="1:3">
      <c r="A48" s="4" t="s">
        <v>1572</v>
      </c>
      <c r="B48" s="5" t="n">
        <v>13</v>
      </c>
      <c r="C48" s="5" t="n">
        <v>42</v>
      </c>
    </row>
    <row r="49" spans="1:3">
      <c r="A49" s="4" t="s">
        <v>1574</v>
      </c>
    </row>
    <row r="50" spans="1:3">
      <c r="A50" s="3" t="s">
        <v>1568</v>
      </c>
    </row>
    <row r="51" spans="1:3">
      <c r="A51" s="4" t="s">
        <v>1569</v>
      </c>
      <c r="B51" s="5" t="n">
        <v>-70</v>
      </c>
      <c r="C51" s="5" t="n">
        <v>-26</v>
      </c>
    </row>
    <row r="52" spans="1:3">
      <c r="A52" s="4" t="s">
        <v>1570</v>
      </c>
      <c r="B52" s="5" t="n">
        <v>0</v>
      </c>
      <c r="C52" s="5" t="n">
        <v>-48</v>
      </c>
    </row>
    <row r="53" spans="1:3">
      <c r="A53" s="4" t="s">
        <v>255</v>
      </c>
      <c r="B53" s="5" t="n">
        <v>0</v>
      </c>
      <c r="C53" s="5" t="n">
        <v>0</v>
      </c>
    </row>
    <row r="54" spans="1:3">
      <c r="A54" s="4" t="s">
        <v>523</v>
      </c>
      <c r="B54" s="5" t="n">
        <v>0</v>
      </c>
      <c r="C54" s="5" t="n">
        <v>0</v>
      </c>
    </row>
    <row r="55" spans="1:3">
      <c r="A55" s="4" t="s">
        <v>1571</v>
      </c>
      <c r="B55" s="5" t="n">
        <v>0</v>
      </c>
      <c r="C55" s="5" t="n">
        <v>0</v>
      </c>
    </row>
    <row r="56" spans="1:3">
      <c r="A56" s="4" t="s">
        <v>1084</v>
      </c>
      <c r="B56" s="5" t="n">
        <v>5</v>
      </c>
      <c r="C56" s="5" t="n">
        <v>3</v>
      </c>
    </row>
    <row r="57" spans="1:3">
      <c r="A57" s="4" t="s">
        <v>1572</v>
      </c>
      <c r="B57" s="5" t="n">
        <v>-64</v>
      </c>
      <c r="C57" s="5" t="n">
        <v>-70</v>
      </c>
    </row>
    <row r="58" spans="1:3">
      <c r="A58" s="4" t="s">
        <v>1575</v>
      </c>
    </row>
    <row r="59" spans="1:3">
      <c r="A59" s="3" t="s">
        <v>1568</v>
      </c>
    </row>
    <row r="60" spans="1:3">
      <c r="A60" s="4" t="s">
        <v>1569</v>
      </c>
      <c r="B60" s="5" t="n">
        <v>11303</v>
      </c>
      <c r="C60" s="5" t="n">
        <v>6301</v>
      </c>
    </row>
    <row r="61" spans="1:3">
      <c r="A61" s="4" t="s">
        <v>1570</v>
      </c>
      <c r="B61" s="5" t="n">
        <v>2312</v>
      </c>
      <c r="C61" s="5" t="n">
        <v>4961</v>
      </c>
    </row>
    <row r="62" spans="1:3">
      <c r="A62" s="4" t="s">
        <v>255</v>
      </c>
      <c r="B62" s="5" t="n">
        <v>0</v>
      </c>
      <c r="C62" s="5" t="n">
        <v>7</v>
      </c>
    </row>
    <row r="63" spans="1:3">
      <c r="A63" s="4" t="s">
        <v>523</v>
      </c>
      <c r="B63" s="5" t="n">
        <v>25</v>
      </c>
      <c r="C63" s="5" t="n">
        <v>50</v>
      </c>
    </row>
    <row r="64" spans="1:3">
      <c r="A64" s="4" t="s">
        <v>1571</v>
      </c>
      <c r="B64" s="5" t="n">
        <v>-30</v>
      </c>
      <c r="C64" s="5" t="n">
        <v>-19</v>
      </c>
    </row>
    <row r="65" spans="1:3">
      <c r="A65" s="4" t="s">
        <v>1084</v>
      </c>
      <c r="B65" s="5" t="n">
        <v>5</v>
      </c>
      <c r="C65" s="5" t="n">
        <v>3</v>
      </c>
    </row>
    <row r="66" spans="1:3">
      <c r="A66" s="4" t="s">
        <v>1572</v>
      </c>
      <c r="B66" s="5" t="n">
        <v>13616</v>
      </c>
      <c r="C66" s="5" t="n">
        <v>11303</v>
      </c>
    </row>
    <row r="67" spans="1:3">
      <c r="A67" s="4" t="s">
        <v>1576</v>
      </c>
    </row>
    <row r="68" spans="1:3">
      <c r="A68" s="3" t="s">
        <v>1568</v>
      </c>
    </row>
    <row r="69" spans="1:3">
      <c r="A69" s="4" t="s">
        <v>1569</v>
      </c>
      <c r="B69" s="5" t="n">
        <v>47</v>
      </c>
      <c r="C69" s="5" t="n">
        <v>34</v>
      </c>
    </row>
    <row r="70" spans="1:3">
      <c r="A70" s="4" t="s">
        <v>1570</v>
      </c>
      <c r="B70" s="5" t="n">
        <v>0</v>
      </c>
      <c r="C70" s="5" t="n">
        <v>0</v>
      </c>
    </row>
    <row r="71" spans="1:3">
      <c r="A71" s="4" t="s">
        <v>255</v>
      </c>
      <c r="B71" s="5" t="n">
        <v>0</v>
      </c>
      <c r="C71" s="5" t="n">
        <v>0</v>
      </c>
    </row>
    <row r="72" spans="1:3">
      <c r="A72" s="4" t="s">
        <v>523</v>
      </c>
      <c r="B72" s="5" t="n">
        <v>1</v>
      </c>
      <c r="C72" s="5" t="n">
        <v>-1</v>
      </c>
    </row>
    <row r="73" spans="1:3">
      <c r="A73" s="4" t="s">
        <v>1571</v>
      </c>
      <c r="B73" s="5" t="n">
        <v>0</v>
      </c>
      <c r="C73" s="5" t="n">
        <v>0</v>
      </c>
    </row>
    <row r="74" spans="1:3">
      <c r="A74" s="4" t="s">
        <v>1084</v>
      </c>
      <c r="B74" s="5" t="n">
        <v>19</v>
      </c>
      <c r="C74" s="5" t="n">
        <v>14</v>
      </c>
    </row>
    <row r="75" spans="1:3">
      <c r="A75" s="4" t="s">
        <v>1572</v>
      </c>
      <c r="B75" s="5" t="n">
        <v>67</v>
      </c>
      <c r="C75" s="5" t="n">
        <v>47</v>
      </c>
    </row>
    <row r="76" spans="1:3">
      <c r="A76" s="4" t="s">
        <v>1577</v>
      </c>
    </row>
    <row r="77" spans="1:3">
      <c r="A77" s="3" t="s">
        <v>1568</v>
      </c>
    </row>
    <row r="78" spans="1:3">
      <c r="A78" s="4" t="s">
        <v>1569</v>
      </c>
      <c r="B78" s="5" t="n">
        <v>-7</v>
      </c>
      <c r="C78" s="5" t="n">
        <v>-24</v>
      </c>
    </row>
    <row r="79" spans="1:3">
      <c r="A79" s="4" t="s">
        <v>1570</v>
      </c>
      <c r="B79" s="5" t="n">
        <v>0</v>
      </c>
      <c r="C79" s="5" t="n">
        <v>0</v>
      </c>
    </row>
    <row r="80" spans="1:3">
      <c r="A80" s="4" t="s">
        <v>255</v>
      </c>
      <c r="B80" s="5" t="n">
        <v>0</v>
      </c>
      <c r="C80" s="5" t="n">
        <v>0</v>
      </c>
    </row>
    <row r="81" spans="1:3">
      <c r="A81" s="4" t="s">
        <v>523</v>
      </c>
      <c r="B81" s="5" t="n">
        <v>0</v>
      </c>
      <c r="C81" s="5" t="n">
        <v>-1</v>
      </c>
    </row>
    <row r="82" spans="1:3">
      <c r="A82" s="4" t="s">
        <v>1571</v>
      </c>
      <c r="B82" s="5" t="n">
        <v>14</v>
      </c>
      <c r="C82" s="5" t="n">
        <v>17</v>
      </c>
    </row>
    <row r="83" spans="1:3">
      <c r="A83" s="4" t="s">
        <v>1084</v>
      </c>
      <c r="B83" s="5" t="n">
        <v>0</v>
      </c>
      <c r="C83" s="5" t="n">
        <v>0</v>
      </c>
    </row>
    <row r="84" spans="1:3">
      <c r="A84" s="4" t="s">
        <v>1572</v>
      </c>
      <c r="B84" s="5" t="n">
        <v>7</v>
      </c>
      <c r="C84" s="5" t="n">
        <v>-7</v>
      </c>
    </row>
    <row r="85" spans="1:3">
      <c r="A85" s="4" t="s">
        <v>1578</v>
      </c>
    </row>
    <row r="86" spans="1:3">
      <c r="A86" s="3" t="s">
        <v>1568</v>
      </c>
    </row>
    <row r="87" spans="1:3">
      <c r="A87" s="4" t="s">
        <v>1569</v>
      </c>
      <c r="B87" s="5" t="n">
        <v>2168</v>
      </c>
    </row>
    <row r="88" spans="1:3">
      <c r="A88" s="4" t="s">
        <v>1570</v>
      </c>
      <c r="B88" s="5" t="n">
        <v>-403</v>
      </c>
    </row>
    <row r="89" spans="1:3">
      <c r="A89" s="4" t="s">
        <v>255</v>
      </c>
      <c r="B89" s="5" t="n">
        <v>52</v>
      </c>
    </row>
    <row r="90" spans="1:3">
      <c r="A90" s="4" t="s">
        <v>523</v>
      </c>
      <c r="B90" s="5" t="n">
        <v>38</v>
      </c>
    </row>
    <row r="91" spans="1:3">
      <c r="A91" s="4" t="s">
        <v>1571</v>
      </c>
      <c r="B91" s="5" t="n">
        <v>0</v>
      </c>
    </row>
    <row r="92" spans="1:3">
      <c r="A92" s="4" t="s">
        <v>1084</v>
      </c>
      <c r="B92" s="5" t="n">
        <v>348</v>
      </c>
    </row>
    <row r="93" spans="1:3">
      <c r="A93" s="4" t="s">
        <v>1572</v>
      </c>
      <c r="B93" s="6" t="n">
        <v>2204</v>
      </c>
      <c r="C93" s="6" t="n">
        <v>2168</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79</v>
      </c>
      <c r="B1" s="2" t="s">
        <v>1</v>
      </c>
    </row>
    <row r="2" spans="1:2">
      <c r="B2" s="2" t="s">
        <v>64</v>
      </c>
    </row>
    <row r="3" spans="1:2">
      <c r="A3" s="3" t="s">
        <v>276</v>
      </c>
    </row>
    <row r="4" spans="1:2">
      <c r="A4" s="4" t="s">
        <v>1580</v>
      </c>
      <c r="B4" s="4" t="s">
        <v>1581</v>
      </c>
    </row>
    <row r="5" spans="1:2">
      <c r="A5" s="4" t="s">
        <v>1582</v>
      </c>
      <c r="B5" s="4" t="s">
        <v>1581</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83</v>
      </c>
      <c r="B1" s="2" t="s">
        <v>1</v>
      </c>
    </row>
    <row r="2" spans="1:2">
      <c r="B2" s="2" t="s">
        <v>758</v>
      </c>
    </row>
    <row r="3" spans="1:2">
      <c r="A3" s="3" t="s">
        <v>1584</v>
      </c>
    </row>
    <row r="4" spans="1:2">
      <c r="A4" s="4" t="s">
        <v>1585</v>
      </c>
      <c r="B4" s="6" t="n">
        <v>-7</v>
      </c>
    </row>
    <row r="5" spans="1:2">
      <c r="A5" s="4" t="s">
        <v>1586</v>
      </c>
      <c r="B5" s="5" t="n">
        <v>-7</v>
      </c>
    </row>
    <row r="6" spans="1:2">
      <c r="A6" s="4" t="s">
        <v>1587</v>
      </c>
      <c r="B6" s="5" t="n">
        <v>-2</v>
      </c>
    </row>
    <row r="7" spans="1:2">
      <c r="A7" s="4" t="s">
        <v>1588</v>
      </c>
      <c r="B7" s="6" t="n">
        <v>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9</v>
      </c>
      <c r="B1" s="2" t="s">
        <v>1</v>
      </c>
    </row>
    <row r="2" spans="1:3">
      <c r="B2" s="2" t="s">
        <v>64</v>
      </c>
      <c r="C2" s="2" t="s">
        <v>65</v>
      </c>
    </row>
    <row r="3" spans="1:3">
      <c r="A3" s="3" t="s">
        <v>1590</v>
      </c>
    </row>
    <row r="4" spans="1:3">
      <c r="A4" s="4" t="s">
        <v>128</v>
      </c>
      <c r="B4" s="6" t="n">
        <v>2633</v>
      </c>
      <c r="C4" s="6" t="n">
        <v>1984</v>
      </c>
    </row>
    <row r="5" spans="1:3">
      <c r="A5" s="4" t="s">
        <v>1591</v>
      </c>
    </row>
    <row r="6" spans="1:3">
      <c r="A6" s="3" t="s">
        <v>1584</v>
      </c>
    </row>
    <row r="7" spans="1:3">
      <c r="A7" s="4" t="s">
        <v>1592</v>
      </c>
      <c r="B7" s="5" t="n">
        <v>518</v>
      </c>
    </row>
    <row r="8" spans="1:3">
      <c r="A8" s="3" t="s">
        <v>1590</v>
      </c>
    </row>
    <row r="9" spans="1:3">
      <c r="A9" s="4" t="s">
        <v>128</v>
      </c>
      <c r="B9" s="5" t="n">
        <v>3</v>
      </c>
    </row>
    <row r="10" spans="1:3">
      <c r="A10" s="4" t="s">
        <v>1593</v>
      </c>
      <c r="B10" s="5" t="n">
        <v>-11</v>
      </c>
    </row>
    <row r="11" spans="1:3">
      <c r="A11" s="4" t="s">
        <v>1594</v>
      </c>
      <c r="B11" s="5" t="n">
        <v>7</v>
      </c>
    </row>
    <row r="12" spans="1:3">
      <c r="A12" s="4" t="s">
        <v>1595</v>
      </c>
      <c r="B12" s="5" t="n">
        <v>0</v>
      </c>
    </row>
    <row r="13" spans="1:3">
      <c r="A13" s="4" t="s">
        <v>1596</v>
      </c>
      <c r="B13" s="5" t="n">
        <v>2</v>
      </c>
    </row>
    <row r="14" spans="1:3">
      <c r="A14" s="4" t="s">
        <v>1597</v>
      </c>
      <c r="B14" s="5" t="n">
        <v>-22</v>
      </c>
    </row>
    <row r="15" spans="1:3">
      <c r="A15" s="4" t="s">
        <v>1598</v>
      </c>
      <c r="B15" s="6" t="n">
        <v>-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64</v>
      </c>
    </row>
    <row r="3" spans="1:2">
      <c r="A3" s="3" t="s">
        <v>240</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19"/>
    <col customWidth="1" max="6" min="6" width="21"/>
    <col customWidth="1" max="7" min="7" width="21"/>
  </cols>
  <sheetData>
    <row r="1" spans="1:7">
      <c r="A1" s="1" t="s">
        <v>1599</v>
      </c>
      <c r="B1" s="2" t="s">
        <v>583</v>
      </c>
      <c r="C1" s="2" t="s">
        <v>597</v>
      </c>
      <c r="D1" s="2" t="s">
        <v>596</v>
      </c>
      <c r="E1" s="2" t="s">
        <v>598</v>
      </c>
      <c r="F1" s="2" t="s">
        <v>758</v>
      </c>
      <c r="G1" s="2" t="s">
        <v>967</v>
      </c>
    </row>
    <row r="2" spans="1:7">
      <c r="A2" s="3" t="s">
        <v>1584</v>
      </c>
    </row>
    <row r="3" spans="1:7">
      <c r="A3" s="4" t="s">
        <v>1600</v>
      </c>
      <c r="F3" s="6" t="n">
        <v>1000</v>
      </c>
      <c r="G3" s="6" t="n">
        <v>6300</v>
      </c>
    </row>
    <row r="4" spans="1:7">
      <c r="A4" s="4" t="s">
        <v>1601</v>
      </c>
    </row>
    <row r="5" spans="1:7">
      <c r="A5" s="3" t="s">
        <v>1584</v>
      </c>
    </row>
    <row r="6" spans="1:7">
      <c r="A6" s="4" t="s">
        <v>1600</v>
      </c>
      <c r="F6" s="5" t="n">
        <v>324</v>
      </c>
    </row>
    <row r="7" spans="1:7">
      <c r="A7" s="4" t="s">
        <v>1602</v>
      </c>
      <c r="B7" s="9" t="n">
        <v>1.11</v>
      </c>
      <c r="C7" s="9" t="n">
        <v>121.97</v>
      </c>
      <c r="D7" s="9" t="n">
        <v>1.63</v>
      </c>
      <c r="E7" s="9" t="n">
        <v>88.77</v>
      </c>
    </row>
    <row r="8" spans="1:7">
      <c r="A8" s="4" t="s">
        <v>1603</v>
      </c>
    </row>
    <row r="9" spans="1:7">
      <c r="A9" s="3" t="s">
        <v>1584</v>
      </c>
    </row>
    <row r="10" spans="1:7">
      <c r="A10" s="4" t="s">
        <v>1600</v>
      </c>
      <c r="F10" s="6" t="n">
        <v>193</v>
      </c>
    </row>
    <row r="11" spans="1:7">
      <c r="A11" s="4" t="s">
        <v>1602</v>
      </c>
      <c r="B11" s="9" t="n">
        <v>1.09</v>
      </c>
      <c r="C11" s="9" t="n">
        <v>119.32</v>
      </c>
      <c r="D11" s="9" t="n">
        <v>1.65</v>
      </c>
      <c r="E11" s="9" t="n">
        <v>89.8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64</v>
      </c>
      <c r="C1" s="2" t="s">
        <v>65</v>
      </c>
    </row>
    <row r="2" spans="1:3">
      <c r="A2" s="3" t="s">
        <v>1584</v>
      </c>
    </row>
    <row r="3" spans="1:3">
      <c r="A3" s="4" t="s">
        <v>1600</v>
      </c>
      <c r="B3" s="6" t="n">
        <v>1</v>
      </c>
      <c r="C3" s="10" t="n">
        <v>6.3</v>
      </c>
    </row>
    <row r="4" spans="1:3">
      <c r="A4" s="4" t="s">
        <v>1605</v>
      </c>
    </row>
    <row r="5" spans="1:3">
      <c r="A5" s="3" t="s">
        <v>1584</v>
      </c>
    </row>
    <row r="6" spans="1:3">
      <c r="A6" s="4" t="s">
        <v>1600</v>
      </c>
      <c r="B6" s="11" t="n">
        <v>0.7</v>
      </c>
      <c r="C6" s="11" t="n">
        <v>2.1</v>
      </c>
    </row>
    <row r="7" spans="1:3">
      <c r="A7" s="4" t="s">
        <v>1606</v>
      </c>
    </row>
    <row r="8" spans="1:3">
      <c r="A8" s="3" t="s">
        <v>1584</v>
      </c>
    </row>
    <row r="9" spans="1:3">
      <c r="A9" s="4" t="s">
        <v>1600</v>
      </c>
      <c r="B9" s="5" t="n">
        <v>1</v>
      </c>
      <c r="C9" s="11" t="n">
        <v>6.3</v>
      </c>
    </row>
    <row r="10" spans="1:3">
      <c r="A10" s="4" t="s">
        <v>1607</v>
      </c>
    </row>
    <row r="11" spans="1:3">
      <c r="A11" s="3" t="s">
        <v>1584</v>
      </c>
    </row>
    <row r="12" spans="1:3">
      <c r="A12" s="4" t="s">
        <v>1600</v>
      </c>
      <c r="B12" s="10" t="n">
        <v>0.6</v>
      </c>
      <c r="C12" s="10" t="n">
        <v>0.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64</v>
      </c>
      <c r="C2" s="2" t="s">
        <v>65</v>
      </c>
      <c r="D2" s="2" t="s">
        <v>66</v>
      </c>
    </row>
    <row r="3" spans="1:4">
      <c r="A3" s="4" t="s">
        <v>1609</v>
      </c>
    </row>
    <row r="4" spans="1:4">
      <c r="A4" s="3" t="s">
        <v>1584</v>
      </c>
    </row>
    <row r="5" spans="1:4">
      <c r="A5" s="4" t="s">
        <v>1610</v>
      </c>
      <c r="B5" s="4" t="s">
        <v>1401</v>
      </c>
      <c r="C5" s="4" t="s">
        <v>1401</v>
      </c>
      <c r="D5" s="4" t="s">
        <v>1401</v>
      </c>
    </row>
    <row r="6" spans="1:4">
      <c r="A6" s="4" t="s">
        <v>1611</v>
      </c>
    </row>
    <row r="7" spans="1:4">
      <c r="A7" s="3" t="s">
        <v>1584</v>
      </c>
    </row>
    <row r="8" spans="1:4">
      <c r="A8" s="4" t="s">
        <v>1610</v>
      </c>
      <c r="B8" s="4" t="s">
        <v>1401</v>
      </c>
      <c r="C8" s="4" t="s">
        <v>1401</v>
      </c>
      <c r="D8" s="4" t="s">
        <v>1401</v>
      </c>
    </row>
    <row r="9" spans="1:4">
      <c r="A9" s="4" t="s">
        <v>1612</v>
      </c>
      <c r="B9" s="6" t="n">
        <v>53</v>
      </c>
      <c r="C9" s="6" t="n">
        <v>62</v>
      </c>
      <c r="D9" s="6" t="n">
        <v>71</v>
      </c>
    </row>
    <row r="10" spans="1:4">
      <c r="A10" s="4" t="s">
        <v>1613</v>
      </c>
      <c r="B10" s="6" t="n">
        <v>-53</v>
      </c>
      <c r="C10" s="6" t="n">
        <v>-62</v>
      </c>
      <c r="D10" s="6" t="n">
        <v>-71</v>
      </c>
    </row>
    <row r="11" spans="1:4">
      <c r="A11" s="4" t="s">
        <v>1614</v>
      </c>
    </row>
    <row r="12" spans="1:4">
      <c r="A12" s="3" t="s">
        <v>1584</v>
      </c>
    </row>
    <row r="13" spans="1:4">
      <c r="A13" s="4" t="s">
        <v>1610</v>
      </c>
      <c r="B13" s="4" t="s">
        <v>1401</v>
      </c>
      <c r="C13" s="4" t="s">
        <v>1401</v>
      </c>
      <c r="D13" s="4" t="s">
        <v>1401</v>
      </c>
    </row>
    <row r="14" spans="1:4">
      <c r="A14" s="4" t="s">
        <v>1615</v>
      </c>
      <c r="B14" s="6" t="n">
        <v>53</v>
      </c>
      <c r="C14" s="6" t="n">
        <v>11</v>
      </c>
      <c r="D14" s="6" t="n">
        <v>15</v>
      </c>
    </row>
    <row r="15" spans="1:4">
      <c r="A15" s="4" t="s">
        <v>1616</v>
      </c>
      <c r="B15" s="6" t="n">
        <v>-53</v>
      </c>
      <c r="C15" s="6" t="n">
        <v>-11</v>
      </c>
      <c r="D15" s="6" t="n">
        <v>-15</v>
      </c>
    </row>
    <row r="16" spans="1:4">
      <c r="A16" s="4" t="s">
        <v>1617</v>
      </c>
    </row>
    <row r="17" spans="1:4">
      <c r="A17" s="3" t="s">
        <v>1584</v>
      </c>
    </row>
    <row r="18" spans="1:4">
      <c r="A18" s="4" t="s">
        <v>1618</v>
      </c>
      <c r="B18" s="4" t="s">
        <v>1401</v>
      </c>
      <c r="C18" s="4" t="s">
        <v>1401</v>
      </c>
      <c r="D18" s="4" t="s">
        <v>1401</v>
      </c>
    </row>
    <row r="19" spans="1:4">
      <c r="A19" s="4" t="s">
        <v>1619</v>
      </c>
      <c r="B19" s="4" t="s">
        <v>1401</v>
      </c>
      <c r="C19" s="4" t="s">
        <v>1401</v>
      </c>
      <c r="D19" s="4" t="s">
        <v>1401</v>
      </c>
    </row>
    <row r="20" spans="1:4">
      <c r="A20" s="4" t="s">
        <v>1620</v>
      </c>
      <c r="B20" s="6" t="n">
        <v>0</v>
      </c>
      <c r="C20" s="6" t="n">
        <v>-29</v>
      </c>
      <c r="D20" s="6" t="n">
        <v>0</v>
      </c>
    </row>
    <row r="21" spans="1:4">
      <c r="A21" s="4" t="s">
        <v>1621</v>
      </c>
      <c r="B21" s="6" t="n">
        <v>0</v>
      </c>
      <c r="C21" s="6" t="n">
        <v>559</v>
      </c>
      <c r="D21" s="6" t="n">
        <v>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64</v>
      </c>
      <c r="C1" s="2" t="s">
        <v>65</v>
      </c>
    </row>
    <row r="2" spans="1:3">
      <c r="A2" s="3" t="s">
        <v>276</v>
      </c>
    </row>
    <row r="3" spans="1:3">
      <c r="A3" s="4" t="s">
        <v>1623</v>
      </c>
      <c r="B3" s="4" t="s">
        <v>698</v>
      </c>
      <c r="C3" s="4" t="s">
        <v>1624</v>
      </c>
    </row>
    <row r="4" spans="1:3">
      <c r="A4" s="4" t="s">
        <v>1625</v>
      </c>
      <c r="B4" s="4" t="s">
        <v>1626</v>
      </c>
      <c r="C4" s="4" t="s">
        <v>128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64</v>
      </c>
      <c r="C1" s="2" t="s">
        <v>65</v>
      </c>
    </row>
    <row r="2" spans="1:3">
      <c r="A2" s="3" t="s">
        <v>276</v>
      </c>
    </row>
    <row r="3" spans="1:3">
      <c r="A3" s="4" t="s">
        <v>1628</v>
      </c>
      <c r="B3" s="4" t="s">
        <v>1629</v>
      </c>
      <c r="C3" s="4" t="s">
        <v>163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1</v>
      </c>
      <c r="B1" s="2" t="s">
        <v>1</v>
      </c>
    </row>
    <row r="2" spans="1:3">
      <c r="B2" s="2" t="s">
        <v>64</v>
      </c>
      <c r="C2" s="2" t="s">
        <v>65</v>
      </c>
    </row>
    <row r="3" spans="1:3">
      <c r="A3" s="3" t="s">
        <v>1584</v>
      </c>
    </row>
    <row r="4" spans="1:3">
      <c r="A4" s="4" t="s">
        <v>1590</v>
      </c>
      <c r="B4" s="6" t="n">
        <v>13668</v>
      </c>
      <c r="C4" s="6" t="n">
        <v>11331</v>
      </c>
    </row>
    <row r="5" spans="1:3">
      <c r="A5" s="4" t="s">
        <v>1632</v>
      </c>
    </row>
    <row r="6" spans="1:3">
      <c r="A6" s="3" t="s">
        <v>1584</v>
      </c>
    </row>
    <row r="7" spans="1:3">
      <c r="A7" s="4" t="s">
        <v>1592</v>
      </c>
      <c r="B7" s="5" t="n">
        <v>3750</v>
      </c>
    </row>
    <row r="8" spans="1:3">
      <c r="A8" s="4" t="s">
        <v>1590</v>
      </c>
      <c r="B8" s="5" t="n">
        <v>3707</v>
      </c>
    </row>
    <row r="9" spans="1:3">
      <c r="A9" s="4" t="s">
        <v>1633</v>
      </c>
      <c r="B9" s="5" t="n">
        <v>25</v>
      </c>
    </row>
    <row r="10" spans="1:3">
      <c r="A10" s="4" t="s">
        <v>1585</v>
      </c>
      <c r="B10" s="5" t="n">
        <v>25</v>
      </c>
    </row>
    <row r="11" spans="1:3">
      <c r="A11" s="4" t="s">
        <v>1634</v>
      </c>
      <c r="B11" s="5" t="n">
        <v>0</v>
      </c>
    </row>
    <row r="12" spans="1:3">
      <c r="A12" s="4" t="s">
        <v>1635</v>
      </c>
    </row>
    <row r="13" spans="1:3">
      <c r="A13" s="3" t="s">
        <v>1584</v>
      </c>
    </row>
    <row r="14" spans="1:3">
      <c r="A14" s="4" t="s">
        <v>1592</v>
      </c>
      <c r="B14" s="5" t="n">
        <v>545</v>
      </c>
    </row>
    <row r="15" spans="1:3">
      <c r="A15" s="4" t="s">
        <v>1590</v>
      </c>
      <c r="B15" s="5" t="n">
        <v>545</v>
      </c>
    </row>
    <row r="16" spans="1:3">
      <c r="A16" s="4" t="s">
        <v>1633</v>
      </c>
      <c r="B16" s="5" t="n">
        <v>-38</v>
      </c>
    </row>
    <row r="17" spans="1:3">
      <c r="A17" s="4" t="s">
        <v>1585</v>
      </c>
      <c r="B17" s="5" t="n">
        <v>-11</v>
      </c>
    </row>
    <row r="18" spans="1:3">
      <c r="A18" s="4" t="s">
        <v>1634</v>
      </c>
      <c r="B18" s="6" t="n">
        <v>-28</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6</v>
      </c>
      <c r="B1" s="2" t="s">
        <v>1</v>
      </c>
    </row>
    <row r="2" spans="1:3">
      <c r="B2" s="2" t="s">
        <v>64</v>
      </c>
      <c r="C2" s="2" t="s">
        <v>65</v>
      </c>
    </row>
    <row r="3" spans="1:3">
      <c r="A3" s="3" t="s">
        <v>1590</v>
      </c>
    </row>
    <row r="4" spans="1:3">
      <c r="A4" s="4" t="s">
        <v>128</v>
      </c>
      <c r="B4" s="6" t="n">
        <v>2633</v>
      </c>
      <c r="C4" s="6" t="n">
        <v>1984</v>
      </c>
    </row>
    <row r="5" spans="1:3">
      <c r="A5" s="4" t="s">
        <v>1637</v>
      </c>
    </row>
    <row r="6" spans="1:3">
      <c r="A6" s="3" t="s">
        <v>1584</v>
      </c>
    </row>
    <row r="7" spans="1:3">
      <c r="A7" s="4" t="s">
        <v>1592</v>
      </c>
      <c r="B7" s="5" t="n">
        <v>3750</v>
      </c>
    </row>
    <row r="8" spans="1:3">
      <c r="A8" s="3" t="s">
        <v>1590</v>
      </c>
    </row>
    <row r="9" spans="1:3">
      <c r="A9" s="4" t="s">
        <v>128</v>
      </c>
      <c r="B9" s="5" t="n">
        <v>0</v>
      </c>
    </row>
    <row r="10" spans="1:3">
      <c r="A10" s="4" t="s">
        <v>1593</v>
      </c>
      <c r="B10" s="5" t="n">
        <v>-16</v>
      </c>
    </row>
    <row r="11" spans="1:3">
      <c r="A11" s="4" t="s">
        <v>1638</v>
      </c>
      <c r="B11" s="5" t="n">
        <v>-16</v>
      </c>
    </row>
    <row r="12" spans="1:3">
      <c r="A12" s="4" t="s">
        <v>1639</v>
      </c>
    </row>
    <row r="13" spans="1:3">
      <c r="A13" s="3" t="s">
        <v>1584</v>
      </c>
    </row>
    <row r="14" spans="1:3">
      <c r="A14" s="4" t="s">
        <v>1592</v>
      </c>
      <c r="B14" s="5" t="n">
        <v>545</v>
      </c>
    </row>
    <row r="15" spans="1:3">
      <c r="A15" s="3" t="s">
        <v>1590</v>
      </c>
    </row>
    <row r="16" spans="1:3">
      <c r="A16" s="4" t="s">
        <v>128</v>
      </c>
      <c r="B16" s="5" t="n">
        <v>9</v>
      </c>
    </row>
    <row r="17" spans="1:3">
      <c r="A17" s="4" t="s">
        <v>1593</v>
      </c>
      <c r="B17" s="5" t="n">
        <v>0</v>
      </c>
    </row>
    <row r="18" spans="1:3">
      <c r="A18" s="4" t="s">
        <v>1638</v>
      </c>
      <c r="B18" s="6" t="n">
        <v>9</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640</v>
      </c>
      <c r="B1" s="2" t="s">
        <v>1</v>
      </c>
    </row>
    <row r="2" spans="1:2">
      <c r="B2" s="2" t="s">
        <v>758</v>
      </c>
    </row>
    <row r="3" spans="1:2">
      <c r="A3" s="4" t="s">
        <v>1641</v>
      </c>
    </row>
    <row r="4" spans="1:2">
      <c r="A4" s="3" t="s">
        <v>1584</v>
      </c>
    </row>
    <row r="5" spans="1:2">
      <c r="A5" s="4" t="s">
        <v>1592</v>
      </c>
      <c r="B5" s="6" t="n">
        <v>1000</v>
      </c>
    </row>
    <row r="6" spans="1:2">
      <c r="A6" s="4" t="s">
        <v>1642</v>
      </c>
      <c r="B6" s="4" t="s">
        <v>1643</v>
      </c>
    </row>
    <row r="7" spans="1:2">
      <c r="A7" s="4" t="s">
        <v>1644</v>
      </c>
    </row>
    <row r="8" spans="1:2">
      <c r="A8" s="3" t="s">
        <v>1584</v>
      </c>
    </row>
    <row r="9" spans="1:2">
      <c r="A9" s="4" t="s">
        <v>1592</v>
      </c>
      <c r="B9" s="6" t="n">
        <v>1000</v>
      </c>
    </row>
    <row r="10" spans="1:2">
      <c r="A10" s="4" t="s">
        <v>1642</v>
      </c>
      <c r="B10" s="4" t="s">
        <v>1645</v>
      </c>
    </row>
    <row r="11" spans="1:2">
      <c r="A11" s="4" t="s">
        <v>1646</v>
      </c>
    </row>
    <row r="12" spans="1:2">
      <c r="A12" s="3" t="s">
        <v>1584</v>
      </c>
    </row>
    <row r="13" spans="1:2">
      <c r="A13" s="4" t="s">
        <v>1592</v>
      </c>
      <c r="B13" s="6" t="n">
        <v>500</v>
      </c>
    </row>
    <row r="14" spans="1:2">
      <c r="A14" s="4" t="s">
        <v>1642</v>
      </c>
      <c r="B14" s="4" t="s">
        <v>1647</v>
      </c>
    </row>
    <row r="15" spans="1:2">
      <c r="A15" s="4" t="s">
        <v>1648</v>
      </c>
    </row>
    <row r="16" spans="1:2">
      <c r="A16" s="3" t="s">
        <v>1584</v>
      </c>
    </row>
    <row r="17" spans="1:2">
      <c r="A17" s="4" t="s">
        <v>1592</v>
      </c>
      <c r="B17" s="6" t="n">
        <v>1250</v>
      </c>
    </row>
    <row r="18" spans="1:2">
      <c r="A18" s="4" t="s">
        <v>1642</v>
      </c>
      <c r="B18" s="4" t="s">
        <v>1471</v>
      </c>
    </row>
    <row r="19" spans="1:2">
      <c r="A19" s="4" t="s">
        <v>1649</v>
      </c>
    </row>
    <row r="20" spans="1:2">
      <c r="A20" s="3" t="s">
        <v>1584</v>
      </c>
    </row>
    <row r="21" spans="1:2">
      <c r="A21" s="4" t="s">
        <v>1592</v>
      </c>
      <c r="B21" s="6" t="n">
        <v>258</v>
      </c>
    </row>
    <row r="22" spans="1:2">
      <c r="A22" s="4" t="s">
        <v>1642</v>
      </c>
      <c r="B22" s="4" t="s">
        <v>1650</v>
      </c>
    </row>
    <row r="23" spans="1:2">
      <c r="A23" s="4" t="s">
        <v>1651</v>
      </c>
    </row>
    <row r="24" spans="1:2">
      <c r="A24" s="3" t="s">
        <v>1584</v>
      </c>
    </row>
    <row r="25" spans="1:2">
      <c r="A25" s="4" t="s">
        <v>1592</v>
      </c>
      <c r="B25" s="6" t="n">
        <v>198</v>
      </c>
    </row>
    <row r="26" spans="1:2">
      <c r="A26" s="4" t="s">
        <v>1642</v>
      </c>
      <c r="B26" s="4" t="s">
        <v>1652</v>
      </c>
    </row>
    <row r="27" spans="1:2">
      <c r="A27" s="4" t="s">
        <v>1653</v>
      </c>
    </row>
    <row r="28" spans="1:2">
      <c r="A28" s="3" t="s">
        <v>1584</v>
      </c>
    </row>
    <row r="29" spans="1:2">
      <c r="A29" s="4" t="s">
        <v>1592</v>
      </c>
      <c r="B29" s="6" t="n">
        <v>89</v>
      </c>
    </row>
    <row r="30" spans="1:2">
      <c r="A30" s="4" t="s">
        <v>1642</v>
      </c>
      <c r="B30" s="4" t="s">
        <v>1654</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64</v>
      </c>
      <c r="C1" s="2" t="s">
        <v>65</v>
      </c>
    </row>
    <row r="2" spans="1:3">
      <c r="A2" s="4" t="s">
        <v>1656</v>
      </c>
    </row>
    <row r="3" spans="1:3">
      <c r="A3" s="3" t="s">
        <v>1584</v>
      </c>
    </row>
    <row r="4" spans="1:3">
      <c r="A4" s="4" t="s">
        <v>1600</v>
      </c>
      <c r="B4" s="6" t="n">
        <v>30</v>
      </c>
      <c r="C4" s="6" t="n">
        <v>80</v>
      </c>
    </row>
    <row r="5" spans="1:3">
      <c r="A5" s="4" t="s">
        <v>1657</v>
      </c>
    </row>
    <row r="6" spans="1:3">
      <c r="A6" s="3" t="s">
        <v>1584</v>
      </c>
    </row>
    <row r="7" spans="1:3">
      <c r="A7" s="4" t="s">
        <v>1600</v>
      </c>
      <c r="B7" s="5" t="n">
        <v>4320</v>
      </c>
      <c r="C7" s="5" t="n">
        <v>4240</v>
      </c>
    </row>
    <row r="8" spans="1:3">
      <c r="A8" s="4" t="s">
        <v>1658</v>
      </c>
    </row>
    <row r="9" spans="1:3">
      <c r="A9" s="3" t="s">
        <v>1584</v>
      </c>
    </row>
    <row r="10" spans="1:3">
      <c r="A10" s="4" t="s">
        <v>1600</v>
      </c>
      <c r="B10" s="5" t="n">
        <v>3920</v>
      </c>
      <c r="C10" s="5" t="n">
        <v>1960</v>
      </c>
    </row>
    <row r="11" spans="1:3">
      <c r="A11" s="4" t="s">
        <v>1659</v>
      </c>
    </row>
    <row r="12" spans="1:3">
      <c r="A12" s="3" t="s">
        <v>1584</v>
      </c>
    </row>
    <row r="13" spans="1:3">
      <c r="A13" s="4" t="s">
        <v>1600</v>
      </c>
      <c r="B13" s="5" t="n">
        <v>4290</v>
      </c>
      <c r="C13" s="5" t="n">
        <v>1280</v>
      </c>
    </row>
    <row r="14" spans="1:3">
      <c r="A14" s="4" t="s">
        <v>1660</v>
      </c>
    </row>
    <row r="15" spans="1:3">
      <c r="A15" s="3" t="s">
        <v>1584</v>
      </c>
    </row>
    <row r="16" spans="1:3">
      <c r="A16" s="4" t="s">
        <v>1600</v>
      </c>
      <c r="B16" s="5" t="n">
        <v>50</v>
      </c>
      <c r="C16" s="5" t="n">
        <v>90</v>
      </c>
    </row>
    <row r="17" spans="1:3">
      <c r="A17" s="4" t="s">
        <v>1661</v>
      </c>
    </row>
    <row r="18" spans="1:3">
      <c r="A18" s="3" t="s">
        <v>1584</v>
      </c>
    </row>
    <row r="19" spans="1:3">
      <c r="A19" s="4" t="s">
        <v>1600</v>
      </c>
      <c r="B19" s="5" t="n">
        <v>4320</v>
      </c>
      <c r="C19" s="5" t="n">
        <v>4160</v>
      </c>
    </row>
    <row r="20" spans="1:3">
      <c r="A20" s="4" t="s">
        <v>1662</v>
      </c>
    </row>
    <row r="21" spans="1:3">
      <c r="A21" s="3" t="s">
        <v>1584</v>
      </c>
    </row>
    <row r="22" spans="1:3">
      <c r="A22" s="4" t="s">
        <v>1600</v>
      </c>
      <c r="B22" s="5" t="n">
        <v>4250</v>
      </c>
      <c r="C22" s="5" t="n">
        <v>2080</v>
      </c>
    </row>
    <row r="23" spans="1:3">
      <c r="A23" s="4" t="s">
        <v>1663</v>
      </c>
    </row>
    <row r="24" spans="1:3">
      <c r="A24" s="3" t="s">
        <v>1584</v>
      </c>
    </row>
    <row r="25" spans="1:3">
      <c r="A25" s="4" t="s">
        <v>1600</v>
      </c>
      <c r="B25" s="5" t="n">
        <v>3050</v>
      </c>
      <c r="C25" s="5" t="n">
        <v>1310</v>
      </c>
    </row>
    <row r="26" spans="1:3">
      <c r="A26" s="4" t="s">
        <v>1664</v>
      </c>
    </row>
    <row r="27" spans="1:3">
      <c r="A27" s="3" t="s">
        <v>1584</v>
      </c>
    </row>
    <row r="28" spans="1:3">
      <c r="A28" s="4" t="s">
        <v>1600</v>
      </c>
      <c r="B28" s="5" t="n">
        <v>70</v>
      </c>
      <c r="C28" s="5" t="n">
        <v>100</v>
      </c>
    </row>
    <row r="29" spans="1:3">
      <c r="A29" s="4" t="s">
        <v>1665</v>
      </c>
    </row>
    <row r="30" spans="1:3">
      <c r="A30" s="3" t="s">
        <v>1584</v>
      </c>
    </row>
    <row r="31" spans="1:3">
      <c r="A31" s="4" t="s">
        <v>1600</v>
      </c>
      <c r="B31" s="5" t="n">
        <v>5040</v>
      </c>
      <c r="C31" s="5" t="n">
        <v>5650</v>
      </c>
    </row>
    <row r="32" spans="1:3">
      <c r="A32" s="4" t="s">
        <v>1666</v>
      </c>
    </row>
    <row r="33" spans="1:3">
      <c r="A33" s="3" t="s">
        <v>1584</v>
      </c>
    </row>
    <row r="34" spans="1:3">
      <c r="A34" s="4" t="s">
        <v>1600</v>
      </c>
      <c r="B34" s="5" t="n">
        <v>4430</v>
      </c>
      <c r="C34" s="5" t="n">
        <v>2320</v>
      </c>
    </row>
    <row r="35" spans="1:3">
      <c r="A35" s="4" t="s">
        <v>1667</v>
      </c>
    </row>
    <row r="36" spans="1:3">
      <c r="A36" s="3" t="s">
        <v>1584</v>
      </c>
    </row>
    <row r="37" spans="1:3">
      <c r="A37" s="4" t="s">
        <v>1600</v>
      </c>
      <c r="B37" s="5" t="n">
        <v>5060</v>
      </c>
      <c r="C37" s="5" t="n">
        <v>1360</v>
      </c>
    </row>
    <row r="38" spans="1:3">
      <c r="A38" s="4" t="s">
        <v>1668</v>
      </c>
    </row>
    <row r="39" spans="1:3">
      <c r="A39" s="3" t="s">
        <v>1584</v>
      </c>
    </row>
    <row r="40" spans="1:3">
      <c r="A40" s="4" t="s">
        <v>1600</v>
      </c>
      <c r="B40" s="5" t="n">
        <v>30</v>
      </c>
      <c r="C40" s="5" t="n">
        <v>80</v>
      </c>
    </row>
    <row r="41" spans="1:3">
      <c r="A41" s="4" t="s">
        <v>1669</v>
      </c>
    </row>
    <row r="42" spans="1:3">
      <c r="A42" s="3" t="s">
        <v>1584</v>
      </c>
    </row>
    <row r="43" spans="1:3">
      <c r="A43" s="4" t="s">
        <v>1600</v>
      </c>
      <c r="B43" s="5" t="n">
        <v>3890</v>
      </c>
      <c r="C43" s="5" t="n">
        <v>3500</v>
      </c>
    </row>
    <row r="44" spans="1:3">
      <c r="A44" s="4" t="s">
        <v>1670</v>
      </c>
    </row>
    <row r="45" spans="1:3">
      <c r="A45" s="3" t="s">
        <v>1584</v>
      </c>
    </row>
    <row r="46" spans="1:3">
      <c r="A46" s="4" t="s">
        <v>1600</v>
      </c>
      <c r="B46" s="5" t="n">
        <v>3920</v>
      </c>
      <c r="C46" s="5" t="n">
        <v>1450</v>
      </c>
    </row>
    <row r="47" spans="1:3">
      <c r="A47" s="4" t="s">
        <v>1671</v>
      </c>
    </row>
    <row r="48" spans="1:3">
      <c r="A48" s="3" t="s">
        <v>1584</v>
      </c>
    </row>
    <row r="49" spans="1:3">
      <c r="A49" s="4" t="s">
        <v>1600</v>
      </c>
      <c r="B49" s="6" t="n">
        <v>1280</v>
      </c>
      <c r="C49" s="6" t="n">
        <v>127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64</v>
      </c>
      <c r="C2" s="2" t="s">
        <v>65</v>
      </c>
      <c r="D2" s="2" t="s">
        <v>66</v>
      </c>
    </row>
    <row r="3" spans="1:4">
      <c r="A3" s="4" t="s">
        <v>1673</v>
      </c>
    </row>
    <row r="4" spans="1:4">
      <c r="A4" s="3" t="s">
        <v>1584</v>
      </c>
    </row>
    <row r="5" spans="1:4">
      <c r="A5" s="4" t="s">
        <v>1674</v>
      </c>
      <c r="B5" s="6" t="n">
        <v>-41</v>
      </c>
      <c r="C5" s="6" t="n">
        <v>-20</v>
      </c>
      <c r="D5" s="6" t="n">
        <v>-26</v>
      </c>
    </row>
    <row r="6" spans="1:4">
      <c r="A6" s="4" t="s">
        <v>1675</v>
      </c>
      <c r="B6" s="5" t="n">
        <v>76</v>
      </c>
      <c r="C6" s="5" t="n">
        <v>5</v>
      </c>
      <c r="D6" s="5" t="n">
        <v>9</v>
      </c>
    </row>
    <row r="7" spans="1:4">
      <c r="A7" s="4" t="s">
        <v>1676</v>
      </c>
    </row>
    <row r="8" spans="1:4">
      <c r="A8" s="3" t="s">
        <v>1584</v>
      </c>
    </row>
    <row r="9" spans="1:4">
      <c r="A9" s="4" t="s">
        <v>1677</v>
      </c>
      <c r="B9" s="5" t="n">
        <v>-8</v>
      </c>
      <c r="C9" s="5" t="n">
        <v>-24</v>
      </c>
      <c r="D9" s="5" t="n">
        <v>-5</v>
      </c>
    </row>
    <row r="10" spans="1:4">
      <c r="A10" s="4" t="s">
        <v>1678</v>
      </c>
      <c r="B10" s="6" t="n">
        <v>8</v>
      </c>
      <c r="C10" s="6" t="n">
        <v>4</v>
      </c>
      <c r="D10" s="6" t="n">
        <v>0</v>
      </c>
    </row>
    <row r="11" spans="1:4">
      <c r="A11" s="4" t="s">
        <v>1679</v>
      </c>
    </row>
    <row r="12" spans="1:4">
      <c r="A12" s="3" t="s">
        <v>1584</v>
      </c>
    </row>
    <row r="13" spans="1:4">
      <c r="A13" s="4" t="s">
        <v>1680</v>
      </c>
      <c r="B13" s="4" t="s">
        <v>913</v>
      </c>
      <c r="C13" s="4" t="s">
        <v>910</v>
      </c>
      <c r="D13" s="4" t="s">
        <v>910</v>
      </c>
    </row>
    <row r="14" spans="1:4">
      <c r="A14" s="4" t="s">
        <v>1681</v>
      </c>
      <c r="B14" s="4" t="s">
        <v>913</v>
      </c>
      <c r="C14" s="4" t="s">
        <v>1527</v>
      </c>
      <c r="D14" s="4" t="s">
        <v>1527</v>
      </c>
    </row>
    <row r="15" spans="1:4">
      <c r="A15" s="4" t="s">
        <v>1682</v>
      </c>
    </row>
    <row r="16" spans="1:4">
      <c r="A16" s="3" t="s">
        <v>1584</v>
      </c>
    </row>
    <row r="17" spans="1:4">
      <c r="A17" s="4" t="s">
        <v>1619</v>
      </c>
      <c r="B17" s="4" t="s">
        <v>913</v>
      </c>
      <c r="C17" s="4" t="s">
        <v>910</v>
      </c>
    </row>
    <row r="18" spans="1:4">
      <c r="A18" s="4" t="s">
        <v>1618</v>
      </c>
      <c r="B18" s="4" t="s">
        <v>913</v>
      </c>
      <c r="C18" s="4" t="s">
        <v>1527</v>
      </c>
    </row>
    <row r="19" spans="1:4">
      <c r="A19" s="4" t="s">
        <v>1683</v>
      </c>
    </row>
    <row r="20" spans="1:4">
      <c r="A20" s="3" t="s">
        <v>1584</v>
      </c>
    </row>
    <row r="21" spans="1:4">
      <c r="A21" s="4" t="s">
        <v>1680</v>
      </c>
      <c r="B21" s="4" t="s">
        <v>1684</v>
      </c>
      <c r="C21" s="4" t="s">
        <v>909</v>
      </c>
      <c r="D21" s="4" t="s">
        <v>1527</v>
      </c>
    </row>
    <row r="22" spans="1:4">
      <c r="A22" s="4" t="s">
        <v>1681</v>
      </c>
      <c r="B22" s="4" t="s">
        <v>1685</v>
      </c>
      <c r="C22" s="4" t="s">
        <v>1684</v>
      </c>
      <c r="D22" s="4" t="s">
        <v>1527</v>
      </c>
    </row>
    <row r="23" spans="1:4">
      <c r="A23" s="4" t="s">
        <v>1686</v>
      </c>
    </row>
    <row r="24" spans="1:4">
      <c r="A24" s="3" t="s">
        <v>1584</v>
      </c>
    </row>
    <row r="25" spans="1:4">
      <c r="A25" s="4" t="s">
        <v>1619</v>
      </c>
      <c r="B25" s="4" t="s">
        <v>1684</v>
      </c>
      <c r="C25" s="4" t="s">
        <v>909</v>
      </c>
      <c r="D25" s="4" t="s">
        <v>1527</v>
      </c>
    </row>
    <row r="26" spans="1:4">
      <c r="A26" s="4" t="s">
        <v>1618</v>
      </c>
      <c r="B26" s="4" t="s">
        <v>1685</v>
      </c>
      <c r="C26" s="4" t="s">
        <v>1684</v>
      </c>
      <c r="D26" s="4" t="s">
        <v>152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4</v>
      </c>
      <c r="B1" s="2" t="s">
        <v>1</v>
      </c>
    </row>
    <row r="2" spans="1:2">
      <c r="B2" s="2" t="s">
        <v>64</v>
      </c>
    </row>
    <row r="3" spans="1:2">
      <c r="A3" s="3" t="s">
        <v>84</v>
      </c>
    </row>
    <row r="4" spans="1:2">
      <c r="A4" s="4" t="s">
        <v>84</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64</v>
      </c>
      <c r="C2" s="2" t="s">
        <v>65</v>
      </c>
      <c r="D2" s="2" t="s">
        <v>66</v>
      </c>
    </row>
    <row r="3" spans="1:4">
      <c r="A3" s="4" t="s">
        <v>540</v>
      </c>
    </row>
    <row r="4" spans="1:4">
      <c r="A4" s="3" t="s">
        <v>1584</v>
      </c>
    </row>
    <row r="5" spans="1:4">
      <c r="A5" s="4" t="s">
        <v>1688</v>
      </c>
      <c r="B5" s="6" t="n">
        <v>1996</v>
      </c>
      <c r="C5" s="6" t="n">
        <v>1248</v>
      </c>
      <c r="D5" s="6" t="n">
        <v>827</v>
      </c>
    </row>
    <row r="6" spans="1:4">
      <c r="A6" s="4" t="s">
        <v>1689</v>
      </c>
    </row>
    <row r="7" spans="1:4">
      <c r="A7" s="3" t="s">
        <v>1584</v>
      </c>
    </row>
    <row r="8" spans="1:4">
      <c r="A8" s="4" t="s">
        <v>1619</v>
      </c>
      <c r="B8" s="4" t="s">
        <v>1401</v>
      </c>
      <c r="C8" s="4" t="s">
        <v>1401</v>
      </c>
      <c r="D8" s="4" t="s">
        <v>1401</v>
      </c>
    </row>
    <row r="9" spans="1:4">
      <c r="A9" s="4" t="s">
        <v>1618</v>
      </c>
      <c r="B9" s="4" t="s">
        <v>1401</v>
      </c>
      <c r="C9" s="4" t="s">
        <v>1401</v>
      </c>
      <c r="D9" s="4" t="s">
        <v>1401</v>
      </c>
    </row>
    <row r="10" spans="1:4">
      <c r="A10" s="4" t="s">
        <v>1690</v>
      </c>
      <c r="B10" s="6" t="n">
        <v>156</v>
      </c>
      <c r="C10" s="6" t="n">
        <v>65</v>
      </c>
      <c r="D10" s="6" t="n">
        <v>56</v>
      </c>
    </row>
    <row r="11" spans="1:4">
      <c r="A11" s="4" t="s">
        <v>1691</v>
      </c>
      <c r="B11" s="6" t="n">
        <v>-156</v>
      </c>
      <c r="C11" s="6" t="n">
        <v>-65</v>
      </c>
      <c r="D11" s="6" t="n">
        <v>-56</v>
      </c>
    </row>
    <row r="12" spans="1:4">
      <c r="A12" s="4" t="s">
        <v>1692</v>
      </c>
    </row>
    <row r="13" spans="1:4">
      <c r="A13" s="3" t="s">
        <v>1584</v>
      </c>
    </row>
    <row r="14" spans="1:4">
      <c r="A14" s="4" t="s">
        <v>1693</v>
      </c>
      <c r="B14" s="4" t="s">
        <v>1350</v>
      </c>
      <c r="C14" s="4" t="s">
        <v>1350</v>
      </c>
      <c r="D14" s="4" t="s">
        <v>1350</v>
      </c>
    </row>
    <row r="15" spans="1:4">
      <c r="A15" s="4" t="s">
        <v>1694</v>
      </c>
      <c r="B15" s="4" t="s">
        <v>1350</v>
      </c>
      <c r="C15" s="4" t="s">
        <v>1350</v>
      </c>
      <c r="D15" s="4" t="s">
        <v>1350</v>
      </c>
    </row>
    <row r="16" spans="1:4">
      <c r="A16" s="4" t="s">
        <v>1695</v>
      </c>
      <c r="B16" s="6" t="n">
        <v>-298</v>
      </c>
      <c r="C16" s="6" t="n">
        <v>-279</v>
      </c>
      <c r="D16" s="6" t="n">
        <v>-371</v>
      </c>
    </row>
    <row r="17" spans="1:4">
      <c r="A17" s="4" t="s">
        <v>1696</v>
      </c>
      <c r="B17" s="5" t="n">
        <v>307</v>
      </c>
      <c r="C17" s="5" t="n">
        <v>262</v>
      </c>
      <c r="D17" s="5" t="n">
        <v>337</v>
      </c>
    </row>
    <row r="18" spans="1:4">
      <c r="A18" s="4" t="s">
        <v>1697</v>
      </c>
    </row>
    <row r="19" spans="1:4">
      <c r="A19" s="3" t="s">
        <v>1584</v>
      </c>
    </row>
    <row r="20" spans="1:4">
      <c r="A20" s="4" t="s">
        <v>1690</v>
      </c>
      <c r="B20" s="5" t="n">
        <v>48</v>
      </c>
      <c r="C20" s="5" t="n">
        <v>57</v>
      </c>
      <c r="D20" s="5" t="n">
        <v>65</v>
      </c>
    </row>
    <row r="21" spans="1:4">
      <c r="A21" s="4" t="s">
        <v>1691</v>
      </c>
      <c r="B21" s="6" t="n">
        <v>46</v>
      </c>
      <c r="C21" s="6" t="n">
        <v>44</v>
      </c>
      <c r="D21" s="6" t="n">
        <v>4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64</v>
      </c>
      <c r="C1" s="2" t="s">
        <v>65</v>
      </c>
    </row>
    <row r="2" spans="1:3">
      <c r="A2" s="3" t="s">
        <v>1584</v>
      </c>
    </row>
    <row r="3" spans="1:3">
      <c r="A3" s="4" t="s">
        <v>1699</v>
      </c>
      <c r="B3" s="4" t="s">
        <v>1700</v>
      </c>
      <c r="C3" s="4" t="s">
        <v>1701</v>
      </c>
    </row>
    <row r="4" spans="1:3">
      <c r="A4" s="4" t="s">
        <v>1702</v>
      </c>
      <c r="B4" s="6" t="n">
        <v>3913</v>
      </c>
      <c r="C4" s="6" t="n">
        <v>7470</v>
      </c>
    </row>
    <row r="5" spans="1:3">
      <c r="A5" s="4" t="s">
        <v>1703</v>
      </c>
      <c r="B5" s="5" t="n">
        <v>0</v>
      </c>
      <c r="C5" s="5" t="n">
        <v>0</v>
      </c>
    </row>
    <row r="6" spans="1:3">
      <c r="A6" s="4" t="s">
        <v>1704</v>
      </c>
      <c r="B6" s="6" t="n">
        <v>-6</v>
      </c>
      <c r="C6" s="6" t="n">
        <v>-6</v>
      </c>
    </row>
    <row r="7" spans="1:3">
      <c r="A7" s="4" t="s">
        <v>1705</v>
      </c>
    </row>
    <row r="8" spans="1:3">
      <c r="A8" s="3" t="s">
        <v>1584</v>
      </c>
    </row>
    <row r="9" spans="1:3">
      <c r="A9" s="4" t="s">
        <v>1699</v>
      </c>
      <c r="B9" s="4" t="s">
        <v>1701</v>
      </c>
      <c r="C9" s="4" t="s">
        <v>1701</v>
      </c>
    </row>
    <row r="10" spans="1:3">
      <c r="A10" s="4" t="s">
        <v>1702</v>
      </c>
      <c r="B10" s="6" t="n">
        <v>3838</v>
      </c>
      <c r="C10" s="6" t="n">
        <v>7406</v>
      </c>
    </row>
    <row r="11" spans="1:3">
      <c r="A11" s="4" t="s">
        <v>1703</v>
      </c>
      <c r="B11" s="5" t="n">
        <v>0</v>
      </c>
      <c r="C11" s="5" t="n">
        <v>0</v>
      </c>
    </row>
    <row r="12" spans="1:3">
      <c r="A12" s="4" t="s">
        <v>1704</v>
      </c>
      <c r="B12" s="6" t="n">
        <v>-3</v>
      </c>
      <c r="C12" s="6" t="n">
        <v>-5</v>
      </c>
    </row>
    <row r="13" spans="1:3">
      <c r="A13" s="4" t="s">
        <v>1706</v>
      </c>
    </row>
    <row r="14" spans="1:3">
      <c r="A14" s="3" t="s">
        <v>1584</v>
      </c>
    </row>
    <row r="15" spans="1:3">
      <c r="A15" s="4" t="s">
        <v>1699</v>
      </c>
      <c r="B15" s="4" t="s">
        <v>1707</v>
      </c>
      <c r="C15" s="4" t="s">
        <v>1707</v>
      </c>
    </row>
    <row r="16" spans="1:3">
      <c r="A16" s="4" t="s">
        <v>1702</v>
      </c>
      <c r="B16" s="6" t="n">
        <v>23</v>
      </c>
      <c r="C16" s="6" t="n">
        <v>34</v>
      </c>
    </row>
    <row r="17" spans="1:3">
      <c r="A17" s="4" t="s">
        <v>1703</v>
      </c>
      <c r="B17" s="5" t="n">
        <v>0</v>
      </c>
      <c r="C17" s="5" t="n">
        <v>0</v>
      </c>
    </row>
    <row r="18" spans="1:3">
      <c r="A18" s="4" t="s">
        <v>1704</v>
      </c>
      <c r="B18" s="6" t="n">
        <v>0</v>
      </c>
      <c r="C18" s="6" t="n">
        <v>0</v>
      </c>
    </row>
    <row r="19" spans="1:3">
      <c r="A19" s="4" t="s">
        <v>1708</v>
      </c>
    </row>
    <row r="20" spans="1:3">
      <c r="A20" s="3" t="s">
        <v>1584</v>
      </c>
    </row>
    <row r="21" spans="1:3">
      <c r="A21" s="4" t="s">
        <v>1699</v>
      </c>
      <c r="B21" s="4" t="s">
        <v>1709</v>
      </c>
      <c r="C21" s="4" t="s">
        <v>1710</v>
      </c>
    </row>
    <row r="22" spans="1:3">
      <c r="A22" s="4" t="s">
        <v>1702</v>
      </c>
      <c r="B22" s="6" t="n">
        <v>52</v>
      </c>
      <c r="C22" s="6" t="n">
        <v>30</v>
      </c>
    </row>
    <row r="23" spans="1:3">
      <c r="A23" s="4" t="s">
        <v>1703</v>
      </c>
      <c r="B23" s="5" t="n">
        <v>0</v>
      </c>
      <c r="C23" s="5" t="n">
        <v>0</v>
      </c>
    </row>
    <row r="24" spans="1:3">
      <c r="A24" s="4" t="s">
        <v>1704</v>
      </c>
      <c r="B24" s="6" t="n">
        <v>-3</v>
      </c>
      <c r="C24" s="6" t="n">
        <v>-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1</v>
      </c>
      <c r="B1" s="2" t="s">
        <v>64</v>
      </c>
      <c r="C1" s="2" t="s">
        <v>65</v>
      </c>
      <c r="D1" s="2" t="s">
        <v>66</v>
      </c>
    </row>
    <row r="2" spans="1:4">
      <c r="A2" s="3" t="s">
        <v>1712</v>
      </c>
    </row>
    <row r="3" spans="1:4">
      <c r="A3" s="4" t="s">
        <v>1713</v>
      </c>
      <c r="B3" s="6" t="n">
        <v>-131</v>
      </c>
      <c r="C3" s="6" t="n">
        <v>-107</v>
      </c>
      <c r="D3" s="6" t="n">
        <v>-99</v>
      </c>
    </row>
    <row r="4" spans="1:4">
      <c r="A4" s="4" t="s">
        <v>1714</v>
      </c>
    </row>
    <row r="5" spans="1:4">
      <c r="A5" s="3" t="s">
        <v>1712</v>
      </c>
    </row>
    <row r="6" spans="1:4">
      <c r="A6" s="4" t="s">
        <v>1699</v>
      </c>
      <c r="B6" s="4" t="s">
        <v>1715</v>
      </c>
      <c r="C6" s="4" t="s">
        <v>1715</v>
      </c>
    </row>
    <row r="7" spans="1:4">
      <c r="A7" s="4" t="s">
        <v>1702</v>
      </c>
      <c r="B7" s="6" t="n">
        <v>7496</v>
      </c>
      <c r="C7" s="6" t="n">
        <v>6146</v>
      </c>
    </row>
    <row r="8" spans="1:4">
      <c r="A8" s="4" t="s">
        <v>1703</v>
      </c>
      <c r="B8" s="5" t="n">
        <v>217</v>
      </c>
      <c r="C8" s="5" t="n">
        <v>148</v>
      </c>
    </row>
    <row r="9" spans="1:4">
      <c r="A9" s="4" t="s">
        <v>1713</v>
      </c>
      <c r="B9" s="6" t="n">
        <v>-131</v>
      </c>
      <c r="C9" s="6" t="n">
        <v>-107</v>
      </c>
    </row>
    <row r="10" spans="1:4">
      <c r="A10" s="4" t="s">
        <v>1716</v>
      </c>
    </row>
    <row r="11" spans="1:4">
      <c r="A11" s="3" t="s">
        <v>1712</v>
      </c>
    </row>
    <row r="12" spans="1:4">
      <c r="A12" s="4" t="s">
        <v>1699</v>
      </c>
      <c r="B12" s="4" t="s">
        <v>1700</v>
      </c>
      <c r="C12" s="4" t="s">
        <v>1717</v>
      </c>
    </row>
    <row r="13" spans="1:4">
      <c r="A13" s="4" t="s">
        <v>1702</v>
      </c>
      <c r="B13" s="6" t="n">
        <v>5226</v>
      </c>
      <c r="C13" s="6" t="n">
        <v>4288</v>
      </c>
    </row>
    <row r="14" spans="1:4">
      <c r="A14" s="4" t="s">
        <v>1703</v>
      </c>
      <c r="B14" s="5" t="n">
        <v>0</v>
      </c>
      <c r="C14" s="5" t="n">
        <v>0</v>
      </c>
    </row>
    <row r="15" spans="1:4">
      <c r="A15" s="4" t="s">
        <v>1713</v>
      </c>
      <c r="B15" s="6" t="n">
        <v>-9</v>
      </c>
      <c r="C15" s="6" t="n">
        <v>-13</v>
      </c>
    </row>
    <row r="16" spans="1:4">
      <c r="A16" s="4" t="s">
        <v>1718</v>
      </c>
    </row>
    <row r="17" spans="1:4">
      <c r="A17" s="3" t="s">
        <v>1712</v>
      </c>
    </row>
    <row r="18" spans="1:4">
      <c r="A18" s="4" t="s">
        <v>1699</v>
      </c>
      <c r="B18" s="4" t="s">
        <v>1719</v>
      </c>
      <c r="C18" s="4" t="s">
        <v>1717</v>
      </c>
    </row>
    <row r="19" spans="1:4">
      <c r="A19" s="4" t="s">
        <v>1702</v>
      </c>
      <c r="B19" s="6" t="n">
        <v>733</v>
      </c>
      <c r="C19" s="6" t="n">
        <v>749</v>
      </c>
    </row>
    <row r="20" spans="1:4">
      <c r="A20" s="4" t="s">
        <v>1703</v>
      </c>
      <c r="B20" s="5" t="n">
        <v>36</v>
      </c>
      <c r="C20" s="5" t="n">
        <v>15</v>
      </c>
    </row>
    <row r="21" spans="1:4">
      <c r="A21" s="4" t="s">
        <v>1713</v>
      </c>
      <c r="B21" s="6" t="n">
        <v>-4</v>
      </c>
      <c r="C21" s="6" t="n">
        <v>-2</v>
      </c>
    </row>
    <row r="22" spans="1:4">
      <c r="A22" s="4" t="s">
        <v>1720</v>
      </c>
    </row>
    <row r="23" spans="1:4">
      <c r="A23" s="3" t="s">
        <v>1712</v>
      </c>
    </row>
    <row r="24" spans="1:4">
      <c r="A24" s="4" t="s">
        <v>1699</v>
      </c>
      <c r="B24" s="4" t="s">
        <v>1721</v>
      </c>
      <c r="C24" s="4" t="s">
        <v>1719</v>
      </c>
    </row>
    <row r="25" spans="1:4">
      <c r="A25" s="4" t="s">
        <v>1702</v>
      </c>
      <c r="B25" s="6" t="n">
        <v>668</v>
      </c>
      <c r="C25" s="6" t="n">
        <v>551</v>
      </c>
    </row>
    <row r="26" spans="1:4">
      <c r="A26" s="4" t="s">
        <v>1703</v>
      </c>
      <c r="B26" s="5" t="n">
        <v>23</v>
      </c>
      <c r="C26" s="5" t="n">
        <v>8</v>
      </c>
    </row>
    <row r="27" spans="1:4">
      <c r="A27" s="4" t="s">
        <v>1713</v>
      </c>
      <c r="B27" s="6" t="n">
        <v>-5</v>
      </c>
      <c r="C27" s="6" t="n">
        <v>-3</v>
      </c>
    </row>
    <row r="28" spans="1:4">
      <c r="A28" s="4" t="s">
        <v>1722</v>
      </c>
    </row>
    <row r="29" spans="1:4">
      <c r="A29" s="3" t="s">
        <v>1712</v>
      </c>
    </row>
    <row r="30" spans="1:4">
      <c r="A30" s="4" t="s">
        <v>1699</v>
      </c>
      <c r="B30" s="4" t="s">
        <v>1723</v>
      </c>
      <c r="C30" s="4" t="s">
        <v>1724</v>
      </c>
    </row>
    <row r="31" spans="1:4">
      <c r="A31" s="4" t="s">
        <v>1702</v>
      </c>
      <c r="B31" s="6" t="n">
        <v>869</v>
      </c>
      <c r="C31" s="6" t="n">
        <v>558</v>
      </c>
    </row>
    <row r="32" spans="1:4">
      <c r="A32" s="4" t="s">
        <v>1703</v>
      </c>
      <c r="B32" s="5" t="n">
        <v>158</v>
      </c>
      <c r="C32" s="5" t="n">
        <v>125</v>
      </c>
    </row>
    <row r="33" spans="1:4">
      <c r="A33" s="4" t="s">
        <v>1713</v>
      </c>
      <c r="B33" s="6" t="n">
        <v>-114</v>
      </c>
      <c r="C33" s="6" t="n">
        <v>-8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5</v>
      </c>
      <c r="B1" s="2" t="s">
        <v>1</v>
      </c>
    </row>
    <row r="2" spans="1:3">
      <c r="B2" s="2" t="s">
        <v>64</v>
      </c>
      <c r="C2" s="2" t="s">
        <v>65</v>
      </c>
    </row>
    <row r="3" spans="1:3">
      <c r="A3" s="3" t="s">
        <v>1726</v>
      </c>
    </row>
    <row r="4" spans="1:3">
      <c r="A4" s="4" t="s">
        <v>1727</v>
      </c>
      <c r="B4" s="6" t="n">
        <v>-107</v>
      </c>
      <c r="C4" s="6" t="n">
        <v>-99</v>
      </c>
    </row>
    <row r="5" spans="1:3">
      <c r="A5" s="4" t="s">
        <v>1728</v>
      </c>
      <c r="B5" s="5" t="n">
        <v>-38</v>
      </c>
      <c r="C5" s="5" t="n">
        <v>-18</v>
      </c>
    </row>
    <row r="6" spans="1:3">
      <c r="A6" s="4" t="s">
        <v>1729</v>
      </c>
      <c r="B6" s="5" t="n">
        <v>13</v>
      </c>
      <c r="C6" s="5" t="n">
        <v>10</v>
      </c>
    </row>
    <row r="7" spans="1:3">
      <c r="A7" s="4" t="s">
        <v>1730</v>
      </c>
      <c r="B7" s="6" t="n">
        <v>-131</v>
      </c>
      <c r="C7" s="6" t="n">
        <v>-107</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731</v>
      </c>
      <c r="B1" s="2" t="s">
        <v>1732</v>
      </c>
      <c r="C1" s="2" t="s">
        <v>64</v>
      </c>
      <c r="D1" s="2" t="s">
        <v>65</v>
      </c>
    </row>
    <row r="2" spans="1:4">
      <c r="A2" s="3" t="s">
        <v>1733</v>
      </c>
    </row>
    <row r="3" spans="1:4">
      <c r="A3" s="4" t="s">
        <v>1734</v>
      </c>
      <c r="C3" s="6" t="n">
        <v>430</v>
      </c>
      <c r="D3" s="6" t="n">
        <v>445</v>
      </c>
    </row>
    <row r="4" spans="1:4">
      <c r="A4" s="4" t="s">
        <v>1560</v>
      </c>
      <c r="C4" s="10" t="n">
        <v>1099.5</v>
      </c>
    </row>
    <row r="5" spans="1:4">
      <c r="A5" s="4" t="s">
        <v>1735</v>
      </c>
    </row>
    <row r="6" spans="1:4">
      <c r="A6" s="3" t="s">
        <v>1733</v>
      </c>
    </row>
    <row r="7" spans="1:4">
      <c r="A7" s="4" t="s">
        <v>1736</v>
      </c>
      <c r="B7" s="6" t="n">
        <v>2500</v>
      </c>
    </row>
    <row r="8" spans="1:4">
      <c r="A8" s="4" t="s">
        <v>1737</v>
      </c>
      <c r="B8" s="4" t="s">
        <v>1738</v>
      </c>
    </row>
    <row r="9" spans="1:4">
      <c r="A9" s="4" t="s">
        <v>1739</v>
      </c>
      <c r="B9" s="4" t="s">
        <v>1740</v>
      </c>
    </row>
    <row r="10" spans="1:4">
      <c r="A10" s="4" t="s">
        <v>1741</v>
      </c>
      <c r="B10" s="4" t="s">
        <v>174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3</v>
      </c>
      <c r="B1" s="2" t="s">
        <v>64</v>
      </c>
      <c r="C1" s="2" t="s">
        <v>628</v>
      </c>
      <c r="D1" s="2" t="s">
        <v>65</v>
      </c>
    </row>
    <row r="2" spans="1:4">
      <c r="A2" s="3" t="s">
        <v>1584</v>
      </c>
    </row>
    <row r="3" spans="1:4">
      <c r="A3" s="4" t="s">
        <v>1744</v>
      </c>
      <c r="B3" s="6" t="n">
        <v>-1283</v>
      </c>
      <c r="D3" s="6" t="n">
        <v>-1265</v>
      </c>
    </row>
    <row r="4" spans="1:4">
      <c r="A4" s="4" t="s">
        <v>1370</v>
      </c>
      <c r="B4" s="5" t="n">
        <v>-2203</v>
      </c>
      <c r="C4" s="6" t="n">
        <v>-2140</v>
      </c>
    </row>
    <row r="5" spans="1:4">
      <c r="A5" s="4" t="s">
        <v>1593</v>
      </c>
      <c r="B5" s="5" t="n">
        <v>13912</v>
      </c>
    </row>
    <row r="6" spans="1:4">
      <c r="A6" s="4" t="s">
        <v>141</v>
      </c>
      <c r="D6" s="5" t="n">
        <v>-11602</v>
      </c>
    </row>
    <row r="7" spans="1:4">
      <c r="A7" s="4" t="s">
        <v>1745</v>
      </c>
      <c r="B7" s="5" t="n">
        <v>-17398</v>
      </c>
      <c r="D7" s="5" t="n">
        <v>-12866</v>
      </c>
    </row>
    <row r="8" spans="1:4">
      <c r="A8" s="4" t="s">
        <v>1105</v>
      </c>
    </row>
    <row r="9" spans="1:4">
      <c r="A9" s="3" t="s">
        <v>1584</v>
      </c>
    </row>
    <row r="10" spans="1:4">
      <c r="A10" s="4" t="s">
        <v>1744</v>
      </c>
      <c r="B10" s="5" t="n">
        <v>-1283</v>
      </c>
      <c r="D10" s="5" t="n">
        <v>-1265</v>
      </c>
    </row>
    <row r="11" spans="1:4">
      <c r="A11" s="4" t="s">
        <v>1370</v>
      </c>
      <c r="B11" s="5" t="n">
        <v>-431</v>
      </c>
    </row>
    <row r="12" spans="1:4">
      <c r="A12" s="4" t="s">
        <v>1593</v>
      </c>
      <c r="B12" s="5" t="n">
        <v>2888</v>
      </c>
    </row>
    <row r="13" spans="1:4">
      <c r="A13" s="4" t="s">
        <v>141</v>
      </c>
      <c r="D13" s="5" t="n">
        <v>-1149</v>
      </c>
    </row>
    <row r="14" spans="1:4">
      <c r="A14" s="4" t="s">
        <v>1745</v>
      </c>
      <c r="B14" s="5" t="n">
        <v>-4602</v>
      </c>
      <c r="D14" s="5" t="n">
        <v>-2414</v>
      </c>
    </row>
    <row r="15" spans="1:4">
      <c r="A15" s="4" t="s">
        <v>1746</v>
      </c>
    </row>
    <row r="16" spans="1:4">
      <c r="A16" s="3" t="s">
        <v>1584</v>
      </c>
    </row>
    <row r="17" spans="1:4">
      <c r="A17" s="4" t="s">
        <v>1744</v>
      </c>
      <c r="B17" s="5" t="n">
        <v>0</v>
      </c>
      <c r="D17" s="5" t="n">
        <v>0</v>
      </c>
    </row>
    <row r="18" spans="1:4">
      <c r="A18" s="4" t="s">
        <v>1370</v>
      </c>
      <c r="B18" s="5" t="n">
        <v>-363</v>
      </c>
    </row>
    <row r="19" spans="1:4">
      <c r="A19" s="4" t="s">
        <v>1593</v>
      </c>
      <c r="B19" s="5" t="n">
        <v>630</v>
      </c>
    </row>
    <row r="20" spans="1:4">
      <c r="A20" s="4" t="s">
        <v>141</v>
      </c>
      <c r="D20" s="5" t="n">
        <v>-1585</v>
      </c>
    </row>
    <row r="21" spans="1:4">
      <c r="A21" s="4" t="s">
        <v>1745</v>
      </c>
      <c r="B21" s="5" t="n">
        <v>-993</v>
      </c>
      <c r="D21" s="5" t="n">
        <v>-1585</v>
      </c>
    </row>
    <row r="22" spans="1:4">
      <c r="A22" s="4" t="s">
        <v>1747</v>
      </c>
    </row>
    <row r="23" spans="1:4">
      <c r="A23" s="3" t="s">
        <v>1584</v>
      </c>
    </row>
    <row r="24" spans="1:4">
      <c r="A24" s="4" t="s">
        <v>1744</v>
      </c>
      <c r="B24" s="5" t="n">
        <v>0</v>
      </c>
      <c r="D24" s="5" t="n">
        <v>0</v>
      </c>
    </row>
    <row r="25" spans="1:4">
      <c r="A25" s="4" t="s">
        <v>1370</v>
      </c>
      <c r="B25" s="5" t="n">
        <v>-284</v>
      </c>
    </row>
    <row r="26" spans="1:4">
      <c r="A26" s="4" t="s">
        <v>1593</v>
      </c>
      <c r="B26" s="5" t="n">
        <v>3414</v>
      </c>
    </row>
    <row r="27" spans="1:4">
      <c r="A27" s="4" t="s">
        <v>141</v>
      </c>
      <c r="D27" s="5" t="n">
        <v>-622</v>
      </c>
    </row>
    <row r="28" spans="1:4">
      <c r="A28" s="4" t="s">
        <v>1745</v>
      </c>
      <c r="B28" s="5" t="n">
        <v>-3698</v>
      </c>
      <c r="D28" s="5" t="n">
        <v>-622</v>
      </c>
    </row>
    <row r="29" spans="1:4">
      <c r="A29" s="4" t="s">
        <v>1748</v>
      </c>
    </row>
    <row r="30" spans="1:4">
      <c r="A30" s="3" t="s">
        <v>1584</v>
      </c>
    </row>
    <row r="31" spans="1:4">
      <c r="A31" s="4" t="s">
        <v>1744</v>
      </c>
      <c r="B31" s="5" t="n">
        <v>0</v>
      </c>
      <c r="D31" s="5" t="n">
        <v>0</v>
      </c>
    </row>
    <row r="32" spans="1:4">
      <c r="A32" s="4" t="s">
        <v>1370</v>
      </c>
      <c r="B32" s="5" t="n">
        <v>-224</v>
      </c>
    </row>
    <row r="33" spans="1:4">
      <c r="A33" s="4" t="s">
        <v>1593</v>
      </c>
      <c r="B33" s="5" t="n">
        <v>1095</v>
      </c>
    </row>
    <row r="34" spans="1:4">
      <c r="A34" s="4" t="s">
        <v>141</v>
      </c>
      <c r="D34" s="5" t="n">
        <v>-1410</v>
      </c>
    </row>
    <row r="35" spans="1:4">
      <c r="A35" s="4" t="s">
        <v>1745</v>
      </c>
      <c r="B35" s="5" t="n">
        <v>-1319</v>
      </c>
      <c r="D35" s="5" t="n">
        <v>-1410</v>
      </c>
    </row>
    <row r="36" spans="1:4">
      <c r="A36" s="4" t="s">
        <v>1749</v>
      </c>
    </row>
    <row r="37" spans="1:4">
      <c r="A37" s="3" t="s">
        <v>1584</v>
      </c>
    </row>
    <row r="38" spans="1:4">
      <c r="A38" s="4" t="s">
        <v>1744</v>
      </c>
      <c r="B38" s="5" t="n">
        <v>0</v>
      </c>
      <c r="D38" s="5" t="n">
        <v>0</v>
      </c>
    </row>
    <row r="39" spans="1:4">
      <c r="A39" s="4" t="s">
        <v>1370</v>
      </c>
      <c r="B39" s="5" t="n">
        <v>-190</v>
      </c>
    </row>
    <row r="40" spans="1:4">
      <c r="A40" s="4" t="s">
        <v>1593</v>
      </c>
      <c r="B40" s="5" t="n">
        <v>1231</v>
      </c>
    </row>
    <row r="41" spans="1:4">
      <c r="A41" s="4" t="s">
        <v>141</v>
      </c>
      <c r="D41" s="5" t="n">
        <v>-1097</v>
      </c>
    </row>
    <row r="42" spans="1:4">
      <c r="A42" s="4" t="s">
        <v>1745</v>
      </c>
      <c r="B42" s="5" t="n">
        <v>-1421</v>
      </c>
      <c r="D42" s="5" t="n">
        <v>-1097</v>
      </c>
    </row>
    <row r="43" spans="1:4">
      <c r="A43" s="4" t="s">
        <v>1304</v>
      </c>
    </row>
    <row r="44" spans="1:4">
      <c r="A44" s="3" t="s">
        <v>1584</v>
      </c>
    </row>
    <row r="45" spans="1:4">
      <c r="A45" s="4" t="s">
        <v>1744</v>
      </c>
      <c r="B45" s="5" t="n">
        <v>0</v>
      </c>
      <c r="D45" s="5" t="n">
        <v>0</v>
      </c>
    </row>
    <row r="46" spans="1:4">
      <c r="A46" s="4" t="s">
        <v>1370</v>
      </c>
      <c r="B46" s="5" t="n">
        <v>-1019</v>
      </c>
    </row>
    <row r="47" spans="1:4">
      <c r="A47" s="4" t="s">
        <v>1593</v>
      </c>
      <c r="B47" s="5" t="n">
        <v>5467</v>
      </c>
    </row>
    <row r="48" spans="1:4">
      <c r="A48" s="4" t="s">
        <v>141</v>
      </c>
      <c r="D48" s="5" t="n">
        <v>-6689</v>
      </c>
    </row>
    <row r="49" spans="1:4">
      <c r="A49" s="4" t="s">
        <v>1745</v>
      </c>
      <c r="B49" s="6" t="n">
        <v>-6486</v>
      </c>
      <c r="D49" s="6" t="n">
        <v>-668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0</v>
      </c>
      <c r="B1" s="2" t="s">
        <v>64</v>
      </c>
      <c r="C1" s="2" t="s">
        <v>65</v>
      </c>
    </row>
    <row r="2" spans="1:3">
      <c r="A2" s="3" t="s">
        <v>1584</v>
      </c>
    </row>
    <row r="3" spans="1:3">
      <c r="A3" s="4" t="s">
        <v>1751</v>
      </c>
      <c r="B3" s="6" t="n">
        <v>-82</v>
      </c>
      <c r="C3" s="6" t="n">
        <v>-76</v>
      </c>
    </row>
    <row r="4" spans="1:3">
      <c r="A4" s="4" t="s">
        <v>1752</v>
      </c>
      <c r="B4" s="5" t="n">
        <v>44</v>
      </c>
      <c r="C4" s="5" t="n">
        <v>113</v>
      </c>
    </row>
    <row r="5" spans="1:3">
      <c r="A5" s="4" t="s">
        <v>1753</v>
      </c>
      <c r="B5" s="5" t="n">
        <v>-37</v>
      </c>
      <c r="C5" s="5" t="n">
        <v>37</v>
      </c>
    </row>
    <row r="6" spans="1:3">
      <c r="A6" s="4" t="s">
        <v>1105</v>
      </c>
    </row>
    <row r="7" spans="1:3">
      <c r="A7" s="3" t="s">
        <v>1584</v>
      </c>
    </row>
    <row r="8" spans="1:3">
      <c r="A8" s="4" t="s">
        <v>1752</v>
      </c>
      <c r="B8" s="5" t="n">
        <v>32</v>
      </c>
      <c r="C8" s="5" t="n">
        <v>61</v>
      </c>
    </row>
    <row r="9" spans="1:3">
      <c r="A9" s="4" t="s">
        <v>1753</v>
      </c>
      <c r="B9" s="5" t="n">
        <v>-23</v>
      </c>
      <c r="C9" s="5" t="n">
        <v>0</v>
      </c>
    </row>
    <row r="10" spans="1:3">
      <c r="A10" s="4" t="s">
        <v>1106</v>
      </c>
    </row>
    <row r="11" spans="1:3">
      <c r="A11" s="3" t="s">
        <v>1584</v>
      </c>
    </row>
    <row r="12" spans="1:3">
      <c r="A12" s="4" t="s">
        <v>1752</v>
      </c>
      <c r="B12" s="5" t="n">
        <v>6</v>
      </c>
      <c r="C12" s="5" t="n">
        <v>1</v>
      </c>
    </row>
    <row r="13" spans="1:3">
      <c r="A13" s="4" t="s">
        <v>1753</v>
      </c>
      <c r="B13" s="5" t="n">
        <v>-18</v>
      </c>
      <c r="C13" s="5" t="n">
        <v>-11</v>
      </c>
    </row>
    <row r="14" spans="1:3">
      <c r="A14" s="4" t="s">
        <v>1754</v>
      </c>
    </row>
    <row r="15" spans="1:3">
      <c r="A15" s="3" t="s">
        <v>1584</v>
      </c>
    </row>
    <row r="16" spans="1:3">
      <c r="A16" s="4" t="s">
        <v>1751</v>
      </c>
      <c r="B16" s="5" t="n">
        <v>-55</v>
      </c>
      <c r="C16" s="5" t="n">
        <v>-64</v>
      </c>
    </row>
    <row r="17" spans="1:3">
      <c r="A17" s="4" t="s">
        <v>1752</v>
      </c>
      <c r="B17" s="5" t="n">
        <v>33</v>
      </c>
      <c r="C17" s="5" t="n">
        <v>100</v>
      </c>
    </row>
    <row r="18" spans="1:3">
      <c r="A18" s="4" t="s">
        <v>1755</v>
      </c>
    </row>
    <row r="19" spans="1:3">
      <c r="A19" s="3" t="s">
        <v>1584</v>
      </c>
    </row>
    <row r="20" spans="1:3">
      <c r="A20" s="4" t="s">
        <v>1751</v>
      </c>
      <c r="B20" s="5" t="n">
        <v>-11</v>
      </c>
      <c r="C20" s="5" t="n">
        <v>-9</v>
      </c>
    </row>
    <row r="21" spans="1:3">
      <c r="A21" s="4" t="s">
        <v>1752</v>
      </c>
      <c r="B21" s="5" t="n">
        <v>3</v>
      </c>
      <c r="C21" s="5" t="n">
        <v>2</v>
      </c>
    </row>
    <row r="22" spans="1:3">
      <c r="A22" s="4" t="s">
        <v>1756</v>
      </c>
    </row>
    <row r="23" spans="1:3">
      <c r="A23" s="3" t="s">
        <v>1584</v>
      </c>
    </row>
    <row r="24" spans="1:3">
      <c r="A24" s="4" t="s">
        <v>1751</v>
      </c>
      <c r="B24" s="5" t="n">
        <v>16</v>
      </c>
      <c r="C24" s="5" t="n">
        <v>3</v>
      </c>
    </row>
    <row r="25" spans="1:3">
      <c r="A25" s="4" t="s">
        <v>1752</v>
      </c>
      <c r="B25" s="5" t="n">
        <v>9</v>
      </c>
      <c r="C25" s="5" t="n">
        <v>11</v>
      </c>
    </row>
    <row r="26" spans="1:3">
      <c r="A26" s="4" t="s">
        <v>1757</v>
      </c>
    </row>
    <row r="27" spans="1:3">
      <c r="A27" s="3" t="s">
        <v>1584</v>
      </c>
    </row>
    <row r="28" spans="1:3">
      <c r="A28" s="4" t="s">
        <v>1758</v>
      </c>
      <c r="B28" s="5" t="n">
        <v>-36</v>
      </c>
      <c r="C28" s="5" t="n">
        <v>-13</v>
      </c>
    </row>
    <row r="29" spans="1:3">
      <c r="A29" s="4" t="s">
        <v>1759</v>
      </c>
    </row>
    <row r="30" spans="1:3">
      <c r="A30" s="3" t="s">
        <v>1584</v>
      </c>
    </row>
    <row r="31" spans="1:3">
      <c r="A31" s="4" t="s">
        <v>1758</v>
      </c>
      <c r="B31" s="5" t="n">
        <v>-515</v>
      </c>
      <c r="C31" s="5" t="n">
        <v>-26</v>
      </c>
    </row>
    <row r="32" spans="1:3">
      <c r="A32" s="4" t="s">
        <v>1760</v>
      </c>
    </row>
    <row r="33" spans="1:3">
      <c r="A33" s="3" t="s">
        <v>1584</v>
      </c>
    </row>
    <row r="34" spans="1:3">
      <c r="A34" s="4" t="s">
        <v>1751</v>
      </c>
      <c r="B34" s="5" t="n">
        <v>55</v>
      </c>
      <c r="C34" s="5" t="n">
        <v>61</v>
      </c>
    </row>
    <row r="35" spans="1:3">
      <c r="A35" s="4" t="s">
        <v>1761</v>
      </c>
    </row>
    <row r="36" spans="1:3">
      <c r="A36" s="3" t="s">
        <v>1584</v>
      </c>
    </row>
    <row r="37" spans="1:3">
      <c r="A37" s="4" t="s">
        <v>1751</v>
      </c>
      <c r="B37" s="5" t="n">
        <v>24</v>
      </c>
      <c r="C37" s="5" t="n">
        <v>12</v>
      </c>
    </row>
    <row r="38" spans="1:3">
      <c r="A38" s="4" t="s">
        <v>1762</v>
      </c>
    </row>
    <row r="39" spans="1:3">
      <c r="A39" s="3" t="s">
        <v>1584</v>
      </c>
    </row>
    <row r="40" spans="1:3">
      <c r="A40" s="4" t="s">
        <v>1758</v>
      </c>
      <c r="B40" s="5" t="n">
        <v>-2865</v>
      </c>
      <c r="C40" s="5" t="n">
        <v>-2111</v>
      </c>
    </row>
    <row r="41" spans="1:3">
      <c r="A41" s="4" t="s">
        <v>1763</v>
      </c>
    </row>
    <row r="42" spans="1:3">
      <c r="A42" s="3" t="s">
        <v>1584</v>
      </c>
    </row>
    <row r="43" spans="1:3">
      <c r="A43" s="4" t="s">
        <v>1758</v>
      </c>
      <c r="B43" s="5" t="n">
        <v>-2816</v>
      </c>
      <c r="C43" s="5" t="n">
        <v>-2062</v>
      </c>
    </row>
    <row r="44" spans="1:3">
      <c r="A44" s="4" t="s">
        <v>1764</v>
      </c>
    </row>
    <row r="45" spans="1:3">
      <c r="A45" s="3" t="s">
        <v>1584</v>
      </c>
    </row>
    <row r="46" spans="1:3">
      <c r="A46" s="4" t="s">
        <v>1758</v>
      </c>
      <c r="B46" s="5" t="n">
        <v>-3</v>
      </c>
      <c r="C46" s="5" t="n">
        <v>-11</v>
      </c>
    </row>
    <row r="47" spans="1:3">
      <c r="A47" s="4" t="s">
        <v>1765</v>
      </c>
    </row>
    <row r="48" spans="1:3">
      <c r="A48" s="3" t="s">
        <v>1584</v>
      </c>
    </row>
    <row r="49" spans="1:3">
      <c r="A49" s="4" t="s">
        <v>1758</v>
      </c>
      <c r="B49" s="5" t="n">
        <v>0</v>
      </c>
      <c r="C49" s="5" t="n">
        <v>0</v>
      </c>
    </row>
    <row r="50" spans="1:3">
      <c r="A50" s="4" t="s">
        <v>1766</v>
      </c>
    </row>
    <row r="51" spans="1:3">
      <c r="A51" s="3" t="s">
        <v>1584</v>
      </c>
    </row>
    <row r="52" spans="1:3">
      <c r="A52" s="4" t="s">
        <v>1758</v>
      </c>
      <c r="B52" s="5" t="n">
        <v>-415</v>
      </c>
      <c r="C52" s="5" t="n">
        <v>-340</v>
      </c>
    </row>
    <row r="53" spans="1:3">
      <c r="A53" s="4" t="s">
        <v>1767</v>
      </c>
    </row>
    <row r="54" spans="1:3">
      <c r="A54" s="3" t="s">
        <v>1584</v>
      </c>
    </row>
    <row r="55" spans="1:3">
      <c r="A55" s="4" t="s">
        <v>1758</v>
      </c>
      <c r="B55" s="5" t="n">
        <v>-401</v>
      </c>
      <c r="C55" s="5" t="n">
        <v>-330</v>
      </c>
    </row>
    <row r="56" spans="1:3">
      <c r="A56" s="4" t="s">
        <v>1768</v>
      </c>
    </row>
    <row r="57" spans="1:3">
      <c r="A57" s="3" t="s">
        <v>1584</v>
      </c>
    </row>
    <row r="58" spans="1:3">
      <c r="A58" s="4" t="s">
        <v>1758</v>
      </c>
      <c r="B58" s="5" t="n">
        <v>0</v>
      </c>
      <c r="C58" s="5" t="n">
        <v>0</v>
      </c>
    </row>
    <row r="59" spans="1:3">
      <c r="A59" s="4" t="s">
        <v>1769</v>
      </c>
    </row>
    <row r="60" spans="1:3">
      <c r="A60" s="3" t="s">
        <v>1584</v>
      </c>
    </row>
    <row r="61" spans="1:3">
      <c r="A61" s="4" t="s">
        <v>1758</v>
      </c>
      <c r="B61" s="5" t="n">
        <v>0</v>
      </c>
      <c r="C61" s="5" t="n">
        <v>0</v>
      </c>
    </row>
    <row r="62" spans="1:3">
      <c r="A62" s="4" t="s">
        <v>1770</v>
      </c>
    </row>
    <row r="63" spans="1:3">
      <c r="A63" s="3" t="s">
        <v>1584</v>
      </c>
    </row>
    <row r="64" spans="1:3">
      <c r="A64" s="4" t="s">
        <v>1758</v>
      </c>
      <c r="B64" s="5" t="n">
        <v>-28</v>
      </c>
      <c r="C64" s="5" t="n">
        <v>-15</v>
      </c>
    </row>
    <row r="65" spans="1:3">
      <c r="A65" s="4" t="s">
        <v>1771</v>
      </c>
    </row>
    <row r="66" spans="1:3">
      <c r="A66" s="3" t="s">
        <v>1584</v>
      </c>
    </row>
    <row r="67" spans="1:3">
      <c r="A67" s="4" t="s">
        <v>1758</v>
      </c>
      <c r="B67" s="5" t="n">
        <v>-536</v>
      </c>
      <c r="C67" s="5" t="n">
        <v>-27</v>
      </c>
    </row>
    <row r="68" spans="1:3">
      <c r="A68" s="4" t="s">
        <v>1772</v>
      </c>
    </row>
    <row r="69" spans="1:3">
      <c r="A69" s="3" t="s">
        <v>1584</v>
      </c>
    </row>
    <row r="70" spans="1:3">
      <c r="A70" s="4" t="s">
        <v>1758</v>
      </c>
      <c r="B70" s="5" t="n">
        <v>-3442</v>
      </c>
      <c r="C70" s="5" t="n">
        <v>-4025</v>
      </c>
    </row>
    <row r="71" spans="1:3">
      <c r="A71" s="4" t="s">
        <v>1773</v>
      </c>
    </row>
    <row r="72" spans="1:3">
      <c r="A72" s="3" t="s">
        <v>1584</v>
      </c>
    </row>
    <row r="73" spans="1:3">
      <c r="A73" s="4" t="s">
        <v>1758</v>
      </c>
      <c r="B73" s="5" t="n">
        <v>-3468</v>
      </c>
      <c r="C73" s="5" t="n">
        <v>-4076</v>
      </c>
    </row>
    <row r="74" spans="1:3">
      <c r="A74" s="4" t="s">
        <v>1774</v>
      </c>
    </row>
    <row r="75" spans="1:3">
      <c r="A75" s="3" t="s">
        <v>1584</v>
      </c>
    </row>
    <row r="76" spans="1:3">
      <c r="A76" s="4" t="s">
        <v>1758</v>
      </c>
      <c r="B76" s="5" t="n">
        <v>0</v>
      </c>
      <c r="C76" s="5" t="n">
        <v>0</v>
      </c>
    </row>
    <row r="77" spans="1:3">
      <c r="A77" s="4" t="s">
        <v>1775</v>
      </c>
    </row>
    <row r="78" spans="1:3">
      <c r="A78" s="3" t="s">
        <v>1584</v>
      </c>
    </row>
    <row r="79" spans="1:3">
      <c r="A79" s="4" t="s">
        <v>1758</v>
      </c>
      <c r="B79" s="5" t="n">
        <v>0</v>
      </c>
      <c r="C79" s="5" t="n">
        <v>0</v>
      </c>
    </row>
    <row r="80" spans="1:3">
      <c r="A80" s="4" t="s">
        <v>1776</v>
      </c>
    </row>
    <row r="81" spans="1:3">
      <c r="A81" s="3" t="s">
        <v>1584</v>
      </c>
    </row>
    <row r="82" spans="1:3">
      <c r="A82" s="4" t="s">
        <v>1758</v>
      </c>
      <c r="B82" s="5" t="n">
        <v>-114</v>
      </c>
      <c r="C82" s="5" t="n">
        <v>-203</v>
      </c>
    </row>
    <row r="83" spans="1:3">
      <c r="A83" s="4" t="s">
        <v>1777</v>
      </c>
    </row>
    <row r="84" spans="1:3">
      <c r="A84" s="3" t="s">
        <v>1584</v>
      </c>
    </row>
    <row r="85" spans="1:3">
      <c r="A85" s="4" t="s">
        <v>1758</v>
      </c>
      <c r="B85" s="5" t="n">
        <v>-117</v>
      </c>
      <c r="C85" s="5" t="n">
        <v>-202</v>
      </c>
    </row>
    <row r="86" spans="1:3">
      <c r="A86" s="4" t="s">
        <v>1778</v>
      </c>
    </row>
    <row r="87" spans="1:3">
      <c r="A87" s="3" t="s">
        <v>1584</v>
      </c>
    </row>
    <row r="88" spans="1:3">
      <c r="A88" s="4" t="s">
        <v>1758</v>
      </c>
      <c r="B88" s="5" t="n">
        <v>0</v>
      </c>
      <c r="C88" s="5" t="n">
        <v>0</v>
      </c>
    </row>
    <row r="89" spans="1:3">
      <c r="A89" s="4" t="s">
        <v>1779</v>
      </c>
    </row>
    <row r="90" spans="1:3">
      <c r="A90" s="3" t="s">
        <v>1584</v>
      </c>
    </row>
    <row r="91" spans="1:3">
      <c r="A91" s="4" t="s">
        <v>1758</v>
      </c>
      <c r="B91" s="5" t="n">
        <v>0</v>
      </c>
      <c r="C91" s="5" t="n">
        <v>0</v>
      </c>
    </row>
    <row r="92" spans="1:3">
      <c r="A92" s="4" t="s">
        <v>1780</v>
      </c>
    </row>
    <row r="93" spans="1:3">
      <c r="A93" s="3" t="s">
        <v>1584</v>
      </c>
    </row>
    <row r="94" spans="1:3">
      <c r="A94" s="4" t="s">
        <v>1758</v>
      </c>
      <c r="B94" s="5" t="n">
        <v>-14</v>
      </c>
      <c r="C94" s="5" t="n">
        <v>-8</v>
      </c>
    </row>
    <row r="95" spans="1:3">
      <c r="A95" s="4" t="s">
        <v>1781</v>
      </c>
    </row>
    <row r="96" spans="1:3">
      <c r="A96" s="3" t="s">
        <v>1584</v>
      </c>
    </row>
    <row r="97" spans="1:3">
      <c r="A97" s="4" t="s">
        <v>1758</v>
      </c>
      <c r="B97" s="5" t="n">
        <v>-17</v>
      </c>
      <c r="C97" s="5" t="n">
        <v>-19</v>
      </c>
    </row>
    <row r="98" spans="1:3">
      <c r="A98" s="4" t="s">
        <v>1782</v>
      </c>
    </row>
    <row r="99" spans="1:3">
      <c r="A99" s="3" t="s">
        <v>1584</v>
      </c>
    </row>
    <row r="100" spans="1:3">
      <c r="A100" s="4" t="s">
        <v>1758</v>
      </c>
      <c r="B100" s="5" t="n">
        <v>-18</v>
      </c>
      <c r="C100" s="5" t="n">
        <v>-14</v>
      </c>
    </row>
    <row r="101" spans="1:3">
      <c r="A101" s="4" t="s">
        <v>1783</v>
      </c>
    </row>
    <row r="102" spans="1:3">
      <c r="A102" s="3" t="s">
        <v>1584</v>
      </c>
    </row>
    <row r="103" spans="1:3">
      <c r="A103" s="4" t="s">
        <v>1758</v>
      </c>
      <c r="B103" s="6" t="n">
        <v>-24</v>
      </c>
      <c r="C103" s="6" t="n">
        <v>-1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4</v>
      </c>
      <c r="B1" s="2" t="s">
        <v>1</v>
      </c>
    </row>
    <row r="2" spans="1:3">
      <c r="B2" s="2" t="s">
        <v>64</v>
      </c>
      <c r="C2" s="2" t="s">
        <v>65</v>
      </c>
    </row>
    <row r="3" spans="1:3">
      <c r="A3" s="3" t="s">
        <v>1785</v>
      </c>
    </row>
    <row r="4" spans="1:3">
      <c r="A4" s="4" t="s">
        <v>1356</v>
      </c>
      <c r="B4" s="6" t="n">
        <v>-16196</v>
      </c>
      <c r="C4" s="6" t="n">
        <v>-11678</v>
      </c>
    </row>
    <row r="5" spans="1:3">
      <c r="A5" s="4" t="s">
        <v>1786</v>
      </c>
      <c r="B5" s="5" t="n">
        <v>-1801</v>
      </c>
      <c r="C5" s="5" t="n">
        <v>3798</v>
      </c>
    </row>
    <row r="6" spans="1:3">
      <c r="A6" s="4" t="s">
        <v>1787</v>
      </c>
      <c r="B6" s="5" t="n">
        <v>-10793</v>
      </c>
      <c r="C6" s="5" t="n">
        <v>-8845</v>
      </c>
    </row>
    <row r="7" spans="1:3">
      <c r="A7" s="4" t="s">
        <v>918</v>
      </c>
    </row>
    <row r="8" spans="1:3">
      <c r="A8" s="3" t="s">
        <v>1785</v>
      </c>
    </row>
    <row r="9" spans="1:3">
      <c r="A9" s="4" t="s">
        <v>1787</v>
      </c>
      <c r="B9" s="5" t="n">
        <v>-8604</v>
      </c>
      <c r="C9" s="5" t="n">
        <v>-9041</v>
      </c>
    </row>
    <row r="10" spans="1:3">
      <c r="A10" s="4" t="s">
        <v>1788</v>
      </c>
    </row>
    <row r="11" spans="1:3">
      <c r="A11" s="3" t="s">
        <v>1785</v>
      </c>
    </row>
    <row r="12" spans="1:3">
      <c r="A12" s="4" t="s">
        <v>1787</v>
      </c>
      <c r="B12" s="5" t="n">
        <v>-4086</v>
      </c>
      <c r="C12" s="5" t="n">
        <v>-1006</v>
      </c>
    </row>
    <row r="13" spans="1:3">
      <c r="A13" s="4" t="s">
        <v>1789</v>
      </c>
    </row>
    <row r="14" spans="1:3">
      <c r="A14" s="3" t="s">
        <v>1785</v>
      </c>
    </row>
    <row r="15" spans="1:3">
      <c r="A15" s="4" t="s">
        <v>1787</v>
      </c>
      <c r="B15" s="5" t="n">
        <v>1896</v>
      </c>
      <c r="C15" s="5" t="n">
        <v>1201</v>
      </c>
    </row>
    <row r="16" spans="1:3">
      <c r="A16" s="4" t="s">
        <v>1790</v>
      </c>
    </row>
    <row r="17" spans="1:3">
      <c r="A17" s="3" t="s">
        <v>1785</v>
      </c>
    </row>
    <row r="18" spans="1:3">
      <c r="A18" s="4" t="s">
        <v>1786</v>
      </c>
      <c r="B18" s="5" t="n">
        <v>-5564</v>
      </c>
      <c r="C18" s="5" t="n">
        <v>1112</v>
      </c>
    </row>
    <row r="19" spans="1:3">
      <c r="A19" s="4" t="s">
        <v>1791</v>
      </c>
    </row>
    <row r="20" spans="1:3">
      <c r="A20" s="3" t="s">
        <v>1785</v>
      </c>
    </row>
    <row r="21" spans="1:3">
      <c r="A21" s="4" t="s">
        <v>1786</v>
      </c>
      <c r="B21" s="5" t="n">
        <v>3416</v>
      </c>
      <c r="C21" s="5" t="n">
        <v>2553</v>
      </c>
    </row>
    <row r="22" spans="1:3">
      <c r="A22" s="4" t="s">
        <v>139</v>
      </c>
    </row>
    <row r="23" spans="1:3">
      <c r="A23" s="3" t="s">
        <v>1785</v>
      </c>
    </row>
    <row r="24" spans="1:3">
      <c r="A24" s="4" t="s">
        <v>1356</v>
      </c>
      <c r="B24" s="5" t="n">
        <v>-1589</v>
      </c>
      <c r="C24" s="5" t="n">
        <v>-1614</v>
      </c>
    </row>
    <row r="25" spans="1:3">
      <c r="A25" s="4" t="s">
        <v>1792</v>
      </c>
    </row>
    <row r="26" spans="1:3">
      <c r="A26" s="3" t="s">
        <v>1785</v>
      </c>
    </row>
    <row r="27" spans="1:3">
      <c r="A27" s="4" t="s">
        <v>1356</v>
      </c>
      <c r="B27" s="5" t="n">
        <v>-306</v>
      </c>
      <c r="C27" s="5" t="n">
        <v>-350</v>
      </c>
    </row>
    <row r="28" spans="1:3">
      <c r="A28" s="4" t="s">
        <v>141</v>
      </c>
    </row>
    <row r="29" spans="1:3">
      <c r="A29" s="3" t="s">
        <v>1785</v>
      </c>
    </row>
    <row r="30" spans="1:3">
      <c r="A30" s="4" t="s">
        <v>1356</v>
      </c>
      <c r="B30" s="5" t="n">
        <v>-16196</v>
      </c>
      <c r="C30" s="5" t="n">
        <v>-11678</v>
      </c>
    </row>
    <row r="31" spans="1:3">
      <c r="A31" s="4" t="s">
        <v>1793</v>
      </c>
    </row>
    <row r="32" spans="1:3">
      <c r="A32" s="3" t="s">
        <v>1785</v>
      </c>
    </row>
    <row r="33" spans="1:3">
      <c r="A33" s="4" t="s">
        <v>1356</v>
      </c>
      <c r="B33" s="5" t="n">
        <v>-17398</v>
      </c>
      <c r="C33" s="5" t="n">
        <v>-12866</v>
      </c>
    </row>
    <row r="34" spans="1:3">
      <c r="A34" s="4" t="s">
        <v>1794</v>
      </c>
    </row>
    <row r="35" spans="1:3">
      <c r="A35" s="3" t="s">
        <v>1785</v>
      </c>
    </row>
    <row r="36" spans="1:3">
      <c r="A36" s="4" t="s">
        <v>1356</v>
      </c>
      <c r="B36" s="5" t="n">
        <v>-17398</v>
      </c>
      <c r="C36" s="5" t="n">
        <v>-12866</v>
      </c>
    </row>
    <row r="37" spans="1:3">
      <c r="A37" s="4" t="s">
        <v>1795</v>
      </c>
    </row>
    <row r="38" spans="1:3">
      <c r="A38" s="3" t="s">
        <v>1785</v>
      </c>
    </row>
    <row r="39" spans="1:3">
      <c r="A39" s="4" t="s">
        <v>1356</v>
      </c>
      <c r="B39" s="5" t="n">
        <v>-1283</v>
      </c>
      <c r="C39" s="5" t="n">
        <v>-1265</v>
      </c>
    </row>
    <row r="40" spans="1:3">
      <c r="A40" s="4" t="s">
        <v>1796</v>
      </c>
    </row>
    <row r="41" spans="1:3">
      <c r="A41" s="3" t="s">
        <v>1785</v>
      </c>
    </row>
    <row r="42" spans="1:3">
      <c r="A42" s="4" t="s">
        <v>1356</v>
      </c>
      <c r="B42" s="5" t="n">
        <v>-1283</v>
      </c>
      <c r="C42" s="5" t="n">
        <v>-1265</v>
      </c>
    </row>
    <row r="43" spans="1:3">
      <c r="A43" s="4" t="s">
        <v>1797</v>
      </c>
    </row>
    <row r="44" spans="1:3">
      <c r="A44" s="3" t="s">
        <v>1785</v>
      </c>
    </row>
    <row r="45" spans="1:3">
      <c r="A45" s="4" t="s">
        <v>1356</v>
      </c>
      <c r="B45" s="5" t="n">
        <v>-3116</v>
      </c>
      <c r="C45" s="5" t="n">
        <v>-58</v>
      </c>
    </row>
    <row r="46" spans="1:3">
      <c r="A46" s="4" t="s">
        <v>1798</v>
      </c>
      <c r="B46" s="5" t="n">
        <v>-3116</v>
      </c>
      <c r="C46" s="5" t="n">
        <v>-58</v>
      </c>
    </row>
    <row r="47" spans="1:3">
      <c r="A47" s="4" t="s">
        <v>1799</v>
      </c>
    </row>
    <row r="48" spans="1:3">
      <c r="A48" s="3" t="s">
        <v>1785</v>
      </c>
    </row>
    <row r="49" spans="1:3">
      <c r="A49" s="4" t="s">
        <v>1798</v>
      </c>
      <c r="B49" s="5" t="n">
        <v>-3116</v>
      </c>
      <c r="C49" s="5" t="n">
        <v>-58</v>
      </c>
    </row>
    <row r="50" spans="1:3">
      <c r="A50" s="4" t="s">
        <v>1800</v>
      </c>
    </row>
    <row r="51" spans="1:3">
      <c r="A51" s="3" t="s">
        <v>1785</v>
      </c>
    </row>
    <row r="52" spans="1:3">
      <c r="A52" s="4" t="s">
        <v>1356</v>
      </c>
      <c r="B52" s="5" t="n">
        <v>-3116</v>
      </c>
      <c r="C52" s="5" t="n">
        <v>-58</v>
      </c>
    </row>
    <row r="53" spans="1:3">
      <c r="A53" s="4" t="s">
        <v>1801</v>
      </c>
    </row>
    <row r="54" spans="1:3">
      <c r="A54" s="3" t="s">
        <v>1785</v>
      </c>
    </row>
    <row r="55" spans="1:3">
      <c r="A55" s="4" t="s">
        <v>1356</v>
      </c>
      <c r="B55" s="5" t="n">
        <v>-9433</v>
      </c>
      <c r="C55" s="5" t="n">
        <v>-10204</v>
      </c>
    </row>
    <row r="56" spans="1:3">
      <c r="A56" s="4" t="s">
        <v>1798</v>
      </c>
      <c r="B56" s="5" t="n">
        <v>-10003</v>
      </c>
      <c r="C56" s="5" t="n">
        <v>-10365</v>
      </c>
    </row>
    <row r="57" spans="1:3">
      <c r="A57" s="4" t="s">
        <v>1802</v>
      </c>
    </row>
    <row r="58" spans="1:3">
      <c r="A58" s="3" t="s">
        <v>1785</v>
      </c>
    </row>
    <row r="59" spans="1:3">
      <c r="A59" s="4" t="s">
        <v>1798</v>
      </c>
      <c r="B59" s="5" t="n">
        <v>-10003</v>
      </c>
      <c r="C59" s="5" t="n">
        <v>-10365</v>
      </c>
    </row>
    <row r="60" spans="1:3">
      <c r="A60" s="4" t="s">
        <v>1803</v>
      </c>
    </row>
    <row r="61" spans="1:3">
      <c r="A61" s="3" t="s">
        <v>1785</v>
      </c>
    </row>
    <row r="62" spans="1:3">
      <c r="A62" s="4" t="s">
        <v>1356</v>
      </c>
      <c r="B62" s="5" t="n">
        <v>-9433</v>
      </c>
      <c r="C62" s="5" t="n">
        <v>-10204</v>
      </c>
    </row>
    <row r="63" spans="1:3">
      <c r="A63" s="4" t="s">
        <v>1804</v>
      </c>
    </row>
    <row r="64" spans="1:3">
      <c r="A64" s="3" t="s">
        <v>1785</v>
      </c>
    </row>
    <row r="65" spans="1:3">
      <c r="A65" s="4" t="s">
        <v>1356</v>
      </c>
      <c r="B65" s="5" t="n">
        <v>-1067</v>
      </c>
      <c r="C65" s="5" t="n">
        <v>-1041</v>
      </c>
    </row>
    <row r="66" spans="1:3">
      <c r="A66" s="4" t="s">
        <v>1798</v>
      </c>
      <c r="B66" s="5" t="n">
        <v>-1078</v>
      </c>
      <c r="C66" s="5" t="n">
        <v>-1035</v>
      </c>
    </row>
    <row r="67" spans="1:3">
      <c r="A67" s="4" t="s">
        <v>1805</v>
      </c>
    </row>
    <row r="68" spans="1:3">
      <c r="A68" s="3" t="s">
        <v>1785</v>
      </c>
    </row>
    <row r="69" spans="1:3">
      <c r="A69" s="4" t="s">
        <v>1798</v>
      </c>
      <c r="B69" s="5" t="n">
        <v>-1078</v>
      </c>
      <c r="C69" s="5" t="n">
        <v>-1035</v>
      </c>
    </row>
    <row r="70" spans="1:3">
      <c r="A70" s="4" t="s">
        <v>1806</v>
      </c>
    </row>
    <row r="71" spans="1:3">
      <c r="A71" s="3" t="s">
        <v>1785</v>
      </c>
    </row>
    <row r="72" spans="1:3">
      <c r="A72" s="4" t="s">
        <v>1356</v>
      </c>
      <c r="B72" s="5" t="n">
        <v>-1067</v>
      </c>
      <c r="C72" s="5" t="n">
        <v>-1041</v>
      </c>
    </row>
    <row r="73" spans="1:3">
      <c r="A73" s="4" t="s">
        <v>1807</v>
      </c>
    </row>
    <row r="74" spans="1:3">
      <c r="A74" s="3" t="s">
        <v>1785</v>
      </c>
    </row>
    <row r="75" spans="1:3">
      <c r="A75" s="4" t="s">
        <v>1356</v>
      </c>
      <c r="B75" s="5" t="n">
        <v>-2498</v>
      </c>
      <c r="C75" s="5" t="n">
        <v>-298</v>
      </c>
    </row>
    <row r="76" spans="1:3">
      <c r="A76" s="4" t="s">
        <v>1798</v>
      </c>
      <c r="B76" s="5" t="n">
        <v>-296</v>
      </c>
      <c r="C76" s="5" t="n">
        <v>-298</v>
      </c>
    </row>
    <row r="77" spans="1:3">
      <c r="A77" s="4" t="s">
        <v>1808</v>
      </c>
    </row>
    <row r="78" spans="1:3">
      <c r="A78" s="3" t="s">
        <v>1785</v>
      </c>
    </row>
    <row r="79" spans="1:3">
      <c r="A79" s="4" t="s">
        <v>1798</v>
      </c>
      <c r="B79" s="5" t="n">
        <v>-296</v>
      </c>
      <c r="C79" s="5" t="n">
        <v>-298</v>
      </c>
    </row>
    <row r="80" spans="1:3">
      <c r="A80" s="4" t="s">
        <v>1809</v>
      </c>
    </row>
    <row r="81" spans="1:3">
      <c r="A81" s="3" t="s">
        <v>1785</v>
      </c>
    </row>
    <row r="82" spans="1:3">
      <c r="A82" s="4" t="s">
        <v>1356</v>
      </c>
      <c r="B82" s="5" t="n">
        <v>-2498</v>
      </c>
      <c r="C82" s="5" t="n">
        <v>-298</v>
      </c>
    </row>
    <row r="83" spans="1:3">
      <c r="A83" s="4" t="s">
        <v>1810</v>
      </c>
    </row>
    <row r="84" spans="1:3">
      <c r="A84" s="3" t="s">
        <v>1785</v>
      </c>
    </row>
    <row r="85" spans="1:3">
      <c r="A85" s="4" t="s">
        <v>1356</v>
      </c>
      <c r="B85" s="5" t="n">
        <v>-55</v>
      </c>
      <c r="C85" s="5" t="n">
        <v>-65</v>
      </c>
    </row>
    <row r="86" spans="1:3">
      <c r="A86" s="4" t="s">
        <v>1811</v>
      </c>
    </row>
    <row r="87" spans="1:3">
      <c r="A87" s="3" t="s">
        <v>1785</v>
      </c>
    </row>
    <row r="88" spans="1:3">
      <c r="A88" s="4" t="s">
        <v>1356</v>
      </c>
      <c r="B88" s="5" t="n">
        <v>-55</v>
      </c>
      <c r="C88" s="5" t="n">
        <v>-65</v>
      </c>
    </row>
    <row r="89" spans="1:3">
      <c r="A89" s="4" t="s">
        <v>1812</v>
      </c>
    </row>
    <row r="90" spans="1:3">
      <c r="A90" s="3" t="s">
        <v>1785</v>
      </c>
    </row>
    <row r="91" spans="1:3">
      <c r="A91" s="4" t="s">
        <v>1356</v>
      </c>
      <c r="B91" s="5" t="n">
        <v>-55</v>
      </c>
    </row>
    <row r="92" spans="1:3">
      <c r="A92" s="4" t="s">
        <v>1798</v>
      </c>
      <c r="B92" s="5" t="n">
        <v>-55</v>
      </c>
    </row>
    <row r="93" spans="1:3">
      <c r="A93" s="4" t="s">
        <v>1813</v>
      </c>
    </row>
    <row r="94" spans="1:3">
      <c r="A94" s="3" t="s">
        <v>1785</v>
      </c>
    </row>
    <row r="95" spans="1:3">
      <c r="A95" s="4" t="s">
        <v>1798</v>
      </c>
      <c r="B95" s="5" t="n">
        <v>-55</v>
      </c>
    </row>
    <row r="96" spans="1:3">
      <c r="A96" s="4" t="s">
        <v>1814</v>
      </c>
    </row>
    <row r="97" spans="1:3">
      <c r="A97" s="3" t="s">
        <v>1785</v>
      </c>
    </row>
    <row r="98" spans="1:3">
      <c r="A98" s="4" t="s">
        <v>1356</v>
      </c>
      <c r="B98" s="5" t="n">
        <v>-55</v>
      </c>
    </row>
    <row r="99" spans="1:3">
      <c r="A99" s="4" t="s">
        <v>1815</v>
      </c>
    </row>
    <row r="100" spans="1:3">
      <c r="A100" s="3" t="s">
        <v>1785</v>
      </c>
    </row>
    <row r="101" spans="1:3">
      <c r="A101" s="4" t="s">
        <v>1356</v>
      </c>
      <c r="B101" s="5" t="n">
        <v>-11</v>
      </c>
      <c r="C101" s="5" t="n">
        <v>-9</v>
      </c>
    </row>
    <row r="102" spans="1:3">
      <c r="A102" s="4" t="s">
        <v>1798</v>
      </c>
      <c r="B102" s="5" t="n">
        <v>-11</v>
      </c>
      <c r="C102" s="5" t="n">
        <v>-9</v>
      </c>
    </row>
    <row r="103" spans="1:3">
      <c r="A103" s="4" t="s">
        <v>1816</v>
      </c>
    </row>
    <row r="104" spans="1:3">
      <c r="A104" s="3" t="s">
        <v>1785</v>
      </c>
    </row>
    <row r="105" spans="1:3">
      <c r="A105" s="4" t="s">
        <v>1798</v>
      </c>
      <c r="B105" s="5" t="n">
        <v>-11</v>
      </c>
      <c r="C105" s="5" t="n">
        <v>-9</v>
      </c>
    </row>
    <row r="106" spans="1:3">
      <c r="A106" s="4" t="s">
        <v>1817</v>
      </c>
    </row>
    <row r="107" spans="1:3">
      <c r="A107" s="3" t="s">
        <v>1785</v>
      </c>
    </row>
    <row r="108" spans="1:3">
      <c r="A108" s="4" t="s">
        <v>1356</v>
      </c>
      <c r="B108" s="5" t="n">
        <v>-11</v>
      </c>
      <c r="C108" s="5" t="n">
        <v>-9</v>
      </c>
    </row>
    <row r="109" spans="1:3">
      <c r="A109" s="4" t="s">
        <v>1818</v>
      </c>
    </row>
    <row r="110" spans="1:3">
      <c r="A110" s="3" t="s">
        <v>1785</v>
      </c>
    </row>
    <row r="111" spans="1:3">
      <c r="A111" s="4" t="s">
        <v>1356</v>
      </c>
      <c r="B111" s="5" t="n">
        <v>-16</v>
      </c>
      <c r="C111" s="5" t="n">
        <v>-3</v>
      </c>
    </row>
    <row r="112" spans="1:3">
      <c r="A112" s="4" t="s">
        <v>1798</v>
      </c>
      <c r="B112" s="5" t="n">
        <v>-16</v>
      </c>
      <c r="C112" s="5" t="n">
        <v>-3</v>
      </c>
    </row>
    <row r="113" spans="1:3">
      <c r="A113" s="4" t="s">
        <v>1819</v>
      </c>
    </row>
    <row r="114" spans="1:3">
      <c r="A114" s="3" t="s">
        <v>1785</v>
      </c>
    </row>
    <row r="115" spans="1:3">
      <c r="A115" s="4" t="s">
        <v>1798</v>
      </c>
      <c r="B115" s="5" t="n">
        <v>-16</v>
      </c>
      <c r="C115" s="5" t="n">
        <v>-3</v>
      </c>
    </row>
    <row r="116" spans="1:3">
      <c r="A116" s="4" t="s">
        <v>1820</v>
      </c>
    </row>
    <row r="117" spans="1:3">
      <c r="A117" s="3" t="s">
        <v>1785</v>
      </c>
    </row>
    <row r="118" spans="1:3">
      <c r="A118" s="4" t="s">
        <v>1356</v>
      </c>
      <c r="B118" s="5" t="n">
        <v>-16</v>
      </c>
      <c r="C118" s="5" t="n">
        <v>-3</v>
      </c>
    </row>
    <row r="119" spans="1:3">
      <c r="A119" s="4" t="s">
        <v>1821</v>
      </c>
    </row>
    <row r="120" spans="1:3">
      <c r="A120" s="3" t="s">
        <v>1785</v>
      </c>
    </row>
    <row r="121" spans="1:3">
      <c r="A121" s="4" t="s">
        <v>1356</v>
      </c>
      <c r="C121" s="5" t="n">
        <v>-65</v>
      </c>
    </row>
    <row r="122" spans="1:3">
      <c r="A122" s="4" t="s">
        <v>1798</v>
      </c>
      <c r="C122" s="5" t="n">
        <v>-65</v>
      </c>
    </row>
    <row r="123" spans="1:3">
      <c r="A123" s="4" t="s">
        <v>1822</v>
      </c>
    </row>
    <row r="124" spans="1:3">
      <c r="A124" s="3" t="s">
        <v>1785</v>
      </c>
    </row>
    <row r="125" spans="1:3">
      <c r="A125" s="4" t="s">
        <v>1798</v>
      </c>
      <c r="C125" s="5" t="n">
        <v>-65</v>
      </c>
    </row>
    <row r="126" spans="1:3">
      <c r="A126" s="4" t="s">
        <v>1823</v>
      </c>
    </row>
    <row r="127" spans="1:3">
      <c r="A127" s="3" t="s">
        <v>1785</v>
      </c>
    </row>
    <row r="128" spans="1:3">
      <c r="A128" s="4" t="s">
        <v>1356</v>
      </c>
      <c r="C128" s="5" t="n">
        <v>-65</v>
      </c>
    </row>
    <row r="129" spans="1:3">
      <c r="A129" s="4" t="s">
        <v>1793</v>
      </c>
    </row>
    <row r="130" spans="1:3">
      <c r="A130" s="3" t="s">
        <v>1785</v>
      </c>
    </row>
    <row r="131" spans="1:3">
      <c r="A131" s="4" t="s">
        <v>1824</v>
      </c>
      <c r="B131" s="5" t="n">
        <v>11834</v>
      </c>
      <c r="C131" s="5" t="n">
        <v>13978</v>
      </c>
    </row>
    <row r="132" spans="1:3">
      <c r="A132" s="4" t="s">
        <v>1794</v>
      </c>
    </row>
    <row r="133" spans="1:3">
      <c r="A133" s="3" t="s">
        <v>1785</v>
      </c>
    </row>
    <row r="134" spans="1:3">
      <c r="A134" s="4" t="s">
        <v>1824</v>
      </c>
      <c r="B134" s="5" t="n">
        <v>11834</v>
      </c>
      <c r="C134" s="5" t="n">
        <v>13978</v>
      </c>
    </row>
    <row r="135" spans="1:3">
      <c r="A135" s="4" t="s">
        <v>1810</v>
      </c>
    </row>
    <row r="136" spans="1:3">
      <c r="A136" s="3" t="s">
        <v>1785</v>
      </c>
    </row>
    <row r="137" spans="1:3">
      <c r="A137" s="4" t="s">
        <v>1824</v>
      </c>
      <c r="B137" s="5" t="n">
        <v>3486</v>
      </c>
      <c r="C137" s="5" t="n">
        <v>2617</v>
      </c>
    </row>
    <row r="138" spans="1:3">
      <c r="A138" s="4" t="s">
        <v>1811</v>
      </c>
    </row>
    <row r="139" spans="1:3">
      <c r="A139" s="3" t="s">
        <v>1785</v>
      </c>
    </row>
    <row r="140" spans="1:3">
      <c r="A140" s="4" t="s">
        <v>1824</v>
      </c>
      <c r="B140" s="5" t="n">
        <v>3486</v>
      </c>
      <c r="C140" s="5" t="n">
        <v>2617</v>
      </c>
    </row>
    <row r="141" spans="1:3">
      <c r="A141" s="4" t="s">
        <v>127</v>
      </c>
    </row>
    <row r="142" spans="1:3">
      <c r="A142" s="3" t="s">
        <v>1785</v>
      </c>
    </row>
    <row r="143" spans="1:3">
      <c r="A143" s="4" t="s">
        <v>1824</v>
      </c>
      <c r="B143" s="5" t="n">
        <v>5314</v>
      </c>
    </row>
    <row r="144" spans="1:3">
      <c r="A144" s="4" t="s">
        <v>1825</v>
      </c>
    </row>
    <row r="145" spans="1:3">
      <c r="A145" s="3" t="s">
        <v>1785</v>
      </c>
    </row>
    <row r="146" spans="1:3">
      <c r="A146" s="4" t="s">
        <v>1824</v>
      </c>
      <c r="C146" s="5" t="n">
        <v>8627</v>
      </c>
    </row>
    <row r="147" spans="1:3">
      <c r="A147" s="4" t="s">
        <v>1826</v>
      </c>
    </row>
    <row r="148" spans="1:3">
      <c r="A148" s="3" t="s">
        <v>1785</v>
      </c>
    </row>
    <row r="149" spans="1:3">
      <c r="A149" s="4" t="s">
        <v>1824</v>
      </c>
      <c r="B149" s="5" t="n">
        <v>2877</v>
      </c>
      <c r="C149" s="5" t="n">
        <v>2918</v>
      </c>
    </row>
    <row r="150" spans="1:3">
      <c r="A150" s="4" t="s">
        <v>1827</v>
      </c>
    </row>
    <row r="151" spans="1:3">
      <c r="A151" s="3" t="s">
        <v>1785</v>
      </c>
    </row>
    <row r="152" spans="1:3">
      <c r="A152" s="4" t="s">
        <v>1824</v>
      </c>
      <c r="B152" s="5" t="n">
        <v>2877</v>
      </c>
      <c r="C152" s="5" t="n">
        <v>2918</v>
      </c>
    </row>
    <row r="153" spans="1:3">
      <c r="A153" s="4" t="s">
        <v>1828</v>
      </c>
    </row>
    <row r="154" spans="1:3">
      <c r="A154" s="3" t="s">
        <v>1785</v>
      </c>
    </row>
    <row r="155" spans="1:3">
      <c r="A155" s="4" t="s">
        <v>1824</v>
      </c>
      <c r="B155" s="5" t="n">
        <v>1090</v>
      </c>
      <c r="C155" s="5" t="n">
        <v>4514</v>
      </c>
    </row>
    <row r="156" spans="1:3">
      <c r="A156" s="4" t="s">
        <v>1829</v>
      </c>
    </row>
    <row r="157" spans="1:3">
      <c r="A157" s="3" t="s">
        <v>1785</v>
      </c>
    </row>
    <row r="158" spans="1:3">
      <c r="A158" s="4" t="s">
        <v>1824</v>
      </c>
      <c r="B158" s="5" t="n">
        <v>1090</v>
      </c>
      <c r="C158" s="5" t="n">
        <v>4514</v>
      </c>
    </row>
    <row r="159" spans="1:3">
      <c r="A159" s="4" t="s">
        <v>1830</v>
      </c>
    </row>
    <row r="160" spans="1:3">
      <c r="A160" s="3" t="s">
        <v>1785</v>
      </c>
    </row>
    <row r="161" spans="1:3">
      <c r="A161" s="4" t="s">
        <v>1824</v>
      </c>
      <c r="B161" s="5" t="n">
        <v>1347</v>
      </c>
      <c r="C161" s="5" t="n">
        <v>1195</v>
      </c>
    </row>
    <row r="162" spans="1:3">
      <c r="A162" s="4" t="s">
        <v>1831</v>
      </c>
      <c r="B162" s="5" t="n">
        <v>1347</v>
      </c>
      <c r="C162" s="5" t="n">
        <v>1195</v>
      </c>
    </row>
    <row r="163" spans="1:3">
      <c r="A163" s="4" t="s">
        <v>1832</v>
      </c>
    </row>
    <row r="164" spans="1:3">
      <c r="A164" s="3" t="s">
        <v>1785</v>
      </c>
    </row>
    <row r="165" spans="1:3">
      <c r="A165" s="4" t="s">
        <v>1831</v>
      </c>
      <c r="B165" s="5" t="n">
        <v>1347</v>
      </c>
      <c r="C165" s="5" t="n">
        <v>1195</v>
      </c>
    </row>
    <row r="166" spans="1:3">
      <c r="A166" s="4" t="s">
        <v>1833</v>
      </c>
    </row>
    <row r="167" spans="1:3">
      <c r="A167" s="3" t="s">
        <v>1785</v>
      </c>
    </row>
    <row r="168" spans="1:3">
      <c r="A168" s="4" t="s">
        <v>1824</v>
      </c>
      <c r="B168" s="5" t="n">
        <v>1347</v>
      </c>
      <c r="C168" s="5" t="n">
        <v>1195</v>
      </c>
    </row>
    <row r="169" spans="1:3">
      <c r="A169" s="4" t="s">
        <v>129</v>
      </c>
    </row>
    <row r="170" spans="1:3">
      <c r="A170" s="3" t="s">
        <v>1785</v>
      </c>
    </row>
    <row r="171" spans="1:3">
      <c r="A171" s="4" t="s">
        <v>1824</v>
      </c>
      <c r="B171" s="5" t="n">
        <v>8037</v>
      </c>
      <c r="C171" s="5" t="n">
        <v>6480</v>
      </c>
    </row>
    <row r="172" spans="1:3">
      <c r="A172" s="4" t="s">
        <v>1834</v>
      </c>
    </row>
    <row r="173" spans="1:3">
      <c r="A173" s="3" t="s">
        <v>1785</v>
      </c>
    </row>
    <row r="174" spans="1:3">
      <c r="A174" s="4" t="s">
        <v>1824</v>
      </c>
      <c r="B174" s="5" t="n">
        <v>7582</v>
      </c>
    </row>
    <row r="175" spans="1:3">
      <c r="A175" s="4" t="s">
        <v>1835</v>
      </c>
    </row>
    <row r="176" spans="1:3">
      <c r="A176" s="3" t="s">
        <v>1785</v>
      </c>
    </row>
    <row r="177" spans="1:3">
      <c r="A177" s="4" t="s">
        <v>1824</v>
      </c>
      <c r="B177" s="5" t="n">
        <v>7582</v>
      </c>
    </row>
    <row r="178" spans="1:3">
      <c r="A178" s="4" t="s">
        <v>1836</v>
      </c>
    </row>
    <row r="179" spans="1:3">
      <c r="A179" s="3" t="s">
        <v>1785</v>
      </c>
    </row>
    <row r="180" spans="1:3">
      <c r="A180" s="4" t="s">
        <v>1824</v>
      </c>
      <c r="C180" s="5" t="n">
        <v>6188</v>
      </c>
    </row>
    <row r="181" spans="1:3">
      <c r="A181" s="4" t="s">
        <v>1837</v>
      </c>
    </row>
    <row r="182" spans="1:3">
      <c r="A182" s="3" t="s">
        <v>1785</v>
      </c>
    </row>
    <row r="183" spans="1:3">
      <c r="A183" s="4" t="s">
        <v>1824</v>
      </c>
      <c r="C183" s="5" t="n">
        <v>6188</v>
      </c>
    </row>
    <row r="184" spans="1:3">
      <c r="A184" s="4" t="s">
        <v>638</v>
      </c>
    </row>
    <row r="185" spans="1:3">
      <c r="A185" s="3" t="s">
        <v>1785</v>
      </c>
    </row>
    <row r="186" spans="1:3">
      <c r="A186" s="4" t="s">
        <v>1824</v>
      </c>
      <c r="B186" s="5" t="n">
        <v>454</v>
      </c>
      <c r="C186" s="5" t="n">
        <v>293</v>
      </c>
    </row>
    <row r="187" spans="1:3">
      <c r="A187" s="4" t="s">
        <v>128</v>
      </c>
    </row>
    <row r="188" spans="1:3">
      <c r="A188" s="3" t="s">
        <v>1785</v>
      </c>
    </row>
    <row r="189" spans="1:3">
      <c r="A189" s="4" t="s">
        <v>1824</v>
      </c>
      <c r="B189" s="5" t="n">
        <v>2633</v>
      </c>
      <c r="C189" s="5" t="n">
        <v>1984</v>
      </c>
    </row>
    <row r="190" spans="1:3">
      <c r="A190" s="4" t="s">
        <v>1838</v>
      </c>
    </row>
    <row r="191" spans="1:3">
      <c r="A191" s="3" t="s">
        <v>1785</v>
      </c>
    </row>
    <row r="192" spans="1:3">
      <c r="A192" s="4" t="s">
        <v>1824</v>
      </c>
      <c r="B192" s="5" t="n">
        <v>27</v>
      </c>
    </row>
    <row r="193" spans="1:3">
      <c r="A193" s="4" t="s">
        <v>1831</v>
      </c>
      <c r="B193" s="5" t="n">
        <v>27</v>
      </c>
    </row>
    <row r="194" spans="1:3">
      <c r="A194" s="4" t="s">
        <v>1839</v>
      </c>
    </row>
    <row r="195" spans="1:3">
      <c r="A195" s="3" t="s">
        <v>1785</v>
      </c>
    </row>
    <row r="196" spans="1:3">
      <c r="A196" s="4" t="s">
        <v>1831</v>
      </c>
      <c r="B196" s="5" t="n">
        <v>27</v>
      </c>
    </row>
    <row r="197" spans="1:3">
      <c r="A197" s="4" t="s">
        <v>1840</v>
      </c>
    </row>
    <row r="198" spans="1:3">
      <c r="A198" s="3" t="s">
        <v>1785</v>
      </c>
    </row>
    <row r="199" spans="1:3">
      <c r="A199" s="4" t="s">
        <v>1824</v>
      </c>
      <c r="B199" s="5" t="n">
        <v>27</v>
      </c>
    </row>
    <row r="200" spans="1:3">
      <c r="A200" s="4" t="s">
        <v>1841</v>
      </c>
    </row>
    <row r="201" spans="1:3">
      <c r="A201" s="3" t="s">
        <v>1785</v>
      </c>
    </row>
    <row r="202" spans="1:3">
      <c r="A202" s="4" t="s">
        <v>1824</v>
      </c>
      <c r="C202" s="5" t="n">
        <v>77</v>
      </c>
    </row>
    <row r="203" spans="1:3">
      <c r="A203" s="4" t="s">
        <v>1831</v>
      </c>
      <c r="C203" s="5" t="n">
        <v>77</v>
      </c>
    </row>
    <row r="204" spans="1:3">
      <c r="A204" s="4" t="s">
        <v>1842</v>
      </c>
    </row>
    <row r="205" spans="1:3">
      <c r="A205" s="3" t="s">
        <v>1785</v>
      </c>
    </row>
    <row r="206" spans="1:3">
      <c r="A206" s="4" t="s">
        <v>1831</v>
      </c>
      <c r="C206" s="5" t="n">
        <v>77</v>
      </c>
    </row>
    <row r="207" spans="1:3">
      <c r="A207" s="4" t="s">
        <v>1843</v>
      </c>
    </row>
    <row r="208" spans="1:3">
      <c r="A208" s="3" t="s">
        <v>1785</v>
      </c>
    </row>
    <row r="209" spans="1:3">
      <c r="A209" s="4" t="s">
        <v>1824</v>
      </c>
      <c r="C209" s="5" t="n">
        <v>77</v>
      </c>
    </row>
    <row r="210" spans="1:3">
      <c r="A210" s="4" t="s">
        <v>1844</v>
      </c>
    </row>
    <row r="211" spans="1:3">
      <c r="A211" s="3" t="s">
        <v>1785</v>
      </c>
    </row>
    <row r="212" spans="1:3">
      <c r="A212" s="4" t="s">
        <v>1824</v>
      </c>
      <c r="B212" s="5" t="n">
        <v>1996</v>
      </c>
    </row>
    <row r="213" spans="1:3">
      <c r="A213" s="4" t="s">
        <v>1831</v>
      </c>
      <c r="B213" s="5" t="n">
        <v>1996</v>
      </c>
    </row>
    <row r="214" spans="1:3">
      <c r="A214" s="4" t="s">
        <v>1845</v>
      </c>
    </row>
    <row r="215" spans="1:3">
      <c r="A215" s="3" t="s">
        <v>1785</v>
      </c>
    </row>
    <row r="216" spans="1:3">
      <c r="A216" s="4" t="s">
        <v>1831</v>
      </c>
      <c r="B216" s="5" t="n">
        <v>25</v>
      </c>
    </row>
    <row r="217" spans="1:3">
      <c r="A217" s="4" t="s">
        <v>1846</v>
      </c>
    </row>
    <row r="218" spans="1:3">
      <c r="A218" s="3" t="s">
        <v>1785</v>
      </c>
    </row>
    <row r="219" spans="1:3">
      <c r="A219" s="4" t="s">
        <v>1831</v>
      </c>
      <c r="B219" s="5" t="n">
        <v>89</v>
      </c>
    </row>
    <row r="220" spans="1:3">
      <c r="A220" s="4" t="s">
        <v>1847</v>
      </c>
    </row>
    <row r="221" spans="1:3">
      <c r="A221" s="3" t="s">
        <v>1785</v>
      </c>
    </row>
    <row r="222" spans="1:3">
      <c r="A222" s="4" t="s">
        <v>1831</v>
      </c>
      <c r="B222" s="5" t="n">
        <v>1882</v>
      </c>
    </row>
    <row r="223" spans="1:3">
      <c r="A223" s="4" t="s">
        <v>1848</v>
      </c>
    </row>
    <row r="224" spans="1:3">
      <c r="A224" s="3" t="s">
        <v>1785</v>
      </c>
    </row>
    <row r="225" spans="1:3">
      <c r="A225" s="4" t="s">
        <v>1824</v>
      </c>
      <c r="B225" s="5" t="n">
        <v>1996</v>
      </c>
    </row>
    <row r="226" spans="1:3">
      <c r="A226" s="4" t="s">
        <v>1849</v>
      </c>
    </row>
    <row r="227" spans="1:3">
      <c r="A227" s="3" t="s">
        <v>1785</v>
      </c>
    </row>
    <row r="228" spans="1:3">
      <c r="A228" s="4" t="s">
        <v>1824</v>
      </c>
      <c r="C228" s="5" t="n">
        <v>1248</v>
      </c>
    </row>
    <row r="229" spans="1:3">
      <c r="A229" s="4" t="s">
        <v>1831</v>
      </c>
      <c r="C229" s="5" t="n">
        <v>1248</v>
      </c>
    </row>
    <row r="230" spans="1:3">
      <c r="A230" s="4" t="s">
        <v>1850</v>
      </c>
    </row>
    <row r="231" spans="1:3">
      <c r="A231" s="3" t="s">
        <v>1785</v>
      </c>
    </row>
    <row r="232" spans="1:3">
      <c r="A232" s="4" t="s">
        <v>1831</v>
      </c>
      <c r="C232" s="5" t="n">
        <v>52</v>
      </c>
    </row>
    <row r="233" spans="1:3">
      <c r="A233" s="4" t="s">
        <v>1851</v>
      </c>
    </row>
    <row r="234" spans="1:3">
      <c r="A234" s="3" t="s">
        <v>1785</v>
      </c>
    </row>
    <row r="235" spans="1:3">
      <c r="A235" s="4" t="s">
        <v>1831</v>
      </c>
      <c r="C235" s="5" t="n">
        <v>1196</v>
      </c>
    </row>
    <row r="236" spans="1:3">
      <c r="A236" s="4" t="s">
        <v>1852</v>
      </c>
    </row>
    <row r="237" spans="1:3">
      <c r="A237" s="3" t="s">
        <v>1785</v>
      </c>
    </row>
    <row r="238" spans="1:3">
      <c r="A238" s="4" t="s">
        <v>1824</v>
      </c>
      <c r="C238" s="5" t="n">
        <v>1248</v>
      </c>
    </row>
    <row r="239" spans="1:3">
      <c r="A239" s="4" t="s">
        <v>1280</v>
      </c>
    </row>
    <row r="240" spans="1:3">
      <c r="A240" s="3" t="s">
        <v>1785</v>
      </c>
    </row>
    <row r="241" spans="1:3">
      <c r="A241" s="4" t="s">
        <v>1824</v>
      </c>
      <c r="B241" s="5" t="n">
        <v>16</v>
      </c>
      <c r="C241" s="5" t="n">
        <v>26</v>
      </c>
    </row>
    <row r="242" spans="1:3">
      <c r="A242" s="4" t="s">
        <v>1828</v>
      </c>
    </row>
    <row r="243" spans="1:3">
      <c r="A243" s="3" t="s">
        <v>1785</v>
      </c>
    </row>
    <row r="244" spans="1:3">
      <c r="A244" s="4" t="s">
        <v>1824</v>
      </c>
      <c r="B244" s="5" t="n">
        <v>41</v>
      </c>
      <c r="C244" s="5" t="n">
        <v>134</v>
      </c>
    </row>
    <row r="245" spans="1:3">
      <c r="A245" s="4" t="s">
        <v>1831</v>
      </c>
      <c r="B245" s="5" t="n">
        <v>41</v>
      </c>
      <c r="C245" s="5" t="n">
        <v>134</v>
      </c>
    </row>
    <row r="246" spans="1:3">
      <c r="A246" s="4" t="s">
        <v>1853</v>
      </c>
    </row>
    <row r="247" spans="1:3">
      <c r="A247" s="3" t="s">
        <v>1785</v>
      </c>
    </row>
    <row r="248" spans="1:3">
      <c r="A248" s="4" t="s">
        <v>1831</v>
      </c>
      <c r="B248" s="5" t="n">
        <v>41</v>
      </c>
      <c r="C248" s="5" t="n">
        <v>134</v>
      </c>
    </row>
    <row r="249" spans="1:3">
      <c r="A249" s="4" t="s">
        <v>1829</v>
      </c>
    </row>
    <row r="250" spans="1:3">
      <c r="A250" s="3" t="s">
        <v>1785</v>
      </c>
    </row>
    <row r="251" spans="1:3">
      <c r="A251" s="4" t="s">
        <v>1824</v>
      </c>
      <c r="B251" s="5" t="n">
        <v>41</v>
      </c>
      <c r="C251" s="5" t="n">
        <v>134</v>
      </c>
    </row>
    <row r="252" spans="1:3">
      <c r="A252" s="4" t="s">
        <v>1450</v>
      </c>
    </row>
    <row r="253" spans="1:3">
      <c r="A253" s="3" t="s">
        <v>1785</v>
      </c>
    </row>
    <row r="254" spans="1:3">
      <c r="A254" s="4" t="s">
        <v>1824</v>
      </c>
      <c r="B254" s="5" t="n">
        <v>183</v>
      </c>
      <c r="C254" s="5" t="n">
        <v>165</v>
      </c>
    </row>
    <row r="255" spans="1:3">
      <c r="A255" s="4" t="s">
        <v>1854</v>
      </c>
    </row>
    <row r="256" spans="1:3">
      <c r="A256" s="3" t="s">
        <v>1785</v>
      </c>
    </row>
    <row r="257" spans="1:3">
      <c r="A257" s="4" t="s">
        <v>1824</v>
      </c>
      <c r="B257" s="5" t="n">
        <v>217</v>
      </c>
      <c r="C257" s="5" t="n">
        <v>147</v>
      </c>
    </row>
    <row r="258" spans="1:3">
      <c r="A258" s="4" t="s">
        <v>1831</v>
      </c>
      <c r="B258" s="5" t="n">
        <v>217</v>
      </c>
      <c r="C258" s="5" t="n">
        <v>147</v>
      </c>
    </row>
    <row r="259" spans="1:3">
      <c r="A259" s="4" t="s">
        <v>1855</v>
      </c>
    </row>
    <row r="260" spans="1:3">
      <c r="A260" s="3" t="s">
        <v>1785</v>
      </c>
    </row>
    <row r="261" spans="1:3">
      <c r="A261" s="4" t="s">
        <v>1831</v>
      </c>
      <c r="B261" s="5" t="n">
        <v>217</v>
      </c>
      <c r="C261" s="5" t="n">
        <v>147</v>
      </c>
    </row>
    <row r="262" spans="1:3">
      <c r="A262" s="4" t="s">
        <v>1856</v>
      </c>
    </row>
    <row r="263" spans="1:3">
      <c r="A263" s="3" t="s">
        <v>1785</v>
      </c>
    </row>
    <row r="264" spans="1:3">
      <c r="A264" s="4" t="s">
        <v>1824</v>
      </c>
      <c r="B264" s="5" t="n">
        <v>217</v>
      </c>
      <c r="C264" s="5" t="n">
        <v>147</v>
      </c>
    </row>
    <row r="265" spans="1:3">
      <c r="A265" s="4" t="s">
        <v>1857</v>
      </c>
    </row>
    <row r="266" spans="1:3">
      <c r="A266" s="3" t="s">
        <v>1785</v>
      </c>
    </row>
    <row r="267" spans="1:3">
      <c r="A267" s="4" t="s">
        <v>1824</v>
      </c>
      <c r="B267" s="5" t="n">
        <v>33</v>
      </c>
    </row>
    <row r="268" spans="1:3">
      <c r="A268" s="4" t="s">
        <v>1831</v>
      </c>
      <c r="B268" s="5" t="n">
        <v>33</v>
      </c>
    </row>
    <row r="269" spans="1:3">
      <c r="A269" s="4" t="s">
        <v>1858</v>
      </c>
    </row>
    <row r="270" spans="1:3">
      <c r="A270" s="3" t="s">
        <v>1785</v>
      </c>
    </row>
    <row r="271" spans="1:3">
      <c r="A271" s="4" t="s">
        <v>1831</v>
      </c>
      <c r="B271" s="5" t="n">
        <v>33</v>
      </c>
    </row>
    <row r="272" spans="1:3">
      <c r="A272" s="4" t="s">
        <v>1859</v>
      </c>
    </row>
    <row r="273" spans="1:3">
      <c r="A273" s="3" t="s">
        <v>1785</v>
      </c>
    </row>
    <row r="274" spans="1:3">
      <c r="A274" s="4" t="s">
        <v>1824</v>
      </c>
      <c r="B274" s="5" t="n">
        <v>33</v>
      </c>
    </row>
    <row r="275" spans="1:3">
      <c r="A275" s="4" t="s">
        <v>1860</v>
      </c>
    </row>
    <row r="276" spans="1:3">
      <c r="A276" s="3" t="s">
        <v>1785</v>
      </c>
    </row>
    <row r="277" spans="1:3">
      <c r="A277" s="4" t="s">
        <v>1824</v>
      </c>
      <c r="B277" s="5" t="n">
        <v>3</v>
      </c>
      <c r="C277" s="5" t="n">
        <v>2</v>
      </c>
    </row>
    <row r="278" spans="1:3">
      <c r="A278" s="4" t="s">
        <v>1831</v>
      </c>
      <c r="B278" s="5" t="n">
        <v>3</v>
      </c>
      <c r="C278" s="5" t="n">
        <v>2</v>
      </c>
    </row>
    <row r="279" spans="1:3">
      <c r="A279" s="4" t="s">
        <v>1861</v>
      </c>
    </row>
    <row r="280" spans="1:3">
      <c r="A280" s="3" t="s">
        <v>1785</v>
      </c>
    </row>
    <row r="281" spans="1:3">
      <c r="A281" s="4" t="s">
        <v>1831</v>
      </c>
      <c r="B281" s="5" t="n">
        <v>3</v>
      </c>
      <c r="C281" s="5" t="n">
        <v>2</v>
      </c>
    </row>
    <row r="282" spans="1:3">
      <c r="A282" s="4" t="s">
        <v>1862</v>
      </c>
    </row>
    <row r="283" spans="1:3">
      <c r="A283" s="3" t="s">
        <v>1785</v>
      </c>
    </row>
    <row r="284" spans="1:3">
      <c r="A284" s="4" t="s">
        <v>1824</v>
      </c>
      <c r="B284" s="5" t="n">
        <v>3</v>
      </c>
      <c r="C284" s="5" t="n">
        <v>2</v>
      </c>
    </row>
    <row r="285" spans="1:3">
      <c r="A285" s="4" t="s">
        <v>1863</v>
      </c>
    </row>
    <row r="286" spans="1:3">
      <c r="A286" s="3" t="s">
        <v>1785</v>
      </c>
    </row>
    <row r="287" spans="1:3">
      <c r="A287" s="4" t="s">
        <v>1824</v>
      </c>
      <c r="C287" s="5" t="n">
        <v>100</v>
      </c>
    </row>
    <row r="288" spans="1:3">
      <c r="A288" s="4" t="s">
        <v>1831</v>
      </c>
      <c r="C288" s="5" t="n">
        <v>100</v>
      </c>
    </row>
    <row r="289" spans="1:3">
      <c r="A289" s="4" t="s">
        <v>1864</v>
      </c>
    </row>
    <row r="290" spans="1:3">
      <c r="A290" s="3" t="s">
        <v>1785</v>
      </c>
    </row>
    <row r="291" spans="1:3">
      <c r="A291" s="4" t="s">
        <v>1831</v>
      </c>
      <c r="C291" s="5" t="n">
        <v>100</v>
      </c>
    </row>
    <row r="292" spans="1:3">
      <c r="A292" s="4" t="s">
        <v>1865</v>
      </c>
    </row>
    <row r="293" spans="1:3">
      <c r="A293" s="3" t="s">
        <v>1785</v>
      </c>
    </row>
    <row r="294" spans="1:3">
      <c r="A294" s="4" t="s">
        <v>1824</v>
      </c>
      <c r="C294" s="5" t="n">
        <v>100</v>
      </c>
    </row>
    <row r="295" spans="1:3">
      <c r="A295" s="4" t="s">
        <v>1866</v>
      </c>
    </row>
    <row r="296" spans="1:3">
      <c r="A296" s="3" t="s">
        <v>1785</v>
      </c>
    </row>
    <row r="297" spans="1:3">
      <c r="A297" s="4" t="s">
        <v>1824</v>
      </c>
      <c r="B297" s="5" t="n">
        <v>9</v>
      </c>
      <c r="C297" s="5" t="n">
        <v>11</v>
      </c>
    </row>
    <row r="298" spans="1:3">
      <c r="A298" s="4" t="s">
        <v>1831</v>
      </c>
      <c r="B298" s="5" t="n">
        <v>9</v>
      </c>
      <c r="C298" s="5" t="n">
        <v>11</v>
      </c>
    </row>
    <row r="299" spans="1:3">
      <c r="A299" s="4" t="s">
        <v>1867</v>
      </c>
    </row>
    <row r="300" spans="1:3">
      <c r="A300" s="3" t="s">
        <v>1785</v>
      </c>
    </row>
    <row r="301" spans="1:3">
      <c r="A301" s="4" t="s">
        <v>1831</v>
      </c>
      <c r="B301" s="5" t="n">
        <v>9</v>
      </c>
      <c r="C301" s="5" t="n">
        <v>11</v>
      </c>
    </row>
    <row r="302" spans="1:3">
      <c r="A302" s="4" t="s">
        <v>1868</v>
      </c>
    </row>
    <row r="303" spans="1:3">
      <c r="A303" s="3" t="s">
        <v>1785</v>
      </c>
    </row>
    <row r="304" spans="1:3">
      <c r="A304" s="4" t="s">
        <v>1824</v>
      </c>
      <c r="B304" s="5" t="n">
        <v>9</v>
      </c>
      <c r="C304" s="5" t="n">
        <v>11</v>
      </c>
    </row>
    <row r="305" spans="1:3">
      <c r="A305" s="4" t="s">
        <v>1869</v>
      </c>
    </row>
    <row r="306" spans="1:3">
      <c r="A306" s="3" t="s">
        <v>1785</v>
      </c>
    </row>
    <row r="307" spans="1:3">
      <c r="A307" s="4" t="s">
        <v>1824</v>
      </c>
      <c r="B307" s="5" t="n">
        <v>95</v>
      </c>
    </row>
    <row r="308" spans="1:3">
      <c r="A308" s="4" t="s">
        <v>1831</v>
      </c>
      <c r="B308" s="5" t="n">
        <v>95</v>
      </c>
    </row>
    <row r="309" spans="1:3">
      <c r="A309" s="4" t="s">
        <v>1870</v>
      </c>
    </row>
    <row r="310" spans="1:3">
      <c r="A310" s="3" t="s">
        <v>1785</v>
      </c>
    </row>
    <row r="311" spans="1:3">
      <c r="A311" s="4" t="s">
        <v>1831</v>
      </c>
      <c r="B311" s="5" t="n">
        <v>95</v>
      </c>
    </row>
    <row r="312" spans="1:3">
      <c r="A312" s="4" t="s">
        <v>1871</v>
      </c>
    </row>
    <row r="313" spans="1:3">
      <c r="A313" s="3" t="s">
        <v>1785</v>
      </c>
    </row>
    <row r="314" spans="1:3">
      <c r="A314" s="4" t="s">
        <v>1824</v>
      </c>
      <c r="B314" s="5" t="n">
        <v>95</v>
      </c>
    </row>
    <row r="315" spans="1:3">
      <c r="A315" s="4" t="s">
        <v>1872</v>
      </c>
    </row>
    <row r="316" spans="1:3">
      <c r="A316" s="3" t="s">
        <v>1785</v>
      </c>
    </row>
    <row r="317" spans="1:3">
      <c r="A317" s="4" t="s">
        <v>1824</v>
      </c>
      <c r="C317" s="5" t="n">
        <v>68</v>
      </c>
    </row>
    <row r="318" spans="1:3">
      <c r="A318" s="4" t="s">
        <v>1831</v>
      </c>
      <c r="C318" s="5" t="n">
        <v>68</v>
      </c>
    </row>
    <row r="319" spans="1:3">
      <c r="A319" s="4" t="s">
        <v>1873</v>
      </c>
    </row>
    <row r="320" spans="1:3">
      <c r="A320" s="3" t="s">
        <v>1785</v>
      </c>
    </row>
    <row r="321" spans="1:3">
      <c r="A321" s="4" t="s">
        <v>1831</v>
      </c>
      <c r="C321" s="5" t="n">
        <v>68</v>
      </c>
    </row>
    <row r="322" spans="1:3">
      <c r="A322" s="4" t="s">
        <v>1874</v>
      </c>
    </row>
    <row r="323" spans="1:3">
      <c r="A323" s="3" t="s">
        <v>1785</v>
      </c>
    </row>
    <row r="324" spans="1:3">
      <c r="A324" s="4" t="s">
        <v>1824</v>
      </c>
      <c r="C324" s="5" t="n">
        <v>68</v>
      </c>
    </row>
    <row r="325" spans="1:3">
      <c r="A325" s="4" t="s">
        <v>1875</v>
      </c>
    </row>
    <row r="326" spans="1:3">
      <c r="A326" s="3" t="s">
        <v>1785</v>
      </c>
    </row>
    <row r="327" spans="1:3">
      <c r="A327" s="4" t="s">
        <v>1824</v>
      </c>
      <c r="B327" s="5" t="n">
        <v>15</v>
      </c>
    </row>
    <row r="328" spans="1:3">
      <c r="A328" s="4" t="s">
        <v>1831</v>
      </c>
      <c r="B328" s="5" t="n">
        <v>15</v>
      </c>
    </row>
    <row r="329" spans="1:3">
      <c r="A329" s="4" t="s">
        <v>1876</v>
      </c>
    </row>
    <row r="330" spans="1:3">
      <c r="A330" s="3" t="s">
        <v>1785</v>
      </c>
    </row>
    <row r="331" spans="1:3">
      <c r="A331" s="4" t="s">
        <v>1831</v>
      </c>
      <c r="B331" s="5" t="n">
        <v>15</v>
      </c>
    </row>
    <row r="332" spans="1:3">
      <c r="A332" s="4" t="s">
        <v>1877</v>
      </c>
    </row>
    <row r="333" spans="1:3">
      <c r="A333" s="3" t="s">
        <v>1785</v>
      </c>
    </row>
    <row r="334" spans="1:3">
      <c r="A334" s="4" t="s">
        <v>1824</v>
      </c>
      <c r="B334" s="6" t="n">
        <v>15</v>
      </c>
    </row>
    <row r="335" spans="1:3">
      <c r="A335" s="4" t="s">
        <v>1878</v>
      </c>
    </row>
    <row r="336" spans="1:3">
      <c r="A336" s="3" t="s">
        <v>1785</v>
      </c>
    </row>
    <row r="337" spans="1:3">
      <c r="A337" s="4" t="s">
        <v>1824</v>
      </c>
      <c r="C337" s="5" t="n">
        <v>5</v>
      </c>
    </row>
    <row r="338" spans="1:3">
      <c r="A338" s="4" t="s">
        <v>1831</v>
      </c>
      <c r="C338" s="5" t="n">
        <v>5</v>
      </c>
    </row>
    <row r="339" spans="1:3">
      <c r="A339" s="4" t="s">
        <v>1879</v>
      </c>
    </row>
    <row r="340" spans="1:3">
      <c r="A340" s="3" t="s">
        <v>1785</v>
      </c>
    </row>
    <row r="341" spans="1:3">
      <c r="A341" s="4" t="s">
        <v>1831</v>
      </c>
      <c r="C341" s="5" t="n">
        <v>5</v>
      </c>
    </row>
    <row r="342" spans="1:3">
      <c r="A342" s="4" t="s">
        <v>1880</v>
      </c>
    </row>
    <row r="343" spans="1:3">
      <c r="A343" s="3" t="s">
        <v>1785</v>
      </c>
    </row>
    <row r="344" spans="1:3">
      <c r="A344" s="4" t="s">
        <v>1824</v>
      </c>
      <c r="C344" s="6" t="n">
        <v>5</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1881</v>
      </c>
      <c r="B1" s="2" t="s">
        <v>1882</v>
      </c>
    </row>
    <row r="2" spans="1:2">
      <c r="A2" s="4" t="s">
        <v>1883</v>
      </c>
    </row>
    <row r="3" spans="1:2">
      <c r="A3" s="3" t="s">
        <v>1884</v>
      </c>
    </row>
    <row r="4" spans="1:2">
      <c r="A4" s="4" t="s">
        <v>1885</v>
      </c>
      <c r="B4" s="5" t="n">
        <v>3</v>
      </c>
    </row>
    <row r="5" spans="1:2">
      <c r="A5" s="4" t="s">
        <v>1886</v>
      </c>
    </row>
    <row r="6" spans="1:2">
      <c r="A6" s="3" t="s">
        <v>1884</v>
      </c>
    </row>
    <row r="7" spans="1:2">
      <c r="A7" s="4" t="s">
        <v>1885</v>
      </c>
      <c r="B7" s="11" t="n">
        <v>9.1</v>
      </c>
    </row>
    <row r="8" spans="1:2">
      <c r="A8" s="4" t="s">
        <v>1887</v>
      </c>
    </row>
    <row r="9" spans="1:2">
      <c r="A9" s="3" t="s">
        <v>1884</v>
      </c>
    </row>
    <row r="10" spans="1:2">
      <c r="A10" s="4" t="s">
        <v>1888</v>
      </c>
      <c r="B10" s="5" t="n">
        <v>10</v>
      </c>
    </row>
    <row r="11" spans="1:2">
      <c r="A11" s="4" t="s">
        <v>1889</v>
      </c>
    </row>
    <row r="12" spans="1:2">
      <c r="A12" s="3" t="s">
        <v>1884</v>
      </c>
    </row>
    <row r="13" spans="1:2">
      <c r="A13" s="4" t="s">
        <v>1888</v>
      </c>
      <c r="B13" s="5" t="n">
        <v>3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0</v>
      </c>
      <c r="B1" s="2" t="s">
        <v>1</v>
      </c>
    </row>
    <row r="2" spans="1:3">
      <c r="B2" s="2" t="s">
        <v>64</v>
      </c>
      <c r="C2" s="2" t="s">
        <v>65</v>
      </c>
    </row>
    <row r="3" spans="1:3">
      <c r="A3" s="4" t="s">
        <v>1891</v>
      </c>
    </row>
    <row r="4" spans="1:3">
      <c r="A4" s="3" t="s">
        <v>1892</v>
      </c>
    </row>
    <row r="5" spans="1:3">
      <c r="A5" s="4" t="s">
        <v>1893</v>
      </c>
      <c r="B5" s="6" t="n">
        <v>5</v>
      </c>
      <c r="C5" s="6" t="n">
        <v>4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64</v>
      </c>
    </row>
    <row r="3" spans="1:2">
      <c r="A3" s="3" t="s">
        <v>243</v>
      </c>
    </row>
    <row r="4" spans="1:2">
      <c r="A4" s="4" t="s">
        <v>243</v>
      </c>
      <c r="B4" s="4" t="s">
        <v>24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4</v>
      </c>
      <c r="B1" s="2" t="s">
        <v>1</v>
      </c>
    </row>
    <row r="2" spans="1:3">
      <c r="B2" s="2" t="s">
        <v>64</v>
      </c>
      <c r="C2" s="2" t="s">
        <v>65</v>
      </c>
    </row>
    <row r="3" spans="1:3">
      <c r="A3" s="3" t="s">
        <v>1895</v>
      </c>
    </row>
    <row r="4" spans="1:3">
      <c r="A4" s="4" t="s">
        <v>1896</v>
      </c>
      <c r="B4" s="6" t="n">
        <v>1202</v>
      </c>
      <c r="C4" s="6" t="n">
        <v>742</v>
      </c>
    </row>
    <row r="5" spans="1:3">
      <c r="A5" s="4" t="s">
        <v>1897</v>
      </c>
      <c r="B5" s="5" t="n">
        <v>0</v>
      </c>
      <c r="C5" s="5" t="n">
        <v>0</v>
      </c>
    </row>
    <row r="6" spans="1:3">
      <c r="A6" s="4" t="s">
        <v>1898</v>
      </c>
      <c r="B6" s="5" t="n">
        <v>-39</v>
      </c>
      <c r="C6" s="5" t="n">
        <v>-12</v>
      </c>
    </row>
    <row r="7" spans="1:3">
      <c r="A7" s="4" t="s">
        <v>1899</v>
      </c>
      <c r="B7" s="5" t="n">
        <v>487</v>
      </c>
      <c r="C7" s="5" t="n">
        <v>409</v>
      </c>
    </row>
    <row r="8" spans="1:3">
      <c r="A8" s="4" t="s">
        <v>1900</v>
      </c>
      <c r="B8" s="5" t="n">
        <v>-183</v>
      </c>
      <c r="C8" s="5" t="n">
        <v>-143</v>
      </c>
    </row>
    <row r="9" spans="1:3">
      <c r="A9" s="4" t="s">
        <v>1901</v>
      </c>
      <c r="B9" s="5" t="n">
        <v>411</v>
      </c>
      <c r="C9" s="5" t="n">
        <v>168</v>
      </c>
    </row>
    <row r="10" spans="1:3">
      <c r="A10" s="4" t="s">
        <v>1902</v>
      </c>
      <c r="B10" s="5" t="n">
        <v>1896</v>
      </c>
      <c r="C10" s="5" t="n">
        <v>1202</v>
      </c>
    </row>
    <row r="11" spans="1:3">
      <c r="A11" s="4" t="s">
        <v>1903</v>
      </c>
      <c r="B11" s="5" t="n">
        <v>318</v>
      </c>
      <c r="C11" s="5" t="n">
        <v>117</v>
      </c>
    </row>
    <row r="12" spans="1:3">
      <c r="A12" s="4" t="s">
        <v>1391</v>
      </c>
    </row>
    <row r="13" spans="1:3">
      <c r="A13" s="3" t="s">
        <v>1895</v>
      </c>
    </row>
    <row r="14" spans="1:3">
      <c r="A14" s="4" t="s">
        <v>1904</v>
      </c>
      <c r="B14" s="6" t="n">
        <v>18</v>
      </c>
      <c r="C14" s="6" t="n">
        <v>38</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05</v>
      </c>
      <c r="B1" s="2" t="s">
        <v>1</v>
      </c>
    </row>
    <row r="2" spans="1:3">
      <c r="B2" s="2" t="s">
        <v>64</v>
      </c>
      <c r="C2" s="2" t="s">
        <v>65</v>
      </c>
    </row>
    <row r="3" spans="1:3">
      <c r="A3" s="3" t="s">
        <v>1906</v>
      </c>
    </row>
    <row r="4" spans="1:3">
      <c r="A4" s="4" t="s">
        <v>1907</v>
      </c>
      <c r="B4" s="6" t="n">
        <v>427</v>
      </c>
      <c r="C4" s="6" t="n">
        <v>305</v>
      </c>
    </row>
    <row r="5" spans="1:3">
      <c r="A5" s="4" t="s">
        <v>1908</v>
      </c>
      <c r="B5" s="5" t="n">
        <v>225</v>
      </c>
      <c r="C5" s="5" t="n">
        <v>170</v>
      </c>
    </row>
    <row r="6" spans="1:3">
      <c r="A6" s="4" t="s">
        <v>166</v>
      </c>
      <c r="B6" s="5" t="n">
        <v>652</v>
      </c>
      <c r="C6" s="5" t="n">
        <v>475</v>
      </c>
    </row>
    <row r="7" spans="1:3">
      <c r="A7" s="4" t="s">
        <v>130</v>
      </c>
      <c r="B7" s="6" t="n">
        <v>1188</v>
      </c>
      <c r="C7" s="6" t="n">
        <v>889</v>
      </c>
    </row>
    <row r="8" spans="1:3">
      <c r="A8" s="4" t="s">
        <v>1909</v>
      </c>
      <c r="B8" s="4" t="s">
        <v>1910</v>
      </c>
      <c r="C8" s="4" t="s">
        <v>1911</v>
      </c>
    </row>
    <row r="9" spans="1:3">
      <c r="A9" s="3" t="s">
        <v>1320</v>
      </c>
    </row>
    <row r="10" spans="1:3">
      <c r="A10" s="4" t="s">
        <v>1907</v>
      </c>
      <c r="B10" s="6" t="n">
        <v>179</v>
      </c>
      <c r="C10" s="6" t="n">
        <v>131</v>
      </c>
    </row>
    <row r="11" spans="1:3">
      <c r="A11" s="4" t="s">
        <v>1908</v>
      </c>
      <c r="B11" s="5" t="n">
        <v>87</v>
      </c>
      <c r="C11" s="5" t="n">
        <v>98</v>
      </c>
    </row>
    <row r="12" spans="1:3">
      <c r="A12" s="4" t="s">
        <v>166</v>
      </c>
      <c r="B12" s="5" t="n">
        <v>266</v>
      </c>
      <c r="C12" s="5" t="n">
        <v>229</v>
      </c>
    </row>
    <row r="13" spans="1:3">
      <c r="A13" s="4" t="s">
        <v>648</v>
      </c>
      <c r="B13" s="6" t="n">
        <v>1701</v>
      </c>
      <c r="C13" s="6" t="n">
        <v>1301</v>
      </c>
    </row>
    <row r="14" spans="1:3">
      <c r="A14" s="4" t="s">
        <v>1909</v>
      </c>
      <c r="B14" s="4" t="s">
        <v>1912</v>
      </c>
      <c r="C14" s="4" t="s">
        <v>810</v>
      </c>
    </row>
    <row r="15" spans="1:3">
      <c r="A15" s="3" t="s">
        <v>166</v>
      </c>
    </row>
    <row r="16" spans="1:3">
      <c r="A16" s="4" t="s">
        <v>1907</v>
      </c>
      <c r="B16" s="6" t="n">
        <v>606</v>
      </c>
      <c r="C16" s="6" t="n">
        <v>436</v>
      </c>
    </row>
    <row r="17" spans="1:3">
      <c r="A17" s="4" t="s">
        <v>1908</v>
      </c>
      <c r="B17" s="5" t="n">
        <v>312</v>
      </c>
      <c r="C17" s="5" t="n">
        <v>268</v>
      </c>
    </row>
    <row r="18" spans="1:3">
      <c r="A18" s="4" t="s">
        <v>166</v>
      </c>
      <c r="B18" s="5" t="n">
        <v>918</v>
      </c>
      <c r="C18" s="5" t="n">
        <v>704</v>
      </c>
    </row>
    <row r="19" spans="1:3">
      <c r="A19" s="4" t="s">
        <v>130</v>
      </c>
      <c r="B19" s="6" t="n">
        <v>2889</v>
      </c>
      <c r="C19" s="6" t="n">
        <v>2191</v>
      </c>
    </row>
    <row r="20" spans="1:3">
      <c r="A20" s="4" t="s">
        <v>1909</v>
      </c>
      <c r="B20" s="4" t="s">
        <v>869</v>
      </c>
      <c r="C20" s="4" t="s">
        <v>869</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13</v>
      </c>
      <c r="B1" s="2" t="s">
        <v>64</v>
      </c>
      <c r="C1" s="2" t="s">
        <v>65</v>
      </c>
    </row>
    <row r="2" spans="1:3">
      <c r="A2" s="3" t="s">
        <v>282</v>
      </c>
    </row>
    <row r="3" spans="1:3">
      <c r="A3" s="4" t="s">
        <v>1914</v>
      </c>
      <c r="B3" s="6" t="n">
        <v>650</v>
      </c>
      <c r="C3" s="6" t="n">
        <v>541</v>
      </c>
    </row>
    <row r="4" spans="1:3">
      <c r="A4" s="4" t="s">
        <v>854</v>
      </c>
      <c r="B4" s="6" t="n">
        <v>4818</v>
      </c>
      <c r="C4" s="6" t="n">
        <v>4120</v>
      </c>
    </row>
    <row r="5" spans="1:3">
      <c r="A5" s="4" t="s">
        <v>1915</v>
      </c>
      <c r="B5" s="4" t="s">
        <v>1461</v>
      </c>
      <c r="C5" s="4" t="s">
        <v>1461</v>
      </c>
    </row>
    <row r="6" spans="1:3">
      <c r="A6" s="4" t="s">
        <v>1916</v>
      </c>
      <c r="B6" s="6" t="n">
        <v>0</v>
      </c>
      <c r="C6" s="6" t="n">
        <v>0</v>
      </c>
    </row>
    <row r="7" spans="1:3">
      <c r="A7" s="4" t="s">
        <v>859</v>
      </c>
      <c r="B7" s="6" t="n">
        <v>814</v>
      </c>
      <c r="C7" s="6" t="n">
        <v>501</v>
      </c>
    </row>
    <row r="8" spans="1:3">
      <c r="A8" s="4" t="s">
        <v>1917</v>
      </c>
      <c r="B8" s="4" t="s">
        <v>752</v>
      </c>
      <c r="C8" s="4" t="s">
        <v>752</v>
      </c>
    </row>
    <row r="9" spans="1:3">
      <c r="A9" s="4" t="s">
        <v>1918</v>
      </c>
      <c r="B9" s="6" t="n">
        <v>650</v>
      </c>
      <c r="C9" s="6" t="n">
        <v>541</v>
      </c>
    </row>
    <row r="10" spans="1:3">
      <c r="A10" s="4" t="s">
        <v>142</v>
      </c>
      <c r="B10" s="6" t="n">
        <v>5632</v>
      </c>
      <c r="C10" s="6" t="n">
        <v>4622</v>
      </c>
    </row>
    <row r="11" spans="1:3">
      <c r="A11" s="4" t="s">
        <v>1919</v>
      </c>
      <c r="B11" s="4" t="s">
        <v>1325</v>
      </c>
      <c r="C11" s="4" t="s">
        <v>132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s>
  <sheetData>
    <row r="1" spans="1:4">
      <c r="A1" s="1" t="s">
        <v>1920</v>
      </c>
      <c r="B1" s="2" t="s">
        <v>1921</v>
      </c>
      <c r="C1" s="2" t="s">
        <v>758</v>
      </c>
      <c r="D1" s="2" t="s">
        <v>967</v>
      </c>
    </row>
    <row r="2" spans="1:4">
      <c r="A2" s="4" t="s">
        <v>1922</v>
      </c>
    </row>
    <row r="3" spans="1:4">
      <c r="A3" s="3" t="s">
        <v>1923</v>
      </c>
    </row>
    <row r="4" spans="1:4">
      <c r="A4" s="4" t="s">
        <v>1924</v>
      </c>
      <c r="B4" s="5" t="n">
        <v>1</v>
      </c>
    </row>
    <row r="5" spans="1:4">
      <c r="A5" s="4" t="s">
        <v>1925</v>
      </c>
      <c r="B5" s="5" t="n">
        <v>5</v>
      </c>
    </row>
    <row r="6" spans="1:4">
      <c r="A6" s="4" t="s">
        <v>1926</v>
      </c>
    </row>
    <row r="7" spans="1:4">
      <c r="A7" s="3" t="s">
        <v>1923</v>
      </c>
    </row>
    <row r="8" spans="1:4">
      <c r="A8" s="4" t="s">
        <v>1927</v>
      </c>
      <c r="C8" s="6" t="n">
        <v>189</v>
      </c>
      <c r="D8" s="6" t="n">
        <v>9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8</v>
      </c>
      <c r="B1" s="2" t="s">
        <v>1</v>
      </c>
    </row>
    <row r="2" spans="1:4">
      <c r="B2" s="2" t="s">
        <v>64</v>
      </c>
      <c r="C2" s="2" t="s">
        <v>65</v>
      </c>
      <c r="D2" s="2" t="s">
        <v>66</v>
      </c>
    </row>
    <row r="3" spans="1:4">
      <c r="A3" s="3" t="s">
        <v>288</v>
      </c>
    </row>
    <row r="4" spans="1:4">
      <c r="A4" s="4" t="s">
        <v>1929</v>
      </c>
      <c r="B4" s="6" t="n">
        <v>17378</v>
      </c>
      <c r="C4" s="6" t="n">
        <v>18652</v>
      </c>
      <c r="D4" s="6" t="n">
        <v>16634</v>
      </c>
    </row>
    <row r="5" spans="1:4">
      <c r="A5" s="4" t="s">
        <v>1930</v>
      </c>
      <c r="B5" s="5" t="n">
        <v>32393</v>
      </c>
      <c r="C5" s="5" t="n">
        <v>23646</v>
      </c>
      <c r="D5" s="5" t="n">
        <v>25723</v>
      </c>
    </row>
    <row r="6" spans="1:4">
      <c r="A6" s="4" t="s">
        <v>1931</v>
      </c>
      <c r="B6" s="5" t="n">
        <v>49771</v>
      </c>
      <c r="C6" s="5" t="n">
        <v>42298</v>
      </c>
      <c r="D6" s="5" t="n">
        <v>42357</v>
      </c>
    </row>
    <row r="7" spans="1:4">
      <c r="A7" s="4" t="s">
        <v>1932</v>
      </c>
      <c r="B7" s="5" t="n">
        <v>2825</v>
      </c>
      <c r="C7" s="5" t="n">
        <v>1106</v>
      </c>
      <c r="D7" s="5" t="n">
        <v>1312</v>
      </c>
    </row>
    <row r="8" spans="1:4">
      <c r="A8" s="4" t="s">
        <v>1933</v>
      </c>
      <c r="B8" s="5" t="n">
        <v>2056</v>
      </c>
      <c r="C8" s="5" t="n">
        <v>250</v>
      </c>
      <c r="D8" s="5" t="n">
        <v>423</v>
      </c>
    </row>
    <row r="9" spans="1:4">
      <c r="A9" s="4" t="s">
        <v>1934</v>
      </c>
      <c r="B9" s="5" t="n">
        <v>769</v>
      </c>
      <c r="C9" s="5" t="n">
        <v>856</v>
      </c>
      <c r="D9" s="5" t="n">
        <v>889</v>
      </c>
    </row>
    <row r="10" spans="1:4">
      <c r="A10" s="4" t="s">
        <v>166</v>
      </c>
      <c r="B10" s="6" t="n">
        <v>52596</v>
      </c>
      <c r="C10" s="6" t="n">
        <v>43404</v>
      </c>
      <c r="D10" s="6" t="n">
        <v>4366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935</v>
      </c>
      <c r="B1" s="2" t="s">
        <v>1</v>
      </c>
    </row>
    <row r="2" spans="1:4">
      <c r="B2" s="2" t="s">
        <v>1936</v>
      </c>
      <c r="C2" s="2" t="s">
        <v>1937</v>
      </c>
      <c r="D2" s="2" t="s">
        <v>840</v>
      </c>
    </row>
    <row r="3" spans="1:4">
      <c r="A3" s="3" t="s">
        <v>1938</v>
      </c>
    </row>
    <row r="4" spans="1:4">
      <c r="A4" s="4" t="s">
        <v>1939</v>
      </c>
      <c r="B4" s="6" t="n">
        <v>44447</v>
      </c>
      <c r="C4" s="6" t="n">
        <v>8054</v>
      </c>
      <c r="D4" s="6" t="n">
        <v>19068</v>
      </c>
    </row>
    <row r="5" spans="1:4">
      <c r="A5" s="4" t="s">
        <v>738</v>
      </c>
    </row>
    <row r="6" spans="1:4">
      <c r="A6" s="3" t="s">
        <v>1938</v>
      </c>
    </row>
    <row r="7" spans="1:4">
      <c r="A7" s="4" t="s">
        <v>1940</v>
      </c>
      <c r="B7" s="5" t="n">
        <v>137619</v>
      </c>
      <c r="C7" s="5" t="n">
        <v>118072</v>
      </c>
      <c r="D7" s="5" t="n">
        <v>117929</v>
      </c>
    </row>
    <row r="8" spans="1:4">
      <c r="A8" s="4" t="s">
        <v>1941</v>
      </c>
    </row>
    <row r="9" spans="1:4">
      <c r="A9" s="3" t="s">
        <v>1938</v>
      </c>
    </row>
    <row r="10" spans="1:4">
      <c r="A10" s="4" t="s">
        <v>1940</v>
      </c>
      <c r="B10" s="5" t="n">
        <v>206428</v>
      </c>
      <c r="C10" s="5" t="n">
        <v>177106</v>
      </c>
      <c r="D10" s="5" t="n">
        <v>17688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942</v>
      </c>
      <c r="B1" s="2" t="s">
        <v>1</v>
      </c>
    </row>
    <row r="2" spans="1:4">
      <c r="B2" s="2" t="s">
        <v>1936</v>
      </c>
      <c r="C2" s="2" t="s">
        <v>967</v>
      </c>
      <c r="D2" s="2" t="s">
        <v>736</v>
      </c>
    </row>
    <row r="3" spans="1:4">
      <c r="A3" s="3" t="s">
        <v>288</v>
      </c>
    </row>
    <row r="4" spans="1:4">
      <c r="A4" s="4" t="s">
        <v>1943</v>
      </c>
      <c r="B4" s="5" t="n">
        <v>62</v>
      </c>
    </row>
    <row r="5" spans="1:4">
      <c r="A5" s="4" t="s">
        <v>1944</v>
      </c>
      <c r="B5" s="6" t="n">
        <v>5497</v>
      </c>
      <c r="C5" s="6" t="n">
        <v>3441</v>
      </c>
      <c r="D5" s="6" t="n">
        <v>3191</v>
      </c>
    </row>
    <row r="6" spans="1:4">
      <c r="A6" s="4" t="s">
        <v>1945</v>
      </c>
      <c r="B6" s="6" t="n">
        <v>215</v>
      </c>
      <c r="C6" s="6" t="n">
        <v>192</v>
      </c>
      <c r="D6" s="6" t="n">
        <v>148</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6</v>
      </c>
      <c r="B1" s="2" t="s">
        <v>1</v>
      </c>
    </row>
    <row r="2" spans="1:4">
      <c r="B2" s="2" t="s">
        <v>64</v>
      </c>
      <c r="C2" s="2" t="s">
        <v>65</v>
      </c>
      <c r="D2" s="2" t="s">
        <v>66</v>
      </c>
    </row>
    <row r="3" spans="1:4">
      <c r="A3" s="3" t="s">
        <v>288</v>
      </c>
    </row>
    <row r="4" spans="1:4">
      <c r="A4" s="4" t="s">
        <v>1947</v>
      </c>
      <c r="B4" s="6" t="n">
        <v>3770</v>
      </c>
      <c r="C4" s="6" t="n">
        <v>3702</v>
      </c>
      <c r="D4" s="6" t="n">
        <v>3663</v>
      </c>
    </row>
    <row r="5" spans="1:4">
      <c r="A5" s="4" t="s">
        <v>1948</v>
      </c>
      <c r="B5" s="5" t="n">
        <v>3218</v>
      </c>
      <c r="C5" s="5" t="n">
        <v>3162</v>
      </c>
      <c r="D5" s="5" t="n">
        <v>3135</v>
      </c>
    </row>
    <row r="6" spans="1:4">
      <c r="A6" s="4" t="s">
        <v>1949</v>
      </c>
      <c r="B6" s="6" t="n">
        <v>553</v>
      </c>
      <c r="C6" s="6" t="n">
        <v>540</v>
      </c>
      <c r="D6" s="6" t="n">
        <v>52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0</v>
      </c>
      <c r="B1" s="2" t="s">
        <v>1</v>
      </c>
    </row>
    <row r="2" spans="1:4">
      <c r="B2" s="2" t="s">
        <v>64</v>
      </c>
      <c r="C2" s="2" t="s">
        <v>65</v>
      </c>
      <c r="D2" s="2" t="s">
        <v>66</v>
      </c>
    </row>
    <row r="3" spans="1:4">
      <c r="A3" s="3" t="s">
        <v>1951</v>
      </c>
    </row>
    <row r="4" spans="1:4">
      <c r="A4" s="4" t="s">
        <v>1952</v>
      </c>
      <c r="B4" s="6" t="n">
        <v>2081</v>
      </c>
      <c r="C4" s="6" t="n">
        <v>2054</v>
      </c>
      <c r="D4" s="6" t="n">
        <v>1997</v>
      </c>
    </row>
    <row r="5" spans="1:4">
      <c r="A5" s="4" t="s">
        <v>1944</v>
      </c>
      <c r="B5" s="6" t="n">
        <v>44586</v>
      </c>
      <c r="C5" s="6" t="n">
        <v>38374</v>
      </c>
      <c r="D5" s="6" t="n">
        <v>39993</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3</v>
      </c>
      <c r="B1" s="2" t="s">
        <v>1</v>
      </c>
    </row>
    <row r="2" spans="1:3">
      <c r="B2" s="2" t="s">
        <v>64</v>
      </c>
      <c r="C2" s="2" t="s">
        <v>65</v>
      </c>
    </row>
    <row r="3" spans="1:3">
      <c r="A3" s="4" t="s">
        <v>1954</v>
      </c>
    </row>
    <row r="4" spans="1:3">
      <c r="A4" s="3" t="s">
        <v>290</v>
      </c>
    </row>
    <row r="5" spans="1:3">
      <c r="A5" s="4" t="s">
        <v>1955</v>
      </c>
      <c r="B5" s="6" t="n">
        <v>0</v>
      </c>
      <c r="C5" s="6" t="n">
        <v>0</v>
      </c>
    </row>
    <row r="6" spans="1:3">
      <c r="A6" s="4" t="s">
        <v>1956</v>
      </c>
    </row>
    <row r="7" spans="1:3">
      <c r="A7" s="3" t="s">
        <v>290</v>
      </c>
    </row>
    <row r="8" spans="1:3">
      <c r="A8" s="4" t="s">
        <v>1957</v>
      </c>
      <c r="B8" s="5" t="n">
        <v>9</v>
      </c>
      <c r="C8" s="5" t="n">
        <v>37</v>
      </c>
    </row>
    <row r="9" spans="1:3">
      <c r="A9" s="4" t="s">
        <v>1958</v>
      </c>
      <c r="B9" s="5" t="n">
        <v>2</v>
      </c>
      <c r="C9" s="5" t="n">
        <v>3</v>
      </c>
    </row>
    <row r="10" spans="1:3">
      <c r="A10" s="4" t="s">
        <v>1959</v>
      </c>
      <c r="B10" s="5" t="n">
        <v>4</v>
      </c>
      <c r="C10" s="5" t="n">
        <v>4</v>
      </c>
    </row>
    <row r="11" spans="1:3">
      <c r="A11" s="4" t="s">
        <v>1960</v>
      </c>
      <c r="B11" s="5" t="n">
        <v>0</v>
      </c>
      <c r="C11" s="5" t="n">
        <v>3</v>
      </c>
    </row>
    <row r="12" spans="1:3">
      <c r="A12" s="4" t="s">
        <v>1961</v>
      </c>
      <c r="B12" s="6" t="n">
        <v>0</v>
      </c>
      <c r="C12" s="5" t="n">
        <v>28</v>
      </c>
    </row>
    <row r="13" spans="1:3">
      <c r="A13" s="4" t="s">
        <v>1962</v>
      </c>
      <c r="B13" s="4" t="s">
        <v>690</v>
      </c>
    </row>
    <row r="14" spans="1:3">
      <c r="A14" s="4" t="s">
        <v>1963</v>
      </c>
      <c r="B14" s="6" t="n">
        <v>14</v>
      </c>
      <c r="C14" s="5" t="n">
        <v>191</v>
      </c>
    </row>
    <row r="15" spans="1:3">
      <c r="A15" s="4" t="s">
        <v>1964</v>
      </c>
    </row>
    <row r="16" spans="1:3">
      <c r="A16" s="3" t="s">
        <v>290</v>
      </c>
    </row>
    <row r="17" spans="1:3">
      <c r="A17" s="4" t="s">
        <v>1960</v>
      </c>
      <c r="B17" s="5" t="n">
        <v>0</v>
      </c>
      <c r="C17" s="5" t="n">
        <v>0</v>
      </c>
    </row>
    <row r="18" spans="1:3">
      <c r="A18" s="4" t="s">
        <v>1965</v>
      </c>
      <c r="B18" s="6" t="n">
        <v>2</v>
      </c>
      <c r="C18" s="6" t="n">
        <v>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64</v>
      </c>
    </row>
    <row r="3" spans="1:2">
      <c r="A3" s="3" t="s">
        <v>245</v>
      </c>
    </row>
    <row r="4" spans="1:2">
      <c r="A4" s="4" t="s">
        <v>245</v>
      </c>
      <c r="B4" s="4" t="s">
        <v>24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66</v>
      </c>
      <c r="B1" s="2" t="s">
        <v>1</v>
      </c>
    </row>
    <row r="2" spans="1:4">
      <c r="B2" s="2" t="s">
        <v>64</v>
      </c>
      <c r="C2" s="2" t="s">
        <v>65</v>
      </c>
      <c r="D2" s="2" t="s">
        <v>66</v>
      </c>
    </row>
    <row r="3" spans="1:4">
      <c r="A3" s="3" t="s">
        <v>610</v>
      </c>
    </row>
    <row r="4" spans="1:4">
      <c r="A4" s="4" t="s">
        <v>1967</v>
      </c>
      <c r="B4" s="6" t="n">
        <v>10</v>
      </c>
      <c r="C4" s="6" t="n">
        <v>9</v>
      </c>
      <c r="D4" s="6" t="n">
        <v>10</v>
      </c>
    </row>
    <row r="5" spans="1:4">
      <c r="A5" s="4" t="s">
        <v>1968</v>
      </c>
      <c r="B5" s="5" t="n">
        <v>1</v>
      </c>
      <c r="C5" s="5" t="n">
        <v>0</v>
      </c>
      <c r="D5" s="5" t="n">
        <v>0</v>
      </c>
    </row>
    <row r="6" spans="1:4">
      <c r="A6" s="4" t="s">
        <v>1969</v>
      </c>
      <c r="B6" s="5" t="n">
        <v>0</v>
      </c>
      <c r="C6" s="5" t="n">
        <v>0</v>
      </c>
      <c r="D6" s="5" t="n">
        <v>0</v>
      </c>
    </row>
    <row r="7" spans="1:4">
      <c r="A7" s="4" t="s">
        <v>1970</v>
      </c>
      <c r="B7" s="5" t="n">
        <v>0</v>
      </c>
      <c r="C7" s="5" t="n">
        <v>0</v>
      </c>
      <c r="D7" s="5" t="n">
        <v>0</v>
      </c>
    </row>
    <row r="8" spans="1:4">
      <c r="A8" s="4" t="s">
        <v>166</v>
      </c>
      <c r="B8" s="5" t="n">
        <v>10</v>
      </c>
      <c r="C8" s="5" t="n">
        <v>9</v>
      </c>
      <c r="D8" s="5" t="n">
        <v>10</v>
      </c>
    </row>
    <row r="9" spans="1:4">
      <c r="A9" s="4" t="s">
        <v>612</v>
      </c>
    </row>
    <row r="10" spans="1:4">
      <c r="A10" s="3" t="s">
        <v>610</v>
      </c>
    </row>
    <row r="11" spans="1:4">
      <c r="A11" s="4" t="s">
        <v>1967</v>
      </c>
      <c r="B11" s="5" t="n">
        <v>3</v>
      </c>
      <c r="C11" s="5" t="n">
        <v>3</v>
      </c>
      <c r="D11" s="5" t="n">
        <v>3</v>
      </c>
    </row>
    <row r="12" spans="1:4">
      <c r="A12" s="4" t="s">
        <v>1968</v>
      </c>
      <c r="B12" s="5" t="n">
        <v>0</v>
      </c>
      <c r="C12" s="5" t="n">
        <v>0</v>
      </c>
      <c r="D12" s="5" t="n">
        <v>0</v>
      </c>
    </row>
    <row r="13" spans="1:4">
      <c r="A13" s="4" t="s">
        <v>1969</v>
      </c>
      <c r="B13" s="5" t="n">
        <v>0</v>
      </c>
      <c r="C13" s="5" t="n">
        <v>0</v>
      </c>
      <c r="D13" s="5" t="n">
        <v>0</v>
      </c>
    </row>
    <row r="14" spans="1:4">
      <c r="A14" s="4" t="s">
        <v>1970</v>
      </c>
      <c r="B14" s="5" t="n">
        <v>0</v>
      </c>
      <c r="C14" s="5" t="n">
        <v>0</v>
      </c>
      <c r="D14" s="5" t="n">
        <v>0</v>
      </c>
    </row>
    <row r="15" spans="1:4">
      <c r="A15" s="4" t="s">
        <v>166</v>
      </c>
      <c r="B15" s="5" t="n">
        <v>3</v>
      </c>
      <c r="C15" s="5" t="n">
        <v>3</v>
      </c>
      <c r="D15" s="5" t="n">
        <v>3</v>
      </c>
    </row>
    <row r="16" spans="1:4">
      <c r="A16" s="4" t="s">
        <v>897</v>
      </c>
    </row>
    <row r="17" spans="1:4">
      <c r="A17" s="3" t="s">
        <v>610</v>
      </c>
    </row>
    <row r="18" spans="1:4">
      <c r="A18" s="4" t="s">
        <v>1967</v>
      </c>
      <c r="B18" s="5" t="n">
        <v>7</v>
      </c>
      <c r="C18" s="5" t="n">
        <v>6</v>
      </c>
      <c r="D18" s="5" t="n">
        <v>7</v>
      </c>
    </row>
    <row r="19" spans="1:4">
      <c r="A19" s="4" t="s">
        <v>1968</v>
      </c>
      <c r="B19" s="5" t="n">
        <v>1</v>
      </c>
      <c r="C19" s="5" t="n">
        <v>0</v>
      </c>
      <c r="D19" s="5" t="n">
        <v>0</v>
      </c>
    </row>
    <row r="20" spans="1:4">
      <c r="A20" s="4" t="s">
        <v>1969</v>
      </c>
      <c r="B20" s="5" t="n">
        <v>0</v>
      </c>
      <c r="C20" s="5" t="n">
        <v>0</v>
      </c>
      <c r="D20" s="5" t="n">
        <v>0</v>
      </c>
    </row>
    <row r="21" spans="1:4">
      <c r="A21" s="4" t="s">
        <v>1970</v>
      </c>
      <c r="B21" s="5" t="n">
        <v>0</v>
      </c>
      <c r="C21" s="5" t="n">
        <v>0</v>
      </c>
      <c r="D21" s="5" t="n">
        <v>0</v>
      </c>
    </row>
    <row r="22" spans="1:4">
      <c r="A22" s="4" t="s">
        <v>166</v>
      </c>
      <c r="B22" s="6" t="n">
        <v>8</v>
      </c>
      <c r="C22" s="6" t="n">
        <v>6</v>
      </c>
      <c r="D22" s="6" t="n">
        <v>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1</v>
      </c>
      <c r="B1" s="2" t="s">
        <v>1</v>
      </c>
    </row>
    <row r="2" spans="1:3">
      <c r="B2" s="2" t="s">
        <v>64</v>
      </c>
      <c r="C2" s="2" t="s">
        <v>65</v>
      </c>
    </row>
    <row r="3" spans="1:3">
      <c r="A3" s="3" t="s">
        <v>296</v>
      </c>
    </row>
    <row r="4" spans="1:3">
      <c r="A4" s="4" t="s">
        <v>1972</v>
      </c>
      <c r="B4" s="5" t="n">
        <v>265</v>
      </c>
      <c r="C4" s="5" t="n">
        <v>227</v>
      </c>
    </row>
    <row r="5" spans="1:3">
      <c r="A5" s="4" t="s">
        <v>1973</v>
      </c>
      <c r="B5" s="5" t="n">
        <v>20</v>
      </c>
      <c r="C5" s="5" t="n">
        <v>59</v>
      </c>
    </row>
    <row r="6" spans="1:3">
      <c r="A6" s="4" t="s">
        <v>1974</v>
      </c>
      <c r="B6" s="5" t="n">
        <v>-21</v>
      </c>
      <c r="C6" s="5" t="n">
        <v>-21</v>
      </c>
    </row>
    <row r="7" spans="1:3">
      <c r="A7" s="4" t="s">
        <v>1975</v>
      </c>
      <c r="B7" s="5" t="n">
        <v>264</v>
      </c>
      <c r="C7" s="5" t="n">
        <v>265</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s>
  <sheetData>
    <row r="1" spans="1:7">
      <c r="A1" s="1" t="s">
        <v>1976</v>
      </c>
      <c r="B1" s="2" t="s">
        <v>1</v>
      </c>
    </row>
    <row r="2" spans="1:7">
      <c r="B2" s="2" t="s">
        <v>966</v>
      </c>
      <c r="C2" s="2" t="s">
        <v>1977</v>
      </c>
      <c r="D2" s="2" t="s">
        <v>1978</v>
      </c>
      <c r="E2" s="2" t="s">
        <v>1979</v>
      </c>
      <c r="F2" s="2" t="s">
        <v>1140</v>
      </c>
      <c r="G2" s="2" t="s">
        <v>1980</v>
      </c>
    </row>
    <row r="3" spans="1:7">
      <c r="A3" s="3" t="s">
        <v>1981</v>
      </c>
    </row>
    <row r="4" spans="1:7">
      <c r="A4" s="4" t="s">
        <v>224</v>
      </c>
      <c r="B4" s="6" t="n">
        <v>27553000</v>
      </c>
      <c r="C4" s="6" t="n">
        <v>24708000</v>
      </c>
      <c r="D4" s="6" t="n">
        <v>23461000</v>
      </c>
    </row>
    <row r="5" spans="1:7">
      <c r="A5" s="4" t="s">
        <v>1982</v>
      </c>
      <c r="B5" s="5" t="n">
        <v>3370000</v>
      </c>
      <c r="C5" s="5" t="n">
        <v>4088000</v>
      </c>
      <c r="D5" s="5" t="n">
        <v>4046000</v>
      </c>
    </row>
    <row r="6" spans="1:7">
      <c r="A6" s="4" t="s">
        <v>272</v>
      </c>
      <c r="B6" s="6" t="n">
        <v>30822000</v>
      </c>
      <c r="C6" s="6" t="n">
        <v>28877000</v>
      </c>
      <c r="D6" s="6" t="n">
        <v>25515000</v>
      </c>
      <c r="E6" s="6" t="n">
        <v>28807000</v>
      </c>
      <c r="F6" s="6" t="n">
        <v>25573000</v>
      </c>
      <c r="G6" s="6" t="n">
        <v>26383000</v>
      </c>
    </row>
    <row r="7" spans="1:7">
      <c r="A7" s="4" t="s">
        <v>1983</v>
      </c>
      <c r="B7" s="5" t="n">
        <v>100330</v>
      </c>
      <c r="C7" s="5" t="n">
        <v>96498</v>
      </c>
      <c r="D7" s="5" t="n">
        <v>88543</v>
      </c>
    </row>
    <row r="8" spans="1:7">
      <c r="A8" s="4" t="s">
        <v>1984</v>
      </c>
    </row>
    <row r="9" spans="1:7">
      <c r="A9" s="3" t="s">
        <v>1981</v>
      </c>
    </row>
    <row r="10" spans="1:7">
      <c r="A10" s="4" t="s">
        <v>1985</v>
      </c>
      <c r="B10" s="4" t="s">
        <v>705</v>
      </c>
    </row>
    <row r="11" spans="1:7">
      <c r="A11" s="4" t="s">
        <v>224</v>
      </c>
      <c r="B11" s="6" t="n">
        <v>1304139</v>
      </c>
    </row>
    <row r="12" spans="1:7">
      <c r="A12" s="4" t="s">
        <v>1982</v>
      </c>
      <c r="B12" s="5" t="n">
        <v>332200</v>
      </c>
    </row>
    <row r="13" spans="1:7">
      <c r="A13" s="4" t="s">
        <v>272</v>
      </c>
      <c r="B13" s="6" t="n">
        <v>4376579</v>
      </c>
    </row>
    <row r="14" spans="1:7">
      <c r="A14" s="4" t="s">
        <v>1983</v>
      </c>
      <c r="B14" s="5" t="n">
        <v>1928</v>
      </c>
    </row>
    <row r="15" spans="1:7">
      <c r="A15" s="4" t="s">
        <v>1986</v>
      </c>
    </row>
    <row r="16" spans="1:7">
      <c r="A16" s="3" t="s">
        <v>1981</v>
      </c>
    </row>
    <row r="17" spans="1:7">
      <c r="A17" s="4" t="s">
        <v>1985</v>
      </c>
      <c r="B17" s="4" t="s">
        <v>705</v>
      </c>
    </row>
    <row r="18" spans="1:7">
      <c r="A18" s="4" t="s">
        <v>224</v>
      </c>
      <c r="B18" s="6" t="n">
        <v>1804158</v>
      </c>
    </row>
    <row r="19" spans="1:7">
      <c r="A19" s="4" t="s">
        <v>1982</v>
      </c>
      <c r="B19" s="5" t="n">
        <v>258770</v>
      </c>
    </row>
    <row r="20" spans="1:7">
      <c r="A20" s="4" t="s">
        <v>272</v>
      </c>
      <c r="B20" s="6" t="n">
        <v>7680075</v>
      </c>
    </row>
    <row r="21" spans="1:7">
      <c r="A21" s="4" t="s">
        <v>1983</v>
      </c>
      <c r="B21" s="5" t="n">
        <v>3788</v>
      </c>
    </row>
    <row r="22" spans="1:7">
      <c r="A22" s="4" t="s">
        <v>1987</v>
      </c>
    </row>
    <row r="23" spans="1:7">
      <c r="A23" s="3" t="s">
        <v>1981</v>
      </c>
    </row>
    <row r="24" spans="1:7">
      <c r="A24" s="4" t="s">
        <v>1985</v>
      </c>
      <c r="B24" s="4" t="s">
        <v>705</v>
      </c>
    </row>
    <row r="25" spans="1:7">
      <c r="A25" s="4" t="s">
        <v>224</v>
      </c>
      <c r="B25" s="6" t="n">
        <v>482524</v>
      </c>
    </row>
    <row r="26" spans="1:7">
      <c r="A26" s="4" t="s">
        <v>1982</v>
      </c>
      <c r="B26" s="5" t="n">
        <v>-21171</v>
      </c>
    </row>
    <row r="27" spans="1:7">
      <c r="A27" s="4" t="s">
        <v>272</v>
      </c>
      <c r="B27" s="6" t="n">
        <v>47192</v>
      </c>
    </row>
    <row r="28" spans="1:7">
      <c r="A28" s="4" t="s">
        <v>1983</v>
      </c>
      <c r="B28" s="5" t="n">
        <v>822</v>
      </c>
    </row>
    <row r="29" spans="1:7">
      <c r="A29" s="4" t="s">
        <v>1988</v>
      </c>
    </row>
    <row r="30" spans="1:7">
      <c r="A30" s="3" t="s">
        <v>1981</v>
      </c>
    </row>
    <row r="31" spans="1:7">
      <c r="A31" s="4" t="s">
        <v>1985</v>
      </c>
      <c r="B31" s="4" t="s">
        <v>705</v>
      </c>
    </row>
    <row r="32" spans="1:7">
      <c r="A32" s="4" t="s">
        <v>224</v>
      </c>
      <c r="B32" s="6" t="n">
        <v>418420</v>
      </c>
    </row>
    <row r="33" spans="1:7">
      <c r="A33" s="4" t="s">
        <v>1982</v>
      </c>
      <c r="B33" s="5" t="n">
        <v>-535867</v>
      </c>
    </row>
    <row r="34" spans="1:7">
      <c r="A34" s="4" t="s">
        <v>272</v>
      </c>
      <c r="B34" s="6" t="n">
        <v>6124414</v>
      </c>
    </row>
    <row r="35" spans="1:7">
      <c r="A35" s="4" t="s">
        <v>1983</v>
      </c>
      <c r="B35" s="5" t="n">
        <v>2112</v>
      </c>
    </row>
    <row r="36" spans="1:7">
      <c r="A36" s="4" t="s">
        <v>1989</v>
      </c>
    </row>
    <row r="37" spans="1:7">
      <c r="A37" s="3" t="s">
        <v>1981</v>
      </c>
    </row>
    <row r="38" spans="1:7">
      <c r="A38" s="4" t="s">
        <v>1985</v>
      </c>
      <c r="B38" s="4" t="s">
        <v>705</v>
      </c>
    </row>
    <row r="39" spans="1:7">
      <c r="A39" s="4" t="s">
        <v>224</v>
      </c>
      <c r="B39" s="6" t="n">
        <v>924676</v>
      </c>
    </row>
    <row r="40" spans="1:7">
      <c r="A40" s="4" t="s">
        <v>1982</v>
      </c>
      <c r="B40" s="5" t="n">
        <v>99481</v>
      </c>
    </row>
    <row r="41" spans="1:7">
      <c r="A41" s="4" t="s">
        <v>272</v>
      </c>
      <c r="B41" s="6" t="n">
        <v>145085</v>
      </c>
    </row>
    <row r="42" spans="1:7">
      <c r="A42" s="4" t="s">
        <v>1983</v>
      </c>
      <c r="B42" s="5" t="n">
        <v>769</v>
      </c>
    </row>
    <row r="43" spans="1:7">
      <c r="A43" s="4" t="s">
        <v>1990</v>
      </c>
    </row>
    <row r="44" spans="1:7">
      <c r="A44" s="3" t="s">
        <v>1981</v>
      </c>
    </row>
    <row r="45" spans="1:7">
      <c r="A45" s="4" t="s">
        <v>1985</v>
      </c>
      <c r="B45" s="4" t="s">
        <v>705</v>
      </c>
    </row>
    <row r="46" spans="1:7">
      <c r="A46" s="4" t="s">
        <v>224</v>
      </c>
      <c r="B46" s="6" t="n">
        <v>1246454</v>
      </c>
    </row>
    <row r="47" spans="1:7">
      <c r="A47" s="4" t="s">
        <v>1982</v>
      </c>
      <c r="B47" s="5" t="n">
        <v>41886</v>
      </c>
    </row>
    <row r="48" spans="1:7">
      <c r="A48" s="4" t="s">
        <v>272</v>
      </c>
      <c r="B48" s="6" t="n">
        <v>10166</v>
      </c>
    </row>
    <row r="49" spans="1:7">
      <c r="A49" s="4" t="s">
        <v>1983</v>
      </c>
      <c r="B49" s="5" t="n">
        <v>1762</v>
      </c>
    </row>
    <row r="50" spans="1:7">
      <c r="A50" s="4" t="s">
        <v>1991</v>
      </c>
    </row>
    <row r="51" spans="1:7">
      <c r="A51" s="3" t="s">
        <v>1981</v>
      </c>
    </row>
    <row r="52" spans="1:7">
      <c r="A52" s="4" t="s">
        <v>1985</v>
      </c>
      <c r="B52" s="4" t="s">
        <v>705</v>
      </c>
    </row>
    <row r="53" spans="1:7">
      <c r="A53" s="4" t="s">
        <v>224</v>
      </c>
      <c r="B53" s="6" t="n">
        <v>6152418</v>
      </c>
    </row>
    <row r="54" spans="1:7">
      <c r="A54" s="4" t="s">
        <v>1982</v>
      </c>
      <c r="B54" s="5" t="n">
        <v>-781584</v>
      </c>
    </row>
    <row r="55" spans="1:7">
      <c r="A55" s="4" t="s">
        <v>272</v>
      </c>
      <c r="B55" s="6" t="n">
        <v>19587457</v>
      </c>
    </row>
    <row r="56" spans="1:7">
      <c r="A56" s="4" t="s">
        <v>1983</v>
      </c>
      <c r="B56" s="5" t="n">
        <v>8162</v>
      </c>
    </row>
    <row r="57" spans="1:7">
      <c r="A57" s="4" t="s">
        <v>1992</v>
      </c>
    </row>
    <row r="58" spans="1:7">
      <c r="A58" s="3" t="s">
        <v>1981</v>
      </c>
    </row>
    <row r="59" spans="1:7">
      <c r="A59" s="4" t="s">
        <v>1985</v>
      </c>
      <c r="B59" s="4" t="s">
        <v>705</v>
      </c>
    </row>
    <row r="60" spans="1:7">
      <c r="A60" s="4" t="s">
        <v>224</v>
      </c>
      <c r="B60" s="6" t="n">
        <v>158007</v>
      </c>
    </row>
    <row r="61" spans="1:7">
      <c r="A61" s="4" t="s">
        <v>1982</v>
      </c>
      <c r="B61" s="5" t="n">
        <v>-34937</v>
      </c>
    </row>
    <row r="62" spans="1:7">
      <c r="A62" s="4" t="s">
        <v>272</v>
      </c>
      <c r="B62" s="6" t="n">
        <v>16846</v>
      </c>
    </row>
    <row r="63" spans="1:7">
      <c r="A63" s="4" t="s">
        <v>1983</v>
      </c>
      <c r="B63" s="5" t="n">
        <v>918</v>
      </c>
    </row>
    <row r="64" spans="1:7">
      <c r="A64" s="4" t="s">
        <v>1993</v>
      </c>
    </row>
    <row r="65" spans="1:7">
      <c r="A65" s="3" t="s">
        <v>1981</v>
      </c>
    </row>
    <row r="66" spans="1:7">
      <c r="A66" s="4" t="s">
        <v>1985</v>
      </c>
      <c r="B66" s="4" t="s">
        <v>705</v>
      </c>
    </row>
    <row r="67" spans="1:7">
      <c r="A67" s="4" t="s">
        <v>224</v>
      </c>
      <c r="B67" s="6" t="n">
        <v>515034</v>
      </c>
    </row>
    <row r="68" spans="1:7">
      <c r="A68" s="4" t="s">
        <v>1982</v>
      </c>
      <c r="B68" s="5" t="n">
        <v>-32511</v>
      </c>
    </row>
    <row r="69" spans="1:7">
      <c r="A69" s="4" t="s">
        <v>272</v>
      </c>
      <c r="B69" s="6" t="n">
        <v>-14925</v>
      </c>
    </row>
    <row r="70" spans="1:7">
      <c r="A70" s="4" t="s">
        <v>1983</v>
      </c>
      <c r="B70" s="5" t="n">
        <v>1178</v>
      </c>
    </row>
    <row r="71" spans="1:7">
      <c r="A71" s="4" t="s">
        <v>1994</v>
      </c>
    </row>
    <row r="72" spans="1:7">
      <c r="A72" s="3" t="s">
        <v>1981</v>
      </c>
    </row>
    <row r="73" spans="1:7">
      <c r="A73" s="4" t="s">
        <v>1985</v>
      </c>
      <c r="B73" s="4" t="s">
        <v>705</v>
      </c>
    </row>
    <row r="74" spans="1:7">
      <c r="A74" s="4" t="s">
        <v>224</v>
      </c>
      <c r="B74" s="6" t="n">
        <v>738223</v>
      </c>
    </row>
    <row r="75" spans="1:7">
      <c r="A75" s="4" t="s">
        <v>1982</v>
      </c>
      <c r="B75" s="5" t="n">
        <v>-11496</v>
      </c>
    </row>
    <row r="76" spans="1:7">
      <c r="A76" s="4" t="s">
        <v>272</v>
      </c>
      <c r="B76" s="6" t="n">
        <v>28411</v>
      </c>
    </row>
    <row r="77" spans="1:7">
      <c r="A77" s="4" t="s">
        <v>1983</v>
      </c>
      <c r="B77" s="5" t="n">
        <v>1274</v>
      </c>
    </row>
    <row r="78" spans="1:7">
      <c r="A78" s="4" t="s">
        <v>1995</v>
      </c>
    </row>
    <row r="79" spans="1:7">
      <c r="A79" s="3" t="s">
        <v>1981</v>
      </c>
    </row>
    <row r="80" spans="1:7">
      <c r="A80" s="4" t="s">
        <v>1985</v>
      </c>
      <c r="B80" s="4" t="s">
        <v>705</v>
      </c>
    </row>
    <row r="81" spans="1:7">
      <c r="A81" s="4" t="s">
        <v>224</v>
      </c>
      <c r="B81" s="6" t="n">
        <v>556269</v>
      </c>
    </row>
    <row r="82" spans="1:7">
      <c r="A82" s="4" t="s">
        <v>1982</v>
      </c>
      <c r="B82" s="5" t="n">
        <v>-35373</v>
      </c>
    </row>
    <row r="83" spans="1:7">
      <c r="A83" s="4" t="s">
        <v>272</v>
      </c>
      <c r="B83" s="6" t="n">
        <v>-216</v>
      </c>
    </row>
    <row r="84" spans="1:7">
      <c r="A84" s="4" t="s">
        <v>1983</v>
      </c>
      <c r="B84" s="5" t="n">
        <v>2029</v>
      </c>
    </row>
    <row r="85" spans="1:7">
      <c r="A85" s="4" t="s">
        <v>1996</v>
      </c>
    </row>
    <row r="86" spans="1:7">
      <c r="A86" s="3" t="s">
        <v>1981</v>
      </c>
    </row>
    <row r="87" spans="1:7">
      <c r="A87" s="4" t="s">
        <v>1985</v>
      </c>
      <c r="B87" s="4" t="s">
        <v>705</v>
      </c>
    </row>
    <row r="88" spans="1:7">
      <c r="A88" s="4" t="s">
        <v>224</v>
      </c>
      <c r="B88" s="6" t="n">
        <v>965891</v>
      </c>
    </row>
    <row r="89" spans="1:7">
      <c r="A89" s="4" t="s">
        <v>1982</v>
      </c>
      <c r="B89" s="5" t="n">
        <v>38905</v>
      </c>
    </row>
    <row r="90" spans="1:7">
      <c r="A90" s="4" t="s">
        <v>272</v>
      </c>
      <c r="B90" s="6" t="n">
        <v>507722</v>
      </c>
    </row>
    <row r="91" spans="1:7">
      <c r="A91" s="4" t="s">
        <v>1983</v>
      </c>
      <c r="B91" s="5" t="n">
        <v>2946</v>
      </c>
    </row>
    <row r="92" spans="1:7">
      <c r="A92" s="4" t="s">
        <v>1997</v>
      </c>
    </row>
    <row r="93" spans="1:7">
      <c r="A93" s="3" t="s">
        <v>1981</v>
      </c>
    </row>
    <row r="94" spans="1:7">
      <c r="A94" s="4" t="s">
        <v>1985</v>
      </c>
      <c r="B94" s="4" t="s">
        <v>705</v>
      </c>
    </row>
    <row r="95" spans="1:7">
      <c r="A95" s="4" t="s">
        <v>224</v>
      </c>
      <c r="B95" s="6" t="n">
        <v>1019778</v>
      </c>
    </row>
    <row r="96" spans="1:7">
      <c r="A96" s="4" t="s">
        <v>1982</v>
      </c>
      <c r="B96" s="5" t="n">
        <v>-4633</v>
      </c>
    </row>
    <row r="97" spans="1:7">
      <c r="A97" s="4" t="s">
        <v>272</v>
      </c>
      <c r="B97" s="6" t="n">
        <v>-196735</v>
      </c>
    </row>
    <row r="98" spans="1:7">
      <c r="A98" s="4" t="s">
        <v>1983</v>
      </c>
      <c r="B98" s="5" t="n">
        <v>5619</v>
      </c>
    </row>
    <row r="99" spans="1:7">
      <c r="A99" s="4" t="s">
        <v>1998</v>
      </c>
    </row>
    <row r="100" spans="1:7">
      <c r="A100" s="3" t="s">
        <v>1981</v>
      </c>
    </row>
    <row r="101" spans="1:7">
      <c r="A101" s="4" t="s">
        <v>1985</v>
      </c>
      <c r="B101" s="4" t="s">
        <v>705</v>
      </c>
    </row>
    <row r="102" spans="1:7">
      <c r="A102" s="4" t="s">
        <v>224</v>
      </c>
      <c r="B102" s="6" t="n">
        <v>4538364</v>
      </c>
    </row>
    <row r="103" spans="1:7">
      <c r="A103" s="4" t="s">
        <v>1982</v>
      </c>
      <c r="B103" s="5" t="n">
        <v>750926</v>
      </c>
    </row>
    <row r="104" spans="1:7">
      <c r="A104" s="4" t="s">
        <v>272</v>
      </c>
      <c r="B104" s="6" t="n">
        <v>1614340</v>
      </c>
    </row>
    <row r="105" spans="1:7">
      <c r="A105" s="4" t="s">
        <v>1983</v>
      </c>
      <c r="B105" s="5" t="n">
        <v>4763</v>
      </c>
    </row>
    <row r="106" spans="1:7">
      <c r="A106" s="4" t="s">
        <v>1999</v>
      </c>
    </row>
    <row r="107" spans="1:7">
      <c r="A107" s="3" t="s">
        <v>1981</v>
      </c>
    </row>
    <row r="108" spans="1:7">
      <c r="A108" s="4" t="s">
        <v>1985</v>
      </c>
      <c r="B108" s="4" t="s">
        <v>705</v>
      </c>
    </row>
    <row r="109" spans="1:7">
      <c r="A109" s="4" t="s">
        <v>224</v>
      </c>
      <c r="B109" s="6" t="n">
        <v>542651</v>
      </c>
    </row>
    <row r="110" spans="1:7">
      <c r="A110" s="4" t="s">
        <v>1982</v>
      </c>
      <c r="B110" s="5" t="n">
        <v>34834</v>
      </c>
    </row>
    <row r="111" spans="1:7">
      <c r="A111" s="4" t="s">
        <v>272</v>
      </c>
      <c r="B111" s="6" t="n">
        <v>271147</v>
      </c>
    </row>
    <row r="112" spans="1:7">
      <c r="A112" s="4" t="s">
        <v>1983</v>
      </c>
      <c r="B112" s="5" t="n">
        <v>724</v>
      </c>
    </row>
    <row r="113" spans="1:7">
      <c r="A113" s="4" t="s">
        <v>2000</v>
      </c>
    </row>
    <row r="114" spans="1:7">
      <c r="A114" s="3" t="s">
        <v>1981</v>
      </c>
    </row>
    <row r="115" spans="1:7">
      <c r="A115" s="4" t="s">
        <v>1985</v>
      </c>
      <c r="B115" s="4" t="s">
        <v>705</v>
      </c>
    </row>
    <row r="116" spans="1:7">
      <c r="A116" s="4" t="s">
        <v>224</v>
      </c>
      <c r="B116" s="6" t="n">
        <v>1151489</v>
      </c>
    </row>
    <row r="117" spans="1:7">
      <c r="A117" s="4" t="s">
        <v>1982</v>
      </c>
      <c r="B117" s="5" t="n">
        <v>124438</v>
      </c>
    </row>
    <row r="118" spans="1:7">
      <c r="A118" s="4" t="s">
        <v>272</v>
      </c>
      <c r="B118" s="6" t="n">
        <v>1588563</v>
      </c>
    </row>
    <row r="119" spans="1:7">
      <c r="A119" s="4" t="s">
        <v>1983</v>
      </c>
      <c r="B119" s="5" t="n">
        <v>1503</v>
      </c>
    </row>
    <row r="120" spans="1:7">
      <c r="A120" s="4" t="s">
        <v>2001</v>
      </c>
    </row>
    <row r="121" spans="1:7">
      <c r="A121" s="3" t="s">
        <v>1981</v>
      </c>
    </row>
    <row r="122" spans="1:7">
      <c r="A122" s="4" t="s">
        <v>1985</v>
      </c>
      <c r="B122" s="4" t="s">
        <v>705</v>
      </c>
    </row>
    <row r="123" spans="1:7">
      <c r="A123" s="4" t="s">
        <v>224</v>
      </c>
      <c r="B123" s="6" t="n">
        <v>124890</v>
      </c>
    </row>
    <row r="124" spans="1:7">
      <c r="A124" s="4" t="s">
        <v>1982</v>
      </c>
      <c r="B124" s="5" t="n">
        <v>-572</v>
      </c>
    </row>
    <row r="125" spans="1:7">
      <c r="A125" s="4" t="s">
        <v>272</v>
      </c>
      <c r="B125" s="6" t="n">
        <v>19270</v>
      </c>
    </row>
    <row r="126" spans="1:7">
      <c r="A126" s="4" t="s">
        <v>1983</v>
      </c>
      <c r="B126" s="5" t="n">
        <v>952</v>
      </c>
    </row>
    <row r="127" spans="1:7">
      <c r="A127" s="4" t="s">
        <v>2002</v>
      </c>
    </row>
    <row r="128" spans="1:7">
      <c r="A128" s="3" t="s">
        <v>1981</v>
      </c>
    </row>
    <row r="129" spans="1:7">
      <c r="A129" s="4" t="s">
        <v>1985</v>
      </c>
      <c r="B129" s="4" t="s">
        <v>705</v>
      </c>
    </row>
    <row r="130" spans="1:7">
      <c r="A130" s="4" t="s">
        <v>224</v>
      </c>
      <c r="B130" s="6" t="n">
        <v>637052</v>
      </c>
    </row>
    <row r="131" spans="1:7">
      <c r="A131" s="4" t="s">
        <v>1982</v>
      </c>
      <c r="B131" s="5" t="n">
        <v>71940</v>
      </c>
    </row>
    <row r="132" spans="1:7">
      <c r="A132" s="4" t="s">
        <v>272</v>
      </c>
      <c r="B132" s="6" t="n">
        <v>382053</v>
      </c>
    </row>
    <row r="133" spans="1:7">
      <c r="A133" s="4" t="s">
        <v>1983</v>
      </c>
      <c r="B133" s="5" t="n">
        <v>2045</v>
      </c>
    </row>
    <row r="134" spans="1:7">
      <c r="A134" s="4" t="s">
        <v>2003</v>
      </c>
    </row>
    <row r="135" spans="1:7">
      <c r="A135" s="3" t="s">
        <v>1981</v>
      </c>
    </row>
    <row r="136" spans="1:7">
      <c r="A136" s="4" t="s">
        <v>1985</v>
      </c>
      <c r="B136" s="4" t="s">
        <v>705</v>
      </c>
    </row>
    <row r="137" spans="1:7">
      <c r="A137" s="4" t="s">
        <v>224</v>
      </c>
      <c r="B137" s="6" t="n">
        <v>679636</v>
      </c>
    </row>
    <row r="138" spans="1:7">
      <c r="A138" s="4" t="s">
        <v>1982</v>
      </c>
      <c r="B138" s="5" t="n">
        <v>174268</v>
      </c>
    </row>
    <row r="139" spans="1:7">
      <c r="A139" s="4" t="s">
        <v>272</v>
      </c>
      <c r="B139" s="6" t="n">
        <v>879257</v>
      </c>
    </row>
    <row r="140" spans="1:7">
      <c r="A140" s="4" t="s">
        <v>1983</v>
      </c>
      <c r="B140" s="5" t="n">
        <v>323</v>
      </c>
    </row>
    <row r="141" spans="1:7">
      <c r="A141" s="4" t="s">
        <v>2004</v>
      </c>
    </row>
    <row r="142" spans="1:7">
      <c r="A142" s="3" t="s">
        <v>1981</v>
      </c>
    </row>
    <row r="143" spans="1:7">
      <c r="A143" s="4" t="s">
        <v>1985</v>
      </c>
      <c r="B143" s="4" t="s">
        <v>705</v>
      </c>
    </row>
    <row r="144" spans="1:7">
      <c r="A144" s="4" t="s">
        <v>224</v>
      </c>
      <c r="B144" s="6" t="n">
        <v>582698</v>
      </c>
    </row>
    <row r="145" spans="1:7">
      <c r="A145" s="4" t="s">
        <v>1982</v>
      </c>
      <c r="B145" s="5" t="n">
        <v>29934</v>
      </c>
    </row>
    <row r="146" spans="1:7">
      <c r="A146" s="4" t="s">
        <v>272</v>
      </c>
      <c r="B146" s="6" t="n">
        <v>336995</v>
      </c>
    </row>
    <row r="147" spans="1:7">
      <c r="A147" s="4" t="s">
        <v>1983</v>
      </c>
      <c r="B147" s="5" t="n">
        <v>720</v>
      </c>
    </row>
    <row r="148" spans="1:7">
      <c r="A148" s="4" t="s">
        <v>2005</v>
      </c>
    </row>
    <row r="149" spans="1:7">
      <c r="A149" s="3" t="s">
        <v>1981</v>
      </c>
    </row>
    <row r="150" spans="1:7">
      <c r="A150" s="4" t="s">
        <v>1985</v>
      </c>
      <c r="B150" s="4" t="s">
        <v>705</v>
      </c>
    </row>
    <row r="151" spans="1:7">
      <c r="A151" s="4" t="s">
        <v>224</v>
      </c>
      <c r="B151" s="6" t="n">
        <v>1167363</v>
      </c>
    </row>
    <row r="152" spans="1:7">
      <c r="A152" s="4" t="s">
        <v>1982</v>
      </c>
      <c r="B152" s="5" t="n">
        <v>108649</v>
      </c>
    </row>
    <row r="153" spans="1:7">
      <c r="A153" s="4" t="s">
        <v>272</v>
      </c>
      <c r="B153" s="6" t="n">
        <v>290021</v>
      </c>
    </row>
    <row r="154" spans="1:7">
      <c r="A154" s="4" t="s">
        <v>1983</v>
      </c>
      <c r="B154" s="5" t="n">
        <v>1291</v>
      </c>
    </row>
    <row r="155" spans="1:7">
      <c r="A155" s="4" t="s">
        <v>2006</v>
      </c>
    </row>
    <row r="156" spans="1:7">
      <c r="A156" s="3" t="s">
        <v>1981</v>
      </c>
    </row>
    <row r="157" spans="1:7">
      <c r="A157" s="4" t="s">
        <v>1985</v>
      </c>
      <c r="B157" s="4" t="s">
        <v>705</v>
      </c>
    </row>
    <row r="158" spans="1:7">
      <c r="A158" s="4" t="s">
        <v>224</v>
      </c>
      <c r="B158" s="6" t="n">
        <v>577030</v>
      </c>
    </row>
    <row r="159" spans="1:7">
      <c r="A159" s="4" t="s">
        <v>1982</v>
      </c>
      <c r="B159" s="5" t="n">
        <v>43225</v>
      </c>
    </row>
    <row r="160" spans="1:7">
      <c r="A160" s="4" t="s">
        <v>272</v>
      </c>
      <c r="B160" s="6" t="n">
        <v>173224</v>
      </c>
    </row>
    <row r="161" spans="1:7">
      <c r="A161" s="4" t="s">
        <v>1983</v>
      </c>
      <c r="B161" s="5" t="n">
        <v>8466</v>
      </c>
    </row>
    <row r="162" spans="1:7">
      <c r="A162" s="4" t="s">
        <v>2007</v>
      </c>
    </row>
    <row r="163" spans="1:7">
      <c r="A163" s="3" t="s">
        <v>1981</v>
      </c>
    </row>
    <row r="164" spans="1:7">
      <c r="A164" s="4" t="s">
        <v>1985</v>
      </c>
      <c r="B164" s="4" t="s">
        <v>705</v>
      </c>
    </row>
    <row r="165" spans="1:7">
      <c r="A165" s="4" t="s">
        <v>224</v>
      </c>
      <c r="B165" s="6" t="n">
        <v>649577</v>
      </c>
    </row>
    <row r="166" spans="1:7">
      <c r="A166" s="4" t="s">
        <v>1982</v>
      </c>
      <c r="B166" s="5" t="n">
        <v>-61161</v>
      </c>
    </row>
    <row r="167" spans="1:7">
      <c r="A167" s="4" t="s">
        <v>272</v>
      </c>
      <c r="B167" s="6" t="n">
        <v>426810</v>
      </c>
    </row>
    <row r="168" spans="1:7">
      <c r="A168" s="4" t="s">
        <v>1983</v>
      </c>
      <c r="B168" s="5" t="n">
        <v>1803</v>
      </c>
    </row>
    <row r="169" spans="1:7">
      <c r="A169" s="4" t="s">
        <v>2008</v>
      </c>
    </row>
    <row r="170" spans="1:7">
      <c r="A170" s="3" t="s">
        <v>1981</v>
      </c>
    </row>
    <row r="171" spans="1:7">
      <c r="A171" s="4" t="s">
        <v>1985</v>
      </c>
      <c r="B171" s="4" t="s">
        <v>705</v>
      </c>
    </row>
    <row r="172" spans="1:7">
      <c r="A172" s="4" t="s">
        <v>224</v>
      </c>
      <c r="B172" s="6" t="n">
        <v>427159</v>
      </c>
    </row>
    <row r="173" spans="1:7">
      <c r="A173" s="4" t="s">
        <v>1982</v>
      </c>
      <c r="B173" s="5" t="n">
        <v>19211</v>
      </c>
    </row>
    <row r="174" spans="1:7">
      <c r="A174" s="4" t="s">
        <v>272</v>
      </c>
      <c r="B174" s="6" t="n">
        <v>37109</v>
      </c>
    </row>
    <row r="175" spans="1:7">
      <c r="A175" s="4" t="s">
        <v>1983</v>
      </c>
      <c r="B175" s="5" t="n">
        <v>886</v>
      </c>
    </row>
    <row r="176" spans="1:7">
      <c r="A176" s="4" t="s">
        <v>2009</v>
      </c>
    </row>
    <row r="177" spans="1:7">
      <c r="A177" s="3" t="s">
        <v>1981</v>
      </c>
    </row>
    <row r="178" spans="1:7">
      <c r="A178" s="4" t="s">
        <v>1985</v>
      </c>
      <c r="B178" s="4" t="s">
        <v>705</v>
      </c>
    </row>
    <row r="179" spans="1:7">
      <c r="A179" s="4" t="s">
        <v>224</v>
      </c>
      <c r="B179" s="6" t="n">
        <v>699688</v>
      </c>
    </row>
    <row r="180" spans="1:7">
      <c r="A180" s="4" t="s">
        <v>1982</v>
      </c>
      <c r="B180" s="5" t="n">
        <v>169664</v>
      </c>
    </row>
    <row r="181" spans="1:7">
      <c r="A181" s="4" t="s">
        <v>272</v>
      </c>
      <c r="B181" s="6" t="n">
        <v>496277</v>
      </c>
    </row>
    <row r="182" spans="1:7">
      <c r="A182" s="4" t="s">
        <v>1983</v>
      </c>
      <c r="B182" s="5" t="n">
        <v>475</v>
      </c>
    </row>
    <row r="183" spans="1:7">
      <c r="A183" s="4" t="s">
        <v>2010</v>
      </c>
    </row>
    <row r="184" spans="1:7">
      <c r="A184" s="3" t="s">
        <v>1981</v>
      </c>
    </row>
    <row r="185" spans="1:7">
      <c r="A185" s="4" t="s">
        <v>1985</v>
      </c>
      <c r="B185" s="4" t="s">
        <v>705</v>
      </c>
    </row>
    <row r="186" spans="1:7">
      <c r="A186" s="4" t="s">
        <v>224</v>
      </c>
      <c r="B186" s="6" t="n">
        <v>670660</v>
      </c>
    </row>
    <row r="187" spans="1:7">
      <c r="A187" s="4" t="s">
        <v>1982</v>
      </c>
      <c r="B187" s="5" t="n">
        <v>356717</v>
      </c>
    </row>
    <row r="188" spans="1:7">
      <c r="A188" s="4" t="s">
        <v>272</v>
      </c>
      <c r="B188" s="6" t="n">
        <v>195122</v>
      </c>
    </row>
    <row r="189" spans="1:7">
      <c r="A189" s="4" t="s">
        <v>1983</v>
      </c>
      <c r="B189" s="5" t="n">
        <v>589</v>
      </c>
    </row>
    <row r="190" spans="1:7">
      <c r="A190" s="4" t="s">
        <v>2011</v>
      </c>
    </row>
    <row r="191" spans="1:7">
      <c r="A191" s="3" t="s">
        <v>1981</v>
      </c>
    </row>
    <row r="192" spans="1:7">
      <c r="A192" s="4" t="s">
        <v>1985</v>
      </c>
      <c r="B192" s="4" t="s">
        <v>705</v>
      </c>
    </row>
    <row r="193" spans="1:7">
      <c r="A193" s="4" t="s">
        <v>224</v>
      </c>
      <c r="B193" s="6" t="n">
        <v>201427</v>
      </c>
    </row>
    <row r="194" spans="1:7">
      <c r="A194" s="4" t="s">
        <v>1982</v>
      </c>
      <c r="B194" s="5" t="n">
        <v>16186</v>
      </c>
    </row>
    <row r="195" spans="1:7">
      <c r="A195" s="4" t="s">
        <v>272</v>
      </c>
      <c r="B195" s="6" t="n">
        <v>81315</v>
      </c>
    </row>
    <row r="196" spans="1:7">
      <c r="A196" s="4" t="s">
        <v>1983</v>
      </c>
      <c r="B196" s="5" t="n">
        <v>1615</v>
      </c>
    </row>
    <row r="197" spans="1:7">
      <c r="A197" s="4" t="s">
        <v>2012</v>
      </c>
    </row>
    <row r="198" spans="1:7">
      <c r="A198" s="3" t="s">
        <v>1981</v>
      </c>
    </row>
    <row r="199" spans="1:7">
      <c r="A199" s="4" t="s">
        <v>1985</v>
      </c>
      <c r="B199" s="4" t="s">
        <v>705</v>
      </c>
    </row>
    <row r="200" spans="1:7">
      <c r="A200" s="4" t="s">
        <v>224</v>
      </c>
      <c r="B200" s="6" t="n">
        <v>881532</v>
      </c>
    </row>
    <row r="201" spans="1:7">
      <c r="A201" s="4" t="s">
        <v>1982</v>
      </c>
      <c r="B201" s="5" t="n">
        <v>510682</v>
      </c>
    </row>
    <row r="202" spans="1:7">
      <c r="A202" s="4" t="s">
        <v>272</v>
      </c>
      <c r="B202" s="6" t="n">
        <v>4182900</v>
      </c>
    </row>
    <row r="203" spans="1:7">
      <c r="A203" s="4" t="s">
        <v>1983</v>
      </c>
      <c r="B203" s="5" t="n">
        <v>941</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710"/>
  <sheetViews>
    <sheetView workbookViewId="0">
      <selection activeCell="A1" sqref="A1"/>
    </sheetView>
  </sheetViews>
  <sheetFormatPr baseColWidth="8" defaultRowHeight="15" outlineLevelCol="0"/>
  <cols>
    <col customWidth="1" max="1" min="1" width="80"/>
    <col customWidth="1" max="2" min="2" width="16"/>
  </cols>
  <sheetData>
    <row r="1" spans="1:2">
      <c r="A1" s="1" t="s">
        <v>2013</v>
      </c>
      <c r="B1" s="2" t="s">
        <v>1</v>
      </c>
    </row>
    <row r="2" spans="1:2">
      <c r="B2" s="2" t="s">
        <v>64</v>
      </c>
    </row>
    <row r="3" spans="1:2">
      <c r="A3" s="4" t="s">
        <v>2014</v>
      </c>
    </row>
    <row r="4" spans="1:2">
      <c r="A4" s="3" t="s">
        <v>1981</v>
      </c>
    </row>
    <row r="5" spans="1:2">
      <c r="A5" s="4" t="s">
        <v>1985</v>
      </c>
      <c r="B5" s="4" t="s">
        <v>705</v>
      </c>
    </row>
    <row r="6" spans="1:2">
      <c r="A6" s="4" t="s">
        <v>2015</v>
      </c>
    </row>
    <row r="7" spans="1:2">
      <c r="A7" s="3" t="s">
        <v>1981</v>
      </c>
    </row>
    <row r="8" spans="1:2">
      <c r="A8" s="4" t="s">
        <v>1985</v>
      </c>
      <c r="B8" s="4" t="s">
        <v>705</v>
      </c>
    </row>
    <row r="9" spans="1:2">
      <c r="A9" s="4" t="s">
        <v>2016</v>
      </c>
    </row>
    <row r="10" spans="1:2">
      <c r="A10" s="3" t="s">
        <v>1981</v>
      </c>
    </row>
    <row r="11" spans="1:2">
      <c r="A11" s="4" t="s">
        <v>1985</v>
      </c>
      <c r="B11" s="4" t="s">
        <v>705</v>
      </c>
    </row>
    <row r="12" spans="1:2">
      <c r="A12" s="4" t="s">
        <v>2017</v>
      </c>
    </row>
    <row r="13" spans="1:2">
      <c r="A13" s="3" t="s">
        <v>1981</v>
      </c>
    </row>
    <row r="14" spans="1:2">
      <c r="A14" s="4" t="s">
        <v>1985</v>
      </c>
      <c r="B14" s="4" t="s">
        <v>705</v>
      </c>
    </row>
    <row r="15" spans="1:2">
      <c r="A15" s="4" t="s">
        <v>2018</v>
      </c>
    </row>
    <row r="16" spans="1:2">
      <c r="A16" s="3" t="s">
        <v>1981</v>
      </c>
    </row>
    <row r="17" spans="1:2">
      <c r="A17" s="4" t="s">
        <v>1985</v>
      </c>
      <c r="B17" s="4" t="s">
        <v>705</v>
      </c>
    </row>
    <row r="18" spans="1:2">
      <c r="A18" s="4" t="s">
        <v>2019</v>
      </c>
    </row>
    <row r="19" spans="1:2">
      <c r="A19" s="3" t="s">
        <v>1981</v>
      </c>
    </row>
    <row r="20" spans="1:2">
      <c r="A20" s="4" t="s">
        <v>1985</v>
      </c>
      <c r="B20" s="4" t="s">
        <v>705</v>
      </c>
    </row>
    <row r="21" spans="1:2">
      <c r="A21" s="4" t="s">
        <v>2020</v>
      </c>
    </row>
    <row r="22" spans="1:2">
      <c r="A22" s="3" t="s">
        <v>1981</v>
      </c>
    </row>
    <row r="23" spans="1:2">
      <c r="A23" s="4" t="s">
        <v>1985</v>
      </c>
      <c r="B23" s="4" t="s">
        <v>705</v>
      </c>
    </row>
    <row r="24" spans="1:2">
      <c r="A24" s="4" t="s">
        <v>2021</v>
      </c>
    </row>
    <row r="25" spans="1:2">
      <c r="A25" s="3" t="s">
        <v>1981</v>
      </c>
    </row>
    <row r="26" spans="1:2">
      <c r="A26" s="4" t="s">
        <v>1985</v>
      </c>
      <c r="B26" s="4" t="s">
        <v>705</v>
      </c>
    </row>
    <row r="27" spans="1:2">
      <c r="A27" s="4" t="s">
        <v>2022</v>
      </c>
    </row>
    <row r="28" spans="1:2">
      <c r="A28" s="3" t="s">
        <v>1981</v>
      </c>
    </row>
    <row r="29" spans="1:2">
      <c r="A29" s="4" t="s">
        <v>1985</v>
      </c>
      <c r="B29" s="4" t="s">
        <v>705</v>
      </c>
    </row>
    <row r="30" spans="1:2">
      <c r="A30" s="4" t="s">
        <v>2023</v>
      </c>
    </row>
    <row r="31" spans="1:2">
      <c r="A31" s="3" t="s">
        <v>1981</v>
      </c>
    </row>
    <row r="32" spans="1:2">
      <c r="A32" s="4" t="s">
        <v>1985</v>
      </c>
      <c r="B32" s="4" t="s">
        <v>705</v>
      </c>
    </row>
    <row r="33" spans="1:2">
      <c r="A33" s="4" t="s">
        <v>2024</v>
      </c>
    </row>
    <row r="34" spans="1:2">
      <c r="A34" s="3" t="s">
        <v>1981</v>
      </c>
    </row>
    <row r="35" spans="1:2">
      <c r="A35" s="4" t="s">
        <v>1985</v>
      </c>
      <c r="B35" s="4" t="s">
        <v>705</v>
      </c>
    </row>
    <row r="36" spans="1:2">
      <c r="A36" s="4" t="s">
        <v>2025</v>
      </c>
    </row>
    <row r="37" spans="1:2">
      <c r="A37" s="3" t="s">
        <v>1981</v>
      </c>
    </row>
    <row r="38" spans="1:2">
      <c r="A38" s="4" t="s">
        <v>1985</v>
      </c>
      <c r="B38" s="4" t="s">
        <v>705</v>
      </c>
    </row>
    <row r="39" spans="1:2">
      <c r="A39" s="4" t="s">
        <v>2026</v>
      </c>
    </row>
    <row r="40" spans="1:2">
      <c r="A40" s="3" t="s">
        <v>1981</v>
      </c>
    </row>
    <row r="41" spans="1:2">
      <c r="A41" s="4" t="s">
        <v>1985</v>
      </c>
      <c r="B41" s="4" t="s">
        <v>705</v>
      </c>
    </row>
    <row r="42" spans="1:2">
      <c r="A42" s="4" t="s">
        <v>2027</v>
      </c>
    </row>
    <row r="43" spans="1:2">
      <c r="A43" s="3" t="s">
        <v>1981</v>
      </c>
    </row>
    <row r="44" spans="1:2">
      <c r="A44" s="4" t="s">
        <v>1985</v>
      </c>
      <c r="B44" s="4" t="s">
        <v>705</v>
      </c>
    </row>
    <row r="45" spans="1:2">
      <c r="A45" s="4" t="s">
        <v>2028</v>
      </c>
    </row>
    <row r="46" spans="1:2">
      <c r="A46" s="3" t="s">
        <v>1981</v>
      </c>
    </row>
    <row r="47" spans="1:2">
      <c r="A47" s="4" t="s">
        <v>1985</v>
      </c>
      <c r="B47" s="4" t="s">
        <v>752</v>
      </c>
    </row>
    <row r="48" spans="1:2">
      <c r="A48" s="4" t="s">
        <v>2029</v>
      </c>
    </row>
    <row r="49" spans="1:2">
      <c r="A49" s="3" t="s">
        <v>1981</v>
      </c>
    </row>
    <row r="50" spans="1:2">
      <c r="A50" s="4" t="s">
        <v>1985</v>
      </c>
      <c r="B50" s="4" t="s">
        <v>705</v>
      </c>
    </row>
    <row r="51" spans="1:2">
      <c r="A51" s="4" t="s">
        <v>2030</v>
      </c>
    </row>
    <row r="52" spans="1:2">
      <c r="A52" s="3" t="s">
        <v>1981</v>
      </c>
    </row>
    <row r="53" spans="1:2">
      <c r="A53" s="4" t="s">
        <v>1985</v>
      </c>
      <c r="B53" s="4" t="s">
        <v>705</v>
      </c>
    </row>
    <row r="54" spans="1:2">
      <c r="A54" s="4" t="s">
        <v>2031</v>
      </c>
    </row>
    <row r="55" spans="1:2">
      <c r="A55" s="3" t="s">
        <v>1981</v>
      </c>
    </row>
    <row r="56" spans="1:2">
      <c r="A56" s="4" t="s">
        <v>1985</v>
      </c>
      <c r="B56" s="4" t="s">
        <v>705</v>
      </c>
    </row>
    <row r="57" spans="1:2">
      <c r="A57" s="4" t="s">
        <v>2032</v>
      </c>
    </row>
    <row r="58" spans="1:2">
      <c r="A58" s="3" t="s">
        <v>1981</v>
      </c>
    </row>
    <row r="59" spans="1:2">
      <c r="A59" s="4" t="s">
        <v>1985</v>
      </c>
      <c r="B59" s="4" t="s">
        <v>705</v>
      </c>
    </row>
    <row r="60" spans="1:2">
      <c r="A60" s="4" t="s">
        <v>2033</v>
      </c>
    </row>
    <row r="61" spans="1:2">
      <c r="A61" s="3" t="s">
        <v>1981</v>
      </c>
    </row>
    <row r="62" spans="1:2">
      <c r="A62" s="4" t="s">
        <v>1985</v>
      </c>
      <c r="B62" s="4" t="s">
        <v>705</v>
      </c>
    </row>
    <row r="63" spans="1:2">
      <c r="A63" s="4" t="s">
        <v>2034</v>
      </c>
    </row>
    <row r="64" spans="1:2">
      <c r="A64" s="3" t="s">
        <v>1981</v>
      </c>
    </row>
    <row r="65" spans="1:2">
      <c r="A65" s="4" t="s">
        <v>1985</v>
      </c>
      <c r="B65" s="4" t="s">
        <v>705</v>
      </c>
    </row>
    <row r="66" spans="1:2">
      <c r="A66" s="4" t="s">
        <v>2035</v>
      </c>
    </row>
    <row r="67" spans="1:2">
      <c r="A67" s="3" t="s">
        <v>1981</v>
      </c>
    </row>
    <row r="68" spans="1:2">
      <c r="A68" s="4" t="s">
        <v>1985</v>
      </c>
      <c r="B68" s="4" t="s">
        <v>705</v>
      </c>
    </row>
    <row r="69" spans="1:2">
      <c r="A69" s="4" t="s">
        <v>2036</v>
      </c>
    </row>
    <row r="70" spans="1:2">
      <c r="A70" s="3" t="s">
        <v>1981</v>
      </c>
    </row>
    <row r="71" spans="1:2">
      <c r="A71" s="4" t="s">
        <v>1985</v>
      </c>
      <c r="B71" s="4" t="s">
        <v>705</v>
      </c>
    </row>
    <row r="72" spans="1:2">
      <c r="A72" s="4" t="s">
        <v>2037</v>
      </c>
    </row>
    <row r="73" spans="1:2">
      <c r="A73" s="3" t="s">
        <v>1981</v>
      </c>
    </row>
    <row r="74" spans="1:2">
      <c r="A74" s="4" t="s">
        <v>1985</v>
      </c>
      <c r="B74" s="4" t="s">
        <v>705</v>
      </c>
    </row>
    <row r="75" spans="1:2">
      <c r="A75" s="4" t="s">
        <v>2038</v>
      </c>
    </row>
    <row r="76" spans="1:2">
      <c r="A76" s="3" t="s">
        <v>1981</v>
      </c>
    </row>
    <row r="77" spans="1:2">
      <c r="A77" s="4" t="s">
        <v>1985</v>
      </c>
      <c r="B77" s="4" t="s">
        <v>705</v>
      </c>
    </row>
    <row r="78" spans="1:2">
      <c r="A78" s="4" t="s">
        <v>2039</v>
      </c>
    </row>
    <row r="79" spans="1:2">
      <c r="A79" s="3" t="s">
        <v>1981</v>
      </c>
    </row>
    <row r="80" spans="1:2">
      <c r="A80" s="4" t="s">
        <v>1985</v>
      </c>
      <c r="B80" s="4" t="s">
        <v>705</v>
      </c>
    </row>
    <row r="81" spans="1:2">
      <c r="A81" s="4" t="s">
        <v>2040</v>
      </c>
    </row>
    <row r="82" spans="1:2">
      <c r="A82" s="3" t="s">
        <v>1981</v>
      </c>
    </row>
    <row r="83" spans="1:2">
      <c r="A83" s="4" t="s">
        <v>1985</v>
      </c>
      <c r="B83" s="4" t="s">
        <v>705</v>
      </c>
    </row>
    <row r="84" spans="1:2">
      <c r="A84" s="4" t="s">
        <v>2041</v>
      </c>
    </row>
    <row r="85" spans="1:2">
      <c r="A85" s="3" t="s">
        <v>1981</v>
      </c>
    </row>
    <row r="86" spans="1:2">
      <c r="A86" s="4" t="s">
        <v>1985</v>
      </c>
      <c r="B86" s="4" t="s">
        <v>705</v>
      </c>
    </row>
    <row r="87" spans="1:2">
      <c r="A87" s="4" t="s">
        <v>2042</v>
      </c>
    </row>
    <row r="88" spans="1:2">
      <c r="A88" s="3" t="s">
        <v>1981</v>
      </c>
    </row>
    <row r="89" spans="1:2">
      <c r="A89" s="4" t="s">
        <v>1985</v>
      </c>
      <c r="B89" s="4" t="s">
        <v>2043</v>
      </c>
    </row>
    <row r="90" spans="1:2">
      <c r="A90" s="4" t="s">
        <v>2044</v>
      </c>
    </row>
    <row r="91" spans="1:2">
      <c r="A91" s="3" t="s">
        <v>1981</v>
      </c>
    </row>
    <row r="92" spans="1:2">
      <c r="A92" s="4" t="s">
        <v>1985</v>
      </c>
      <c r="B92" s="4" t="s">
        <v>705</v>
      </c>
    </row>
    <row r="93" spans="1:2">
      <c r="A93" s="4" t="s">
        <v>2045</v>
      </c>
    </row>
    <row r="94" spans="1:2">
      <c r="A94" s="3" t="s">
        <v>1981</v>
      </c>
    </row>
    <row r="95" spans="1:2">
      <c r="A95" s="4" t="s">
        <v>1985</v>
      </c>
      <c r="B95" s="4" t="s">
        <v>705</v>
      </c>
    </row>
    <row r="96" spans="1:2">
      <c r="A96" s="4" t="s">
        <v>2046</v>
      </c>
    </row>
    <row r="97" spans="1:2">
      <c r="A97" s="3" t="s">
        <v>1981</v>
      </c>
    </row>
    <row r="98" spans="1:2">
      <c r="A98" s="4" t="s">
        <v>1985</v>
      </c>
      <c r="B98" s="4" t="s">
        <v>705</v>
      </c>
    </row>
    <row r="99" spans="1:2">
      <c r="A99" s="4" t="s">
        <v>2047</v>
      </c>
    </row>
    <row r="100" spans="1:2">
      <c r="A100" s="3" t="s">
        <v>1981</v>
      </c>
    </row>
    <row r="101" spans="1:2">
      <c r="A101" s="4" t="s">
        <v>1985</v>
      </c>
      <c r="B101" s="4" t="s">
        <v>892</v>
      </c>
    </row>
    <row r="102" spans="1:2">
      <c r="A102" s="4" t="s">
        <v>2048</v>
      </c>
    </row>
    <row r="103" spans="1:2">
      <c r="A103" s="3" t="s">
        <v>1981</v>
      </c>
    </row>
    <row r="104" spans="1:2">
      <c r="A104" s="4" t="s">
        <v>1985</v>
      </c>
      <c r="B104" s="4" t="s">
        <v>705</v>
      </c>
    </row>
    <row r="105" spans="1:2">
      <c r="A105" s="4" t="s">
        <v>2049</v>
      </c>
    </row>
    <row r="106" spans="1:2">
      <c r="A106" s="3" t="s">
        <v>1981</v>
      </c>
    </row>
    <row r="107" spans="1:2">
      <c r="A107" s="4" t="s">
        <v>1985</v>
      </c>
      <c r="B107" s="4" t="s">
        <v>705</v>
      </c>
    </row>
    <row r="108" spans="1:2">
      <c r="A108" s="4" t="s">
        <v>2050</v>
      </c>
    </row>
    <row r="109" spans="1:2">
      <c r="A109" s="3" t="s">
        <v>1981</v>
      </c>
    </row>
    <row r="110" spans="1:2">
      <c r="A110" s="4" t="s">
        <v>1985</v>
      </c>
      <c r="B110" s="4" t="s">
        <v>705</v>
      </c>
    </row>
    <row r="111" spans="1:2">
      <c r="A111" s="4" t="s">
        <v>2051</v>
      </c>
    </row>
    <row r="112" spans="1:2">
      <c r="A112" s="3" t="s">
        <v>1981</v>
      </c>
    </row>
    <row r="113" spans="1:2">
      <c r="A113" s="4" t="s">
        <v>1985</v>
      </c>
      <c r="B113" s="4" t="s">
        <v>705</v>
      </c>
    </row>
    <row r="114" spans="1:2">
      <c r="A114" s="4" t="s">
        <v>2052</v>
      </c>
    </row>
    <row r="115" spans="1:2">
      <c r="A115" s="3" t="s">
        <v>1981</v>
      </c>
    </row>
    <row r="116" spans="1:2">
      <c r="A116" s="4" t="s">
        <v>1985</v>
      </c>
      <c r="B116" s="4" t="s">
        <v>705</v>
      </c>
    </row>
    <row r="117" spans="1:2">
      <c r="A117" s="4" t="s">
        <v>2053</v>
      </c>
    </row>
    <row r="118" spans="1:2">
      <c r="A118" s="3" t="s">
        <v>1981</v>
      </c>
    </row>
    <row r="119" spans="1:2">
      <c r="A119" s="4" t="s">
        <v>1985</v>
      </c>
      <c r="B119" s="4" t="s">
        <v>2054</v>
      </c>
    </row>
    <row r="120" spans="1:2">
      <c r="A120" s="4" t="s">
        <v>2055</v>
      </c>
    </row>
    <row r="121" spans="1:2">
      <c r="A121" s="3" t="s">
        <v>1981</v>
      </c>
    </row>
    <row r="122" spans="1:2">
      <c r="A122" s="4" t="s">
        <v>1985</v>
      </c>
      <c r="B122" s="4" t="s">
        <v>705</v>
      </c>
    </row>
    <row r="123" spans="1:2">
      <c r="A123" s="4" t="s">
        <v>2056</v>
      </c>
    </row>
    <row r="124" spans="1:2">
      <c r="A124" s="3" t="s">
        <v>1981</v>
      </c>
    </row>
    <row r="125" spans="1:2">
      <c r="A125" s="4" t="s">
        <v>1985</v>
      </c>
      <c r="B125" s="4" t="s">
        <v>705</v>
      </c>
    </row>
    <row r="126" spans="1:2">
      <c r="A126" s="4" t="s">
        <v>2057</v>
      </c>
    </row>
    <row r="127" spans="1:2">
      <c r="A127" s="3" t="s">
        <v>1981</v>
      </c>
    </row>
    <row r="128" spans="1:2">
      <c r="A128" s="4" t="s">
        <v>1985</v>
      </c>
      <c r="B128" s="4" t="s">
        <v>705</v>
      </c>
    </row>
    <row r="129" spans="1:2">
      <c r="A129" s="4" t="s">
        <v>2058</v>
      </c>
    </row>
    <row r="130" spans="1:2">
      <c r="A130" s="3" t="s">
        <v>1981</v>
      </c>
    </row>
    <row r="131" spans="1:2">
      <c r="A131" s="4" t="s">
        <v>1985</v>
      </c>
      <c r="B131" s="4" t="s">
        <v>705</v>
      </c>
    </row>
    <row r="132" spans="1:2">
      <c r="A132" s="4" t="s">
        <v>2059</v>
      </c>
    </row>
    <row r="133" spans="1:2">
      <c r="A133" s="3" t="s">
        <v>1981</v>
      </c>
    </row>
    <row r="134" spans="1:2">
      <c r="A134" s="4" t="s">
        <v>1985</v>
      </c>
      <c r="B134" s="4" t="s">
        <v>705</v>
      </c>
    </row>
    <row r="135" spans="1:2">
      <c r="A135" s="4" t="s">
        <v>2060</v>
      </c>
    </row>
    <row r="136" spans="1:2">
      <c r="A136" s="3" t="s">
        <v>1981</v>
      </c>
    </row>
    <row r="137" spans="1:2">
      <c r="A137" s="4" t="s">
        <v>1985</v>
      </c>
      <c r="B137" s="4" t="s">
        <v>705</v>
      </c>
    </row>
    <row r="138" spans="1:2">
      <c r="A138" s="4" t="s">
        <v>2061</v>
      </c>
    </row>
    <row r="139" spans="1:2">
      <c r="A139" s="3" t="s">
        <v>1981</v>
      </c>
    </row>
    <row r="140" spans="1:2">
      <c r="A140" s="4" t="s">
        <v>1985</v>
      </c>
      <c r="B140" s="4" t="s">
        <v>705</v>
      </c>
    </row>
    <row r="141" spans="1:2">
      <c r="A141" s="4" t="s">
        <v>2062</v>
      </c>
    </row>
    <row r="142" spans="1:2">
      <c r="A142" s="3" t="s">
        <v>1981</v>
      </c>
    </row>
    <row r="143" spans="1:2">
      <c r="A143" s="4" t="s">
        <v>1985</v>
      </c>
      <c r="B143" s="4" t="s">
        <v>705</v>
      </c>
    </row>
    <row r="144" spans="1:2">
      <c r="A144" s="4" t="s">
        <v>2063</v>
      </c>
    </row>
    <row r="145" spans="1:2">
      <c r="A145" s="3" t="s">
        <v>1981</v>
      </c>
    </row>
    <row r="146" spans="1:2">
      <c r="A146" s="4" t="s">
        <v>1985</v>
      </c>
      <c r="B146" s="4" t="s">
        <v>705</v>
      </c>
    </row>
    <row r="147" spans="1:2">
      <c r="A147" s="4" t="s">
        <v>2064</v>
      </c>
    </row>
    <row r="148" spans="1:2">
      <c r="A148" s="3" t="s">
        <v>1981</v>
      </c>
    </row>
    <row r="149" spans="1:2">
      <c r="A149" s="4" t="s">
        <v>1985</v>
      </c>
      <c r="B149" s="4" t="s">
        <v>705</v>
      </c>
    </row>
    <row r="150" spans="1:2">
      <c r="A150" s="4" t="s">
        <v>2065</v>
      </c>
    </row>
    <row r="151" spans="1:2">
      <c r="A151" s="3" t="s">
        <v>1981</v>
      </c>
    </row>
    <row r="152" spans="1:2">
      <c r="A152" s="4" t="s">
        <v>1985</v>
      </c>
      <c r="B152" s="4" t="s">
        <v>705</v>
      </c>
    </row>
    <row r="153" spans="1:2">
      <c r="A153" s="4" t="s">
        <v>2066</v>
      </c>
    </row>
    <row r="154" spans="1:2">
      <c r="A154" s="3" t="s">
        <v>1981</v>
      </c>
    </row>
    <row r="155" spans="1:2">
      <c r="A155" s="4" t="s">
        <v>1985</v>
      </c>
      <c r="B155" s="4" t="s">
        <v>705</v>
      </c>
    </row>
    <row r="156" spans="1:2">
      <c r="A156" s="4" t="s">
        <v>2067</v>
      </c>
    </row>
    <row r="157" spans="1:2">
      <c r="A157" s="3" t="s">
        <v>1981</v>
      </c>
    </row>
    <row r="158" spans="1:2">
      <c r="A158" s="4" t="s">
        <v>1985</v>
      </c>
      <c r="B158" s="4" t="s">
        <v>705</v>
      </c>
    </row>
    <row r="159" spans="1:2">
      <c r="A159" s="4" t="s">
        <v>2068</v>
      </c>
    </row>
    <row r="160" spans="1:2">
      <c r="A160" s="3" t="s">
        <v>1981</v>
      </c>
    </row>
    <row r="161" spans="1:2">
      <c r="A161" s="4" t="s">
        <v>1985</v>
      </c>
      <c r="B161" s="4" t="s">
        <v>705</v>
      </c>
    </row>
    <row r="162" spans="1:2">
      <c r="A162" s="4" t="s">
        <v>2069</v>
      </c>
    </row>
    <row r="163" spans="1:2">
      <c r="A163" s="3" t="s">
        <v>1981</v>
      </c>
    </row>
    <row r="164" spans="1:2">
      <c r="A164" s="4" t="s">
        <v>1985</v>
      </c>
      <c r="B164" s="4" t="s">
        <v>705</v>
      </c>
    </row>
    <row r="165" spans="1:2">
      <c r="A165" s="4" t="s">
        <v>2070</v>
      </c>
    </row>
    <row r="166" spans="1:2">
      <c r="A166" s="3" t="s">
        <v>1981</v>
      </c>
    </row>
    <row r="167" spans="1:2">
      <c r="A167" s="4" t="s">
        <v>1985</v>
      </c>
      <c r="B167" s="4" t="s">
        <v>705</v>
      </c>
    </row>
    <row r="168" spans="1:2">
      <c r="A168" s="4" t="s">
        <v>2071</v>
      </c>
    </row>
    <row r="169" spans="1:2">
      <c r="A169" s="3" t="s">
        <v>1981</v>
      </c>
    </row>
    <row r="170" spans="1:2">
      <c r="A170" s="4" t="s">
        <v>1985</v>
      </c>
      <c r="B170" s="4" t="s">
        <v>705</v>
      </c>
    </row>
    <row r="171" spans="1:2">
      <c r="A171" s="4" t="s">
        <v>2072</v>
      </c>
    </row>
    <row r="172" spans="1:2">
      <c r="A172" s="3" t="s">
        <v>1981</v>
      </c>
    </row>
    <row r="173" spans="1:2">
      <c r="A173" s="4" t="s">
        <v>1985</v>
      </c>
      <c r="B173" s="4" t="s">
        <v>705</v>
      </c>
    </row>
    <row r="174" spans="1:2">
      <c r="A174" s="4" t="s">
        <v>2073</v>
      </c>
    </row>
    <row r="175" spans="1:2">
      <c r="A175" s="3" t="s">
        <v>1981</v>
      </c>
    </row>
    <row r="176" spans="1:2">
      <c r="A176" s="4" t="s">
        <v>1985</v>
      </c>
      <c r="B176" s="4" t="s">
        <v>705</v>
      </c>
    </row>
    <row r="177" spans="1:2">
      <c r="A177" s="4" t="s">
        <v>2074</v>
      </c>
    </row>
    <row r="178" spans="1:2">
      <c r="A178" s="3" t="s">
        <v>1981</v>
      </c>
    </row>
    <row r="179" spans="1:2">
      <c r="A179" s="4" t="s">
        <v>1985</v>
      </c>
      <c r="B179" s="4" t="s">
        <v>705</v>
      </c>
    </row>
    <row r="180" spans="1:2">
      <c r="A180" s="4" t="s">
        <v>2075</v>
      </c>
    </row>
    <row r="181" spans="1:2">
      <c r="A181" s="3" t="s">
        <v>1981</v>
      </c>
    </row>
    <row r="182" spans="1:2">
      <c r="A182" s="4" t="s">
        <v>1985</v>
      </c>
      <c r="B182" s="4" t="s">
        <v>705</v>
      </c>
    </row>
    <row r="183" spans="1:2">
      <c r="A183" s="4" t="s">
        <v>2076</v>
      </c>
    </row>
    <row r="184" spans="1:2">
      <c r="A184" s="3" t="s">
        <v>1981</v>
      </c>
    </row>
    <row r="185" spans="1:2">
      <c r="A185" s="4" t="s">
        <v>1985</v>
      </c>
      <c r="B185" s="4" t="s">
        <v>705</v>
      </c>
    </row>
    <row r="186" spans="1:2">
      <c r="A186" s="4" t="s">
        <v>2077</v>
      </c>
    </row>
    <row r="187" spans="1:2">
      <c r="A187" s="3" t="s">
        <v>1981</v>
      </c>
    </row>
    <row r="188" spans="1:2">
      <c r="A188" s="4" t="s">
        <v>1985</v>
      </c>
      <c r="B188" s="4" t="s">
        <v>705</v>
      </c>
    </row>
    <row r="189" spans="1:2">
      <c r="A189" s="4" t="s">
        <v>2078</v>
      </c>
    </row>
    <row r="190" spans="1:2">
      <c r="A190" s="3" t="s">
        <v>1981</v>
      </c>
    </row>
    <row r="191" spans="1:2">
      <c r="A191" s="4" t="s">
        <v>1985</v>
      </c>
      <c r="B191" s="4" t="s">
        <v>705</v>
      </c>
    </row>
    <row r="192" spans="1:2">
      <c r="A192" s="4" t="s">
        <v>2079</v>
      </c>
    </row>
    <row r="193" spans="1:2">
      <c r="A193" s="3" t="s">
        <v>1981</v>
      </c>
    </row>
    <row r="194" spans="1:2">
      <c r="A194" s="4" t="s">
        <v>1985</v>
      </c>
      <c r="B194" s="4" t="s">
        <v>705</v>
      </c>
    </row>
    <row r="195" spans="1:2">
      <c r="A195" s="4" t="s">
        <v>2080</v>
      </c>
    </row>
    <row r="196" spans="1:2">
      <c r="A196" s="3" t="s">
        <v>1981</v>
      </c>
    </row>
    <row r="197" spans="1:2">
      <c r="A197" s="4" t="s">
        <v>1985</v>
      </c>
      <c r="B197" s="4" t="s">
        <v>705</v>
      </c>
    </row>
    <row r="198" spans="1:2">
      <c r="A198" s="4" t="s">
        <v>2081</v>
      </c>
    </row>
    <row r="199" spans="1:2">
      <c r="A199" s="3" t="s">
        <v>1981</v>
      </c>
    </row>
    <row r="200" spans="1:2">
      <c r="A200" s="4" t="s">
        <v>1985</v>
      </c>
      <c r="B200" s="4" t="s">
        <v>705</v>
      </c>
    </row>
    <row r="201" spans="1:2">
      <c r="A201" s="4" t="s">
        <v>2082</v>
      </c>
    </row>
    <row r="202" spans="1:2">
      <c r="A202" s="3" t="s">
        <v>1981</v>
      </c>
    </row>
    <row r="203" spans="1:2">
      <c r="A203" s="4" t="s">
        <v>1985</v>
      </c>
      <c r="B203" s="4" t="s">
        <v>705</v>
      </c>
    </row>
    <row r="204" spans="1:2">
      <c r="A204" s="4" t="s">
        <v>2083</v>
      </c>
    </row>
    <row r="205" spans="1:2">
      <c r="A205" s="3" t="s">
        <v>1981</v>
      </c>
    </row>
    <row r="206" spans="1:2">
      <c r="A206" s="4" t="s">
        <v>1985</v>
      </c>
      <c r="B206" s="4" t="s">
        <v>705</v>
      </c>
    </row>
    <row r="207" spans="1:2">
      <c r="A207" s="4" t="s">
        <v>2084</v>
      </c>
    </row>
    <row r="208" spans="1:2">
      <c r="A208" s="3" t="s">
        <v>1981</v>
      </c>
    </row>
    <row r="209" spans="1:2">
      <c r="A209" s="4" t="s">
        <v>1985</v>
      </c>
      <c r="B209" s="4" t="s">
        <v>705</v>
      </c>
    </row>
    <row r="210" spans="1:2">
      <c r="A210" s="4" t="s">
        <v>2085</v>
      </c>
    </row>
    <row r="211" spans="1:2">
      <c r="A211" s="3" t="s">
        <v>1981</v>
      </c>
    </row>
    <row r="212" spans="1:2">
      <c r="A212" s="4" t="s">
        <v>1985</v>
      </c>
      <c r="B212" s="4" t="s">
        <v>705</v>
      </c>
    </row>
    <row r="213" spans="1:2">
      <c r="A213" s="4" t="s">
        <v>2086</v>
      </c>
    </row>
    <row r="214" spans="1:2">
      <c r="A214" s="3" t="s">
        <v>1981</v>
      </c>
    </row>
    <row r="215" spans="1:2">
      <c r="A215" s="4" t="s">
        <v>1985</v>
      </c>
      <c r="B215" s="4" t="s">
        <v>705</v>
      </c>
    </row>
    <row r="216" spans="1:2">
      <c r="A216" s="4" t="s">
        <v>2087</v>
      </c>
    </row>
    <row r="217" spans="1:2">
      <c r="A217" s="3" t="s">
        <v>1981</v>
      </c>
    </row>
    <row r="218" spans="1:2">
      <c r="A218" s="4" t="s">
        <v>1985</v>
      </c>
      <c r="B218" s="4" t="s">
        <v>705</v>
      </c>
    </row>
    <row r="219" spans="1:2">
      <c r="A219" s="4" t="s">
        <v>2088</v>
      </c>
    </row>
    <row r="220" spans="1:2">
      <c r="A220" s="3" t="s">
        <v>1981</v>
      </c>
    </row>
    <row r="221" spans="1:2">
      <c r="A221" s="4" t="s">
        <v>1985</v>
      </c>
      <c r="B221" s="4" t="s">
        <v>705</v>
      </c>
    </row>
    <row r="222" spans="1:2">
      <c r="A222" s="4" t="s">
        <v>2089</v>
      </c>
    </row>
    <row r="223" spans="1:2">
      <c r="A223" s="3" t="s">
        <v>1981</v>
      </c>
    </row>
    <row r="224" spans="1:2">
      <c r="A224" s="4" t="s">
        <v>1985</v>
      </c>
      <c r="B224" s="4" t="s">
        <v>705</v>
      </c>
    </row>
    <row r="225" spans="1:2">
      <c r="A225" s="4" t="s">
        <v>2090</v>
      </c>
    </row>
    <row r="226" spans="1:2">
      <c r="A226" s="3" t="s">
        <v>1981</v>
      </c>
    </row>
    <row r="227" spans="1:2">
      <c r="A227" s="4" t="s">
        <v>1985</v>
      </c>
      <c r="B227" s="4" t="s">
        <v>705</v>
      </c>
    </row>
    <row r="228" spans="1:2">
      <c r="A228" s="4" t="s">
        <v>2091</v>
      </c>
    </row>
    <row r="229" spans="1:2">
      <c r="A229" s="3" t="s">
        <v>1981</v>
      </c>
    </row>
    <row r="230" spans="1:2">
      <c r="A230" s="4" t="s">
        <v>1985</v>
      </c>
      <c r="B230" s="4" t="s">
        <v>705</v>
      </c>
    </row>
    <row r="231" spans="1:2">
      <c r="A231" s="4" t="s">
        <v>2092</v>
      </c>
    </row>
    <row r="232" spans="1:2">
      <c r="A232" s="3" t="s">
        <v>1981</v>
      </c>
    </row>
    <row r="233" spans="1:2">
      <c r="A233" s="4" t="s">
        <v>1985</v>
      </c>
      <c r="B233" s="4" t="s">
        <v>705</v>
      </c>
    </row>
    <row r="234" spans="1:2">
      <c r="A234" s="4" t="s">
        <v>2093</v>
      </c>
    </row>
    <row r="235" spans="1:2">
      <c r="A235" s="3" t="s">
        <v>1981</v>
      </c>
    </row>
    <row r="236" spans="1:2">
      <c r="A236" s="4" t="s">
        <v>1985</v>
      </c>
      <c r="B236" s="4" t="s">
        <v>705</v>
      </c>
    </row>
    <row r="237" spans="1:2">
      <c r="A237" s="4" t="s">
        <v>2094</v>
      </c>
    </row>
    <row r="238" spans="1:2">
      <c r="A238" s="3" t="s">
        <v>1981</v>
      </c>
    </row>
    <row r="239" spans="1:2">
      <c r="A239" s="4" t="s">
        <v>1985</v>
      </c>
      <c r="B239" s="4" t="s">
        <v>705</v>
      </c>
    </row>
    <row r="240" spans="1:2">
      <c r="A240" s="4" t="s">
        <v>2095</v>
      </c>
    </row>
    <row r="241" spans="1:2">
      <c r="A241" s="3" t="s">
        <v>1981</v>
      </c>
    </row>
    <row r="242" spans="1:2">
      <c r="A242" s="4" t="s">
        <v>1985</v>
      </c>
      <c r="B242" s="4" t="s">
        <v>705</v>
      </c>
    </row>
    <row r="243" spans="1:2">
      <c r="A243" s="4" t="s">
        <v>2096</v>
      </c>
    </row>
    <row r="244" spans="1:2">
      <c r="A244" s="3" t="s">
        <v>1981</v>
      </c>
    </row>
    <row r="245" spans="1:2">
      <c r="A245" s="4" t="s">
        <v>1985</v>
      </c>
      <c r="B245" s="4" t="s">
        <v>705</v>
      </c>
    </row>
    <row r="246" spans="1:2">
      <c r="A246" s="4" t="s">
        <v>2097</v>
      </c>
    </row>
    <row r="247" spans="1:2">
      <c r="A247" s="3" t="s">
        <v>1981</v>
      </c>
    </row>
    <row r="248" spans="1:2">
      <c r="A248" s="4" t="s">
        <v>1985</v>
      </c>
      <c r="B248" s="4" t="s">
        <v>705</v>
      </c>
    </row>
    <row r="249" spans="1:2">
      <c r="A249" s="4" t="s">
        <v>2098</v>
      </c>
    </row>
    <row r="250" spans="1:2">
      <c r="A250" s="3" t="s">
        <v>1981</v>
      </c>
    </row>
    <row r="251" spans="1:2">
      <c r="A251" s="4" t="s">
        <v>1985</v>
      </c>
      <c r="B251" s="4" t="s">
        <v>705</v>
      </c>
    </row>
    <row r="252" spans="1:2">
      <c r="A252" s="4" t="s">
        <v>2099</v>
      </c>
    </row>
    <row r="253" spans="1:2">
      <c r="A253" s="3" t="s">
        <v>1981</v>
      </c>
    </row>
    <row r="254" spans="1:2">
      <c r="A254" s="4" t="s">
        <v>1985</v>
      </c>
      <c r="B254" s="4" t="s">
        <v>705</v>
      </c>
    </row>
    <row r="255" spans="1:2">
      <c r="A255" s="4" t="s">
        <v>2100</v>
      </c>
    </row>
    <row r="256" spans="1:2">
      <c r="A256" s="3" t="s">
        <v>1981</v>
      </c>
    </row>
    <row r="257" spans="1:2">
      <c r="A257" s="4" t="s">
        <v>1985</v>
      </c>
      <c r="B257" s="4" t="s">
        <v>705</v>
      </c>
    </row>
    <row r="258" spans="1:2">
      <c r="A258" s="4" t="s">
        <v>2101</v>
      </c>
    </row>
    <row r="259" spans="1:2">
      <c r="A259" s="3" t="s">
        <v>1981</v>
      </c>
    </row>
    <row r="260" spans="1:2">
      <c r="A260" s="4" t="s">
        <v>1985</v>
      </c>
      <c r="B260" s="4" t="s">
        <v>705</v>
      </c>
    </row>
    <row r="261" spans="1:2">
      <c r="A261" s="4" t="s">
        <v>2102</v>
      </c>
    </row>
    <row r="262" spans="1:2">
      <c r="A262" s="3" t="s">
        <v>1981</v>
      </c>
    </row>
    <row r="263" spans="1:2">
      <c r="A263" s="4" t="s">
        <v>1985</v>
      </c>
      <c r="B263" s="4" t="s">
        <v>1344</v>
      </c>
    </row>
    <row r="264" spans="1:2">
      <c r="A264" s="4" t="s">
        <v>2103</v>
      </c>
    </row>
    <row r="265" spans="1:2">
      <c r="A265" s="3" t="s">
        <v>1981</v>
      </c>
    </row>
    <row r="266" spans="1:2">
      <c r="A266" s="4" t="s">
        <v>1985</v>
      </c>
      <c r="B266" s="4" t="s">
        <v>705</v>
      </c>
    </row>
    <row r="267" spans="1:2">
      <c r="A267" s="4" t="s">
        <v>2104</v>
      </c>
    </row>
    <row r="268" spans="1:2">
      <c r="A268" s="3" t="s">
        <v>1981</v>
      </c>
    </row>
    <row r="269" spans="1:2">
      <c r="A269" s="4" t="s">
        <v>1985</v>
      </c>
      <c r="B269" s="4" t="s">
        <v>705</v>
      </c>
    </row>
    <row r="270" spans="1:2">
      <c r="A270" s="4" t="s">
        <v>2105</v>
      </c>
    </row>
    <row r="271" spans="1:2">
      <c r="A271" s="3" t="s">
        <v>1981</v>
      </c>
    </row>
    <row r="272" spans="1:2">
      <c r="A272" s="4" t="s">
        <v>1985</v>
      </c>
      <c r="B272" s="4" t="s">
        <v>705</v>
      </c>
    </row>
    <row r="273" spans="1:2">
      <c r="A273" s="4" t="s">
        <v>2106</v>
      </c>
    </row>
    <row r="274" spans="1:2">
      <c r="A274" s="3" t="s">
        <v>1981</v>
      </c>
    </row>
    <row r="275" spans="1:2">
      <c r="A275" s="4" t="s">
        <v>1985</v>
      </c>
      <c r="B275" s="4" t="s">
        <v>705</v>
      </c>
    </row>
    <row r="276" spans="1:2">
      <c r="A276" s="4" t="s">
        <v>2107</v>
      </c>
    </row>
    <row r="277" spans="1:2">
      <c r="A277" s="3" t="s">
        <v>1981</v>
      </c>
    </row>
    <row r="278" spans="1:2">
      <c r="A278" s="4" t="s">
        <v>1985</v>
      </c>
      <c r="B278" s="4" t="s">
        <v>705</v>
      </c>
    </row>
    <row r="279" spans="1:2">
      <c r="A279" s="4" t="s">
        <v>2108</v>
      </c>
    </row>
    <row r="280" spans="1:2">
      <c r="A280" s="3" t="s">
        <v>1981</v>
      </c>
    </row>
    <row r="281" spans="1:2">
      <c r="A281" s="4" t="s">
        <v>1985</v>
      </c>
      <c r="B281" s="4" t="s">
        <v>2109</v>
      </c>
    </row>
    <row r="282" spans="1:2">
      <c r="A282" s="4" t="s">
        <v>2110</v>
      </c>
    </row>
    <row r="283" spans="1:2">
      <c r="A283" s="3" t="s">
        <v>1981</v>
      </c>
    </row>
    <row r="284" spans="1:2">
      <c r="A284" s="4" t="s">
        <v>1985</v>
      </c>
      <c r="B284" s="4" t="s">
        <v>705</v>
      </c>
    </row>
    <row r="285" spans="1:2">
      <c r="A285" s="4" t="s">
        <v>2111</v>
      </c>
    </row>
    <row r="286" spans="1:2">
      <c r="A286" s="3" t="s">
        <v>1981</v>
      </c>
    </row>
    <row r="287" spans="1:2">
      <c r="A287" s="4" t="s">
        <v>1985</v>
      </c>
      <c r="B287" s="4" t="s">
        <v>705</v>
      </c>
    </row>
    <row r="288" spans="1:2">
      <c r="A288" s="4" t="s">
        <v>2112</v>
      </c>
    </row>
    <row r="289" spans="1:2">
      <c r="A289" s="3" t="s">
        <v>1981</v>
      </c>
    </row>
    <row r="290" spans="1:2">
      <c r="A290" s="4" t="s">
        <v>1985</v>
      </c>
      <c r="B290" s="4" t="s">
        <v>705</v>
      </c>
    </row>
    <row r="291" spans="1:2">
      <c r="A291" s="4" t="s">
        <v>2113</v>
      </c>
    </row>
    <row r="292" spans="1:2">
      <c r="A292" s="3" t="s">
        <v>1981</v>
      </c>
    </row>
    <row r="293" spans="1:2">
      <c r="A293" s="4" t="s">
        <v>1985</v>
      </c>
      <c r="B293" s="4" t="s">
        <v>705</v>
      </c>
    </row>
    <row r="294" spans="1:2">
      <c r="A294" s="4" t="s">
        <v>2114</v>
      </c>
    </row>
    <row r="295" spans="1:2">
      <c r="A295" s="3" t="s">
        <v>1981</v>
      </c>
    </row>
    <row r="296" spans="1:2">
      <c r="A296" s="4" t="s">
        <v>1985</v>
      </c>
      <c r="B296" s="4" t="s">
        <v>705</v>
      </c>
    </row>
    <row r="297" spans="1:2">
      <c r="A297" s="4" t="s">
        <v>2115</v>
      </c>
    </row>
    <row r="298" spans="1:2">
      <c r="A298" s="3" t="s">
        <v>1981</v>
      </c>
    </row>
    <row r="299" spans="1:2">
      <c r="A299" s="4" t="s">
        <v>1985</v>
      </c>
      <c r="B299" s="4" t="s">
        <v>705</v>
      </c>
    </row>
    <row r="300" spans="1:2">
      <c r="A300" s="4" t="s">
        <v>2116</v>
      </c>
    </row>
    <row r="301" spans="1:2">
      <c r="A301" s="3" t="s">
        <v>1981</v>
      </c>
    </row>
    <row r="302" spans="1:2">
      <c r="A302" s="4" t="s">
        <v>1985</v>
      </c>
      <c r="B302" s="4" t="s">
        <v>705</v>
      </c>
    </row>
    <row r="303" spans="1:2">
      <c r="A303" s="4" t="s">
        <v>2117</v>
      </c>
    </row>
    <row r="304" spans="1:2">
      <c r="A304" s="3" t="s">
        <v>1981</v>
      </c>
    </row>
    <row r="305" spans="1:2">
      <c r="A305" s="4" t="s">
        <v>1985</v>
      </c>
      <c r="B305" s="4" t="s">
        <v>705</v>
      </c>
    </row>
    <row r="306" spans="1:2">
      <c r="A306" s="4" t="s">
        <v>2118</v>
      </c>
    </row>
    <row r="307" spans="1:2">
      <c r="A307" s="3" t="s">
        <v>1981</v>
      </c>
    </row>
    <row r="308" spans="1:2">
      <c r="A308" s="4" t="s">
        <v>1985</v>
      </c>
      <c r="B308" s="4" t="s">
        <v>705</v>
      </c>
    </row>
    <row r="309" spans="1:2">
      <c r="A309" s="4" t="s">
        <v>2119</v>
      </c>
    </row>
    <row r="310" spans="1:2">
      <c r="A310" s="3" t="s">
        <v>1981</v>
      </c>
    </row>
    <row r="311" spans="1:2">
      <c r="A311" s="4" t="s">
        <v>1985</v>
      </c>
      <c r="B311" s="4" t="s">
        <v>705</v>
      </c>
    </row>
    <row r="312" spans="1:2">
      <c r="A312" s="4" t="s">
        <v>2120</v>
      </c>
    </row>
    <row r="313" spans="1:2">
      <c r="A313" s="3" t="s">
        <v>1981</v>
      </c>
    </row>
    <row r="314" spans="1:2">
      <c r="A314" s="4" t="s">
        <v>1985</v>
      </c>
      <c r="B314" s="4" t="s">
        <v>705</v>
      </c>
    </row>
    <row r="315" spans="1:2">
      <c r="A315" s="4" t="s">
        <v>2121</v>
      </c>
    </row>
    <row r="316" spans="1:2">
      <c r="A316" s="3" t="s">
        <v>1981</v>
      </c>
    </row>
    <row r="317" spans="1:2">
      <c r="A317" s="4" t="s">
        <v>1985</v>
      </c>
      <c r="B317" s="4" t="s">
        <v>705</v>
      </c>
    </row>
    <row r="318" spans="1:2">
      <c r="A318" s="4" t="s">
        <v>2122</v>
      </c>
    </row>
    <row r="319" spans="1:2">
      <c r="A319" s="3" t="s">
        <v>1981</v>
      </c>
    </row>
    <row r="320" spans="1:2">
      <c r="A320" s="4" t="s">
        <v>1985</v>
      </c>
      <c r="B320" s="4" t="s">
        <v>705</v>
      </c>
    </row>
    <row r="321" spans="1:2">
      <c r="A321" s="4" t="s">
        <v>2123</v>
      </c>
    </row>
    <row r="322" spans="1:2">
      <c r="A322" s="3" t="s">
        <v>1981</v>
      </c>
    </row>
    <row r="323" spans="1:2">
      <c r="A323" s="4" t="s">
        <v>1985</v>
      </c>
      <c r="B323" s="4" t="s">
        <v>705</v>
      </c>
    </row>
    <row r="324" spans="1:2">
      <c r="A324" s="4" t="s">
        <v>2124</v>
      </c>
    </row>
    <row r="325" spans="1:2">
      <c r="A325" s="3" t="s">
        <v>1981</v>
      </c>
    </row>
    <row r="326" spans="1:2">
      <c r="A326" s="4" t="s">
        <v>1985</v>
      </c>
      <c r="B326" s="4" t="s">
        <v>705</v>
      </c>
    </row>
    <row r="327" spans="1:2">
      <c r="A327" s="4" t="s">
        <v>2125</v>
      </c>
    </row>
    <row r="328" spans="1:2">
      <c r="A328" s="3" t="s">
        <v>1981</v>
      </c>
    </row>
    <row r="329" spans="1:2">
      <c r="A329" s="4" t="s">
        <v>1985</v>
      </c>
      <c r="B329" s="4" t="s">
        <v>705</v>
      </c>
    </row>
    <row r="330" spans="1:2">
      <c r="A330" s="4" t="s">
        <v>2126</v>
      </c>
    </row>
    <row r="331" spans="1:2">
      <c r="A331" s="3" t="s">
        <v>1981</v>
      </c>
    </row>
    <row r="332" spans="1:2">
      <c r="A332" s="4" t="s">
        <v>1985</v>
      </c>
      <c r="B332" s="4" t="s">
        <v>705</v>
      </c>
    </row>
    <row r="333" spans="1:2">
      <c r="A333" s="4" t="s">
        <v>2127</v>
      </c>
    </row>
    <row r="334" spans="1:2">
      <c r="A334" s="3" t="s">
        <v>1981</v>
      </c>
    </row>
    <row r="335" spans="1:2">
      <c r="A335" s="4" t="s">
        <v>1985</v>
      </c>
      <c r="B335" s="4" t="s">
        <v>705</v>
      </c>
    </row>
    <row r="336" spans="1:2">
      <c r="A336" s="4" t="s">
        <v>2128</v>
      </c>
    </row>
    <row r="337" spans="1:2">
      <c r="A337" s="3" t="s">
        <v>1981</v>
      </c>
    </row>
    <row r="338" spans="1:2">
      <c r="A338" s="4" t="s">
        <v>1985</v>
      </c>
      <c r="B338" s="4" t="s">
        <v>705</v>
      </c>
    </row>
    <row r="339" spans="1:2">
      <c r="A339" s="4" t="s">
        <v>2129</v>
      </c>
    </row>
    <row r="340" spans="1:2">
      <c r="A340" s="3" t="s">
        <v>1981</v>
      </c>
    </row>
    <row r="341" spans="1:2">
      <c r="A341" s="4" t="s">
        <v>1985</v>
      </c>
      <c r="B341" s="4" t="s">
        <v>705</v>
      </c>
    </row>
    <row r="342" spans="1:2">
      <c r="A342" s="4" t="s">
        <v>2130</v>
      </c>
    </row>
    <row r="343" spans="1:2">
      <c r="A343" s="3" t="s">
        <v>1981</v>
      </c>
    </row>
    <row r="344" spans="1:2">
      <c r="A344" s="4" t="s">
        <v>1985</v>
      </c>
      <c r="B344" s="4" t="s">
        <v>705</v>
      </c>
    </row>
    <row r="345" spans="1:2">
      <c r="A345" s="4" t="s">
        <v>2131</v>
      </c>
    </row>
    <row r="346" spans="1:2">
      <c r="A346" s="3" t="s">
        <v>1981</v>
      </c>
    </row>
    <row r="347" spans="1:2">
      <c r="A347" s="4" t="s">
        <v>1985</v>
      </c>
      <c r="B347" s="4" t="s">
        <v>705</v>
      </c>
    </row>
    <row r="348" spans="1:2">
      <c r="A348" s="4" t="s">
        <v>2132</v>
      </c>
    </row>
    <row r="349" spans="1:2">
      <c r="A349" s="3" t="s">
        <v>1981</v>
      </c>
    </row>
    <row r="350" spans="1:2">
      <c r="A350" s="4" t="s">
        <v>1985</v>
      </c>
      <c r="B350" s="4" t="s">
        <v>705</v>
      </c>
    </row>
    <row r="351" spans="1:2">
      <c r="A351" s="4" t="s">
        <v>2133</v>
      </c>
    </row>
    <row r="352" spans="1:2">
      <c r="A352" s="3" t="s">
        <v>1981</v>
      </c>
    </row>
    <row r="353" spans="1:2">
      <c r="A353" s="4" t="s">
        <v>1985</v>
      </c>
      <c r="B353" s="4" t="s">
        <v>705</v>
      </c>
    </row>
    <row r="354" spans="1:2">
      <c r="A354" s="4" t="s">
        <v>2134</v>
      </c>
    </row>
    <row r="355" spans="1:2">
      <c r="A355" s="3" t="s">
        <v>1981</v>
      </c>
    </row>
    <row r="356" spans="1:2">
      <c r="A356" s="4" t="s">
        <v>1985</v>
      </c>
      <c r="B356" s="4" t="s">
        <v>705</v>
      </c>
    </row>
    <row r="357" spans="1:2">
      <c r="A357" s="4" t="s">
        <v>2135</v>
      </c>
    </row>
    <row r="358" spans="1:2">
      <c r="A358" s="3" t="s">
        <v>1981</v>
      </c>
    </row>
    <row r="359" spans="1:2">
      <c r="A359" s="4" t="s">
        <v>1985</v>
      </c>
      <c r="B359" s="4" t="s">
        <v>705</v>
      </c>
    </row>
    <row r="360" spans="1:2">
      <c r="A360" s="4" t="s">
        <v>2136</v>
      </c>
    </row>
    <row r="361" spans="1:2">
      <c r="A361" s="3" t="s">
        <v>1981</v>
      </c>
    </row>
    <row r="362" spans="1:2">
      <c r="A362" s="4" t="s">
        <v>1985</v>
      </c>
      <c r="B362" s="4" t="s">
        <v>705</v>
      </c>
    </row>
    <row r="363" spans="1:2">
      <c r="A363" s="4" t="s">
        <v>2137</v>
      </c>
    </row>
    <row r="364" spans="1:2">
      <c r="A364" s="3" t="s">
        <v>1981</v>
      </c>
    </row>
    <row r="365" spans="1:2">
      <c r="A365" s="4" t="s">
        <v>1985</v>
      </c>
      <c r="B365" s="4" t="s">
        <v>705</v>
      </c>
    </row>
    <row r="366" spans="1:2">
      <c r="A366" s="4" t="s">
        <v>2138</v>
      </c>
    </row>
    <row r="367" spans="1:2">
      <c r="A367" s="3" t="s">
        <v>1981</v>
      </c>
    </row>
    <row r="368" spans="1:2">
      <c r="A368" s="4" t="s">
        <v>1985</v>
      </c>
      <c r="B368" s="4" t="s">
        <v>705</v>
      </c>
    </row>
    <row r="369" spans="1:2">
      <c r="A369" s="4" t="s">
        <v>2139</v>
      </c>
    </row>
    <row r="370" spans="1:2">
      <c r="A370" s="3" t="s">
        <v>1981</v>
      </c>
    </row>
    <row r="371" spans="1:2">
      <c r="A371" s="4" t="s">
        <v>1985</v>
      </c>
      <c r="B371" s="4" t="s">
        <v>705</v>
      </c>
    </row>
    <row r="372" spans="1:2">
      <c r="A372" s="4" t="s">
        <v>2140</v>
      </c>
    </row>
    <row r="373" spans="1:2">
      <c r="A373" s="3" t="s">
        <v>1981</v>
      </c>
    </row>
    <row r="374" spans="1:2">
      <c r="A374" s="4" t="s">
        <v>1985</v>
      </c>
      <c r="B374" s="4" t="s">
        <v>705</v>
      </c>
    </row>
    <row r="375" spans="1:2">
      <c r="A375" s="4" t="s">
        <v>2141</v>
      </c>
    </row>
    <row r="376" spans="1:2">
      <c r="A376" s="3" t="s">
        <v>1981</v>
      </c>
    </row>
    <row r="377" spans="1:2">
      <c r="A377" s="4" t="s">
        <v>1985</v>
      </c>
      <c r="B377" s="4" t="s">
        <v>705</v>
      </c>
    </row>
    <row r="378" spans="1:2">
      <c r="A378" s="4" t="s">
        <v>2142</v>
      </c>
    </row>
    <row r="379" spans="1:2">
      <c r="A379" s="3" t="s">
        <v>1981</v>
      </c>
    </row>
    <row r="380" spans="1:2">
      <c r="A380" s="4" t="s">
        <v>1985</v>
      </c>
      <c r="B380" s="4" t="s">
        <v>705</v>
      </c>
    </row>
    <row r="381" spans="1:2">
      <c r="A381" s="4" t="s">
        <v>2143</v>
      </c>
    </row>
    <row r="382" spans="1:2">
      <c r="A382" s="3" t="s">
        <v>1981</v>
      </c>
    </row>
    <row r="383" spans="1:2">
      <c r="A383" s="4" t="s">
        <v>1985</v>
      </c>
      <c r="B383" s="4" t="s">
        <v>705</v>
      </c>
    </row>
    <row r="384" spans="1:2">
      <c r="A384" s="4" t="s">
        <v>2144</v>
      </c>
    </row>
    <row r="385" spans="1:2">
      <c r="A385" s="3" t="s">
        <v>1981</v>
      </c>
    </row>
    <row r="386" spans="1:2">
      <c r="A386" s="4" t="s">
        <v>1985</v>
      </c>
      <c r="B386" s="4" t="s">
        <v>705</v>
      </c>
    </row>
    <row r="387" spans="1:2">
      <c r="A387" s="4" t="s">
        <v>2145</v>
      </c>
    </row>
    <row r="388" spans="1:2">
      <c r="A388" s="3" t="s">
        <v>1981</v>
      </c>
    </row>
    <row r="389" spans="1:2">
      <c r="A389" s="4" t="s">
        <v>1985</v>
      </c>
      <c r="B389" s="4" t="s">
        <v>705</v>
      </c>
    </row>
    <row r="390" spans="1:2">
      <c r="A390" s="4" t="s">
        <v>2146</v>
      </c>
    </row>
    <row r="391" spans="1:2">
      <c r="A391" s="3" t="s">
        <v>1981</v>
      </c>
    </row>
    <row r="392" spans="1:2">
      <c r="A392" s="4" t="s">
        <v>1985</v>
      </c>
      <c r="B392" s="4" t="s">
        <v>705</v>
      </c>
    </row>
    <row r="393" spans="1:2">
      <c r="A393" s="4" t="s">
        <v>2147</v>
      </c>
    </row>
    <row r="394" spans="1:2">
      <c r="A394" s="3" t="s">
        <v>1981</v>
      </c>
    </row>
    <row r="395" spans="1:2">
      <c r="A395" s="4" t="s">
        <v>1985</v>
      </c>
      <c r="B395" s="4" t="s">
        <v>705</v>
      </c>
    </row>
    <row r="396" spans="1:2">
      <c r="A396" s="4" t="s">
        <v>2148</v>
      </c>
    </row>
    <row r="397" spans="1:2">
      <c r="A397" s="3" t="s">
        <v>1981</v>
      </c>
    </row>
    <row r="398" spans="1:2">
      <c r="A398" s="4" t="s">
        <v>1985</v>
      </c>
      <c r="B398" s="4" t="s">
        <v>705</v>
      </c>
    </row>
    <row r="399" spans="1:2">
      <c r="A399" s="4" t="s">
        <v>2149</v>
      </c>
    </row>
    <row r="400" spans="1:2">
      <c r="A400" s="3" t="s">
        <v>1981</v>
      </c>
    </row>
    <row r="401" spans="1:2">
      <c r="A401" s="4" t="s">
        <v>1985</v>
      </c>
      <c r="B401" s="4" t="s">
        <v>705</v>
      </c>
    </row>
    <row r="402" spans="1:2">
      <c r="A402" s="4" t="s">
        <v>2150</v>
      </c>
    </row>
    <row r="403" spans="1:2">
      <c r="A403" s="3" t="s">
        <v>1981</v>
      </c>
    </row>
    <row r="404" spans="1:2">
      <c r="A404" s="4" t="s">
        <v>1985</v>
      </c>
      <c r="B404" s="4" t="s">
        <v>705</v>
      </c>
    </row>
    <row r="405" spans="1:2">
      <c r="A405" s="4" t="s">
        <v>2151</v>
      </c>
    </row>
    <row r="406" spans="1:2">
      <c r="A406" s="3" t="s">
        <v>1981</v>
      </c>
    </row>
    <row r="407" spans="1:2">
      <c r="A407" s="4" t="s">
        <v>1985</v>
      </c>
      <c r="B407" s="4" t="s">
        <v>705</v>
      </c>
    </row>
    <row r="408" spans="1:2">
      <c r="A408" s="4" t="s">
        <v>2152</v>
      </c>
    </row>
    <row r="409" spans="1:2">
      <c r="A409" s="3" t="s">
        <v>1981</v>
      </c>
    </row>
    <row r="410" spans="1:2">
      <c r="A410" s="4" t="s">
        <v>1985</v>
      </c>
      <c r="B410" s="4" t="s">
        <v>705</v>
      </c>
    </row>
    <row r="411" spans="1:2">
      <c r="A411" s="4" t="s">
        <v>2153</v>
      </c>
    </row>
    <row r="412" spans="1:2">
      <c r="A412" s="3" t="s">
        <v>1981</v>
      </c>
    </row>
    <row r="413" spans="1:2">
      <c r="A413" s="4" t="s">
        <v>1985</v>
      </c>
      <c r="B413" s="4" t="s">
        <v>705</v>
      </c>
    </row>
    <row r="414" spans="1:2">
      <c r="A414" s="4" t="s">
        <v>2154</v>
      </c>
    </row>
    <row r="415" spans="1:2">
      <c r="A415" s="3" t="s">
        <v>1981</v>
      </c>
    </row>
    <row r="416" spans="1:2">
      <c r="A416" s="4" t="s">
        <v>1985</v>
      </c>
      <c r="B416" s="4" t="s">
        <v>705</v>
      </c>
    </row>
    <row r="417" spans="1:2">
      <c r="A417" s="4" t="s">
        <v>2155</v>
      </c>
    </row>
    <row r="418" spans="1:2">
      <c r="A418" s="3" t="s">
        <v>1981</v>
      </c>
    </row>
    <row r="419" spans="1:2">
      <c r="A419" s="4" t="s">
        <v>1985</v>
      </c>
      <c r="B419" s="4" t="s">
        <v>705</v>
      </c>
    </row>
    <row r="420" spans="1:2">
      <c r="A420" s="4" t="s">
        <v>2156</v>
      </c>
    </row>
    <row r="421" spans="1:2">
      <c r="A421" s="3" t="s">
        <v>1981</v>
      </c>
    </row>
    <row r="422" spans="1:2">
      <c r="A422" s="4" t="s">
        <v>1985</v>
      </c>
      <c r="B422" s="4" t="s">
        <v>705</v>
      </c>
    </row>
    <row r="423" spans="1:2">
      <c r="A423" s="4" t="s">
        <v>2157</v>
      </c>
    </row>
    <row r="424" spans="1:2">
      <c r="A424" s="3" t="s">
        <v>1981</v>
      </c>
    </row>
    <row r="425" spans="1:2">
      <c r="A425" s="4" t="s">
        <v>1985</v>
      </c>
      <c r="B425" s="4" t="s">
        <v>705</v>
      </c>
    </row>
    <row r="426" spans="1:2">
      <c r="A426" s="4" t="s">
        <v>2158</v>
      </c>
    </row>
    <row r="427" spans="1:2">
      <c r="A427" s="3" t="s">
        <v>1981</v>
      </c>
    </row>
    <row r="428" spans="1:2">
      <c r="A428" s="4" t="s">
        <v>1985</v>
      </c>
      <c r="B428" s="4" t="s">
        <v>705</v>
      </c>
    </row>
    <row r="429" spans="1:2">
      <c r="A429" s="4" t="s">
        <v>2159</v>
      </c>
    </row>
    <row r="430" spans="1:2">
      <c r="A430" s="3" t="s">
        <v>1981</v>
      </c>
    </row>
    <row r="431" spans="1:2">
      <c r="A431" s="4" t="s">
        <v>1985</v>
      </c>
      <c r="B431" s="4" t="s">
        <v>705</v>
      </c>
    </row>
    <row r="432" spans="1:2">
      <c r="A432" s="4" t="s">
        <v>2160</v>
      </c>
    </row>
    <row r="433" spans="1:2">
      <c r="A433" s="3" t="s">
        <v>1981</v>
      </c>
    </row>
    <row r="434" spans="1:2">
      <c r="A434" s="4" t="s">
        <v>1985</v>
      </c>
      <c r="B434" s="4" t="s">
        <v>705</v>
      </c>
    </row>
    <row r="435" spans="1:2">
      <c r="A435" s="4" t="s">
        <v>2161</v>
      </c>
    </row>
    <row r="436" spans="1:2">
      <c r="A436" s="3" t="s">
        <v>1981</v>
      </c>
    </row>
    <row r="437" spans="1:2">
      <c r="A437" s="4" t="s">
        <v>1985</v>
      </c>
      <c r="B437" s="4" t="s">
        <v>705</v>
      </c>
    </row>
    <row r="438" spans="1:2">
      <c r="A438" s="4" t="s">
        <v>2162</v>
      </c>
    </row>
    <row r="439" spans="1:2">
      <c r="A439" s="3" t="s">
        <v>1981</v>
      </c>
    </row>
    <row r="440" spans="1:2">
      <c r="A440" s="4" t="s">
        <v>1985</v>
      </c>
      <c r="B440" s="4" t="s">
        <v>705</v>
      </c>
    </row>
    <row r="441" spans="1:2">
      <c r="A441" s="4" t="s">
        <v>2163</v>
      </c>
    </row>
    <row r="442" spans="1:2">
      <c r="A442" s="3" t="s">
        <v>1981</v>
      </c>
    </row>
    <row r="443" spans="1:2">
      <c r="A443" s="4" t="s">
        <v>1985</v>
      </c>
      <c r="B443" s="4" t="s">
        <v>705</v>
      </c>
    </row>
    <row r="444" spans="1:2">
      <c r="A444" s="4" t="s">
        <v>2164</v>
      </c>
    </row>
    <row r="445" spans="1:2">
      <c r="A445" s="3" t="s">
        <v>1981</v>
      </c>
    </row>
    <row r="446" spans="1:2">
      <c r="A446" s="4" t="s">
        <v>1985</v>
      </c>
      <c r="B446" s="4" t="s">
        <v>705</v>
      </c>
    </row>
    <row r="447" spans="1:2">
      <c r="A447" s="4" t="s">
        <v>2165</v>
      </c>
    </row>
    <row r="448" spans="1:2">
      <c r="A448" s="3" t="s">
        <v>1981</v>
      </c>
    </row>
    <row r="449" spans="1:2">
      <c r="A449" s="4" t="s">
        <v>1985</v>
      </c>
      <c r="B449" s="4" t="s">
        <v>705</v>
      </c>
    </row>
    <row r="450" spans="1:2">
      <c r="A450" s="4" t="s">
        <v>2166</v>
      </c>
    </row>
    <row r="451" spans="1:2">
      <c r="A451" s="3" t="s">
        <v>1981</v>
      </c>
    </row>
    <row r="452" spans="1:2">
      <c r="A452" s="4" t="s">
        <v>1985</v>
      </c>
      <c r="B452" s="4" t="s">
        <v>705</v>
      </c>
    </row>
    <row r="453" spans="1:2">
      <c r="A453" s="4" t="s">
        <v>2167</v>
      </c>
    </row>
    <row r="454" spans="1:2">
      <c r="A454" s="3" t="s">
        <v>1981</v>
      </c>
    </row>
    <row r="455" spans="1:2">
      <c r="A455" s="4" t="s">
        <v>1985</v>
      </c>
      <c r="B455" s="4" t="s">
        <v>705</v>
      </c>
    </row>
    <row r="456" spans="1:2">
      <c r="A456" s="4" t="s">
        <v>2168</v>
      </c>
    </row>
    <row r="457" spans="1:2">
      <c r="A457" s="3" t="s">
        <v>1981</v>
      </c>
    </row>
    <row r="458" spans="1:2">
      <c r="A458" s="4" t="s">
        <v>1985</v>
      </c>
      <c r="B458" s="4" t="s">
        <v>705</v>
      </c>
    </row>
    <row r="459" spans="1:2">
      <c r="A459" s="4" t="s">
        <v>2169</v>
      </c>
    </row>
    <row r="460" spans="1:2">
      <c r="A460" s="3" t="s">
        <v>1981</v>
      </c>
    </row>
    <row r="461" spans="1:2">
      <c r="A461" s="4" t="s">
        <v>1985</v>
      </c>
      <c r="B461" s="4" t="s">
        <v>705</v>
      </c>
    </row>
    <row r="462" spans="1:2">
      <c r="A462" s="4" t="s">
        <v>2170</v>
      </c>
    </row>
    <row r="463" spans="1:2">
      <c r="A463" s="3" t="s">
        <v>1981</v>
      </c>
    </row>
    <row r="464" spans="1:2">
      <c r="A464" s="4" t="s">
        <v>1985</v>
      </c>
      <c r="B464" s="4" t="s">
        <v>705</v>
      </c>
    </row>
    <row r="465" spans="1:2">
      <c r="A465" s="4" t="s">
        <v>2171</v>
      </c>
    </row>
    <row r="466" spans="1:2">
      <c r="A466" s="3" t="s">
        <v>1981</v>
      </c>
    </row>
    <row r="467" spans="1:2">
      <c r="A467" s="4" t="s">
        <v>1985</v>
      </c>
      <c r="B467" s="4" t="s">
        <v>705</v>
      </c>
    </row>
    <row r="468" spans="1:2">
      <c r="A468" s="4" t="s">
        <v>2172</v>
      </c>
    </row>
    <row r="469" spans="1:2">
      <c r="A469" s="3" t="s">
        <v>1981</v>
      </c>
    </row>
    <row r="470" spans="1:2">
      <c r="A470" s="4" t="s">
        <v>1985</v>
      </c>
      <c r="B470" s="4" t="s">
        <v>705</v>
      </c>
    </row>
    <row r="471" spans="1:2">
      <c r="A471" s="4" t="s">
        <v>2173</v>
      </c>
    </row>
    <row r="472" spans="1:2">
      <c r="A472" s="3" t="s">
        <v>1981</v>
      </c>
    </row>
    <row r="473" spans="1:2">
      <c r="A473" s="4" t="s">
        <v>1985</v>
      </c>
      <c r="B473" s="4" t="s">
        <v>705</v>
      </c>
    </row>
    <row r="474" spans="1:2">
      <c r="A474" s="4" t="s">
        <v>2174</v>
      </c>
    </row>
    <row r="475" spans="1:2">
      <c r="A475" s="3" t="s">
        <v>1981</v>
      </c>
    </row>
    <row r="476" spans="1:2">
      <c r="A476" s="4" t="s">
        <v>1985</v>
      </c>
      <c r="B476" s="4" t="s">
        <v>705</v>
      </c>
    </row>
    <row r="477" spans="1:2">
      <c r="A477" s="4" t="s">
        <v>2175</v>
      </c>
    </row>
    <row r="478" spans="1:2">
      <c r="A478" s="3" t="s">
        <v>1981</v>
      </c>
    </row>
    <row r="479" spans="1:2">
      <c r="A479" s="4" t="s">
        <v>1985</v>
      </c>
      <c r="B479" s="4" t="s">
        <v>705</v>
      </c>
    </row>
    <row r="480" spans="1:2">
      <c r="A480" s="4" t="s">
        <v>2176</v>
      </c>
    </row>
    <row r="481" spans="1:2">
      <c r="A481" s="3" t="s">
        <v>1981</v>
      </c>
    </row>
    <row r="482" spans="1:2">
      <c r="A482" s="4" t="s">
        <v>1985</v>
      </c>
      <c r="B482" s="4" t="s">
        <v>705</v>
      </c>
    </row>
    <row r="483" spans="1:2">
      <c r="A483" s="4" t="s">
        <v>2177</v>
      </c>
    </row>
    <row r="484" spans="1:2">
      <c r="A484" s="3" t="s">
        <v>1981</v>
      </c>
    </row>
    <row r="485" spans="1:2">
      <c r="A485" s="4" t="s">
        <v>1985</v>
      </c>
      <c r="B485" s="4" t="s">
        <v>892</v>
      </c>
    </row>
    <row r="486" spans="1:2">
      <c r="A486" s="4" t="s">
        <v>2178</v>
      </c>
    </row>
    <row r="487" spans="1:2">
      <c r="A487" s="3" t="s">
        <v>1981</v>
      </c>
    </row>
    <row r="488" spans="1:2">
      <c r="A488" s="4" t="s">
        <v>1985</v>
      </c>
      <c r="B488" s="4" t="s">
        <v>705</v>
      </c>
    </row>
    <row r="489" spans="1:2">
      <c r="A489" s="4" t="s">
        <v>2179</v>
      </c>
    </row>
    <row r="490" spans="1:2">
      <c r="A490" s="3" t="s">
        <v>1981</v>
      </c>
    </row>
    <row r="491" spans="1:2">
      <c r="A491" s="4" t="s">
        <v>1985</v>
      </c>
      <c r="B491" s="4" t="s">
        <v>705</v>
      </c>
    </row>
    <row r="492" spans="1:2">
      <c r="A492" s="4" t="s">
        <v>2180</v>
      </c>
    </row>
    <row r="493" spans="1:2">
      <c r="A493" s="3" t="s">
        <v>1981</v>
      </c>
    </row>
    <row r="494" spans="1:2">
      <c r="A494" s="4" t="s">
        <v>1985</v>
      </c>
      <c r="B494" s="4" t="s">
        <v>705</v>
      </c>
    </row>
    <row r="495" spans="1:2">
      <c r="A495" s="4" t="s">
        <v>2181</v>
      </c>
    </row>
    <row r="496" spans="1:2">
      <c r="A496" s="3" t="s">
        <v>1981</v>
      </c>
    </row>
    <row r="497" spans="1:2">
      <c r="A497" s="4" t="s">
        <v>1985</v>
      </c>
      <c r="B497" s="4" t="s">
        <v>705</v>
      </c>
    </row>
    <row r="498" spans="1:2">
      <c r="A498" s="4" t="s">
        <v>2182</v>
      </c>
    </row>
    <row r="499" spans="1:2">
      <c r="A499" s="3" t="s">
        <v>1981</v>
      </c>
    </row>
    <row r="500" spans="1:2">
      <c r="A500" s="4" t="s">
        <v>1985</v>
      </c>
      <c r="B500" s="4" t="s">
        <v>705</v>
      </c>
    </row>
    <row r="501" spans="1:2">
      <c r="A501" s="4" t="s">
        <v>2183</v>
      </c>
    </row>
    <row r="502" spans="1:2">
      <c r="A502" s="3" t="s">
        <v>1981</v>
      </c>
    </row>
    <row r="503" spans="1:2">
      <c r="A503" s="4" t="s">
        <v>1985</v>
      </c>
      <c r="B503" s="4" t="s">
        <v>705</v>
      </c>
    </row>
    <row r="504" spans="1:2">
      <c r="A504" s="4" t="s">
        <v>2184</v>
      </c>
    </row>
    <row r="505" spans="1:2">
      <c r="A505" s="3" t="s">
        <v>1981</v>
      </c>
    </row>
    <row r="506" spans="1:2">
      <c r="A506" s="4" t="s">
        <v>1985</v>
      </c>
      <c r="B506" s="4" t="s">
        <v>705</v>
      </c>
    </row>
    <row r="507" spans="1:2">
      <c r="A507" s="4" t="s">
        <v>2185</v>
      </c>
    </row>
    <row r="508" spans="1:2">
      <c r="A508" s="3" t="s">
        <v>1981</v>
      </c>
    </row>
    <row r="509" spans="1:2">
      <c r="A509" s="4" t="s">
        <v>1985</v>
      </c>
      <c r="B509" s="4" t="s">
        <v>705</v>
      </c>
    </row>
    <row r="510" spans="1:2">
      <c r="A510" s="4" t="s">
        <v>2186</v>
      </c>
    </row>
    <row r="511" spans="1:2">
      <c r="A511" s="3" t="s">
        <v>1981</v>
      </c>
    </row>
    <row r="512" spans="1:2">
      <c r="A512" s="4" t="s">
        <v>1985</v>
      </c>
      <c r="B512" s="4" t="s">
        <v>705</v>
      </c>
    </row>
    <row r="513" spans="1:2">
      <c r="A513" s="4" t="s">
        <v>2187</v>
      </c>
    </row>
    <row r="514" spans="1:2">
      <c r="A514" s="3" t="s">
        <v>1981</v>
      </c>
    </row>
    <row r="515" spans="1:2">
      <c r="A515" s="4" t="s">
        <v>1985</v>
      </c>
      <c r="B515" s="4" t="s">
        <v>705</v>
      </c>
    </row>
    <row r="516" spans="1:2">
      <c r="A516" s="4" t="s">
        <v>2188</v>
      </c>
    </row>
    <row r="517" spans="1:2">
      <c r="A517" s="3" t="s">
        <v>1981</v>
      </c>
    </row>
    <row r="518" spans="1:2">
      <c r="A518" s="4" t="s">
        <v>1985</v>
      </c>
      <c r="B518" s="4" t="s">
        <v>705</v>
      </c>
    </row>
    <row r="519" spans="1:2">
      <c r="A519" s="4" t="s">
        <v>2189</v>
      </c>
    </row>
    <row r="520" spans="1:2">
      <c r="A520" s="3" t="s">
        <v>1981</v>
      </c>
    </row>
    <row r="521" spans="1:2">
      <c r="A521" s="4" t="s">
        <v>1985</v>
      </c>
      <c r="B521" s="4" t="s">
        <v>705</v>
      </c>
    </row>
    <row r="522" spans="1:2">
      <c r="A522" s="4" t="s">
        <v>2190</v>
      </c>
    </row>
    <row r="523" spans="1:2">
      <c r="A523" s="3" t="s">
        <v>1981</v>
      </c>
    </row>
    <row r="524" spans="1:2">
      <c r="A524" s="4" t="s">
        <v>1985</v>
      </c>
      <c r="B524" s="4" t="s">
        <v>705</v>
      </c>
    </row>
    <row r="525" spans="1:2">
      <c r="A525" s="4" t="s">
        <v>2191</v>
      </c>
    </row>
    <row r="526" spans="1:2">
      <c r="A526" s="3" t="s">
        <v>1981</v>
      </c>
    </row>
    <row r="527" spans="1:2">
      <c r="A527" s="4" t="s">
        <v>1985</v>
      </c>
      <c r="B527" s="4" t="s">
        <v>705</v>
      </c>
    </row>
    <row r="528" spans="1:2">
      <c r="A528" s="4" t="s">
        <v>2192</v>
      </c>
    </row>
    <row r="529" spans="1:2">
      <c r="A529" s="3" t="s">
        <v>1981</v>
      </c>
    </row>
    <row r="530" spans="1:2">
      <c r="A530" s="4" t="s">
        <v>1985</v>
      </c>
      <c r="B530" s="4" t="s">
        <v>705</v>
      </c>
    </row>
    <row r="531" spans="1:2">
      <c r="A531" s="4" t="s">
        <v>2193</v>
      </c>
    </row>
    <row r="532" spans="1:2">
      <c r="A532" s="3" t="s">
        <v>1981</v>
      </c>
    </row>
    <row r="533" spans="1:2">
      <c r="A533" s="4" t="s">
        <v>1985</v>
      </c>
      <c r="B533" s="4" t="s">
        <v>705</v>
      </c>
    </row>
    <row r="534" spans="1:2">
      <c r="A534" s="4" t="s">
        <v>2194</v>
      </c>
    </row>
    <row r="535" spans="1:2">
      <c r="A535" s="3" t="s">
        <v>1981</v>
      </c>
    </row>
    <row r="536" spans="1:2">
      <c r="A536" s="4" t="s">
        <v>1985</v>
      </c>
      <c r="B536" s="4" t="s">
        <v>705</v>
      </c>
    </row>
    <row r="537" spans="1:2">
      <c r="A537" s="4" t="s">
        <v>2195</v>
      </c>
    </row>
    <row r="538" spans="1:2">
      <c r="A538" s="3" t="s">
        <v>1981</v>
      </c>
    </row>
    <row r="539" spans="1:2">
      <c r="A539" s="4" t="s">
        <v>1985</v>
      </c>
      <c r="B539" s="4" t="s">
        <v>705</v>
      </c>
    </row>
    <row r="540" spans="1:2">
      <c r="A540" s="4" t="s">
        <v>2196</v>
      </c>
    </row>
    <row r="541" spans="1:2">
      <c r="A541" s="3" t="s">
        <v>1981</v>
      </c>
    </row>
    <row r="542" spans="1:2">
      <c r="A542" s="4" t="s">
        <v>1985</v>
      </c>
      <c r="B542" s="4" t="s">
        <v>2197</v>
      </c>
    </row>
    <row r="543" spans="1:2">
      <c r="A543" s="4" t="s">
        <v>2198</v>
      </c>
    </row>
    <row r="544" spans="1:2">
      <c r="A544" s="3" t="s">
        <v>1981</v>
      </c>
    </row>
    <row r="545" spans="1:2">
      <c r="A545" s="4" t="s">
        <v>1985</v>
      </c>
      <c r="B545" s="4" t="s">
        <v>705</v>
      </c>
    </row>
    <row r="546" spans="1:2">
      <c r="A546" s="4" t="s">
        <v>2199</v>
      </c>
    </row>
    <row r="547" spans="1:2">
      <c r="A547" s="3" t="s">
        <v>1981</v>
      </c>
    </row>
    <row r="548" spans="1:2">
      <c r="A548" s="4" t="s">
        <v>1985</v>
      </c>
      <c r="B548" s="4" t="s">
        <v>705</v>
      </c>
    </row>
    <row r="549" spans="1:2">
      <c r="A549" s="4" t="s">
        <v>2200</v>
      </c>
    </row>
    <row r="550" spans="1:2">
      <c r="A550" s="3" t="s">
        <v>1981</v>
      </c>
    </row>
    <row r="551" spans="1:2">
      <c r="A551" s="4" t="s">
        <v>1985</v>
      </c>
      <c r="B551" s="4" t="s">
        <v>705</v>
      </c>
    </row>
    <row r="552" spans="1:2">
      <c r="A552" s="4" t="s">
        <v>2201</v>
      </c>
    </row>
    <row r="553" spans="1:2">
      <c r="A553" s="3" t="s">
        <v>1981</v>
      </c>
    </row>
    <row r="554" spans="1:2">
      <c r="A554" s="4" t="s">
        <v>1985</v>
      </c>
      <c r="B554" s="4" t="s">
        <v>705</v>
      </c>
    </row>
    <row r="555" spans="1:2">
      <c r="A555" s="4" t="s">
        <v>2202</v>
      </c>
    </row>
    <row r="556" spans="1:2">
      <c r="A556" s="3" t="s">
        <v>1981</v>
      </c>
    </row>
    <row r="557" spans="1:2">
      <c r="A557" s="4" t="s">
        <v>1985</v>
      </c>
      <c r="B557" s="4" t="s">
        <v>705</v>
      </c>
    </row>
    <row r="558" spans="1:2">
      <c r="A558" s="4" t="s">
        <v>2203</v>
      </c>
    </row>
    <row r="559" spans="1:2">
      <c r="A559" s="3" t="s">
        <v>1981</v>
      </c>
    </row>
    <row r="560" spans="1:2">
      <c r="A560" s="4" t="s">
        <v>1985</v>
      </c>
      <c r="B560" s="4" t="s">
        <v>892</v>
      </c>
    </row>
    <row r="561" spans="1:2">
      <c r="A561" s="4" t="s">
        <v>2204</v>
      </c>
    </row>
    <row r="562" spans="1:2">
      <c r="A562" s="3" t="s">
        <v>1981</v>
      </c>
    </row>
    <row r="563" spans="1:2">
      <c r="A563" s="4" t="s">
        <v>1985</v>
      </c>
      <c r="B563" s="4" t="s">
        <v>705</v>
      </c>
    </row>
    <row r="564" spans="1:2">
      <c r="A564" s="4" t="s">
        <v>2205</v>
      </c>
    </row>
    <row r="565" spans="1:2">
      <c r="A565" s="3" t="s">
        <v>1981</v>
      </c>
    </row>
    <row r="566" spans="1:2">
      <c r="A566" s="4" t="s">
        <v>1985</v>
      </c>
      <c r="B566" s="4" t="s">
        <v>705</v>
      </c>
    </row>
    <row r="567" spans="1:2">
      <c r="A567" s="4" t="s">
        <v>2206</v>
      </c>
    </row>
    <row r="568" spans="1:2">
      <c r="A568" s="3" t="s">
        <v>1981</v>
      </c>
    </row>
    <row r="569" spans="1:2">
      <c r="A569" s="4" t="s">
        <v>1985</v>
      </c>
      <c r="B569" s="4" t="s">
        <v>705</v>
      </c>
    </row>
    <row r="570" spans="1:2">
      <c r="A570" s="4" t="s">
        <v>2207</v>
      </c>
    </row>
    <row r="571" spans="1:2">
      <c r="A571" s="3" t="s">
        <v>1981</v>
      </c>
    </row>
    <row r="572" spans="1:2">
      <c r="A572" s="4" t="s">
        <v>1985</v>
      </c>
      <c r="B572" s="4" t="s">
        <v>705</v>
      </c>
    </row>
    <row r="573" spans="1:2">
      <c r="A573" s="4" t="s">
        <v>2208</v>
      </c>
    </row>
    <row r="574" spans="1:2">
      <c r="A574" s="3" t="s">
        <v>1981</v>
      </c>
    </row>
    <row r="575" spans="1:2">
      <c r="A575" s="4" t="s">
        <v>1985</v>
      </c>
      <c r="B575" s="4" t="s">
        <v>705</v>
      </c>
    </row>
    <row r="576" spans="1:2">
      <c r="A576" s="4" t="s">
        <v>2209</v>
      </c>
    </row>
    <row r="577" spans="1:2">
      <c r="A577" s="3" t="s">
        <v>1981</v>
      </c>
    </row>
    <row r="578" spans="1:2">
      <c r="A578" s="4" t="s">
        <v>1985</v>
      </c>
      <c r="B578" s="4" t="s">
        <v>705</v>
      </c>
    </row>
    <row r="579" spans="1:2">
      <c r="A579" s="4" t="s">
        <v>2210</v>
      </c>
    </row>
    <row r="580" spans="1:2">
      <c r="A580" s="3" t="s">
        <v>1981</v>
      </c>
    </row>
    <row r="581" spans="1:2">
      <c r="A581" s="4" t="s">
        <v>1985</v>
      </c>
      <c r="B581" s="4" t="s">
        <v>705</v>
      </c>
    </row>
    <row r="582" spans="1:2">
      <c r="A582" s="4" t="s">
        <v>2211</v>
      </c>
    </row>
    <row r="583" spans="1:2">
      <c r="A583" s="3" t="s">
        <v>1981</v>
      </c>
    </row>
    <row r="584" spans="1:2">
      <c r="A584" s="4" t="s">
        <v>1985</v>
      </c>
      <c r="B584" s="4" t="s">
        <v>705</v>
      </c>
    </row>
    <row r="585" spans="1:2">
      <c r="A585" s="4" t="s">
        <v>2212</v>
      </c>
    </row>
    <row r="586" spans="1:2">
      <c r="A586" s="3" t="s">
        <v>1981</v>
      </c>
    </row>
    <row r="587" spans="1:2">
      <c r="A587" s="4" t="s">
        <v>1985</v>
      </c>
      <c r="B587" s="4" t="s">
        <v>705</v>
      </c>
    </row>
    <row r="588" spans="1:2">
      <c r="A588" s="4" t="s">
        <v>2213</v>
      </c>
    </row>
    <row r="589" spans="1:2">
      <c r="A589" s="3" t="s">
        <v>1981</v>
      </c>
    </row>
    <row r="590" spans="1:2">
      <c r="A590" s="4" t="s">
        <v>1985</v>
      </c>
      <c r="B590" s="4" t="s">
        <v>705</v>
      </c>
    </row>
    <row r="591" spans="1:2">
      <c r="A591" s="4" t="s">
        <v>2214</v>
      </c>
    </row>
    <row r="592" spans="1:2">
      <c r="A592" s="3" t="s">
        <v>1981</v>
      </c>
    </row>
    <row r="593" spans="1:2">
      <c r="A593" s="4" t="s">
        <v>1985</v>
      </c>
      <c r="B593" s="4" t="s">
        <v>705</v>
      </c>
    </row>
    <row r="594" spans="1:2">
      <c r="A594" s="4" t="s">
        <v>2215</v>
      </c>
    </row>
    <row r="595" spans="1:2">
      <c r="A595" s="3" t="s">
        <v>1981</v>
      </c>
    </row>
    <row r="596" spans="1:2">
      <c r="A596" s="4" t="s">
        <v>1985</v>
      </c>
      <c r="B596" s="4" t="s">
        <v>705</v>
      </c>
    </row>
    <row r="597" spans="1:2">
      <c r="A597" s="4" t="s">
        <v>2216</v>
      </c>
    </row>
    <row r="598" spans="1:2">
      <c r="A598" s="3" t="s">
        <v>1981</v>
      </c>
    </row>
    <row r="599" spans="1:2">
      <c r="A599" s="4" t="s">
        <v>1985</v>
      </c>
      <c r="B599" s="4" t="s">
        <v>705</v>
      </c>
    </row>
    <row r="600" spans="1:2">
      <c r="A600" s="4" t="s">
        <v>2217</v>
      </c>
    </row>
    <row r="601" spans="1:2">
      <c r="A601" s="3" t="s">
        <v>1981</v>
      </c>
    </row>
    <row r="602" spans="1:2">
      <c r="A602" s="4" t="s">
        <v>1985</v>
      </c>
      <c r="B602" s="4" t="s">
        <v>752</v>
      </c>
    </row>
    <row r="603" spans="1:2">
      <c r="A603" s="4" t="s">
        <v>2218</v>
      </c>
    </row>
    <row r="604" spans="1:2">
      <c r="A604" s="3" t="s">
        <v>1981</v>
      </c>
    </row>
    <row r="605" spans="1:2">
      <c r="A605" s="4" t="s">
        <v>1985</v>
      </c>
      <c r="B605" s="4" t="s">
        <v>705</v>
      </c>
    </row>
    <row r="606" spans="1:2">
      <c r="A606" s="4" t="s">
        <v>2219</v>
      </c>
    </row>
    <row r="607" spans="1:2">
      <c r="A607" s="3" t="s">
        <v>1981</v>
      </c>
    </row>
    <row r="608" spans="1:2">
      <c r="A608" s="4" t="s">
        <v>1985</v>
      </c>
      <c r="B608" s="4" t="s">
        <v>752</v>
      </c>
    </row>
    <row r="609" spans="1:2">
      <c r="A609" s="4" t="s">
        <v>2220</v>
      </c>
    </row>
    <row r="610" spans="1:2">
      <c r="A610" s="3" t="s">
        <v>1981</v>
      </c>
    </row>
    <row r="611" spans="1:2">
      <c r="A611" s="4" t="s">
        <v>1985</v>
      </c>
      <c r="B611" s="4" t="s">
        <v>752</v>
      </c>
    </row>
    <row r="612" spans="1:2">
      <c r="A612" s="4" t="s">
        <v>2221</v>
      </c>
    </row>
    <row r="613" spans="1:2">
      <c r="A613" s="3" t="s">
        <v>1981</v>
      </c>
    </row>
    <row r="614" spans="1:2">
      <c r="A614" s="4" t="s">
        <v>1985</v>
      </c>
      <c r="B614" s="4" t="s">
        <v>752</v>
      </c>
    </row>
    <row r="615" spans="1:2">
      <c r="A615" s="4" t="s">
        <v>2222</v>
      </c>
    </row>
    <row r="616" spans="1:2">
      <c r="A616" s="3" t="s">
        <v>1981</v>
      </c>
    </row>
    <row r="617" spans="1:2">
      <c r="A617" s="4" t="s">
        <v>1985</v>
      </c>
      <c r="B617" s="4" t="s">
        <v>752</v>
      </c>
    </row>
    <row r="618" spans="1:2">
      <c r="A618" s="4" t="s">
        <v>2223</v>
      </c>
    </row>
    <row r="619" spans="1:2">
      <c r="A619" s="3" t="s">
        <v>1981</v>
      </c>
    </row>
    <row r="620" spans="1:2">
      <c r="A620" s="4" t="s">
        <v>1985</v>
      </c>
      <c r="B620" s="4" t="s">
        <v>752</v>
      </c>
    </row>
    <row r="621" spans="1:2">
      <c r="A621" s="4" t="s">
        <v>2224</v>
      </c>
    </row>
    <row r="622" spans="1:2">
      <c r="A622" s="3" t="s">
        <v>1981</v>
      </c>
    </row>
    <row r="623" spans="1:2">
      <c r="A623" s="4" t="s">
        <v>1985</v>
      </c>
      <c r="B623" s="4" t="s">
        <v>752</v>
      </c>
    </row>
    <row r="624" spans="1:2">
      <c r="A624" s="4" t="s">
        <v>2225</v>
      </c>
    </row>
    <row r="625" spans="1:2">
      <c r="A625" s="3" t="s">
        <v>1981</v>
      </c>
    </row>
    <row r="626" spans="1:2">
      <c r="A626" s="4" t="s">
        <v>1985</v>
      </c>
      <c r="B626" s="4" t="s">
        <v>752</v>
      </c>
    </row>
    <row r="627" spans="1:2">
      <c r="A627" s="4" t="s">
        <v>2226</v>
      </c>
    </row>
    <row r="628" spans="1:2">
      <c r="A628" s="3" t="s">
        <v>1981</v>
      </c>
    </row>
    <row r="629" spans="1:2">
      <c r="A629" s="4" t="s">
        <v>1985</v>
      </c>
      <c r="B629" s="4" t="s">
        <v>705</v>
      </c>
    </row>
    <row r="630" spans="1:2">
      <c r="A630" s="4" t="s">
        <v>2227</v>
      </c>
    </row>
    <row r="631" spans="1:2">
      <c r="A631" s="3" t="s">
        <v>1981</v>
      </c>
    </row>
    <row r="632" spans="1:2">
      <c r="A632" s="4" t="s">
        <v>1985</v>
      </c>
      <c r="B632" s="4" t="s">
        <v>705</v>
      </c>
    </row>
    <row r="633" spans="1:2">
      <c r="A633" s="4" t="s">
        <v>2228</v>
      </c>
    </row>
    <row r="634" spans="1:2">
      <c r="A634" s="3" t="s">
        <v>1981</v>
      </c>
    </row>
    <row r="635" spans="1:2">
      <c r="A635" s="4" t="s">
        <v>1985</v>
      </c>
      <c r="B635" s="4" t="s">
        <v>705</v>
      </c>
    </row>
    <row r="636" spans="1:2">
      <c r="A636" s="4" t="s">
        <v>2229</v>
      </c>
    </row>
    <row r="637" spans="1:2">
      <c r="A637" s="3" t="s">
        <v>1981</v>
      </c>
    </row>
    <row r="638" spans="1:2">
      <c r="A638" s="4" t="s">
        <v>1985</v>
      </c>
      <c r="B638" s="4" t="s">
        <v>705</v>
      </c>
    </row>
    <row r="639" spans="1:2">
      <c r="A639" s="4" t="s">
        <v>2230</v>
      </c>
    </row>
    <row r="640" spans="1:2">
      <c r="A640" s="3" t="s">
        <v>1981</v>
      </c>
    </row>
    <row r="641" spans="1:2">
      <c r="A641" s="4" t="s">
        <v>1985</v>
      </c>
      <c r="B641" s="4" t="s">
        <v>705</v>
      </c>
    </row>
    <row r="642" spans="1:2">
      <c r="A642" s="4" t="s">
        <v>2231</v>
      </c>
    </row>
    <row r="643" spans="1:2">
      <c r="A643" s="3" t="s">
        <v>1981</v>
      </c>
    </row>
    <row r="644" spans="1:2">
      <c r="A644" s="4" t="s">
        <v>1985</v>
      </c>
      <c r="B644" s="4" t="s">
        <v>705</v>
      </c>
    </row>
    <row r="645" spans="1:2">
      <c r="A645" s="4" t="s">
        <v>2232</v>
      </c>
    </row>
    <row r="646" spans="1:2">
      <c r="A646" s="3" t="s">
        <v>1981</v>
      </c>
    </row>
    <row r="647" spans="1:2">
      <c r="A647" s="4" t="s">
        <v>1985</v>
      </c>
      <c r="B647" s="4" t="s">
        <v>705</v>
      </c>
    </row>
    <row r="648" spans="1:2">
      <c r="A648" s="4" t="s">
        <v>2233</v>
      </c>
    </row>
    <row r="649" spans="1:2">
      <c r="A649" s="3" t="s">
        <v>1981</v>
      </c>
    </row>
    <row r="650" spans="1:2">
      <c r="A650" s="4" t="s">
        <v>1985</v>
      </c>
      <c r="B650" s="4" t="s">
        <v>705</v>
      </c>
    </row>
    <row r="651" spans="1:2">
      <c r="A651" s="4" t="s">
        <v>2234</v>
      </c>
    </row>
    <row r="652" spans="1:2">
      <c r="A652" s="3" t="s">
        <v>1981</v>
      </c>
    </row>
    <row r="653" spans="1:2">
      <c r="A653" s="4" t="s">
        <v>1985</v>
      </c>
      <c r="B653" s="4" t="s">
        <v>705</v>
      </c>
    </row>
    <row r="654" spans="1:2">
      <c r="A654" s="4" t="s">
        <v>2235</v>
      </c>
    </row>
    <row r="655" spans="1:2">
      <c r="A655" s="3" t="s">
        <v>1981</v>
      </c>
    </row>
    <row r="656" spans="1:2">
      <c r="A656" s="4" t="s">
        <v>1985</v>
      </c>
      <c r="B656" s="4" t="s">
        <v>705</v>
      </c>
    </row>
    <row r="657" spans="1:2">
      <c r="A657" s="4" t="s">
        <v>2236</v>
      </c>
    </row>
    <row r="658" spans="1:2">
      <c r="A658" s="3" t="s">
        <v>1981</v>
      </c>
    </row>
    <row r="659" spans="1:2">
      <c r="A659" s="4" t="s">
        <v>1985</v>
      </c>
      <c r="B659" s="4" t="s">
        <v>705</v>
      </c>
    </row>
    <row r="660" spans="1:2">
      <c r="A660" s="4" t="s">
        <v>2237</v>
      </c>
    </row>
    <row r="661" spans="1:2">
      <c r="A661" s="3" t="s">
        <v>1981</v>
      </c>
    </row>
    <row r="662" spans="1:2">
      <c r="A662" s="4" t="s">
        <v>1985</v>
      </c>
      <c r="B662" s="4" t="s">
        <v>705</v>
      </c>
    </row>
    <row r="663" spans="1:2">
      <c r="A663" s="4" t="s">
        <v>2238</v>
      </c>
    </row>
    <row r="664" spans="1:2">
      <c r="A664" s="3" t="s">
        <v>1981</v>
      </c>
    </row>
    <row r="665" spans="1:2">
      <c r="A665" s="4" t="s">
        <v>1985</v>
      </c>
      <c r="B665" s="4" t="s">
        <v>705</v>
      </c>
    </row>
    <row r="666" spans="1:2">
      <c r="A666" s="4" t="s">
        <v>2239</v>
      </c>
    </row>
    <row r="667" spans="1:2">
      <c r="A667" s="3" t="s">
        <v>1981</v>
      </c>
    </row>
    <row r="668" spans="1:2">
      <c r="A668" s="4" t="s">
        <v>1985</v>
      </c>
      <c r="B668" s="4" t="s">
        <v>705</v>
      </c>
    </row>
    <row r="669" spans="1:2">
      <c r="A669" s="4" t="s">
        <v>2240</v>
      </c>
    </row>
    <row r="670" spans="1:2">
      <c r="A670" s="3" t="s">
        <v>1981</v>
      </c>
    </row>
    <row r="671" spans="1:2">
      <c r="A671" s="4" t="s">
        <v>1985</v>
      </c>
      <c r="B671" s="4" t="s">
        <v>705</v>
      </c>
    </row>
    <row r="672" spans="1:2">
      <c r="A672" s="4" t="s">
        <v>2241</v>
      </c>
    </row>
    <row r="673" spans="1:2">
      <c r="A673" s="3" t="s">
        <v>1981</v>
      </c>
    </row>
    <row r="674" spans="1:2">
      <c r="A674" s="4" t="s">
        <v>1985</v>
      </c>
      <c r="B674" s="4" t="s">
        <v>705</v>
      </c>
    </row>
    <row r="675" spans="1:2">
      <c r="A675" s="4" t="s">
        <v>2242</v>
      </c>
    </row>
    <row r="676" spans="1:2">
      <c r="A676" s="3" t="s">
        <v>1981</v>
      </c>
    </row>
    <row r="677" spans="1:2">
      <c r="A677" s="4" t="s">
        <v>1985</v>
      </c>
      <c r="B677" s="4" t="s">
        <v>935</v>
      </c>
    </row>
    <row r="678" spans="1:2">
      <c r="A678" s="4" t="s">
        <v>2243</v>
      </c>
    </row>
    <row r="679" spans="1:2">
      <c r="A679" s="3" t="s">
        <v>1981</v>
      </c>
    </row>
    <row r="680" spans="1:2">
      <c r="A680" s="4" t="s">
        <v>1985</v>
      </c>
      <c r="B680" s="4" t="s">
        <v>705</v>
      </c>
    </row>
    <row r="681" spans="1:2">
      <c r="A681" s="4" t="s">
        <v>2244</v>
      </c>
    </row>
    <row r="682" spans="1:2">
      <c r="A682" s="3" t="s">
        <v>1981</v>
      </c>
    </row>
    <row r="683" spans="1:2">
      <c r="A683" s="4" t="s">
        <v>1985</v>
      </c>
      <c r="B683" s="4" t="s">
        <v>705</v>
      </c>
    </row>
    <row r="684" spans="1:2">
      <c r="A684" s="4" t="s">
        <v>2245</v>
      </c>
    </row>
    <row r="685" spans="1:2">
      <c r="A685" s="3" t="s">
        <v>1981</v>
      </c>
    </row>
    <row r="686" spans="1:2">
      <c r="A686" s="4" t="s">
        <v>1985</v>
      </c>
      <c r="B686" s="4" t="s">
        <v>705</v>
      </c>
    </row>
    <row r="687" spans="1:2">
      <c r="A687" s="4" t="s">
        <v>2246</v>
      </c>
    </row>
    <row r="688" spans="1:2">
      <c r="A688" s="3" t="s">
        <v>1981</v>
      </c>
    </row>
    <row r="689" spans="1:2">
      <c r="A689" s="4" t="s">
        <v>1985</v>
      </c>
      <c r="B689" s="4" t="s">
        <v>705</v>
      </c>
    </row>
    <row r="690" spans="1:2">
      <c r="A690" s="4" t="s">
        <v>2247</v>
      </c>
    </row>
    <row r="691" spans="1:2">
      <c r="A691" s="3" t="s">
        <v>1981</v>
      </c>
    </row>
    <row r="692" spans="1:2">
      <c r="A692" s="4" t="s">
        <v>1985</v>
      </c>
      <c r="B692" s="4" t="s">
        <v>705</v>
      </c>
    </row>
    <row r="693" spans="1:2">
      <c r="A693" s="4" t="s">
        <v>2248</v>
      </c>
    </row>
    <row r="694" spans="1:2">
      <c r="A694" s="3" t="s">
        <v>1981</v>
      </c>
    </row>
    <row r="695" spans="1:2">
      <c r="A695" s="4" t="s">
        <v>1985</v>
      </c>
      <c r="B695" s="4" t="s">
        <v>705</v>
      </c>
    </row>
    <row r="696" spans="1:2">
      <c r="A696" s="4" t="s">
        <v>2249</v>
      </c>
    </row>
    <row r="697" spans="1:2">
      <c r="A697" s="3" t="s">
        <v>1981</v>
      </c>
    </row>
    <row r="698" spans="1:2">
      <c r="A698" s="4" t="s">
        <v>1985</v>
      </c>
      <c r="B698" s="4" t="s">
        <v>705</v>
      </c>
    </row>
    <row r="699" spans="1:2">
      <c r="A699" s="4" t="s">
        <v>2250</v>
      </c>
    </row>
    <row r="700" spans="1:2">
      <c r="A700" s="3" t="s">
        <v>1981</v>
      </c>
    </row>
    <row r="701" spans="1:2">
      <c r="A701" s="4" t="s">
        <v>1985</v>
      </c>
      <c r="B701" s="4" t="s">
        <v>705</v>
      </c>
    </row>
    <row r="702" spans="1:2">
      <c r="A702" s="4" t="s">
        <v>2251</v>
      </c>
    </row>
    <row r="703" spans="1:2">
      <c r="A703" s="3" t="s">
        <v>1981</v>
      </c>
    </row>
    <row r="704" spans="1:2">
      <c r="A704" s="4" t="s">
        <v>1985</v>
      </c>
      <c r="B704" s="4" t="s">
        <v>705</v>
      </c>
    </row>
    <row r="705" spans="1:2">
      <c r="A705" s="4" t="s">
        <v>2252</v>
      </c>
    </row>
    <row r="706" spans="1:2">
      <c r="A706" s="3" t="s">
        <v>1981</v>
      </c>
    </row>
    <row r="707" spans="1:2">
      <c r="A707" s="4" t="s">
        <v>1985</v>
      </c>
      <c r="B707" s="4" t="s">
        <v>705</v>
      </c>
    </row>
    <row r="708" spans="1:2">
      <c r="A708" s="4" t="s">
        <v>2253</v>
      </c>
    </row>
    <row r="709" spans="1:2">
      <c r="A709" s="3" t="s">
        <v>1981</v>
      </c>
    </row>
    <row r="710" spans="1:2">
      <c r="A710" s="4" t="s">
        <v>1985</v>
      </c>
      <c r="B710" s="4" t="s">
        <v>705</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254</v>
      </c>
      <c r="B1" s="2" t="s">
        <v>1</v>
      </c>
    </row>
    <row r="2" spans="1:2">
      <c r="B2" s="2" t="s">
        <v>64</v>
      </c>
    </row>
    <row r="3" spans="1:2">
      <c r="A3" s="4" t="s">
        <v>2255</v>
      </c>
    </row>
    <row r="4" spans="1:2">
      <c r="A4" s="3" t="s">
        <v>1981</v>
      </c>
    </row>
    <row r="5" spans="1:2">
      <c r="A5" s="4" t="s">
        <v>1985</v>
      </c>
      <c r="B5" s="4" t="s">
        <v>2256</v>
      </c>
    </row>
    <row r="6" spans="1:2">
      <c r="A6" s="4" t="s">
        <v>2257</v>
      </c>
    </row>
    <row r="7" spans="1:2">
      <c r="A7" s="3" t="s">
        <v>1981</v>
      </c>
    </row>
    <row r="8" spans="1:2">
      <c r="A8" s="4" t="s">
        <v>1985</v>
      </c>
      <c r="B8" s="4" t="s">
        <v>2258</v>
      </c>
    </row>
    <row r="9" spans="1:2">
      <c r="A9" s="4" t="s">
        <v>2259</v>
      </c>
    </row>
    <row r="10" spans="1:2">
      <c r="A10" s="3" t="s">
        <v>1981</v>
      </c>
    </row>
    <row r="11" spans="1:2">
      <c r="A11" s="4" t="s">
        <v>1985</v>
      </c>
      <c r="B11" s="4" t="s">
        <v>857</v>
      </c>
    </row>
    <row r="12" spans="1:2">
      <c r="A12" s="4" t="s">
        <v>2260</v>
      </c>
    </row>
    <row r="13" spans="1:2">
      <c r="A13" s="3" t="s">
        <v>1981</v>
      </c>
    </row>
    <row r="14" spans="1:2">
      <c r="A14" s="4" t="s">
        <v>1985</v>
      </c>
      <c r="B14" s="4" t="s">
        <v>2261</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outlineLevelCol="0"/>
  <cols>
    <col customWidth="1" max="1" min="1" width="80"/>
    <col customWidth="1" max="2" min="2" width="16"/>
  </cols>
  <sheetData>
    <row r="1" spans="1:2">
      <c r="A1" s="1" t="s">
        <v>2262</v>
      </c>
      <c r="B1" s="2" t="s">
        <v>1</v>
      </c>
    </row>
    <row r="2" spans="1:2">
      <c r="B2" s="2" t="s">
        <v>64</v>
      </c>
    </row>
    <row r="3" spans="1:2">
      <c r="A3" s="4" t="s">
        <v>2263</v>
      </c>
    </row>
    <row r="4" spans="1:2">
      <c r="A4" s="3" t="s">
        <v>1981</v>
      </c>
    </row>
    <row r="5" spans="1:2">
      <c r="A5" s="4" t="s">
        <v>1985</v>
      </c>
      <c r="B5" s="4" t="s">
        <v>2264</v>
      </c>
    </row>
    <row r="6" spans="1:2">
      <c r="A6" s="4" t="s">
        <v>2265</v>
      </c>
    </row>
    <row r="7" spans="1:2">
      <c r="A7" s="3" t="s">
        <v>1981</v>
      </c>
    </row>
    <row r="8" spans="1:2">
      <c r="A8" s="4" t="s">
        <v>1985</v>
      </c>
      <c r="B8" s="4" t="s">
        <v>2264</v>
      </c>
    </row>
    <row r="9" spans="1:2">
      <c r="A9" s="4" t="s">
        <v>2266</v>
      </c>
    </row>
    <row r="10" spans="1:2">
      <c r="A10" s="3" t="s">
        <v>1981</v>
      </c>
    </row>
    <row r="11" spans="1:2">
      <c r="A11" s="4" t="s">
        <v>1985</v>
      </c>
      <c r="B11" s="4" t="s">
        <v>2264</v>
      </c>
    </row>
    <row r="12" spans="1:2">
      <c r="A12" s="4" t="s">
        <v>2267</v>
      </c>
    </row>
    <row r="13" spans="1:2">
      <c r="A13" s="3" t="s">
        <v>1981</v>
      </c>
    </row>
    <row r="14" spans="1:2">
      <c r="A14" s="4" t="s">
        <v>1985</v>
      </c>
      <c r="B14" s="4" t="s">
        <v>2264</v>
      </c>
    </row>
    <row r="15" spans="1:2">
      <c r="A15" s="4" t="s">
        <v>2268</v>
      </c>
    </row>
    <row r="16" spans="1:2">
      <c r="A16" s="3" t="s">
        <v>1981</v>
      </c>
    </row>
    <row r="17" spans="1:2">
      <c r="A17" s="4" t="s">
        <v>1985</v>
      </c>
      <c r="B17" s="4" t="s">
        <v>2264</v>
      </c>
    </row>
    <row r="18" spans="1:2">
      <c r="A18" s="4" t="s">
        <v>2269</v>
      </c>
    </row>
    <row r="19" spans="1:2">
      <c r="A19" s="3" t="s">
        <v>1981</v>
      </c>
    </row>
    <row r="20" spans="1:2">
      <c r="A20" s="4" t="s">
        <v>1985</v>
      </c>
      <c r="B20" s="4" t="s">
        <v>2264</v>
      </c>
    </row>
    <row r="21" spans="1:2">
      <c r="A21" s="4" t="s">
        <v>2270</v>
      </c>
    </row>
    <row r="22" spans="1:2">
      <c r="A22" s="3" t="s">
        <v>1981</v>
      </c>
    </row>
    <row r="23" spans="1:2">
      <c r="A23" s="4" t="s">
        <v>1985</v>
      </c>
      <c r="B23" s="4" t="s">
        <v>2264</v>
      </c>
    </row>
    <row r="24" spans="1:2">
      <c r="A24" s="4" t="s">
        <v>2271</v>
      </c>
    </row>
    <row r="25" spans="1:2">
      <c r="A25" s="3" t="s">
        <v>1981</v>
      </c>
    </row>
    <row r="26" spans="1:2">
      <c r="A26" s="4" t="s">
        <v>1985</v>
      </c>
      <c r="B26" s="4" t="s">
        <v>2264</v>
      </c>
    </row>
    <row r="27" spans="1:2">
      <c r="A27" s="4" t="s">
        <v>2272</v>
      </c>
    </row>
    <row r="28" spans="1:2">
      <c r="A28" s="3" t="s">
        <v>1981</v>
      </c>
    </row>
    <row r="29" spans="1:2">
      <c r="A29" s="4" t="s">
        <v>1985</v>
      </c>
      <c r="B29" s="4" t="s">
        <v>2264</v>
      </c>
    </row>
    <row r="30" spans="1:2">
      <c r="A30" s="4" t="s">
        <v>2273</v>
      </c>
    </row>
    <row r="31" spans="1:2">
      <c r="A31" s="3" t="s">
        <v>1981</v>
      </c>
    </row>
    <row r="32" spans="1:2">
      <c r="A32" s="4" t="s">
        <v>1985</v>
      </c>
      <c r="B32" s="4" t="s">
        <v>2264</v>
      </c>
    </row>
    <row r="33" spans="1:2">
      <c r="A33" s="4" t="s">
        <v>2274</v>
      </c>
    </row>
    <row r="34" spans="1:2">
      <c r="A34" s="3" t="s">
        <v>1981</v>
      </c>
    </row>
    <row r="35" spans="1:2">
      <c r="A35" s="4" t="s">
        <v>1985</v>
      </c>
      <c r="B35" s="4" t="s">
        <v>2264</v>
      </c>
    </row>
    <row r="36" spans="1:2">
      <c r="A36" s="4" t="s">
        <v>2275</v>
      </c>
    </row>
    <row r="37" spans="1:2">
      <c r="A37" s="3" t="s">
        <v>1981</v>
      </c>
    </row>
    <row r="38" spans="1:2">
      <c r="A38" s="4" t="s">
        <v>1985</v>
      </c>
      <c r="B38" s="4" t="s">
        <v>2264</v>
      </c>
    </row>
    <row r="39" spans="1:2">
      <c r="A39" s="4" t="s">
        <v>2276</v>
      </c>
    </row>
    <row r="40" spans="1:2">
      <c r="A40" s="3" t="s">
        <v>1981</v>
      </c>
    </row>
    <row r="41" spans="1:2">
      <c r="A41" s="4" t="s">
        <v>1985</v>
      </c>
      <c r="B41" s="4" t="s">
        <v>2264</v>
      </c>
    </row>
    <row r="42" spans="1:2">
      <c r="A42" s="4" t="s">
        <v>2277</v>
      </c>
    </row>
    <row r="43" spans="1:2">
      <c r="A43" s="3" t="s">
        <v>1981</v>
      </c>
    </row>
    <row r="44" spans="1:2">
      <c r="A44" s="4" t="s">
        <v>1985</v>
      </c>
      <c r="B44" s="4" t="s">
        <v>2264</v>
      </c>
    </row>
    <row r="45" spans="1:2">
      <c r="A45" s="4" t="s">
        <v>2278</v>
      </c>
    </row>
    <row r="46" spans="1:2">
      <c r="A46" s="3" t="s">
        <v>1981</v>
      </c>
    </row>
    <row r="47" spans="1:2">
      <c r="A47" s="4" t="s">
        <v>1985</v>
      </c>
      <c r="B47" s="4" t="s">
        <v>2264</v>
      </c>
    </row>
    <row r="48" spans="1:2">
      <c r="A48" s="4" t="s">
        <v>2279</v>
      </c>
    </row>
    <row r="49" spans="1:2">
      <c r="A49" s="3" t="s">
        <v>1981</v>
      </c>
    </row>
    <row r="50" spans="1:2">
      <c r="A50" s="4" t="s">
        <v>1985</v>
      </c>
      <c r="B50" s="4" t="s">
        <v>2264</v>
      </c>
    </row>
    <row r="51" spans="1:2">
      <c r="A51" s="4" t="s">
        <v>2280</v>
      </c>
    </row>
    <row r="52" spans="1:2">
      <c r="A52" s="3" t="s">
        <v>1981</v>
      </c>
    </row>
    <row r="53" spans="1:2">
      <c r="A53" s="4" t="s">
        <v>1985</v>
      </c>
      <c r="B53" s="4" t="s">
        <v>2264</v>
      </c>
    </row>
    <row r="54" spans="1:2">
      <c r="A54" s="4" t="s">
        <v>2281</v>
      </c>
    </row>
    <row r="55" spans="1:2">
      <c r="A55" s="3" t="s">
        <v>1981</v>
      </c>
    </row>
    <row r="56" spans="1:2">
      <c r="A56" s="4" t="s">
        <v>1985</v>
      </c>
      <c r="B56" s="4" t="s">
        <v>2264</v>
      </c>
    </row>
    <row r="57" spans="1:2">
      <c r="A57" s="4" t="s">
        <v>2282</v>
      </c>
    </row>
    <row r="58" spans="1:2">
      <c r="A58" s="3" t="s">
        <v>1981</v>
      </c>
    </row>
    <row r="59" spans="1:2">
      <c r="A59" s="4" t="s">
        <v>1985</v>
      </c>
      <c r="B59" s="4" t="s">
        <v>2264</v>
      </c>
    </row>
    <row r="60" spans="1:2">
      <c r="A60" s="4" t="s">
        <v>2283</v>
      </c>
    </row>
    <row r="61" spans="1:2">
      <c r="A61" s="3" t="s">
        <v>1981</v>
      </c>
    </row>
    <row r="62" spans="1:2">
      <c r="A62" s="4" t="s">
        <v>1985</v>
      </c>
      <c r="B62" s="4" t="s">
        <v>2264</v>
      </c>
    </row>
    <row r="63" spans="1:2">
      <c r="A63" s="4" t="s">
        <v>2284</v>
      </c>
    </row>
    <row r="64" spans="1:2">
      <c r="A64" s="3" t="s">
        <v>1981</v>
      </c>
    </row>
    <row r="65" spans="1:2">
      <c r="A65" s="4" t="s">
        <v>1985</v>
      </c>
      <c r="B65" s="4" t="s">
        <v>2264</v>
      </c>
    </row>
    <row r="66" spans="1:2">
      <c r="A66" s="4" t="s">
        <v>2285</v>
      </c>
    </row>
    <row r="67" spans="1:2">
      <c r="A67" s="3" t="s">
        <v>1981</v>
      </c>
    </row>
    <row r="68" spans="1:2">
      <c r="A68" s="4" t="s">
        <v>1985</v>
      </c>
      <c r="B68" s="4" t="s">
        <v>2264</v>
      </c>
    </row>
    <row r="69" spans="1:2">
      <c r="A69" s="4" t="s">
        <v>2286</v>
      </c>
    </row>
    <row r="70" spans="1:2">
      <c r="A70" s="3" t="s">
        <v>1981</v>
      </c>
    </row>
    <row r="71" spans="1:2">
      <c r="A71" s="4" t="s">
        <v>1985</v>
      </c>
      <c r="B71" s="4" t="s">
        <v>2264</v>
      </c>
    </row>
    <row r="72" spans="1:2">
      <c r="A72" s="4" t="s">
        <v>2287</v>
      </c>
    </row>
    <row r="73" spans="1:2">
      <c r="A73" s="3" t="s">
        <v>1981</v>
      </c>
    </row>
    <row r="74" spans="1:2">
      <c r="A74" s="4" t="s">
        <v>1985</v>
      </c>
      <c r="B74" s="4" t="s">
        <v>2264</v>
      </c>
    </row>
    <row r="75" spans="1:2">
      <c r="A75" s="4" t="s">
        <v>2288</v>
      </c>
    </row>
    <row r="76" spans="1:2">
      <c r="A76" s="3" t="s">
        <v>1981</v>
      </c>
    </row>
    <row r="77" spans="1:2">
      <c r="A77" s="4" t="s">
        <v>1985</v>
      </c>
      <c r="B77" s="4" t="s">
        <v>2264</v>
      </c>
    </row>
    <row r="78" spans="1:2">
      <c r="A78" s="4" t="s">
        <v>2289</v>
      </c>
    </row>
    <row r="79" spans="1:2">
      <c r="A79" s="3" t="s">
        <v>1981</v>
      </c>
    </row>
    <row r="80" spans="1:2">
      <c r="A80" s="4" t="s">
        <v>1985</v>
      </c>
      <c r="B80" s="4" t="s">
        <v>2264</v>
      </c>
    </row>
    <row r="81" spans="1:2">
      <c r="A81" s="4" t="s">
        <v>2290</v>
      </c>
    </row>
    <row r="82" spans="1:2">
      <c r="A82" s="3" t="s">
        <v>1981</v>
      </c>
    </row>
    <row r="83" spans="1:2">
      <c r="A83" s="4" t="s">
        <v>1985</v>
      </c>
      <c r="B83" s="4" t="s">
        <v>2264</v>
      </c>
    </row>
    <row r="84" spans="1:2">
      <c r="A84" s="4" t="s">
        <v>2291</v>
      </c>
    </row>
    <row r="85" spans="1:2">
      <c r="A85" s="3" t="s">
        <v>1981</v>
      </c>
    </row>
    <row r="86" spans="1:2">
      <c r="A86" s="4" t="s">
        <v>1985</v>
      </c>
      <c r="B86" s="4" t="s">
        <v>2264</v>
      </c>
    </row>
    <row r="87" spans="1:2">
      <c r="A87" s="4" t="s">
        <v>2292</v>
      </c>
    </row>
    <row r="88" spans="1:2">
      <c r="A88" s="3" t="s">
        <v>1981</v>
      </c>
    </row>
    <row r="89" spans="1:2">
      <c r="A89" s="4" t="s">
        <v>1985</v>
      </c>
      <c r="B89" s="4" t="s">
        <v>2264</v>
      </c>
    </row>
    <row r="90" spans="1:2">
      <c r="A90" s="4" t="s">
        <v>2293</v>
      </c>
    </row>
    <row r="91" spans="1:2">
      <c r="A91" s="3" t="s">
        <v>1981</v>
      </c>
    </row>
    <row r="92" spans="1:2">
      <c r="A92" s="4" t="s">
        <v>1985</v>
      </c>
      <c r="B92" s="4" t="s">
        <v>2264</v>
      </c>
    </row>
    <row r="93" spans="1:2">
      <c r="A93" s="4" t="s">
        <v>2294</v>
      </c>
    </row>
    <row r="94" spans="1:2">
      <c r="A94" s="3" t="s">
        <v>1981</v>
      </c>
    </row>
    <row r="95" spans="1:2">
      <c r="A95" s="4" t="s">
        <v>1985</v>
      </c>
      <c r="B95" s="4" t="s">
        <v>2264</v>
      </c>
    </row>
    <row r="96" spans="1:2">
      <c r="A96" s="4" t="s">
        <v>2295</v>
      </c>
    </row>
    <row r="97" spans="1:2">
      <c r="A97" s="3" t="s">
        <v>1981</v>
      </c>
    </row>
    <row r="98" spans="1:2">
      <c r="A98" s="4" t="s">
        <v>1985</v>
      </c>
      <c r="B98" s="4" t="s">
        <v>2264</v>
      </c>
    </row>
    <row r="99" spans="1:2">
      <c r="A99" s="4" t="s">
        <v>2296</v>
      </c>
    </row>
    <row r="100" spans="1:2">
      <c r="A100" s="3" t="s">
        <v>1981</v>
      </c>
    </row>
    <row r="101" spans="1:2">
      <c r="A101" s="4" t="s">
        <v>1985</v>
      </c>
      <c r="B101" s="4" t="s">
        <v>2264</v>
      </c>
    </row>
    <row r="102" spans="1:2">
      <c r="A102" s="4" t="s">
        <v>2297</v>
      </c>
    </row>
    <row r="103" spans="1:2">
      <c r="A103" s="3" t="s">
        <v>1981</v>
      </c>
    </row>
    <row r="104" spans="1:2">
      <c r="A104" s="4" t="s">
        <v>1985</v>
      </c>
      <c r="B104" s="4" t="s">
        <v>2264</v>
      </c>
    </row>
    <row r="105" spans="1:2">
      <c r="A105" s="4" t="s">
        <v>2298</v>
      </c>
    </row>
    <row r="106" spans="1:2">
      <c r="A106" s="3" t="s">
        <v>1981</v>
      </c>
    </row>
    <row r="107" spans="1:2">
      <c r="A107" s="4" t="s">
        <v>1985</v>
      </c>
      <c r="B107" s="4" t="s">
        <v>2264</v>
      </c>
    </row>
    <row r="108" spans="1:2">
      <c r="A108" s="4" t="s">
        <v>2299</v>
      </c>
    </row>
    <row r="109" spans="1:2">
      <c r="A109" s="3" t="s">
        <v>1981</v>
      </c>
    </row>
    <row r="110" spans="1:2">
      <c r="A110" s="4" t="s">
        <v>1985</v>
      </c>
      <c r="B110" s="4" t="s">
        <v>2264</v>
      </c>
    </row>
    <row r="111" spans="1:2">
      <c r="A111" s="4" t="s">
        <v>2300</v>
      </c>
    </row>
    <row r="112" spans="1:2">
      <c r="A112" s="3" t="s">
        <v>1981</v>
      </c>
    </row>
    <row r="113" spans="1:2">
      <c r="A113" s="4" t="s">
        <v>1985</v>
      </c>
      <c r="B113" s="4" t="s">
        <v>2264</v>
      </c>
    </row>
    <row r="114" spans="1:2">
      <c r="A114" s="4" t="s">
        <v>2301</v>
      </c>
    </row>
    <row r="115" spans="1:2">
      <c r="A115" s="3" t="s">
        <v>1981</v>
      </c>
    </row>
    <row r="116" spans="1:2">
      <c r="A116" s="4" t="s">
        <v>1985</v>
      </c>
      <c r="B116" s="4" t="s">
        <v>2264</v>
      </c>
    </row>
    <row r="117" spans="1:2">
      <c r="A117" s="4" t="s">
        <v>2302</v>
      </c>
    </row>
    <row r="118" spans="1:2">
      <c r="A118" s="3" t="s">
        <v>1981</v>
      </c>
    </row>
    <row r="119" spans="1:2">
      <c r="A119" s="4" t="s">
        <v>1985</v>
      </c>
      <c r="B119" s="4" t="s">
        <v>2264</v>
      </c>
    </row>
    <row r="120" spans="1:2">
      <c r="A120" s="4" t="s">
        <v>2303</v>
      </c>
    </row>
    <row r="121" spans="1:2">
      <c r="A121" s="3" t="s">
        <v>1981</v>
      </c>
    </row>
    <row r="122" spans="1:2">
      <c r="A122" s="4" t="s">
        <v>1985</v>
      </c>
      <c r="B122" s="4" t="s">
        <v>2264</v>
      </c>
    </row>
    <row r="123" spans="1:2">
      <c r="A123" s="4" t="s">
        <v>2304</v>
      </c>
    </row>
    <row r="124" spans="1:2">
      <c r="A124" s="3" t="s">
        <v>1981</v>
      </c>
    </row>
    <row r="125" spans="1:2">
      <c r="A125" s="4" t="s">
        <v>1985</v>
      </c>
      <c r="B125" s="4" t="s">
        <v>2264</v>
      </c>
    </row>
    <row r="126" spans="1:2">
      <c r="A126" s="4" t="s">
        <v>2305</v>
      </c>
    </row>
    <row r="127" spans="1:2">
      <c r="A127" s="3" t="s">
        <v>1981</v>
      </c>
    </row>
    <row r="128" spans="1:2">
      <c r="A128" s="4" t="s">
        <v>1985</v>
      </c>
      <c r="B128" s="4" t="s">
        <v>2264</v>
      </c>
    </row>
    <row r="129" spans="1:2">
      <c r="A129" s="4" t="s">
        <v>2306</v>
      </c>
    </row>
    <row r="130" spans="1:2">
      <c r="A130" s="3" t="s">
        <v>1981</v>
      </c>
    </row>
    <row r="131" spans="1:2">
      <c r="A131" s="4" t="s">
        <v>1985</v>
      </c>
      <c r="B131" s="4" t="s">
        <v>2264</v>
      </c>
    </row>
    <row r="132" spans="1:2">
      <c r="A132" s="4" t="s">
        <v>2307</v>
      </c>
    </row>
    <row r="133" spans="1:2">
      <c r="A133" s="3" t="s">
        <v>1981</v>
      </c>
    </row>
    <row r="134" spans="1:2">
      <c r="A134" s="4" t="s">
        <v>1985</v>
      </c>
      <c r="B134" s="4" t="s">
        <v>2264</v>
      </c>
    </row>
    <row r="135" spans="1:2">
      <c r="A135" s="4" t="s">
        <v>2308</v>
      </c>
    </row>
    <row r="136" spans="1:2">
      <c r="A136" s="3" t="s">
        <v>1981</v>
      </c>
    </row>
    <row r="137" spans="1:2">
      <c r="A137" s="4" t="s">
        <v>1985</v>
      </c>
      <c r="B137" s="4" t="s">
        <v>2264</v>
      </c>
    </row>
    <row r="138" spans="1:2">
      <c r="A138" s="4" t="s">
        <v>2309</v>
      </c>
    </row>
    <row r="139" spans="1:2">
      <c r="A139" s="3" t="s">
        <v>1981</v>
      </c>
    </row>
    <row r="140" spans="1:2">
      <c r="A140" s="4" t="s">
        <v>1985</v>
      </c>
      <c r="B140" s="4" t="s">
        <v>2264</v>
      </c>
    </row>
    <row r="141" spans="1:2">
      <c r="A141" s="4" t="s">
        <v>2310</v>
      </c>
    </row>
    <row r="142" spans="1:2">
      <c r="A142" s="3" t="s">
        <v>1981</v>
      </c>
    </row>
    <row r="143" spans="1:2">
      <c r="A143" s="4" t="s">
        <v>1985</v>
      </c>
      <c r="B143" s="4" t="s">
        <v>2264</v>
      </c>
    </row>
    <row r="144" spans="1:2">
      <c r="A144" s="4" t="s">
        <v>2311</v>
      </c>
    </row>
    <row r="145" spans="1:2">
      <c r="A145" s="3" t="s">
        <v>1981</v>
      </c>
    </row>
    <row r="146" spans="1:2">
      <c r="A146" s="4" t="s">
        <v>1985</v>
      </c>
      <c r="B146" s="4" t="s">
        <v>2264</v>
      </c>
    </row>
    <row r="147" spans="1:2">
      <c r="A147" s="4" t="s">
        <v>2312</v>
      </c>
    </row>
    <row r="148" spans="1:2">
      <c r="A148" s="3" t="s">
        <v>1981</v>
      </c>
    </row>
    <row r="149" spans="1:2">
      <c r="A149" s="4" t="s">
        <v>1985</v>
      </c>
      <c r="B149" s="4" t="s">
        <v>2264</v>
      </c>
    </row>
    <row r="150" spans="1:2">
      <c r="A150" s="4" t="s">
        <v>2313</v>
      </c>
    </row>
    <row r="151" spans="1:2">
      <c r="A151" s="3" t="s">
        <v>1981</v>
      </c>
    </row>
    <row r="152" spans="1:2">
      <c r="A152" s="4" t="s">
        <v>1985</v>
      </c>
      <c r="B152" s="4" t="s">
        <v>2264</v>
      </c>
    </row>
    <row r="153" spans="1:2">
      <c r="A153" s="4" t="s">
        <v>2314</v>
      </c>
    </row>
    <row r="154" spans="1:2">
      <c r="A154" s="3" t="s">
        <v>1981</v>
      </c>
    </row>
    <row r="155" spans="1:2">
      <c r="A155" s="4" t="s">
        <v>1985</v>
      </c>
      <c r="B155" s="4" t="s">
        <v>2264</v>
      </c>
    </row>
    <row r="156" spans="1:2">
      <c r="A156" s="4" t="s">
        <v>2315</v>
      </c>
    </row>
    <row r="157" spans="1:2">
      <c r="A157" s="3" t="s">
        <v>1981</v>
      </c>
    </row>
    <row r="158" spans="1:2">
      <c r="A158" s="4" t="s">
        <v>1985</v>
      </c>
      <c r="B158" s="4" t="s">
        <v>2264</v>
      </c>
    </row>
    <row r="159" spans="1:2">
      <c r="A159" s="4" t="s">
        <v>2316</v>
      </c>
    </row>
    <row r="160" spans="1:2">
      <c r="A160" s="3" t="s">
        <v>1981</v>
      </c>
    </row>
    <row r="161" spans="1:2">
      <c r="A161" s="4" t="s">
        <v>1985</v>
      </c>
      <c r="B161" s="4" t="s">
        <v>2264</v>
      </c>
    </row>
    <row r="162" spans="1:2">
      <c r="A162" s="4" t="s">
        <v>2317</v>
      </c>
    </row>
    <row r="163" spans="1:2">
      <c r="A163" s="3" t="s">
        <v>1981</v>
      </c>
    </row>
    <row r="164" spans="1:2">
      <c r="A164" s="4" t="s">
        <v>1985</v>
      </c>
      <c r="B164" s="4" t="s">
        <v>2264</v>
      </c>
    </row>
    <row r="165" spans="1:2">
      <c r="A165" s="4" t="s">
        <v>2318</v>
      </c>
    </row>
    <row r="166" spans="1:2">
      <c r="A166" s="3" t="s">
        <v>1981</v>
      </c>
    </row>
    <row r="167" spans="1:2">
      <c r="A167" s="4" t="s">
        <v>1985</v>
      </c>
      <c r="B167" s="4" t="s">
        <v>2264</v>
      </c>
    </row>
    <row r="168" spans="1:2">
      <c r="A168" s="4" t="s">
        <v>2319</v>
      </c>
    </row>
    <row r="169" spans="1:2">
      <c r="A169" s="3" t="s">
        <v>1981</v>
      </c>
    </row>
    <row r="170" spans="1:2">
      <c r="A170" s="4" t="s">
        <v>1985</v>
      </c>
      <c r="B170" s="4" t="s">
        <v>2264</v>
      </c>
    </row>
    <row r="171" spans="1:2">
      <c r="A171" s="4" t="s">
        <v>2320</v>
      </c>
    </row>
    <row r="172" spans="1:2">
      <c r="A172" s="3" t="s">
        <v>1981</v>
      </c>
    </row>
    <row r="173" spans="1:2">
      <c r="A173" s="4" t="s">
        <v>1985</v>
      </c>
      <c r="B173" s="4" t="s">
        <v>2264</v>
      </c>
    </row>
    <row r="174" spans="1:2">
      <c r="A174" s="4" t="s">
        <v>2321</v>
      </c>
    </row>
    <row r="175" spans="1:2">
      <c r="A175" s="3" t="s">
        <v>1981</v>
      </c>
    </row>
    <row r="176" spans="1:2">
      <c r="A176" s="4" t="s">
        <v>1985</v>
      </c>
      <c r="B176" s="4" t="s">
        <v>2264</v>
      </c>
    </row>
    <row r="177" spans="1:2">
      <c r="A177" s="4" t="s">
        <v>2322</v>
      </c>
    </row>
    <row r="178" spans="1:2">
      <c r="A178" s="3" t="s">
        <v>1981</v>
      </c>
    </row>
    <row r="179" spans="1:2">
      <c r="A179" s="4" t="s">
        <v>1985</v>
      </c>
      <c r="B179" s="4" t="s">
        <v>2264</v>
      </c>
    </row>
    <row r="180" spans="1:2">
      <c r="A180" s="4" t="s">
        <v>2323</v>
      </c>
    </row>
    <row r="181" spans="1:2">
      <c r="A181" s="3" t="s">
        <v>1981</v>
      </c>
    </row>
    <row r="182" spans="1:2">
      <c r="A182" s="4" t="s">
        <v>1985</v>
      </c>
      <c r="B182" s="4" t="s">
        <v>2264</v>
      </c>
    </row>
    <row r="183" spans="1:2">
      <c r="A183" s="4" t="s">
        <v>2324</v>
      </c>
    </row>
    <row r="184" spans="1:2">
      <c r="A184" s="3" t="s">
        <v>1981</v>
      </c>
    </row>
    <row r="185" spans="1:2">
      <c r="A185" s="4" t="s">
        <v>1985</v>
      </c>
      <c r="B185" s="4" t="s">
        <v>2264</v>
      </c>
    </row>
    <row r="186" spans="1:2">
      <c r="A186" s="4" t="s">
        <v>2325</v>
      </c>
    </row>
    <row r="187" spans="1:2">
      <c r="A187" s="3" t="s">
        <v>1981</v>
      </c>
    </row>
    <row r="188" spans="1:2">
      <c r="A188" s="4" t="s">
        <v>1985</v>
      </c>
      <c r="B188" s="4" t="s">
        <v>2264</v>
      </c>
    </row>
    <row r="189" spans="1:2">
      <c r="A189" s="4" t="s">
        <v>2326</v>
      </c>
    </row>
    <row r="190" spans="1:2">
      <c r="A190" s="3" t="s">
        <v>1981</v>
      </c>
    </row>
    <row r="191" spans="1:2">
      <c r="A191" s="4" t="s">
        <v>1985</v>
      </c>
      <c r="B191" s="4" t="s">
        <v>2264</v>
      </c>
    </row>
    <row r="192" spans="1:2">
      <c r="A192" s="4" t="s">
        <v>2327</v>
      </c>
    </row>
    <row r="193" spans="1:2">
      <c r="A193" s="3" t="s">
        <v>1981</v>
      </c>
    </row>
    <row r="194" spans="1:2">
      <c r="A194" s="4" t="s">
        <v>1985</v>
      </c>
      <c r="B194" s="4" t="s">
        <v>2264</v>
      </c>
    </row>
    <row r="195" spans="1:2">
      <c r="A195" s="4" t="s">
        <v>2328</v>
      </c>
    </row>
    <row r="196" spans="1:2">
      <c r="A196" s="3" t="s">
        <v>1981</v>
      </c>
    </row>
    <row r="197" spans="1:2">
      <c r="A197" s="4" t="s">
        <v>1985</v>
      </c>
      <c r="B197" s="4" t="s">
        <v>2264</v>
      </c>
    </row>
    <row r="198" spans="1:2">
      <c r="A198" s="4" t="s">
        <v>2329</v>
      </c>
    </row>
    <row r="199" spans="1:2">
      <c r="A199" s="3" t="s">
        <v>1981</v>
      </c>
    </row>
    <row r="200" spans="1:2">
      <c r="A200" s="4" t="s">
        <v>1985</v>
      </c>
      <c r="B200" s="4" t="s">
        <v>2264</v>
      </c>
    </row>
    <row r="201" spans="1:2">
      <c r="A201" s="4" t="s">
        <v>2330</v>
      </c>
    </row>
    <row r="202" spans="1:2">
      <c r="A202" s="3" t="s">
        <v>1981</v>
      </c>
    </row>
    <row r="203" spans="1:2">
      <c r="A203" s="4" t="s">
        <v>1985</v>
      </c>
      <c r="B203" s="4" t="s">
        <v>2264</v>
      </c>
    </row>
    <row r="204" spans="1:2">
      <c r="A204" s="4" t="s">
        <v>2331</v>
      </c>
    </row>
    <row r="205" spans="1:2">
      <c r="A205" s="3" t="s">
        <v>1981</v>
      </c>
    </row>
    <row r="206" spans="1:2">
      <c r="A206" s="4" t="s">
        <v>1985</v>
      </c>
      <c r="B206" s="4" t="s">
        <v>2264</v>
      </c>
    </row>
    <row r="207" spans="1:2">
      <c r="A207" s="4" t="s">
        <v>2332</v>
      </c>
    </row>
    <row r="208" spans="1:2">
      <c r="A208" s="3" t="s">
        <v>1981</v>
      </c>
    </row>
    <row r="209" spans="1:2">
      <c r="A209" s="4" t="s">
        <v>1985</v>
      </c>
      <c r="B209" s="4" t="s">
        <v>2264</v>
      </c>
    </row>
    <row r="210" spans="1:2">
      <c r="A210" s="4" t="s">
        <v>2333</v>
      </c>
    </row>
    <row r="211" spans="1:2">
      <c r="A211" s="3" t="s">
        <v>1981</v>
      </c>
    </row>
    <row r="212" spans="1:2">
      <c r="A212" s="4" t="s">
        <v>1985</v>
      </c>
      <c r="B212" s="4" t="s">
        <v>2264</v>
      </c>
    </row>
    <row r="213" spans="1:2">
      <c r="A213" s="4" t="s">
        <v>2334</v>
      </c>
    </row>
    <row r="214" spans="1:2">
      <c r="A214" s="3" t="s">
        <v>1981</v>
      </c>
    </row>
    <row r="215" spans="1:2">
      <c r="A215" s="4" t="s">
        <v>1985</v>
      </c>
      <c r="B215" s="4" t="s">
        <v>2264</v>
      </c>
    </row>
    <row r="216" spans="1:2">
      <c r="A216" s="4" t="s">
        <v>2335</v>
      </c>
    </row>
    <row r="217" spans="1:2">
      <c r="A217" s="3" t="s">
        <v>1981</v>
      </c>
    </row>
    <row r="218" spans="1:2">
      <c r="A218" s="4" t="s">
        <v>1985</v>
      </c>
      <c r="B218" s="4" t="s">
        <v>2264</v>
      </c>
    </row>
    <row r="219" spans="1:2">
      <c r="A219" s="4" t="s">
        <v>2336</v>
      </c>
    </row>
    <row r="220" spans="1:2">
      <c r="A220" s="3" t="s">
        <v>1981</v>
      </c>
    </row>
    <row r="221" spans="1:2">
      <c r="A221" s="4" t="s">
        <v>1985</v>
      </c>
      <c r="B221" s="4" t="s">
        <v>2264</v>
      </c>
    </row>
    <row r="222" spans="1:2">
      <c r="A222" s="4" t="s">
        <v>2337</v>
      </c>
    </row>
    <row r="223" spans="1:2">
      <c r="A223" s="3" t="s">
        <v>1981</v>
      </c>
    </row>
    <row r="224" spans="1:2">
      <c r="A224" s="4" t="s">
        <v>1985</v>
      </c>
      <c r="B224" s="4" t="s">
        <v>2264</v>
      </c>
    </row>
    <row r="225" spans="1:2">
      <c r="A225" s="4" t="s">
        <v>2338</v>
      </c>
    </row>
    <row r="226" spans="1:2">
      <c r="A226" s="3" t="s">
        <v>1981</v>
      </c>
    </row>
    <row r="227" spans="1:2">
      <c r="A227" s="4" t="s">
        <v>1985</v>
      </c>
      <c r="B227" s="4" t="s">
        <v>2264</v>
      </c>
    </row>
    <row r="228" spans="1:2">
      <c r="A228" s="4" t="s">
        <v>2339</v>
      </c>
    </row>
    <row r="229" spans="1:2">
      <c r="A229" s="3" t="s">
        <v>1981</v>
      </c>
    </row>
    <row r="230" spans="1:2">
      <c r="A230" s="4" t="s">
        <v>1985</v>
      </c>
      <c r="B230" s="4" t="s">
        <v>2264</v>
      </c>
    </row>
    <row r="231" spans="1:2">
      <c r="A231" s="4" t="s">
        <v>2340</v>
      </c>
    </row>
    <row r="232" spans="1:2">
      <c r="A232" s="3" t="s">
        <v>1981</v>
      </c>
    </row>
    <row r="233" spans="1:2">
      <c r="A233" s="4" t="s">
        <v>1985</v>
      </c>
      <c r="B233" s="4" t="s">
        <v>2264</v>
      </c>
    </row>
    <row r="234" spans="1:2">
      <c r="A234" s="4" t="s">
        <v>2341</v>
      </c>
    </row>
    <row r="235" spans="1:2">
      <c r="A235" s="3" t="s">
        <v>1981</v>
      </c>
    </row>
    <row r="236" spans="1:2">
      <c r="A236" s="4" t="s">
        <v>1985</v>
      </c>
      <c r="B236" s="4" t="s">
        <v>2264</v>
      </c>
    </row>
    <row r="237" spans="1:2">
      <c r="A237" s="4" t="s">
        <v>2342</v>
      </c>
    </row>
    <row r="238" spans="1:2">
      <c r="A238" s="3" t="s">
        <v>1981</v>
      </c>
    </row>
    <row r="239" spans="1:2">
      <c r="A239" s="4" t="s">
        <v>1985</v>
      </c>
      <c r="B239" s="4" t="s">
        <v>2264</v>
      </c>
    </row>
    <row r="240" spans="1:2">
      <c r="A240" s="4" t="s">
        <v>2343</v>
      </c>
    </row>
    <row r="241" spans="1:2">
      <c r="A241" s="3" t="s">
        <v>1981</v>
      </c>
    </row>
    <row r="242" spans="1:2">
      <c r="A242" s="4" t="s">
        <v>1985</v>
      </c>
      <c r="B242" s="4" t="s">
        <v>2264</v>
      </c>
    </row>
    <row r="243" spans="1:2">
      <c r="A243" s="4" t="s">
        <v>2344</v>
      </c>
    </row>
    <row r="244" spans="1:2">
      <c r="A244" s="3" t="s">
        <v>1981</v>
      </c>
    </row>
    <row r="245" spans="1:2">
      <c r="A245" s="4" t="s">
        <v>1985</v>
      </c>
      <c r="B245" s="4" t="s">
        <v>2264</v>
      </c>
    </row>
    <row r="246" spans="1:2">
      <c r="A246" s="4" t="s">
        <v>2345</v>
      </c>
    </row>
    <row r="247" spans="1:2">
      <c r="A247" s="3" t="s">
        <v>1981</v>
      </c>
    </row>
    <row r="248" spans="1:2">
      <c r="A248" s="4" t="s">
        <v>1985</v>
      </c>
      <c r="B248" s="4" t="s">
        <v>2264</v>
      </c>
    </row>
    <row r="249" spans="1:2">
      <c r="A249" s="4" t="s">
        <v>2346</v>
      </c>
    </row>
    <row r="250" spans="1:2">
      <c r="A250" s="3" t="s">
        <v>1981</v>
      </c>
    </row>
    <row r="251" spans="1:2">
      <c r="A251" s="4" t="s">
        <v>1985</v>
      </c>
      <c r="B251" s="4" t="s">
        <v>2264</v>
      </c>
    </row>
    <row r="252" spans="1:2">
      <c r="A252" s="4" t="s">
        <v>2347</v>
      </c>
    </row>
    <row r="253" spans="1:2">
      <c r="A253" s="3" t="s">
        <v>1981</v>
      </c>
    </row>
    <row r="254" spans="1:2">
      <c r="A254" s="4" t="s">
        <v>1985</v>
      </c>
      <c r="B254" s="4" t="s">
        <v>2264</v>
      </c>
    </row>
    <row r="255" spans="1:2">
      <c r="A255" s="4" t="s">
        <v>2348</v>
      </c>
    </row>
    <row r="256" spans="1:2">
      <c r="A256" s="3" t="s">
        <v>1981</v>
      </c>
    </row>
    <row r="257" spans="1:2">
      <c r="A257" s="4" t="s">
        <v>1985</v>
      </c>
      <c r="B257" s="4" t="s">
        <v>2264</v>
      </c>
    </row>
    <row r="258" spans="1:2">
      <c r="A258" s="4" t="s">
        <v>2349</v>
      </c>
    </row>
    <row r="259" spans="1:2">
      <c r="A259" s="3" t="s">
        <v>1981</v>
      </c>
    </row>
    <row r="260" spans="1:2">
      <c r="A260" s="4" t="s">
        <v>1985</v>
      </c>
      <c r="B260" s="4" t="s">
        <v>2264</v>
      </c>
    </row>
    <row r="261" spans="1:2">
      <c r="A261" s="4" t="s">
        <v>2350</v>
      </c>
    </row>
    <row r="262" spans="1:2">
      <c r="A262" s="3" t="s">
        <v>1981</v>
      </c>
    </row>
    <row r="263" spans="1:2">
      <c r="A263" s="4" t="s">
        <v>1985</v>
      </c>
      <c r="B263" s="4" t="s">
        <v>2264</v>
      </c>
    </row>
    <row r="264" spans="1:2">
      <c r="A264" s="4" t="s">
        <v>2351</v>
      </c>
    </row>
    <row r="265" spans="1:2">
      <c r="A265" s="3" t="s">
        <v>1981</v>
      </c>
    </row>
    <row r="266" spans="1:2">
      <c r="A266" s="4" t="s">
        <v>1985</v>
      </c>
      <c r="B266" s="4" t="s">
        <v>2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3</v>
      </c>
      <c r="B1" s="2" t="s">
        <v>1</v>
      </c>
    </row>
    <row r="2" spans="1:4">
      <c r="B2" s="2" t="s">
        <v>64</v>
      </c>
      <c r="C2" s="2" t="s">
        <v>65</v>
      </c>
      <c r="D2" s="2" t="s">
        <v>66</v>
      </c>
    </row>
    <row r="3" spans="1:4">
      <c r="A3" s="3" t="s">
        <v>67</v>
      </c>
    </row>
    <row r="4" spans="1:4">
      <c r="A4" s="4" t="s">
        <v>68</v>
      </c>
      <c r="B4" s="6" t="n">
        <v>6933</v>
      </c>
      <c r="C4" s="6" t="n">
        <v>4993</v>
      </c>
      <c r="D4" s="6" t="n">
        <v>3769</v>
      </c>
    </row>
    <row r="5" spans="1:4">
      <c r="A5" s="4" t="s">
        <v>69</v>
      </c>
      <c r="B5" s="5" t="n">
        <v>4533</v>
      </c>
      <c r="C5" s="5" t="n">
        <v>4647</v>
      </c>
      <c r="D5" s="5" t="n">
        <v>4872</v>
      </c>
    </row>
    <row r="6" spans="1:4">
      <c r="A6" s="4" t="s">
        <v>70</v>
      </c>
      <c r="B6" s="5" t="n">
        <v>11547</v>
      </c>
      <c r="C6" s="5" t="n">
        <v>10981</v>
      </c>
      <c r="D6" s="5" t="n">
        <v>10908</v>
      </c>
    </row>
    <row r="7" spans="1:4">
      <c r="A7" s="4" t="s">
        <v>71</v>
      </c>
      <c r="B7" s="5" t="n">
        <v>16080</v>
      </c>
      <c r="C7" s="5" t="n">
        <v>15628</v>
      </c>
      <c r="D7" s="5" t="n">
        <v>15780</v>
      </c>
    </row>
    <row r="8" spans="1:4">
      <c r="A8" s="4" t="s">
        <v>72</v>
      </c>
      <c r="B8" s="5" t="n">
        <v>23012</v>
      </c>
      <c r="C8" s="5" t="n">
        <v>20622</v>
      </c>
      <c r="D8" s="5" t="n">
        <v>19549</v>
      </c>
    </row>
    <row r="9" spans="1:4">
      <c r="A9" s="4" t="s">
        <v>73</v>
      </c>
      <c r="B9" s="5" t="n">
        <v>4541</v>
      </c>
      <c r="C9" s="5" t="n">
        <v>4086</v>
      </c>
      <c r="D9" s="5" t="n">
        <v>3912</v>
      </c>
    </row>
    <row r="10" spans="1:4">
      <c r="A10" s="4" t="s">
        <v>74</v>
      </c>
      <c r="B10" s="5" t="n">
        <v>27553</v>
      </c>
      <c r="C10" s="5" t="n">
        <v>24708</v>
      </c>
      <c r="D10" s="5" t="n">
        <v>23461</v>
      </c>
    </row>
    <row r="11" spans="1:4">
      <c r="A11" s="4" t="s">
        <v>75</v>
      </c>
      <c r="B11" s="5" t="n">
        <v>-2534</v>
      </c>
      <c r="C11" s="5" t="n">
        <v>-2068</v>
      </c>
      <c r="D11" s="5" t="n">
        <v>-1660</v>
      </c>
    </row>
    <row r="12" spans="1:4">
      <c r="A12" s="4" t="s">
        <v>76</v>
      </c>
      <c r="B12" s="5" t="n">
        <v>-2159</v>
      </c>
      <c r="C12" s="5" t="n">
        <v>-2092</v>
      </c>
      <c r="D12" s="5" t="n">
        <v>-2234</v>
      </c>
    </row>
    <row r="13" spans="1:4">
      <c r="A13" s="4" t="s">
        <v>77</v>
      </c>
      <c r="B13" s="5" t="n">
        <v>-4692</v>
      </c>
      <c r="C13" s="5" t="n">
        <v>-4160</v>
      </c>
      <c r="D13" s="5" t="n">
        <v>-3893</v>
      </c>
    </row>
    <row r="14" spans="1:4">
      <c r="A14" s="4" t="s">
        <v>78</v>
      </c>
      <c r="B14" s="5" t="n">
        <v>-3662</v>
      </c>
      <c r="C14" s="5" t="n">
        <v>-3302</v>
      </c>
      <c r="D14" s="5" t="n">
        <v>-3158</v>
      </c>
    </row>
    <row r="15" spans="1:4">
      <c r="A15" s="4" t="s">
        <v>79</v>
      </c>
      <c r="B15" s="5" t="n">
        <v>-8355</v>
      </c>
      <c r="C15" s="5" t="n">
        <v>-7462</v>
      </c>
      <c r="D15" s="5" t="n">
        <v>-7051</v>
      </c>
    </row>
    <row r="16" spans="1:4">
      <c r="A16" s="4" t="s">
        <v>80</v>
      </c>
      <c r="B16" s="5" t="n">
        <v>19199</v>
      </c>
      <c r="C16" s="5" t="n">
        <v>17246</v>
      </c>
      <c r="D16" s="5" t="n">
        <v>16410</v>
      </c>
    </row>
    <row r="17" spans="1:4">
      <c r="A17" s="4" t="s">
        <v>81</v>
      </c>
      <c r="B17" s="5" t="n">
        <v>-4292</v>
      </c>
      <c r="C17" s="5" t="n">
        <v>-3624</v>
      </c>
      <c r="D17" s="5" t="n">
        <v>-3352</v>
      </c>
    </row>
    <row r="18" spans="1:4">
      <c r="A18" s="4" t="s">
        <v>82</v>
      </c>
      <c r="B18" s="5" t="n">
        <v>-7693</v>
      </c>
      <c r="C18" s="5" t="n">
        <v>-6781</v>
      </c>
      <c r="D18" s="5" t="n">
        <v>-6924</v>
      </c>
    </row>
    <row r="19" spans="1:4">
      <c r="A19" s="4" t="s">
        <v>83</v>
      </c>
      <c r="B19" s="5" t="n">
        <v>-1629</v>
      </c>
      <c r="C19" s="5" t="n">
        <v>-1098</v>
      </c>
      <c r="D19" s="5" t="n">
        <v>-1075</v>
      </c>
    </row>
    <row r="20" spans="1:4">
      <c r="A20" s="4" t="s">
        <v>84</v>
      </c>
      <c r="B20" s="5" t="n">
        <v>-1130</v>
      </c>
      <c r="C20" s="5" t="n">
        <v>-19</v>
      </c>
      <c r="D20" s="5" t="n">
        <v>-182</v>
      </c>
    </row>
    <row r="21" spans="1:4">
      <c r="A21" s="4" t="s">
        <v>85</v>
      </c>
      <c r="B21" s="5" t="n">
        <v>18</v>
      </c>
      <c r="C21" s="5" t="n">
        <v>-20</v>
      </c>
      <c r="D21" s="5" t="n">
        <v>1</v>
      </c>
    </row>
    <row r="22" spans="1:4">
      <c r="A22" s="4" t="s">
        <v>86</v>
      </c>
      <c r="B22" s="5" t="n">
        <v>-23081</v>
      </c>
      <c r="C22" s="5" t="n">
        <v>-19005</v>
      </c>
      <c r="D22" s="5" t="n">
        <v>-18584</v>
      </c>
    </row>
    <row r="23" spans="1:4">
      <c r="A23" s="4" t="s">
        <v>87</v>
      </c>
      <c r="B23" s="5" t="n">
        <v>4473</v>
      </c>
      <c r="C23" s="5" t="n">
        <v>5703</v>
      </c>
      <c r="D23" s="5" t="n">
        <v>4877</v>
      </c>
    </row>
    <row r="24" spans="1:4">
      <c r="A24" s="4" t="s">
        <v>88</v>
      </c>
      <c r="B24" s="5" t="n">
        <v>-74</v>
      </c>
      <c r="C24" s="5" t="n">
        <v>-56</v>
      </c>
      <c r="D24" s="5" t="n">
        <v>-36</v>
      </c>
    </row>
    <row r="25" spans="1:4">
      <c r="A25" s="4" t="s">
        <v>89</v>
      </c>
      <c r="B25" s="5" t="n">
        <v>787</v>
      </c>
      <c r="C25" s="5" t="n">
        <v>371</v>
      </c>
      <c r="D25" s="5" t="n">
        <v>476</v>
      </c>
    </row>
    <row r="26" spans="1:4">
      <c r="A26" s="4" t="s">
        <v>90</v>
      </c>
      <c r="B26" s="5" t="n">
        <v>-589</v>
      </c>
      <c r="C26" s="5" t="n">
        <v>-418</v>
      </c>
      <c r="D26" s="5" t="n">
        <v>-288</v>
      </c>
    </row>
    <row r="27" spans="1:4">
      <c r="A27" s="4" t="s">
        <v>91</v>
      </c>
      <c r="B27" s="5" t="n">
        <v>198</v>
      </c>
      <c r="C27" s="5" t="n">
        <v>-47</v>
      </c>
      <c r="D27" s="5" t="n">
        <v>188</v>
      </c>
    </row>
    <row r="28" spans="1:4">
      <c r="A28" s="4" t="s">
        <v>92</v>
      </c>
      <c r="B28" s="5" t="n">
        <v>4596</v>
      </c>
      <c r="C28" s="5" t="n">
        <v>5600</v>
      </c>
      <c r="D28" s="5" t="n">
        <v>5029</v>
      </c>
    </row>
    <row r="29" spans="1:4">
      <c r="A29" s="4" t="s">
        <v>93</v>
      </c>
      <c r="B29" s="5" t="n">
        <v>-1226</v>
      </c>
      <c r="C29" s="5" t="n">
        <v>-1511</v>
      </c>
      <c r="D29" s="5" t="n">
        <v>-983</v>
      </c>
    </row>
    <row r="30" spans="1:4">
      <c r="A30" s="4" t="s">
        <v>94</v>
      </c>
      <c r="B30" s="5" t="n">
        <v>3370</v>
      </c>
      <c r="C30" s="5" t="n">
        <v>4088</v>
      </c>
      <c r="D30" s="5" t="n">
        <v>4046</v>
      </c>
    </row>
    <row r="31" spans="1:4">
      <c r="A31" s="4" t="s">
        <v>95</v>
      </c>
      <c r="B31" s="5" t="n">
        <v>3321</v>
      </c>
      <c r="C31" s="5" t="n">
        <v>4083</v>
      </c>
      <c r="D31" s="5" t="n">
        <v>4008</v>
      </c>
    </row>
    <row r="32" spans="1:4">
      <c r="A32" s="4" t="s">
        <v>96</v>
      </c>
      <c r="B32" s="6" t="n">
        <v>50</v>
      </c>
      <c r="C32" s="6" t="n">
        <v>6</v>
      </c>
      <c r="D32" s="6" t="n">
        <v>38</v>
      </c>
    </row>
    <row r="33" spans="1:4">
      <c r="A33" s="4" t="s">
        <v>97</v>
      </c>
      <c r="B33" s="7" t="n">
        <v>2.78</v>
      </c>
      <c r="C33" s="7" t="n">
        <v>3.42</v>
      </c>
      <c r="D33" s="7" t="n">
        <v>3.35</v>
      </c>
    </row>
    <row r="34" spans="1:4">
      <c r="A34" s="4" t="s">
        <v>98</v>
      </c>
      <c r="B34" s="7" t="n">
        <v>2.78</v>
      </c>
      <c r="C34" s="7" t="n">
        <v>3.42</v>
      </c>
      <c r="D34" s="7" t="n">
        <v>3.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64</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64</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64</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64</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64</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3</v>
      </c>
      <c r="B1" s="2" t="s">
        <v>1</v>
      </c>
    </row>
    <row r="2" spans="1:2">
      <c r="B2" s="2" t="s">
        <v>64</v>
      </c>
    </row>
    <row r="3" spans="1:2">
      <c r="A3" s="3" t="s">
        <v>133</v>
      </c>
    </row>
    <row r="4" spans="1:2">
      <c r="A4" s="4" t="s">
        <v>133</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64</v>
      </c>
    </row>
    <row r="3" spans="1:2">
      <c r="A3" s="3" t="s">
        <v>25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64</v>
      </c>
    </row>
    <row r="3" spans="1:2">
      <c r="A3" s="3" t="s">
        <v>26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2</v>
      </c>
      <c r="B1" s="2" t="s">
        <v>1</v>
      </c>
    </row>
    <row r="2" spans="1:2">
      <c r="B2" s="2" t="s">
        <v>64</v>
      </c>
    </row>
    <row r="3" spans="1:2">
      <c r="A3" s="3" t="s">
        <v>26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64</v>
      </c>
    </row>
    <row r="3" spans="1:2">
      <c r="A3" s="3" t="s">
        <v>26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64</v>
      </c>
      <c r="C2" s="2" t="s">
        <v>65</v>
      </c>
      <c r="D2" s="2" t="s">
        <v>66</v>
      </c>
    </row>
    <row r="3" spans="1:4">
      <c r="A3" s="3" t="s">
        <v>100</v>
      </c>
    </row>
    <row r="4" spans="1:4">
      <c r="A4" s="4" t="s">
        <v>94</v>
      </c>
      <c r="B4" s="6" t="n">
        <v>3370</v>
      </c>
      <c r="C4" s="6" t="n">
        <v>4088</v>
      </c>
      <c r="D4" s="6" t="n">
        <v>4046</v>
      </c>
    </row>
    <row r="5" spans="1:4">
      <c r="A5" s="3" t="s">
        <v>101</v>
      </c>
    </row>
    <row r="6" spans="1:4">
      <c r="A6" s="4" t="s">
        <v>102</v>
      </c>
      <c r="B6" s="5" t="n">
        <v>-57</v>
      </c>
      <c r="C6" s="5" t="n">
        <v>12</v>
      </c>
      <c r="D6" s="5" t="n">
        <v>29</v>
      </c>
    </row>
    <row r="7" spans="1:4">
      <c r="A7" s="4" t="s">
        <v>103</v>
      </c>
      <c r="B7" s="5" t="n">
        <v>5</v>
      </c>
      <c r="C7" s="5" t="n">
        <v>-1</v>
      </c>
      <c r="D7" s="5" t="n">
        <v>-7</v>
      </c>
    </row>
    <row r="8" spans="1:4">
      <c r="A8" s="4" t="s">
        <v>104</v>
      </c>
      <c r="B8" s="5" t="n">
        <v>-52</v>
      </c>
      <c r="C8" s="5" t="n">
        <v>11</v>
      </c>
      <c r="D8" s="5" t="n">
        <v>22</v>
      </c>
    </row>
    <row r="9" spans="1:4">
      <c r="A9" s="4" t="s">
        <v>105</v>
      </c>
      <c r="B9" s="5" t="n">
        <v>-52</v>
      </c>
      <c r="C9" s="5" t="n">
        <v>11</v>
      </c>
      <c r="D9" s="5" t="n">
        <v>22</v>
      </c>
    </row>
    <row r="10" spans="1:4">
      <c r="A10" s="3" t="s">
        <v>106</v>
      </c>
    </row>
    <row r="11" spans="1:4">
      <c r="A11" s="4" t="s">
        <v>107</v>
      </c>
      <c r="B11" s="5" t="n">
        <v>537</v>
      </c>
      <c r="C11" s="5" t="n">
        <v>910</v>
      </c>
      <c r="D11" s="5" t="n">
        <v>-2730</v>
      </c>
    </row>
    <row r="12" spans="1:4">
      <c r="A12" s="4" t="s">
        <v>108</v>
      </c>
      <c r="B12" s="5" t="n">
        <v>0</v>
      </c>
      <c r="C12" s="5" t="n">
        <v>0</v>
      </c>
      <c r="D12" s="5" t="n">
        <v>0</v>
      </c>
    </row>
    <row r="13" spans="1:4">
      <c r="A13" s="4" t="s">
        <v>109</v>
      </c>
      <c r="B13" s="5" t="n">
        <v>537</v>
      </c>
      <c r="C13" s="5" t="n">
        <v>910</v>
      </c>
      <c r="D13" s="5" t="n">
        <v>-2730</v>
      </c>
    </row>
    <row r="14" spans="1:4">
      <c r="A14" s="4" t="s">
        <v>110</v>
      </c>
      <c r="B14" s="5" t="n">
        <v>0</v>
      </c>
      <c r="C14" s="5" t="n">
        <v>0</v>
      </c>
      <c r="D14" s="5" t="n">
        <v>-2</v>
      </c>
    </row>
    <row r="15" spans="1:4">
      <c r="A15" s="4" t="s">
        <v>111</v>
      </c>
      <c r="B15" s="5" t="n">
        <v>537</v>
      </c>
      <c r="C15" s="5" t="n">
        <v>910</v>
      </c>
      <c r="D15" s="5" t="n">
        <v>-2732</v>
      </c>
    </row>
    <row r="16" spans="1:4">
      <c r="A16" s="4" t="s">
        <v>112</v>
      </c>
      <c r="B16" s="5" t="n">
        <v>0</v>
      </c>
      <c r="C16" s="5" t="n">
        <v>0</v>
      </c>
      <c r="D16" s="5" t="n">
        <v>114</v>
      </c>
    </row>
    <row r="17" spans="1:4">
      <c r="A17" s="4" t="s">
        <v>113</v>
      </c>
      <c r="B17" s="5" t="n">
        <v>0</v>
      </c>
      <c r="C17" s="5" t="n">
        <v>0</v>
      </c>
      <c r="D17" s="5" t="n">
        <v>-250</v>
      </c>
    </row>
    <row r="18" spans="1:4">
      <c r="A18" s="4" t="s">
        <v>114</v>
      </c>
      <c r="B18" s="5" t="n">
        <v>0</v>
      </c>
      <c r="C18" s="5" t="n">
        <v>0</v>
      </c>
      <c r="D18" s="5" t="n">
        <v>-136</v>
      </c>
    </row>
    <row r="19" spans="1:4">
      <c r="A19" s="4" t="s">
        <v>115</v>
      </c>
      <c r="B19" s="5" t="n">
        <v>0</v>
      </c>
      <c r="C19" s="5" t="n">
        <v>0</v>
      </c>
      <c r="D19" s="5" t="n">
        <v>1</v>
      </c>
    </row>
    <row r="20" spans="1:4">
      <c r="A20" s="4" t="s">
        <v>116</v>
      </c>
      <c r="B20" s="5" t="n">
        <v>0</v>
      </c>
      <c r="C20" s="5" t="n">
        <v>0</v>
      </c>
      <c r="D20" s="5" t="n">
        <v>-135</v>
      </c>
    </row>
    <row r="21" spans="1:4">
      <c r="A21" s="4" t="s">
        <v>117</v>
      </c>
      <c r="B21" s="5" t="n">
        <v>-24</v>
      </c>
      <c r="C21" s="5" t="n">
        <v>-10</v>
      </c>
      <c r="D21" s="5" t="n">
        <v>81</v>
      </c>
    </row>
    <row r="22" spans="1:4">
      <c r="A22" s="4" t="s">
        <v>118</v>
      </c>
      <c r="B22" s="5" t="n">
        <v>22</v>
      </c>
      <c r="C22" s="5" t="n">
        <v>-22</v>
      </c>
      <c r="D22" s="5" t="n">
        <v>-41</v>
      </c>
    </row>
    <row r="23" spans="1:4">
      <c r="A23" s="4" t="s">
        <v>119</v>
      </c>
      <c r="B23" s="5" t="n">
        <v>-2</v>
      </c>
      <c r="C23" s="5" t="n">
        <v>-32</v>
      </c>
      <c r="D23" s="5" t="n">
        <v>39</v>
      </c>
    </row>
    <row r="24" spans="1:4">
      <c r="A24" s="4" t="s">
        <v>120</v>
      </c>
      <c r="B24" s="5" t="n">
        <v>0</v>
      </c>
      <c r="C24" s="5" t="n">
        <v>9</v>
      </c>
      <c r="D24" s="5" t="n">
        <v>-10</v>
      </c>
    </row>
    <row r="25" spans="1:4">
      <c r="A25" s="4" t="s">
        <v>121</v>
      </c>
      <c r="B25" s="5" t="n">
        <v>-1</v>
      </c>
      <c r="C25" s="5" t="n">
        <v>-23</v>
      </c>
      <c r="D25" s="5" t="n">
        <v>29</v>
      </c>
    </row>
    <row r="26" spans="1:4">
      <c r="A26" s="4" t="s">
        <v>122</v>
      </c>
      <c r="B26" s="5" t="n">
        <v>536</v>
      </c>
      <c r="C26" s="5" t="n">
        <v>887</v>
      </c>
      <c r="D26" s="5" t="n">
        <v>-2838</v>
      </c>
    </row>
    <row r="27" spans="1:4">
      <c r="A27" s="4" t="s">
        <v>123</v>
      </c>
      <c r="B27" s="5" t="n">
        <v>483</v>
      </c>
      <c r="C27" s="5" t="n">
        <v>898</v>
      </c>
      <c r="D27" s="5" t="n">
        <v>-2816</v>
      </c>
    </row>
    <row r="28" spans="1:4">
      <c r="A28" s="4" t="s">
        <v>124</v>
      </c>
      <c r="B28" s="5" t="n">
        <v>3854</v>
      </c>
      <c r="C28" s="5" t="n">
        <v>4986</v>
      </c>
      <c r="D28" s="5" t="n">
        <v>1229</v>
      </c>
    </row>
    <row r="29" spans="1:4">
      <c r="A29" s="4" t="s">
        <v>95</v>
      </c>
      <c r="B29" s="5" t="n">
        <v>3804</v>
      </c>
      <c r="C29" s="5" t="n">
        <v>4980</v>
      </c>
      <c r="D29" s="5" t="n">
        <v>1191</v>
      </c>
    </row>
    <row r="30" spans="1:4">
      <c r="A30" s="4" t="s">
        <v>96</v>
      </c>
      <c r="B30" s="6" t="n">
        <v>50</v>
      </c>
      <c r="C30" s="6" t="n">
        <v>6</v>
      </c>
      <c r="D30" s="6" t="n">
        <v>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64</v>
      </c>
    </row>
    <row r="3" spans="1:2">
      <c r="A3" s="3" t="s">
        <v>26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64</v>
      </c>
    </row>
    <row r="3" spans="1:2">
      <c r="A3" s="3" t="s">
        <v>26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64</v>
      </c>
    </row>
    <row r="3" spans="1:2">
      <c r="A3" s="3" t="s">
        <v>27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2</v>
      </c>
      <c r="B1" s="2" t="s">
        <v>1</v>
      </c>
    </row>
    <row r="2" spans="1:2">
      <c r="B2" s="2" t="s">
        <v>64</v>
      </c>
    </row>
    <row r="3" spans="1:2">
      <c r="A3" s="3" t="s">
        <v>27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74</v>
      </c>
      <c r="B1" s="2" t="s">
        <v>1</v>
      </c>
    </row>
    <row r="2" spans="1:2">
      <c r="B2" s="2" t="s">
        <v>64</v>
      </c>
    </row>
    <row r="3" spans="1:2">
      <c r="A3" s="3" t="s">
        <v>274</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64</v>
      </c>
    </row>
    <row r="3" spans="1:2">
      <c r="A3" s="3" t="s">
        <v>276</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64</v>
      </c>
    </row>
    <row r="3" spans="1:2">
      <c r="A3" s="3" t="s">
        <v>278</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64</v>
      </c>
    </row>
    <row r="3" spans="1:2">
      <c r="A3" s="3" t="s">
        <v>280</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64</v>
      </c>
    </row>
    <row r="3" spans="1:2">
      <c r="A3" s="3" t="s">
        <v>282</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64</v>
      </c>
    </row>
    <row r="3" spans="1:2">
      <c r="A3" s="3" t="s">
        <v>28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5</v>
      </c>
      <c r="B1" s="2" t="s">
        <v>64</v>
      </c>
      <c r="C1" s="2" t="s">
        <v>65</v>
      </c>
    </row>
    <row r="2" spans="1:3">
      <c r="A2" s="3" t="s">
        <v>126</v>
      </c>
    </row>
    <row r="3" spans="1:3">
      <c r="A3" s="4" t="s">
        <v>127</v>
      </c>
      <c r="B3" s="6" t="n">
        <v>5314</v>
      </c>
      <c r="C3" s="6" t="n">
        <v>8627</v>
      </c>
    </row>
    <row r="4" spans="1:3">
      <c r="A4" s="4" t="s">
        <v>128</v>
      </c>
      <c r="B4" s="5" t="n">
        <v>297</v>
      </c>
      <c r="C4" s="5" t="n">
        <v>448</v>
      </c>
    </row>
    <row r="5" spans="1:3">
      <c r="A5" s="4" t="s">
        <v>129</v>
      </c>
      <c r="B5" s="5" t="n">
        <v>7908</v>
      </c>
      <c r="C5" s="5" t="n">
        <v>6362</v>
      </c>
    </row>
    <row r="6" spans="1:3">
      <c r="A6" s="4" t="s">
        <v>130</v>
      </c>
      <c r="B6" s="5" t="n">
        <v>1188</v>
      </c>
      <c r="C6" s="5" t="n">
        <v>889</v>
      </c>
    </row>
    <row r="7" spans="1:3">
      <c r="A7" s="4" t="s">
        <v>131</v>
      </c>
      <c r="B7" s="5" t="n">
        <v>506</v>
      </c>
      <c r="C7" s="5" t="n">
        <v>293</v>
      </c>
    </row>
    <row r="8" spans="1:3">
      <c r="A8" s="4" t="s">
        <v>132</v>
      </c>
      <c r="B8" s="5" t="n">
        <v>15213</v>
      </c>
      <c r="C8" s="5" t="n">
        <v>16620</v>
      </c>
    </row>
    <row r="9" spans="1:3">
      <c r="A9" s="4" t="s">
        <v>133</v>
      </c>
      <c r="B9" s="5" t="n">
        <v>29162</v>
      </c>
      <c r="C9" s="5" t="n">
        <v>23736</v>
      </c>
    </row>
    <row r="10" spans="1:3">
      <c r="A10" s="4" t="s">
        <v>134</v>
      </c>
      <c r="B10" s="5" t="n">
        <v>4491</v>
      </c>
      <c r="C10" s="5" t="n">
        <v>3227</v>
      </c>
    </row>
    <row r="11" spans="1:3">
      <c r="A11" s="4" t="s">
        <v>135</v>
      </c>
      <c r="B11" s="5" t="n">
        <v>5496</v>
      </c>
      <c r="C11" s="5" t="n">
        <v>3553</v>
      </c>
    </row>
    <row r="12" spans="1:3">
      <c r="A12" s="4" t="s">
        <v>128</v>
      </c>
      <c r="B12" s="5" t="n">
        <v>2336</v>
      </c>
      <c r="C12" s="5" t="n">
        <v>1536</v>
      </c>
    </row>
    <row r="13" spans="1:3">
      <c r="A13" s="4" t="s">
        <v>129</v>
      </c>
      <c r="B13" s="5" t="n">
        <v>129</v>
      </c>
      <c r="C13" s="5" t="n">
        <v>118</v>
      </c>
    </row>
    <row r="14" spans="1:3">
      <c r="A14" s="4" t="s">
        <v>130</v>
      </c>
      <c r="B14" s="5" t="n">
        <v>1701</v>
      </c>
      <c r="C14" s="5" t="n">
        <v>1301</v>
      </c>
    </row>
    <row r="15" spans="1:3">
      <c r="A15" s="4" t="s">
        <v>131</v>
      </c>
      <c r="B15" s="5" t="n">
        <v>435</v>
      </c>
      <c r="C15" s="5" t="n">
        <v>397</v>
      </c>
    </row>
    <row r="16" spans="1:3">
      <c r="A16" s="4" t="s">
        <v>136</v>
      </c>
      <c r="B16" s="5" t="n">
        <v>1251</v>
      </c>
      <c r="C16" s="5" t="n">
        <v>1014</v>
      </c>
    </row>
    <row r="17" spans="1:3">
      <c r="A17" s="4" t="s">
        <v>137</v>
      </c>
      <c r="B17" s="5" t="n">
        <v>45002</v>
      </c>
      <c r="C17" s="5" t="n">
        <v>34881</v>
      </c>
    </row>
    <row r="18" spans="1:3">
      <c r="A18" s="4" t="s">
        <v>138</v>
      </c>
      <c r="B18" s="5" t="n">
        <v>60215</v>
      </c>
      <c r="C18" s="5" t="n">
        <v>51502</v>
      </c>
    </row>
    <row r="19" spans="1:3">
      <c r="A19" s="4" t="s">
        <v>139</v>
      </c>
      <c r="B19" s="5" t="n">
        <v>1581</v>
      </c>
      <c r="C19" s="5" t="n">
        <v>1491</v>
      </c>
    </row>
    <row r="20" spans="1:3">
      <c r="A20" s="4" t="s">
        <v>140</v>
      </c>
      <c r="B20" s="5" t="n">
        <v>255</v>
      </c>
      <c r="C20" s="5" t="n">
        <v>611</v>
      </c>
    </row>
    <row r="21" spans="1:3">
      <c r="A21" s="4" t="s">
        <v>141</v>
      </c>
      <c r="B21" s="5" t="n">
        <v>3273</v>
      </c>
      <c r="C21" s="5" t="n">
        <v>1125</v>
      </c>
    </row>
    <row r="22" spans="1:3">
      <c r="A22" s="4" t="s">
        <v>142</v>
      </c>
      <c r="B22" s="5" t="n">
        <v>4818</v>
      </c>
      <c r="C22" s="5" t="n">
        <v>4120</v>
      </c>
    </row>
    <row r="23" spans="1:3">
      <c r="A23" s="4" t="s">
        <v>143</v>
      </c>
      <c r="B23" s="5" t="n">
        <v>268</v>
      </c>
      <c r="C23" s="5" t="n">
        <v>110</v>
      </c>
    </row>
    <row r="24" spans="1:3">
      <c r="A24" s="4" t="s">
        <v>144</v>
      </c>
      <c r="B24" s="5" t="n">
        <v>4266</v>
      </c>
      <c r="C24" s="5" t="n">
        <v>3028</v>
      </c>
    </row>
    <row r="25" spans="1:3">
      <c r="A25" s="4" t="s">
        <v>145</v>
      </c>
      <c r="B25" s="5" t="n">
        <v>14462</v>
      </c>
      <c r="C25" s="5" t="n">
        <v>10486</v>
      </c>
    </row>
    <row r="26" spans="1:3">
      <c r="A26" s="4" t="s">
        <v>139</v>
      </c>
      <c r="B26" s="5" t="n">
        <v>8</v>
      </c>
      <c r="C26" s="5" t="n">
        <v>129</v>
      </c>
    </row>
    <row r="27" spans="1:3">
      <c r="A27" s="4" t="s">
        <v>140</v>
      </c>
      <c r="B27" s="5" t="n">
        <v>538</v>
      </c>
      <c r="C27" s="5" t="n">
        <v>495</v>
      </c>
    </row>
    <row r="28" spans="1:3">
      <c r="A28" s="4" t="s">
        <v>141</v>
      </c>
      <c r="B28" s="5" t="n">
        <v>12923</v>
      </c>
      <c r="C28" s="5" t="n">
        <v>10553</v>
      </c>
    </row>
    <row r="29" spans="1:3">
      <c r="A29" s="4" t="s">
        <v>142</v>
      </c>
      <c r="B29" s="5" t="n">
        <v>814</v>
      </c>
      <c r="C29" s="5" t="n">
        <v>501</v>
      </c>
    </row>
    <row r="30" spans="1:3">
      <c r="A30" s="4" t="s">
        <v>143</v>
      </c>
      <c r="B30" s="5" t="n">
        <v>478</v>
      </c>
      <c r="C30" s="5" t="n">
        <v>270</v>
      </c>
    </row>
    <row r="31" spans="1:3">
      <c r="A31" s="4" t="s">
        <v>146</v>
      </c>
      <c r="B31" s="5" t="n">
        <v>82</v>
      </c>
      <c r="C31" s="5" t="n">
        <v>102</v>
      </c>
    </row>
    <row r="32" spans="1:3">
      <c r="A32" s="4" t="s">
        <v>144</v>
      </c>
      <c r="B32" s="5" t="n">
        <v>89</v>
      </c>
      <c r="C32" s="5" t="n">
        <v>88</v>
      </c>
    </row>
    <row r="33" spans="1:3">
      <c r="A33" s="4" t="s">
        <v>147</v>
      </c>
      <c r="B33" s="5" t="n">
        <v>14931</v>
      </c>
      <c r="C33" s="5" t="n">
        <v>12138</v>
      </c>
    </row>
    <row r="34" spans="1:3">
      <c r="A34" s="4" t="s">
        <v>148</v>
      </c>
      <c r="B34" s="5" t="n">
        <v>29393</v>
      </c>
      <c r="C34" s="5" t="n">
        <v>22624</v>
      </c>
    </row>
    <row r="35" spans="1:3">
      <c r="A35" s="4" t="s">
        <v>149</v>
      </c>
      <c r="B35" s="5" t="n">
        <v>1229</v>
      </c>
      <c r="C35" s="5" t="n">
        <v>1229</v>
      </c>
    </row>
    <row r="36" spans="1:3">
      <c r="A36" s="4" t="s">
        <v>150</v>
      </c>
      <c r="B36" s="5" t="n">
        <v>545</v>
      </c>
      <c r="C36" s="5" t="n">
        <v>543</v>
      </c>
    </row>
    <row r="37" spans="1:3">
      <c r="A37" s="4" t="s">
        <v>151</v>
      </c>
      <c r="B37" s="5" t="n">
        <v>28783</v>
      </c>
      <c r="C37" s="5" t="n">
        <v>27407</v>
      </c>
    </row>
    <row r="38" spans="1:3">
      <c r="A38" s="4" t="s">
        <v>152</v>
      </c>
      <c r="B38" s="5" t="n">
        <v>1770</v>
      </c>
      <c r="C38" s="5" t="n">
        <v>1234</v>
      </c>
    </row>
    <row r="39" spans="1:3">
      <c r="A39" s="4" t="s">
        <v>153</v>
      </c>
      <c r="B39" s="5" t="n">
        <v>-1580</v>
      </c>
      <c r="C39" s="5" t="n">
        <v>-1580</v>
      </c>
    </row>
    <row r="40" spans="1:3">
      <c r="A40" s="4" t="s">
        <v>154</v>
      </c>
      <c r="B40" s="5" t="n">
        <v>30746</v>
      </c>
      <c r="C40" s="5" t="n">
        <v>28832</v>
      </c>
    </row>
    <row r="41" spans="1:3">
      <c r="A41" s="4" t="s">
        <v>155</v>
      </c>
      <c r="B41" s="5" t="n">
        <v>76</v>
      </c>
      <c r="C41" s="5" t="n">
        <v>45</v>
      </c>
    </row>
    <row r="42" spans="1:3">
      <c r="A42" s="4" t="s">
        <v>156</v>
      </c>
      <c r="B42" s="5" t="n">
        <v>30822</v>
      </c>
      <c r="C42" s="5" t="n">
        <v>28877</v>
      </c>
    </row>
    <row r="43" spans="1:3">
      <c r="A43" s="4" t="s">
        <v>157</v>
      </c>
      <c r="B43" s="6" t="n">
        <v>60215</v>
      </c>
      <c r="C43" s="6" t="n">
        <v>515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6</v>
      </c>
      <c r="B1" s="2" t="s">
        <v>1</v>
      </c>
    </row>
    <row r="2" spans="1:2">
      <c r="B2" s="2" t="s">
        <v>64</v>
      </c>
    </row>
    <row r="3" spans="1:2">
      <c r="A3" s="3" t="s">
        <v>286</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64</v>
      </c>
    </row>
    <row r="3" spans="1:2">
      <c r="A3" s="3" t="s">
        <v>288</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64</v>
      </c>
    </row>
    <row r="3" spans="1:2">
      <c r="A3" s="3" t="s">
        <v>290</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64</v>
      </c>
    </row>
    <row r="3" spans="1:2">
      <c r="A3" s="3" t="s">
        <v>292</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64</v>
      </c>
    </row>
    <row r="3" spans="1:2">
      <c r="A3" s="3" t="s">
        <v>294</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64</v>
      </c>
    </row>
    <row r="3" spans="1:2">
      <c r="A3" s="3" t="s">
        <v>296</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64</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224</v>
      </c>
      <c r="B13" s="4" t="s">
        <v>318</v>
      </c>
    </row>
    <row r="14" spans="1:2">
      <c r="A14" s="4" t="s">
        <v>226</v>
      </c>
      <c r="B14" s="4" t="s">
        <v>319</v>
      </c>
    </row>
    <row r="15" spans="1:2">
      <c r="A15" s="4" t="s">
        <v>228</v>
      </c>
      <c r="B15" s="4" t="s">
        <v>320</v>
      </c>
    </row>
    <row r="16" spans="1:2">
      <c r="A16" s="4" t="s">
        <v>230</v>
      </c>
      <c r="B16" s="4" t="s">
        <v>321</v>
      </c>
    </row>
    <row r="17" spans="1:2">
      <c r="A17" s="4" t="s">
        <v>236</v>
      </c>
      <c r="B17" s="4" t="s">
        <v>322</v>
      </c>
    </row>
    <row r="18" spans="1:2">
      <c r="A18" s="4" t="s">
        <v>238</v>
      </c>
      <c r="B18" s="4" t="s">
        <v>323</v>
      </c>
    </row>
    <row r="19" spans="1:2">
      <c r="A19" s="4" t="s">
        <v>324</v>
      </c>
      <c r="B19" s="4" t="s">
        <v>325</v>
      </c>
    </row>
    <row r="20" spans="1:2">
      <c r="A20" s="4" t="s">
        <v>84</v>
      </c>
      <c r="B20" s="4" t="s">
        <v>326</v>
      </c>
    </row>
    <row r="21" spans="1:2">
      <c r="A21" s="4" t="s">
        <v>243</v>
      </c>
      <c r="B21" s="4" t="s">
        <v>327</v>
      </c>
    </row>
    <row r="22" spans="1:2">
      <c r="A22" s="4" t="s">
        <v>251</v>
      </c>
      <c r="B22" s="4" t="s">
        <v>328</v>
      </c>
    </row>
    <row r="23" spans="1:2">
      <c r="A23" s="4" t="s">
        <v>255</v>
      </c>
      <c r="B23" s="4" t="s">
        <v>329</v>
      </c>
    </row>
    <row r="24" spans="1:2">
      <c r="A24" s="4" t="s">
        <v>133</v>
      </c>
      <c r="B24" s="4" t="s">
        <v>330</v>
      </c>
    </row>
    <row r="25" spans="1:2">
      <c r="A25" s="4" t="s">
        <v>258</v>
      </c>
      <c r="B25" s="4" t="s">
        <v>331</v>
      </c>
    </row>
    <row r="26" spans="1:2">
      <c r="A26" s="4" t="s">
        <v>260</v>
      </c>
      <c r="B26" s="4" t="s">
        <v>332</v>
      </c>
    </row>
    <row r="27" spans="1:2">
      <c r="A27" s="4" t="s">
        <v>262</v>
      </c>
      <c r="B27" s="4" t="s">
        <v>333</v>
      </c>
    </row>
    <row r="28" spans="1:2">
      <c r="A28" s="4" t="s">
        <v>334</v>
      </c>
      <c r="B28" s="4" t="s">
        <v>335</v>
      </c>
    </row>
    <row r="29" spans="1:2">
      <c r="A29" s="4" t="s">
        <v>274</v>
      </c>
      <c r="B29" s="4" t="s">
        <v>336</v>
      </c>
    </row>
    <row r="30" spans="1:2">
      <c r="A30" s="4" t="s">
        <v>276</v>
      </c>
      <c r="B30" s="4" t="s">
        <v>337</v>
      </c>
    </row>
    <row r="31" spans="1:2">
      <c r="A31" s="4" t="s">
        <v>278</v>
      </c>
      <c r="B31" s="4" t="s">
        <v>338</v>
      </c>
    </row>
    <row r="32" spans="1:2">
      <c r="A32" s="4" t="s">
        <v>339</v>
      </c>
      <c r="B32" s="4" t="s">
        <v>340</v>
      </c>
    </row>
    <row r="33" spans="1:2">
      <c r="A33" s="4" t="s">
        <v>288</v>
      </c>
      <c r="B33"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64</v>
      </c>
    </row>
    <row r="3" spans="1:2">
      <c r="A3" s="3" t="s">
        <v>222</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64</v>
      </c>
    </row>
    <row r="3" spans="1:2">
      <c r="A3" s="3" t="s">
        <v>22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64</v>
      </c>
    </row>
    <row r="3" spans="1:2">
      <c r="A3" s="3" t="s">
        <v>226</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9"/>
    <col customWidth="1" max="2" min="2" width="46"/>
    <col customWidth="1" max="3" min="3" width="15"/>
    <col customWidth="1" max="4" min="4" width="14"/>
    <col customWidth="1" max="5" min="5" width="18"/>
    <col customWidth="1" max="6" min="6" width="27"/>
    <col customWidth="1" max="7" min="7" width="16"/>
    <col customWidth="1" max="8" min="8" width="26"/>
    <col customWidth="1" max="9" min="9" width="10"/>
  </cols>
  <sheetData>
    <row r="1" spans="1:9">
      <c r="A1" s="1" t="s">
        <v>158</v>
      </c>
      <c r="B1" s="2" t="s">
        <v>159</v>
      </c>
      <c r="C1" s="2" t="s">
        <v>160</v>
      </c>
      <c r="D1" s="2" t="s">
        <v>161</v>
      </c>
      <c r="E1" s="2" t="s">
        <v>162</v>
      </c>
      <c r="F1" s="2" t="s">
        <v>163</v>
      </c>
      <c r="G1" s="2" t="s">
        <v>164</v>
      </c>
      <c r="H1" s="2" t="s">
        <v>165</v>
      </c>
      <c r="I1" s="2" t="s">
        <v>166</v>
      </c>
    </row>
    <row r="2" spans="1:9">
      <c r="A2" s="4" t="s">
        <v>167</v>
      </c>
      <c r="B2" s="6" t="n">
        <v>26361</v>
      </c>
      <c r="C2" s="6" t="n">
        <v>1229</v>
      </c>
      <c r="D2" s="6" t="n">
        <v>599</v>
      </c>
      <c r="E2" s="6" t="n">
        <v>22287</v>
      </c>
      <c r="F2" s="6" t="n">
        <v>3346</v>
      </c>
      <c r="G2" s="6" t="n">
        <v>-1099</v>
      </c>
      <c r="H2" s="6" t="n">
        <v>21</v>
      </c>
      <c r="I2" s="6" t="n">
        <v>26383</v>
      </c>
    </row>
    <row r="3" spans="1:9">
      <c r="A3" s="4" t="s">
        <v>94</v>
      </c>
      <c r="B3" s="5" t="n">
        <v>4008</v>
      </c>
      <c r="E3" s="5" t="n">
        <v>4008</v>
      </c>
      <c r="H3" s="5" t="n">
        <v>38</v>
      </c>
      <c r="I3" s="5" t="n">
        <v>4046</v>
      </c>
    </row>
    <row r="4" spans="1:9">
      <c r="A4" s="4" t="s">
        <v>168</v>
      </c>
      <c r="B4" s="5" t="n">
        <v>-2816</v>
      </c>
      <c r="E4" s="5" t="n">
        <v>22</v>
      </c>
      <c r="F4" s="5" t="n">
        <v>-2838</v>
      </c>
      <c r="I4" s="5" t="n">
        <v>-2816</v>
      </c>
    </row>
    <row r="5" spans="1:9">
      <c r="A5" s="4" t="s">
        <v>169</v>
      </c>
      <c r="B5" s="5" t="n">
        <v>1191</v>
      </c>
      <c r="E5" s="5" t="n">
        <v>4029</v>
      </c>
      <c r="F5" s="5" t="n">
        <v>-2838</v>
      </c>
      <c r="H5" s="5" t="n">
        <v>38</v>
      </c>
      <c r="I5" s="5" t="n">
        <v>1229</v>
      </c>
    </row>
    <row r="6" spans="1:9">
      <c r="A6" s="4" t="s">
        <v>170</v>
      </c>
      <c r="B6" s="5" t="n">
        <v>-43</v>
      </c>
      <c r="D6" s="5" t="n">
        <v>-43</v>
      </c>
      <c r="I6" s="5" t="n">
        <v>-43</v>
      </c>
    </row>
    <row r="7" spans="1:9">
      <c r="A7" s="4" t="s">
        <v>171</v>
      </c>
      <c r="B7" s="5" t="n">
        <v>-1499</v>
      </c>
      <c r="E7" s="5" t="n">
        <v>-1499</v>
      </c>
      <c r="H7" s="5" t="n">
        <v>-66</v>
      </c>
      <c r="I7" s="5" t="n">
        <v>-1565</v>
      </c>
    </row>
    <row r="8" spans="1:9">
      <c r="A8" s="4" t="s">
        <v>172</v>
      </c>
      <c r="B8" s="5" t="n">
        <v>-500</v>
      </c>
      <c r="G8" s="5" t="n">
        <v>-500</v>
      </c>
      <c r="I8" s="5" t="n">
        <v>-500</v>
      </c>
    </row>
    <row r="9" spans="1:9">
      <c r="A9" s="4" t="s">
        <v>173</v>
      </c>
      <c r="B9" s="5" t="n">
        <v>22</v>
      </c>
      <c r="D9" s="5" t="n">
        <v>13</v>
      </c>
      <c r="G9" s="5" t="n">
        <v>8</v>
      </c>
      <c r="I9" s="5" t="n">
        <v>22</v>
      </c>
    </row>
    <row r="10" spans="1:9">
      <c r="A10" s="4" t="s">
        <v>174</v>
      </c>
      <c r="B10" s="5" t="n">
        <v>-17</v>
      </c>
      <c r="E10" s="5" t="n">
        <v>-17</v>
      </c>
      <c r="I10" s="5" t="n">
        <v>-17</v>
      </c>
    </row>
    <row r="11" spans="1:9">
      <c r="A11" s="4" t="s">
        <v>175</v>
      </c>
      <c r="B11" s="5" t="n">
        <v>-33</v>
      </c>
      <c r="E11" s="5" t="n">
        <v>-33</v>
      </c>
      <c r="H11" s="5" t="n">
        <v>35</v>
      </c>
      <c r="I11" s="5" t="n">
        <v>2</v>
      </c>
    </row>
    <row r="12" spans="1:9">
      <c r="A12" s="4" t="s">
        <v>176</v>
      </c>
      <c r="B12" s="5" t="n">
        <v>2</v>
      </c>
      <c r="E12" s="5" t="n">
        <v>2</v>
      </c>
      <c r="H12" s="5" t="n">
        <v>2</v>
      </c>
      <c r="I12" s="5" t="n">
        <v>4</v>
      </c>
    </row>
    <row r="13" spans="1:9">
      <c r="A13" s="4" t="s">
        <v>177</v>
      </c>
      <c r="B13" s="5" t="n">
        <v>25484</v>
      </c>
      <c r="C13" s="5" t="n">
        <v>1229</v>
      </c>
      <c r="D13" s="5" t="n">
        <v>570</v>
      </c>
      <c r="E13" s="5" t="n">
        <v>24769</v>
      </c>
      <c r="F13" s="5" t="n">
        <v>508</v>
      </c>
      <c r="G13" s="5" t="n">
        <v>-1591</v>
      </c>
      <c r="H13" s="5" t="n">
        <v>31</v>
      </c>
      <c r="I13" s="5" t="n">
        <v>25515</v>
      </c>
    </row>
    <row r="14" spans="1:9">
      <c r="A14" s="4" t="s">
        <v>178</v>
      </c>
      <c r="B14" s="5" t="n">
        <v>83</v>
      </c>
      <c r="E14" s="5" t="n">
        <v>83</v>
      </c>
      <c r="I14" s="5" t="n">
        <v>83</v>
      </c>
    </row>
    <row r="15" spans="1:9">
      <c r="A15" s="4" t="s">
        <v>179</v>
      </c>
      <c r="B15" s="5" t="n">
        <v>-25</v>
      </c>
      <c r="E15" s="5" t="n">
        <v>135</v>
      </c>
      <c r="F15" s="5" t="n">
        <v>-160</v>
      </c>
      <c r="I15" s="5" t="n">
        <v>-25</v>
      </c>
    </row>
    <row r="16" spans="1:9">
      <c r="A16" s="4" t="s">
        <v>180</v>
      </c>
      <c r="B16" s="5" t="n">
        <v>25542</v>
      </c>
      <c r="C16" s="5" t="n">
        <v>1229</v>
      </c>
      <c r="D16" s="5" t="n">
        <v>570</v>
      </c>
      <c r="E16" s="5" t="n">
        <v>24987</v>
      </c>
      <c r="F16" s="5" t="n">
        <v>347</v>
      </c>
      <c r="G16" s="5" t="n">
        <v>-1591</v>
      </c>
      <c r="H16" s="5" t="n">
        <v>31</v>
      </c>
      <c r="I16" s="5" t="n">
        <v>25573</v>
      </c>
    </row>
    <row r="17" spans="1:9">
      <c r="A17" s="4" t="s">
        <v>181</v>
      </c>
      <c r="B17" s="5" t="n">
        <v>25484</v>
      </c>
      <c r="C17" s="5" t="n">
        <v>1229</v>
      </c>
      <c r="D17" s="5" t="n">
        <v>570</v>
      </c>
      <c r="E17" s="5" t="n">
        <v>24769</v>
      </c>
      <c r="F17" s="5" t="n">
        <v>508</v>
      </c>
      <c r="G17" s="5" t="n">
        <v>-1591</v>
      </c>
      <c r="H17" s="5" t="n">
        <v>31</v>
      </c>
      <c r="I17" s="5" t="n">
        <v>25515</v>
      </c>
    </row>
    <row r="18" spans="1:9">
      <c r="A18" s="4" t="s">
        <v>94</v>
      </c>
      <c r="B18" s="5" t="n">
        <v>4083</v>
      </c>
      <c r="E18" s="5" t="n">
        <v>4083</v>
      </c>
      <c r="H18" s="5" t="n">
        <v>6</v>
      </c>
      <c r="I18" s="5" t="n">
        <v>4088</v>
      </c>
    </row>
    <row r="19" spans="1:9">
      <c r="A19" s="4" t="s">
        <v>168</v>
      </c>
      <c r="B19" s="5" t="n">
        <v>898</v>
      </c>
      <c r="E19" s="5" t="n">
        <v>11</v>
      </c>
      <c r="F19" s="5" t="n">
        <v>887</v>
      </c>
      <c r="I19" s="5" t="n">
        <v>898</v>
      </c>
    </row>
    <row r="20" spans="1:9">
      <c r="A20" s="4" t="s">
        <v>169</v>
      </c>
      <c r="B20" s="5" t="n">
        <v>4980</v>
      </c>
      <c r="E20" s="5" t="n">
        <v>4093</v>
      </c>
      <c r="F20" s="5" t="n">
        <v>887</v>
      </c>
      <c r="H20" s="5" t="n">
        <v>6</v>
      </c>
      <c r="I20" s="5" t="n">
        <v>4986</v>
      </c>
    </row>
    <row r="21" spans="1:9">
      <c r="A21" s="4" t="s">
        <v>170</v>
      </c>
      <c r="B21" s="5" t="n">
        <v>-40</v>
      </c>
      <c r="D21" s="5" t="n">
        <v>-40</v>
      </c>
      <c r="I21" s="5" t="n">
        <v>-40</v>
      </c>
    </row>
    <row r="22" spans="1:9">
      <c r="A22" s="4" t="s">
        <v>171</v>
      </c>
      <c r="B22" s="5" t="n">
        <v>-1671</v>
      </c>
      <c r="E22" s="5" t="n">
        <v>-1671</v>
      </c>
      <c r="H22" s="5" t="n">
        <v>-13</v>
      </c>
      <c r="I22" s="5" t="n">
        <v>-1684</v>
      </c>
    </row>
    <row r="23" spans="1:9">
      <c r="A23" s="4" t="s">
        <v>173</v>
      </c>
      <c r="B23" s="5" t="n">
        <v>24</v>
      </c>
      <c r="D23" s="5" t="n">
        <v>13</v>
      </c>
      <c r="G23" s="5" t="n">
        <v>11</v>
      </c>
      <c r="I23" s="5" t="n">
        <v>24</v>
      </c>
    </row>
    <row r="24" spans="1:9">
      <c r="A24" s="4" t="s">
        <v>182</v>
      </c>
      <c r="B24" s="5" t="n">
        <v>7</v>
      </c>
      <c r="E24" s="5" t="n">
        <v>7</v>
      </c>
      <c r="I24" s="5" t="n">
        <v>7</v>
      </c>
    </row>
    <row r="25" spans="1:9">
      <c r="A25" s="4" t="s">
        <v>174</v>
      </c>
      <c r="B25" s="5" t="n">
        <v>-8</v>
      </c>
      <c r="E25" s="5" t="n">
        <v>-8</v>
      </c>
      <c r="I25" s="5" t="n">
        <v>-8</v>
      </c>
    </row>
    <row r="26" spans="1:9">
      <c r="A26" s="4" t="s">
        <v>183</v>
      </c>
      <c r="B26" s="5" t="n">
        <v>0</v>
      </c>
      <c r="H26" s="5" t="n">
        <v>19</v>
      </c>
      <c r="I26" s="5" t="n">
        <v>19</v>
      </c>
    </row>
    <row r="27" spans="1:9">
      <c r="A27" s="4" t="s">
        <v>176</v>
      </c>
      <c r="B27" s="5" t="n">
        <v>-2</v>
      </c>
      <c r="E27" s="5" t="n">
        <v>-2</v>
      </c>
      <c r="H27" s="5" t="n">
        <v>3</v>
      </c>
      <c r="I27" s="5" t="n">
        <v>1</v>
      </c>
    </row>
    <row r="28" spans="1:9">
      <c r="A28" s="4" t="s">
        <v>184</v>
      </c>
      <c r="B28" s="5" t="n">
        <v>28832</v>
      </c>
      <c r="C28" s="5" t="n">
        <v>1229</v>
      </c>
      <c r="D28" s="5" t="n">
        <v>543</v>
      </c>
      <c r="E28" s="5" t="n">
        <v>27407</v>
      </c>
      <c r="F28" s="5" t="n">
        <v>1234</v>
      </c>
      <c r="G28" s="5" t="n">
        <v>-1580</v>
      </c>
      <c r="H28" s="5" t="n">
        <v>45</v>
      </c>
      <c r="I28" s="5" t="n">
        <v>28877</v>
      </c>
    </row>
    <row r="29" spans="1:9">
      <c r="A29" s="4" t="s">
        <v>185</v>
      </c>
      <c r="B29" s="5" t="n">
        <v>25542</v>
      </c>
      <c r="C29" s="5" t="n">
        <v>1229</v>
      </c>
      <c r="D29" s="5" t="n">
        <v>570</v>
      </c>
      <c r="E29" s="5" t="n">
        <v>24987</v>
      </c>
      <c r="F29" s="5" t="n">
        <v>347</v>
      </c>
      <c r="G29" s="5" t="n">
        <v>-1591</v>
      </c>
      <c r="H29" s="5" t="n">
        <v>31</v>
      </c>
      <c r="I29" s="5" t="n">
        <v>25573</v>
      </c>
    </row>
    <row r="30" spans="1:9">
      <c r="A30" s="4" t="s">
        <v>184</v>
      </c>
      <c r="B30" s="5" t="n">
        <v>28832</v>
      </c>
      <c r="C30" s="5" t="n">
        <v>1229</v>
      </c>
      <c r="D30" s="5" t="n">
        <v>543</v>
      </c>
      <c r="E30" s="5" t="n">
        <v>27407</v>
      </c>
      <c r="F30" s="5" t="n">
        <v>1234</v>
      </c>
      <c r="G30" s="5" t="n">
        <v>-1580</v>
      </c>
      <c r="H30" s="5" t="n">
        <v>45</v>
      </c>
      <c r="I30" s="5" t="n">
        <v>28877</v>
      </c>
    </row>
    <row r="31" spans="1:9">
      <c r="A31" s="4" t="s">
        <v>186</v>
      </c>
      <c r="B31" s="5" t="n">
        <v>-71</v>
      </c>
      <c r="E31" s="5" t="n">
        <v>-71</v>
      </c>
      <c r="I31" s="5" t="n">
        <v>-71</v>
      </c>
    </row>
    <row r="32" spans="1:9">
      <c r="A32" s="4" t="s">
        <v>187</v>
      </c>
      <c r="B32" s="5" t="n">
        <v>28761</v>
      </c>
      <c r="C32" s="5" t="n">
        <v>1229</v>
      </c>
      <c r="D32" s="5" t="n">
        <v>543</v>
      </c>
      <c r="E32" s="5" t="n">
        <v>27336</v>
      </c>
      <c r="F32" s="5" t="n">
        <v>1234</v>
      </c>
      <c r="G32" s="5" t="n">
        <v>-1580</v>
      </c>
      <c r="H32" s="5" t="n">
        <v>45</v>
      </c>
      <c r="I32" s="5" t="n">
        <v>28807</v>
      </c>
    </row>
    <row r="33" spans="1:9">
      <c r="A33" s="4" t="s">
        <v>188</v>
      </c>
      <c r="B33" s="5" t="n">
        <v>28832</v>
      </c>
      <c r="C33" s="5" t="n">
        <v>1229</v>
      </c>
      <c r="D33" s="5" t="n">
        <v>543</v>
      </c>
      <c r="E33" s="5" t="n">
        <v>27407</v>
      </c>
      <c r="F33" s="5" t="n">
        <v>1234</v>
      </c>
      <c r="G33" s="5" t="n">
        <v>-1580</v>
      </c>
      <c r="H33" s="5" t="n">
        <v>45</v>
      </c>
      <c r="I33" s="5" t="n">
        <v>28877</v>
      </c>
    </row>
    <row r="34" spans="1:9">
      <c r="A34" s="4" t="s">
        <v>94</v>
      </c>
      <c r="B34" s="5" t="n">
        <v>3321</v>
      </c>
      <c r="E34" s="5" t="n">
        <v>3321</v>
      </c>
      <c r="H34" s="5" t="n">
        <v>50</v>
      </c>
      <c r="I34" s="5" t="n">
        <v>3370</v>
      </c>
    </row>
    <row r="35" spans="1:9">
      <c r="A35" s="4" t="s">
        <v>168</v>
      </c>
      <c r="B35" s="5" t="n">
        <v>483</v>
      </c>
      <c r="E35" s="5" t="n">
        <v>-52</v>
      </c>
      <c r="F35" s="5" t="n">
        <v>536</v>
      </c>
      <c r="I35" s="5" t="n">
        <v>483</v>
      </c>
    </row>
    <row r="36" spans="1:9">
      <c r="A36" s="4" t="s">
        <v>169</v>
      </c>
      <c r="B36" s="5" t="n">
        <v>3804</v>
      </c>
      <c r="E36" s="5" t="n">
        <v>3268</v>
      </c>
      <c r="F36" s="5" t="n">
        <v>536</v>
      </c>
      <c r="H36" s="5" t="n">
        <v>50</v>
      </c>
      <c r="I36" s="5" t="n">
        <v>3854</v>
      </c>
    </row>
    <row r="37" spans="1:9">
      <c r="A37" s="4" t="s">
        <v>170</v>
      </c>
      <c r="B37" s="5" t="n">
        <v>2</v>
      </c>
      <c r="D37" s="5" t="n">
        <v>2</v>
      </c>
      <c r="I37" s="5" t="n">
        <v>2</v>
      </c>
    </row>
    <row r="38" spans="1:9">
      <c r="A38" s="4" t="s">
        <v>171</v>
      </c>
      <c r="B38" s="5" t="n">
        <v>-1790</v>
      </c>
      <c r="E38" s="5" t="n">
        <v>-1790</v>
      </c>
      <c r="H38" s="5" t="n">
        <v>-19</v>
      </c>
      <c r="I38" s="5" t="n">
        <v>-1810</v>
      </c>
    </row>
    <row r="39" spans="1:9">
      <c r="A39" s="4" t="s">
        <v>174</v>
      </c>
      <c r="B39" s="5" t="n">
        <v>-29</v>
      </c>
      <c r="E39" s="5" t="n">
        <v>-29</v>
      </c>
      <c r="I39" s="5" t="n">
        <v>-29</v>
      </c>
    </row>
    <row r="40" spans="1:9">
      <c r="A40" s="4" t="s">
        <v>176</v>
      </c>
      <c r="B40" s="5" t="n">
        <v>-2</v>
      </c>
      <c r="E40" s="5" t="n">
        <v>-2</v>
      </c>
      <c r="H40" s="5" t="n">
        <v>0</v>
      </c>
      <c r="I40" s="5" t="n">
        <v>-2</v>
      </c>
    </row>
    <row r="41" spans="1:9">
      <c r="A41" s="4" t="s">
        <v>189</v>
      </c>
      <c r="B41" s="6" t="n">
        <v>30746</v>
      </c>
      <c r="C41" s="6" t="n">
        <v>1229</v>
      </c>
      <c r="D41" s="6" t="n">
        <v>545</v>
      </c>
      <c r="E41" s="6" t="n">
        <v>28783</v>
      </c>
      <c r="F41" s="6" t="n">
        <v>1770</v>
      </c>
      <c r="G41" s="6" t="n">
        <v>-1580</v>
      </c>
      <c r="H41" s="6" t="n">
        <v>76</v>
      </c>
      <c r="I41" s="6" t="n">
        <v>308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64</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64</v>
      </c>
    </row>
    <row r="3" spans="1:2">
      <c r="A3" s="3" t="s">
        <v>232</v>
      </c>
    </row>
    <row r="4" spans="1:2">
      <c r="A4" s="4" t="s">
        <v>359</v>
      </c>
      <c r="B4"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64</v>
      </c>
    </row>
    <row r="3" spans="1:2">
      <c r="A3" s="3" t="s">
        <v>234</v>
      </c>
    </row>
    <row r="4" spans="1:2">
      <c r="A4" s="4" t="s">
        <v>362</v>
      </c>
      <c r="B4"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64</v>
      </c>
    </row>
    <row r="3" spans="1:2">
      <c r="A3" s="3" t="s">
        <v>365</v>
      </c>
    </row>
    <row r="4" spans="1:2">
      <c r="A4" s="4" t="s">
        <v>366</v>
      </c>
      <c r="B4" s="4" t="s">
        <v>367</v>
      </c>
    </row>
    <row r="5" spans="1:2">
      <c r="A5" s="4" t="s">
        <v>368</v>
      </c>
    </row>
    <row r="6" spans="1:2">
      <c r="A6" s="3" t="s">
        <v>365</v>
      </c>
    </row>
    <row r="7" spans="1:2">
      <c r="A7" s="4" t="s">
        <v>369</v>
      </c>
      <c r="B7" s="4" t="s">
        <v>370</v>
      </c>
    </row>
    <row r="8" spans="1:2">
      <c r="A8" s="4" t="s">
        <v>371</v>
      </c>
      <c r="B8" s="4" t="s">
        <v>372</v>
      </c>
    </row>
    <row r="9" spans="1:2">
      <c r="A9" s="4" t="s">
        <v>373</v>
      </c>
      <c r="B9" s="4" t="s">
        <v>374</v>
      </c>
    </row>
    <row r="10" spans="1:2">
      <c r="A10" s="4" t="s">
        <v>375</v>
      </c>
    </row>
    <row r="11" spans="1:2">
      <c r="A11" s="3" t="s">
        <v>365</v>
      </c>
    </row>
    <row r="12" spans="1:2">
      <c r="A12" s="4" t="s">
        <v>366</v>
      </c>
      <c r="B12" s="4" t="s">
        <v>376</v>
      </c>
    </row>
    <row r="13" spans="1:2">
      <c r="A13" s="4" t="s">
        <v>377</v>
      </c>
      <c r="B13"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64</v>
      </c>
    </row>
    <row r="3" spans="1:2">
      <c r="A3" s="3" t="s">
        <v>238</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64</v>
      </c>
    </row>
    <row r="3" spans="1:2">
      <c r="A3" s="3" t="s">
        <v>143</v>
      </c>
    </row>
    <row r="4" spans="1:2">
      <c r="A4" s="4" t="s">
        <v>391</v>
      </c>
      <c r="B4" s="4" t="s">
        <v>392</v>
      </c>
    </row>
    <row r="5" spans="1:2">
      <c r="A5" s="4" t="s">
        <v>393</v>
      </c>
    </row>
    <row r="6" spans="1:2">
      <c r="A6" s="3" t="s">
        <v>143</v>
      </c>
    </row>
    <row r="7" spans="1:2">
      <c r="A7" s="4" t="s">
        <v>394</v>
      </c>
      <c r="B7"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64</v>
      </c>
    </row>
    <row r="3" spans="1:2">
      <c r="A3" s="3" t="s">
        <v>8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64</v>
      </c>
    </row>
    <row r="3" spans="1:2">
      <c r="A3" s="3" t="s">
        <v>24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64</v>
      </c>
    </row>
    <row r="3" spans="1:2">
      <c r="A3" s="3" t="s">
        <v>245</v>
      </c>
    </row>
    <row r="4" spans="1:2">
      <c r="A4" s="4" t="s">
        <v>409</v>
      </c>
      <c r="B4"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64</v>
      </c>
    </row>
    <row r="3" spans="1:2">
      <c r="A3" s="3" t="s">
        <v>247</v>
      </c>
    </row>
    <row r="4" spans="1:2">
      <c r="A4" s="4" t="s">
        <v>412</v>
      </c>
      <c r="B4"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64</v>
      </c>
      <c r="C2" s="2" t="s">
        <v>65</v>
      </c>
      <c r="D2" s="2" t="s">
        <v>66</v>
      </c>
    </row>
    <row r="3" spans="1:4">
      <c r="A3" s="3" t="s">
        <v>191</v>
      </c>
    </row>
    <row r="4" spans="1:4">
      <c r="A4" s="4" t="s">
        <v>94</v>
      </c>
      <c r="B4" s="6" t="n">
        <v>3370</v>
      </c>
      <c r="C4" s="6" t="n">
        <v>4088</v>
      </c>
      <c r="D4" s="6" t="n">
        <v>4046</v>
      </c>
    </row>
    <row r="5" spans="1:4">
      <c r="A5" s="3" t="s">
        <v>192</v>
      </c>
    </row>
    <row r="6" spans="1:4">
      <c r="A6" s="4" t="s">
        <v>193</v>
      </c>
      <c r="B6" s="5" t="n">
        <v>1872</v>
      </c>
      <c r="C6" s="5" t="n">
        <v>1362</v>
      </c>
      <c r="D6" s="5" t="n">
        <v>1272</v>
      </c>
    </row>
    <row r="7" spans="1:4">
      <c r="A7" s="4" t="s">
        <v>194</v>
      </c>
      <c r="B7" s="5" t="n">
        <v>1835</v>
      </c>
      <c r="C7" s="5" t="n">
        <v>830</v>
      </c>
      <c r="D7" s="5" t="n">
        <v>1120</v>
      </c>
    </row>
    <row r="8" spans="1:4">
      <c r="A8" s="4" t="s">
        <v>93</v>
      </c>
      <c r="B8" s="5" t="n">
        <v>1226</v>
      </c>
      <c r="C8" s="5" t="n">
        <v>1511</v>
      </c>
      <c r="D8" s="5" t="n">
        <v>983</v>
      </c>
    </row>
    <row r="9" spans="1:4">
      <c r="A9" s="4" t="s">
        <v>91</v>
      </c>
      <c r="B9" s="5" t="n">
        <v>-198</v>
      </c>
      <c r="C9" s="5" t="n">
        <v>47</v>
      </c>
      <c r="D9" s="5" t="n">
        <v>-188</v>
      </c>
    </row>
    <row r="10" spans="1:4">
      <c r="A10" s="4" t="s">
        <v>195</v>
      </c>
      <c r="B10" s="5" t="n">
        <v>14</v>
      </c>
      <c r="C10" s="5" t="n">
        <v>-67</v>
      </c>
      <c r="D10" s="5" t="n">
        <v>-32</v>
      </c>
    </row>
    <row r="11" spans="1:4">
      <c r="A11" s="4" t="s">
        <v>196</v>
      </c>
      <c r="B11" s="5" t="n">
        <v>-54</v>
      </c>
      <c r="C11" s="5" t="n">
        <v>3</v>
      </c>
      <c r="D11" s="5" t="n">
        <v>-9</v>
      </c>
    </row>
    <row r="12" spans="1:4">
      <c r="A12" s="4" t="s">
        <v>197</v>
      </c>
      <c r="B12" s="5" t="n">
        <v>-1469</v>
      </c>
      <c r="C12" s="5" t="n">
        <v>136</v>
      </c>
      <c r="D12" s="5" t="n">
        <v>-309</v>
      </c>
    </row>
    <row r="13" spans="1:4">
      <c r="A13" s="4" t="s">
        <v>198</v>
      </c>
      <c r="B13" s="5" t="n">
        <v>-583</v>
      </c>
      <c r="C13" s="5" t="n">
        <v>-477</v>
      </c>
      <c r="D13" s="5" t="n">
        <v>-325</v>
      </c>
    </row>
    <row r="14" spans="1:4">
      <c r="A14" s="4" t="s">
        <v>199</v>
      </c>
      <c r="B14" s="5" t="n">
        <v>328</v>
      </c>
      <c r="C14" s="5" t="n">
        <v>240</v>
      </c>
      <c r="D14" s="5" t="n">
        <v>63</v>
      </c>
    </row>
    <row r="15" spans="1:4">
      <c r="A15" s="4" t="s">
        <v>200</v>
      </c>
      <c r="B15" s="5" t="n">
        <v>984</v>
      </c>
      <c r="C15" s="5" t="n">
        <v>-561</v>
      </c>
      <c r="D15" s="5" t="n">
        <v>718</v>
      </c>
    </row>
    <row r="16" spans="1:4">
      <c r="A16" s="4" t="s">
        <v>170</v>
      </c>
      <c r="B16" s="5" t="n">
        <v>-1257</v>
      </c>
      <c r="C16" s="5" t="n">
        <v>-971</v>
      </c>
      <c r="D16" s="5" t="n">
        <v>-849</v>
      </c>
    </row>
    <row r="17" spans="1:4">
      <c r="A17" s="4" t="s">
        <v>201</v>
      </c>
      <c r="B17" s="5" t="n">
        <v>-341</v>
      </c>
      <c r="C17" s="5" t="n">
        <v>-251</v>
      </c>
      <c r="D17" s="5" t="n">
        <v>-200</v>
      </c>
    </row>
    <row r="18" spans="1:4">
      <c r="A18" s="4" t="s">
        <v>202</v>
      </c>
      <c r="B18" s="5" t="n">
        <v>97</v>
      </c>
      <c r="C18" s="5" t="n">
        <v>99</v>
      </c>
      <c r="D18" s="5" t="n">
        <v>88</v>
      </c>
    </row>
    <row r="19" spans="1:4">
      <c r="A19" s="4" t="s">
        <v>203</v>
      </c>
      <c r="B19" s="5" t="n">
        <v>-2329</v>
      </c>
      <c r="C19" s="5" t="n">
        <v>-1687</v>
      </c>
      <c r="D19" s="5" t="n">
        <v>-1332</v>
      </c>
    </row>
    <row r="20" spans="1:4">
      <c r="A20" s="4" t="s">
        <v>191</v>
      </c>
      <c r="B20" s="5" t="n">
        <v>3496</v>
      </c>
      <c r="C20" s="5" t="n">
        <v>4303</v>
      </c>
      <c r="D20" s="5" t="n">
        <v>5045</v>
      </c>
    </row>
    <row r="21" spans="1:4">
      <c r="A21" s="3" t="s">
        <v>204</v>
      </c>
    </row>
    <row r="22" spans="1:4">
      <c r="A22" s="4" t="s">
        <v>205</v>
      </c>
      <c r="B22" s="5" t="n">
        <v>-6215</v>
      </c>
      <c r="C22" s="5" t="n">
        <v>-2140</v>
      </c>
      <c r="D22" s="5" t="n">
        <v>-291</v>
      </c>
    </row>
    <row r="23" spans="1:4">
      <c r="A23" s="4" t="s">
        <v>206</v>
      </c>
      <c r="B23" s="5" t="n">
        <v>61</v>
      </c>
      <c r="C23" s="5" t="n">
        <v>0</v>
      </c>
      <c r="D23" s="5" t="n">
        <v>0</v>
      </c>
    </row>
    <row r="24" spans="1:4">
      <c r="A24" s="4" t="s">
        <v>207</v>
      </c>
      <c r="B24" s="5" t="n">
        <v>-817</v>
      </c>
      <c r="C24" s="5" t="n">
        <v>-1458</v>
      </c>
      <c r="D24" s="5" t="n">
        <v>-1275</v>
      </c>
    </row>
    <row r="25" spans="1:4">
      <c r="A25" s="4" t="s">
        <v>208</v>
      </c>
      <c r="B25" s="5" t="n">
        <v>71</v>
      </c>
      <c r="C25" s="5" t="n">
        <v>57</v>
      </c>
      <c r="D25" s="5" t="n">
        <v>97</v>
      </c>
    </row>
    <row r="26" spans="1:4">
      <c r="A26" s="4" t="s">
        <v>209</v>
      </c>
      <c r="B26" s="5" t="n">
        <v>-900</v>
      </c>
      <c r="C26" s="5" t="n">
        <v>-1013</v>
      </c>
      <c r="D26" s="5" t="n">
        <v>-2914</v>
      </c>
    </row>
    <row r="27" spans="1:4">
      <c r="A27" s="4" t="s">
        <v>210</v>
      </c>
      <c r="B27" s="5" t="n">
        <v>778</v>
      </c>
      <c r="C27" s="5" t="n">
        <v>1488</v>
      </c>
      <c r="D27" s="5" t="n">
        <v>3272</v>
      </c>
    </row>
    <row r="28" spans="1:4">
      <c r="A28" s="4" t="s">
        <v>204</v>
      </c>
      <c r="B28" s="5" t="n">
        <v>-7021</v>
      </c>
      <c r="C28" s="5" t="n">
        <v>-3066</v>
      </c>
      <c r="D28" s="5" t="n">
        <v>-1112</v>
      </c>
    </row>
    <row r="29" spans="1:4">
      <c r="A29" s="3" t="s">
        <v>211</v>
      </c>
    </row>
    <row r="30" spans="1:4">
      <c r="A30" s="4" t="s">
        <v>212</v>
      </c>
      <c r="B30" s="5" t="n">
        <v>-1790</v>
      </c>
      <c r="C30" s="5" t="n">
        <v>-1671</v>
      </c>
      <c r="D30" s="5" t="n">
        <v>-1499</v>
      </c>
    </row>
    <row r="31" spans="1:4">
      <c r="A31" s="4" t="s">
        <v>213</v>
      </c>
      <c r="B31" s="5" t="n">
        <v>-17</v>
      </c>
      <c r="C31" s="5" t="n">
        <v>-7</v>
      </c>
      <c r="D31" s="5" t="n">
        <v>-45</v>
      </c>
    </row>
    <row r="32" spans="1:4">
      <c r="A32" s="4" t="s">
        <v>172</v>
      </c>
      <c r="B32" s="5" t="n">
        <v>0</v>
      </c>
      <c r="C32" s="5" t="n">
        <v>0</v>
      </c>
      <c r="D32" s="5" t="n">
        <v>-500</v>
      </c>
    </row>
    <row r="33" spans="1:4">
      <c r="A33" s="4" t="s">
        <v>214</v>
      </c>
      <c r="B33" s="5" t="n">
        <v>3622</v>
      </c>
      <c r="C33" s="5" t="n">
        <v>6368</v>
      </c>
      <c r="D33" s="5" t="n">
        <v>27</v>
      </c>
    </row>
    <row r="34" spans="1:4">
      <c r="A34" s="4" t="s">
        <v>215</v>
      </c>
      <c r="B34" s="5" t="n">
        <v>-1309</v>
      </c>
      <c r="C34" s="5" t="n">
        <v>-1407</v>
      </c>
      <c r="D34" s="5" t="n">
        <v>-1391</v>
      </c>
    </row>
    <row r="35" spans="1:4">
      <c r="A35" s="4" t="s">
        <v>216</v>
      </c>
      <c r="B35" s="5" t="n">
        <v>-403</v>
      </c>
      <c r="C35" s="5" t="n">
        <v>0</v>
      </c>
      <c r="D35" s="5" t="n">
        <v>0</v>
      </c>
    </row>
    <row r="36" spans="1:4">
      <c r="A36" s="4" t="s">
        <v>217</v>
      </c>
      <c r="B36" s="5" t="n">
        <v>0</v>
      </c>
      <c r="C36" s="5" t="n">
        <v>0</v>
      </c>
      <c r="D36" s="5" t="n">
        <v>2</v>
      </c>
    </row>
    <row r="37" spans="1:4">
      <c r="A37" s="4" t="s">
        <v>211</v>
      </c>
      <c r="B37" s="5" t="n">
        <v>102</v>
      </c>
      <c r="C37" s="5" t="n">
        <v>3283</v>
      </c>
      <c r="D37" s="5" t="n">
        <v>-3406</v>
      </c>
    </row>
    <row r="38" spans="1:4">
      <c r="A38" s="4" t="s">
        <v>218</v>
      </c>
      <c r="B38" s="5" t="n">
        <v>110</v>
      </c>
      <c r="C38" s="5" t="n">
        <v>97</v>
      </c>
      <c r="D38" s="5" t="n">
        <v>-218</v>
      </c>
    </row>
    <row r="39" spans="1:4">
      <c r="A39" s="4" t="s">
        <v>219</v>
      </c>
      <c r="B39" s="5" t="n">
        <v>-3313</v>
      </c>
      <c r="C39" s="5" t="n">
        <v>4617</v>
      </c>
      <c r="D39" s="5" t="n">
        <v>309</v>
      </c>
    </row>
    <row r="40" spans="1:4">
      <c r="A40" s="4" t="s">
        <v>220</v>
      </c>
      <c r="B40" s="5" t="n">
        <v>8627</v>
      </c>
      <c r="C40" s="5" t="n">
        <v>4011</v>
      </c>
      <c r="D40" s="5" t="n">
        <v>3702</v>
      </c>
    </row>
    <row r="41" spans="1:4">
      <c r="A41" s="4" t="s">
        <v>221</v>
      </c>
      <c r="B41" s="6" t="n">
        <v>5314</v>
      </c>
      <c r="C41" s="6" t="n">
        <v>8627</v>
      </c>
      <c r="D41" s="6" t="n">
        <v>40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4</v>
      </c>
      <c r="B1" s="2" t="s">
        <v>1</v>
      </c>
    </row>
    <row r="2" spans="1:2">
      <c r="B2" s="2" t="s">
        <v>64</v>
      </c>
    </row>
    <row r="3" spans="1:2">
      <c r="A3" s="3" t="s">
        <v>249</v>
      </c>
    </row>
    <row r="4" spans="1:2">
      <c r="A4" s="4" t="s">
        <v>415</v>
      </c>
      <c r="B4" s="4" t="s">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64</v>
      </c>
    </row>
    <row r="3" spans="1:2">
      <c r="A3" s="3" t="s">
        <v>251</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0</v>
      </c>
      <c r="B1" s="2" t="s">
        <v>1</v>
      </c>
    </row>
    <row r="2" spans="1:2">
      <c r="B2" s="2" t="s">
        <v>64</v>
      </c>
    </row>
    <row r="3" spans="1:2">
      <c r="A3" s="3" t="s">
        <v>253</v>
      </c>
    </row>
    <row r="4" spans="1:2">
      <c r="A4" s="4" t="s">
        <v>431</v>
      </c>
      <c r="B4" s="4" t="s">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433</v>
      </c>
      <c r="B1" s="2" t="s">
        <v>1</v>
      </c>
    </row>
    <row r="2" spans="1:2">
      <c r="B2" s="2" t="s">
        <v>64</v>
      </c>
    </row>
    <row r="3" spans="1:2">
      <c r="A3" s="4" t="s">
        <v>434</v>
      </c>
    </row>
    <row r="4" spans="1:2">
      <c r="A4" s="3" t="s">
        <v>255</v>
      </c>
    </row>
    <row r="5" spans="1:2">
      <c r="A5" s="4" t="s">
        <v>435</v>
      </c>
      <c r="B5" s="4" t="s">
        <v>436</v>
      </c>
    </row>
    <row r="6" spans="1:2">
      <c r="A6" s="4" t="s">
        <v>437</v>
      </c>
      <c r="B6" s="4" t="s">
        <v>438</v>
      </c>
    </row>
    <row r="7" spans="1:2">
      <c r="A7" s="4" t="s">
        <v>439</v>
      </c>
      <c r="B7" s="4" t="s">
        <v>440</v>
      </c>
    </row>
    <row r="8" spans="1:2">
      <c r="A8" s="4" t="s">
        <v>441</v>
      </c>
    </row>
    <row r="9" spans="1:2">
      <c r="A9" s="3" t="s">
        <v>255</v>
      </c>
    </row>
    <row r="10" spans="1:2">
      <c r="A10" s="4" t="s">
        <v>435</v>
      </c>
      <c r="B10" s="4" t="s">
        <v>442</v>
      </c>
    </row>
    <row r="11" spans="1:2">
      <c r="A11" s="4" t="s">
        <v>437</v>
      </c>
      <c r="B11" s="4" t="s">
        <v>443</v>
      </c>
    </row>
    <row r="12" spans="1:2">
      <c r="A12" s="4" t="s">
        <v>439</v>
      </c>
      <c r="B12" s="4" t="s">
        <v>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64</v>
      </c>
    </row>
    <row r="3" spans="1:2">
      <c r="A3" s="3" t="s">
        <v>446</v>
      </c>
    </row>
    <row r="4" spans="1:2">
      <c r="A4" s="4" t="s">
        <v>447</v>
      </c>
      <c r="B4" s="4" t="s">
        <v>448</v>
      </c>
    </row>
    <row r="5" spans="1:2">
      <c r="A5" s="4" t="s">
        <v>449</v>
      </c>
      <c r="B5" s="4" t="s">
        <v>450</v>
      </c>
    </row>
    <row r="6" spans="1:2">
      <c r="A6" s="4" t="s">
        <v>451</v>
      </c>
      <c r="B6" s="4" t="s">
        <v>452</v>
      </c>
    </row>
    <row r="7" spans="1:2">
      <c r="A7" s="4" t="s">
        <v>453</v>
      </c>
    </row>
    <row r="8" spans="1:2">
      <c r="A8" s="3" t="s">
        <v>446</v>
      </c>
    </row>
    <row r="9" spans="1:2">
      <c r="A9" s="4" t="s">
        <v>454</v>
      </c>
      <c r="B9" s="4" t="s">
        <v>455</v>
      </c>
    </row>
    <row r="10" spans="1:2">
      <c r="A10" s="4" t="s">
        <v>434</v>
      </c>
    </row>
    <row r="11" spans="1:2">
      <c r="A11" s="3" t="s">
        <v>446</v>
      </c>
    </row>
    <row r="12" spans="1:2">
      <c r="A12" s="4" t="s">
        <v>454</v>
      </c>
      <c r="B12"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57</v>
      </c>
      <c r="B1" s="2" t="s">
        <v>1</v>
      </c>
    </row>
    <row r="2" spans="1:2">
      <c r="B2" s="2" t="s">
        <v>64</v>
      </c>
    </row>
    <row r="3" spans="1:2">
      <c r="A3" s="3" t="s">
        <v>25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2</v>
      </c>
      <c r="B1" s="2" t="s">
        <v>1</v>
      </c>
    </row>
    <row r="2" spans="1:2">
      <c r="B2" s="2" t="s">
        <v>64</v>
      </c>
    </row>
    <row r="3" spans="1:2">
      <c r="A3" s="3" t="s">
        <v>260</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67</v>
      </c>
      <c r="B1" s="2" t="s">
        <v>1</v>
      </c>
    </row>
    <row r="2" spans="1:2">
      <c r="B2" s="2" t="s">
        <v>64</v>
      </c>
    </row>
    <row r="3" spans="1:2">
      <c r="A3" s="3" t="s">
        <v>262</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4</v>
      </c>
      <c r="B1" s="2" t="s">
        <v>1</v>
      </c>
    </row>
    <row r="2" spans="1:2">
      <c r="B2" s="2" t="s">
        <v>64</v>
      </c>
    </row>
    <row r="3" spans="1:2">
      <c r="A3" s="3" t="s">
        <v>264</v>
      </c>
    </row>
    <row r="4" spans="1:2">
      <c r="A4" s="4" t="s">
        <v>475</v>
      </c>
      <c r="B4" s="4" t="s">
        <v>4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64</v>
      </c>
    </row>
    <row r="3" spans="1:2">
      <c r="A3" s="3" t="s">
        <v>266</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64</v>
      </c>
    </row>
    <row r="3" spans="1:2">
      <c r="A3" s="3" t="s">
        <v>222</v>
      </c>
    </row>
    <row r="4" spans="1:2">
      <c r="A4" s="4" t="s">
        <v>222</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82</v>
      </c>
      <c r="B1" s="2" t="s">
        <v>1</v>
      </c>
    </row>
    <row r="2" spans="1:2">
      <c r="B2" s="2" t="s">
        <v>64</v>
      </c>
    </row>
    <row r="3" spans="1:2">
      <c r="A3" s="3" t="s">
        <v>268</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7</v>
      </c>
      <c r="B1" s="2" t="s">
        <v>1</v>
      </c>
    </row>
    <row r="2" spans="1:2">
      <c r="B2" s="2" t="s">
        <v>64</v>
      </c>
    </row>
    <row r="3" spans="1:2">
      <c r="A3" s="3" t="s">
        <v>270</v>
      </c>
    </row>
    <row r="4" spans="1:2">
      <c r="A4" s="4" t="s">
        <v>488</v>
      </c>
      <c r="B4" s="4" t="s">
        <v>4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90</v>
      </c>
      <c r="B1" s="2" t="s">
        <v>1</v>
      </c>
    </row>
    <row r="2" spans="1:2">
      <c r="B2" s="2" t="s">
        <v>64</v>
      </c>
    </row>
    <row r="3" spans="1:2">
      <c r="A3" s="3" t="s">
        <v>272</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495</v>
      </c>
      <c r="B1" s="2" t="s">
        <v>1</v>
      </c>
    </row>
    <row r="2" spans="1:2">
      <c r="B2" s="2" t="s">
        <v>64</v>
      </c>
    </row>
    <row r="3" spans="1:2">
      <c r="A3" s="3" t="s">
        <v>496</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row>
    <row r="10" spans="1:2">
      <c r="A10" s="3" t="s">
        <v>496</v>
      </c>
    </row>
    <row r="11" spans="1:2">
      <c r="A11" s="4" t="s">
        <v>503</v>
      </c>
      <c r="B11" s="4" t="s">
        <v>508</v>
      </c>
    </row>
    <row r="12" spans="1:2">
      <c r="A12" s="4" t="s">
        <v>509</v>
      </c>
    </row>
    <row r="13" spans="1:2">
      <c r="A13" s="3" t="s">
        <v>496</v>
      </c>
    </row>
    <row r="14" spans="1:2">
      <c r="A14" s="4" t="s">
        <v>503</v>
      </c>
      <c r="B14" s="4" t="s">
        <v>5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64</v>
      </c>
    </row>
    <row r="3" spans="1:2">
      <c r="A3" s="3" t="s">
        <v>276</v>
      </c>
    </row>
    <row r="4" spans="1:2">
      <c r="A4" s="4" t="s">
        <v>512</v>
      </c>
      <c r="B4" s="4" t="s">
        <v>513</v>
      </c>
    </row>
    <row r="5" spans="1:2">
      <c r="A5" s="4" t="s">
        <v>514</v>
      </c>
      <c r="B5" s="4" t="s">
        <v>515</v>
      </c>
    </row>
    <row r="6" spans="1:2">
      <c r="A6" s="4" t="s">
        <v>516</v>
      </c>
    </row>
    <row r="7" spans="1:2">
      <c r="A7" s="3" t="s">
        <v>276</v>
      </c>
    </row>
    <row r="8" spans="1:2">
      <c r="A8" s="4" t="s">
        <v>517</v>
      </c>
      <c r="B8" s="4" t="s">
        <v>518</v>
      </c>
    </row>
    <row r="9" spans="1:2">
      <c r="A9" s="4" t="s">
        <v>519</v>
      </c>
    </row>
    <row r="10" spans="1:2">
      <c r="A10" s="3" t="s">
        <v>276</v>
      </c>
    </row>
    <row r="11" spans="1:2">
      <c r="A11" s="4" t="s">
        <v>517</v>
      </c>
      <c r="B11" s="4" t="s">
        <v>520</v>
      </c>
    </row>
    <row r="12" spans="1:2">
      <c r="A12" s="4" t="s">
        <v>521</v>
      </c>
      <c r="B12" s="4" t="s">
        <v>522</v>
      </c>
    </row>
    <row r="13" spans="1:2">
      <c r="A13" s="4" t="s">
        <v>523</v>
      </c>
    </row>
    <row r="14" spans="1:2">
      <c r="A14" s="3" t="s">
        <v>276</v>
      </c>
    </row>
    <row r="15" spans="1:2">
      <c r="A15" s="4" t="s">
        <v>524</v>
      </c>
      <c r="B15" s="4" t="s">
        <v>525</v>
      </c>
    </row>
    <row r="16" spans="1:2">
      <c r="A16" s="4" t="s">
        <v>526</v>
      </c>
      <c r="B16" s="4" t="s">
        <v>527</v>
      </c>
    </row>
    <row r="17" spans="1:2">
      <c r="A17" s="4" t="s">
        <v>528</v>
      </c>
      <c r="B17" s="4" t="s">
        <v>529</v>
      </c>
    </row>
    <row r="18" spans="1:2">
      <c r="A18" s="4" t="s">
        <v>530</v>
      </c>
      <c r="B18" s="4" t="s">
        <v>531</v>
      </c>
    </row>
    <row r="19" spans="1:2">
      <c r="A19" s="4" t="s">
        <v>532</v>
      </c>
      <c r="B19" s="4" t="s">
        <v>533</v>
      </c>
    </row>
    <row r="20" spans="1:2">
      <c r="A20" s="4" t="s">
        <v>534</v>
      </c>
    </row>
    <row r="21" spans="1:2">
      <c r="A21" s="3" t="s">
        <v>276</v>
      </c>
    </row>
    <row r="22" spans="1:2">
      <c r="A22" s="4" t="s">
        <v>524</v>
      </c>
      <c r="B22" s="4" t="s">
        <v>535</v>
      </c>
    </row>
    <row r="23" spans="1:2">
      <c r="A23" s="4" t="s">
        <v>526</v>
      </c>
      <c r="B23" s="4" t="s">
        <v>536</v>
      </c>
    </row>
    <row r="24" spans="1:2">
      <c r="A24" s="4" t="s">
        <v>528</v>
      </c>
      <c r="B24" s="4" t="s">
        <v>537</v>
      </c>
    </row>
    <row r="25" spans="1:2">
      <c r="A25" s="4" t="s">
        <v>530</v>
      </c>
      <c r="B25" s="4" t="s">
        <v>538</v>
      </c>
    </row>
    <row r="26" spans="1:2">
      <c r="A26" s="4" t="s">
        <v>532</v>
      </c>
      <c r="B26" s="4" t="s">
        <v>539</v>
      </c>
    </row>
    <row r="27" spans="1:2">
      <c r="A27" s="4" t="s">
        <v>540</v>
      </c>
    </row>
    <row r="28" spans="1:2">
      <c r="A28" s="3" t="s">
        <v>276</v>
      </c>
    </row>
    <row r="29" spans="1:2">
      <c r="A29" s="4" t="s">
        <v>532</v>
      </c>
      <c r="B29" s="4" t="s">
        <v>5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64</v>
      </c>
    </row>
    <row r="3" spans="1:2">
      <c r="A3" s="3" t="s">
        <v>278</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3</v>
      </c>
      <c r="B1" s="2" t="s">
        <v>1</v>
      </c>
    </row>
    <row r="2" spans="1:2">
      <c r="B2" s="2" t="s">
        <v>64</v>
      </c>
    </row>
    <row r="3" spans="1:2">
      <c r="A3" s="3" t="s">
        <v>280</v>
      </c>
    </row>
    <row r="4" spans="1:2">
      <c r="A4" s="4" t="s">
        <v>554</v>
      </c>
      <c r="B4" s="4" t="s">
        <v>5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6</v>
      </c>
      <c r="B1" s="2" t="s">
        <v>1</v>
      </c>
    </row>
    <row r="2" spans="1:2">
      <c r="B2" s="2" t="s">
        <v>64</v>
      </c>
    </row>
    <row r="3" spans="1:2">
      <c r="A3" s="3" t="s">
        <v>282</v>
      </c>
    </row>
    <row r="4" spans="1:2">
      <c r="A4" s="4" t="s">
        <v>557</v>
      </c>
      <c r="B4" s="4" t="s">
        <v>5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59</v>
      </c>
      <c r="B1" s="2" t="s">
        <v>1</v>
      </c>
    </row>
    <row r="2" spans="1:2">
      <c r="B2" s="2" t="s">
        <v>64</v>
      </c>
    </row>
    <row r="3" spans="1:2">
      <c r="A3" s="3" t="s">
        <v>288</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70</v>
      </c>
      <c r="B1" s="2" t="s">
        <v>1</v>
      </c>
    </row>
    <row r="2" spans="1:2">
      <c r="B2" s="2" t="s">
        <v>64</v>
      </c>
    </row>
    <row r="3" spans="1:2">
      <c r="A3" s="3" t="s">
        <v>292</v>
      </c>
    </row>
    <row r="4" spans="1:2">
      <c r="A4" s="4" t="s">
        <v>571</v>
      </c>
      <c r="B4" s="4" t="s">
        <v>5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4</v>
      </c>
      <c r="B1" s="2" t="s">
        <v>1</v>
      </c>
    </row>
    <row r="2" spans="1:2">
      <c r="B2" s="2" t="s">
        <v>64</v>
      </c>
    </row>
    <row r="3" spans="1:2">
      <c r="A3" s="3" t="s">
        <v>224</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73</v>
      </c>
      <c r="B1" s="2" t="s">
        <v>1</v>
      </c>
    </row>
    <row r="2" spans="1:2">
      <c r="B2" s="2" t="s">
        <v>64</v>
      </c>
    </row>
    <row r="3" spans="1:2">
      <c r="A3" s="3" t="s">
        <v>296</v>
      </c>
    </row>
    <row r="4" spans="1:2">
      <c r="A4" s="4" t="s">
        <v>574</v>
      </c>
      <c r="B4" s="4" t="s">
        <v>575</v>
      </c>
    </row>
    <row r="5" spans="1:2">
      <c r="A5" s="4" t="s">
        <v>576</v>
      </c>
      <c r="B5" s="4" t="s">
        <v>577</v>
      </c>
    </row>
    <row r="6" spans="1:2">
      <c r="A6" s="4" t="s">
        <v>578</v>
      </c>
      <c r="B6" s="4" t="s">
        <v>579</v>
      </c>
    </row>
    <row r="7" spans="1:2">
      <c r="A7" s="4" t="s">
        <v>580</v>
      </c>
      <c r="B7" s="4" t="s">
        <v>5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outlineLevelCol="0"/>
  <cols>
    <col customWidth="1" max="1" min="1" width="49"/>
    <col customWidth="1" max="2" min="2" width="21"/>
    <col customWidth="1" max="3" min="3" width="26"/>
    <col customWidth="1" max="4" min="4" width="26"/>
    <col customWidth="1" max="5" min="5" width="26"/>
    <col customWidth="1" max="6" min="6" width="26"/>
    <col customWidth="1" max="7" min="7" width="26"/>
    <col customWidth="1" max="8" min="8" width="21"/>
    <col customWidth="1" max="9" min="9" width="26"/>
    <col customWidth="1" max="10" min="10" width="26"/>
    <col customWidth="1" max="11" min="11" width="26"/>
    <col customWidth="1" max="12" min="12" width="26"/>
    <col customWidth="1" max="13" min="13" width="26"/>
    <col customWidth="1" max="14" min="14" width="21"/>
    <col customWidth="1" max="15" min="15" width="19"/>
    <col customWidth="1" max="16" min="16" width="19"/>
    <col customWidth="1" max="17" min="17" width="19"/>
    <col customWidth="1" max="18" min="18" width="19"/>
    <col customWidth="1" max="19" min="19" width="19"/>
    <col customWidth="1" max="20" min="20" width="19"/>
    <col customWidth="1" max="21" min="21" width="19"/>
    <col customWidth="1" max="22" min="22" width="19"/>
    <col customWidth="1" max="23" min="23" width="19"/>
    <col customWidth="1" max="24" min="24" width="19"/>
    <col customWidth="1" max="25" min="25" width="19"/>
    <col customWidth="1" max="26" min="26" width="19"/>
    <col customWidth="1" max="27" min="27" width="19"/>
    <col customWidth="1" max="28" min="28" width="19"/>
    <col customWidth="1" max="29" min="29" width="19"/>
  </cols>
  <sheetData>
    <row r="1" spans="1:29">
      <c r="A1" s="1" t="s">
        <v>582</v>
      </c>
      <c r="B1" s="2" t="s">
        <v>1</v>
      </c>
    </row>
    <row r="2" spans="1:29">
      <c r="B2" s="2" t="s">
        <v>583</v>
      </c>
      <c r="C2" s="2" t="s">
        <v>584</v>
      </c>
      <c r="D2" s="2" t="s">
        <v>584</v>
      </c>
      <c r="E2" s="2" t="s">
        <v>585</v>
      </c>
      <c r="F2" s="2" t="s">
        <v>584</v>
      </c>
      <c r="G2" s="2" t="s">
        <v>586</v>
      </c>
      <c r="H2" s="2" t="s">
        <v>587</v>
      </c>
      <c r="I2" s="2" t="s">
        <v>588</v>
      </c>
      <c r="J2" s="2" t="s">
        <v>589</v>
      </c>
      <c r="K2" s="2" t="s">
        <v>590</v>
      </c>
      <c r="L2" s="2" t="s">
        <v>588</v>
      </c>
      <c r="M2" s="2" t="s">
        <v>591</v>
      </c>
      <c r="N2" s="2" t="s">
        <v>592</v>
      </c>
      <c r="O2" s="2" t="s">
        <v>593</v>
      </c>
      <c r="P2" s="2" t="s">
        <v>593</v>
      </c>
      <c r="Q2" s="2" t="s">
        <v>594</v>
      </c>
      <c r="R2" s="2" t="s">
        <v>593</v>
      </c>
      <c r="S2" s="2" t="s">
        <v>595</v>
      </c>
      <c r="T2" s="2" t="s">
        <v>596</v>
      </c>
      <c r="U2" s="2" t="s">
        <v>596</v>
      </c>
      <c r="V2" s="2" t="s">
        <v>597</v>
      </c>
      <c r="W2" s="2" t="s">
        <v>596</v>
      </c>
      <c r="X2" s="2" t="s">
        <v>598</v>
      </c>
      <c r="Y2" s="2" t="s">
        <v>599</v>
      </c>
      <c r="Z2" s="2" t="s">
        <v>599</v>
      </c>
      <c r="AA2" s="2" t="s">
        <v>600</v>
      </c>
      <c r="AB2" s="2" t="s">
        <v>599</v>
      </c>
      <c r="AC2" s="2" t="s">
        <v>601</v>
      </c>
    </row>
    <row r="3" spans="1:29">
      <c r="A3" s="3" t="s">
        <v>222</v>
      </c>
    </row>
    <row r="4" spans="1:29">
      <c r="A4" s="4" t="s">
        <v>602</v>
      </c>
      <c r="B4" s="8" t="n">
        <v>1.0854</v>
      </c>
      <c r="C4" s="8" t="n">
        <v>1.0854</v>
      </c>
      <c r="D4" s="8" t="n">
        <v>1.0854</v>
      </c>
      <c r="E4" s="8" t="n">
        <v>1.0854</v>
      </c>
      <c r="F4" s="8" t="n">
        <v>1.0854</v>
      </c>
      <c r="G4" s="8" t="n">
        <v>1.0854</v>
      </c>
      <c r="H4" s="8" t="n">
        <v>1.1269</v>
      </c>
      <c r="I4" s="8" t="n">
        <v>1.1269</v>
      </c>
      <c r="J4" s="8" t="n">
        <v>1.1269</v>
      </c>
      <c r="K4" s="8" t="n">
        <v>1.1269</v>
      </c>
      <c r="L4" s="8" t="n">
        <v>1.1269</v>
      </c>
      <c r="M4" s="8" t="n">
        <v>1.1269</v>
      </c>
      <c r="T4" s="8" t="n">
        <v>1.1234</v>
      </c>
      <c r="U4" s="8" t="n">
        <v>1.5995</v>
      </c>
      <c r="V4" s="9" t="n">
        <v>121.94</v>
      </c>
      <c r="W4" s="8" t="n">
        <v>1.4598</v>
      </c>
      <c r="X4" s="8" t="n">
        <v>0.8508</v>
      </c>
      <c r="Y4" s="8" t="n">
        <v>1.145</v>
      </c>
      <c r="Z4" s="8" t="n">
        <v>1.622</v>
      </c>
      <c r="AA4" s="9" t="n">
        <v>125.85</v>
      </c>
      <c r="AB4" s="8" t="n">
        <v>1.5605</v>
      </c>
      <c r="AC4" s="8" t="n">
        <v>0.8945</v>
      </c>
    </row>
    <row r="5" spans="1:29">
      <c r="A5" s="4" t="s">
        <v>603</v>
      </c>
      <c r="B5" s="8" t="n">
        <v>1.1127</v>
      </c>
      <c r="C5" s="8" t="n">
        <v>1.1196</v>
      </c>
      <c r="D5" s="8" t="n">
        <v>1.6106</v>
      </c>
      <c r="E5" s="9" t="n">
        <v>122.06</v>
      </c>
      <c r="F5" s="8" t="n">
        <v>1.4857</v>
      </c>
      <c r="G5" s="8" t="n">
        <v>0.8773</v>
      </c>
      <c r="H5" s="8" t="n">
        <v>1.1549</v>
      </c>
      <c r="I5" s="8" t="n">
        <v>1.1815</v>
      </c>
      <c r="J5" s="8" t="n">
        <v>1.5799</v>
      </c>
      <c r="K5" s="9" t="n">
        <v>130.41</v>
      </c>
      <c r="L5" s="8" t="n">
        <v>1.5302</v>
      </c>
      <c r="M5" s="8" t="n">
        <v>0.8847</v>
      </c>
      <c r="N5" s="8" t="n">
        <v>1.1159</v>
      </c>
      <c r="O5" s="8" t="n">
        <v>1.1315</v>
      </c>
      <c r="P5" s="8" t="n">
        <v>1.4794</v>
      </c>
      <c r="Q5" s="9" t="n">
        <v>126.85</v>
      </c>
      <c r="R5" s="8" t="n">
        <v>1.4644</v>
      </c>
      <c r="S5" s="8" t="n">
        <v>0.877</v>
      </c>
    </row>
  </sheetData>
  <mergeCells count="4">
    <mergeCell ref="A1:A2"/>
    <mergeCell ref="B1:S1"/>
    <mergeCell ref="T1:X1"/>
    <mergeCell ref="Y1:A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6"/>
  </cols>
  <sheetData>
    <row r="1" spans="1:2">
      <c r="A1" s="1" t="s">
        <v>604</v>
      </c>
      <c r="B1" s="2" t="s">
        <v>1</v>
      </c>
    </row>
    <row r="2" spans="1:2">
      <c r="B2" s="2" t="s">
        <v>64</v>
      </c>
    </row>
    <row r="3" spans="1:2">
      <c r="A3" s="3" t="s">
        <v>224</v>
      </c>
    </row>
    <row r="4" spans="1:2">
      <c r="A4" s="4" t="s">
        <v>605</v>
      </c>
      <c r="B4" s="4" t="s">
        <v>606</v>
      </c>
    </row>
    <row r="5" spans="1:2">
      <c r="A5" s="4" t="s">
        <v>607</v>
      </c>
      <c r="B5" s="4" t="s">
        <v>6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9</v>
      </c>
      <c r="B1" s="2" t="s">
        <v>1</v>
      </c>
    </row>
    <row r="2" spans="1:4">
      <c r="B2" s="2" t="s">
        <v>64</v>
      </c>
      <c r="C2" s="2" t="s">
        <v>65</v>
      </c>
      <c r="D2" s="2" t="s">
        <v>66</v>
      </c>
    </row>
    <row r="3" spans="1:4">
      <c r="A3" s="3" t="s">
        <v>610</v>
      </c>
    </row>
    <row r="4" spans="1:4">
      <c r="A4" s="4" t="s">
        <v>224</v>
      </c>
      <c r="B4" s="6" t="n">
        <v>27553</v>
      </c>
      <c r="C4" s="6" t="n">
        <v>24708</v>
      </c>
      <c r="D4" s="6" t="n">
        <v>23461</v>
      </c>
    </row>
    <row r="5" spans="1:4">
      <c r="A5" s="4" t="s">
        <v>611</v>
      </c>
    </row>
    <row r="6" spans="1:4">
      <c r="A6" s="3" t="s">
        <v>610</v>
      </c>
    </row>
    <row r="7" spans="1:4">
      <c r="A7" s="4" t="s">
        <v>224</v>
      </c>
      <c r="B7" s="5" t="n">
        <v>12105</v>
      </c>
      <c r="C7" s="5" t="n">
        <v>11104</v>
      </c>
      <c r="D7" s="5" t="n">
        <v>10415</v>
      </c>
    </row>
    <row r="8" spans="1:4">
      <c r="A8" s="4" t="s">
        <v>612</v>
      </c>
    </row>
    <row r="9" spans="1:4">
      <c r="A9" s="3" t="s">
        <v>610</v>
      </c>
    </row>
    <row r="10" spans="1:4">
      <c r="A10" s="4" t="s">
        <v>224</v>
      </c>
      <c r="B10" s="5" t="n">
        <v>3948</v>
      </c>
      <c r="C10" s="5" t="n">
        <v>3658</v>
      </c>
      <c r="D10" s="5" t="n">
        <v>3352</v>
      </c>
    </row>
    <row r="11" spans="1:4">
      <c r="A11" s="4" t="s">
        <v>613</v>
      </c>
    </row>
    <row r="12" spans="1:4">
      <c r="A12" s="3" t="s">
        <v>610</v>
      </c>
    </row>
    <row r="13" spans="1:4">
      <c r="A13" s="4" t="s">
        <v>224</v>
      </c>
      <c r="B13" s="5" t="n">
        <v>8158</v>
      </c>
      <c r="C13" s="5" t="n">
        <v>7446</v>
      </c>
      <c r="D13" s="5" t="n">
        <v>7063</v>
      </c>
    </row>
    <row r="14" spans="1:4">
      <c r="A14" s="4" t="s">
        <v>614</v>
      </c>
    </row>
    <row r="15" spans="1:4">
      <c r="A15" s="3" t="s">
        <v>610</v>
      </c>
    </row>
    <row r="16" spans="1:4">
      <c r="A16" s="4" t="s">
        <v>224</v>
      </c>
      <c r="B16" s="5" t="n">
        <v>11194</v>
      </c>
      <c r="C16" s="5" t="n">
        <v>9713</v>
      </c>
      <c r="D16" s="5" t="n">
        <v>9347</v>
      </c>
    </row>
    <row r="17" spans="1:4">
      <c r="A17" s="4" t="s">
        <v>615</v>
      </c>
    </row>
    <row r="18" spans="1:4">
      <c r="A18" s="3" t="s">
        <v>610</v>
      </c>
    </row>
    <row r="19" spans="1:4">
      <c r="A19" s="4" t="s">
        <v>224</v>
      </c>
      <c r="B19" s="5" t="n">
        <v>9085</v>
      </c>
      <c r="C19" s="5" t="n">
        <v>7880</v>
      </c>
      <c r="D19" s="5" t="n">
        <v>7436</v>
      </c>
    </row>
    <row r="20" spans="1:4">
      <c r="A20" s="4" t="s">
        <v>616</v>
      </c>
    </row>
    <row r="21" spans="1:4">
      <c r="A21" s="3" t="s">
        <v>610</v>
      </c>
    </row>
    <row r="22" spans="1:4">
      <c r="A22" s="4" t="s">
        <v>224</v>
      </c>
      <c r="B22" s="5" t="n">
        <v>2109</v>
      </c>
      <c r="C22" s="5" t="n">
        <v>1832</v>
      </c>
      <c r="D22" s="5" t="n">
        <v>1911</v>
      </c>
    </row>
    <row r="23" spans="1:4">
      <c r="A23" s="4" t="s">
        <v>617</v>
      </c>
    </row>
    <row r="24" spans="1:4">
      <c r="A24" s="3" t="s">
        <v>610</v>
      </c>
    </row>
    <row r="25" spans="1:4">
      <c r="A25" s="4" t="s">
        <v>224</v>
      </c>
      <c r="B25" s="5" t="n">
        <v>4254</v>
      </c>
      <c r="C25" s="5" t="n">
        <v>3891</v>
      </c>
      <c r="D25" s="5" t="n">
        <v>3699</v>
      </c>
    </row>
    <row r="26" spans="1:4">
      <c r="A26" s="4" t="s">
        <v>618</v>
      </c>
    </row>
    <row r="27" spans="1:4">
      <c r="A27" s="3" t="s">
        <v>610</v>
      </c>
    </row>
    <row r="28" spans="1:4">
      <c r="A28" s="4" t="s">
        <v>224</v>
      </c>
      <c r="B28" s="5" t="n">
        <v>1180</v>
      </c>
      <c r="C28" s="5" t="n">
        <v>963</v>
      </c>
      <c r="D28" s="5" t="n">
        <v>885</v>
      </c>
    </row>
    <row r="29" spans="1:4">
      <c r="A29" s="4" t="s">
        <v>619</v>
      </c>
    </row>
    <row r="30" spans="1:4">
      <c r="A30" s="3" t="s">
        <v>610</v>
      </c>
    </row>
    <row r="31" spans="1:4">
      <c r="A31" s="4" t="s">
        <v>224</v>
      </c>
      <c r="B31" s="6" t="n">
        <v>3074</v>
      </c>
      <c r="C31" s="6" t="n">
        <v>2928</v>
      </c>
      <c r="D31" s="6" t="n">
        <v>28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0</v>
      </c>
      <c r="B1" s="2" t="s">
        <v>1</v>
      </c>
    </row>
    <row r="2" spans="1:4">
      <c r="B2" s="2" t="s">
        <v>64</v>
      </c>
      <c r="C2" s="2" t="s">
        <v>65</v>
      </c>
      <c r="D2" s="2" t="s">
        <v>66</v>
      </c>
    </row>
    <row r="3" spans="1:4">
      <c r="A3" s="3" t="s">
        <v>610</v>
      </c>
    </row>
    <row r="4" spans="1:4">
      <c r="A4" s="4" t="s">
        <v>621</v>
      </c>
      <c r="B4" s="6" t="n">
        <v>6933</v>
      </c>
      <c r="C4" s="6" t="n">
        <v>4993</v>
      </c>
      <c r="D4" s="6" t="n">
        <v>3769</v>
      </c>
    </row>
    <row r="5" spans="1:4">
      <c r="A5" s="4" t="s">
        <v>622</v>
      </c>
      <c r="B5" s="5" t="n">
        <v>23012</v>
      </c>
      <c r="C5" s="5" t="n">
        <v>20622</v>
      </c>
      <c r="D5" s="5" t="n">
        <v>19549</v>
      </c>
    </row>
    <row r="6" spans="1:4">
      <c r="A6" s="4" t="s">
        <v>611</v>
      </c>
    </row>
    <row r="7" spans="1:4">
      <c r="A7" s="3" t="s">
        <v>610</v>
      </c>
    </row>
    <row r="8" spans="1:4">
      <c r="A8" s="4" t="s">
        <v>621</v>
      </c>
      <c r="B8" s="5" t="n">
        <v>2115</v>
      </c>
      <c r="C8" s="5" t="n">
        <v>1441</v>
      </c>
      <c r="D8" s="5" t="n">
        <v>1029</v>
      </c>
    </row>
    <row r="9" spans="1:4">
      <c r="A9" s="4" t="s">
        <v>622</v>
      </c>
      <c r="B9" s="5" t="n">
        <v>10211</v>
      </c>
      <c r="C9" s="5" t="n">
        <v>9339</v>
      </c>
      <c r="D9" s="5" t="n">
        <v>8759</v>
      </c>
    </row>
    <row r="10" spans="1:4">
      <c r="A10" s="4" t="s">
        <v>614</v>
      </c>
    </row>
    <row r="11" spans="1:4">
      <c r="A11" s="3" t="s">
        <v>610</v>
      </c>
    </row>
    <row r="12" spans="1:4">
      <c r="A12" s="4" t="s">
        <v>621</v>
      </c>
      <c r="B12" s="5" t="n">
        <v>3945</v>
      </c>
      <c r="C12" s="5" t="n">
        <v>2941</v>
      </c>
      <c r="D12" s="5" t="n">
        <v>2321</v>
      </c>
    </row>
    <row r="13" spans="1:4">
      <c r="A13" s="4" t="s">
        <v>622</v>
      </c>
      <c r="B13" s="5" t="n">
        <v>9172</v>
      </c>
      <c r="C13" s="5" t="n">
        <v>7973</v>
      </c>
      <c r="D13" s="5" t="n">
        <v>7666</v>
      </c>
    </row>
    <row r="14" spans="1:4">
      <c r="A14" s="4" t="s">
        <v>617</v>
      </c>
    </row>
    <row r="15" spans="1:4">
      <c r="A15" s="3" t="s">
        <v>610</v>
      </c>
    </row>
    <row r="16" spans="1:4">
      <c r="A16" s="4" t="s">
        <v>621</v>
      </c>
      <c r="B16" s="5" t="n">
        <v>872</v>
      </c>
      <c r="C16" s="5" t="n">
        <v>611</v>
      </c>
      <c r="D16" s="5" t="n">
        <v>419</v>
      </c>
    </row>
    <row r="17" spans="1:4">
      <c r="A17" s="4" t="s">
        <v>622</v>
      </c>
      <c r="B17" s="6" t="n">
        <v>3629</v>
      </c>
      <c r="C17" s="6" t="n">
        <v>3310</v>
      </c>
      <c r="D17" s="6" t="n">
        <v>31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3</v>
      </c>
      <c r="B1" s="2" t="s">
        <v>64</v>
      </c>
      <c r="C1" s="2" t="s">
        <v>65</v>
      </c>
    </row>
    <row r="2" spans="1:3">
      <c r="A2" s="3" t="s">
        <v>224</v>
      </c>
    </row>
    <row r="3" spans="1:3">
      <c r="A3" s="4" t="s">
        <v>624</v>
      </c>
      <c r="B3" s="10" t="n">
        <v>35.5</v>
      </c>
      <c r="C3" s="10" t="n">
        <v>3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64</v>
      </c>
      <c r="C2" s="2" t="s">
        <v>65</v>
      </c>
    </row>
    <row r="3" spans="1:3">
      <c r="A3" s="3" t="s">
        <v>224</v>
      </c>
    </row>
    <row r="4" spans="1:3">
      <c r="A4" s="4" t="s">
        <v>626</v>
      </c>
      <c r="B4" s="6" t="n">
        <v>77</v>
      </c>
      <c r="C4" s="6" t="n">
        <v>1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628</v>
      </c>
      <c r="C1" s="2" t="s">
        <v>64</v>
      </c>
      <c r="D1" s="2" t="s">
        <v>65</v>
      </c>
    </row>
    <row r="2" spans="1:4">
      <c r="A2" s="3" t="s">
        <v>224</v>
      </c>
    </row>
    <row r="3" spans="1:4">
      <c r="A3" s="4" t="s">
        <v>144</v>
      </c>
      <c r="C3" s="10" t="n">
        <v>4.4</v>
      </c>
      <c r="D3" s="10" t="n">
        <v>3.1</v>
      </c>
    </row>
    <row r="4" spans="1:4">
      <c r="A4" s="4" t="s">
        <v>629</v>
      </c>
      <c r="C4" s="5" t="n">
        <v>9</v>
      </c>
    </row>
    <row r="5" spans="1:4">
      <c r="A5" s="4" t="s">
        <v>630</v>
      </c>
      <c r="C5" s="6" t="n">
        <v>8</v>
      </c>
    </row>
    <row r="6" spans="1:4">
      <c r="A6" s="4" t="s">
        <v>631</v>
      </c>
      <c r="B6" s="10" t="n">
        <v>2.6</v>
      </c>
      <c r="D6" s="10" t="n">
        <v>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64</v>
      </c>
      <c r="C1" s="2" t="s">
        <v>65</v>
      </c>
    </row>
    <row r="2" spans="1:3">
      <c r="A2" s="3" t="s">
        <v>226</v>
      </c>
    </row>
    <row r="3" spans="1:3">
      <c r="A3" s="4" t="s">
        <v>633</v>
      </c>
      <c r="B3" s="6" t="n">
        <v>7561</v>
      </c>
      <c r="C3" s="6" t="n">
        <v>6182</v>
      </c>
    </row>
    <row r="4" spans="1:3">
      <c r="A4" s="4" t="s">
        <v>634</v>
      </c>
      <c r="B4" s="5" t="n">
        <v>21</v>
      </c>
      <c r="C4" s="5" t="n">
        <v>6</v>
      </c>
    </row>
    <row r="5" spans="1:3">
      <c r="A5" s="4" t="s">
        <v>635</v>
      </c>
      <c r="B5" s="5" t="n">
        <v>7582</v>
      </c>
      <c r="C5" s="5" t="n">
        <v>6188</v>
      </c>
    </row>
    <row r="6" spans="1:3">
      <c r="A6" s="4" t="s">
        <v>636</v>
      </c>
      <c r="B6" s="5" t="n">
        <v>346</v>
      </c>
      <c r="C6" s="5" t="n">
        <v>180</v>
      </c>
    </row>
    <row r="7" spans="1:3">
      <c r="A7" s="4" t="s">
        <v>637</v>
      </c>
      <c r="B7" s="5" t="n">
        <v>108</v>
      </c>
      <c r="C7" s="5" t="n">
        <v>112</v>
      </c>
    </row>
    <row r="8" spans="1:3">
      <c r="A8" s="4" t="s">
        <v>638</v>
      </c>
      <c r="B8" s="5" t="n">
        <v>454</v>
      </c>
      <c r="C8" s="5" t="n">
        <v>293</v>
      </c>
    </row>
    <row r="9" spans="1:3">
      <c r="A9" s="4" t="s">
        <v>639</v>
      </c>
      <c r="B9" s="5" t="n">
        <v>7908</v>
      </c>
      <c r="C9" s="5" t="n">
        <v>6362</v>
      </c>
    </row>
    <row r="10" spans="1:3">
      <c r="A10" s="4" t="s">
        <v>640</v>
      </c>
      <c r="B10" s="5" t="n">
        <v>129</v>
      </c>
      <c r="C10" s="5" t="n">
        <v>118</v>
      </c>
    </row>
    <row r="11" spans="1:3">
      <c r="A11" s="4" t="s">
        <v>166</v>
      </c>
      <c r="B11" s="5" t="n">
        <v>8037</v>
      </c>
      <c r="C11" s="5" t="n">
        <v>6480</v>
      </c>
    </row>
    <row r="12" spans="1:3">
      <c r="A12" s="4" t="s">
        <v>641</v>
      </c>
      <c r="B12" s="6" t="n">
        <v>234</v>
      </c>
      <c r="C12" s="6" t="n">
        <v>1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42</v>
      </c>
      <c r="B1" s="2" t="s">
        <v>1</v>
      </c>
    </row>
    <row r="2" spans="1:3">
      <c r="B2" s="2" t="s">
        <v>64</v>
      </c>
      <c r="C2" s="2" t="s">
        <v>65</v>
      </c>
    </row>
    <row r="3" spans="1:3">
      <c r="A3" s="3" t="s">
        <v>643</v>
      </c>
    </row>
    <row r="4" spans="1:3">
      <c r="A4" s="4" t="s">
        <v>644</v>
      </c>
      <c r="B4" s="6" t="n">
        <v>480</v>
      </c>
      <c r="C4" s="6" t="n">
        <v>361</v>
      </c>
    </row>
    <row r="5" spans="1:3">
      <c r="A5" s="4" t="s">
        <v>645</v>
      </c>
      <c r="B5" s="5" t="n">
        <v>1435</v>
      </c>
      <c r="C5" s="5" t="n">
        <v>1072</v>
      </c>
    </row>
    <row r="6" spans="1:3">
      <c r="A6" s="4" t="s">
        <v>646</v>
      </c>
      <c r="B6" s="5" t="n">
        <v>1915</v>
      </c>
      <c r="C6" s="5" t="n">
        <v>1433</v>
      </c>
    </row>
    <row r="7" spans="1:3">
      <c r="A7" s="4" t="s">
        <v>647</v>
      </c>
      <c r="B7" s="5" t="n">
        <v>1188</v>
      </c>
      <c r="C7" s="5" t="n">
        <v>889</v>
      </c>
    </row>
    <row r="8" spans="1:3">
      <c r="A8" s="4" t="s">
        <v>648</v>
      </c>
      <c r="B8" s="5" t="n">
        <v>1701</v>
      </c>
      <c r="C8" s="5" t="n">
        <v>1301</v>
      </c>
    </row>
    <row r="9" spans="1:3">
      <c r="A9" s="4" t="s">
        <v>130</v>
      </c>
      <c r="B9" s="6" t="n">
        <v>2889</v>
      </c>
      <c r="C9" s="6" t="n">
        <v>2191</v>
      </c>
    </row>
    <row r="10" spans="1:3">
      <c r="A10" s="4" t="s">
        <v>649</v>
      </c>
      <c r="B10" s="4" t="s">
        <v>650</v>
      </c>
      <c r="C10" s="4" t="s">
        <v>651</v>
      </c>
    </row>
    <row r="11" spans="1:3">
      <c r="A11" s="4" t="s">
        <v>652</v>
      </c>
      <c r="B11" s="4" t="s">
        <v>653</v>
      </c>
      <c r="C11" s="4" t="s">
        <v>654</v>
      </c>
    </row>
    <row r="12" spans="1:3">
      <c r="A12" s="4" t="s">
        <v>655</v>
      </c>
      <c r="B12" s="4" t="s">
        <v>656</v>
      </c>
      <c r="C12" s="4" t="s">
        <v>657</v>
      </c>
    </row>
    <row r="13" spans="1:3">
      <c r="A13" s="4" t="s">
        <v>658</v>
      </c>
    </row>
    <row r="14" spans="1:3">
      <c r="A14" s="3" t="s">
        <v>643</v>
      </c>
    </row>
    <row r="15" spans="1:3">
      <c r="A15" s="4" t="s">
        <v>644</v>
      </c>
      <c r="B15" s="6" t="n">
        <v>414</v>
      </c>
      <c r="C15" s="6" t="n">
        <v>326</v>
      </c>
    </row>
    <row r="16" spans="1:3">
      <c r="A16" s="4" t="s">
        <v>645</v>
      </c>
      <c r="B16" s="5" t="n">
        <v>1318</v>
      </c>
      <c r="C16" s="5" t="n">
        <v>1006</v>
      </c>
    </row>
    <row r="17" spans="1:3">
      <c r="A17" s="4" t="s">
        <v>646</v>
      </c>
      <c r="B17" s="5" t="n">
        <v>1732</v>
      </c>
      <c r="C17" s="5" t="n">
        <v>1332</v>
      </c>
    </row>
    <row r="18" spans="1:3">
      <c r="A18" s="4" t="s">
        <v>659</v>
      </c>
      <c r="B18" s="6" t="n">
        <v>367</v>
      </c>
      <c r="C18" s="6" t="n">
        <v>231</v>
      </c>
    </row>
    <row r="19" spans="1:3">
      <c r="A19" s="4" t="s">
        <v>660</v>
      </c>
    </row>
    <row r="20" spans="1:3">
      <c r="A20" s="3" t="s">
        <v>643</v>
      </c>
    </row>
    <row r="21" spans="1:3">
      <c r="A21" s="4" t="s">
        <v>661</v>
      </c>
      <c r="B21" s="4" t="s">
        <v>662</v>
      </c>
      <c r="C21" s="4" t="s">
        <v>663</v>
      </c>
    </row>
    <row r="22" spans="1:3">
      <c r="A22" s="4" t="s">
        <v>664</v>
      </c>
    </row>
    <row r="23" spans="1:3">
      <c r="A23" s="3" t="s">
        <v>643</v>
      </c>
    </row>
    <row r="24" spans="1:3">
      <c r="A24" s="4" t="s">
        <v>661</v>
      </c>
      <c r="B24" s="4" t="s">
        <v>665</v>
      </c>
    </row>
    <row r="25" spans="1:3">
      <c r="A25" s="4" t="s">
        <v>666</v>
      </c>
    </row>
    <row r="26" spans="1:3">
      <c r="A26" s="3" t="s">
        <v>643</v>
      </c>
    </row>
    <row r="27" spans="1:3">
      <c r="A27" s="4" t="s">
        <v>661</v>
      </c>
      <c r="B27" s="4" t="s">
        <v>667</v>
      </c>
    </row>
    <row r="28" spans="1:3">
      <c r="A28" s="4" t="s">
        <v>644</v>
      </c>
      <c r="B28" s="6" t="n">
        <v>66</v>
      </c>
      <c r="C28" s="6" t="n">
        <v>35</v>
      </c>
    </row>
    <row r="29" spans="1:3">
      <c r="A29" s="4" t="s">
        <v>645</v>
      </c>
      <c r="B29" s="5" t="n">
        <v>117</v>
      </c>
      <c r="C29" s="5" t="n">
        <v>66</v>
      </c>
    </row>
    <row r="30" spans="1:3">
      <c r="A30" s="4" t="s">
        <v>646</v>
      </c>
      <c r="B30" s="5" t="n">
        <v>183</v>
      </c>
      <c r="C30" s="5" t="n">
        <v>101</v>
      </c>
    </row>
    <row r="31" spans="1:3">
      <c r="A31" s="4" t="s">
        <v>659</v>
      </c>
      <c r="B31" s="6" t="n">
        <v>81</v>
      </c>
      <c r="C31" s="6" t="n">
        <v>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64</v>
      </c>
    </row>
    <row r="3" spans="1:2">
      <c r="A3" s="3" t="s">
        <v>226</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68</v>
      </c>
      <c r="B1" s="2" t="s">
        <v>1</v>
      </c>
    </row>
    <row r="2" spans="1:4">
      <c r="B2" s="2" t="s">
        <v>64</v>
      </c>
      <c r="C2" s="2" t="s">
        <v>65</v>
      </c>
      <c r="D2" s="2" t="s">
        <v>66</v>
      </c>
    </row>
    <row r="3" spans="1:4">
      <c r="A3" s="3" t="s">
        <v>610</v>
      </c>
    </row>
    <row r="4" spans="1:4">
      <c r="A4" s="4" t="s">
        <v>72</v>
      </c>
      <c r="B4" s="5" t="n">
        <v>16288</v>
      </c>
      <c r="C4" s="5" t="n">
        <v>15983</v>
      </c>
      <c r="D4" s="5" t="n">
        <v>14482</v>
      </c>
    </row>
    <row r="5" spans="1:4">
      <c r="A5" s="4" t="s">
        <v>73</v>
      </c>
      <c r="B5" s="5" t="n">
        <v>20239</v>
      </c>
      <c r="C5" s="5" t="n">
        <v>19476</v>
      </c>
      <c r="D5" s="5" t="n">
        <v>17379</v>
      </c>
    </row>
    <row r="6" spans="1:4">
      <c r="A6" s="4" t="s">
        <v>81</v>
      </c>
      <c r="B6" s="5" t="n">
        <v>27634</v>
      </c>
      <c r="C6" s="5" t="n">
        <v>27060</v>
      </c>
      <c r="D6" s="5" t="n">
        <v>24872</v>
      </c>
    </row>
    <row r="7" spans="1:4">
      <c r="A7" s="4" t="s">
        <v>82</v>
      </c>
      <c r="B7" s="5" t="n">
        <v>25781</v>
      </c>
      <c r="C7" s="5" t="n">
        <v>24213</v>
      </c>
      <c r="D7" s="5" t="n">
        <v>23219</v>
      </c>
    </row>
    <row r="8" spans="1:4">
      <c r="A8" s="4" t="s">
        <v>83</v>
      </c>
      <c r="B8" s="5" t="n">
        <v>6530</v>
      </c>
      <c r="C8" s="5" t="n">
        <v>6024</v>
      </c>
      <c r="D8" s="5" t="n">
        <v>5504</v>
      </c>
    </row>
    <row r="9" spans="1:4">
      <c r="A9" s="4" t="s">
        <v>669</v>
      </c>
      <c r="B9" s="5" t="n">
        <v>3859</v>
      </c>
      <c r="C9" s="5" t="n">
        <v>3742</v>
      </c>
      <c r="D9" s="5" t="n">
        <v>3087</v>
      </c>
    </row>
    <row r="10" spans="1:4">
      <c r="A10" s="4" t="s">
        <v>670</v>
      </c>
      <c r="B10" s="5" t="n">
        <v>100330</v>
      </c>
      <c r="C10" s="5" t="n">
        <v>96498</v>
      </c>
      <c r="D10" s="5" t="n">
        <v>88543</v>
      </c>
    </row>
    <row r="11" spans="1:4">
      <c r="A11" s="4" t="s">
        <v>671</v>
      </c>
      <c r="B11" s="5" t="n">
        <v>2113</v>
      </c>
      <c r="C11" s="5" t="n">
        <v>2043</v>
      </c>
      <c r="D11" s="5" t="n">
        <v>289</v>
      </c>
    </row>
    <row r="12" spans="1:4">
      <c r="A12" s="4" t="s">
        <v>672</v>
      </c>
      <c r="B12" s="5" t="n">
        <v>99157</v>
      </c>
      <c r="C12" s="5" t="n">
        <v>93709</v>
      </c>
      <c r="D12" s="5" t="n">
        <v>86999</v>
      </c>
    </row>
    <row r="13" spans="1:4">
      <c r="A13" s="4" t="s">
        <v>611</v>
      </c>
    </row>
    <row r="14" spans="1:4">
      <c r="A14" s="3" t="s">
        <v>610</v>
      </c>
    </row>
    <row r="15" spans="1:4">
      <c r="A15" s="4" t="s">
        <v>72</v>
      </c>
      <c r="B15" s="5" t="n">
        <v>6501</v>
      </c>
      <c r="C15" s="5" t="n">
        <v>6341</v>
      </c>
      <c r="D15" s="5" t="n">
        <v>5869</v>
      </c>
    </row>
    <row r="16" spans="1:4">
      <c r="A16" s="4" t="s">
        <v>73</v>
      </c>
      <c r="B16" s="5" t="n">
        <v>8250</v>
      </c>
      <c r="C16" s="5" t="n">
        <v>8120</v>
      </c>
      <c r="D16" s="5" t="n">
        <v>7536</v>
      </c>
    </row>
    <row r="17" spans="1:4">
      <c r="A17" s="4" t="s">
        <v>81</v>
      </c>
      <c r="B17" s="5" t="n">
        <v>12710</v>
      </c>
      <c r="C17" s="5" t="n">
        <v>12478</v>
      </c>
      <c r="D17" s="5" t="n">
        <v>11349</v>
      </c>
    </row>
    <row r="18" spans="1:4">
      <c r="A18" s="4" t="s">
        <v>82</v>
      </c>
      <c r="B18" s="5" t="n">
        <v>10205</v>
      </c>
      <c r="C18" s="5" t="n">
        <v>9843</v>
      </c>
      <c r="D18" s="5" t="n">
        <v>9196</v>
      </c>
    </row>
    <row r="19" spans="1:4">
      <c r="A19" s="4" t="s">
        <v>83</v>
      </c>
      <c r="B19" s="5" t="n">
        <v>3161</v>
      </c>
      <c r="C19" s="5" t="n">
        <v>2906</v>
      </c>
      <c r="D19" s="5" t="n">
        <v>2676</v>
      </c>
    </row>
    <row r="20" spans="1:4">
      <c r="A20" s="4" t="s">
        <v>669</v>
      </c>
      <c r="B20" s="5" t="n">
        <v>2220</v>
      </c>
      <c r="C20" s="5" t="n">
        <v>2160</v>
      </c>
      <c r="D20" s="5" t="n">
        <v>1732</v>
      </c>
    </row>
    <row r="21" spans="1:4">
      <c r="A21" s="4" t="s">
        <v>670</v>
      </c>
      <c r="B21" s="5" t="n">
        <v>43048</v>
      </c>
      <c r="C21" s="5" t="n">
        <v>41848</v>
      </c>
      <c r="D21" s="5" t="n">
        <v>38357</v>
      </c>
    </row>
    <row r="22" spans="1:4">
      <c r="A22" s="4" t="s">
        <v>671</v>
      </c>
      <c r="B22" s="5" t="n">
        <v>338</v>
      </c>
      <c r="C22" s="5" t="n">
        <v>657</v>
      </c>
      <c r="D22" s="5" t="n">
        <v>149</v>
      </c>
    </row>
    <row r="23" spans="1:4">
      <c r="A23" s="4" t="s">
        <v>672</v>
      </c>
      <c r="B23" s="5" t="n">
        <v>42697</v>
      </c>
      <c r="C23" s="5" t="n">
        <v>40496</v>
      </c>
      <c r="D23" s="5" t="n">
        <v>37512</v>
      </c>
    </row>
    <row r="24" spans="1:4">
      <c r="A24" s="4" t="s">
        <v>614</v>
      </c>
    </row>
    <row r="25" spans="1:4">
      <c r="A25" s="3" t="s">
        <v>610</v>
      </c>
    </row>
    <row r="26" spans="1:4">
      <c r="A26" s="4" t="s">
        <v>72</v>
      </c>
      <c r="B26" s="5" t="n">
        <v>4426</v>
      </c>
      <c r="C26" s="5" t="n">
        <v>4268</v>
      </c>
      <c r="D26" s="5" t="n">
        <v>3895</v>
      </c>
    </row>
    <row r="27" spans="1:4">
      <c r="A27" s="4" t="s">
        <v>73</v>
      </c>
      <c r="B27" s="5" t="n">
        <v>6018</v>
      </c>
      <c r="C27" s="5" t="n">
        <v>5736</v>
      </c>
      <c r="D27" s="5" t="n">
        <v>4878</v>
      </c>
    </row>
    <row r="28" spans="1:4">
      <c r="A28" s="4" t="s">
        <v>81</v>
      </c>
      <c r="B28" s="5" t="n">
        <v>5793</v>
      </c>
      <c r="C28" s="5" t="n">
        <v>5651</v>
      </c>
      <c r="D28" s="5" t="n">
        <v>5250</v>
      </c>
    </row>
    <row r="29" spans="1:4">
      <c r="A29" s="4" t="s">
        <v>82</v>
      </c>
      <c r="B29" s="5" t="n">
        <v>10368</v>
      </c>
      <c r="C29" s="5" t="n">
        <v>9452</v>
      </c>
      <c r="D29" s="5" t="n">
        <v>9169</v>
      </c>
    </row>
    <row r="30" spans="1:4">
      <c r="A30" s="4" t="s">
        <v>83</v>
      </c>
      <c r="B30" s="5" t="n">
        <v>2123</v>
      </c>
      <c r="C30" s="5" t="n">
        <v>1970</v>
      </c>
      <c r="D30" s="5" t="n">
        <v>1781</v>
      </c>
    </row>
    <row r="31" spans="1:4">
      <c r="A31" s="4" t="s">
        <v>669</v>
      </c>
      <c r="B31" s="5" t="n">
        <v>984</v>
      </c>
      <c r="C31" s="5" t="n">
        <v>951</v>
      </c>
      <c r="D31" s="5" t="n">
        <v>855</v>
      </c>
    </row>
    <row r="32" spans="1:4">
      <c r="A32" s="4" t="s">
        <v>670</v>
      </c>
      <c r="B32" s="5" t="n">
        <v>29712</v>
      </c>
      <c r="C32" s="5" t="n">
        <v>28029</v>
      </c>
      <c r="D32" s="5" t="n">
        <v>25827</v>
      </c>
    </row>
    <row r="33" spans="1:4">
      <c r="A33" s="4" t="s">
        <v>671</v>
      </c>
      <c r="B33" s="5" t="n">
        <v>1638</v>
      </c>
      <c r="C33" s="5" t="n">
        <v>952</v>
      </c>
      <c r="D33" s="5" t="n">
        <v>133</v>
      </c>
    </row>
    <row r="34" spans="1:4">
      <c r="A34" s="4" t="s">
        <v>672</v>
      </c>
      <c r="B34" s="5" t="n">
        <v>29368</v>
      </c>
      <c r="C34" s="5" t="n">
        <v>27454</v>
      </c>
      <c r="D34" s="5" t="n">
        <v>25459</v>
      </c>
    </row>
    <row r="35" spans="1:4">
      <c r="A35" s="4" t="s">
        <v>617</v>
      </c>
    </row>
    <row r="36" spans="1:4">
      <c r="A36" s="3" t="s">
        <v>610</v>
      </c>
    </row>
    <row r="37" spans="1:4">
      <c r="A37" s="4" t="s">
        <v>72</v>
      </c>
      <c r="B37" s="5" t="n">
        <v>5361</v>
      </c>
      <c r="C37" s="5" t="n">
        <v>5374</v>
      </c>
      <c r="D37" s="5" t="n">
        <v>4719</v>
      </c>
    </row>
    <row r="38" spans="1:4">
      <c r="A38" s="4" t="s">
        <v>73</v>
      </c>
      <c r="B38" s="5" t="n">
        <v>5971</v>
      </c>
      <c r="C38" s="5" t="n">
        <v>5620</v>
      </c>
      <c r="D38" s="5" t="n">
        <v>4965</v>
      </c>
    </row>
    <row r="39" spans="1:4">
      <c r="A39" s="4" t="s">
        <v>81</v>
      </c>
      <c r="B39" s="5" t="n">
        <v>9131</v>
      </c>
      <c r="C39" s="5" t="n">
        <v>8930</v>
      </c>
      <c r="D39" s="5" t="n">
        <v>8273</v>
      </c>
    </row>
    <row r="40" spans="1:4">
      <c r="A40" s="4" t="s">
        <v>82</v>
      </c>
      <c r="B40" s="5" t="n">
        <v>5209</v>
      </c>
      <c r="C40" s="5" t="n">
        <v>4918</v>
      </c>
      <c r="D40" s="5" t="n">
        <v>4854</v>
      </c>
    </row>
    <row r="41" spans="1:4">
      <c r="A41" s="4" t="s">
        <v>83</v>
      </c>
      <c r="B41" s="5" t="n">
        <v>1246</v>
      </c>
      <c r="C41" s="5" t="n">
        <v>1147</v>
      </c>
      <c r="D41" s="5" t="n">
        <v>1047</v>
      </c>
    </row>
    <row r="42" spans="1:4">
      <c r="A42" s="4" t="s">
        <v>669</v>
      </c>
      <c r="B42" s="5" t="n">
        <v>654</v>
      </c>
      <c r="C42" s="5" t="n">
        <v>631</v>
      </c>
      <c r="D42" s="5" t="n">
        <v>501</v>
      </c>
    </row>
    <row r="43" spans="1:4">
      <c r="A43" s="4" t="s">
        <v>670</v>
      </c>
      <c r="B43" s="5" t="n">
        <v>27571</v>
      </c>
      <c r="C43" s="5" t="n">
        <v>26620</v>
      </c>
      <c r="D43" s="5" t="n">
        <v>24359</v>
      </c>
    </row>
    <row r="44" spans="1:4">
      <c r="A44" s="4" t="s">
        <v>671</v>
      </c>
      <c r="B44" s="5" t="n">
        <v>137</v>
      </c>
      <c r="C44" s="5" t="n">
        <v>434</v>
      </c>
      <c r="D44" s="5" t="n">
        <v>7</v>
      </c>
    </row>
    <row r="45" spans="1:4">
      <c r="A45" s="4" t="s">
        <v>672</v>
      </c>
      <c r="B45" s="5" t="n">
        <v>27092</v>
      </c>
      <c r="C45" s="5" t="n">
        <v>25759</v>
      </c>
      <c r="D45" s="5" t="n">
        <v>240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3</v>
      </c>
      <c r="B1" s="2" t="s">
        <v>1</v>
      </c>
    </row>
    <row r="2" spans="1:4">
      <c r="B2" s="2" t="s">
        <v>64</v>
      </c>
      <c r="C2" s="2" t="s">
        <v>65</v>
      </c>
      <c r="D2" s="2" t="s">
        <v>66</v>
      </c>
    </row>
    <row r="3" spans="1:4">
      <c r="A3" s="3" t="s">
        <v>234</v>
      </c>
    </row>
    <row r="4" spans="1:4">
      <c r="A4" s="4" t="s">
        <v>674</v>
      </c>
      <c r="B4" s="6" t="n">
        <v>10031</v>
      </c>
      <c r="C4" s="6" t="n">
        <v>9025</v>
      </c>
      <c r="D4" s="6" t="n">
        <v>8693</v>
      </c>
    </row>
    <row r="5" spans="1:4">
      <c r="A5" s="4" t="s">
        <v>675</v>
      </c>
      <c r="B5" s="5" t="n">
        <v>1477</v>
      </c>
      <c r="C5" s="5" t="n">
        <v>1339</v>
      </c>
      <c r="D5" s="5" t="n">
        <v>1281</v>
      </c>
    </row>
    <row r="6" spans="1:4">
      <c r="A6" s="4" t="s">
        <v>676</v>
      </c>
      <c r="B6" s="5" t="n">
        <v>1835</v>
      </c>
      <c r="C6" s="5" t="n">
        <v>830</v>
      </c>
      <c r="D6" s="5" t="n">
        <v>1120</v>
      </c>
    </row>
    <row r="7" spans="1:4">
      <c r="A7" s="4" t="s">
        <v>677</v>
      </c>
      <c r="B7" s="5" t="n">
        <v>369</v>
      </c>
      <c r="C7" s="5" t="n">
        <v>330</v>
      </c>
      <c r="D7" s="5" t="n">
        <v>312</v>
      </c>
    </row>
    <row r="8" spans="1:4">
      <c r="A8" s="4" t="s">
        <v>678</v>
      </c>
      <c r="B8" s="5" t="n">
        <v>1111</v>
      </c>
      <c r="C8" s="5" t="n">
        <v>19</v>
      </c>
      <c r="D8" s="5" t="n">
        <v>180</v>
      </c>
    </row>
    <row r="9" spans="1:4">
      <c r="A9" s="4" t="s">
        <v>679</v>
      </c>
      <c r="B9" s="5" t="n">
        <v>47</v>
      </c>
      <c r="C9" s="5" t="n">
        <v>52</v>
      </c>
      <c r="D9" s="5" t="n">
        <v>57</v>
      </c>
    </row>
    <row r="10" spans="1:4">
      <c r="A10" s="4" t="s">
        <v>680</v>
      </c>
      <c r="B10" s="6" t="n">
        <v>14870</v>
      </c>
      <c r="C10" s="6" t="n">
        <v>11595</v>
      </c>
      <c r="D10" s="6" t="n">
        <v>116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64</v>
      </c>
      <c r="C2" s="2" t="s">
        <v>65</v>
      </c>
      <c r="D2" s="2" t="s">
        <v>66</v>
      </c>
    </row>
    <row r="3" spans="1:4">
      <c r="A3" s="3" t="s">
        <v>682</v>
      </c>
    </row>
    <row r="4" spans="1:4">
      <c r="A4" s="4" t="s">
        <v>77</v>
      </c>
      <c r="B4" s="6" t="n">
        <v>138</v>
      </c>
      <c r="C4" s="6" t="n">
        <v>78</v>
      </c>
      <c r="D4" s="6" t="n">
        <v>115</v>
      </c>
    </row>
    <row r="5" spans="1:4">
      <c r="A5" s="4" t="s">
        <v>78</v>
      </c>
      <c r="B5" s="5" t="n">
        <v>246</v>
      </c>
      <c r="C5" s="5" t="n">
        <v>142</v>
      </c>
      <c r="D5" s="5" t="n">
        <v>158</v>
      </c>
    </row>
    <row r="6" spans="1:4">
      <c r="A6" s="4" t="s">
        <v>81</v>
      </c>
      <c r="B6" s="5" t="n">
        <v>429</v>
      </c>
      <c r="C6" s="5" t="n">
        <v>210</v>
      </c>
      <c r="D6" s="5" t="n">
        <v>269</v>
      </c>
    </row>
    <row r="7" spans="1:4">
      <c r="A7" s="4" t="s">
        <v>82</v>
      </c>
      <c r="B7" s="5" t="n">
        <v>562</v>
      </c>
      <c r="C7" s="5" t="n">
        <v>312</v>
      </c>
      <c r="D7" s="5" t="n">
        <v>442</v>
      </c>
    </row>
    <row r="8" spans="1:4">
      <c r="A8" s="4" t="s">
        <v>83</v>
      </c>
      <c r="B8" s="5" t="n">
        <v>461</v>
      </c>
      <c r="C8" s="5" t="n">
        <v>88</v>
      </c>
      <c r="D8" s="5" t="n">
        <v>135</v>
      </c>
    </row>
    <row r="9" spans="1:4">
      <c r="A9" s="4" t="s">
        <v>676</v>
      </c>
      <c r="B9" s="5" t="n">
        <v>1835</v>
      </c>
      <c r="C9" s="5" t="n">
        <v>830</v>
      </c>
      <c r="D9" s="5" t="n">
        <v>1120</v>
      </c>
    </row>
    <row r="10" spans="1:4">
      <c r="A10" s="4" t="s">
        <v>683</v>
      </c>
      <c r="B10" s="5" t="n">
        <v>1664</v>
      </c>
      <c r="C10" s="5" t="n">
        <v>674</v>
      </c>
      <c r="D10" s="5" t="n">
        <v>963</v>
      </c>
    </row>
    <row r="11" spans="1:4">
      <c r="A11" s="4" t="s">
        <v>684</v>
      </c>
      <c r="B11" s="5" t="n">
        <v>171</v>
      </c>
      <c r="C11" s="6" t="n">
        <v>156</v>
      </c>
      <c r="D11" s="6" t="n">
        <v>157</v>
      </c>
    </row>
    <row r="12" spans="1:4">
      <c r="A12" s="4" t="s">
        <v>685</v>
      </c>
      <c r="B12" s="6" t="n">
        <v>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86</v>
      </c>
      <c r="B1" s="2" t="s">
        <v>1</v>
      </c>
    </row>
    <row r="2" spans="1:2">
      <c r="B2" s="2" t="s">
        <v>687</v>
      </c>
    </row>
    <row r="3" spans="1:2">
      <c r="A3" s="4" t="s">
        <v>688</v>
      </c>
    </row>
    <row r="4" spans="1:2">
      <c r="A4" s="3" t="s">
        <v>365</v>
      </c>
    </row>
    <row r="5" spans="1:2">
      <c r="A5" s="4" t="s">
        <v>689</v>
      </c>
      <c r="B5" s="4" t="s">
        <v>690</v>
      </c>
    </row>
    <row r="6" spans="1:2">
      <c r="A6" s="4" t="s">
        <v>691</v>
      </c>
      <c r="B6" s="5" t="n">
        <v>20</v>
      </c>
    </row>
    <row r="7" spans="1:2">
      <c r="A7" s="4" t="s">
        <v>692</v>
      </c>
      <c r="B7" s="4" t="s">
        <v>690</v>
      </c>
    </row>
    <row r="8" spans="1:2">
      <c r="A8" s="4" t="s">
        <v>693</v>
      </c>
      <c r="B8" s="5" t="n">
        <v>20</v>
      </c>
    </row>
    <row r="9" spans="1:2">
      <c r="A9" s="4" t="s">
        <v>694</v>
      </c>
      <c r="B9" s="4" t="s">
        <v>695</v>
      </c>
    </row>
    <row r="10" spans="1:2">
      <c r="A10" s="4" t="s">
        <v>696</v>
      </c>
    </row>
    <row r="11" spans="1:2">
      <c r="A11" s="3" t="s">
        <v>365</v>
      </c>
    </row>
    <row r="12" spans="1:2">
      <c r="A12" s="4" t="s">
        <v>697</v>
      </c>
      <c r="B12" s="4" t="s">
        <v>698</v>
      </c>
    </row>
    <row r="13" spans="1:2">
      <c r="A13" s="4" t="s">
        <v>699</v>
      </c>
    </row>
    <row r="14" spans="1:2">
      <c r="A14" s="3" t="s">
        <v>365</v>
      </c>
    </row>
    <row r="15" spans="1:2">
      <c r="A15" s="4" t="s">
        <v>697</v>
      </c>
      <c r="B15" s="4" t="s">
        <v>700</v>
      </c>
    </row>
    <row r="16" spans="1:2">
      <c r="A16" s="4" t="s">
        <v>701</v>
      </c>
    </row>
    <row r="17" spans="1:2">
      <c r="A17" s="3" t="s">
        <v>365</v>
      </c>
    </row>
    <row r="18" spans="1:2">
      <c r="A18" s="4" t="s">
        <v>702</v>
      </c>
      <c r="B18" s="4" t="s">
        <v>703</v>
      </c>
    </row>
    <row r="19" spans="1:2">
      <c r="A19" s="4" t="s">
        <v>704</v>
      </c>
      <c r="B19" s="4" t="s">
        <v>705</v>
      </c>
    </row>
    <row r="20" spans="1:2">
      <c r="A20" s="4" t="s">
        <v>706</v>
      </c>
      <c r="B20" s="4" t="s">
        <v>707</v>
      </c>
    </row>
    <row r="21" spans="1:2">
      <c r="A21" s="4" t="s">
        <v>708</v>
      </c>
    </row>
    <row r="22" spans="1:2">
      <c r="A22" s="3" t="s">
        <v>365</v>
      </c>
    </row>
    <row r="23" spans="1:2">
      <c r="A23" s="4" t="s">
        <v>709</v>
      </c>
      <c r="B23" s="4" t="s">
        <v>710</v>
      </c>
    </row>
    <row r="24" spans="1:2">
      <c r="A24" s="4" t="s">
        <v>711</v>
      </c>
    </row>
    <row r="25" spans="1:2">
      <c r="A25" s="3" t="s">
        <v>365</v>
      </c>
    </row>
    <row r="26" spans="1:2">
      <c r="A26" s="4" t="s">
        <v>702</v>
      </c>
      <c r="B26" s="4" t="s">
        <v>6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28"/>
    <col customWidth="1" max="3" min="3" width="24"/>
  </cols>
  <sheetData>
    <row r="1" spans="1:3">
      <c r="A1" s="1" t="s">
        <v>712</v>
      </c>
      <c r="B1" s="2" t="s">
        <v>1</v>
      </c>
    </row>
    <row r="2" spans="1:3">
      <c r="B2" s="2" t="s">
        <v>713</v>
      </c>
      <c r="C2" s="2" t="s">
        <v>714</v>
      </c>
    </row>
    <row r="3" spans="1:3">
      <c r="A3" s="3" t="s">
        <v>365</v>
      </c>
    </row>
    <row r="4" spans="1:3">
      <c r="A4" s="4" t="s">
        <v>715</v>
      </c>
      <c r="B4" s="4" t="s">
        <v>716</v>
      </c>
    </row>
    <row r="5" spans="1:3">
      <c r="A5" s="4" t="s">
        <v>717</v>
      </c>
      <c r="B5" s="4" t="s">
        <v>718</v>
      </c>
    </row>
    <row r="6" spans="1:3">
      <c r="A6" s="4" t="s">
        <v>719</v>
      </c>
      <c r="B6" s="5" t="n">
        <v>11</v>
      </c>
    </row>
    <row r="7" spans="1:3">
      <c r="A7" s="4" t="s">
        <v>720</v>
      </c>
      <c r="B7" s="5" t="n">
        <v>1</v>
      </c>
    </row>
    <row r="8" spans="1:3">
      <c r="A8" s="4" t="s">
        <v>689</v>
      </c>
      <c r="B8" s="4" t="s">
        <v>721</v>
      </c>
    </row>
    <row r="9" spans="1:3">
      <c r="A9" s="4" t="s">
        <v>722</v>
      </c>
      <c r="B9" s="4" t="s">
        <v>723</v>
      </c>
    </row>
    <row r="10" spans="1:3">
      <c r="A10" s="4" t="s">
        <v>724</v>
      </c>
      <c r="B10" s="7" t="n">
        <v>66.42</v>
      </c>
      <c r="C10" s="7" t="n">
        <v>67.59</v>
      </c>
    </row>
    <row r="11" spans="1:3">
      <c r="A11" s="4" t="s">
        <v>725</v>
      </c>
      <c r="B11" s="7" t="n">
        <v>69.15000000000001</v>
      </c>
      <c r="C11" s="7" t="n">
        <v>67.62</v>
      </c>
    </row>
    <row r="12" spans="1:3">
      <c r="A12" s="4" t="s">
        <v>726</v>
      </c>
      <c r="B12" s="4" t="s">
        <v>705</v>
      </c>
    </row>
    <row r="13" spans="1:3">
      <c r="A13" s="4" t="s">
        <v>727</v>
      </c>
    </row>
    <row r="14" spans="1:3">
      <c r="A14" s="3" t="s">
        <v>365</v>
      </c>
    </row>
    <row r="15" spans="1:3">
      <c r="A15" s="4" t="s">
        <v>728</v>
      </c>
      <c r="B15" s="7" t="n">
        <v>59.85</v>
      </c>
    </row>
    <row r="16" spans="1:3">
      <c r="A16" s="4" t="s">
        <v>729</v>
      </c>
    </row>
    <row r="17" spans="1:3">
      <c r="A17" s="3" t="s">
        <v>365</v>
      </c>
    </row>
    <row r="18" spans="1:3">
      <c r="A18" s="4" t="s">
        <v>728</v>
      </c>
      <c r="B18" s="9" t="n">
        <v>60.96</v>
      </c>
    </row>
    <row r="19" spans="1:3">
      <c r="A19" s="4" t="s">
        <v>730</v>
      </c>
    </row>
    <row r="20" spans="1:3">
      <c r="A20" s="3" t="s">
        <v>365</v>
      </c>
    </row>
    <row r="21" spans="1:3">
      <c r="A21" s="4" t="s">
        <v>728</v>
      </c>
      <c r="B21" s="7" t="n">
        <v>72.18000000000001</v>
      </c>
    </row>
    <row r="22" spans="1:3">
      <c r="A22" s="4" t="s">
        <v>731</v>
      </c>
    </row>
    <row r="23" spans="1:3">
      <c r="A23" s="3" t="s">
        <v>365</v>
      </c>
    </row>
    <row r="24" spans="1:3">
      <c r="A24" s="4" t="s">
        <v>717</v>
      </c>
      <c r="B24" s="4" t="s">
        <v>690</v>
      </c>
    </row>
    <row r="25" spans="1:3">
      <c r="A25" s="4" t="s">
        <v>689</v>
      </c>
      <c r="B25" s="4" t="s">
        <v>7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733</v>
      </c>
      <c r="B1" s="2" t="s">
        <v>1</v>
      </c>
    </row>
    <row r="2" spans="1:4">
      <c r="B2" s="2" t="s">
        <v>734</v>
      </c>
      <c r="C2" s="2" t="s">
        <v>735</v>
      </c>
      <c r="D2" s="2" t="s">
        <v>736</v>
      </c>
    </row>
    <row r="3" spans="1:4">
      <c r="A3" s="3" t="s">
        <v>365</v>
      </c>
    </row>
    <row r="4" spans="1:4">
      <c r="A4" s="4" t="s">
        <v>737</v>
      </c>
      <c r="B4" s="6" t="n">
        <v>1735</v>
      </c>
      <c r="C4" s="6" t="n">
        <v>1030</v>
      </c>
    </row>
    <row r="5" spans="1:4">
      <c r="A5" s="4" t="s">
        <v>676</v>
      </c>
      <c r="B5" s="6" t="n">
        <v>1835</v>
      </c>
      <c r="C5" s="6" t="n">
        <v>830</v>
      </c>
      <c r="D5" s="6" t="n">
        <v>1120</v>
      </c>
    </row>
    <row r="6" spans="1:4">
      <c r="A6" s="4" t="s">
        <v>738</v>
      </c>
    </row>
    <row r="7" spans="1:4">
      <c r="A7" s="3" t="s">
        <v>365</v>
      </c>
    </row>
    <row r="8" spans="1:4">
      <c r="A8" s="4" t="s">
        <v>739</v>
      </c>
      <c r="B8" s="7" t="n">
        <v>120.32</v>
      </c>
      <c r="C8" s="7" t="n">
        <v>86.93000000000001</v>
      </c>
    </row>
    <row r="9" spans="1:4">
      <c r="A9" s="4" t="s">
        <v>740</v>
      </c>
    </row>
    <row r="10" spans="1:4">
      <c r="A10" s="3" t="s">
        <v>365</v>
      </c>
    </row>
    <row r="11" spans="1:4">
      <c r="A11" s="4" t="s">
        <v>741</v>
      </c>
      <c r="B11" s="5" t="n">
        <v>9339</v>
      </c>
      <c r="C11" s="5" t="n">
        <v>8512</v>
      </c>
    </row>
    <row r="12" spans="1:4">
      <c r="A12" s="4" t="s">
        <v>737</v>
      </c>
      <c r="B12" s="6" t="n">
        <v>1100</v>
      </c>
      <c r="C12" s="6" t="n">
        <v>774</v>
      </c>
    </row>
    <row r="13" spans="1:4">
      <c r="A13" s="4" t="s">
        <v>742</v>
      </c>
    </row>
    <row r="14" spans="1:4">
      <c r="A14" s="3" t="s">
        <v>365</v>
      </c>
    </row>
    <row r="15" spans="1:4">
      <c r="A15" s="4" t="s">
        <v>717</v>
      </c>
      <c r="B15" s="4" t="s">
        <v>743</v>
      </c>
    </row>
    <row r="16" spans="1:4">
      <c r="A16" s="4" t="s">
        <v>717</v>
      </c>
      <c r="B16" s="4" t="s">
        <v>743</v>
      </c>
    </row>
    <row r="17" spans="1:4">
      <c r="A17" s="4" t="s">
        <v>744</v>
      </c>
    </row>
    <row r="18" spans="1:4">
      <c r="A18" s="3" t="s">
        <v>365</v>
      </c>
    </row>
    <row r="19" spans="1:4">
      <c r="A19" s="4" t="s">
        <v>717</v>
      </c>
      <c r="B19" s="4" t="s">
        <v>718</v>
      </c>
    </row>
    <row r="20" spans="1:4">
      <c r="A20" s="4" t="s">
        <v>717</v>
      </c>
      <c r="B20" s="4" t="s">
        <v>718</v>
      </c>
    </row>
    <row r="21" spans="1:4">
      <c r="A21" s="4" t="s">
        <v>745</v>
      </c>
    </row>
    <row r="22" spans="1:4">
      <c r="A22" s="3" t="s">
        <v>365</v>
      </c>
    </row>
    <row r="23" spans="1:4">
      <c r="A23" s="4" t="s">
        <v>746</v>
      </c>
      <c r="B23" s="4" t="s">
        <v>747</v>
      </c>
      <c r="C23" s="4" t="s">
        <v>748</v>
      </c>
      <c r="D23" s="4" t="s">
        <v>749</v>
      </c>
    </row>
    <row r="24" spans="1:4">
      <c r="A24" s="4" t="s">
        <v>750</v>
      </c>
    </row>
    <row r="25" spans="1:4">
      <c r="A25" s="3" t="s">
        <v>365</v>
      </c>
    </row>
    <row r="26" spans="1:4">
      <c r="A26" s="4" t="s">
        <v>751</v>
      </c>
      <c r="B26" s="4" t="s">
        <v>752</v>
      </c>
    </row>
    <row r="27" spans="1:4">
      <c r="A27" s="4" t="s">
        <v>753</v>
      </c>
    </row>
    <row r="28" spans="1:4">
      <c r="A28" s="3" t="s">
        <v>365</v>
      </c>
    </row>
    <row r="29" spans="1:4">
      <c r="A29" s="4" t="s">
        <v>717</v>
      </c>
      <c r="B29" s="4" t="s">
        <v>718</v>
      </c>
    </row>
    <row r="30" spans="1:4">
      <c r="A30" s="4" t="s">
        <v>751</v>
      </c>
      <c r="B30" s="4" t="s">
        <v>754</v>
      </c>
    </row>
    <row r="31" spans="1:4">
      <c r="A31" s="4" t="s">
        <v>717</v>
      </c>
      <c r="B31" s="4" t="s">
        <v>7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44"/>
  </cols>
  <sheetData>
    <row r="1" spans="1:5">
      <c r="A1" s="1" t="s">
        <v>755</v>
      </c>
      <c r="B1" s="2" t="s">
        <v>756</v>
      </c>
      <c r="C1" s="2" t="s">
        <v>757</v>
      </c>
      <c r="D1" s="2" t="s">
        <v>758</v>
      </c>
      <c r="E1" s="2" t="s">
        <v>759</v>
      </c>
    </row>
    <row r="2" spans="1:5">
      <c r="A2" s="4" t="s">
        <v>760</v>
      </c>
    </row>
    <row r="3" spans="1:5">
      <c r="A3" s="3" t="s">
        <v>365</v>
      </c>
    </row>
    <row r="4" spans="1:5">
      <c r="A4" s="4" t="s">
        <v>761</v>
      </c>
      <c r="E4" s="11" t="n">
        <v>24.7</v>
      </c>
    </row>
    <row r="5" spans="1:5">
      <c r="A5" s="4" t="s">
        <v>762</v>
      </c>
      <c r="E5" s="6" t="n">
        <v>793</v>
      </c>
    </row>
    <row r="6" spans="1:5">
      <c r="A6" s="4" t="s">
        <v>763</v>
      </c>
      <c r="E6" s="5" t="n">
        <v>237</v>
      </c>
    </row>
    <row r="7" spans="1:5">
      <c r="A7" s="4" t="s">
        <v>764</v>
      </c>
      <c r="E7" s="6" t="n">
        <v>556</v>
      </c>
    </row>
    <row r="8" spans="1:5">
      <c r="A8" s="4" t="s">
        <v>765</v>
      </c>
      <c r="C8" s="11" t="n">
        <v>7.8</v>
      </c>
    </row>
    <row r="9" spans="1:5">
      <c r="A9" s="4" t="s">
        <v>766</v>
      </c>
      <c r="C9" s="6" t="n">
        <v>225</v>
      </c>
      <c r="D9" s="6" t="n">
        <v>225</v>
      </c>
    </row>
    <row r="10" spans="1:5">
      <c r="A10" s="4" t="s">
        <v>767</v>
      </c>
    </row>
    <row r="11" spans="1:5">
      <c r="A11" s="3" t="s">
        <v>365</v>
      </c>
    </row>
    <row r="12" spans="1:5">
      <c r="A12" s="4" t="s">
        <v>717</v>
      </c>
      <c r="B12" s="4" t="s">
        <v>768</v>
      </c>
    </row>
    <row r="13" spans="1:5">
      <c r="A13" s="4" t="s">
        <v>769</v>
      </c>
      <c r="D13" s="4" t="s">
        <v>690</v>
      </c>
    </row>
    <row r="14" spans="1:5">
      <c r="A14" s="4" t="s">
        <v>770</v>
      </c>
    </row>
    <row r="15" spans="1:5">
      <c r="A15" s="3" t="s">
        <v>365</v>
      </c>
    </row>
    <row r="16" spans="1:5">
      <c r="A16" s="4" t="s">
        <v>771</v>
      </c>
      <c r="B16" s="12" t="n">
        <v>35</v>
      </c>
    </row>
    <row r="17" spans="1:5">
      <c r="A17" s="4" t="s">
        <v>772</v>
      </c>
    </row>
    <row r="18" spans="1:5">
      <c r="A18" s="3" t="s">
        <v>365</v>
      </c>
    </row>
    <row r="19" spans="1:5">
      <c r="A19" s="4" t="s">
        <v>771</v>
      </c>
      <c r="B19" s="5" t="n">
        <v>35</v>
      </c>
    </row>
    <row r="20" spans="1:5">
      <c r="A20" s="4" t="s">
        <v>773</v>
      </c>
    </row>
    <row r="21" spans="1:5">
      <c r="A21" s="3" t="s">
        <v>365</v>
      </c>
    </row>
    <row r="22" spans="1:5">
      <c r="A22" s="4" t="s">
        <v>771</v>
      </c>
      <c r="B22" s="12" t="n">
        <v>35</v>
      </c>
    </row>
    <row r="23" spans="1:5">
      <c r="A23" s="4" t="s">
        <v>774</v>
      </c>
      <c r="B23" s="4" t="s">
        <v>716</v>
      </c>
    </row>
    <row r="24" spans="1:5">
      <c r="A24" s="4" t="s">
        <v>775</v>
      </c>
      <c r="B24" s="13" t="n">
        <v>103.75</v>
      </c>
      <c r="E24" s="7" t="n">
        <v>91.28</v>
      </c>
    </row>
    <row r="25" spans="1:5">
      <c r="A25" s="4" t="s">
        <v>776</v>
      </c>
      <c r="E25" s="4" t="s">
        <v>777</v>
      </c>
    </row>
    <row r="26" spans="1:5">
      <c r="A26" s="4" t="s">
        <v>778</v>
      </c>
    </row>
    <row r="27" spans="1:5">
      <c r="A27" s="3" t="s">
        <v>365</v>
      </c>
    </row>
    <row r="28" spans="1:5">
      <c r="A28" s="4" t="s">
        <v>779</v>
      </c>
      <c r="E28" s="11" t="n">
        <v>6.1</v>
      </c>
    </row>
    <row r="29" spans="1:5">
      <c r="A29" s="4" t="s">
        <v>780</v>
      </c>
      <c r="B29" s="4" t="s">
        <v>7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2</v>
      </c>
      <c r="B1" s="2" t="s">
        <v>1</v>
      </c>
    </row>
    <row r="2" spans="1:3">
      <c r="B2" s="2" t="s">
        <v>64</v>
      </c>
      <c r="C2" s="2" t="s">
        <v>65</v>
      </c>
    </row>
    <row r="3" spans="1:3">
      <c r="A3" s="4" t="s">
        <v>688</v>
      </c>
    </row>
    <row r="4" spans="1:3">
      <c r="A4" s="3" t="s">
        <v>365</v>
      </c>
    </row>
    <row r="5" spans="1:3">
      <c r="A5" s="4" t="s">
        <v>783</v>
      </c>
      <c r="B5" s="7" t="n">
        <v>94.06</v>
      </c>
      <c r="C5" s="7" t="n">
        <v>65.89</v>
      </c>
    </row>
    <row r="6" spans="1:3">
      <c r="A6" s="4" t="s">
        <v>784</v>
      </c>
      <c r="B6" s="7" t="n">
        <v>120.32</v>
      </c>
      <c r="C6" s="7" t="n">
        <v>86.93000000000001</v>
      </c>
    </row>
    <row r="7" spans="1:3">
      <c r="A7" s="4" t="s">
        <v>785</v>
      </c>
      <c r="B7" s="4" t="s">
        <v>786</v>
      </c>
      <c r="C7" s="4" t="s">
        <v>787</v>
      </c>
    </row>
    <row r="8" spans="1:3">
      <c r="A8" s="4" t="s">
        <v>788</v>
      </c>
      <c r="B8" s="4" t="s">
        <v>789</v>
      </c>
      <c r="C8" s="4" t="s">
        <v>790</v>
      </c>
    </row>
    <row r="9" spans="1:3">
      <c r="A9" s="4" t="s">
        <v>791</v>
      </c>
      <c r="B9" s="9" t="n">
        <v>363.63</v>
      </c>
      <c r="C9" s="9" t="n">
        <v>277.92</v>
      </c>
    </row>
    <row r="10" spans="1:3">
      <c r="A10" s="4" t="s">
        <v>792</v>
      </c>
      <c r="B10" s="4" t="s">
        <v>793</v>
      </c>
      <c r="C10" s="4" t="s">
        <v>794</v>
      </c>
    </row>
    <row r="11" spans="1:3">
      <c r="A11" s="4" t="s">
        <v>795</v>
      </c>
    </row>
    <row r="12" spans="1:3">
      <c r="A12" s="3" t="s">
        <v>365</v>
      </c>
    </row>
    <row r="13" spans="1:3">
      <c r="A13" s="4" t="s">
        <v>783</v>
      </c>
      <c r="B13" s="7" t="n">
        <v>49.51</v>
      </c>
      <c r="C13" s="7" t="n">
        <v>20.67</v>
      </c>
    </row>
    <row r="14" spans="1:3">
      <c r="A14" s="4" t="s">
        <v>784</v>
      </c>
      <c r="B14" s="7" t="n">
        <v>120.32</v>
      </c>
      <c r="C14" s="7" t="n">
        <v>86.93000000000001</v>
      </c>
    </row>
    <row r="15" spans="1:3">
      <c r="A15" s="4" t="s">
        <v>785</v>
      </c>
      <c r="B15" s="4" t="s">
        <v>786</v>
      </c>
      <c r="C15" s="4" t="s">
        <v>787</v>
      </c>
    </row>
    <row r="16" spans="1:3">
      <c r="A16" s="4" t="s">
        <v>788</v>
      </c>
      <c r="B16" s="4" t="s">
        <v>796</v>
      </c>
      <c r="C16" s="4" t="s">
        <v>797</v>
      </c>
    </row>
    <row r="17" spans="1:3">
      <c r="A17" s="4" t="s">
        <v>738</v>
      </c>
    </row>
    <row r="18" spans="1:3">
      <c r="A18" s="3" t="s">
        <v>365</v>
      </c>
    </row>
    <row r="19" spans="1:3">
      <c r="A19" s="4" t="s">
        <v>783</v>
      </c>
      <c r="B19" s="7" t="n">
        <v>118.72</v>
      </c>
      <c r="C19" s="7" t="n">
        <v>85.23999999999999</v>
      </c>
    </row>
    <row r="20" spans="1:3">
      <c r="A20" s="4" t="s">
        <v>784</v>
      </c>
      <c r="B20" s="7" t="n">
        <v>120.32</v>
      </c>
      <c r="C20" s="7" t="n">
        <v>86.93000000000001</v>
      </c>
    </row>
    <row r="21" spans="1:3">
      <c r="A21" s="4" t="s">
        <v>785</v>
      </c>
      <c r="B21" s="4" t="s">
        <v>786</v>
      </c>
      <c r="C21" s="4" t="s">
        <v>787</v>
      </c>
    </row>
    <row r="22" spans="1:3">
      <c r="A22" s="4" t="s">
        <v>788</v>
      </c>
      <c r="B22" s="4" t="s">
        <v>743</v>
      </c>
      <c r="C22" s="4" t="s">
        <v>743</v>
      </c>
    </row>
    <row r="23" spans="1:3">
      <c r="A23" s="4" t="s">
        <v>798</v>
      </c>
    </row>
    <row r="24" spans="1:3">
      <c r="A24" s="3" t="s">
        <v>365</v>
      </c>
    </row>
    <row r="25" spans="1:3">
      <c r="A25" s="4" t="s">
        <v>783</v>
      </c>
      <c r="C25" s="7" t="n">
        <v>86.93000000000001</v>
      </c>
    </row>
    <row r="26" spans="1:3">
      <c r="A26" s="4" t="s">
        <v>784</v>
      </c>
      <c r="C26" s="7" t="n">
        <v>86.93000000000001</v>
      </c>
    </row>
    <row r="27" spans="1:3">
      <c r="A27" s="4" t="s">
        <v>788</v>
      </c>
      <c r="C27" s="4" t="s">
        <v>799</v>
      </c>
    </row>
    <row r="28" spans="1:3">
      <c r="A28" s="4" t="s">
        <v>800</v>
      </c>
    </row>
    <row r="29" spans="1:3">
      <c r="A29" s="3" t="s">
        <v>365</v>
      </c>
    </row>
    <row r="30" spans="1:3">
      <c r="A30" s="4" t="s">
        <v>783</v>
      </c>
      <c r="B30" s="7" t="n">
        <v>37.55</v>
      </c>
    </row>
    <row r="31" spans="1:3">
      <c r="A31" s="4" t="s">
        <v>784</v>
      </c>
      <c r="B31" s="7" t="n">
        <v>120.32</v>
      </c>
    </row>
    <row r="32" spans="1:3">
      <c r="A32" s="4" t="s">
        <v>785</v>
      </c>
      <c r="B32" s="4" t="s">
        <v>786</v>
      </c>
    </row>
    <row r="33" spans="1:3">
      <c r="A33" s="4" t="s">
        <v>788</v>
      </c>
      <c r="B33" s="4" t="s">
        <v>801</v>
      </c>
    </row>
    <row r="34" spans="1:3">
      <c r="A34" s="4" t="s">
        <v>802</v>
      </c>
    </row>
    <row r="35" spans="1:3">
      <c r="A35" s="3" t="s">
        <v>365</v>
      </c>
    </row>
    <row r="36" spans="1:3">
      <c r="A36" s="4" t="s">
        <v>803</v>
      </c>
      <c r="B36" s="4" t="s">
        <v>804</v>
      </c>
      <c r="C36" s="4" t="s">
        <v>805</v>
      </c>
    </row>
    <row r="37" spans="1:3">
      <c r="A37" s="4" t="s">
        <v>806</v>
      </c>
      <c r="B37" s="4" t="s">
        <v>807</v>
      </c>
      <c r="C37" s="4" t="s">
        <v>808</v>
      </c>
    </row>
    <row r="38" spans="1:3">
      <c r="A38" s="4" t="s">
        <v>809</v>
      </c>
      <c r="B38" s="4" t="s">
        <v>810</v>
      </c>
      <c r="C38" s="4" t="s">
        <v>811</v>
      </c>
    </row>
    <row r="39" spans="1:3">
      <c r="A39" s="4" t="s">
        <v>812</v>
      </c>
      <c r="B39" s="4" t="s">
        <v>813</v>
      </c>
      <c r="C39" s="4" t="s">
        <v>814</v>
      </c>
    </row>
    <row r="40" spans="1:3">
      <c r="A40" s="4" t="s">
        <v>815</v>
      </c>
    </row>
    <row r="41" spans="1:3">
      <c r="A41" s="3" t="s">
        <v>365</v>
      </c>
    </row>
    <row r="42" spans="1:3">
      <c r="A42" s="4" t="s">
        <v>803</v>
      </c>
      <c r="B42" s="4" t="s">
        <v>816</v>
      </c>
      <c r="C42" s="4" t="s">
        <v>817</v>
      </c>
    </row>
    <row r="43" spans="1:3">
      <c r="A43" s="4" t="s">
        <v>806</v>
      </c>
      <c r="B43" s="4" t="s">
        <v>818</v>
      </c>
      <c r="C43" s="4" t="s">
        <v>819</v>
      </c>
    </row>
    <row r="44" spans="1:3">
      <c r="A44" s="4" t="s">
        <v>820</v>
      </c>
    </row>
    <row r="45" spans="1:3">
      <c r="A45" s="3" t="s">
        <v>365</v>
      </c>
    </row>
    <row r="46" spans="1:3">
      <c r="A46" s="4" t="s">
        <v>803</v>
      </c>
      <c r="B46" s="4" t="s">
        <v>804</v>
      </c>
      <c r="C46" s="4" t="s">
        <v>821</v>
      </c>
    </row>
    <row r="47" spans="1:3">
      <c r="A47" s="4" t="s">
        <v>822</v>
      </c>
    </row>
    <row r="48" spans="1:3">
      <c r="A48" s="3" t="s">
        <v>365</v>
      </c>
    </row>
    <row r="49" spans="1:3">
      <c r="A49" s="4" t="s">
        <v>803</v>
      </c>
      <c r="B49" s="4" t="s">
        <v>823</v>
      </c>
    </row>
    <row r="50" spans="1:3">
      <c r="A50" s="4" t="s">
        <v>824</v>
      </c>
    </row>
    <row r="51" spans="1:3">
      <c r="A51" s="3" t="s">
        <v>365</v>
      </c>
    </row>
    <row r="52" spans="1:3">
      <c r="A52" s="4" t="s">
        <v>803</v>
      </c>
      <c r="B52" s="4" t="s">
        <v>825</v>
      </c>
      <c r="C52" s="4" t="s">
        <v>823</v>
      </c>
    </row>
    <row r="53" spans="1:3">
      <c r="A53" s="4" t="s">
        <v>806</v>
      </c>
      <c r="B53" s="4" t="s">
        <v>826</v>
      </c>
      <c r="C53" s="4" t="s">
        <v>827</v>
      </c>
    </row>
    <row r="54" spans="1:3">
      <c r="A54" s="4" t="s">
        <v>809</v>
      </c>
      <c r="B54" s="4" t="s">
        <v>828</v>
      </c>
      <c r="C54" s="4" t="s">
        <v>829</v>
      </c>
    </row>
    <row r="55" spans="1:3">
      <c r="A55" s="4" t="s">
        <v>812</v>
      </c>
      <c r="B55" s="4" t="s">
        <v>650</v>
      </c>
      <c r="C55" s="4" t="s">
        <v>830</v>
      </c>
    </row>
    <row r="56" spans="1:3">
      <c r="A56" s="4" t="s">
        <v>831</v>
      </c>
    </row>
    <row r="57" spans="1:3">
      <c r="A57" s="3" t="s">
        <v>365</v>
      </c>
    </row>
    <row r="58" spans="1:3">
      <c r="A58" s="4" t="s">
        <v>803</v>
      </c>
      <c r="B58" s="4" t="s">
        <v>832</v>
      </c>
      <c r="C58" s="4" t="s">
        <v>816</v>
      </c>
    </row>
    <row r="59" spans="1:3">
      <c r="A59" s="4" t="s">
        <v>806</v>
      </c>
      <c r="B59" s="4" t="s">
        <v>833</v>
      </c>
      <c r="C59" s="4" t="s">
        <v>834</v>
      </c>
    </row>
    <row r="60" spans="1:3">
      <c r="A60" s="4" t="s">
        <v>835</v>
      </c>
    </row>
    <row r="61" spans="1:3">
      <c r="A61" s="3" t="s">
        <v>365</v>
      </c>
    </row>
    <row r="62" spans="1:3">
      <c r="A62" s="4" t="s">
        <v>803</v>
      </c>
      <c r="B62" s="4" t="s">
        <v>836</v>
      </c>
      <c r="C62" s="4" t="s">
        <v>836</v>
      </c>
    </row>
    <row r="63" spans="1:3">
      <c r="A63" s="4" t="s">
        <v>837</v>
      </c>
    </row>
    <row r="64" spans="1:3">
      <c r="A64" s="3" t="s">
        <v>365</v>
      </c>
    </row>
    <row r="65" spans="1:3">
      <c r="A65" s="4" t="s">
        <v>803</v>
      </c>
      <c r="B65" s="4" t="s">
        <v>8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5"/>
  </cols>
  <sheetData>
    <row r="1" spans="1:4">
      <c r="A1" s="1" t="s">
        <v>839</v>
      </c>
      <c r="B1" s="2" t="s">
        <v>1</v>
      </c>
    </row>
    <row r="2" spans="1:4">
      <c r="B2" s="2" t="s">
        <v>734</v>
      </c>
      <c r="C2" s="2" t="s">
        <v>735</v>
      </c>
      <c r="D2" s="2" t="s">
        <v>840</v>
      </c>
    </row>
    <row r="3" spans="1:4">
      <c r="A3" s="3" t="s">
        <v>365</v>
      </c>
    </row>
    <row r="4" spans="1:4">
      <c r="A4" s="4" t="s">
        <v>841</v>
      </c>
      <c r="B4" s="6" t="n">
        <v>1735</v>
      </c>
      <c r="C4" s="6" t="n">
        <v>1030</v>
      </c>
    </row>
    <row r="5" spans="1:4">
      <c r="A5" s="4" t="s">
        <v>842</v>
      </c>
      <c r="B5" s="6" t="n">
        <v>1664</v>
      </c>
      <c r="C5" s="6" t="n">
        <v>674</v>
      </c>
      <c r="D5" s="6" t="n">
        <v>963</v>
      </c>
    </row>
    <row r="6" spans="1:4">
      <c r="A6" s="4" t="s">
        <v>688</v>
      </c>
    </row>
    <row r="7" spans="1:4">
      <c r="A7" s="3" t="s">
        <v>365</v>
      </c>
    </row>
    <row r="8" spans="1:4">
      <c r="A8" s="4" t="s">
        <v>843</v>
      </c>
      <c r="B8" s="5" t="n">
        <v>926</v>
      </c>
      <c r="C8" s="5" t="n">
        <v>631</v>
      </c>
    </row>
    <row r="9" spans="1:4">
      <c r="A9" s="4" t="s">
        <v>844</v>
      </c>
      <c r="B9" s="5" t="n">
        <v>344</v>
      </c>
      <c r="C9" s="5" t="n">
        <v>295</v>
      </c>
    </row>
    <row r="10" spans="1:4">
      <c r="A10" s="4" t="s">
        <v>845</v>
      </c>
      <c r="B10" s="5" t="n">
        <v>0</v>
      </c>
      <c r="C10" s="5" t="n">
        <v>0</v>
      </c>
    </row>
    <row r="11" spans="1:4">
      <c r="A11" s="4" t="s">
        <v>846</v>
      </c>
      <c r="B11" s="5" t="n">
        <v>-160</v>
      </c>
      <c r="C11" s="5" t="n">
        <v>0</v>
      </c>
    </row>
    <row r="12" spans="1:4">
      <c r="A12" s="4" t="s">
        <v>847</v>
      </c>
      <c r="B12" s="5" t="n">
        <v>1110</v>
      </c>
      <c r="C12" s="5" t="n">
        <v>926</v>
      </c>
      <c r="D12" s="5" t="n">
        <v>631</v>
      </c>
    </row>
    <row r="13" spans="1:4">
      <c r="A13" s="4" t="s">
        <v>848</v>
      </c>
      <c r="B13" s="5" t="n">
        <v>0</v>
      </c>
      <c r="C13" s="5" t="n">
        <v>0</v>
      </c>
    </row>
    <row r="14" spans="1:4">
      <c r="A14" s="4" t="s">
        <v>841</v>
      </c>
      <c r="B14" s="6" t="n">
        <v>73</v>
      </c>
      <c r="C14" s="6" t="n">
        <v>30</v>
      </c>
    </row>
    <row r="15" spans="1:4">
      <c r="A15" s="4" t="s">
        <v>849</v>
      </c>
      <c r="B15" s="5" t="n">
        <v>51</v>
      </c>
      <c r="C15" s="5" t="n">
        <v>3</v>
      </c>
    </row>
    <row r="16" spans="1:4">
      <c r="A16" s="4" t="s">
        <v>842</v>
      </c>
      <c r="B16" s="6" t="n">
        <v>44</v>
      </c>
      <c r="C16" s="6" t="n">
        <v>8</v>
      </c>
      <c r="D16" s="6" t="n">
        <v>14</v>
      </c>
    </row>
    <row r="17" spans="1:4">
      <c r="A17" s="4" t="s">
        <v>798</v>
      </c>
    </row>
    <row r="18" spans="1:4">
      <c r="A18" s="3" t="s">
        <v>365</v>
      </c>
    </row>
    <row r="19" spans="1:4">
      <c r="A19" s="4" t="s">
        <v>843</v>
      </c>
      <c r="B19" s="5" t="n">
        <v>385</v>
      </c>
      <c r="C19" s="5" t="n">
        <v>531</v>
      </c>
    </row>
    <row r="20" spans="1:4">
      <c r="A20" s="4" t="s">
        <v>844</v>
      </c>
      <c r="B20" s="5" t="n">
        <v>0</v>
      </c>
      <c r="C20" s="5" t="n">
        <v>0</v>
      </c>
    </row>
    <row r="21" spans="1:4">
      <c r="A21" s="4" t="s">
        <v>850</v>
      </c>
      <c r="B21" s="5" t="n">
        <v>0</v>
      </c>
      <c r="C21" s="5" t="n">
        <v>0</v>
      </c>
    </row>
    <row r="22" spans="1:4">
      <c r="A22" s="4" t="s">
        <v>845</v>
      </c>
      <c r="B22" s="5" t="n">
        <v>-385</v>
      </c>
      <c r="C22" s="5" t="n">
        <v>-146</v>
      </c>
    </row>
    <row r="23" spans="1:4">
      <c r="A23" s="4" t="s">
        <v>846</v>
      </c>
      <c r="B23" s="5" t="n">
        <v>0</v>
      </c>
      <c r="C23" s="5" t="n">
        <v>0</v>
      </c>
    </row>
    <row r="24" spans="1:4">
      <c r="A24" s="4" t="s">
        <v>847</v>
      </c>
      <c r="B24" s="5" t="n">
        <v>0</v>
      </c>
      <c r="C24" s="5" t="n">
        <v>385</v>
      </c>
      <c r="D24" s="5" t="n">
        <v>531</v>
      </c>
    </row>
    <row r="25" spans="1:4">
      <c r="A25" s="4" t="s">
        <v>848</v>
      </c>
      <c r="B25" s="5" t="n">
        <v>0</v>
      </c>
      <c r="C25" s="5" t="n">
        <v>0</v>
      </c>
    </row>
    <row r="26" spans="1:4">
      <c r="A26" s="4" t="s">
        <v>841</v>
      </c>
      <c r="B26" s="6" t="n">
        <v>0</v>
      </c>
      <c r="C26" s="6" t="n">
        <v>35</v>
      </c>
    </row>
    <row r="27" spans="1:4">
      <c r="A27" s="4" t="s">
        <v>849</v>
      </c>
      <c r="B27" s="6" t="n">
        <v>0</v>
      </c>
      <c r="C27" s="6" t="n">
        <v>34</v>
      </c>
    </row>
    <row r="28" spans="1:4">
      <c r="A28" s="4" t="s">
        <v>851</v>
      </c>
      <c r="B28" s="7" t="n">
        <v>90.75</v>
      </c>
      <c r="C28" s="7" t="n">
        <v>88.27</v>
      </c>
    </row>
    <row r="29" spans="1:4">
      <c r="A29" s="4" t="s">
        <v>842</v>
      </c>
      <c r="B29" s="6" t="n">
        <v>-1</v>
      </c>
      <c r="C29" s="6" t="n">
        <v>3</v>
      </c>
      <c r="D29" s="6" t="n">
        <v>9</v>
      </c>
    </row>
    <row r="30" spans="1:4">
      <c r="A30" s="4" t="s">
        <v>795</v>
      </c>
    </row>
    <row r="31" spans="1:4">
      <c r="A31" s="3" t="s">
        <v>365</v>
      </c>
    </row>
    <row r="32" spans="1:4">
      <c r="A32" s="4" t="s">
        <v>843</v>
      </c>
      <c r="B32" s="5" t="n">
        <v>7086</v>
      </c>
      <c r="C32" s="5" t="n">
        <v>14472</v>
      </c>
    </row>
    <row r="33" spans="1:4">
      <c r="A33" s="4" t="s">
        <v>844</v>
      </c>
      <c r="B33" s="5" t="n">
        <v>0</v>
      </c>
      <c r="C33" s="5" t="n">
        <v>0</v>
      </c>
    </row>
    <row r="34" spans="1:4">
      <c r="A34" s="4" t="s">
        <v>845</v>
      </c>
      <c r="B34" s="5" t="n">
        <v>-3904</v>
      </c>
      <c r="C34" s="5" t="n">
        <v>-6913</v>
      </c>
    </row>
    <row r="35" spans="1:4">
      <c r="A35" s="4" t="s">
        <v>846</v>
      </c>
      <c r="B35" s="5" t="n">
        <v>-144</v>
      </c>
      <c r="C35" s="5" t="n">
        <v>-473</v>
      </c>
    </row>
    <row r="36" spans="1:4">
      <c r="A36" s="4" t="s">
        <v>847</v>
      </c>
      <c r="B36" s="5" t="n">
        <v>3039</v>
      </c>
      <c r="C36" s="5" t="n">
        <v>7086</v>
      </c>
      <c r="D36" s="5" t="n">
        <v>14472</v>
      </c>
    </row>
    <row r="37" spans="1:4">
      <c r="A37" s="4" t="s">
        <v>848</v>
      </c>
      <c r="B37" s="5" t="n">
        <v>3039</v>
      </c>
      <c r="C37" s="5" t="n">
        <v>7086</v>
      </c>
    </row>
    <row r="38" spans="1:4">
      <c r="A38" s="4" t="s">
        <v>841</v>
      </c>
      <c r="B38" s="6" t="n">
        <v>150</v>
      </c>
      <c r="C38" s="6" t="n">
        <v>146</v>
      </c>
    </row>
    <row r="39" spans="1:4">
      <c r="A39" s="4" t="s">
        <v>849</v>
      </c>
      <c r="B39" s="6" t="n">
        <v>155</v>
      </c>
      <c r="C39" s="6" t="n">
        <v>137</v>
      </c>
    </row>
    <row r="40" spans="1:4">
      <c r="A40" s="4" t="s">
        <v>851</v>
      </c>
      <c r="B40" s="7" t="n">
        <v>111.58</v>
      </c>
      <c r="C40" s="7" t="n">
        <v>100.61</v>
      </c>
    </row>
    <row r="41" spans="1:4">
      <c r="A41" s="4" t="s">
        <v>842</v>
      </c>
      <c r="B41" s="6" t="n">
        <v>66</v>
      </c>
      <c r="C41" s="6" t="n">
        <v>43</v>
      </c>
      <c r="D41" s="6" t="n">
        <v>221</v>
      </c>
    </row>
    <row r="42" spans="1:4">
      <c r="A42" s="4" t="s">
        <v>800</v>
      </c>
    </row>
    <row r="43" spans="1:4">
      <c r="A43" s="3" t="s">
        <v>365</v>
      </c>
    </row>
    <row r="44" spans="1:4">
      <c r="A44" s="4" t="s">
        <v>844</v>
      </c>
      <c r="B44" s="5" t="n">
        <v>24666</v>
      </c>
    </row>
    <row r="45" spans="1:4">
      <c r="A45" s="4" t="s">
        <v>845</v>
      </c>
      <c r="B45" s="5" t="n">
        <v>-7776</v>
      </c>
    </row>
    <row r="46" spans="1:4">
      <c r="A46" s="4" t="s">
        <v>846</v>
      </c>
      <c r="B46" s="5" t="n">
        <v>-883</v>
      </c>
    </row>
    <row r="47" spans="1:4">
      <c r="A47" s="4" t="s">
        <v>847</v>
      </c>
      <c r="B47" s="5" t="n">
        <v>16007</v>
      </c>
    </row>
    <row r="48" spans="1:4">
      <c r="A48" s="4" t="s">
        <v>848</v>
      </c>
      <c r="B48" s="5" t="n">
        <v>0</v>
      </c>
    </row>
    <row r="49" spans="1:4">
      <c r="A49" s="4" t="s">
        <v>841</v>
      </c>
      <c r="B49" s="6" t="n">
        <v>377</v>
      </c>
    </row>
    <row r="50" spans="1:4">
      <c r="A50" s="4" t="s">
        <v>849</v>
      </c>
      <c r="B50" s="6" t="n">
        <v>0</v>
      </c>
    </row>
    <row r="51" spans="1:4">
      <c r="A51" s="4" t="s">
        <v>851</v>
      </c>
      <c r="B51" s="7" t="n">
        <v>106.15</v>
      </c>
    </row>
    <row r="52" spans="1:4">
      <c r="A52" s="4" t="s">
        <v>842</v>
      </c>
      <c r="B52" s="6" t="n">
        <v>461</v>
      </c>
    </row>
    <row r="53" spans="1:4">
      <c r="A53" s="4" t="s">
        <v>740</v>
      </c>
    </row>
    <row r="54" spans="1:4">
      <c r="A54" s="3" t="s">
        <v>365</v>
      </c>
    </row>
    <row r="55" spans="1:4">
      <c r="A55" s="4" t="s">
        <v>843</v>
      </c>
      <c r="B55" s="5" t="n">
        <v>15264</v>
      </c>
      <c r="C55" s="5" t="n">
        <v>13520</v>
      </c>
    </row>
    <row r="56" spans="1:4">
      <c r="A56" s="4" t="s">
        <v>844</v>
      </c>
      <c r="B56" s="5" t="n">
        <v>9339</v>
      </c>
      <c r="C56" s="5" t="n">
        <v>8512</v>
      </c>
    </row>
    <row r="57" spans="1:4">
      <c r="A57" s="4" t="s">
        <v>850</v>
      </c>
      <c r="B57" s="5" t="n">
        <v>122</v>
      </c>
      <c r="C57" s="5" t="n">
        <v>49</v>
      </c>
    </row>
    <row r="58" spans="1:4">
      <c r="A58" s="4" t="s">
        <v>845</v>
      </c>
      <c r="B58" s="5" t="n">
        <v>-7540</v>
      </c>
      <c r="C58" s="5" t="n">
        <v>-5840</v>
      </c>
    </row>
    <row r="59" spans="1:4">
      <c r="A59" s="4" t="s">
        <v>846</v>
      </c>
      <c r="B59" s="5" t="n">
        <v>-1057</v>
      </c>
      <c r="C59" s="5" t="n">
        <v>-977</v>
      </c>
    </row>
    <row r="60" spans="1:4">
      <c r="A60" s="4" t="s">
        <v>847</v>
      </c>
      <c r="B60" s="5" t="n">
        <v>16128</v>
      </c>
      <c r="C60" s="5" t="n">
        <v>15264</v>
      </c>
      <c r="D60" s="5" t="n">
        <v>13520</v>
      </c>
    </row>
    <row r="61" spans="1:4">
      <c r="A61" s="4" t="s">
        <v>848</v>
      </c>
      <c r="B61" s="5" t="n">
        <v>0</v>
      </c>
      <c r="C61" s="5" t="n">
        <v>0</v>
      </c>
    </row>
    <row r="62" spans="1:4">
      <c r="A62" s="4" t="s">
        <v>841</v>
      </c>
      <c r="B62" s="6" t="n">
        <v>1100</v>
      </c>
      <c r="C62" s="6" t="n">
        <v>774</v>
      </c>
    </row>
    <row r="63" spans="1:4">
      <c r="A63" s="4" t="s">
        <v>849</v>
      </c>
      <c r="B63" s="6" t="n">
        <v>0</v>
      </c>
      <c r="C63" s="6" t="n">
        <v>0</v>
      </c>
    </row>
    <row r="64" spans="1:4">
      <c r="A64" s="4" t="s">
        <v>851</v>
      </c>
      <c r="B64" s="7" t="n">
        <v>98.11</v>
      </c>
      <c r="C64" s="7" t="n">
        <v>88.67</v>
      </c>
    </row>
    <row r="65" spans="1:4">
      <c r="A65" s="4" t="s">
        <v>842</v>
      </c>
      <c r="B65" s="6" t="n">
        <v>1087</v>
      </c>
      <c r="C65" s="6" t="n">
        <v>611</v>
      </c>
      <c r="D65" s="6" t="n">
        <v>7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64</v>
      </c>
      <c r="C1" s="2" t="s">
        <v>65</v>
      </c>
    </row>
    <row r="2" spans="1:3">
      <c r="A2" s="3" t="s">
        <v>236</v>
      </c>
    </row>
    <row r="3" spans="1:3">
      <c r="A3" s="4" t="s">
        <v>853</v>
      </c>
      <c r="B3" s="6" t="n">
        <v>1130</v>
      </c>
      <c r="C3" s="6" t="n">
        <v>714</v>
      </c>
    </row>
    <row r="4" spans="1:3">
      <c r="A4" s="4" t="s">
        <v>854</v>
      </c>
      <c r="B4" s="6" t="n">
        <v>4818</v>
      </c>
      <c r="C4" s="6" t="n">
        <v>4120</v>
      </c>
    </row>
    <row r="5" spans="1:3">
      <c r="A5" s="4" t="s">
        <v>855</v>
      </c>
      <c r="B5" s="4" t="s">
        <v>856</v>
      </c>
      <c r="C5" s="4" t="s">
        <v>857</v>
      </c>
    </row>
    <row r="6" spans="1:3">
      <c r="A6" s="4" t="s">
        <v>858</v>
      </c>
      <c r="B6" s="6" t="n">
        <v>605</v>
      </c>
      <c r="C6" s="6" t="n">
        <v>316</v>
      </c>
    </row>
    <row r="7" spans="1:3">
      <c r="A7" s="4" t="s">
        <v>859</v>
      </c>
      <c r="B7" s="6" t="n">
        <v>814</v>
      </c>
      <c r="C7" s="6" t="n">
        <v>501</v>
      </c>
    </row>
    <row r="8" spans="1:3">
      <c r="A8" s="4" t="s">
        <v>860</v>
      </c>
      <c r="B8" s="4" t="s">
        <v>861</v>
      </c>
      <c r="C8" s="4" t="s">
        <v>862</v>
      </c>
    </row>
    <row r="9" spans="1:3">
      <c r="A9" s="4" t="s">
        <v>863</v>
      </c>
      <c r="B9" s="6" t="n">
        <v>1735</v>
      </c>
      <c r="C9" s="6" t="n">
        <v>1030</v>
      </c>
    </row>
    <row r="10" spans="1:3">
      <c r="A10" s="4" t="s">
        <v>142</v>
      </c>
      <c r="B10" s="6" t="n">
        <v>5632</v>
      </c>
      <c r="C10" s="6" t="n">
        <v>4622</v>
      </c>
    </row>
    <row r="11" spans="1:3">
      <c r="A11" s="4" t="s">
        <v>864</v>
      </c>
      <c r="B11" s="4" t="s">
        <v>865</v>
      </c>
      <c r="C11" s="4" t="s">
        <v>828</v>
      </c>
    </row>
    <row r="12" spans="1:3">
      <c r="A12" s="4" t="s">
        <v>866</v>
      </c>
      <c r="B12" s="6" t="n">
        <v>95</v>
      </c>
      <c r="C12" s="6" t="n">
        <v>68</v>
      </c>
    </row>
    <row r="13" spans="1:3">
      <c r="A13" s="4" t="s">
        <v>867</v>
      </c>
      <c r="B13" s="6" t="n">
        <v>297</v>
      </c>
      <c r="C13" s="6" t="n">
        <v>448</v>
      </c>
    </row>
    <row r="14" spans="1:3">
      <c r="A14" s="4" t="s">
        <v>868</v>
      </c>
      <c r="B14" s="4" t="s">
        <v>869</v>
      </c>
      <c r="C14" s="4" t="s">
        <v>870</v>
      </c>
    </row>
    <row r="15" spans="1:3">
      <c r="A15" s="4" t="s">
        <v>871</v>
      </c>
      <c r="B15" s="6" t="n">
        <v>0</v>
      </c>
      <c r="C15" s="6" t="n">
        <v>0</v>
      </c>
    </row>
    <row r="16" spans="1:3">
      <c r="A16" s="4" t="s">
        <v>872</v>
      </c>
      <c r="B16" s="6" t="n">
        <v>2336</v>
      </c>
      <c r="C16" s="6" t="n">
        <v>1536</v>
      </c>
    </row>
    <row r="17" spans="1:3">
      <c r="A17" s="4" t="s">
        <v>873</v>
      </c>
      <c r="B17" s="4" t="s">
        <v>752</v>
      </c>
      <c r="C17" s="4" t="s">
        <v>752</v>
      </c>
    </row>
    <row r="18" spans="1:3">
      <c r="A18" s="4" t="s">
        <v>874</v>
      </c>
      <c r="B18" s="6" t="n">
        <v>95</v>
      </c>
      <c r="C18" s="6" t="n">
        <v>68</v>
      </c>
    </row>
    <row r="19" spans="1:3">
      <c r="A19" s="4" t="s">
        <v>128</v>
      </c>
      <c r="B19" s="6" t="n">
        <v>2633</v>
      </c>
      <c r="C19" s="6" t="n">
        <v>1984</v>
      </c>
    </row>
    <row r="20" spans="1:3">
      <c r="A20" s="4" t="s">
        <v>875</v>
      </c>
      <c r="B20" s="4" t="s">
        <v>876</v>
      </c>
      <c r="C20" s="4" t="s">
        <v>8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7:01:34Z</dcterms:created>
  <dcterms:modified xmlns:dcterms="http://purl.org/dc/terms/" xmlns:xsi="http://www.w3.org/2001/XMLSchema-instance" xsi:type="dcterms:W3CDTF">2020-02-27T07:01:34Z</dcterms:modified>
</cp:coreProperties>
</file>